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DESCRIPTION OF BUSINESS" sheetId="8" r:id="rId8"/>
    <s:sheet name="RESTATEMENT" sheetId="9" r:id="rId9"/>
    <s:sheet name="SIGNIFICANT ACCOUNTING POLICIES" sheetId="10" r:id="rId10"/>
    <s:sheet name="ACQUISITIONS" sheetId="11" r:id="rId11"/>
    <s:sheet name="DIVESTITURES" sheetId="12" r:id="rId12"/>
    <s:sheet name="RESTRUCTURING, INTEGRATION AND " sheetId="13" r:id="rId13"/>
    <s:sheet name="FAIR VALUE MEASUREMENTS" sheetId="14" r:id="rId14"/>
    <s:sheet name="TRADE RECEIVABLES, NET" sheetId="15" r:id="rId15"/>
    <s:sheet name="INVENTORIES" sheetId="16" r:id="rId16"/>
    <s:sheet name="PROPERTY, PLANT AND EQUIPMENT" sheetId="17" r:id="rId17"/>
    <s:sheet name="INTANGIBLE ASSETS AND GOODWILL" sheetId="18" r:id="rId18"/>
    <s:sheet name="ACCRUED AND OTHER CURRENT LIABI" sheetId="19" r:id="rId19"/>
    <s:sheet name="LONG-TERM DEBT" sheetId="20" r:id="rId20"/>
    <s:sheet name="EMPLOYEE BENEFIT PLANS" sheetId="21" r:id="rId21"/>
    <s:sheet name="SECURITIES REPURCHASES AND SHAR" sheetId="22" r:id="rId22"/>
    <s:sheet name="SHARE-BASED COMPENSATION" sheetId="23" r:id="rId23"/>
    <s:sheet name="ACCUMULATED OTHER COMPREHENSIVE" sheetId="24" r:id="rId24"/>
    <s:sheet name="INCOME TAXES" sheetId="25" r:id="rId25"/>
    <s:sheet name="(LOSS) EARNINGS PER SHARE" sheetId="26" r:id="rId26"/>
    <s:sheet name="SUPPLEMENTAL CASH FLOW DISCLOSU" sheetId="27" r:id="rId27"/>
    <s:sheet name="LEGAL PROCEEDINGS" sheetId="28" r:id="rId28"/>
    <s:sheet name="COMMITMENTS AND CONTINGENCIES" sheetId="29" r:id="rId29"/>
    <s:sheet name="SEGMENT INFORMATION" sheetId="30" r:id="rId30"/>
    <s:sheet name="PS FUND 1 INVESTMENT" sheetId="31" r:id="rId31"/>
    <s:sheet name="SCHEDULE II - VALUATION AND QUA" sheetId="32" r:id="rId32"/>
    <s:sheet name="SUMMARY QUARTERLY INFORMATION (" sheetId="33" r:id="rId33"/>
    <s:sheet name="SUBSEQUENT EVENTS" sheetId="34" r:id="rId34"/>
    <s:sheet name="SIGNIFICANT ACCOUNTING POLICI35" sheetId="35" r:id="rId35"/>
    <s:sheet name="RESTATEMENT (Tables)" sheetId="36" r:id="rId36"/>
    <s:sheet name="SIGNIFICANT ACCOUNTING POLICI37" sheetId="37" r:id="rId37"/>
    <s:sheet name="ACQUISITIONS (Tables)" sheetId="38" r:id="rId38"/>
    <s:sheet name="RESTRUCTURING, INTEGRATION AN39" sheetId="39" r:id="rId39"/>
    <s:sheet name="FAIR VALUE MEASUREMENTS (Tables" sheetId="40" r:id="rId40"/>
    <s:sheet name="TRADE RECEIVABLES, NET (Tables)" sheetId="41" r:id="rId41"/>
    <s:sheet name="INVENTORIES (Tables)" sheetId="42" r:id="rId42"/>
    <s:sheet name="PROPERTY, PLANT AND EQUIPMENT (" sheetId="43" r:id="rId43"/>
    <s:sheet name="INTANGIBLE ASSETS AND GOODWILL " sheetId="44" r:id="rId44"/>
    <s:sheet name="ACCRUED AND OTHER CURRENT LIA45" sheetId="45" r:id="rId45"/>
    <s:sheet name="LONG-TERM DEBT (Tables)" sheetId="46" r:id="rId46"/>
    <s:sheet name="EMPLOYEE BENEFIT PLANS (Tables)" sheetId="47" r:id="rId47"/>
    <s:sheet name="SHARE-BASED COMPENSATION (Table" sheetId="48" r:id="rId48"/>
    <s:sheet name="ACCUMULATED OTHER COMPREHENSI49" sheetId="49" r:id="rId49"/>
    <s:sheet name="INCOME TAXES (Tables)" sheetId="50" r:id="rId50"/>
    <s:sheet name="(LOSS) EARNINGS PER SHARE (Tabl" sheetId="51" r:id="rId51"/>
    <s:sheet name="SUPPLEMENTAL CASH FLOW DISCLO52" sheetId="52" r:id="rId52"/>
    <s:sheet name="COMMITMENTS AND CONTINGENCIES (" sheetId="53" r:id="rId53"/>
    <s:sheet name="SEGMENT INFORMATION (Tables)" sheetId="54" r:id="rId54"/>
    <s:sheet name="SUMMARY QUARTERLY INFORMATION55" sheetId="55" r:id="rId55"/>
    <s:sheet name="DESCRIPTION OF BUSINESS (Detail" sheetId="56" r:id="rId56"/>
    <s:sheet name="RESTATEMENT  - Narrative (Detai" sheetId="57" r:id="rId57"/>
    <s:sheet name="RESTATEMENT  - Balance Sheet (D" sheetId="58" r:id="rId58"/>
    <s:sheet name="RESTATEMENT  - Income Statement" sheetId="59" r:id="rId59"/>
    <s:sheet name="RESTATEMENT  - Cash Flows (Deta" sheetId="60" r:id="rId60"/>
    <s:sheet name="SIGNIFICANT ACCOUNTING POLICI61" sheetId="61" r:id="rId61"/>
    <s:sheet name="SIGNIFICANT ACCOUNTING POLICI62" sheetId="62" r:id="rId62"/>
    <s:sheet name="SIGNIFICANT ACCOUNTING POLICI63" sheetId="63" r:id="rId63"/>
    <s:sheet name="SIGNIFICANT ACCOUNTING POLICI64" sheetId="64" r:id="rId64"/>
    <s:sheet name="SIGNIFICANT ACCOUNTING POLICI65" sheetId="65" r:id="rId65"/>
    <s:sheet name="ACQUISITIONS - Narrative (Detai" sheetId="66" r:id="rId66"/>
    <s:sheet name="ACQUISITIONS - Estimated Fair V" sheetId="67" r:id="rId67"/>
    <s:sheet name="ACQUISITIONS - Identifiable int" sheetId="68" r:id="rId68"/>
    <s:sheet name="ACQUISITIONS - Schedule of Fair" sheetId="69" r:id="rId69"/>
    <s:sheet name="ACQUISITIONS - Schedule of Fa70" sheetId="70" r:id="rId70"/>
    <s:sheet name="ACQUISITIONS - Schedule of Cons" sheetId="71" r:id="rId71"/>
    <s:sheet name="ACQUISITIONS - Property, Plant " sheetId="72" r:id="rId72"/>
    <s:sheet name="ACQUISITIONS - Pro Forma Impact" sheetId="73" r:id="rId73"/>
    <s:sheet name="DIVESTITURES (Details)" sheetId="74" r:id="rId74"/>
    <s:sheet name="RESTRUCTURING, INTEGRATION AN75" sheetId="75" r:id="rId75"/>
    <s:sheet name="RESTRUCTURING, INTEGRATION AN76" sheetId="76" r:id="rId76"/>
    <s:sheet name="RESTRUCTURING, INTEGRATION AN77" sheetId="77" r:id="rId77"/>
    <s:sheet name="FAIR VALUE MEASUREMENTS (Detail" sheetId="78" r:id="rId78"/>
    <s:sheet name="FAIR VALUE MEASUREMENTS (Deta79" sheetId="79" r:id="rId79"/>
    <s:sheet name="FAIR VALUE MEASUREMENTS (Deta80" sheetId="80" r:id="rId80"/>
    <s:sheet name="TRADE RECEIVABLES, NET (Details" sheetId="81" r:id="rId81"/>
    <s:sheet name="INVENTORIES (Details)" sheetId="82" r:id="rId82"/>
    <s:sheet name="PROPERTY, PLANT AND EQUIPMENT83" sheetId="83" r:id="rId83"/>
    <s:sheet name="INTANGIBLE ASSETS AND GOODWIL84" sheetId="84" r:id="rId84"/>
    <s:sheet name="INTANGIBLE ASSETS AND GOODWIL85" sheetId="85" r:id="rId85"/>
    <s:sheet name="INTANGIBLE ASSETS AND GOODWIL86" sheetId="86" r:id="rId86"/>
    <s:sheet name="ACCRUED AND OTHER CURRENT LIA87" sheetId="87" r:id="rId87"/>
    <s:sheet name="LONG-TERM DEBT (Details)" sheetId="88" r:id="rId88"/>
    <s:sheet name="LONG-TERM DEBT - Maturities of " sheetId="89" r:id="rId89"/>
    <s:sheet name="LONG-TERM DEBT -  Credit Agreem" sheetId="90" r:id="rId90"/>
    <s:sheet name="LONG-TERM DEBT - Schedule of Ef" sheetId="91" r:id="rId91"/>
    <s:sheet name="LONG-TERM DEBT - Senior Notes N" sheetId="92" r:id="rId92"/>
    <s:sheet name="EMPLOYEE BENEFIT PLANS - Narrat" sheetId="93" r:id="rId93"/>
    <s:sheet name="EMPLOYEE BENEFIT PLANS - Amount" sheetId="94" r:id="rId94"/>
    <s:sheet name="EMPLOYEE BENEFIT PLANS - Compon" sheetId="95" r:id="rId95"/>
    <s:sheet name="EMPLOYEE BENEFIT PLANS - Change" sheetId="96" r:id="rId96"/>
    <s:sheet name="EMPLOYEE BENEFIT PLANS - Underf" sheetId="97" r:id="rId97"/>
    <s:sheet name="EMPLOYEE BENEFIT PLANS - Future" sheetId="98" r:id="rId98"/>
    <s:sheet name="EMPLOYEE BENEFIT PLANS - Weight" sheetId="99" r:id="rId99"/>
    <s:sheet name="EMPLOYEE BENEFIT PLANS - Target" sheetId="100" r:id="rId100"/>
    <s:sheet name="EMPLOYEE BENEFIT PLANS - Fair v" sheetId="101" r:id="rId101"/>
    <s:sheet name="EMPLOYEE BENEFIT PLANS - Health" sheetId="102" r:id="rId102"/>
    <s:sheet name="SECURITIES REPURCHASES AND S103" sheetId="103" r:id="rId103"/>
    <s:sheet name="SHARE-BASED COMPENSATION (Detai" sheetId="104" r:id="rId104"/>
    <s:sheet name="SHARE-BASED COMPENSATION (De105" sheetId="105" r:id="rId105"/>
    <s:sheet name="SHARE-BASED COMPENSATION (De106" sheetId="106" r:id="rId106"/>
    <s:sheet name="ACCUMULATED OTHER COMPREHENS107" sheetId="107" r:id="rId107"/>
    <s:sheet name="INCOME TAXES (Details)" sheetId="108" r:id="rId108"/>
    <s:sheet name="INCOME TAXES (Details 2)" sheetId="109" r:id="rId109"/>
    <s:sheet name="INCOME TAXES (Details 3)" sheetId="110" r:id="rId110"/>
    <s:sheet name="INCOME TAXES (Details 4)" sheetId="111" r:id="rId111"/>
    <s:sheet name="INCOME TAXES (Details 5)" sheetId="112" r:id="rId112"/>
    <s:sheet name="INCOME TAXES (Details 6)" sheetId="113" r:id="rId113"/>
    <s:sheet name="(LOSS) EARNINGS PER SHARE (Deta" sheetId="114" r:id="rId114"/>
    <s:sheet name="(LOSS) EARNINGS PER SHARE (D115" sheetId="115" r:id="rId115"/>
    <s:sheet name="SUPPLEMENTAL CASH FLOW DISCL116" sheetId="116" r:id="rId116"/>
    <s:sheet name="LEGAL PROCEEDINGS (Details)" sheetId="117" r:id="rId117"/>
    <s:sheet name="COMMITMENTS AND CONTINGENCIE118" sheetId="118" r:id="rId118"/>
    <s:sheet name="COMMITMENTS AND CONTINGENCIE119" sheetId="119" r:id="rId119"/>
    <s:sheet name="SEGMENT INFORMATION (Details)" sheetId="120" r:id="rId120"/>
    <s:sheet name="SEGMENT INFORMATION (Details 2)" sheetId="121" r:id="rId121"/>
    <s:sheet name="SEGMENT INFORMATION (Details 3)" sheetId="122" r:id="rId122"/>
    <s:sheet name="SEGMENT INFORMATION (Details 4)" sheetId="123" r:id="rId123"/>
    <s:sheet name="PS FUND 1 INVESTMENT (Details)" sheetId="124" r:id="rId124"/>
    <s:sheet name="SCHEDULE II - VALUATION AND 125" sheetId="125" r:id="rId125"/>
    <s:sheet name="SUMMARY QUARTERLY INFORMATIO126" sheetId="126" r:id="rId126"/>
    <s:sheet name="SUMMARY QUARTERLY INFORMATIO127" sheetId="127" r:id="rId127"/>
    <s:sheet name="SUMMARY QUARTERLY INFORMATIO128" sheetId="128" r:id="rId128"/>
    <s:sheet name="SUMMARY QUARTERLY INFORMATIO129" sheetId="129" r:id="rId129"/>
    <s:sheet name="SUMMARY QUARTERLY INFORMATIO130" sheetId="130" r:id="rId130"/>
    <s:sheet name="SUBSEQUENT EVENTS (Details)" sheetId="131" r:id="rId131"/>
  </s:sheets>
  <s:definedNames/>
  <s:calcPr calcId="124519" calcMode="auto" fullCalcOnLoad="1"/>
</s:workbook>
</file>

<file path=xl/sharedStrings.xml><?xml version="1.0" encoding="utf-8"?>
<sst xmlns="http://schemas.openxmlformats.org/spreadsheetml/2006/main" uniqueCount="1826">
  <si>
    <t>Document and Entity Information - USD ($) $ in Thousands</t>
  </si>
  <si>
    <t>12 Months Ended</t>
  </si>
  <si>
    <t>Dec. 31, 2015</t>
  </si>
  <si>
    <t>Apr. 22, 2016</t>
  </si>
  <si>
    <t>Jun. 30, 2015</t>
  </si>
  <si>
    <t>Document and Entity Information</t>
  </si>
  <si>
    <t>Entity Registrant Name</t>
  </si>
  <si>
    <t>Valeant Pharmaceuticals International,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Current assets:</t>
  </si>
  <si>
    <t>Cash and cash equivalents</t>
  </si>
  <si>
    <t>Trade receivables, net</t>
  </si>
  <si>
    <t>Inventories, net</t>
  </si>
  <si>
    <t>Prepaid expenses and other current assets</t>
  </si>
  <si>
    <t>Deferred tax assets, net</t>
  </si>
  <si>
    <t>Total current assets</t>
  </si>
  <si>
    <t>Property, plant and equipment, net</t>
  </si>
  <si>
    <t>Intangible assets, net</t>
  </si>
  <si>
    <t>Goodwill</t>
  </si>
  <si>
    <t>Other long-term assets, net</t>
  </si>
  <si>
    <t>Total assets</t>
  </si>
  <si>
    <t>Current liabilities:</t>
  </si>
  <si>
    <t>Accounts payable</t>
  </si>
  <si>
    <t>Accrued and other current liabilities</t>
  </si>
  <si>
    <t>Acquisition-related contingent consideration</t>
  </si>
  <si>
    <t>Current portion of long-term debt</t>
  </si>
  <si>
    <t>Deferred tax liabilities, net</t>
  </si>
  <si>
    <t>Total current liabilities</t>
  </si>
  <si>
    <t>Long-term debt</t>
  </si>
  <si>
    <t>Pension and other benefit liabilities</t>
  </si>
  <si>
    <t>Liabilities for uncertain tax positions</t>
  </si>
  <si>
    <t>Other long-term liabilities</t>
  </si>
  <si>
    <t>Total liabilities</t>
  </si>
  <si>
    <t>Commitments and contingencies</t>
  </si>
  <si>
    <t xml:space="preserve"> </t>
  </si>
  <si>
    <t>Equity</t>
  </si>
  <si>
    <t>Common shares, no par value, unlimited shares authorized, 342,926,531 and 334,402,964 issued and outstanding at December 31, 2015 and 2014, respectively</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t>
  </si>
  <si>
    <t>Common stock, shares outstanding</t>
  </si>
  <si>
    <t>CONSOLIDATED STATEMENTS OF INCOME (LOSS) - USD ($) shares in Millions, $ in Millions</t>
  </si>
  <si>
    <t>3 Months Ended</t>
  </si>
  <si>
    <t>6 Months Ended</t>
  </si>
  <si>
    <t>9 Months Ended</t>
  </si>
  <si>
    <t>Sep. 30, 2015</t>
  </si>
  <si>
    <t>Mar. 31, 2015</t>
  </si>
  <si>
    <t>Sep. 30, 2014</t>
  </si>
  <si>
    <t>Jun. 30, 2014</t>
  </si>
  <si>
    <t>Mar. 31, 2014</t>
  </si>
  <si>
    <t>Dec. 31, 2013</t>
  </si>
  <si>
    <t>Revenues</t>
  </si>
  <si>
    <t>Product sales</t>
  </si>
  <si>
    <t>Other revenues</t>
  </si>
  <si>
    <t>Total revenues</t>
  </si>
  <si>
    <t>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t>
  </si>
  <si>
    <t>Restructuring, integration and other costs</t>
  </si>
  <si>
    <t>In-process research and development impairments and other charges</t>
  </si>
  <si>
    <t>Acquisition-related costs</t>
  </si>
  <si>
    <t>Other expense (income)</t>
  </si>
  <si>
    <t>Total expenses</t>
  </si>
  <si>
    <t>Operating income (loss)</t>
  </si>
  <si>
    <t>Interest income</t>
  </si>
  <si>
    <t>Interest expense</t>
  </si>
  <si>
    <t>Loss on extinguishment of debt</t>
  </si>
  <si>
    <t>Foreign exchange and other</t>
  </si>
  <si>
    <t>Gain on investments, net</t>
  </si>
  <si>
    <t>(Loss) Income before provision for (recovery of) income taxes</t>
  </si>
  <si>
    <t>Provision for (recovery of) income taxes</t>
  </si>
  <si>
    <t>Net (loss) income</t>
  </si>
  <si>
    <t>Less: Net income (loss) attributable to noncontrolling interest</t>
  </si>
  <si>
    <t>Net (loss) income attributable to Valeant Pharmaceuticals International, Inc.</t>
  </si>
  <si>
    <t>(Loss) earnings per share attributable to Valeant Pharmaceuticals International, Inc.:</t>
  </si>
  <si>
    <t>Earnings per share, basic (in dollars per share)</t>
  </si>
  <si>
    <t>Earnings per share, diluted (in dollars per share)</t>
  </si>
  <si>
    <t>Weighted-average common shares (in millions)</t>
  </si>
  <si>
    <t>Weighted-average common shares, basic (in shares)</t>
  </si>
  <si>
    <t>Weighted-average common shares, diluted (in shares)</t>
  </si>
  <si>
    <t>CONSOLIDATED STATEMENTS OF COMPREHENSIVE (LOSS) INCOME - USD ($) $ in Millions</t>
  </si>
  <si>
    <t>Statement of Comprehensive Income [Abstract]</t>
  </si>
  <si>
    <t>Other comprehensive loss</t>
  </si>
  <si>
    <t>Foreign currency translation adjustment</t>
  </si>
  <si>
    <t>Unrealized gain on equity method investment, net of tax:</t>
  </si>
  <si>
    <t>Arising in period</t>
  </si>
  <si>
    <t>Reclassification to net income (loss)</t>
  </si>
  <si>
    <t>Net unrealized holding gain on available-for-sale equity securities:</t>
  </si>
  <si>
    <t>Other comprehensive (loss) income</t>
  </si>
  <si>
    <t>Pension and postretirement benefit plan adjustments:</t>
  </si>
  <si>
    <t>Newly established prior service credit</t>
  </si>
  <si>
    <t>Net actuarial gain (loss) arising during the year</t>
  </si>
  <si>
    <t>Amortization of prior service credit</t>
  </si>
  <si>
    <t>Amortization or settlement recognition of net loss</t>
  </si>
  <si>
    <t>Income tax (expense) benefit</t>
  </si>
  <si>
    <t>Currency impact</t>
  </si>
  <si>
    <t>Total pension and postretirement benefit plan adjustments</t>
  </si>
  <si>
    <t>Comprehensive (loss) income</t>
  </si>
  <si>
    <t>Less: Comprehensive income (loss) attributable to noncontrolling interest</t>
  </si>
  <si>
    <t>Comprehensive (loss) income attributable to Valeant Pharmaceuticals International, Inc.</t>
  </si>
  <si>
    <t>CONSOLIDATED STATEMENTS OF SHAREHOLDERS' EQUITY - USD ($) $ in Millions</t>
  </si>
  <si>
    <t>Total</t>
  </si>
  <si>
    <t>Common Shares</t>
  </si>
  <si>
    <t>Additional Paid-In Capital</t>
  </si>
  <si>
    <t>Accumulated Deficit</t>
  </si>
  <si>
    <t>Accumulated Other Comprehensive Loss</t>
  </si>
  <si>
    <t>Valeant Pharmaceuticals International, Inc. Shareholders' Equity</t>
  </si>
  <si>
    <t>Noncontrolling Interest</t>
  </si>
  <si>
    <t>Balance (in shares) at Dec. 31, 2012</t>
  </si>
  <si>
    <t>Beginning Balance at Dec. 31, 2012</t>
  </si>
  <si>
    <t>Increase (Decrease) in Shareholders' Equity</t>
  </si>
  <si>
    <t>Issuance of common stock (in shares)</t>
  </si>
  <si>
    <t>Issuance of common stock</t>
  </si>
  <si>
    <t>Common shares issued under share-based compensation plans (in shares)</t>
  </si>
  <si>
    <t>Common shares issued under share-based compensation plans</t>
  </si>
  <si>
    <t>Repurchase of common shares (in shares)</t>
  </si>
  <si>
    <t>Repurchase of common shares</t>
  </si>
  <si>
    <t>Share-based compensation</t>
  </si>
  <si>
    <t>Employee withholding taxes related to share-based awards</t>
  </si>
  <si>
    <t>Tax benefits from share-based compensation</t>
  </si>
  <si>
    <t>Noncontrolling interest from business combinations</t>
  </si>
  <si>
    <t>Noncontrolling interest distributions</t>
  </si>
  <si>
    <t>Comprehensive income:</t>
  </si>
  <si>
    <t>Other comprehensive income (loss)</t>
  </si>
  <si>
    <t>Balance (in shares) at Dec. 31, 2013</t>
  </si>
  <si>
    <t>Ending Balance at Dec. 31, 2013</t>
  </si>
  <si>
    <t>Total before comprehensive income (loss) (in shares)</t>
  </si>
  <si>
    <t>Total before comprehensive income (loss)</t>
  </si>
  <si>
    <t>Balance (in shares) at Sep. 30, 2014</t>
  </si>
  <si>
    <t>Beginning Balance at Dec. 31, 2013</t>
  </si>
  <si>
    <t>Settlement of stock options</t>
  </si>
  <si>
    <t>Acquisition of noncontrolling interest</t>
  </si>
  <si>
    <t>Balance (in shares) at Dec. 31, 2014</t>
  </si>
  <si>
    <t>Ending Balance at Dec. 31, 2014</t>
  </si>
  <si>
    <t>Balance (in shares) at Mar. 31, 2015</t>
  </si>
  <si>
    <t>Beginning Balance at Dec. 31, 2014</t>
  </si>
  <si>
    <t>Balance (in shares) at Dec. 31, 2015</t>
  </si>
  <si>
    <t>Ending Balance at Dec. 31, 2015</t>
  </si>
  <si>
    <t>CONSOLIDATED STATEMENTS OF CASH FLOWS - USD ($) $ in Millions</t>
  </si>
  <si>
    <t>Cash Flows From Operating Activities</t>
  </si>
  <si>
    <t>Adjustments to reconcile net (loss) income to net cash provided by operating activities:</t>
  </si>
  <si>
    <t>Depreciation and amortization, including impairments of finite-lived intangible assets</t>
  </si>
  <si>
    <t>Amortization and write-off of debt discounts and debt issuance costs</t>
  </si>
  <si>
    <t>In-process research and development impairments</t>
  </si>
  <si>
    <t>Acquisition accounting adjustment on inventory sold</t>
  </si>
  <si>
    <t>Allowances for losses on accounts receivable and inventories</t>
  </si>
  <si>
    <t>Deferred income taxes</t>
  </si>
  <si>
    <t>Loss (gain) on disposal of assets and businesses</t>
  </si>
  <si>
    <t>Additions (reduction) to accrued legal settlements</t>
  </si>
  <si>
    <t>Payments of accrued legal settlements</t>
  </si>
  <si>
    <t>Foreign exchange loss</t>
  </si>
  <si>
    <t>Payment of accreted interest on contingent considera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Increase in restricted cash</t>
  </si>
  <si>
    <t>Net settlement of assumed derivative contracts</t>
  </si>
  <si>
    <t>Settlement of foreign currency forward exchange contracts</t>
  </si>
  <si>
    <t>Purchases of marketable securities</t>
  </si>
  <si>
    <t>Purchase of equity method investment</t>
  </si>
  <si>
    <t>Proceeds from sale of equity method investment</t>
  </si>
  <si>
    <t>Proceeds from sale of assets and businesses, net of costs to sell</t>
  </si>
  <si>
    <t>Net cash used in investing activities</t>
  </si>
  <si>
    <t>Cash Flows From Financing Activities</t>
  </si>
  <si>
    <t>Issuance of long-term debt, net of discount</t>
  </si>
  <si>
    <t>Repayments of long-term debt</t>
  </si>
  <si>
    <t>Short-term debt borrowings</t>
  </si>
  <si>
    <t>Repayments of convertible notes assumed</t>
  </si>
  <si>
    <t>Issuance of common stock, net</t>
  </si>
  <si>
    <t>Repurchases of common shares</t>
  </si>
  <si>
    <t>Proceeds from exercise of stock options</t>
  </si>
  <si>
    <t>Excess tax benefits from share-based compensation</t>
  </si>
  <si>
    <t>Payments of employee withholding tax upon vesting of share-based awards</t>
  </si>
  <si>
    <t>Payments of contingent consideration</t>
  </si>
  <si>
    <t>Payments of deferred consideration</t>
  </si>
  <si>
    <t>Payments of financing co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Non-Cash Investing and Financing Activities</t>
  </si>
  <si>
    <t>Acquisition of businesses, contingent and deferred consideration obligations at fair value</t>
  </si>
  <si>
    <t>Acquisition of businesses, debt assumed</t>
  </si>
  <si>
    <t>DESCRIPTION OF BUSINESS</t>
  </si>
  <si>
    <t>Organization, Consolidation and Presentation of Financial Statements [Abstract]</t>
  </si>
  <si>
    <t>DESCRIPTION OF BUSINESS Valeant Pharmaceuticals International, Inc. (the “Company”)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 On April 1, 2015, the Company acquired Salix Pharmaceuticals, Ltd. (“Salix”), pursuant to an Agreement and Plan of Merger dated February 20, 2015, as amended on March 16, 2015 (the “Salix Merger Agreement”), with Salix surviving as a wholly owned subsidiary of Valeant Pharmaceuticals International (“Valeant”), a subsidiary of the Company (the “Salix Acquisition”). For further information regarding the Salix Acquisition, including the related financing, see Note 4 and Note 13.</t>
  </si>
  <si>
    <t>RESTATEMENT</t>
  </si>
  <si>
    <t>Accounting Changes and Error Corrections [Abstract]</t>
  </si>
  <si>
    <t xml:space="preserve">RESTATEMENT This Note 2 to the consolidated financial statements discloses the nature of the restatement matters and adjustments and shows the impact of the restatement matters on the consolidated financial statements as of and for the year ended December 31, 2014. The impact of the restatement on interim periods is described in Note 25 (unaudited). Restatement Background On October 26, 2015, in light of allegations regarding the Company’s relationship with the Philidor Rx Services, LLC (“Philidor”) pharmacy network, the Company’s Board of Directors (the “Board”) established an ad hoc committee of independent directors of the Board (the “Ad Hoc Committee”) to review these allegations and related matters (the “AHC Review”). The scope of the review conducted by the Ad Hoc Committee was subsequently broadened to encompass other areas of potential concern, unrelated to Philidor, raised during the course of the review. The Ad Hoc Committee was chaired by Robert Ingram, the Company’s current independent chairman of the board (and formerly the Company's lead independent director). Other members included Norma Provencio, chairperson of the Audit and Risk Committee (the “ARC”), Colleen Goggins and Mason Morfit. The Ad Hoc Committee engaged the law firm of Kirkland &amp; Ellis LLP to assist and advise in carrying out the AHC Review. On February 22, 2016, the Company announced that, based on the work of the Ad Hoc Committee, as well as additional work and analysis performed by the Company, the Company had preliminarily identified certain revenue on sales transactions to Philidor during the second half of 2014, prior to the Company entering into a purchase option to acquire Philidor, that should have been recognized when product was dispensed to patients rather than on delivery to Philidor. On March 21, 2016, management of the Company, the ARC and the Board concluded that the Company’s audited financial statements for the year ended, and unaudited financial information for the quarter ended, December 31, 2014 included in the Company’s Annual Report on Form 10-K for the year ended December 31, 2014 and the unaudited financial statements for the quarter ended March 31, 2015 included in the Company’s Quarterly Report on Form 10-Q for the quarter ended March 31, 2015 should no longer be relied upon due to the misstatements and other qualitative factors described below. In addition, due to the fact that the first quarter 2015 results are included within the financial statements for the six-month period ended June 30, 2015 included in the Quarterly Report on Form 10-Q for the quarter ended June 30, 2015 and the financial statements for the nine-month period ended September 30, 2015 included in the Quarterly Report on Form 10-Q for the quarter ended September 30, 2015, management, the ARC and the Board also concluded that the financial statements for such six-month and nine-month periods reflected in those Quarterly Reports should no longer be relied upon. This determination was based on the AHC Review and additional work and analysis performed by the Company. Based on this work, the Company determined that the earnings impact of certain revenue transactions should have been recognized at a later date than when originally recognized. On December 15, 2014, the Company entered into a purchase option agreement with Philidor and its members in which the Company received an exclusive option to acquire 100% of the equity interest in Philidor, and as of which time Philidor was consolidated with the Company for accounting purposes as a variable interest entity for which the Company was the primary beneficiary. Prior to consolidation, revenue on sales to Philidor was recognized by the Company on a sell-in basis (i.e., recorded when the Company delivered product to Philidor). In connection with the work of the Ad Hoc Committee, the Company determined that certain sales transactions for deliveries to Philidor in the second half of 2014 leading up to the execution of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a result of these actions, revenue for certain transactions completed prior to entry into the purchase option agreement should have been recognized on a sell-through basis (i.e., record revenue when Philidor dispensed the products to patients) rather than incorrectly recognized on the sell-in basis utilized by the Company. Additionally, related to these and certain earlier transactions, the Company has now concluded that collectability was not reasonably assured at the time the revenue was originally recognized, and, thus, these transactions should have been recognized at a later date (when collectability was reasonably assured which the Company determined coincides with when the inventory is sold through to the end customer) instead of on a sell-in basis. Following the consolidation of Philidor on the date of entry into the purchase option agreement, the Company began recognizing revenue as Philidor dispensed product to patients. On April 5, 2016, the Company announced that the Ad Hoc Committee had determined that its review was complete, and that the Ad Hoc Committee had not identified any additional items that would require restatement beyond those required by matters previously disclosed. In addition, the Company announced that, given the completion of the AHC Review, the Board had determined to dissolve the Ad Hoc Committee and that the 12 independent directors on the Board, including the members of the ARC, would assume oversight responsibility for remaining work, including work associated with the completion of the Company's current and restated financial statements and disclosures, as well as its assessment of related internal controls and remediation matters. Impact of Restatement As a result of the foregoing, the Company has restated its financial statements for the year ended December 31, 2014. The restatement reduced revenue by approximately $58 million and reduced the Company's net income attributable to Valeant Pharmaceuticals International, Inc. and diluted earnings per share for the year ended December 31, 2014 by approximately $33 million and $0.09 per share, respectively. The individual restatement matters that underlie the restatement adjustments are described below and are reflected and quantified, as applicable, in the footnotes to the below tables. (a) Philidor revenue recognition adjustments - The correction of the misstatement from recognizing revenue related to sales to Philidor from a sell-in to sell-through basis had the effect of eliminating certain revenue recorded in 2014 prior to the date that Philidor was consolidated as a variable interest entity. The revenue that is being eliminated from 2014 does not result in an increase to revenue in subsequent periods as a result of the Company having previously recognized that revenue, subsequent to the consolidation of Philidor, when Philidor dispensed the product to patients. Under the sell-in method previously utilized by the Company with respect to sales to Philidor prior to its consolidation in December 2014, revenue was recognized upon delivery of the products to Philidor. At the date of consolidation, certain of that previously sold inventory was still held by Philidor. Subsequent to the consolidation, Philidor recognized revenue on that inventory when it dispensed products to patients, and that revenue was consolidated into the Company’s results. As long as those pre-consolidation sales transactions were in the normal course of business under applicable accounting standards and not entered into in contemplation of the purchase option agreement, the Company’s historical accounting for this revenue was in accordance with generally accepted accounting principles. The Company has now determined that certain sales transactions for deliveries to Philidor, leading up to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such, revenue, net of managed care rebates, of $58 million previously recorded in 2014 is now being corrected. However, because that revenue was also recorded by Philidor subsequent to consolidation, upon dispensing of products to patients, the elimination of this revenue in 2014, prior to consolidation, does not result in additional revenue being recorded in 2015. Additionally, provisions for managed care rebates of $21 million previously recorded in 2014 will now be recognized against that revenue in the first quarter of 2015. The reduction in inventory relates to the Philidor revenue recognition adjustments described above. At the time of the consolidation of Philidor in December 2014, under the acquisition method of accounting, the Company recorded the fair value of the inventory on hand at Philidor at the net price the Company previously sold the inventory to Philidor, exclusive of the impact of managed care rebates. The restatement adjustments to eliminate the revenue for certain sales transactions between the Company and Philidor prior to consolidation, result in a reduction, for accounting purposes, to the amount of inventory that the Company acquired from Philidor. Eliminating the pre-consolidation sales described above had the effect of reducing pre-tax profit that was recognized in 2014 by $39 million . The majority of this profit is now recognized in 2015 as a reduction to previously recorded Cost of Goods Sold as the restated carrying amount of this inventory does not include the stepped up value resulting from the Company's consolidation of Philidor. (b) Philidor measurement period adjustments - Related to the consolidation of Philidor, the Company previously recorded certain measurement period adjustments during the second and third quarters of 2015 when known, which should be retroactively recorded as of the date Philidor was consolidated (December 2014). These measurement period adjustments primarily resulted in (1) an increase to acquisition-related contingent consideration as a result of further valuation analysis around the probability and timing of certain milestone payments; (2) increases in the fair value of certain intangible assets resulting from the higher sales forecast; and (3) a net increase in goodwill as a result of (1) and (2) above. The measurement period adjustments were previously determined to be immaterial to the Company’s consolidated financial statements, but are now being recorded in the fourth quarter of 2014 in connection with the other restatement adjustments related to Philidor. (c) Tax effect of restatement adjustments - The Company calculated the tax effect of the adjustments noted above. (d) Accumulated deficit - This adjustment reflects the cumulative net loss impact of the restatement adjustments as of the balance sheet date. CONSOLIDATED BALANCE SHEET (All dollar amounts expressed in millions of U.S. dollars) As of December 31, 2014 (As Previously Reported) (1) Restatement Adjustments 2014 (Restated) Restatement Ref Assets Current assets: Cash and cash equivalents $ 322.6 $ — $ 322.6 Trade receivables, net 2,075.8 — 2,075.8 Inventories, net 950.6 (61.4 ) 889.2 (a) Prepaid expenses and other current assets 650.8 — 650.8 Deferred tax assets, net 193.3 — 193.3 Total current assets 4,193.1 (61.4 ) 4,131.7 Property, plant and equipment, net 1,310.5 1.8 1,312.3 (b) Intangible assets, net 11,255.9 22.0 11,277.9 (b) Goodwill 9,346.4 15.0 9,361.4 (b) Deferred tax assets, net 54.0 — 54.0 Other long-term assets, net 167.4 — 167.4 Total assets $ 26,327.3 $ (22.6 ) $ 26,304.7 Liabilities Current liabilities: Accounts payable $ 398.0 $ — $ 398.0 Accrued and other current liabilities 2,179.4 (22.4 ) 2,157.0 (a) Acquisition-related contingent consideration 141.8 — 141.8 Current portion of long-term debt 0.9 — 0.9 Deferred tax liabilities, net 10.7 — 10.7 Total current liabilities 2,730.8 (22.4 ) 2,708.4 Acquisition-related contingent consideration 167.0 38.8 205.8 (b) Long-term debt 15,228.0 — 15,228.0 Pension and other benefit liabilities 239.8 — 239.8 Liabilities for uncertain tax positions 102.6 — 102.6 Deferred tax liabilities, net 2,227.5 (6.2 ) 2,221.3 (c) Other long-term liabilities 197.1 — 197.1 Total liabilities 20,892.8 10.2 20,903.0 Equity Common shares, no par value, unlimited shares authorized, 334,402,964 issued and outstanding at December 31, 2014 8,349.2 — 8,349.2 Additional paid-in capital 243.9 — 243.9 Accumulated deficit (2,365.0 ) (32.8 ) (2,397.8 ) (d) Accumulated other comprehensive loss (915.9 ) — (915.9 ) Total Valeant Pharmaceuticals International, Inc. shareholders’ equity 5,312.2 (32.8 ) 5,279.4 Noncontrolling interest 122.3 — 122.3 Total equity 5,434.5 (32.8 ) 5,401.7 Total liabilities and equity $ 26,327.3 $ (22.6 ) $ 26,304.7 ____________________________________ (1) As described in Note 3, the Company adopted guidance issued by the Financial Accounting Standards Board which requires certain debt issuance costs to be presented in the balance sheet as a direct deduction from the carrying value of the associated debt, consistent with the presentation of a debt discount. The adoption of this guidance was applied retrospectively and impacted presentation only. The resulting reclassifications between assets and long-term debt did not have a material impact on the Company's financial statements. CONSOLIDATED STATEMENT OF INCOME (All dollar amounts expressed in millions of U.S. dollars, except per share data) Year Ended December 31, 2014 (As Previously Reported) Restatement Adjustments 2014 (Restated) Restatement Ref Revenues Product sales $ 8,103.6 $ (57.5 ) $ 8,046.1 (a) Other revenues 159.9 — 159.9 8,263.5 (57.5 ) 8,206.0 Expenses Cost of goods sold (Exclusive of amortization and impairments of finite lived intangible assets shown separately below) 2,196.2 (18.5 ) 2,177.7 (a) Cost of other revenues 58.4 — 58.4 Selling, general and administrative 2,026.3 — 2,026.3 Research and development 246.0 — 246.0 Amortization and impairment of finite-lived intangible assets 1,550.7 — 1,550.7 Restructuring, integration and other costs 381.7 — 381.7 In-process research and development impairments and other changes 41.0 — 41.0 Acquisition-related costs 6.3 — 6.3 Acquisition-related contingent consideration (14.1 ) — (14.1 ) Other income (268.7 ) — (268.7 ) 6,223.8 (18.5 ) 6,205.3 Operating income (loss) 2,039.7 (39.0 ) 2,000.7 Interest income 5.0 — 5.0 Interest expense (971.0 ) — (971.0 ) Loss on extinguishment of debt (129.6 ) — (129.6 ) Foreign exchange and other (144.1 ) — (144.1 ) Gain on investments, net 292.6 — 292.6 Income (loss) before provision for (recovery of) income taxes 1,092.6 (39.0 ) 1,053.6 Provision for (recovery of) income taxes 180.4 (6.2 ) 174.2 (c) Net income (loss) 912.2 (32.8 ) 879.4 Less: Net income (loss) attributable to noncontrolling interest (1.3 ) — (1.3 ) Net income (loss) attributable to Valeant Pharmaceuticals International, Inc. $ 913.5 $ (32.8 ) $ 880.7 Earnings (loss) per share attributable to Valeant Pharmaceuticals International, Inc.: Basic $ 2.72 $ (0.09 ) $ 2.63 Diluted $ 2.67 $ (0.09 ) $ 2.58 Weighted-average common shares (in millions) Basic 335.4 335.4 Diluted 341.5 341.5 There was no net impact of the 2014 restatement adjustments on net cash provided by operating activities, net cash used in investing activities and net cash used in financing activities in the Consolidated Statement of Cash Flows. The adjustments only had an impact on certain captions within cash flows from operating activities. CONSOLIDATED STATEMENT OF CASH FLOWS (All dollar amounts expressed in millions of U.S. dollars) Year Ended December 31, 2014 (As Previously Reported) Restatement Adjustments 2014 (Restated) Restatement Ref Cash Flow From Operating Activities Net income $ 912.2 $ (32.8 ) $ 879.4 Adjustments to reconcile net income to net cash provided by operating activities: Depreciation and amortization, including impairments of finite-lived intangible assets 1,737.6 — 1,737.6 Amortization and write-off of debt discounts and debt issuance costs 70.0 — 70.0 In-process research and development impairments 21.0 — 21.0 Acquisition accounting adjustment on inventory sold 27.3 — 27.3 Acquisition-related contingent consideration (14.1 ) — (14.1 ) Allowances for losses on accounts receivable and inventories 81.3 — 81.3 Deferred income taxes 81.8 (6.2 ) 75.6 (c) Gain on disposal of assets and liabilities (253.5 ) — (253.5 ) Reduction to accrued legal settlements (44.7 ) (44.7 ) Payments of accrued legal settlements (3.2 ) — (3.2 ) Share-based compensation 78.2 — 78.2 Tax benefits from share-based compensation (17.1 ) — (17.1 ) Foreign exchange loss 135.1 — 135.1 Loss on extinguishment of debt 129.6 — 129.6 Payment of accreted interest on contingent consideration (10.7 ) — (10.7 ) Other 32.3 — 32.3 Changes in operating assets and liabilities: Trade receivables (572.4 ) — (572.4 ) Inventories (174.3 ) (18.5 ) (192.8 ) (a) Prepaid expenses and other current assets (110.3 ) — (110.3 ) Accounts payable, accrued and other liabilities 188.6 57.5 246.1 (a) Net cash provided by operating activities 2,294.7 — 2,294.7 Net cash used in investing activities (99.7 ) — (99.7 ) Net cash used in financing activities (2,443.7 ) — (2,443.7 ) Effect of exchange rate changes on cash and cash equivalents (29.0 ) — (29.0 ) Net decrease in cash and cash equivalents (277.7 ) — (277.7 ) Cash and cash equivalents, beginning of year 600.3 — 600.3 Cash and cash equivalents, end of year $ 322.6 $ — $ 322.6 Non- Cash Investing and Financing Activities Acquisition of businesses, contingent consideration at fair value $ (93.8 ) $ (38.8 ) $ (132.6 ) (b) Acquisition of businesses, debt assumed (11.2 ) — (11.2 ) </t>
  </si>
  <si>
    <t>SIGNIFICANT ACCOUNTING POLICIES</t>
  </si>
  <si>
    <t>Accounting Policies [Abstract]</t>
  </si>
  <si>
    <t>SIGNIFICANT ACCOUNTING POLICIES Basis of Presentation The consolidated financial statements have been prepared by the Company in United States (“U.S.”) dollars and in accordance with U.S. generally accepted accounting principles (“GAAP”), applied on a consistent basis. Refer to “Adoption of New Accounting Standards” in this Note 3 below for details on the Company's adoption of new standards, some of which were adopted prospectively, as permitted under the respective standard. Principles of Consolidation The consolidated financial statements include the accounts of the Company and those of its subsidiaries and any variable interest entities (“VIEs”) for which the Company is the primary beneficiary. All significant intercompany transactions and balances have been eliminated. Reclassifications Certain reclassifications have been made to prior year amounts to conform with the current year presentation. Such amounts include a reclassification of $26 million of debt issuance costs as of December 31, 2014 from Other long-term assets, net to Long-term debt (treated as a deduction to Long-term debt) on the consolidated balance sheet as a result of adoption of guidance issued by the Financial Accounting Standards Board (“FASB”) (see below under “Adoption of New Accounting Standards” in this Note 3 for more details). The reclassifications described above had no effect on the Company’s previously reported results of operation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our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Use of Estimate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reporting unit fair values in testing goodwill for impairment; provisions for loss contingencies; provisions for income taxes, uncertain tax positions and realizability of deferred tax assets; and the allocation of the purchase price for acquired assets and businesses, including the fair value of contingent consideration. Under certain product manufacturing and supply agreements, management relies on estimates for future returns, rebates and chargebacks made by the Company’s commercialization counterparti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Fair Value of Financial Instruments 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The fair values of marketable securities and long-term debt are based on quoted market prices, if available, or estimated discounted future cash flows. Cash and Cash Equivalents Cash and cash equivalents include certificates of deposit, treasury bills, certain money-market funds and term deposits with maturities of three months or less when purchased. Concentrations of Credit Risk Financial instruments that potentially subject the Company to significant concentrations of credit risk consist primarily of cash and cash equivalents, marketable securities and accounts receivable. The Company invests its excess cash in high-quality, money market instruments and term deposits with varying maturities, but typically less than three months. The Company maintains its cash and cash equivalents with major financial institutions. The Company has not experienced any significant losses on its cash or cash equivalents. The Company’s accounts receivable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area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Greece, among other members of the European Union, Russia, Brazil, and Egypt have been weak in recent years. These conditions have increased, and may continue to increase, the average length of time that it takes to collect on the Company’s accounts receivable outstanding in these countries. An allowance for doubtful accounts is maintained for potential credit losses based on the aging of accounts receivable, historical bad debts experience, and changes in customer payment patterns. Accounts receivable balances are written off against the allowance when it is deemed probable that the receivable will not be collected. As of December 31, 2015 , the Company’s three largest U.S. wholesaler customers accounted for approximately 40% of net trade receivables. In addition, as of December 31, 2015 and 2014 , the Company’s net trade receivable balance from Russia, Egypt, Italy, Brazil, Spain, Greece and Portugal amounted to $253 million and $204 million , respectively, of which the majority has been outstanding for less than 90 days. The portion of the net trade receivable from these countries that is past due more than 90 days amounted to $17 million , in the aggregate, as of December 31, 2015 , a portion of which is comprised of public hospitals. Based on analysis of bad debt experience and assessment of historical payment patterns for such customers, the Company has established a reserve covering approximately half of the balance past due more than 90 days for such countries, in the aggregate. The Company has not experienced any significant losses from uncollectible accounts in the three-year period ended December 31, 2015 . The Company recognized incremental reserves of $27 million in the fourth quarter of 2015 primarily related to (i) a settlement with R&amp;O Pharmacy, LLC ("R&amp;O") regarding outstanding receivable amounts (see Note 21 for additional information regarding R&amp;O) and (ii) receivables from certain customers of Philidor. See further discussion of Philidor in Note 4. Inventories Inventories comprise raw materials, work in process, and finished goods, which are valued at the lower of cost or market, on a first-in, first-out basis. Cost for work in process and finished goods inventories includes materials, direct labor, and an allocation of overheads.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Buildings Up to 40 years Machinery and equipment 3 - 20 years Other equipment 3 - 10 years Equipment on operating lease Up to 5 years Leasehold improvements and capital leases Lesser of term of lease or 10 years Intangible Assets Intangible assets are reported at cost, less accumulated amortization. Intangible assets with finite lives are amortized over their estimated useful lives. Amortization is calculated primarily using the straight-line method based on the following estimated useful lives: Product brands 1 - 25 years Corporate brands (1) 4 - 20 years Product rights 2 - 15 years Partner relationships 4 - 9 years Out-licensed technology and other 1 - 10 years ____________________________________ (1) Corporate brands useful lives shown in the table above does not include the B&amp;L corporate trademark, which has an indefinite useful life and is not amortizable. See Note 4 for further information. Divestitures of Products The Company nets the proceeds on the divestitures of products with the carrying amount of the related assets and records a gain/loss on sale within Other expense (income).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Goodwill Goodwill is calculated as the difference between the acquisition date fair value of the consideration transferred and the values assigned to the assets acquired and liabilities assumed. Goodwill is not amortized but is tested for impairment at least annually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The Company performs its annual goodwill impairment in the fourth quarter of each fiscal year. The goodwill impairment test consists of two steps. In step one, the Company compares the carrying value of each reporting unit to its fair value. In step two, if the carrying value of a reporting unit exceeds its fair value, the Company will determine the amount of goodwill impairment as the excess of the carrying value of the reporting unit's goodwill over its fair value, if any. The fair value of goodwill is derived as the excess of the fair value of the reporting unit over the fair value of the reporting unit's identifiable assets and liabilities. During the fourth quarter of 2015, the Company performed its annual goodwill impairment test (which incorporated the impact from certain events in the fourth quarter of 2015 leading to the significant decline in the Company's share price), and the Company conducted an update of the test reflecting its most recent financial forecasts. The Company determined that none of the goodwill associated with its reporting units was impaired. Deferred Financing Costs Deferred financing costs are reported at cost, less accumulated amortization, and are presented in the balance sheet as a direct deduction from the carrying value of the associated debt, with the exception of deferred financing costs associated with revolving-debt arrangements which are presented as assets. See "Adoption of New Accounting Standards" below in this Note 3 for additional information. Amortization expense is included in interest expense.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income in shareholders’ equity. Foreign currency exchange gains and losses on transactions occurring in a currency other than an operation’s functional currency are recognized in net income. Revenue Recognition Revenue is realized or realizable and earned when persuasive evidence of an arrangement exists, delivery has occurred or services have been rendered, the price to the customer is fixed or determinable, and collectability is reasonably assured. Product Sales For products sold directly to wholesalers and retailers, the Company recognizes product sales revenue when persuasive evidence of an arrangement exists, delivery has occurred, collectability is reasonably assured, and the price to the buyer is fixed or determinable, the timing of which is based on the specific contractual terms with each customer. Delivery occurs when title has transferred to the customer, and the customer has assumed the risks and rewards of ownership. As such, the Company generally recognizes revenue on a sell-in basis (i.e., record revenue upon delivery); however, based upon specific terms and circumstances, the Company has determined that, for certain arrangements with third parties, revenue should be recognized on a sell-through basis (i.e., record revenue when products are dispensed to patients). Refer to Note 2 for information regarding the arrangement with Philidor. With respect to the recent launch of Addyi® in the U.S. in the fourth quarter of 2015, the Company has determined that it does not have the ability to reasonably estimate returns due to a lack of historical returns data for this product or similar products. Therefore, the Company is recording revenue for Addyi® on a sell-through basis until it determines that returns can be reasonably estimated. In evaluating the proper revenue recognition for sales transactions, the Company considers all relevant factors, including additional discounts or extended payment terms which the Company grants to certain customers, often near the end of fiscal quarterly periods. Revenue from product sales is recognized net of provisions for estimated cash discounts, allowances, returns, rebates, chargebacks and distribution fees paid to certain of the Company’s wholesale customers. The Company establishes these provisions concurrently with the recognition of product sales revenue. Price appreciation credits are generated when the Company increases a product’s wholesaler acquisition cost (“WAC”) under our contracts with certain wholesalers. Under such contracts, the Company is entitled to credits from such wholesalers for the impact of that WAC increase on inventory currently on hand at the wholesalers. Such credits, which can be significant, are used to offset against the total distribution service fees the Company pays on all of its products to each wholesaler. Net revenue on these credits is recognized on the date that the wholesaler is notified of the price increase. The Company offers cash discounts for prompt payment and allowances for volume purchases to customers. Provisions for cash discounts and allowances are estimated based on contractual sales terms with customers, an analysis of unpaid invoices, and historical payment experience. The Company generally allows customers to return product within a specified period of time before and after its expiration date, excluding the Company’s European businesses which generally do not carry a right of return. Provisions for returns are estimated based on historical sales and return levels, taking into account additional available information such as historical return and exchange levels, external data with respect to inventory levels in the wholesale distribution channel, external data with respect to prescription demand for the Company’s products, remaining shelf lives of the Company’s products at the date of sale and estimated returns liability to be processed by year of sale based on analysis of lot information related to actual historical returns. The Company reviews its methodology and adequacy of the provision for returns on a quarterly basis, adjusting for changes in assumptions, historical results and business practices, as necessary. The Company is subject to rebates on sales made under governmental and managed-care programs in the U.S., and chargebacks on sales made to government agencies, group purchasing organizations and other indirect customers. Provisions for rebates and chargebacks are estimated based on historical utilization levels, relevant statutes with respect to governmental pricing programs and contractual sales terms with managed-care providers and group purchasing organizations. Changes in the level of utilization of the Company’s products through private or public benefit plans and group purchasing organizations will impact the amount of rebates and chargebacks that the Company is obligated to pay. The Company is party to product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 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 Legal Costs Legal fees and other costs related to litigation and other legal proceeding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y are included in Other expense (income) or Gain on investments, net (see Note 24), as appropriate. Certain costs for legal matters related to contingent liabilities assumed in the Salix Acquisition were recorded at estimated fair value (see Note 4). Legal costs expensed are reported net of expected insurance recoveries. A claim for insurance recovery is recognized when realization becomes probable. Advertising Costs Advertising costs comprise product samples, print media, promotional materials and television advertising. Advertising costs related to new product launches are expensed on the first use of the advertisement. As of December 31, 2015 and 2014 , prepaid advertising costs of $20 million and $8 million , respectively, were recorded in Prepaid expenses and other current assets in the consolidated balance sheet. Advertising costs expensed in 2015, 2014 and 2013 were $652 million , $435 million and $277 million , respectively. These costs are included in Selling, general and administrative expenses. 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Cost of goods sold, Research and development expenses, Selling, general and administrative expenses and Restructuring, integration and other costs, as appropriate. Acquisition-Related Contingent Consideration 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loss) income. The fair value measurement is based on significant inputs not observable in the market and thus represents a Level 3 measurement as defined in fair value measurement accounting. Interest Expense Interest expense includes standby fees and the amortization of debt discounts and deferred financing costs. Interest costs are expensed as incurred, except to the extent such interest is related to construction in progress, in which case interest is capitalized. The capitalized interest recorded in 2015, 2014 and 2013 was not material. Income Taxes 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 Refer to “Adoption of New Accounting Standards” in this Note 3 below for details on the Company's adoption of a new standard related to the presentation of deferred tax liabilities and assets. Earnings Per Share 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and RSUs, determined using the treasury stock method. Comprehensive Income Comprehensive income comprises net income and other comprehensive income. Other comprehensive income includes items such as foreign currency translation adjustments, unrealized holding gains and losses on available-for-sale and other investments and certain pension and other postretirement benefit plan adjustments. Accumulated other comprehensive income is recorded as a component of shareholders’ equity. 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 Certain legal-related contingencies assumed as part of the Salix Acquisition were recorded at estimated fair value (see Note 4). 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Adoption of New Accounting Standards In April 2014, the FASB issued guidance which changes the criteria for reporting a discontinued operation while enhancing disclosures in this area.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Company early adopted this guidance in the second quarter of 2014, and the Company applied this guidance to the divestitures described in Note 5. In April 2015, the FASB issued guidance which requires debt issuance costs to be presented in the balance sheet as a direct deduction from the carrying value of the associated debt, consistent with the presentation of a debt discount. The guidance is effective for annual periods beginning after December 15, 2015, and all annual and interim periods thereafter. As permitted, the Company early-adopted this guidance in the second quarter of 2015. The adoption of this guidance, which was applied retrospectively and impacted presentation only, resulted in a reclassification of $26 million as of December 31, 2014 from Other long-term assets, net to Long-term debt (treated as a deduction to Long-term debt) on the consolidated balance sheet. There was no impact on the Company's results of operations. In August 2015, the FASB issued guidance about the presentation and subsequent measurement of debt issuance costs associated with line-of-credit arrangements. As permitted under this guidance, the Company will continue to present debt issuance costs associated with revolving-debt arrangements as assets. In September 2015, the FASB issued guidance</t>
  </si>
  <si>
    <t>ACQUISITIONS</t>
  </si>
  <si>
    <t>Business Combinations [Abstract]</t>
  </si>
  <si>
    <t>ACQUISITIONS The Company’s business strategy has involved selective acquisitions with a focus on core geographies and therapeutic classes. (a) Business combinations in 2015 included the following: Amoun Description of the Transaction On October 19, 2015, the Company acquired Mercury (Cayman) Holdings, the holding company of Amoun Pharmaceutical Company S.A.E. (“Amoun”), for consideration of approximately $910 million , including contingent payments (the “Amoun Acquisition”). Amoun develops and markets a wide range of pharmaceutical brands in therapeutic areas such as anti-hypertensives, broad spectrum antibiotics, and anti-diarrheals primarily in North Africa and the Middle East. Fair Value of Consideration Transferred The fair value of consideration transferred to effect the Amoun Acquisition consisted of $846 million in cash, plus contingent consideration based upon the achievement of specified sales-based milestones. The range of potential milestone payments as of the acquisition date is from nil if none of the milestones is achieved to a maximum of up to approximately $75 million over time if all milestones are achieved, in the aggregate. The total fair value of the contingent consideration of $64 million as of the acquisition date was determined using probability-weighted discounted cash flows. Refer to Note 7 for additional information regarding contingent consideration. The Company recognized a post-combination expense of $12 million within Other expense (income) in the fourth quarter of 2015 related to cash bonuses paid to Amoun employees.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Due to the timing of this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These changes could be significant. The Company will finalize these amounts no later than one year from the acquisition date. Amounts Recognized as of Acquisition Date Cash $ 43.5 Accounts receivable (a) 64.2 Inventories 37.9 Other current assets 12.2 Property, plant and equipment 96.4 Identifiable intangible assets, excluding acquired IPR&amp;D (b) 528.0 Acquired IPR&amp;D 18.5 Other non-current assets 0.1 Current liabilities (30.8 ) Deferred tax liability, net (c) (130.5 ) Other non-current liabilities (11.2 ) Total identifiable net assets 628.3 Goodwill (d) 282.0 Total fair value of consideration transferred $ 910.3 ________________________ (a) The fair value of trade accounts receivable acquired was $64 million , with the gross contractual amount being $66 million , of which the Company expects that $2 million will be uncollectible. (b) The following table summarizes the amounts and useful lives assigned to identifiable intangible assets: Weighted- Average Useful Lives (Years) Amounts Recognized as of Acquisition Date Product brands 9 $ 490.8 Corporate brand 15 37.2 Total identifiable intangible assets acquired 9 $ 528.0 (c) Comprised of deferred tax liabilities partially offset by nominal deferred tax assets. (d)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The provisional amount of goodwill has been allocated to the Company’s Emerging Markets segment. Acquisition-Related Costs The Company has incurred to date $4 million of transaction costs directly related to the Amoun Acquisition, which includes expenditures for advisory, legal, valuation, accounting and other similar services. These costs have been expensed as acquisition-related costs. Revenue and Net Loss of Amoun The revenues of Amoun for the period from the acquisition date to December 31, 2015 were $48 million and net loss was $9 million . The net loss includes the effects of the acquisition accounting adjustments and acquisition-related costs. Sprout Description of the Transaction On October 1, 2015, the Company acquired Sprout Pharmaceuticals, Inc. (“Sprout”), pursuant to the merger agreement, among Sprout, the Company, Valeant, Miranda Acquisition Sub, Inc., a wholly owned subsidiary of Valeant, and Shareholder Representative Services LLC, as stockholder representative, on a debt-free basis (the “Sprout Acquisition”), for an aggregate purchase price of $1.45 billion , which includes cash plus contingent consideration. Sprout has focused solely on the delivery of a treatment option for the unmet need of pre-menopausal women with acquired, generalized hypoactive sexual desire disorder (HSDD) as characterized by low sexual desire that causes marked distress or interpersonal difficulty and is not due to a co-existing medical or psychiatric condition, problems within the relationship, or the effects of a medication or other drug substance. In August 2015, Sprout received approval from the U.S. Food and Drug Administration ("FDA") on its New Drug Application ("NDA") for flibanserin, which is being marketed as Addyi® in the U.S. (launched in the U.S. in the fourth quarter of 2015). Sprout also has global rights to flibanserin. In connection with the acquisition of Sprout, the Company has a contractual obligation for expenditures of at least $200 million with respect to Addyi® for selling, general and administrative, marketing and research and development expenses from the period commencing January 1, 2016 through June 30, 2017. Fair Value of Consideration Transferred The Company paid approximately $530 million , inclusive of customary purchase price adjustments, upon closing of the transaction in October 2015, and an additional payment in the amount of $500 million (acquisition date fair value of $495 million ) was paid in the first quarter of 2016. In addition, the transaction includes contingent consideration representing payments to the former shareholders and former holders of vested stock appreciation rights of Sprout for a share of future profits. The share of future profits with the former shareholders and former holders of vested stock appreciation rights of Sprout is uncapped and commences on the date that the earlier of the following events occurs (a) net cumulative worldwide sales of flibanserin products (plus any amounts received from sublicenses on the sale of flibanserin products) exceeds $1 billion or (b) July 1, 2017 and it continues until December 31, 2030. The total fair value of the contingent consideration of $422 million as of the acquisition date was determined using a Monte Carlo Simulation. Refer to Note 7 for additional information regarding contingent considera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Due to the timing of this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These changes could be significant. The Company will finalize these amounts no later than one year from the acquisition date. Amounts Recognized as of Acquisition Date Cash and cash equivalents $ 26.6 Inventories 11.0 Other assets 1.6 Identifiable intangible assets (a) 993.7 Current liabilities (4.4 ) Deferred income taxes, net (351.9 ) Total identifiable net assets 676.6 Goodwill (b) 769.9 Total fair value of consideration transferred $ 1,446.5 ________________________ (a) Consists of product rights with a weighted-average useful life of 11 years. (b)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The provisional amount of goodwill has been allocated to the Company’s Developed Markets segment. Acquisition-Related Costs The Company has incurred to date $4 million of transaction costs directly related to the Sprout Acquisition, which includes expenditures for advisory, legal, valuation, accounting and other similar services. These costs have been expensed as acquisition-related costs. Revenue and Net Loss of Sprout The revenues of Sprout for the period from the acquisition date to December 31, 2015 were nominal and net loss was $37 million . The net loss includes the effects of the acquisition accounting adjustments and acquisition-related costs. The Company is recording revenue for Addyi® on a sell-through basis, as the Company has determined that it does not have the ability to reasonably estimate returns. Refer to Note 3 for additional information. Salix Description of the Transaction On April 1, 2015, the Company acquired Salix, pursuant to the Salix Merger Agreement, among the Company, Valeant, Sun Merger Sub, Inc., a wholly owned subsidiary of Valeant (“Sun Merger Sub”), and Salix. Salix is a specialty pharmaceutical company dedicated to developing and commercializing prescription drugs and medical devices used in treatment of variety of gastrointestinal (GI) disorders with a portfolio of over 20 marketed products, including Xifaxan®, Uceris®, Apriso®, Glumetza®, and Relistor®. In accordance with the terms of the Salix Merger Agreement, Sun Merger Sub commenced a tender offer (the “Offer”) for all of Salix’s outstanding shares of common stock, par value $0.001 per share (the “Salix Shares”), at a purchase price of $173.00 per Salix Share, net to the holder in cash, without interest, less any applicable withholding taxes. The Offer expired on April 1, 2015, as scheduled. A sufficient number of Salix Shares were validly tendered in the Offer such that the minimum tender condition to the Offer was satisfied, and Sun Merger Sub accepted for payment all such tendered Salix Shares. Following the expiration of the Offer on April 1, 2015, Sun Merger Sub merged with and into Salix, with Salix surviving as a wholly owned subsidiary of Valeant (the “Merger”). The Merger was governed by Section 251(h) of the General Corporation Law of the State of Delaware, with no stockholder vote required to consummate the Merger. At the effective time of the Merger, each Salix Share then outstanding was converted into the right to receive $173.00 in cash, without interest, less any applicable withholding taxes, except for Salix Shares then owned by the Company or Salix or their respective wholly owned subsidiaries, which Salix Shares were cancelled for no consideration. In connection with the Merger, each unexpired and unexercised option to purchase Salix Shares (the “Salix Options”), whether or not then exercisable or vested, was cancelled and, in exchange therefor, each former holder of any such cancelled Salix Option was entitled to receive, a payment in cash (subject to any applicable withholding or other taxes required by applicable law to be withheld) of an amount equal to the product of (i) the total number of Salix Shares previously subject to such Salix Option and (ii) the excess, if any, of $173.00 over the exercise price per Salix Share previously subject to such Salix Options. Each unvested Salix Share subject to forfeiture restrictions, repurchase rights or other restrictions (the “Salix Restricted Stock”) automatically became fully vested and was cancelled and, in exchange therefor, each former holder of such cancelled Salix Restricted Stock was entitled to receive, a payment in cash (subject to any applicable withholding or other taxes required by applicable law to be withheld) equal to $173.00 per share of Salix Restricted Stock. The Salix Acquisition (including the Offer and the Merger), as well as related transactions and expenses, were funded through a combination of: (i) the proceeds from an issuance of senior unsecured notes that closed on March 27, 2015; (ii) the proceeds from incremental term loan commitments; (iii) the proceeds from a registered offering of Valeant’s common shares in the United States that closed on March 27, 2015; and (iv) cash on hand. For further information regarding the debt and equity issuances, see Note 13 and Note 15, respectively. Fair Value of Consideration Transferred 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for the current period.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Oral Relistor® for the treatment of opioid-induced constipation in adult patients with chronic non-cancer pain and Rifaximin soluble solid dispersion ("SSD")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In the third quarter of 2015, the Company terminated the Rifaximin SSD IPR&amp;D program and recognized an impairment charge as described in Note 11.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21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and various other developmental and sales-based milestones. The total fair value of the contingent consideration of $334 million as of the acquisition date was determined using probability-weighted discounted cash flows. Refer to Note 7 for additional information regarding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The amount of goodwill has been allocated to the Company’s Developed Markets segment . Acquisition-Related Costs The Company has incurred to date $15 million of transaction costs directly related to the Salix Acquisition, which includes expenditures for advisory, legal, valuation, accounting and other similar services. These costs have been expensed as acquisition-related costs. Revenue and Net Loss of Salix The revenues of Salix for the period from the acquisition date to December 31, 2015 were $1.28 billion and net loss was $302 million . The net loss includes the effects of the acquisition accounting adjustments and acquisition-related costs. Other 2015 Business Combinations (excluding the Amoun Acquisition, the Sprout Acquisition, and the Salix Acquisition) Description of the Transactions In the year ended December 31, 2015, the Company completed other business combinations (excluding the Amoun Acquisition, the Sprout Acquisition, and the Salix Acquisition), which included the acquisition of the following businesses, for an aggregate purchase price of $1.41 billion . The other business combinations completed during the year ended December 31, 2015 included contingent consideration arrangements with an aggregate acquisition date fair value of $191 million , primarily related to the acquisition of certain assets of Marathon Pharmaceuticals, LLC ("Marathon") (see below), as well as milestone payments and royalties related to other smaller acquisitions. Refer to Note 7 for additional information regarding contingent consideration. • On February 23, 2015, the Company, completed via a "stalking horse bid" in a sales process conducted under the U.S. Bankruptcy Code, acquired certain assets of Dendreon Corporation ("Dendreon") for a purchase price of $415 million , net of cash received ( $495 million less cash received of $80 million ). The purchase price included approximately $50 million in stock consideration, and such shares were issued in June 2015. The assets acquired from Dendreon included the worldwide rights to the Provenge® product (an immunotherapy treatment designed to treat men with advanced prostate cancer). • On February 10, 2015, the Company acquired certain assets of Marathon. The assets acquired from Marathon comprised a portfolio of hospital products, including Nitropress®, Isuprel®, Opium Tincture, Pepcid®, Seconal Sodium®, Amytal® Sodium, and Iprivask® for an aggregate purchase price of $286 million (which is net of a $64 million assumed liability owed to a third party which is reflected in the table below). Also, as part of this acquisition, the Company assumed a contingent consideration liability as described further below. • During the year ended December 31, 2015 , the Company completed other smaller acquisitions which are not material individually or in the aggregate. These acquisitions are included in the aggregated amounts presented below. Assets Acquired and Liabilities Assumed 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certain smaller acquisitions, are provisional and subject to change: • amounts for intangible assets, property and equipment, inventories, receivables and other working capital adjustments pending finalization of the valuation; • amounts for income tax assets and liabilities, pending finalization of estimates and assumptions in respect of certain tax aspects of the transactions; and • amount of goodwill pending the completion of the valuation of the assets acquired and liabilities assumed. The Company will finalize these amounts as it obtains the information necessary to complete the measurement processes. Any changes resulting from facts and circumstances that existed as of the acquisition dates may result in adjustments to the provisional amounts recognized at the acquisition dates. These changes could be significant. The Company will finalize these amounts no later than one year from the respective acquisition dates. Amounts Recognized as of Acquisition Dates Measurement Period Adjustments (a) Amounts Recognized as of December 31, 2015 (as adjusted) Cash $ 92.2 $ — $ 92.2 Accounts receivable (b) 49.5 (0.7 ) 48.8 Inventories 142.9 (0.6 ) 142.3 Other current assets 20.2 (0.3 ) 19.9 Property, plant and equipment 94.6 (14.7 ) 79.9 Identifiable intangible assets, excluding acquired IPR&amp;D (c) 1,121.6 (37.4 ) 1,084.2 Acquired IPR&amp;D 57.5 (3.7 ) 53.8 Other non-current assets 2.9 — 2.9 Deferred tax (liability) asset, net (54.7 ) 59.7 5.0 Current liabilities (d) (123.9 ) (0.9 ) (124.8 ) Long-term debt (6.1 ) — (6.1 ) Non-current liabilities (d) (117.4 ) 0.2 (117.2 ) Total identifiable net assets 1,279.3 1.6 1,280.9 Goodwill (e) 141.9 (10.6 ) 131.3 Total fair value of consideration transferred $ 1,421.2 $ (9.0 ) $ 1,412.2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for the current period. (b) The fair value of trade accounts receivable acquired was $49 million , with the gross contractual amount being $51 million , of which the Company expects that $2 million will be uncollectible. (c) The following table summarizes the provisional amounts and useful lives assigned to identifiable intangible assets: Weighted- Average Useful Lives (Years) Amounts Recognized as of Acquisition Dates Measurement Period Adjustments Amounts Recognized as of December 31, 2015 (as adjusted) Product brands 7 $ 741.2 $ 0.1 $ 741.3 Product rights 3 42.7 (0.7 ) 42.0 Corporate brands 16 6.6 — 6.6 Partner relationships 8 7.8 — 7.8 Technology/know-how 10 321.3 (36.8 ) 284.5 Other 6 2.0 — 2.0 Total identifiable intangible assets acquired 8 $ 1,121.6 $ (37.4 ) $ 1,084.2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December 31, 2015 , the assumptions used for determining the fair value of the contingent consideration liability have not changed significantly from those used as of the acquisition date. Through December 31, 2015 , the Company has made contingent consideration payments of $35 million related to the acquisition of certain assets of Marathon.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synergies and other benefits expected to result from combining the operations with those of the Company. The provisional amount of goodwill has been allocated primarily to the Company’s Developed Markets segment. Acquisition-Related Costs The Company has incurred to date $16 million , in the aggregate, of transaction co</t>
  </si>
  <si>
    <t>DIVESTITURES</t>
  </si>
  <si>
    <t>ACQUISITIONS AND DISPOSITIONS</t>
  </si>
  <si>
    <t>DIVESTITURES During 2014, the Company completed the following divestitures, among others: Facial Aesthetic Fillers and Toxins On July 10, 2014, the Company sold all rights to Restylane®, Perlane®, Emervel®, Sculptra®, and Dysport® owned or held by the Company to Galderma S.A. (“Galderma”) for approximately $1.40 billion in cash. These assets were included primarily in the Company’s Developed Markets segment. As a result of this transaction, the Company recognized a net gain on sale of $324 million in the third quarter of 2014 within Other expense (income) in the consolidated statement of (loss) income. The costs to sell for this divestiture of approximately $43 million were recognized in the third quarter of 2014 and included as part of the net gain on sale (and netted against the proceeds in the consolidated statement of cash flows). Metronidazole 1.3% On July 1, 2014, the Company sold the worldwide rights in its Metronidazole 1.3% Vaginal Gel antibiotic product, a topical antibiotic for the treatment of bacterial vaginosis, to Actavis Specialty Brands for upfront and certain milestone payments of $10 million , in the aggregate, and minimum royalties for the first three years of commercialization. This asset was included in the Company’s Developed Markets segment. In addition, royalties are payable to the Company beyond the initial three -year commercialization period. In the event of generic competition on Metronidazole 1.3% , should Actavis Specialty Brands choose to launch an authorized generic product, Actavis Specialty Brands would share the gross profits of the authorized generic with the Company. The FDA approved the NDA for Metronidazole 1.3% in March 2014. In connection with the sale of the Metronidazole 1.3% , the Company recognized a loss on sale of $59 million in the third quarter of 2014, as the Company’s accounting policy is to not recognize contingent payments until such amounts are realizable. The loss on sale was included within Other expense (income) in the consolidated statement of (loss) income. Tretin-X® and Generic Tretinoin In connection with the acquisition of PreCision, the Company was required by the FTC to divest the rights to PreCision’s Tretin-X® (tretinoin) cream product and PreCision’s generic tretinoin gel and cream products. In July 2014, the Tretin-X product rights were sold to Watson Laboratories, Inc. for an up-front purchase price of $70 million , and the generic tretinoin products rights were sold to Matawan Pharmaceuticals, LLC (“Matawan”) for an up-front purchase price of $45 million plus additional contingent payments. In connection with the sale of the generic tretinoin product rights to Matawan, the Company recognized a loss on sale of $9 million in the third quarter of 2014 within Other expense (income) in the consolidated statement of (loss) income, as the Company’s accounting policy is to not recognize contingent payments until such amounts are realizable. There was no gain or loss associated with the sale of the Tretin-X product rights.</t>
  </si>
  <si>
    <t>RESTRUCTURING, INTEGRATION AND OTHER COSTS</t>
  </si>
  <si>
    <t>Restructuring and Related Activities [Abstract]</t>
  </si>
  <si>
    <t>RESTRUCTURING, INTEGRATION AND OTHER COSTS In connection with the Salix Acquisition, the B&amp;L Acquisition, as well as other acquisitions, the Company has implemented cost-rationalization and integration initiatives to capture operating synergies and generate cost savings across the Company. These measures included: • workforce reductions across the Company and other organizational changes; • closing of duplicative facilities and other site rationalization actions company-wide, including research and development facilities, sales offices and corporate facilities; • leveraging research and development spend; and/or • procurement savings. Salix Acquisition-Related Cost-Rationalization and Integration Initiatives The Company estimates that it will incur total costs of approximately $300 million in connection with the cost-rationalization and integration initiatives relating to the Salix Acquisition, which the Company expects to substantially complete by mid-2016. Since the acquisition date, total costs of $217 million have been incurred through December 31, 2015 , including (i) $110 million of integration expenses, (ii) $92 million of restructuring expenses, and (iii) $15 million of acquisition-related costs. The estimate of total costs to be incurred primarily includes: employee termination costs payable to approximately 475 employees of the Company and Salix who have been or will be terminated as a result of the Salix Acquisition; potential IPR&amp;D termination costs related to the transfer to other parties of product-development programs that do not align with our research and development model; costs to consolidate or close facilities and relocate employees; and contract termination and lease cancellation costs. Salix Restructuring Costs The following table summarizes the major components of the restructuring costs incurred in connection with the Salix Acquisition since the acquisition date through December 31, 2015 : Severance and Related Benefits Contract Termination, Facility Closure and Other Costs Total Balance, January 1, 2015 $ — $ — $ — Costs incurred and/or charged to expense 90.6 0.9 91.5 Cash payments (57.8 ) (0.3 ) (58.1 ) Non-cash adjustments 2.2 — 2.2 Balance, December 31, 2015 $ 35.0 $ 0.6 $ 35.6 Salix Integration Costs As mentioned above, the Company has incurred $110 million of integration costs related to the Salix Acquisition since the acquisition date, which related primarily to integration consulting, duplicate labor, transition service, and other costs. The Company made payments of $100 million related to Salix integration costs since the acquisition date. B&amp;L Acquisition-Related Cost-Rationalization and Integration Initiatives The Company had estimated that it would incur total costs of approximately $600 million (excluding charges of $53 million described under the table below) in connection with the cost-rationalization and integration initiatives relating to the B&amp;L Acquisition, which were substantially completed by the end of 2014. However, restructuring and integration costs of $9 million , in the aggregate, were incurred in 2015. Since the acquisition date, total costs of $578 million (including $52 million related to cost-rationalization measures at a contact lens manufacturing plant in Waterford, Ireland, as described below) were incurred through December 31, 2015 , including (i) $308 million of restructuring expenses, (ii) $257 million of integration expenses, and (iii) $13 million of acquisition-related costs. The Company does not expect to incur any additional costs beyond 2015. The estimate of total costs incurred primarily included: employee termination costs payable to approximately 3,000 employees of the Company and B&amp;L who have been or will be terminated as a result of the B&amp;L Acquisition; IPR&amp;D termination costs related to the transfer to other parties of product-development programs that did not align with our research and development model; costs to consolidate or close facilities and relocate employees; and contract termination and lease cancellation costs. B&amp;L Restructuring Costs The following table summarizes the major components of the restructuring costs incurred in connection with the B&amp;L Acquisition since the acquisition date through December 31, 2015 : Employee Termination Costs Contract Termination, Facility Closure and Other Costs Severance and Related Benefits Share-Based Compensation (1) Total Balance, January 1, 2013 $ — $ — $ — $ — Costs incurred and charged to expense 155.7 52.8 25.6 234.1 Cash payments (77.8 ) (52.8 ) (7.8 ) (138.4 ) Non-cash adjustments 11.4 — (6.8 ) 4.6 Balance, December 31, 2013 $ 89.3 $ — $ 11.0 $ 100.3 Costs incurred and charged to expense 46.0 — 23.7 69.7 Cash payments (110.7 ) — (24.9 ) (135.6 ) Non-cash adjustments (5.7 ) — (5.4 ) (11.1 ) Balance, December 31, 2014 $ 18.9 $ — $ 4.4 $ 23.3 Costs incurred and charged to expense 2.9 — 2.2 5.1 Cash payments (17.9 ) — (2.8 ) (20.7 ) Non-cash adjustments (1.6 ) — (0.9 ) (2.5 ) Balance, December 31, 2015 $ 2.3 $ — $ 2.9 $ 5.2 ___________________________________ (1) Relates to B&amp;L’s previously cancelled performance-based options and the acceleration of unvested stock options for B&amp;L employees as a result of the B&amp;L Acquisition. These charges were reclassified in 2014 to Other expense (income) to conform to the current year presentation. B&amp;L Integration Costs As mentioned above, the Company has incurred $257 million of integration costs related to the B&amp;L Acquisition since the acquisition date. In the years ended December 31, 2015, 2014 and 2013 , the Company incurred $8 million , $133 million and $116 million , respectively, of integration costs related to the B&amp;L Acquisition, which related primarily to integration consulting, duplicate labor, transition service, and other costs. The Company made payments of $11 million , $144 million and $102 million related to B&amp;L integration costs for the years ended December 31, 2015, 2014 and 2013 , respectively. In addition to the restructuring and integration costs described above, the Company has recognized $52 million of restructuring costs related to a contact lens manufacturing plant in Waterford, Ireland (the plant was acquired as part of the B&amp;L Acquisition) since the acquisition date (substantially all of which were recognized in the second quarter of 2014). These costs related to employee termination costs with respect to cost-rationalization measures. A reduction of $4 million was recognized in the second quarter of 2015 based on revised estimates. The Company made payments of $22 million and $24 million with respect to this initiative for the years ended December 31, 2015 and 2014 , respectively. Other Restructuring and Integration-Related Costs (Excluding Salix and B&amp;L) In the year ended December 31, 2015, in addition to the restructuring and integration costs associated with the Salix Acquisition and the B&amp;L Acquisition described above, the Company incurred an additional $151 million of other restructuring, integration-related and other costs. These costs included (i) $95 million of integration consulting, duplicate labor, transition service, and other costs, (ii) $48 million of severance costs, (iii) $7 million of facility closure costs, and (iv) $1 million of other costs. These costs primarily related to integration and restructuring costs for the acquisition of certain assets of Dendreon and other smaller acquisitions. The Company made payments of $125 million during the year ended December 31, 2015 (in addition to the payments related to the Salix Acquisition and the B&amp;L Acquisition described above). In the year ended December 31, 2014, in addition to the restructuring and integration costs associated with the B&amp;L Acquisition described above, the Company incurred an additional $123 million of other restructuring, integration-related and other costs. These costs included (i) $79 million of integration consulting, duplicate labor, transition service, and other costs, (ii) $25 million of severance costs, (iii) $12 million of facility closure costs, and (iv) $7 million of other costs. These costs primarily related to (i) integration and restructuring costs for the Solta Medical acquisition and other smaller acquisitions and (ii) intellectual property migration and the global consolidation of the Company’s manufacturing facilities. The Company made payments of $117 million during the year ended December 31, 2014 (in addition to the payments related to the B&amp;L Acquisition described above). In the year ended December 31, 2013, in addition to the restructuring and integration costs associated with the B&amp;L Acquisition described above, the Company incurred an additional $165 million of other restructuring, integration-related and other costs. These costs included (i) $74 million of integration consulting, duplicate labor, transition service, and other costs, (ii) $43 million of facility closure costs, (iii) $35 million of severance costs, and (iv) $13 million of other costs, including non-personnel manufacturing integration costs. These costs primarily related to (i) integration and restructuring costs for other smaller acquisitions, (ii) intellectual property migration and the global consolidation of the Company’s manufacturing facilities, and (iii) systems integration initiatives. The Company made payments of $177 million during the year ended December 31, 2013 (in addition to the payments related to the B&amp;L Acquisition described above). As described in Note 23, restructuring costs are not recorded in the Company’s reportable segments.</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as of December 31, 2015 and 2014 : 2015 2014 (Restated)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167.2 $ 156.1 $ 11.1 $ — $ 4.6 $ 2.8 $ 1.8 $ — Liabilities: Acquisition-related contingent consideration $ (1,155.9 ) $ — $ — $ (1,155.9 ) $ (347.6 ) $ — $ — $ (347.6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 In March 2015, the Company entered into foreign currency forward-exchange contracts to sell €1.53 billion and buy U.S. dollars in order to reduce its exposure to the variability in expected cash inflows attributable to the changes in foreign exchange rates related to the €1.50 billion aggregate principal amount and related interest of 4.50% senior unsecured notes due 2023 (the "Euro Notes") issued on March 27, 2015, the proceeds of which were used to finance the Salix Acquisition (see Note 13 for information related to the financing of the Salix Acquisition). These derivative contracts were not designated as hedges for accounting purposes, and such contracts matured on April 1, 2015 (which coincides with the consummation of the Salix Acquisition). A foreign exchange loss of $26 million was recognized in Foreign exchange and other in the consolidated statement of (loss) income for the three-month period ended March 31, 2015. In addition to the above, the Company has time deposits valued at cost, which approximates fair value due to their short-term maturities. The carrying value of $16 million and $43 million as of December 31, 2015 and 2014 , respectively, related to these investments is classified within Prepaid expenses and other current assets in the consolidated balance sheets. These investments are Level 2. There were no transfers between Level 1 and Level 2 during the years ended December 31, 2015 and 2014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years ended December 31, 2015 and 2014 : 2015 2014 (Restated) Balance, beginning of year $ (347.6 ) $ (355.8 ) Included in net income (loss): Arising during the year (1) 23.0 14.1 Included in other comprehensive (loss) income: Arising during the year 1.1 4.1 Issuances (2) (1,010.4 ) (132.6 ) Payments (3) 174.0 116.8 Release from restricted cash 4.0 5.8 Balance, end of year $ (1,155.9 ) $ (347.6 ) ____________________________________ (1) For the year ended December 31, 2015 , a net gain of $23 million was recognized as Acquisition-related contingent consideration in the consolidated statements of (loss) income, primarily reflecting (i) the termination of the arrangements with and relating to Philidor and the resulting fair value adjustments to the sales-based milestones of $47 million in the fourth quarter of 2015 and (ii) the termination of the Emerade® IPR&amp;D program in the U.S. and the resulting fair value adjustments to the regulatory and approval milestones of $16 million in the fourth quarter of 2015 (both of the terminations described above also resulted in asset impairment charges as described in Note 11), partially offset by accretion for the time value of money for the Salix Acquisition and the Elidel®/Xerese®/Zovirax® agreement entered into with Meda Pharma SARL in June 2011 (the "Elidel®/Xerese®/Zovirax® agreement"). For the year ended December 31, 2014 , a net gain of $14 million was recognized as Acquisition-related contingent consideration in the consolidated statements of income (loss). The acquisition-related contingent consideration net gain was primarily driven by net fair value adjustments of $19 million related to the Elidel®/Xerese®/Zovirax® agreement, as a result of continued assessment of the impact from generic competition on performance trends and future revenue forecasts for Zovirax®. (2) The 2015 issuances relate primarily to the Sprout Acquisition, the Salix Acquisition, the acquisition of certain assets of Marathon, and the Amoun Acquisition, as well as the impact of measurement period adjustments, as described in Note 4. The 2014 issuances relate primarily to contingent consideration liabilities related to the Solta Medical acquisition and other smaller acquisitions. (3) The 2015 payments of acquisition-related contingent consideration primarily relate to the Elidel®/Xerese®/Zovirax® agreement, the acquisition of certain assets of Marathon, the OraPharma Topco Holdings, Inc. ("OraPharma") acquisition consummated in June 2012, the iNova acquisition consummated in December 2011, and the Targretin® agreement entered into with Eisai Inc. in February 2013. The 2014 payments of acquisition-related contingent consideration relate to the OraPharma acquisition, the Elidel®/Xerese®/Zovirax® agreement, and other smaller acquisitions. See Note 4 for more information . There were no transfers into or out of Level 3 during the years ended December 31, 2015 and 2014 . Assets and Liabilities Measured at Fair Value on a Non-Recurring Basis As of December 31, 2013, the Company’s assets measured at fair value on a non-recurring basis subsequent to initial recognition included an intangible asset within the Company’s Developed Markets segment, related to ezogabine/retigabine (immediate-release formulation) which is co-developed and marketed under a collaboration agreement with GlaxoSmithKline (“GSK”). The Company recognized an impairment charge of $552 million in the third quarter of 2013 in Amortization and impairments of finite-lived intangible assets in the consolidated statements of (loss) income. In addition, the Company fully impaired an IPR&amp;D asset, within the Company’s Developed Markets segment, relating to a modified-release formulation of ezogabine/retigabine, which resulted in a charge of $94 million . The $94 million write-off was recognized in the third quarter of 2013 in In-process research and development impairments and other charges in the consolidated statements of (loss) income. These impairment charges were driven by analysis of expected future cash flows based on the communication received from the FDA in September 2013 regarding labeling changes and a required modification of the approved risk evaluation and mitigation strategy (REMS), which includes restrictions on distribution and additional patient monitoring. Further, as a result of this feedback received from the FDA, GSK decided that all sales force promotion for the product will be eliminated in the U.S., and they will not launch the product in certain other planned territories. Per the terms of the collaboration agreement, GSK controls all sales force promotion for the product. Such changes were expected to have a significant impact on future cash flows of ezogabine/retigabine. The adjusted carrying amount of the ezogabine/retigabine (immediate-release formulation) of $45 million as of the third quarter of 2013 was equal to its estimated fair value, which was determined using discounted cash flows and represents Level 3 inputs. As a result of the events noted above, the Company believes that the value of the modified-release formulation of ezogabine/retigabine to a market participant would be zero. For further information regarding asset impairment charges, see Note 11.</t>
  </si>
  <si>
    <t>TRADE RECEIVABLES, NET</t>
  </si>
  <si>
    <t>Receivables [Abstract]</t>
  </si>
  <si>
    <t>TRADE RECEIVABLES, NET The components of trade receivables, net as of December 31, 2015 and 2014 were as follows: 2015 2014 Trade $ 2,754.2 $ 2,111.7 Less allowance for doubtful accounts (67.3 ) (35.9 ) $ 2,686.9 $ 2,075.8</t>
  </si>
  <si>
    <t>INVENTORIES</t>
  </si>
  <si>
    <t>Inventory Disclosure [Abstract]</t>
  </si>
  <si>
    <t>INVENTORIES The components of inventories as of December 31, 2015 and 2014 were as follows: 2015 2014 (Restated) Raw materials (1) $ 289.3 $ 191.1 Work in process (1) 152.7 94.2 Finished goods (1) 814.6 603.9 $ 1,256.6 $ 889.2 ___________________________________ (1) The components of inventories shown in the table above are net of allowance for obsolescence.</t>
  </si>
  <si>
    <t>PROPERTY, PLANT AND EQUIPMENT</t>
  </si>
  <si>
    <t>Property, Plant and Equipment [Abstract]</t>
  </si>
  <si>
    <t>PROPERTY, PLANT AND EQUIPMENT The major components of property, plant and equipment as of December 31, 2015 and 2014 were as follows: 2015 2014 (Restated) Land $ 81.1 $ 79.6 Buildings 655.4 602.8 Machinery and equipment 1,240.3 1,083.1 Other equipment and leasehold improvements 362.8 278.0 Equipment on operating lease 34.3 32.7 Construction in progress 251.9 214.0 2,625.8 2,290.2 Less accumulated depreciation (1,184.0 ) (977.9 ) $ 1,441.8 $ 1,312.3 Depreciation expense amounted to $209 million , $187 million , and $114 million in the years ended December 31, 2015 , 2014 and 2013 , respectively.</t>
  </si>
  <si>
    <t>INTANGIBLE ASSETS AND GOODWILL</t>
  </si>
  <si>
    <t>Goodwill and Intangible Assets Disclosure [Abstract]</t>
  </si>
  <si>
    <t>INTANGIBLE ASSETS AND GOODWILL Intangible Assets The major components of intangible assets as of December 31, 2015 and 2014 were as follows: Weighted- Average Useful Lives (Years) 2015 2014 (Restated) Gross Carrying Amount Accumulated Amortization, Including Impairments Net Carrying Amount Gross Carrying Amount Accumulated Amortization, Including Impairments Net Carrying Amount Finite-lived intangible assets: Product brands 9 $ 22,082.8 $ (5,236.4 ) $ 16,846.4 $ 10,320.1 $ (3,579.8 ) $ 6,740.3 Corporate brands 17 1,066.1 (107.1 ) 959.0 366.1 (65.2 ) 300.9 Product rights/patents 8 4,339.9 (1,711.7 ) 2,628.2 3,225.9 (1,263.8 ) 1,962.1 Partner relationships 3 217.6 (170.3 ) 47.3 236.8 (107.5 ) 129.3 Technology and other 7 480.3 (186.1 ) 294.2 282.0 (124.3 ) 157.7 Total finite-lived intangible assets (1) 8 28,186.7 (7,411.6 ) 20,775.1 14,430.9 (5,140.6 ) 9,290.3 Indefinite-lived intangible assets: Acquired IPR&amp;D (2) NA 610.4 — 610.4 290.1 — 290.1 Corporate brand (3) NA 1,697.5 — 1,697.5 1,697.5 — 1,697.5 $ 30,494.6 $ (7,411.6 ) $ 23,083.0 $ 16,418.5 $ (5,140.6 ) $ 11,277.9 ____________________________________ (1) In the fourth quarter of 2015, the Company recognized impairment charges of $79 million related to the write-off of intangible assets and $23 million related to the write-off of property, plant and equipment, in connection with the termination (the termination was announced in October 2015) of the arrangements with and relating to Philidor (Developed Markets segment). Refer to Note 4 for additional information regarding the Philidor arrangements and their termination. In addition, in the fourth quarter of 2015, the Company recognized an impairment charge of $27 million related to the write-off of ezogabine/retigabine (immediate-release formulation) (Developed Markets segment) resulting from further analysis of commercialization strategy and projections. GSK controls all sales force promotion for ezogabine/retigabine. See Note 7 for information regarding impairment charges recognized in 2013 relating to ezogabine/retigabine. In the third quarter of 2015, the Company recognized an impairment charge of $26 million related to Zelapar® (Developed Markets segment), resulting from declining sales trends. In the fourth quarter of 2014, the Company recognized a write-off of $55 million related to the Kinerase® product (Developed Markets segment). The write-off was driven by the discontinuation of the product. In the third quarter of 2014, the Company recognized a write-off of $32 million related to Grifulvin®, an anti-fungal product (Developed Markets segment). The write-off was driven by withdrawal of the supplemental Abbreviated New Drug Application, which resulted from assessment of extended timelines and increased costs associated with a change in the supplier and the manufacturing process, based on feedback received from the FDA. These impairment charges were recognized in Amortization and impairments of finite-lived intangible assets in the consolidated statements of (loss) income. (2) The Company acquired certain IPR&amp;D assets as part of the Salix Acquisition, as described further in Note 4. In the fourth quarter of 2015, the Company wrote off an IPR&amp;D asset of $28 million related to the Emerade® development program in the U.S. (Developed Markets segment) based on analysis of feedback received from the FDA, and such program was terminated in the U.S. In the third quarter of 2015, the Company wrote off an IPR&amp;D asset of $90 million related to the Rifaximin SSD development program (Developed Markets segment) based on analysis of Phase 2 study data, and the program was subsequently terminated. In the second quarter of 2015, the Company wrote off an IPR&amp;D asset of $12 million related to the Arestin ® Peri-Implantitis development program (Developed Markets segment), resulting from analysis of Phase 3 study data. In the third quarter of 2014, the Company wrote off IPR&amp;D assets of $20 million primarily related to analysis of Phase 2 study data for a dermatological product candidate (Developed Markets segment) acquired in the December 2012 Medicis acquisition. The write-offs of the IPR&amp;D assets were recognized in In-process research and development impairments and other charges in the consolidated statements of (loss) income. (3) Represents the B&amp;L corporate trademark, which has an indefinite useful life and is not amortizable. See Note 4 for further information. Estimated aggregate amortization expense for each of the five succeeding years ending December 31 is as follows: 2016 2017 2018 2019 2020 Amortization expense (1) $ 2,733.2 $ 2,659.0 $ 2,522.7 $ 2,383.9 $ 2,176.6 ____________________________________ (1) Estimated amortization expense shown in the table above does not include potential future impairments of finite-lived intangible assets, if any. Goodwill The changes in the carrying amount of goodwill for years ended December 31, 2015 and 2014 were as follows: Developed Markets Emerging Markets Total Balance, December 31, 2013 $ 7,428.7 $ 2,323.4 $ 9,752.1 Additions (Restated) (1) 332.4 78.9 411.3 Adjustments (2) (19.6 ) (4.3 ) (23.9 ) Divestitures (3) (428.9 ) — (428.9 ) Foreign exchange and other (182.6 ) (166.6 ) (349.2 ) Balance, December 31, 2014 (Restated) 7,130.0 2,231.4 9,361.4 Additions (4) 9,154.1 308.6 9,462.7 Adjustments (5) 33.5 3.7 37.2 Foreign exchange and other (176.3 ) (132.2 ) (308.5 ) Balance, December 31, 2015 $ 16,141.3 $ 2,411.5 $ 18,552.8 ____________________________________ (1) Primarily relates to the PreCision and Solta Medical acquisitions. (2) Primarily reflects the impact of measurement period adjustments related to the B&amp;L Acquisition. (3) See Note 5 for additional information regarding divestitures. (4) Primarily relates to the Salix Acquisition and the Sprout Acquisition (as described in Note 4). (5) Primarily reflects the impact of measurement period adjustments for 2014 acquisitions, including PreCision and other smaller acquisitions. As describe in Note 4, the allocations of the goodwill balance associated with certain acquisitions are provisional and subject to the completion of the valuation of the assets acquired and liabilities assumed.</t>
  </si>
  <si>
    <t>ACCRUED AND OTHER CURRENT LIABILITIES</t>
  </si>
  <si>
    <t>Accrued Liabilities, Current [Abstract]</t>
  </si>
  <si>
    <t>ACCRUED AND OTHER CURRENT LIABILITIES The major components of accrued and other current liabilities as of December 31, 2015 and 2014 were as follows: 2015 2014 (Restated) Product rebates $ 901.9 $ 692.5 Product returns 626.4 380.3 Accrued deferred consideration (1) 515.6 — Interest 327.8 196.7 Salix legal-related accruals (2) 315.3 — Employee costs 243.5 204.9 Income taxes payable 221.3 122.9 Restructuring, integration and other costs 60.7 66.6 Royalties 83.8 41.4 Advertising and promotion 77.3 33.3 Professional fees 52.8 55.6 Value added tax 37.1 24.7 Capital expenditures 17.4 25.6 Deferred income 16.6 18.7 Short-term borrowings 15.5 6.2 Legal settlements and related fees 12.3 8.0 Accrued milestones 49.0 62.0 Liabilities for uncertain tax positions 6.7 6.8 Other 278.1 210.8 $ 3,859.1 $ 2,157.0 ____________________________________ (1) Consists primarily of the $500 million deferred consideration for the Sprout Acquisition, which was paid in the first quarter of 2016. (2) Represents accruals for certain legal matters related to legacy Salix business assumed by the Company in connection with the Salix Acquisition (see Note 21 for additional information regarding these legal matters).</t>
  </si>
  <si>
    <t>LONG-TERM DEBT</t>
  </si>
  <si>
    <t>Debt Disclosure [Abstract]</t>
  </si>
  <si>
    <t>LONG-TERM DEBT A summary of the Company’s consolidated long-term debt as of December 31, 2015 and 2014 , respectively, is outlined in the table below: Maturity Date 2015 2014 Revolving Credit Facility (1) April 2018 $ 250.0 $ 165.0 Series A-1 Tranche A Term Loan Facility, net of unamortized debt discount (1) April 2016 140.4 139.3 Series A-2 Tranche A Term Loan Facility, net of unamortized debt discount (1) April 2016 137.3 135.5 Series A-3 Tranche A Term Loan Facility, net of unamortized debt discount (2015 — $28.8; 2014 — $26.5) (1) October 2018 1,881.5 1,633.8 Series A-4 Tranche A Term Loan Facility, net of unamortized debt discount (2015 — $11.2) (1) April 2020 951.3 — Series D-2 Tranche B Term Loan Facility, net of unamortized debt discount (2015 — $21.1; 2014 — $20.2) (1) February 2019 1,087.5 1,088.4 Series C-2 Tranche B Term Loan Facility, net of unamortized debt discount (2015 — $17.7; 2014 — $17.8) (1) December 2019 835.1 835.0 Series E-1 Tranche B Term Loan Facility, net of unamortized debt discount (1) August 2020 2,531.2 2,543.8 Series F Tranche B Term Loan Facility, net of unamortized debt discount (2015 — $63.1) (1) April 2022 4,055.8 — Senior Notes: 6.875%, net of unamortized debt discount (2014 — $3.0) December 2018 — 496.6 7.00%, net of unamortized debt discount (2015 — $2.0; 2014 — $2.5) October 2020 688.0 687.5 6.75%, net of unamortized debt discount (2015 — $3.9; 2014 — $4.6) August 2021 646.1 645.4 7.25%, net of unamortized debt discount (2015 — $7.9; 2014 — $9.1) July 2022 542.1 540.9 6.375%, net of unamortized discount (2015 — $23.5; 2014 — $28.4) October 2020 2,226.5 2,221.6 6.75%, net of unamortized discount (2015 — $11.2; 2014 — $15.5) August 2018 1,588.8 1,584.5 7.50%, net of unamortized discount (2015 — $15.3; 2014 — $18.1) July 2021 1,609.7 1,606.9 5.625%, net of unamortized discount (2015 — $6.8; 2014 — $8.2) December 2021 893.2 891.8 5.50%, net of unamortized discount (2015 — $9.4) March 2023 990.6 — 5.375%, net of unamortized discount (2015 — $20.1) March 2020 1,979.9 — 5.875%, net of unamortized discount (2015 — $35.0) May 2023 3,215.0 — 4.50%, net of unamortized discount (2015 — $17.6) (2) May 2023 1,611.8 — 6.125%, net of unamortized discount (2015 — $35.7) April 2025 3,214.3 — Other (3) Various 12.3 12.9 31,088.4 15,228.9 Less current portion (823.0 ) (0.9 ) Total long-term debt $ 30,265.4 $ 15,228.0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B&amp;L Acquisition, as described in Note 4. The Company’s Senior Secured Credit Facilities and indentures governing its senior notes contain customary affirmative and negative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indentures relating to the senior notes issued by the Company’s subsidiary Valeant contain similar covenants. The Company’s Senior Secured Credit Facilities also contain specified financial maintenance covenants (consisting of a secured leverage ratio and an interest coverage ratio) and specified events of default. The Company’s and Valeant’s indentures also contain certain specified events of default. In addition, the recent amendment to the Company's Credit Agreement, effective April 11, 2016 (the “April 2016 amendment”), imposes a number of additional restrictions on the Company until the Company files its Quarterly Report on Form 10-Q for the first quarter of 2016 and the Company achieves specified leverage ratios. See Note 26 for additional details on and exceptions to these restrictions. As of December 31, 2015 , the Company was in compliance with all covenants associated with the Company’s outstanding debt. However, subsequent to December 31, 2015, the Company's delay in filing its Form 10-K for the fiscal year ended December 31, 2015 resulted in a violation of covenants contained in the Company's Credit Agreement and senior note indentures, for which the Company received several notices of default in April 2016 in respect of certain series of the Company's senior notes. All defaults under the Credit Agreement resulting from the failure to timely deliver the Form 10-K have been waived by the requisite lenders under the Credit Agreement by the April 2016 amendment, and this Form 10-K has been filed within the extended timeframe granted to the Company as part of that amendment and waiver. The default under the Company’s senior note indentures arising from the failure to timely file the Form 10-K was cured in all respects by the filing of this Form 10-K. See Note 26 for additional information respecting the amendment and waiver to the Credit Agreement and these notices of default. The total fair value of the Company’s long-term debt, with carrying values of $31.09 billion and $15.23 billion at December 31, 2015 and 2014 , was $29.60 billion and $15.78 billion , respectively. The fair value of the Company’s long-term debt is estimated using the quoted market prices for the same or similar debt issuances (Level 2). Aggregate maturities and mandatory amortization payments of the Company's long-term debt for each of the five succeeding years ending December 31 and thereafter are as follows (1) : 2016 $ 823.0 2017 630.9 2018 3,173.0 2019 2,202.9 2020 7,829.3 Thereafter 16,777.5 Total gross maturities 31,436.6 Unamortized discounts (348.2 ) Total long-term debt $ 31,088.4 ____________________________________ (1) This schedule does not reflect the effect of the voluntary prepayment of $125 million on April 1, 2016, as discussed later in this footnote. Senior Secured Credit Facilities On February 13, 2012, the Company and certain of its subsidiaries as guarantors entered into the Credit Agreement with a syndicate of financial institutions and investors. 2013 Activity In 2013, the Company and certain of its subsidiaries as guarantors entered into a series of amendments to, among other things, (i) reprice and refinance the existing tranche A term loan facility (as so amended, the “Series A-1 Tranche A Term Loan Facility”), (ii) effectuate two repricings of the Series D Tranche B Term Loan Facility and Series C Tranche B Term Loan Facility (as so amended in the second repricing, the “Series D-2 Tranche B Term Loan Facility” and “Series C-2 Tranche B Term Loan Facility”, respectively), and (iii) increase the amount of commitments under the Revolving Credit Facility to $1.0 billion and extend its maturity. In connection with the repricing of the Series D Tranche B Term Loan Facility and the Series C Tranche B Term Loan Facility, the Company recognized a loss on extinguishment of debt of $21 million in the three-month period ended March 31, 2013. In addition, in connection with the B&amp;L Acquisition, the Company issued $850 million of tranche A term loans (the “Series A-2 Tranche A Term Loan Facility”) and $3.2 billion of tranche B term loans (the “Series E Tranche B Term Loan Facility”). Furthermore, on December 20, 2013, the Company entered into Amendment No. 8 to the Credit Agreement to allow for the extension of the maturity of all or a portion of the Series A-1 Tranche A Term Loan Facility and Series A-2 Tranche A Term Loan Facility outstanding from April 20, 2016 to October 20, 2018 (as extended, the “Series A-3 Tranche A Term Loan Facility”). 2014 Activity On February 6, 2014, the Company and certain of its subsidiaries as guarantors entered into a joinder agreement to reprice and refinance the Series E Tranche B Term Loan Facility by the issuance of $2.95 billion in new term loans (the “Series E-1 Tranche B Term Loan Facility”). Term loans under the Series E Tranche B Term Loan Facility were either exchanged for, or repaid with the proceeds of, the Series E-1 Tranche B Term Loan Facility and proceeds of the additional Series A-3 Tranche A Term Loan Facility described below. The Series E-1 Tranche B Term Loan Facility has terms consistent with the Series E Tranche B Term Loan Facility. In connection with this transaction, the Company recognized a loss on extinguishment of debt of $94 million in the three-month period ended March 31, 2014. Concurrently, on February 6, 2014, the Company and certain of its subsidiaries as guarantors entered into a joinder agreement for the issuance of $226 million in incremental term loans under the Series A-3 Tranche A Term Loan Facility. Proceeds from this transaction were used to repay part of the term loans outstanding under the Series E Tranche B Term Loan Facility. In July 2014, the Company made principal payments of $1.0 billion , in the aggregate, related to the Senior Secured Credit Facilities. 2015 Activity On January 22, 2015, the Company and certain of its subsidiaries, as guarantors, entered into joinder agreements to allow for an increase in commitments under the Revolving Credit Facility to $1.50 billion and the issuance of $250 million in incremental term loans under the Series A-3 Tranche A Term Loan Facility. The Revolving Credit Facility and the Series A-3 Tranche A Term Loan Facility terms remained unchanged. On March 5, 2015, the Company entered into an amendment to the Credit Agreement to implement certain revisions in connection with the Salix Acquisition. The amendment, among other things, permitted the Salix Acquisition and the refinancing, repayment, termination and discharge of Salix's outstanding indebtedness, as well as the issuance of senior unsecured notes to be used to fund the Salix Acquisition (as described below). The amendment also modified the interest coverage ratio financial maintenance covenant applicable to the Company through March 31, 2016. Concurrently with the Salix Acquisition on April 1, 2015, the Company obtained incremental term loan commitments in the aggregate principal amount of $5.15 billion (the "Incremental Term Loan Facilities") under its existing Credit Agreement. The Incremental Term Loan Facilities, which were fully drawn in the second quarter of 2015, consist of (1) $1.00 billion of tranche A term loans (the "Series A-4 Tranche A Term Loan Facility"), bearing interest at a rate per annum equal to, at the election of the Company, (i) the base rate plus a range between 0.75% and 1.25% or (ii) LIBO rate plus a range between 1.75% and 2.25% , in each case, depending on the Company's leverage ratio and having terms that are consistent with the Company's existing tranche A term loans, and (2) $4.15 billion of tranche B term loans (the "Series F Tranche B Term Loan Facility"), bearing interest at a rate per annum equal to, at election of the Company, (i) the base rate plus a range between 2.00% and 2.25% or (ii) LIBO rate plus a range between 3.00% and 3.25% , depending on the Company's secured leverage ratio and subject to a 1.75% base rate floor and 0.75% LIBO rate floor, and having terms that are consistent with the Company's existing tranche B term loans. These interest rates do not reflect the changes resulting from the amendment to the Credit Agreement that became effective on April 11, 2016. See Note 26 for additional information respecting the amendment and waiver to the Credit Agreement. In connection with the issuance of the Incremental Term Loan Facilities, the Company incurred a total of approximately $85 million of costs and fees (treated as a deduction to Long-term debt), including an original issue discount of approximately $21 million . The Series A-4 Tranche A Term Loan Facility matures on April 1, 2020 and quarterly amortization commenced June 30, 2015 at the initial annual rate of 5% . The amortization schedule under the Series A-4 Tranche A Term Loan Facility will increase to 10% annually commencing June 30, 2016 and 20% annually commencing June 30, 2017, payable in quarterly installments. The Series F Tranche B Term Loan Facility matures on April 1, 2022 and quarterly amortization commenced June 30, 2015 at an annual rate of 1% . These amortization schedules for these loan facilities do not reflect the effect of the voluntary prepayment of $125 million on April 1, 2016, which has an insignificant impact on amortization amounts. On May 29, 2015, the Company and certain of its subsidiaries, as guarantors, entered into Amendment No. 11 to the Credit Agreement to reprice the Series D-2 Tranche B Term Loan Facility. The applicable margins for borrowings under the Series D-2 Tranche B Term Loan Facility, as modified by the repricing, were initially 1.75% with respect to base rate borrowings and 2.75% with respect to LIBO rate borrowings. Then, commencing with the delivery of the financial statements of the Company for the fiscal quarter ending September 30, 2015, such margins were changed to between 1.50% and 1.75% for base rate borrowings and between 2.50% and 2.75% for LIBO rate borrowings, in each case, based on the secured leverage ratio of the Company for each fiscal quarter for which financial statements are delivered as required under the Credit Agreement, subject to a 1.75% base rate floor and a 0.75% LIBO rate floor. The applicable margins do not reflect the changes resulting from the amendment to the Credit Agreement that became effective on April 11, 2016. See Note 26 for additional information respecting the amendment and waiver to the Credit Agreement. Costs and fees incurred in connection with the repricing of the Series D-2 Tranche B Term Loan Facility were nominal . As of December 31, 2015 , the remaining quarterly amortization payments for the Senior Secured Credit Facilities were as follows: $11 million for the Series A-1 Tranche A Term Loan Facility; $8 million for the Series A-2 Tranche A Term Loan Facility; $104 million for the Series A-3 Tranche A Term Loan Facility; $13 million for the Series A-4 Tranche A Term Loan Facility, increasing to $25 million starting June 30, 2016 and $50 million starting June 30, 2017; and $10 million for the Series F Tranche B Term Loan Facility. There are no remaining quarterly amortization payments for the Series D-2 Tranche B Term Loan Facility, the Series C-2 Tranche B Term Loan Facility and the Series E-1 Tranche B Term Loan Facility. These amortization payments do not reflect the effect of the voluntary prepayment of $125 million on April 1, 2016, which has an insignificant impact on amortization amounts. The effective rates of interest for the year ended December 31, 2015 and the applicable margins available as of December 31, 2015 on the Company's borrowings under the Senior Secured Credit Facilities were as follows: Margins (2) Effective Interest Rate Base Rate Borrowings LIBO Rate Borrowings Revolving Credit Facility 2.51 % 1.25 % 2.25 % Series A-1 Tranche A Term Loan Facility 2.34 % 1.25 % 2.25 % Series A-2 Tranche A Term Loan Facility 2.34 % 1.25 % 2.25 % Series A-3 Tranche A Term Loan Facility 2.34 % 1.25 % 2.25 % Series A-4 Tranche A Term Loan Facility 2.46 % 1.25 % 2.25 % Series D-2 Tranche B Term Loan Facility (1) 3.50 % 1.75 % 2.75 % Series C-2 Tranche B Term Loan Facility (1) 3.59 % 2.00 % 3.00 % Series E-1 Tranche B Term Loan Facility (1) 3.59 % 2.00 % 3.00 % Series F Tranche B Term Loan Facility (1) 4.00 % 2.25 % 3.25 % ____________________________________ (1) Subject to a 1.75% base rate floor and a 0.75% LIBO rate floor. (2) The applicable margins included in the table do not reflect the changes from the amendment to the Credit Agreement that became effective on April 11, 2016. See Note 26 for additional information respecting the amendment and waiver to the Credit Agreement. The loans under the Senior Secured Credit Facilities may be made to, and the letters of credit under the Revolving Credit Facility may be issued on behalf of, the Company. All borrowings under the Senior Secured Credit Facilities are subject to the satisfaction of customary conditions, including the absence of a default or an event of default and the accuracy in all material respects of representations and warranties. In addition to paying interest on outstanding principal under the Senior Secured Credit Facilities, the Company is required to pay commitment fees of 0.50% per annum in respect of the unutilized commitments under the Revolving Credit Facility, payable quarterly in arrears. The Company also is required to pay letter of credit fees on the maximum amount available to be drawn under all outstanding letters of credit in an amount equal to the applicable margin on LIBO rate borrowings under the Revolving Credit Facility on a per annum basis, payable quarterly in arrears, as well as customary fronting fees for the issuance of letters of credit and agency fees. Subject to certain exceptions and customary baskets set forth in the Credit Agreement, the Company is required to make mandatory prepayments of the loans under the Senior Secured Credit Facilities under certain circumstances, including from (a) 100% of the net cash proceeds of insurance and condemnation proceeds for property or asset losses (subject to reinvestment rights and net proceeds threshold), (b) 50% of the net cash proceeds from the issuance of equity securities subject to decrease based on leverage ratios, (c) 100% of the net cash proceeds from the incurrence of debt (other than permitted debt as defined in the Credit Agreement), (d) 50% of Consolidated Excess Cash Flow (as defined in the Credit Agreement) subject to decrease based on leverage ratios and (e) 100% of net cash proceeds from asset sales outside the ordinary course of business (subject to reinvestment rights, which were restricted by the terms of the amendment to the Company’s Credit Agreement effective April 11, 2016. See Note 26 for additional information respecting the amendment and waiver to the Credit Agreement). The Company is permitted to voluntarily reduce the unutilized portion of the revolving commitment amount and repay outstanding loans under the Revolving Credit Facility at any time without premium or penalty, other than customary “breakage” costs with respect to LIBO rate loans. As of December 31, 2015, the Company is permitted to voluntarily repay outstanding loans under the Tranche A Term Loan facilities and Tranche B Term Loan facilities at any time without premium or penalty, other than customary “breakage” costs with respect to LIBO rate loans. The Company’s obligations and the obligations of the guarantors under the Senior Secured Credit Facilities and certain hedging arrangements and cash management arrangements entered into with lenders under the Senior Secured Credit Facilities (or affiliates thereof) are secured by first-priority security interests in substantially all tangible and intangible assets of the Company and the guarantors, including 100% of the capital stock of Valeant and each material subsidiary of the Company (other than Valeant’s foreign subsidiaries) and 65% of the capital stock of each foreign subsidiary of Valeant that is directly owned by Valeant or owned by a guarantor that is a domestic subsidiary of Valeant, in each case subject to certain exclusions set forth in the credit documentation governing the Senior Secured Credit Facilities. On April 1, 2016, the Company made a voluntary prepayment in the amount of $125 million that was applied pro rata across the Company’s term loans. The voluntary prepayment represents an estimate of the mandatory excess cash flow payment for the fiscal year ended December 31, 2015 based on preliminary 2015 results at that time. On April 11, 2016, the Company obtained an amendment and waiver to its Credit Agreement. See Note 26 for additional information on this amendment and waiver. Senior Notes The senior notes issued by the Company are the Company’s senior unsecured obligations and are jointly and severally guaranteed on a senior unsecured basis by each of its subsidiaries that is a guarantor under the Senior Secured Credit Facilities. The senior notes issued by the Company’s subsidiary Valeant are senior unsecured obligations of Valeant and are jointly and severally guaranteed on a senior unsecured basis by the Company and each of its subsidiaries (other than Valeant) that is a guarantor under the Senior Secured Credit Facilities. Certain of the future subsidiaries of the Company and Valeant may be required to guarantee the senior notes. If the Company experiences a change in control, the Company may be required to make an offer to repurchase each series of the senior notes discussed below, as applicable, in whole or in part, at a purchase price equal to 101% of the aggregate principal amount of the senior notes repurchased, plus accrued and unpaid interest to, but excluding, the applicable purchase date of the senior notes. 6.875% Senior Notes due 2018 On November 23, 2010, Valeant issued $1.0 billion aggregate principal amount of 6.875% senior notes due December 2018 (the "December 2018 Notes") in a private placement. In connection with the December 29, 2014 redemption of $445 million aggregate principal amount of the December 2018 Notes for $463 million , including a call premium of $15 million , plus accrued and unpaid interest, the Company recognized a loss on the extinguishment of debt of $18 million in the three-month period ended December 31, 2014. On February 17, 2015, Valeant redeemed the remaining $500 million aggregate principal amount of outstanding December 2018 Notes for $524 million , including a call premium of $17 million , plus accrued and unpaid interest, and satisfied and discharged the December 2018 Notes indenture. In connection with this transaction, the Company recognized a loss on extinguishment of debt of $20 million in the three-month period ended March 31, 2015. 7.00% Senior Notes due 2020 On September 28, 2010, Valeant issued $700 million aggregate principal amount of 7.00% senior notes due 2020 (the “October 2020 Notes”) in a private placement. The October 2020 Notes accrue interest at the rate of 7.00% per year, payable semi-annually in arrears. Valeant may redeem all or a portion of the October 2020 Notes at the redemption prices applicable to the October 2020 Notes, as set forth in the October 2020 Notes indenture, plus accrued and unpaid interest to the date of redemption. 6.75% Senior Notes due 2021 On February 8, 2011, Valeant issued $650 million aggregate principal amount of 6.75% senior notes due 2021 (the “August 2021 Notes”) in a private placement. The August 2021 Notes accrue interest at the rate of 6.75% per year, payable semi-annually in arrears. Valeant may redeem all or a portion of the August 2021 Notes at the redemption prices applicable to the August 2021 Notes, as set forth in the August 2021 Notes indenture, plus accrued and unpaid interest to the date of redemption. 7.25% Senior Notes due 2022 On March 8, 2011, Valeant issued $550 million aggregate principal amount of 7.25% senior notes due 2022 (the “2022 Notes”) in a private placement. The 2022 Notes accrue interest at the rate of 7.25% per year, payable semi-annually in arrears. Valeant may redeem all or a portion of the 2022 Notes at any time prior to July 15, 2016 at a price equal to 100% of the principal amount thereof, plus accrued and unpaid interest, if any, to the date of redemption, plus a “make-whole” premium. On or after July 15, 2016, Valeant may redeem all or a portion of the 2022 Notes at the redemption prices applicable to the 2022 Notes, as set forth in the 2022 Notes indenture, plus accrued and unpaid interest to the date of redemption. 6.375% Senior Notes due 2020 On October 4, 2012, VPI Escrow Corp. (the “VPI Escrow Issuer”), a newly formed wholly owned subsidiary of Valeant, issued $1.75 billion aggregate principal amount of 6.375% senior notes due 2020 (the “ 6.375% Notes”) in a private placement. The 6.375% Notes accrue interest at the rate of 6.375% per year, payable semi-annually in arrears. At the time of the closing of the Medicis acquisition, (1) the VPI Escrow Issuer merged with and into Valeant, with Valeant continuing as the surviving corporation, (2) Valeant assumed all of the VPI Escrow Issuer’s obligations under the 6.375% Notes and the related indenture and (3) the funds previously held in escrow were released to the Company and were used to finance the Medicis acquisition. Valeant may redeem all or a portion of the 6.375% Notes at any time prior to October 15, 2016 at a price equal to 100% of the principal amount thereof, plus accrued and unpaid interest, if any, to the date of redemption, plus a "make-whole" premium. On or after October 15, 2016, Valeant may redeem all or a portion of the 6.375% Notes at the redemption prices applicable to the 6.375% Notes, as set forth in the 6.375% Notes indenture, plus accrued and unpaid interest to the date of redemption. Concurrently with the offering of the 6.375% Notes, Valeant issued $500 million aggregate principal amount of 6.375% senior notes due 2020 (the “Exchangeable Notes”) in a private placement, the form and terms of such notes being substantially identical to the form and terms of the 6.375% Notes, as described above. On March 29, 2013, the Company announced that Valeant commenced an offer to exchange (the “Exchange Offer”) any and all of its Exchangeable Notes into 6.375% Notes. Valeant conducted the Exchange Offer in order to satisfy its obligations under the indenture governing the Exchangeable Notes with the anticipated result being that some or all of such notes would be part of a single series of 6.375% Notes under one indenture. The Exchange Offer, which did not result in any changes to existing terms or to the total amount of the Company’s outstanding debt, expired on April 26, 2013. All of the Exchangeable Notes were tendered in the Exchange Offer and exchanged for 6.375% Notes to form a single series. 6.75% Senior Notes due 2018 and 7.50% Senior Notes due 2021 On July 12, 2013, VPII Escrow Corp. (the “VPII Escrow Issuer”), a newly formed wholly-owned subsidiary of the Company, issued $1.6 billion aggregate principal amount of 6.75% senior notes due 2018 (the “August 2018 Notes”) and $1.63 billion aggregate principal amount of 7.50% senior notes due 2021 (the “July 2021 Notes”) in a private placement. The August 2018 Notes accrue interest at the rate of 6.75% per year, payable semi-annually in arrears. The July 2021 Notes accrue interest at the rate of 7.50% per year, payable semi-annually in arrears. At the time of the closing of the B&amp;L Acquisition, (1) the VPII Escrow Issuer was voluntarily liquidated and all of its obligations were assumed by, and all of its assets were distributed to, the Company, (2) the Company assumed all of the VPII Escrow Issuer’s obligations under the August 2018 Notes and July 2021 Notes and the related indenture and (3) the funds previously held in escrow were released to the Company and were used to finance the B&amp;L Acquisition. The Company may redeem all or a portion of the August 2018 Notes at the redemption prices applicable to the August 2018 Notes, as set forth in the August 2018 Notes indenture, plus accrued and unpaid interest to the date of redemption. The Company may redeem all or a portion of the July 2021 Notes at any time prior to July 15, 2016 at a price equal to 100% of the principal amount thereof, plus accrued and unpaid interest, if any, to the date of redemption, plus a “make-whole” premium. In addition, at any time prior to July 15, 2016, the Company may redeem up to 35% of the aggregate principal amount of the July 2021 Notes with the net proceeds of certain equity offerings at the redemption price set forth in the July 2021 Notes indenture. On or after July 15, 2016, the Company may redeem all or a portion of the July 2021 Notes at the redemption prices applicable to the July 2021 Notes, as set forth in the July 2021 Notes indenture, plus accrued and unpaid interest to the date of redemption. 5.625% Senior Notes due 2021 On December 2, 2013, the Company issued $900 million aggregate principal amount of 5.625% senior notes due 2021 (the “December 2021 Notes”) in a private placement. The December 2021 Notes accrue interest at the rate of 5.625% per year, payable semi-annually in arrears. The Company may redeem all or a portion of the December 2021 Notes at any time prior to December 1, 2016 at a price equal to 100% of the principal amount thereof, plus accrued and unpaid interest, if any, to the date of redemption, plus a “make-whole” premium. In addition, at any time prior to December 1, 2016, the Company may redeem up to 35% of the aggregate principal amount of the outstanding December 2021 Notes with the net proceeds of certain equity offerings at the redemption price set forth in the December 2021 Notes indenture. On or after December 1, 2016, the Company may redeem all or a portion of the December 2021 Notes at the redemption prices applicable to the December 2021 Notes, as set forth in the December 2021 Notes indenture, plus accrued and unpaid interest to the date of redemption. 5.50% Senior Notes due 2023 On January 30, 2015, the Company issued $1.0 billion aggregate principal amount of 5.50% senior notes due 2023 ("2023 Notes") in a private placement. The 2023 Notes accrue interest at the rate of 5.50% per year, payable semi-annually in arrears. The Company may redeem all or a portion of the 2023 Notes at any time prior to March 1, 2018 at a price equal to 100% of the principal amount thereof, plus accrued and unpaid interest, if any, to the date of redemption, plus a “make-whole” premium. In addition, at any time prior to March 1, 2018, the Company may redeem up to 40% of the aggregate principal amount of the outstanding 2023 Notes with the net proceeds of certain equity offerings at the redemption price set forth in the 2023 Notes indenture. On or after March 1, 2018, the Company may redeem all or a portion of the 2023 Notes at the redemption prices applicable to the 2023 Notes, as set forth in the 2023 Notes indenture, plus accrued and unpaid interest to the date of redemption. 5.375% Senior Notes due 2020, 5.875% Senior Notes due 2023, 4.50% Senior Notes due 2023, and 6.125% Senior Notes due 2025 On March 27, 2015, VRX Escrow Corp. (the "VRX Issuer"), a newly formed wholly owned subsidiary of the Company, issued $2 billion aggregate principal amount of 5.375% senior notes due 2020 (the "2020 Notes"), $3.25 billion aggregate principal amount of 5.875% senior notes due 2023 (the "May 2023 Notes"), €1.50 billion aggregate principal amount of 4.50% senior notes due 2023 (the "Euro Notes”) and $3.25 billion aggregate principal amount of 6.125% senior notes due 2025 (the "2025 Notes" and, together with the 2020 Notes, the May 2023 Notes and the Euro Notes, the "VRX Notes") in a private placement. In addition, the VRX Issuer entered into an escrow and security agreement (the “Escrow Agreement”) dated as of March 27, 2015, with an escrow agent. Pursuant to the Escrow Agreement, the proceeds from the issuance of the VRX Notes, together with cash sufficient to fund certain accrued and unpaid interest on the VRX Notes, totaling $10.34 billion in the aggregate, were deposited into escrow accounts and held as collateral security for the VRX Issuer’s obligations until the consummation of the Salix Acquisition, which occurred on April 1, 2015. At the time of the closing of the Salix Acquisition, (1) the VRX Issuer was voluntarily liquidated and all of its obligations were assumed by, and all of its assets were distributed to, the Company, (2) the Company assumed all of the VRX Issuer's obligations under the VRX Notes and the related indenture and (3) the funds previously held in escrow were released to the Company and were used to finance the Salix Acquisition (as such, the $10.34 billion referenced in this paragraph was released from restricted cash and cash equivalents in April 2015.) The 2020 Notes accrue interest at the rate of 5.375% per year, payable semi-annually in arrears. The May 2023 Notes and the Euro Notes accrue interest at the rate of 5.875% and 4.50% per year, respectively, payable semi-annually in arrears. The 2025 Notes accrue interest at the rate of 6.125% per year, payable semi-annually in arrears. The Company may r</t>
  </si>
  <si>
    <t>EMPLOYEE BENEFIT PLANS</t>
  </si>
  <si>
    <t>Compensation and Retirement Disclosure [Abstract]</t>
  </si>
  <si>
    <t>EMPLOYEE BENEFIT PLANS In connection with the B&amp;L Acquisition completed on August 5, 2013, the Company assumed all of B&amp;L’s benefit obligations and related plan assets. This includes defined benefit plans and a participatory defined benefit postretirement medical and life insurance plan, which covers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wo defined benefit plans in Ireland. In 2011, both Ireland benefit plans were closed to future service benefit accruals; however additional accruals related to annual salary increases continued. In December 2014, one of the Ireland benefit plans was amended effective August 2014 to eliminate future benefit accruals related to salary increases. All of the pension benefits accrued through the plan amendment date were preserved. As a result of the recent plan amendment, there are no active plan participants accruing benefits under the amended Irelan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Valeant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on its balance sheet an asset or liability equal to the over- or under-funded benefit obligation of each defined benefit pension plans and other postretirement benefit plan. Actuarial gains or losses and prior service costs or credits that arise during the period but are not recognized as components of net periodic benefit cost are recognized, net of tax, as a component of other comprehensive income. The table below presents the amounts recognized in accumulated other comprehensive loss for the years ended December 31, 2015, 2014 and 2013 : Pension Benefit Plans Postretirement Benefit Plan U.S. Plan Non-U.S. Plans 2015 2014 2013 2015 2014 2013 2015 2014 2013 Unrecognized actuarial (losses) gains $ (23.8 ) $ (18.2 ) $ 11.2 $ (39.5 ) $ (72.9 ) $ 12.7 $ (1.2 ) $ (3.8 ) $ 1.0 Unrecognized prior service credits (1) — — — 23.5 26.8 — 23.0 25.5 27.9 ____________________________________ (1) Relates to negative plan amendments, as described below. Of the December 31, 2015 amounts, the Company expects to recognize $2 million and $1 million of unrecognized prior service credits related to the U.S. postretirement benefit plan and the non-U.S. pension benefit plans, respectively, in net periodic (benefit) cost during 2016 . In addition, the Company expects to recognize $1 million of unrecognized net loss related to the non-U.S. pension benefit plans in net periodic (benefit) cost during 2016 . Net Periodic (Benefit) Cost The following table provides the components of net periodic (benefit) cost for the Company’s defined benefit pension plans and postretirement benefit plan for the years ended December 31, 2015 and 2014 : Pension Benefit Plans Postretirement Benefit Plan U.S. Plan Non-U.S. Plans 2015 2014 2013 2015 2014 2013 2015 2014 2013 Service cost $ 1.6 $ 0.4 $ 0.1 $ 3.1 $ 3.9 $ 2.2 $ 1.9 $ 1.7 $ 0.9 Interest cost 9.5 10.8 4.5 6.0 8.3 3.7 2.2 2.3 1.6 Expected return on plan assets (14.5 ) (14.7 ) (5.9 ) (7.3 ) (7.7 ) (3.1 ) (0.2 ) (0.5 ) (0.3 ) Amortization of net loss (gain) — — — 1.0 (0.2 ) — — — — Curtailment gain recognized — — — — (1.6 ) — — — — Amortization of prior service credit — — — (0.6 ) — — (2.5 ) (2.5 ) — Settlement loss (gain) recognized — 0.9 (0.1 ) 1.7 0.2 0.6 — — — Other — — — 0.3 0.2 — — — — Net periodic (benefit) cost $ (3.4 ) $ (2.6 ) $ (1.4 ) $ 4.2 $ 3.1 $ 3.4 $ 1.4 $ 1.0 $ 2.2 Benefit Obligation, Change in Plan Assets and Funded Status The table below presents components of the change in projected benefit obligation, change in plan assets and funded status at December 31, 2015 and 2014 : Pension Benefit Plans Postretirement Benefit Plan U.S. Plan Non-U.S. Plans 2015 2014 2015 2014 2015 2014 Change in Projected benefit Obligation Projected benefit obligation, beginning of year $ 251.8 $ 234.6 $ 272.6 $ 229.7 $ 62.2 $ 59.2 Service cost 1.6 0.4 3.1 3.9 1.9 1.7 Interest cost 9.5 10.8 6.0 8.3 2.2 2.3 Employee contributions — — — — 1.2 1.2 Plan amendments (1) — — — (29.4 ) — — Plan curtailments — — — (1.6 ) — — Settlements — (13.0 ) (8.9 ) (0.4 ) — — Benefits paid (16.0 ) (10.4 ) (4.9 ) (6.2 ) (6.8 ) (8.1 ) Actuarial (gains) losses (14.9 ) 29.4 (27.6 ) 101.9 (2.8 ) 5.9 Currency translation adjustments — — (25.8 ) (33.8 ) — — Other — — 2.7 0.2 — — Projected benefit obligation, end of year 232.0 251.8 217.2 272.6 57.9 62.2 Change in Plan Assets Fair value of plan assets, beginning of year $ 196.6 $ 197.3 $ 140.5 $ 139.1 $ 9.1 $ 14.5 Actual return on plan assets (6.1 ) 13.8 3.6 17.5 — 1.5 Employee contributions — — — — 1.2 1.2 Company contributions 7.8 8.9 6.2 8.4 — — Settlements — (13.0 ) (8.9 ) (0.4 ) — — Benefits paid (16.0 ) (10.4 ) (4.9 ) (6.2 ) (6.8 ) (8.1 ) Currency translation adjustments — — (13.1 ) (17.9 ) — — Other — — 2.6 — — — Fair value of plan assets, end of year 182.3 196.6 126.0 140.5 3.5 9.1 Funded Status at end of year $ (49.7 ) $ (55.2 ) $ (91.2 ) $ (132.1 ) $ (54.4 ) $ (53.1 ) Recognized as: Other long-term assets, net $ — $ — $ — $ 1.4 $ — $ — Accrued and other current liabilities — — (1.6 ) (2.0 ) (3.3 ) — Pension and other benefit liabilities (49.7 ) (55.2 ) (89.6 ) (131.5 ) (51.1 ) (53.1 ) ____________________________________ (1) In December 2014, one of the Ireland benefit plans was amended effective August 2014 to eliminate future benefit accruals related to salary increases. The reduction in accruing benefits was accounted for as a negative plan amendment resulting in an accumulated benefit obligation reduction that was recognized as a component of accumulated other comprehensive loss and is being amortized into income over approximately 42.5 years. In the fourth quarter of 2013, the Company announced that effective January 1, 2014, B&amp;L will no longer offer medical and life insurance coverage to new retirees. The reduction in medical benefits was accounted for as a negative plan amendment resulting in an accumulated postretirement benefit obligation reduction that was recognized as a component of accumulated other comprehensive loss and is being amortized into income over approximately 11.3 years. A number of the Company’s pension benefit plans were underfunded as of December 31, 2015 and 2014 , having accumulated benefit obligations exceeding the fair value of plan assets. Information for the underfunded plans is presented in the following table: Pension Benefit Plans U.S. Plan Non-U.S. Plans 2015 2014 2015 2014 Projected benefit obligation $ 232.0 $ 251.8 $ 216.1 $ 266.4 Accumulated benefit obligation 232.0 251.8 207.0 257.3 Fair value of plan assets 182.3 196.6 125.1 133.1 Information for the pension benefit plans that are underfunded on a projected benefit obligation basis (versus underfunded on an accumulated benefit basis as in the table above) is presented in the following table: Pension Benefit Plans U.S. Plan Non-U.S. Plans 2015 2014 2015 2014 Projected benefit obligation $ 232.0 $ 251.8 $ 217.2 $ 267.9 Fair value of plan assets 182.3 196.6 126.0 134.3 The non-U.S. benefit plans’ accumulated benefit obligation for both the funded and underfunded pension benefit plans was $208 million and $263 million as of December 31, 2015 and 2014 , respectively. The Company’s policy for funding its pension benefit plans is to make contributions that meet or exceed the minimum statutory funding requirements. These contributions are determined based upon recommendations made by the actuary under accepted actuarial principles. In 2016 , the Company does not expect to make additional contributions to the U.S. pension benefit plan and expects to contribute $6 million and $3 million to the non-U.S. pension benefit plans and the U.S. postretirement benefit plan, respectively. The Company plans to use postretirement benefit plan assets and cash on hand, as necessary, to fund the U.S. postretirement benefit plan benefit payments in 2016 . Estimated Future Benefit Payments Future benefit payments over the next 10 years for the pension benefit plans and the postretirement benefit plan, which reflect expected future service, as appropriate, are expected to be paid as follows: Pension Benefit Plans Postretirement Benefit Plan U.S. Plan Non-U.S. Plans 2016 $ 12.8 $ 3.3 $ 6.8 2017 18.5 3.3 6.3 2018 18.1 3.6 5.7 2019 17.4 4.2 5.3 2020 18.1 4.0 4.8 2021-2025 82.9 30.8 19.1 Assumptions The weighted-average assumptions used to determine net periodic benefit costs and benefit obligations as of December 31, 2015 , 2014 and 2013 were as follows: Pension Benefit Plans Postretirement Benefit Plan (1) 2015 2014 2013 2015 2014 2013 For Determining Net Periodic (Benefit) Cost U.S. Plans: Discount rate (2) 3.90 % 4.70 % 4.50 % 3.70 % 4.30 % 4.50 % Expected rate of return on plan assets 7.50 % 7.50 % 7.50 % 5.50 % 5.50 % 5.50 % Rate of compensation increase — — — — — — Non-U.S. Plans: Discount rate 2.41 % 3.86 % 3.61 % Expected rate of return on plan assets 5.60 % 5.63 % 5.59 % Rate of compensation increase 2.86 % 2.88 % 2.80 % Pension Benefit Plans Postretirement Benefit Plan (1) 2015 2014 2015 2014 For Determining Benefit Obligation U.S. Plans: Discount rate 4.34 % 3.90 % 4.13 % 3.70 % Rate of compensation increase — — — — Non-U.S. Plans: Discount rate 2.74 % 2.41 % Rate of compensation increase 2.87 % 2.86 % ____________________________________ (1) The Company does not have non-U.S. postretirement benefit plans. (2) The discount rate in 2014 for the U.S. postretirement benefit plan was impacted by the amendment described above which eliminated coverage for new retirees.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15 was 7.50% and for the postretirement benefit plan was 5.50% . The expected return for the U.S. postretirement plan is based on the expected return for the U.S. pension plan reduced by 2.0% to reflect an estimate of additional administrative expenses. The expected return on plan assets for the Company’s Ireland pension plans was 6.0% for 2015 . The discount rate used to determine benefit obligations represents the current rate at which the benefit plan liabilities could be effectively settled considering the timing of expected payments for plan participants. The 2016 expected rate of return for the U.S. pension benefit plan and the U.S. postretirement benefit plan will remain at 7.50% and 5.50% , respectively. The 2016 expected rate of return for the Ireland pension benefit plans will be 5.80% . Plan Assets Pension and postretirement benefit plan assets are invested in several asset categories. The following presents the actual asset allocation as of December 31, 2015 and 2014 : Pension Benefit Plans Postretirement Benefit Plan 2015 2014 2015 2014 U.S. Plan Equity securities 61 % 60 % 57 % 45 % Fixed income securities 39 % 40 % 20 % 16 % Cash — % — % 23 % 39 % Non-U.S. Plans Equity securities 44 % 44 % Fixed income securities 41 % 42 % Other 15 % 14 % The investment strategy underlying pension plan asset allocation is to manage the assets of the plan to provide for the long-term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Fair value measurements are based on a three-tier hierarchy described in Note 7. The table below presents total plan assets by investment category as of December 31, 2015 and 2014 and the classification of each investment category within the fair value hierarchy with respect to the inputs used to measure fair value: Pension Benefit Plans - U.S. Plans Asset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 of December 31, 2015 As of December 31, 2014 Cash &amp; cash equivalents (1) $ — $ — $ — $ — $ 1.3 $ — $ — $ 1.3 Commingled funds: (2)(3) Equity securities: U.S. broad market — 69.2 — 69.2 — 74.9 — 74.9 Emerging markets — 16.4 — 16.4 — 15.9 — 15.9 Non-U.S. developed markets — 24.9 — 24.9 — 25.5 — 25.5 Fixed income securities: Investment grade — 53.0 — 53.0 — 59.4 — 59.4 Global high yield — 18.8 — 18.8 — 19.6 — 19.6 $ — $ 182.3 $ — $ 182.3 $ 1.3 $ 195.3 $ — $ 196.6 Pension Benefit Plans - Non-U.S. Plans Asset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 of December 31, 2015 As of December 31, 2014 Cash &amp; cash equivalents (1) $ 13.0 $ — $ — $ 13.0 $ 14.0 $ — $ — $ 14.0 Commingled funds: (2)(3) Equity securities: Emerging markets — 0.3 — 0.3 — 1.0 — 1.0 Worldwide developed markets — 55.5 — 55.5 — 61.5 — 61.5 Fixed income securities: Investment grade — 10.4 — 10.4 — 11.2 — 11.2 Global high yield — 0.8 — 0.8 — 1.0 — 1.0 Government bond funds — 40.0 — 40.0 — 46.4 — 46.4 Other assets — 6.0 — 6.0 — 5.4 — 5.4 $ 13.0 $ 113.0 $ — $ 126.0 $ 14.0 $ 126.5 $ — $ 140.5 Postretirement Benefit Plan Asset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 of December 31, 2015 As of December 31, 2014 Cash $ 0.8 $ — $ — $ 0.8 $ 3.5 $ — $ — $ 3.5 Insurance policies (4) — 2.7 — 2.7 — 5.6 — 5.6 $ 0.8 $ 2.7 $ — $ 3.5 $ 3.5 $ 5.6 $ — $ 9.1 ____________________________________ (1)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2) Commingled funds are not publicly traded. The underlying assets in these funds are publicly traded on the exchanges and have readily available price quotes. The Ireland pension plans held approximately 90% and 85% of the non-U.S. commingled funds in 2015 and 2014 , respectively. The commingled funds held by the U.S. and Ireland pension plans are primarily invested in index funds. (3) The underlying assets in the fixed income funds are generally valued using the net asset value per fund share, which is derived using a market approach with inputs that include broker quotes, benchmark yields, base spreads and reported trades. (4) The insurance policies held by the postretirement benefit plan consist of variable life insurance contracts whose fair value is their cash surrender value. Cash surrender value is the amount currently payable by the insurance company upon surrender of the policy and is based principally on the net asset values of the underlying trust funds. The trust funds are commingled funds that are not publicly traded. The underlying assets in these funds are primarily publicly traded on exchanges and have readily available price quotes. There were no transfers between Level 1 and Level 2 during the years ended December 31, 2015 and 2014. Health Care Cost Trend Rate The health care cost trend rate assumptions for the postretirement benefit plan are as follows: 2015 2014 Health care cost trend rate assumed for next year 7.02 % 7.31 % Rate to which the cost trend rate is assumed to decline 4.50 % 4.50 % Year that the rate reaches the ultimate trend rate 2038 2029 A one percentage point change in health care cost trend rate would have had the following effects: One Percentage Point Increase Decrease Effect on benefit obligations $ 0.7 $ 0.6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28 million , $21 million and $16 million to these plans in the years ended December 31, 2015, 2014 and 2013 , respectively.</t>
  </si>
  <si>
    <t>SECURITIES REPURCHASES AND SHARE ISSUANCES</t>
  </si>
  <si>
    <t>Equity [Abstract]</t>
  </si>
  <si>
    <t>SECURITIES REPURCHASES AND SHARE ISSUANCES Securities Repurchase Programs On November 19, 2012, the Company announced that its Board of Directors had approved a new securities repurchase program (the “2012 Securities Repurchase Program”). Under the 2012 Securities Repurchase Program, which commenced on November 15, 2012, the Company could make purchases of up to $1.50 billion of senior notes, common shares and/or other future debt or shares, subject to any restrictions in the Company’s financing agreements and applicable law. The 2012 Securities Repurchase Program terminated on November 14, 2013. On November 21, 2013, the Company’s Board of Directors approved a new securities repurchase program (the “2013 Securities Repurchase Program”). Under the 2013 Securities Repurchase Program, which commenced on November 22, 2013, the Company could make purchases of up to $1.50 billion of its convertible notes, senior notes, common shares and/or other future debt or shares, subject to any restrictions in the Company’s financing agreements and applicable law. The 2013 Securities Repurchase Program terminated on November 21, 2014. On November 20, 2014, the Company’s Board of Directors approved a new securities repurchase program (the “2014 Securities Repurchase Program”). Under the 2014 Securities Repurchase Program, which commenced on November 21, 2014, the Company could make purchases of up to $2.00 billion of its convertible notes, senior notes, common shares and/or other future debt or shares, subject to any restrictions in the Company’s financing agreements and applicable law. The 2014 Securities Repurchase Program terminated on November 20, 2015. On November 18, 2015, the Company’s Board of Directors approved a new securities repurchase program (the “2015 Securities Repurchase Program”). Under the 2015 Securities Repurchase Program, which commenced on November 21, 2015, the Company could make purchases of up to $3.00 billion of its convertible notes, senior notes, common shares and/or other future debt or shares, subject to any restrictions in the Company’s financing agreements and applicable law. The 2015 Securities Repurchase Program will terminate on November 20, 2016. The Board of Directors also approved a sub-limit under the 2015 Securities Repurchase Program for the repurchase of an amount of common shares equal to the greater of 10% of the Company’s public float or 5% of the Company’s issued and outstanding common shares, in each case calculated as of the date of the commencement of the 2015 Securities Repurchase Program. The Company may initially purchase up to 5% of the Company's issued and outstanding common shares, calculated as of the date of the commencement of the 2015 Securities Repurchase Program, through the facilities of the New York Stock Exchange (“NYSE”). Subject to completion of appropriate filings with and approval by the Toronto Stock Exchange (“TSX”), the Company may also make purchases of its common shares over the facilities of the TSX. Purchases of common shares will be made at prevailing market prices of such shares on the NYSE or the TSX, as the case may be, at the time of the acquisition and shall be made in accordance with the respective rules and guidelines of the NYSE and the TSX and applicable law. Repurchases of Shares and Senior Notes During the year ended December 31, 2015, no common shares were repurchased under the 2015 Securities Repurchase Program. During the year ended December 31, 2015, under the 2014 Securities Repurchase Program, the Company repurchased 424,215 of its common shares for an aggregate purchase price of $72 million . The excess of the purchase price over the carrying value of the common shares repurchased of $60 million was charged to the accumulated deficit. These common shares were subsequently cancelled. During the years ended December 31, 2014 and 2013, no common shares were repurchased under the 2013 Securities Repurchase Program or the 2014 Securities Repurchase Program. During the year ended December 31, 2013, under the 2012 Securities Repurchase Program, the Company repurchased 507,957 of its common shares for an aggregate purchase price of $36 million . The excess of the purchase price over the carrying value of the common shares repurchased of $26 million was charged to the accumulated deficit. These common shares were subsequently cancelled. During the years ended December 31, 2015, 2014, and 2013, the Company did not make any purchases of its senior notes under the applicable securities repurchase programs. Additional Repurchases outside the 2012 Securities Repurchase Program In addition to the repurchases made under the 2012 Securities Repurchase Program, during the second quarter of 2013, the Company repurchased an additional 217,294 of its common shares on behalf of certain members of the Company’s Board of Directors, in connection with the share settlement of certain deferred stock units and restricted stock units held by such directors following the termination of the applicable equity program. These common shares were subsequently transferred to such directors. These common shares were repurchased for an aggregate purchase price of $20 million . The excess of the purchase price over the carrying value of the common shares repurchased of $16 million was charged to the accumulated deficit. As the common shares were repurchased on behalf of certain of the Company’s directors, these repurchases were not made under the 2012 Securities Repurchase Program. Issuances of Common Stock On June 10, 2015, the Company issued 213,610 common shares, representing a portion of the consideration transferred in connection with the acquisition of certain assets of Dendreon. The shares had an aggregate value of approximately $50 million as of the date of issuance. See Note 4 for additional information regarding the acquisition of certain assets of Dendreon. 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 billion .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 On June 24, 2013, the Company completed, pursuant to an Underwriting Agreement with Goldman Sachs &amp; Co. and Goldman Sachs Canada, Inc., a public offering for the sale of 27,058,824 of its common shares, no par value, at a price of $85.00 per share, or aggregate gross proceeds of approximately $2.3 billion . In connection with the issuance of these new common shares, the Company incurred approximately $31 million of issuance costs, which has been reflected as reduction to the gross proceeds from the equity issuance.</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13,119,260 shares were available for future grants as of December 31, 2015 . The Company uses reserved and unissued common shares to satisfy its obligation under its share-based compensation plans. The following table summarizes the components and classification of share-based compensation expense related to stock options and restricted share units ("RSUs"): 2015 2014 2013 Stock options $ 17.1 $ 18.2 $ 17.3 RSUs 123.0 60.0 28.2 Share-based compensation expense $ 140.1 $ 78.2 $ 45.5 Research and development expenses $ 6.0 $ 5.6 $ — Selling, general and administrative expenses 134.1 72.6 45.5 Share-based compensation expense $ 140.1 $ 78.2 $ 45.5 On June 30, 2015, the Company's former Chief Financial Officer terminated his employment and subsequently entered into a consulting service agreement with the Company through January 2016. As a result, the outstanding awards held by him were modified to allow the recipient to continue vesting in those awards as service is rendered during the consulting services period. Share-based compensation expense previously recognized of $6 million related to the original awards was reversed in the second quarter of 2015 when such awards were deemed improbable of vesting. The modified awards are re-measured at fair value, at each reporting period, until a performance commitment is reached or the performance is complete. The value of the modified awards is recognized as expense over the requisite service period and resulted in expense of $12 million for the year ended December 31, 2015. Subsequently, on January 6, 2016, the consulting services period was terminated in connection with such executive’s appointment as the Company’s interim chief executive officer. The termination of the consulting services period resulted in acceleration of vesting for all unvested equity awards that were scheduled to vest during the remainder of such consulting services period (January 2016) and consequently, the associated unrecognized expense was fully recognized on such date. In the second quarter of 2013, certain equity awards held by current non-management directors were modified from units settled in common shares to units settled in cash, which changed the classification from equity awards to liability awards. The resulting reduction in share-based compensation expense of $6 million was more than offset by incremental compensation expense of $21 million recognized in the second quarter of 2013, which represents the fair value of the awards settled in cash. The Company recognized $57 million , $17 million , and $24 million of tax benefits from share-based compensation in the years ended December 31, 2015 , 2014 and 2013 respectively. Stock Options All stock options granted by the Company under its 2007 Equity Compensation Plan expire on the fifth anniversary of the grant date and all stock options granted under the 2011 Plan and 2014 Plan expire on the tenth anniversary of the grant date. The exercise price of any stock option granted under its 2007 Equity Compensation Plan is not to be less than the volume-weighted average trading price of the Company’s common shares for the five trading days immediately preceding the date of grant (or, for participants subject to U.S. taxation, on the single trading day immediately preceding the date of grant, whichever is greater). The exercise price of any stock option granted under the 2011 Plan and 2014 Plan will not be less than the closing price per common share preceding the date of grant. Stock options generally vest 25% each year over a four -year period on the anniversary of the date of grant. The fair values of all stock options granted during the years ended December 31, 2015 , 2014 and 2013 were estimated as of the date of grant using the Black-Scholes option-pricing model with the following weighted-average assumptions: 2015 2014 2013 Expected stock option life (years) (1) 3.4 5.8 4.0 Expected volatility (2) 44.5 % 43.0 % 40.1 % Risk-free interest rate (3) 1.3 % 1.8 % 1.0 % Expected dividend yield (4) — % — % — % ____________________________________ (1) Determined based on historical exercise and forfeiture patterns. (2) Determined based on implied volatility in the market traded options of the Company’s common stock. (3) Determined based on the rate at the time of grant for zero-coupon U.S. or Canadian government bonds with maturity dates equal to the expected life of the stock option. (4)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the year ended December 31, 2015 : Options Weighted- Average Exercise Price Weighted- Average Remaining Contractual Term (Years) Aggregate Intrinsic Value Outstanding, January 1, 2015 7.7 $ 31.44 Granted 0.1 212.24 Exercised (0.7 ) 43.49 Expired or forfeited (0.2 ) 91.55 Outstanding, December 31, 2015 6.9 $ 32.59 4.3 $ 499.2 Vested and exercisable, December 31, 2015 6.1 $ 20.52 3.7 $ 493.9 The weighted-average fair values of all stock options granted in 2015, 2014 and 2013 were $73.10 , $62.15 and $30.47 , respectively. The total intrinsic values of stock options exercised in 2015, 2014 and 2013 were $119 million , $87 million and $30 million , respectively. Proceeds received on the exercise of stock options in 2015, 2014 and 2013 were $30 million , $17 million and $10 million , respectively. As of December 31, 2015 , the total remaining unrecognized compensation expense related to non-vested stock options amounted to $33 million , which will be amortized over the weighted-average remaining requisite service period of approximately 3.0 years. The total fair value of stock options vested in 2015, 2014 and 2013 were $26 million , $36 million and $26 million , respectively. RSUs RSUs generally vest on the third anniversary date from the date of grant.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a holder of RSUs has failed to attain the prescribed performance goals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RSU without performance goals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the year ended December 31, 2015 : Time-Based RSUs Weighted- Average Grant-Date Fair Value Non-vested, January 1, 2015 0.9 $ 51.34 Granted 1.0 110.01 Vested (0.1 ) 85.58 Non-vested, December 31, 2015 1.8 $ 80.96 As of December 31, 2015 , the total remaining unrecognized compensation expense related to non-vested time-based RSUs amounted to $100 million , which will be amortized over the weighted-average remaining requisite service period of approximately 1.9 years. The total fair value of time-based RSUs vested in 2015, 2014 and 2013 were $7 million , $8 million and $15 million , respectively. Performance-Based RSUs Each vested RSU with performance goals (“performance-based RSU”) represents the right of a holder to receive a number of the Company’s common shares up to a specified maximum. Performance-based RSUs vest upon achievement of certain share price appreciation conditions. If the Company’s performance is below a specified performance level, no common shares will be paid. The fair value of each performance-based RSU granted during the years ended December 31, 2015 , 2014 and 2013 was estimated using a Monte Carlo Simulation model, which utilizes multiple input variables to estimate the probability that the performance condition will be achieved. The fair values of performance-based RSUs granted during the years ended December 31, 2015 , 2014 and 2013 were estimated with the following assumptions: 2015 2014 2013 Contractual term (years) 2.8 - 6.3 2.6 - 6.3 2.8 - 4.3 Expected Company share volatility (1) 40.9% - 60.3% 38.7% - 45.4% 36.1% - 44.4% Risk-free interest rate (2) 1.1% - 2.1% 0.8% - 2.3% 0.5% - 1.3% ____________________________________ (1) Determined based on historical volatility over the contractual term of the performance-based RSU. (2) Determined based on the rate at the time of grant for zero-coupon U.S. government bonds with maturity dates equal to the contractual term of the performance-based RSUs. The following table summarizes non-vested performance-based RSU activity during the year ended December 31, 2015 : Performance- Based RSUs Weighted- Average Grant-Date Fair Value Non-vested, January 1, 2015 1.2 $ 160.44 Granted 0.8 320.15 Vested (0.3 ) 78.80 Forfeited (0.2 ) 217.39 Non-vested, December 31, 2015 1.5 $ 261.33 As of December 31, 2015 , the total remaining unrecognized compensation expense related to the non-vested performance-based RSUs amounted to $252 million , which will be amortized over the weighted-average remaining requisite service period of approximately 3.5 years. A maximum of 4,610,663 common shares could be issued upon vesting of the performance-based RSUs outstanding as of December 31, 2015 .</t>
  </si>
  <si>
    <t>ACCUMULATED OTHER COMPREHENSIVE LOSS</t>
  </si>
  <si>
    <t>Comprehensive Income (Loss), Net of Tax, Attributable to Parent [Abstract]</t>
  </si>
  <si>
    <t>ACCUMULATED OTHER COMPREHENSIVE LOSS The components of accumulated other comprehensive loss as of December 31, 2015, 2014 and 2013 were as follows: Foreign Currency Translation Adjustment Unrealized Gain on Equity Investment Net Unrealized Holding Gain on Available- For-Sale Equity Securities Net Unrealized Holding Loss on Available- For-Sale Debt Securities Pension Adjustment Total Balance, January 1, 2013 $ (119.5 ) $ — $ 0.4 $ — $ (0.3 ) $ (119.4 ) Foreign currency translation adjustment (50.8 ) — — — — (50.8 ) Net unrealized holding gain on available-for-sale equity securities — — 3.6 — — 3.6 Reclassification to net income (loss) (1) — — (4.0 ) — — (4.0 ) Pension adjustment, net of tax (2) — — — — 37.8 37.8 Balance, December 31, 2013 (170.3 ) — — — 37.5 (132.8 ) Foreign currency translation adjustment (716.2 ) — — — — (716.2 ) Unrealized gain on equity method investment, net of tax — 51.3 — — — 51.3 Reclassification to net income (loss) (1) — (51.3 ) — — — (51.3 ) Net unrealized holding gain on available-for-sale equity securities, net of tax — — 1.8 — — 1.8 Reclassification to net income (loss) (1) — — (1.8 ) — — (1.8 ) Pension adjustment, net of tax (2) — — — — (66.9 ) (66.9 ) Balance, December 31, 2014 (886.5 ) — — — (29.4 ) (915.9 ) Foreign currency translation adjustment (642.9 ) — — — — (642.9 ) Pension adjustment, net of tax (2) — — — — 17.2 17.2 Balance, December 31, 2015 $ (1,529.4 ) $ — $ — $ — $ (12.2 ) $ (1,541.6 ) ____________________________________ (1) Included in gain on investments, net. (2) Reflects changes in defined benefit obligations and related plan assets of the Company’s defined benefit pension plans and the U.S. postretirement benefit plan (as described in Note 14). Income taxes are not provided for foreign currency translation adjustments arising on the translation of the Company’s operations having a functional currency other than the U.S. dollar. Income taxes allocated to reclassification adjustments were not material.</t>
  </si>
  <si>
    <t>INCOME TAXES</t>
  </si>
  <si>
    <t>Income Tax Disclosure [Abstract]</t>
  </si>
  <si>
    <t>INCOME TAXES The components of (Loss) Income before provision for (recovery of) income taxes were as follows: 2015 2014 (Restated) 2013 Domestic $ (1,516.0 ) $ (851.1 ) $ (574.5 ) Foreign 1,360.7 1,904.7 (739.9 ) $ (155.3 ) $ 1,053.6 $ (1,314.4 ) The components of Provision for (recovery of) income taxes were as follows: 2015 2014 (Restated) 2013 Current: Domestic $ — $ 0.6 $ 3.4 Foreign 76.9 150.1 80.0 76.9 150.7 83.4 Deferred: Domestic (3.6 ) — — Foreign 59.2 23.5 (534.2 ) 55.6 23.5 (534.2 ) $ 132.5 $ 174.2 $ (450.8 ) The Provision for (recovery of) income taxes differs from the expected amount calculated by applying the Company’s Canadian statutory rate to (Loss) Income before provision for (recovery of) income taxes . The reasons for this difference and the related tax effects are as follows: 2015 2014 (Restated) 2013 (Loss) Income before provision for (recovery of) income taxes $ (155.3 ) $ 1,053.6 $ (1,314.4 ) Expected Canadian statutory rate 26.9 % 26.9 % 26.9 % Expected (recovery) provision for of income taxes (41.8 ) 283.4 (353.6 ) Non-deductible amounts: Share-based compensation 4.4 19.8 13.1 Merger and acquisition costs 3.1 — 1.1 Adjustments to tax attributes (87.1 ) (32.3 ) (3.0 ) Non-taxable gain on disposal of investments — (50.1 ) — Changes in enacted income tax rates — 29.6 6.6 Canadian dollar foreign exchange gain for Canadian tax purposes 173.6 22.8 0.6 Change in valuation allowance related to foreign tax credits and net operating losses 114.0 17.4 70.2 Change in valuation allowance on Canadian deferred tax assets and tax rate changes 229.4 255.2 143.9 Pharma fee 15.9 3.5 — Change in uncertain tax positions (0.1 ) (1.8 ) — Foreign tax rate differences (350.0 ) (502.8 ) (407.6 ) Withholding taxes on foreign income 6.7 3.7 3.4 Taxable foreign income 441.4 269.0 55.4 Tax benefit on intra-entity transfers (374.9 ) (147.3 ) (5.7 ) Other (2.1 ) 4.1 24.8 $ 132.5 $ 174.2 $ (450.8 ) The tax effect of major items recorded as deferred tax assets and liabilities is as follows: 2015 2014 (Restated) Deferred tax assets: Tax loss carryforwards $ 1,439.7 $ 964.5 Tax credit carryforwards 294.8 234.9 Scientific Research and Experimental Development pool 50.7 58.2 Research and development tax credits 134.4 90.5 Provisions 594.2 369.9 Plant, equipment and technology — 2.8 Deferred revenue 13.1 13.5 Deferred financing and share issue costs 525.3 209.4 Share-based compensation 67.9 49.8 Other — 38.2 Total deferred tax assets 3,120.1 2,031.7 Less valuation allowance (1,366.6 ) (859.2 ) Net deferred tax assets 1,753.5 1,172.5 Deferred tax liabilities: Intangible assets 4,711.4 520.0 Outside basis differences 2,607.0 2,636.6 Plant, equipment and technology 16.2 — Prepaid expenses 95.7 0.6 Other 69.6 — Total deferred tax liabilities 7,499.9 3,157.2 Net deferred income taxes $ (5,746.4 ) $ (1,984.7 ) The Company effected an internal reorganization in December 2013 to streamline and integrate certain aspects of its operations. As part of this internal reorganization, the Company migrated certain of its intellectual property to a foreign holding company operating in Ireland and Luxembourg. During 2014, the Company concluded certain additional steps relating to this internal reorganization. The 2014 steps required the Company to convert its existing basis differences in the contributed intellectual property to an outside basis difference.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In 2015 and 2014, the valuation allowance increased by $507 million and $382 million , respectively. For both periods, the net increase in valuation allowance resulted from an increase in losses in Canada, and additional foreign tax credits generated by the Company’s U.S. subsidiaries. Given the Company’s history of pre-tax losses and expected future losses in Canada, the Company determined there was insufficient objective evidence to release the remaining valuation allowance against Canadian tax loss carryforwards, International Tax Credits (“ITC”) and pooled Scientific Research and Experimental Development Tax Incentive (“SR&amp;ED”) expenditures. The Company determined that it will not earn sufficient foreign source taxable income to utilize the Company’s U.S. foreign tax credits. As of December 31, 2015, the Company had accumulated losses of approximately $1.80 billion (2014 - $1.01 billion ) available for federal and provincial tax purposes in Canada. As of December 31, 2015, the Company had approximately $33 million (2014 - $39 million ) of unclaimed Canadian ITCs, which expire from 2017 to 2034. These losses and ITCs can be used to offset future years’ taxable income and federal tax, respectively. In addition, as of December 31, 2015, the Company had pooled SR&amp;ED expenditures amounting to approximately $188 million (2014 - $216 million ) available to offset against future years’ taxable income from its Canadian operations, which may be carried forward indefinitely. As in past years, a full valuation allowance has been maintained against the net Canadian deferred tax assets of $973 million (2014 - $572 million ). As of December 31, 2015, the Company has accumulated tax losses of approximately $2.75 billion (2014 - $2.38 billion ) for U.S. federal income tax purposes which expire between 2021 and 2035, including acquired losses. While the losses are subject to multiple annual loss limitations, the Company believes that the recoverability of the deferred tax assets associated with the losses is more likely than not to be realized. The Company’s accumulated losses are subject to annual limitations as a result of previous ownership changes that have occurred. As of December 31, 2015, the Company had approximately $85 million (2014 - $71 million ) of U.S. research and development credits, which expire between 2021 and 2035, which includes acquired research and development credits. As of December 31, 2015, the Company had approximately $259 million in foreign tax credits, including acquired foreign tax credits, recognized on tax returns for which a full valuation allowance has been established as they are not expected to be utilized before their expiration. Approximately $86 million of the $2.75 billion of tax losses relates to the exercise of non-qualified stock options and restricted stock awards. The Company accrues for U.S. tax on the unremitted earnings of the foreign subsidiaries owned by the Company’s U.S. subsidiaries. In addition, the Company provides for the non-U.S. tax on the unremitted earnings of its direct foreign affiliates except for its direct U.S. subsidiaries. The Company continues to assert that the unremitted earnings of its U.S. subsidiaries will be permanently reinvested and not repatriated to Canada. As of December 31, 2015 the Company estimates there will be no Canadian tax liability attributable to the permanently reinvested U.S. earnings. As of December 31, 2015, the total amount of unrecognized tax benefits (including interest and penalties) was $344 million (2014 - $345 million ), of which $127 million (2014 - $109 million ) would affect the effective tax rate. The remaining approximately $217 million of unrecognized tax benefits would not impact the effective tax rate as the tax positions are offset against existing tax attributes with valuation allowances or are timing in nature. In the year ended December 31, 2015, the Company recognized a $5 million (2014 - $143 million ) increase and a $21 million (2014 - $46 million ) net decrease in the amount of unrecognized tax benefits related to tax positions taken in the current and prior years, respectively. The Company recognizes interest accrued related to unrecognized tax benefits and penalties in the provision for income taxes. As of December 31, 2015, approximately $46 million (2014 - $39 million ) was accrued for the payment of interest and penalties. In the year ended December 31, 2015, the Company recognized an increase of approximately $7 million (2014 - decrease of $8 million ) of interest and penalties. The Company and one or more of its subsidiaries file federal income tax returns in Canada, the U.S., and other foreign jurisdictions, as well as various provinces and states in Canada and the U.S. The Company and its subsidiaries have open tax years primarily from 2005 to 2014 with significant taxing jurisdictions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3 - 2014 Canada 2005 - 2014 Brazil 2009 - 2014 Germany 2011 - 2014 France 2011 - 2014 China 2009 - 2014 Ireland 2009 - 2014 Netherlands 2011 - 2014 The audit of Valeant’s U.S. consolidated federal income tax return for the 2011 and 2012 tax years was concluded by the Internal Revenue Service during 2015. Valeant remains under examination for various state tax audits in the U.S. for years 2002 to 2013. The Company is currently under examination by the Canada Revenue Agency for three separate cycles: (a) years 2005 through 2006, (b) 2007 through 2009, and (c) 2010 through 2012. In February 2013 the Company received a proposed audit adjustment for the years 2005 through 2007. The Company disagrees with the adjustments and has filed a Notice of Objection. The total proposed adjustment will result in a loss of tax attributes which are subject to a full valuation allowance and will not result in material change to the provision for income taxes. In 2014, the Company’s subsidiaries in Australia were notified that the Australian Tax Office would conduct an audit of the 2010 - 2011 tax years. There have been no assessments or proposed adjustments at this time. The following table presents a reconciliation of the beginning and ending amounts of unrecognized tax benefits: 2015 2014 2013 Balance, beginning of year $ 345.0 $ 247.5 $ 128.0 Acquisition of B&amp;L — — 52.2 Acquisition of Salix 15.4 — — Additions based on tax positions related to the current year 4.6 143.0 60.7 Additions for tax positions of prior years 23.3 12.8 19.4 Reductions for tax positions of prior years (39.3 ) (50.2 ) (10.8 ) Lapse of statute of limitations (5.0 ) (8.1 ) (2.0 ) Balance, end of year $ 344.0 $ 345.0 $ 247.5 The Company estimates approximately $7 million of the above unrecognized tax benefits will be realized during the next 12 months.</t>
  </si>
  <si>
    <t>(LOSS) EARNINGS PER SHARE</t>
  </si>
  <si>
    <t>Earnings Per Share [Abstract]</t>
  </si>
  <si>
    <t>(LOSS) EARNINGS PER SHARE (Loss) earnings per share attributable to Valeant Pharmaceuticals International, Inc. for the years ended December 31, 2015, 2014 and 2013 were calculated as follows: 2015 2014 (Restated) 2013 Net (loss) income attributable to Valeant Pharmaceuticals International, Inc. $ (291.7 ) $ 880.7 $ (866.1 ) Basic weighted-average number of common shares outstanding 342.7 335.4 321.0 Dilutive effect of stock options and RSUs — 6.1 — Diluted weighted-average number of common shares outstanding 342.7 341.5 321.0 (Loss) earnings per share attributable to Valeant Pharmaceuticals International, Inc.: Basic $ (0.85 ) $ 2.63 $ (2.70 ) Diluted $ (0.85 ) $ 2.58 $ (2.70 ) In 2015 and 2013, all stock options, RSUs and convertible note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2015 2013 Basic weighted-average number of common shares outstanding 342.7 321.0 Dilutive effect of stock options and RSUs 6.1 6.5 Diluted weighted-average number of common shares outstanding 348.8 327.5 In 2015, 2014 and 2013 , stock options to purchase approximately 134,000 , 877,000 and 1,090,000 common shares of the Company, respectively, were not included in the computation of diluted earnings per share because the effect would have been anti-dilutive under the treasury stock method.</t>
  </si>
  <si>
    <t>SUPPLEMENTAL CASH FLOW DISCLOSURES</t>
  </si>
  <si>
    <t>Supplemental Cash Flow Elements [Abstract]</t>
  </si>
  <si>
    <t>SUPPLEMENTAL CASH FLOW DISCLOSURES Interest and income taxes paid during the years ended December 31, 2015 , 2014 and 2013 were as follows: 2015 2014 2013 Interest paid $ 1,269.4 $ 934.0 $ 652.9 Income taxes paid 94.6 98.7 65.1 As part of a business combination completed in 2014, the Company effectively settled a pre-existing relationship with Philidor. The impact was approximately $43 million , which was reflected as additional purchase price. There was no impact to the consolidated statement of (loss) income or the consolidated statement of cash flows.</t>
  </si>
  <si>
    <t>LEGAL PROCEEDINGS</t>
  </si>
  <si>
    <t>Loss Contingency, Information about Litigation Matters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Legacy Biovail Matters On May 16, 2008, Biovail Pharmaceuticals, Inc. (“BPI”), the Company’s former subsidiary, entered into a written plea agreement with the U.S. Attorney’s Office (“USAO”) for the District of Massachusetts whereby it agreed to plead guilty to violating the U.S. Anti-Kickback Statute and pay a fine of $22 million . In addition, on May 16, 2008, the Company entered into a non-prosecution agreement with the USAO whereby the USAO agreed to decline prosecution of Biovail Corporation (“Biovail”) in exchange for continuing cooperation and a civil settlement agreement and pay a civil penalty of $2 million . A hearing before the U.S. District Court in Boston took place on September 14, 2009 and the plea was approved. In addition, as part of the overall settlement, Biovail entered into a Corporate Integrity Agreement (“CIA”) with the Office of the Inspector General ("OIG") and the Department of Health and Human Services on September 11, 2009. The CIA required the Company to have a compliance program in place and to undertake a set of defined corporate integrity obligations for a five -year term which concluded on September 10, 2014. The CIA also included requirements for an annual independent review of these obligations. The Company submitted its final annual report to the OIG on February 6, 2015. The matter has been closed by the OIG. Civil Investigative Demand from the U.S. Federal Trade Commission On May 2, 2012, Medicis Pharmaceutical Corporation ("Medicis") received a civil investigative demand from the FTC requiring that Medicis provide to the FTC information and documents relating to various settlement and other agreements with makers of generic SOLODYN® products following patent infringement claims and litigation, each of which was previously filed with the FTC and the Antitrust Division of the Department of Justice, and other efforts principally relating to SOLODYN®. On June 7, 2013, Medicis received an additional civil investigative demand relating to such settlements, agreements and efforts. Medicis cooperated with this investigative process. On or about November 13, 2015, Medicis received a closing letter from the FTC stating that no further action is warranted by the FTC at this time and that the investigation has been closed. Subpoena from the New York Regional Office of Inspector General for the U.S. Department of Health and Human Services On June 29, 2011, B&amp;L received a subpoena from the New York Regional Office of Inspector General for the U.S. Department of Health and Human Services concerning an investigation being run by the Department of Justice and the United States Attorney’s Office for the District of New Jersey regarding payments and communications between B&amp;L and medical professionals related to its pharmaceutical products Lotemax® and Besivance®. The government has indicated that the subpoena was issued in connection with a civil investigation and B&amp;L is cooperating with the investigation. B&amp;L is aware of no investigative activity at this time, and whether the government’s investigation is ongoing or will result in further requests for information is unknown. As needed, B&amp;L and the Company will continue to work with the Office of Inspector General regarding the scope of the subpoena and any additional specific information that may be requested. ISTA Settlement with Department of Justice On or about May 24, 2013 (prior to the Company’s acquisition of B&amp;L in August 2013), B&amp;L’s subsidiary, ISTA Pharmaceuticals, Inc. (“ISTA”), reached agreement with the U.S. government to resolve and conclude civil and criminal allegations against ISTA. The settlement involved conduct by ISTA that occurred between January 2006 and March 2011, prior to B&amp;L’s acquisition of ISTA in June 2012. B&amp;L was aware of the government investigation prior to its acquisition, and fully cooperated with the government to resolve the matter. In connection with the settlement, ISTA pled guilty to certain charges and paid approximately $34 million in civil and criminal fines, including interest and attorney’s fees. In addition, B&amp;L agreed to maintain a specified compliance and ethics program and to annually certify compliance with this requirement to the Department of Justice for a period of three years. Failure to comply with the requirements of the settlement could result in fines. The Company submitted its final annual report to the Department of Justice on February 29, 2016. The matter has concluded with the Department of Justice. Letter from the U.S. Department of Justice Civil Division and the U.S. Attorney’s Office for the Eastern District of Pennsylvania The Company has received a letter dated September 10, 2015 from the U.S. Department of Justice Civil Division and the U.S. Attorney’s Office for the Eastern District of Pennsylvania stating that they are investigating potential violations of the False Claims Act arising out of BPI’s treatment of certain service agreements with wholesalers when calculating and reporting Average Manufacturer Prices in connection with the Medicaid Drug Rebate Program. The letter requests that the Company voluntarily produce documents and information relating to the investigation. The Company produced certain documents in response to the request and is cooperating with the government’s investigation. The Company cannot predict the outcome or the duration of these investigations or any other legal proceedings or any enforcement actions or other remedies that may be imposed on the Company arising out of these investigations. U.S. Department of Justice Investigation On September 15, 2015, B&amp;L received a subpoena from the Criminal Division of the U.S. Department of Justice regarding agreements and payments between B&amp;L and medical professionals related to its surgical products Crystalens® IOL and Victus® femtosecond laser platform. The government has indicated that the subpoena was issued in connection with a criminal investigation into possible violations of Federal health care laws. B&amp;L produced certain documents in response to the subpoena and is cooperating with the investigation. The Company cannot predict the outcome or the duration of this investigation or any other legal proceedings or any enforcement actions or other remedies that may be imposed on the Company arising out of this investigation. Investigations by the U.S. Attorney's Office for the District of Massachusetts and the U.S. Attorney's Office for the Southern District of New York In or about October 2015, the Company received subpoenas from the U.S. Attorney's Offices for the District of Massachusetts and the Southern District of New York. The materials requested by those offices include documents with respect to the Company’s patient assistance programs; its former relationship with Philidor and other pharmacies; the Company’s accounting treatment for sales by specialty pharmacies; financial support provided by the Company for patients; distribution of the Company's products; information provided to the Centers for Medicare and Medicaid Services; discounts and rebates on the Company's products; and issues related to the Company’s pricing decisions. The Company is cooperating with those investigations. The Company cannot predict the outcome or the duration of these investigations or any other legal proceedings or any enforcement actions or other remedies that may be imposed on the Company arising out of these investigations. Voluntary Request Letter from the U.S. Federal Trade Commission On or about October 16, 2015, the Company received a voluntary request letter from the FTC with respect to its non-public investigation into the Company's recent acquisition of Paragon Holdings I, Inc. (“Paragon”). In the letter, the FTC has requested that the Company provide, on a voluntary basis, certain information and documentation relating to its acquisition of Paragon. The Company produced certain documents and information in response to the request and is cooperating with the FTC in connection with this investigation. Congressional Inquiries Beginning in November 2015, the Company has received from the United States Senate Special Committee on Aging various document requests, as well as subpoenas for documents, depositions and a hearing which was held on April 27, 2016. Certain directors, officers and other employees of the Company have also received from the United States Senate Special Committee on Aging subpoenas for depositions and/or hearings. In January, 2016, the Company received from the United States House Committee on Oversight and Government Reform a document request and an invitation for the Company’s interim CEO to testify at a hearing, at which he testified on February 4, 2016. Most of the materials requested to date relate to the Company’s pricing decisions on particular drugs, as well as revenue, expense and profit information, and also include requests relating to financial support provided by the Company for patients and financial data related to the Company’s research and development program, Medicare and Medicaid. The Company is cooperating with these inquiries; however, the Company cannot predict their outcome or duration. SEC Investigation On November 18, 2015, the Company received a document subpoena from the staff of the Los Angeles Regional Office of the SEC related to its investigation of the Company, including requests for documen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Investigation by the State of North Carolina Department of Justice In the beginning of March 2016, the Company received an investigative demand from the State of North Carolina Department of Justice. The materials requested relate to the Company's Nitropress®, Isuprel® and Cuprimine® products, including documents relating to the production, marketing, distribution, sale and pricing of, and patient assistance programs covering, such products, as well as issues relating to the Company's pricing decisions for certain of its other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Request for Information from the AMF On April 12, 2016, the Company received a request letter from the Autorité des marchés financiers (the “AMF”) requesting documents concerning the work of the Ad Hoc Committee, the Company’s former relationship with Philidor, the Company's accounting practices and policies and other matters. The Company is cooperating with the AMF in this matter. The Company has not received any notice of investigation from the AMF, and the Company cannot predict whether any investigation will be commenced by the AMF or, if commenced, whether any enforcement action against the Company would result from any such investigation. Investigation by the State of New Jersey Department of Law and Public Safety, Division of Consumer Affairs, Bureau of Securities On April 20, 2016, the Company received a document subpoena from the New Jersey State Bureau of Securities. The materials requested include documents concerning the Company’s former relationship with Philidor, its accounting treatment for sales to Philidor, its financial reporting and public disclosur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State of Texas On May 27, 2014, the State of Texas served Bausch &amp; Lomb, Inc.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are currently evaluating this demand letter, and at this time are unable to estimate what liability, if any, they may have with respect to this matter. Securities Allergan Securities Litigation On August 1, 2014, Allergan Inc. ("Allergan") commenced the federal securities litigation in the U.S. District Court for the Central District of California against the Company, Valeant, Valeant’s subsidiary AGMS Inc. (“AGMS”), Pershing Square Capital Management, L.P. ("Pershing Square"), PS Management, GP, LLC, PS Fund 1, LLC (“PS Fund 1”) and William A. Ackman (Allergan, Inc. et al. v. Valeant Pharmaceuticals International, Inc., et al., Case No. 14-cv-01214-DOC). The lawsuit alleged violations of Sections 13(d), 14(a), 14(e) and 20A of the Exchange Act and rules promulgated by the SEC under those Sections. On August 19, 2014, the Company, Valeant, AGMS, PS Fund 1 and William A. Ackman filed Counterclaims against Allergan and the members of the Allergan Board of Directors alleging violations of Sections 14(a), 14(e) and 20A of the Exchange Act and rules promulgated by the SEC under those Sections. On November 4, 2014, the Court denied in part and granted in part a motion filed by plaintiffs seeking a preliminary injunction. The Court directed the defendants to make certain additional disclosures, and otherwise denied the motion. On January 28, 2015, the plaintiffs filed an amended complaint, alleging that all defendants violated Section 14(e) of the Exchange Act and SEC rules under that section. The amended complaint also asserted violations of Sections 13(d) and Schedule 13D thereunder and Section 20A of the Exchange Act against Pershing Square, PS Management, GP, LLC, PS Fund 1 and William A. Ackman. On April 9, 2015, the parties filed a stipulation providing for the voluntary dismissal of all claims. Allergan Shareholder Class Action On December 16, 2014, Anthony Basile, an alleged shareholder of Allergan filed a lawsuit on behalf of a putative class of Allergan shareholders against the Company, Valeant, AGMS, Pershing Square, PS Management, GP, LLC, PS Fund 1 and William A. Ackman in the U.S. District Court for the Central District of California (Basile v. Valeant Pharmaceuticals International, Inc., et al., Case No. 14-cv-02004-DOC). On June 26, 2015, lead plaintiffs the State Teachers Retirement System of Ohio, the Iowa Public Employees Retirement System and Patrick T. Johnson filed an amended complaint against the Company, Valeant, J. Michael Pearson, Pershing Square, PS Management, GP, LLC, PS Fund 1 and William A. Ackman. The amended complaint alleges claims on behalf of a putative class of sellers of Allergan securities between February 25, 2014 and April 21, 2014, against all defendants contending that various purchases of Allergan securities by AGMS were made while in possession of material, non-public information concerning a potential tender offer by the Company for Allergan stock, and asserting violations of Section 14(e) of the Exchange Act and rules promulgated by the SEC thereunder and Section 20A of the Exchange Act. The amended complaint also alleges violations of Section 20(a) of the Exchange Act against Pershing Square, PS Management, GP, LLC, William A. Ackman and J. Michael Pearson. The amended complaint seeks, among other relief, money damages, equitable relief, and attorneys’ fees and costs. On August 7, 2015, the defendants moved to dismiss the amended complaint in its entirety, and, on November 9, 2015, the court denied that motion. The Company intends to vigorously defend these matters. Salix Shareholder Class Actions Following the announcement of the execution of the Merger Agreement with Salix, between February 25, 2015 and March 12, 2015,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Inc. (“Sun Merger Sub”). On March 17, 2015, the Court consolidated the actions under the caption Salix Pharmaceuticals, Ltd. Shareholder Litigation , Consolidated C.A. No.10721-CB. On September 25, 2015, Plaintiffs filed an amended complaint. The operative complaint alleges generally that the members of the Salix Board breached their fiduciary duties to stockholders, and that the other defendants aided and abetted such breaches, by seeking to sell Salix through an allegedly inadequate sales process and for allegedly inadequate consideration and by agreeing to allegedly preclusive deal protections. The complaint also alleges that the Schedule 14D-9 filed by Salix in connection with the Salix Acquisition contained inaccurate or materially misleading information about, among other things, the Salix Acquisition and the sales process leading up to the Merger Agreement. The complaint seeks, among other things, money damages and unspecified attorneys’ and other fees and costs. Defendants’ Motions to Dismiss were fully briefed as of February 19, 2016. The Court has scheduled oral argument for May 19, 2016. Salix and the Company are vigorously defending this consolidated matter. Synergetics Shareholder Class Actions On September 1, 2015, Valeant entered into a merger agreement, whereby it would acquire all shares of Synergetics USA, Inc. (“Synergetics”). The merger was announced on September 2, 2015. Following the announcement of the merger, four putative stockholder class actions were filed challenging the merger. Three of these actions were filed in the Eleventh Judicial Circuit of the State of Missouri and name as defendants all members of the Synergetics Board of Directors, Synergetics, Valeant and Blue Subsidiary Corp. (a wholly-owned subsidiary of Valeant). Those actions are captioned as follows: Murphy, et al. v. Synergetics USA Inc., et al ., C.A. No. 1511-CC00778 (filed September 15, 2015 and amended September 23, 2015 (the “ Murphy Action”)); Glorioso, et al., v. Synergetics USA Inc., et al ., C.A. No. 1511-CC00803 (filed September 23, 2015 (the “ Glorioso Action”)); and Scarantino, et al. v. Synergetics USA Inc., et al ., C.A. No. 1511-CC00810 (filed September 28, 2015 (the “ Scarantino Action”)) (collectively, the “Missouri Actions”). The fourth action, captioned Nilsen, et al. v. Valeant Pharmaceuticals International, et al ., C.A. No. 11552-VCL (the “Delaware Action,” and together with the Missouri Actions, the “Actions”) was filed on September 28, 2015, in the Delaware Court of Chancery and named as defendants all members of the Synergetics Board of Directors, Valeant, and Blue Subsidiary Corp. The Actions generally allege that the members of the Synergetics Board of Directors breached their fiduciary duties to Synergetics stockholders by, among other things, conducting a flawed process in considering the transaction, agreeing to an inadequate offer price, providing incomplete and misleading information to Synergetics stockholders, and accepting unreasonable deal protection measures in the merger agreement that allegedly dissuaded other potential bidders from making competing offers. The Actions also allege that Valeant and Blue Subsidiary Corp. aided and abetted these alleged breaches of fiduciary duties. The Missouri Actions sought, among other things, an order enjoining consummation of the merger, rescission of the merger or awarding damages to members of the class, and an award of fees and expenses. The Delaware Action sought, among other things, an order awarding damages to members of the class, and an award of fees and expenses. On October 2, 2015, Synergetics, each member of the Synergetics Board of Directors, Valeant, and Blue Subsidiary Corp. entered into a Memorandum of Understanding (the “MOU”) with the plaintiffs in the Actions, which sets forth the parties’ agreement in principle for a settlement of the Actions on the basis of the additional disclosures made in a supplement to the Schedule 14D-9 filed with the SEC on October 2, 2015. The MOU contemplates that the parties 1) would stipulate to the certification of the consolidated Missouri Actions as a class action, consisting of a mandatory non opt-out class, that includes any and all persons who held Synergetics shares (excluding defendants, and their immediate family members, and any successors in interest thereto) at any time during the period beginning on September 1, 2015, through October 15, 2015 (the date of consummation of the merger), and 2) shall seek to enter into a stipulation of settlement providing for the release of, among other things, certain claims relating to the Actions, the merger and disclosures made in connection therewith, subject to approval of the Circuit Court of St. Charles County in the State of Missouri. On October 8, 2015 the Delaware Court of Chancery unilaterally dismissed the Delaware Action. In October 2015, the Missouri Actions were consolidated into the Murphy Action. In January 2016, the parties engaged in confirmatory discovery, including additional documents produced by Defendants and conducting two depositions. Thereafter, the parties negotiated and reached agreement on a stipulation of settlement and ancillary settlement documents, which were filed with the Court on April 25, 2016. A hearing with the Court is scheduled for April 29, 2016. The parties continue to negotiate attorneys' fees. Any amounts payable by the Company in this matter is expected to be nominal. Valeant U.S. Securities Class Ac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 securities fraud claims under Sections 10(b) and 20(a) of the Securities Exchange Act of 1934 on behalf of putative classes of persons who purchased or otherwise acquired Valeant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December 21, 2015, several plaintiffs filed motions to consolidate the four actions and appoint a lead plaintiff and lead plaintiff’s counsel to prosecute all claims. Those motions remain pending. The Company believes the actions are without merit and intends to defend itself vigorously. Canadian Securities Class Actions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The Company expects that certain of these actions will be consolidated or stayed prior to proceeding to motions for leave and certification and that no more than one action will proceed in any jurisdiction. In particular, on April 8, 2016, motions were heard by the Ontario Superior Court of Justice to determine which of the actions filed in that court will proceed. The Company believes that it has viable defenses to each of the actions, and in each case intends to defend itself vigorously. Antitrust Solodyn® Antitrust Class Actions Beginning in July 2013, a number of civil antitrust class action suits were filed against Medicis, the Company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s in such suits alleged violations of Sections 1 and 2 of the Sherman Act, 15 U.S.C. §§ 1, 2, and of various state antitrust and consumer protection laws, and further alleged that the defendants have been unjustly enriched through their alleged conduct. The plaintiffs sought declaratory and injunctive relief and, where applicable, treble, multiple, punitive and/or other damages, including attorneys’ fees. By order dated February 25, 2014, the Judicial Panel for Multidistrict Litigation (‘‘JPML’’) centralized the suits in the District of Massachusetts, under the caption In re Solodyn (Minocycline Hydrochloride) Antitrust Litigation, Case No. 1:14-md-02503-DJC, before U.S. District Judge Denise Casper. After the Direct Purchaser Class Plaintiffs and the End-Payor Class Plaintiffs each filed a consolidated amended class action complaint on September 12, 2014, the defendants jointly moved to dismiss those complaints. On August 14, 2015, the Court granted the Defendants' motion to dismiss with respect to claims brought under Sherman Act, Section 2 and various state laws but denied the motion to dismiss with respect to claims brought under Sherman Act, Section 1 and other state laws. The Company was dismissed from the case, but the litigation continues against Medicis and the generic manufacturers as to the remaining claims. The actions are currently in discovery. On March 26, 2015, and on April 6, 2015, while the motion to dismiss the class action complaints was pending, two additional non-class action complaints were filed against Medicis by certain retail pharmacy and grocery chains ("Individual Plaintiffs") making similar allegations and seeking similar relief to that sought by Direct Purchaser Class Plaintiffs. Those suits have been centralized with the class action suits in the District of Massachusetts. Following the Court's August 14, 2015 decision on the motion to dismiss, the Individual Plaintiffs each filed amended complaints on October 1, 2015, and Medicis answered on December 7, 2015. A third non-class action was filed by another retail pharmacy against Medicis on January 26, 2016, and Medicis answered on March 28, 2016. The Company intends to vigorously defend all of these actions. Contact Lens Antitrust Class Actions Beginning in March 2015, a number of civil antitrust class action suits were filed by purchasers of contact lenses against B&amp;L, three other contact lens manufacturers, and a contact lens distributor, alleging that the defendants engaged in an anticompetitive scheme to eliminate price competition on certain contact lens lines through the use of unilateral pricing policies. The plaintiffs in such suits alleged violations of Section 1 of the Sherman Act, 15 U.S.C. § 1, and of various state antitrust and consumer protection laws, and further alleged that the defendants have been unjustly enriched through their alleged conduct. The plaintiffs sought declaratory and injunctive relief and, where applicable, treble, punitive and/or other damages, including attorneys’ fees. By order dated June 8, 2015, the JPML centralized the suits in the Middle District of Florida, under the caption In re Disposable Contact Lens Antitrust Litigation, Case No. 3:15-md-02626-HES-JRK, before U.S. District Judge Harvey E. Schlesinger. After the Class Plaintiffs filed a corrected consolidated class action complaint on December 16, 2015, the defendants jointly moved to dismiss those complaints. The defendants’ motion to dismiss is currently pending in the district court, and the actions are currently in discovery. The Company intends to vigorously defend all of these actions. Intellectual Property AntiGrippin® Litigation A suit was brought against the Company’s subsidiary, Natur Produkt International, JSC ("Natur Produkt") seeking lost profits in connection with the registration by Natur Produkt of its AntiGrippin® trademark. The plaintiff in this matter alleged that Natur Produkt violated Russian competition law by preventing plaintiff from</t>
  </si>
  <si>
    <t>COMMITMENTS AND CONTINGENCIES</t>
  </si>
  <si>
    <t>Commitments and Contingencies Disclosure [Abstract]</t>
  </si>
  <si>
    <t>COMMITMENTS AND CONTINGENCIES Lease Commitments The Company leases certain facilities, vehicles and equipment principally under operating leases. Rental expense related to operating lease agreements amounted to $85 million , $75 million and $52 million in 2015 , 2014 and 2013 , respectively. The increase in rental expense for the year ended December 31, 2014 was driven primarily by incremental costs incurred from the full year impact of the B&amp;L Acquisition (the acquisition was completed in August 2013). Minimum future rental payments under non-cancelable operating and capital leases for each of the five succeeding years ending December 31 and thereafter are as follows: Total 2016 2017 2018 2019 2020 Thereafter ($ in millions) $ $ $ $ $ $ $ Operating lease obligations 383.0 79.4 57.9 48.5 41.5 33.8 121.9 Capital lease obligations 32.4 6.1 4.2 3.4 3.1 3.1 12.5 Other Commitments The Company has commitments related to capital expenditures of approximately $90 million as of December 31, 2015 , primarily related to capital projects in Waterford, Ireland and the U.S. to support the contact lens business. Under certain agreements, the Company may be required to make payments contingent upon the achievement of specific developmental, regulatory, or commercial milestones. In connection with certain business combinations, including the Salix Acquisition and the Sprout Acquisition, among others, the Company may make contingent consideration payments, as further described in Note 4 and Note 7. In addition to these contingent consideration payments, as of December 31, 2015 , the Company estimates that it may pay other potential milestone payments and license fees, including sales-based milestones, of up to approximately $1.5 billion over time, in the aggregate, to third-parties, primarily consisting of the following: • In connection with certain agreements assumed in the Salix Acquisition which was consummated in April 2015, the Company estimates that it may pay to third parties potential milestones of up to approximately $500 million over time (the majority of which relates to sales-based milestones), in the aggregate. • Under the terms of the October 2015 license agreement with AstraZeneca for brodalumab, described in Note 4, the Company may pay up to $170 million in pre-launch milestones and up to another $175 million in sales-related milestones. After approval, AstraZeneca and the Company will share profits. • Under the terms of a March 2010 development and licensing agreement between B&amp;L and NicOx, the Company has exclusive worldwide rights to develop and commercialize, for certain indications, products containing latanoprostene bunod, a nitric oxide donating compound for the treatment of glaucoma and ocular hypertension. The Company may be required to make potential regulatory, commercialization and sales-based milestones payments over time up to $163 million , in the aggregate, as well as royalties on future sales. • Under the terms of amendments entered into in August 2014 to the agreements with Spear with respect to the authorized generic for Retin-A® and the authorized generic for Carac®, respectively, the Company may be required to make uncapped sales-based milestones over time, which the Company currently estimates will not exceed $100 million , in the aggregate, within the next five years. Due to the nature of these arrangements, the future potential payments related to the attainment of the specified milestones over a period of several years are inherently uncertain.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As of December 31, 2015 or 2014 , no material amounts were accrued for the Company’s obligations under these indemnification provision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t>
  </si>
  <si>
    <t>SEGMENT INFORMATION</t>
  </si>
  <si>
    <t>Segment Reporting [Abstract]</t>
  </si>
  <si>
    <t>SEGMENT INFORMATION Reportable Segments The Company has two operating and reportable segments: (i) Developed Markets and (ii) Emerging Markets. The following is a brief description of the Company’s segments: • Developed Markets consists of (i) sales in the U.S. of pharmaceutical products, OTC products, and medical device products, as well as alliance and contract service revenues, in the areas of dermatology and podiatry, neurology, gastrointestinal disorders, eye health, oncology and urology, dentistry, aesthetics, and women's health and (ii) pharmaceutical products, OTC products, and medical device products sold in Western Europe, Canada, Japan, Australia and New Zealand. • Emerging Markets consists of branded generic pharmaceutical products and branded pharmaceuticals, OTC products, and medical device products. Products are sold primarily in Central and Eastern Europe (primarily Poland and Russia), Asia, Latin America (Mexico, Brazil, Argentina, and Colombia and exports out of Mexico to other Latin American markets), Africa and the Middle East. Segment profit is based on operating income after the elimination of intercompany transactions. Certain costs, such as restructuring and acquisition-related costs, other expense (income), and in-process research and development impairments and other charges, are not included in the measure of segment profit, as management excludes these items in assessing financial performance. 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Segment Revenues and Profit Segment revenues and profit for the years ended December 31, 2015 , 2014 and 2013 were as follows: 2015 2014 (Restated) 2013 Revenues: Developed Markets (1) $ 8,537.3 $ 6,109.6 $ 4,293.2 Emerging Markets (2) 1,909.2 2,096.4 1,476.4 Total revenues 10,446.5 8,206.0 5,769.6 Segment profit: Developed Markets (3) 2,463.8 1,980.7 573.2 Emerging Markets (4) 238.5 337.3 93.0 Total segment profit 2,702.3 2,318.0 666.2 Corporate (5) (293.0 ) (171.1 ) (165.7 ) Restructuring, integration and other costs (361.9 ) (381.7 ) (462.0 ) In-process research and development impairments and other charges (248.4 ) (41.0 ) (153.6 ) Acquisition-related costs (38.5 ) (6.3 ) (36.4 ) Acquisition-related contingent consideration 23.0 14.1 29.2 Other (expense) income (256.1 ) 268.7 (287.2 ) Operating income (loss) 1,527.4 2,000.7 (409.5 ) Interest income 3.3 5.0 8.0 Interest expense (1,563.2 ) (971.0 ) (844.3 ) Loss on extinguishment of debt (20.0 ) (129.6 ) (65.0 ) Foreign exchange and other (102.8 ) (144.1 ) (9.4 ) Gain on investments, net — 292.6 5.8 (Loss) Income before provision for (recovery of) income taxes $ (155.3 ) $ 1,053.6 $ (1,314.4 ) ____________________________________ (1) Developed Markets segment revenues reflect (i) incremental product sales revenue in 2015 from 2014 and 2015 acquisitions of $2.12 billion , in the aggregate, primarily from the Salix Acquisition and the acquisitions of certain assets of both Marathon and Dendreon and (ii) incremental product sales revenue in 2014 from 2013 and 2014 acquisitions of $1.70 billion , in the aggregate, primarily from the 2013 acquisition of B&amp;L and the 2014 acquisition of Solta Medical and PreCision. (2) Emerging Markets segment revenues reflect (i) incremental product sales revenue in 2015 from 2014 and 2015 acquisitions of $92 million , in the aggregate, primarily from 2014 and 2015 acquisitions and (ii) incremental product sales revenue in 2014 from 2013 and 2014 acquisitions of $581 million , in the aggregate, primarily from the 2013 acquisition of B&amp;L and the 2014 acquisition of Solta Medical. (3) Developed Markets segment profit in 2015, 2014 and 2013 reflects the impact of acquisition accounting adjustments related to the fair value adjustments to inventory and identifiable intangible assets as follows: (i) $2.22 billion in 2015, in the aggregate, primarily from the Salix Acquisition, (ii) $906 million in 2014, in the aggregate, and (iii) $1.08 billion in 2013, in the aggregate. Developed Markets segment profit in 2013 also reflects an impairment charge of $552 million related to ezogabine/retigabine in the third quarter of 2013 (see Note 7 for further information). (4) Emerging Markets segment profit in 2015, 2014 and 2013 reflects the impact of acquisition accounting adjustments related to the fair value adjustments to inventory and identifiable intangible assets as follows: (i) $323 million in 2015, in the aggregate, (ii) $324 million in 2014, in the aggregate, and (iii) $321 million in 2013, in the aggregate. (5) Corporate reflects non-restructuring-related share-based compensation expense of $95 million , $40 million and $46 million in 2015 , 2014 and 2013 , respectively. Segment Assets Total assets by segment as of December 31, 2015 , 2014 and 2013 were as follows: 2015 2014 (1) (Restated) 2013 (1) Assets: Developed Markets (2) $ 41,182.7 $ 19,070.8 $ 20,007.2 Emerging Markets (2) 6,897.4 6,332.9 6,907.8 48,080.1 25,403.7 26,915.0 Corporate 884.4 901.0 1,017.9 Total assets $ 48,964.5 $ 26,304.7 $ 27,932.9 ____________________________________ (1) As described in Note 3, the Company adopted guidance issued by the FASB retrospectively (impacted presentation only) resulting in reclassifications between assets and long-term debt which did not have a material impact on the Company's financial statements. (2) Segment assets as of December 31, 2015 were impacted by the identifiable intangible assets and goodwill from the various acquisitions in the current year. See Note 4 for additional information regarding the current year acquisitions. Capital Expenditures, and Depreciation and Amortization, including Impairments of Finite-Lived Intangible Assets Capital expenditures, and depreciation and amortization, including impairments of finite-lived intangible assets by segment for the years ended December 31, 2015 , 2014 and 2013 were as follows: 2015 2014 2013 Capital expenditures: Developed Markets $ 190.7 $ 152.7 $ 54.1 Emerging Markets 26.9 29.3 51.9 217.6 182.0 106.0 Corporate 17.6 109.6 9.3 Total capital expenditures $ 235.2 $ 291.6 $ 115.3 Depreciation and amortization, including impairments of finite-lived intangible assets (1) : Developed Markets $ 2,245.9 $ 1,336.9 $ 1,687.7 Emerging Markets 354.7 385.7 313.7 2,600.6 1,722.6 2,001.4 Corporate 26.9 15.0 14.4 Total depreciation and amortization, including impairments of finite-lived intangible assets $ 2,627.5 $ 1,737.6 $ 2,015.8 ____________________________________ (1) Depreciation and amortization, including impairments of finite-lived intangible assets in 2015, 2014 and 2013 reflects the impact of acquisition accounting adjustments related to the fair value adjustments to identifiable intangible assets. For more information regarding business combinations and asset impairment charges and write-offs, see Note 4, Note 7 and Note 11. Revenues by Product Category Revenues by product category for the years ended December 31, 2015 , 2014 and 2013 were as follows: 2015 2014 (Restated) 2013 Pharmaceuticals $ 6,094.3 $ 3,445.3 $ 2,677.6 Devices 1,494.6 1,629.4 845.3 OTC 1,582.9 1,711.4 1,086.6 Branded and Other Generics 1,120.4 1,260.0 1,030.8 Other revenues 154.3 159.9 129.3 $ 10,446.5 $ 8,206.0 $ 5,769.6 Geographic Information Revenues by geographic region for the years ended December 31, 2015 , 2014 and 2013 were as follows: Revenues (1) 2015 2014 (Restated) 2013 U.S. and Puerto Rico $ 7,063.0 $ 4,415.5 $ 3,194.5 Canada 333.6 375.1 387.4 China 271.5 232.0 91.0 Poland 213.5 276.2 268.8 Japan 206.4 248.7 104.9 Mexico 203.9 221.6 200.9 Australia 182.3 196.3 178.2 France 178.3 204.7 86.9 Russia 168.9 275.1 202.8 Germany 159.4 204.4 130.9 Brazil 110.2 161.0 155.6 U.K. 105.1 114.2 47.0 Other (2) 1,250.4 1,281.2 720.7 $ 10,446.5 $ 8,206.0 $ 5,769.6 ____________________________________ (1) Revenues are attributed to countries based on the location of the customer. (2) Other consists primarily of countries in Europe, Asia, Africa, the Middle East, and Latin America. Long-lived assets by geographic region as of December 31, 2015 , 2014 and 2013 were as follows: Long-Lived Assets (1) 2015 2014 (Restated) 2013 U.S. and Puerto Rico $ 824.3 $ 720.0 $ 592.0 Egypt (2) 97.3 — — Poland 88.6 99.4 110.0 Canada 75.6 83.7 87.7 Germany 62.6 73.5 83.8 Mexico 62.3 73.8 82.5 China 32.7 39.6 44.3 France 29.9 36.0 40.5 Serbia 27.3 31.8 40.0 Italy 20.7 23.1 25.3 Brazil 20.4 31.4 41.4 Other (3) 100.1 100.0 86.7 $ 1,441.8 $ 1,312.3 $ 1,234.2 ____________________________________ (1) Long-lived assets consist of property, plant and equipment, net of accumulated depreciation, which is attributed to countries based on the physical location of the assets. (2) Relates to the Amoun Acquisition, described further in Note 4. (3) Other consists primarily of countries in Europe, Asia, Latin America, and the Middle East. Major Customers External customers that accounted for 10% or more of the Company’s total revenues for the years ended December 31, 2015 , 2014 and 2013 were as follows: 2015 2014 2013 McKesson Corporation 20% 17% 19% AmerisourceBergen Corporation 14% 10% 7% Cardinal Health, Inc. 12% 9% 13%</t>
  </si>
  <si>
    <t>PS FUND 1 INVESTMENT</t>
  </si>
  <si>
    <t>Equity Method Investments and Joint Ventures [Abstract]</t>
  </si>
  <si>
    <t>PS FUND 1 INVESTMENT In connection with the merger proposal (which has since been withdrawn as described below) to the Board of Directors of Allergan Inc. (“Allergan”), the Company and Pershing Square Capital Management, L.P. (“Pershing Square”) entered into an agreement pursuant to which, among other things, Valeant and Pershing Square became members of a newly formed jointly owned entity, PS Fund 1. In April 2014, the Company contributed $76 million to PS Fund 1, which was used by PS Fund 1, together with funds contributed by funds managed by Pershing Square, to purchase shares of Allergan common stock and derivative instruments referencing Allergan common stock. The investment in Allergan shares was considered an available-for-sale security. 597,431 of the 28,878,538 shares of Allergan common stock held for PS Fund 1 were allocable to the Company. Based on the Company’s degree of influence over such entity, the Company’s investment in PS Fund 1 was accounted for under the equity method of accounting. Accordingly, the Company recognized its share of any unrealized gains or losses on the Allergan shares held by PS Fund 1 as part of other comprehensive (loss) income. On November 19, 2014, the Company withdrew its exchange offer to acquire all of the outstanding shares of Allergan. Consequently, the Company and Pershing Square amended their previous agreement, and, as a result, the Company is no longer a member of PS Fund 1. PS Fund 1 sold the shares of Allergan common stock and distributed to the Company proceeds of $473 million , in the aggregate, in the fourth quarter of 2014 which included (i) proceeds of $127 million from the 597,431 shares allocable to the Company plus (ii) proceeds of $346 million representing the Company’s right to 15% of the net profits on the sale of shares realized by Pershing Square. In connection with the sale, the Company recognized a net gain of $287 million in the fourth quarter of 2014 (which included the recognition of previously unrealized gains that had been recorded as part of other comprehensive (loss) income). Also, in connection with the withdrawal of the exchange offer, the commitment letter which the Company had received for the purpose of financing the cash component of the consideration to be paid in the exchange offer, was terminated. As a result, in the fourth quarter of 2014, the Company expensed and paid $54 million of fees associated with the commitment letter. The net gain of $287 million was recognized in Gain on investments, net in the consolidated statements of (loss) income and is net of expenses of approximately $110 million , in the aggregate, which includes the $54 million of commitment letter fees described in the preceding paragraph as well as legal, consulting, and other related expenses. In the consolidated statement of cash flows for the year ended December 31, 2014, $76 million of the total proceeds was included as an investing activity as it represents a return of the Company's initial investment. The remaining portion of the proceeds of $398 million , representing the Company’s return on investment, was classified as an operating activity, as were the payments related to the commitment letter fees and legal, consulting, and other related expenses.</t>
  </si>
  <si>
    <t>SCHEDULE II - VALUATION AND QUALIFYING ACCOUNTS</t>
  </si>
  <si>
    <t>Valuation and Qualifying Accounts [Abstract]</t>
  </si>
  <si>
    <t>SCHEDULE II — VALUATION AND QUALIFYING ACCOUNTS (All dollar amounts expressed in millions of U.S. dollars) Balance at Beginning of Year Charged to Costs and Expenses Charged to Other Accounts Deductions Balance at End of Year Year ended December 31, 2015 Allowance for doubtful accounts $ 35.9 $ 38.9 $ 6.2 $ (13.7 ) $ 67.3 Deferred tax asset valuation allowance $ 859.2 $ 343.3 $ 164.1 $ — $ 1,366.6 Year ended December 31, 2014 Allowance for doubtful accounts $ 27.6 $ 5.2 $ 7.9 $ (4.8 ) $ 35.9 Deferred tax asset valuation allowance $ 477.6 $ 272.6 $ 109.0 $ — $ 859.2 Year ended December 31, 2013 Allowance for doubtful accounts $ 12.5 $ 5.8 $ 10.2 $ (0.9 ) $ 27.6 Deferred tax asset valuation allowance $ 124.5 $ 214.1 $ 139.0 $ — $ 477.6 With respect to the deferred tax valuation allowance, the amounts in 2015 and 2014 charged to other accounts relates primarily to foreign currency fluctuations on debt. The amount in 2013 charged to other accounts relates primarily to valuation allowances assumed as part of acquisitions consummated during the year, with the most significant contributor being the B&amp;L Acquisition.</t>
  </si>
  <si>
    <t>SUMMARY QUARTERLY INFORMATION (UNAUDITED)</t>
  </si>
  <si>
    <t>Quarterly Financial Information Disclosure [Abstract]</t>
  </si>
  <si>
    <t>SUMMARY QUARTERLY INFORMATION (UNAUDITED) 2015 Q1 (Restated) Q2 Q2 Six Months Ending (Restated) Q3 Q3 Nine Months Ending (Restated) Q4 ($ in millions, except per share data) $ $ $ $ $ $ Revenue 2,170.1 2,732.4 4,902.5 2,786.8 7,689.3 2,757.2 Expenses 1,599.1 2,390.9 3,990.0 2,339.0 6,329.0 2,590.1 Operating income 571.0 341.5 912.5 447.8 1,360.3 167.1 Net income (loss) attributable to Valeant Pharmaceuticals International, Inc. 97.7 (53.0 ) 44.7 49.5 94.2 (385.9 ) Earnings (loss) per share attributable to Valeant Pharmaceuticals International, Inc.: Basic 0.29 (0.15 ) 0.13 0.14 0.28 (1.12 ) Diluted 0.28 (0.15 ) 0.13 0.14 0.27 (1.12 ) Net cash provided by operating activities 491.1 410.5 901.6 736.5 1,638.1 562.3 2014 Q1 Q2 Q2 Six Months Ending Q3 (Revised) Q3 Nine Months Ending (Revised) Q4 (Restated) ($ in millions, except per share data) $ $ $ $ $ $ Revenue 1,886.2 2,041.1 3,927.3 2,043.3 5,970.6 2,235.4 Expenses 1,529.6 1,686.0 3,215.6 1,371.7 4,587.3 1,618.0 Operating income 356.6 355.1 711.7 671.6 1,383.3 617.4 Net (loss) income attributable to Valeant Pharmaceuticals International, Inc. (22.6 ) 125.8 103.2 265.0 368.2 512.5 (Loss) earnings per share attributable to Valeant Pharmaceuticals International, Inc.: Basic (0.07 ) 0.38 0.31 0.79 1.10 1.53 Diluted (0.07 ) 0.37 0.30 0.78 1.08 1.50 Net cash provided by operating activities 484.3 376.0 860.3 618.7 1,479.0 815.7 Impact of Restatement on Quarterly Results This footnote discloses the nature of the restatement matters and adjustments and shows the impact of the restatement matters on the Company's consolidated financial information for the three months ended December 31, 2014, and on the consolidated financial statements for the three months ended March 31, 2015, the six months ended June 30, 2015, and the nine months ended September 30, 2015. In addition, this footnote also discloses the nature and impact of the adjustments to the Company's consolidated financial statements for the three and nine months ended September 30, 2014 (these periods have been revised for the adjustments as the previously presented financial statements were determined to be not materially misstated). For further discussion of the 2014 annual impact of the restatement matters see Note 2. As described earlier in this Form 10-K, the Company has restated its financial statements for the year ended December 31, 2014 (including the financial information for the three months ended December 31, 2014), the three months ended March 31, 2015, six months ended June 30, 2015 and nine months ended September 30, 2015. The restatement of previously issued financial statements reduced the Company's net income attributable to Valeant Pharmaceuticals International, Inc. and diluted earnings per share for the three months and year ended December 31, 2014 by approximately $22 million or $0.06 per share and $33 million or $0.09 per share, respectively, and increased the Company's net income attributable to Valeant Pharmaceuticals International, Inc. and diluted earnings per share for the three months ended March 31, 2015, six months ended June 30, 2015 and nine months ended September 30, 2015 by approximately $24 million or $0.07 per share. The individual restatement matters that underlie the restatement adjustments are described below and are reflected and quantified, as applicable, in the footnotes to the below tables. (a) Philidor revenue recognition adjustments - The correction of the misstatement from recognizing revenue related to sales to Philidor from a sell-in to sell-through basis had the effect of eliminating certain revenue recorded in 2014 prior to the date that Philidor was consolidated as a variable interest entity. The revenue that is being eliminated from 2014 does not result in an increase to revenue in subsequent periods as a result of the Company having previously recognized that revenue, subsequent to the consolidation of Philidor, when Philidor dispensed the product to patients. Under the sell-in method previously utilized by the Company with respect to sales to Philidor prior to its consolidation in December 2014, revenue was recognized upon delivery of the products to Philidor. At the date of consolidation, certain of that previously sold inventory was still held by Philidor. Subsequent to the consolidation, Philidor recognized revenue on that inventory when it dispensed products to patients, and that revenue was consolidated into the Company’s results. As long as those pre-consolidation sales transactions were in the normal course of business under applicable accounting standards and not entered into in contemplation of the purchase option agreement, the Company’s historical accounting for this revenue was in accordance with generally accepted accounting principles. The Company has now determined that certain sales transactions for deliveries to Philidor, leading up to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such, revenue, net of managed care rebates, of $58 million previously recorded in 2014 is now being corrected. However, because that revenue was also recorded by Philidor subsequent to consolidation, upon dispensing of products to patients, the elimination of this revenue in 2014, prior to consolidation, does not result in additional revenue being recorded in 2015. Additionally, provisions for managed care rebates of $21 million previously recorded in 2014 will now be recognized against that revenue in the first quarter of 2015. The reduction in inventory for all periods subsequent to the consolidation date relates to the Philidor revenue recognition adjustments described above. At the time of the consolidation of Philidor in December 2014, under the acquisition method of accounting, the Company recorded the fair value of the inventory on hand at Philidor at the net price the Company previously sold the inventory to Philidor, exclusive of the impact of managed care rebates. The restatement adjustments to eliminate the revenue for certain sales transactions between the Company and Philidor prior to consolidation, result in a reduction, for accounting purposes, to the amount of inventory that the Company acquired from Philidor. Eliminating the pre-consolidation sales described above had the effect of reducing pre-tax profit that was recognized in 2014 by $39 million . The majority of this profit is now recognized in 2015 as a reduction to previously recorded Cost of Goods Sold as the restated carrying amount of this inventory does not include the stepped up value resulting from the Company's consolidation of Philidor. (b) Philidor measurement period adjustments - Related to the consolidation of Philidor, the Company previously recorded certain measurement period adjustments during the second and third quarters of 2015 when known, which should be retroactively recorded as of the date Philidor was consolidated (December 2014). These measurement period adjustments primarily resulted in (1) an increase to acquisition-related contingent consideration as a result of further valuation analysis around the probability and timing of certain milestone payments; (2) increases in the fair value of certain intangible assets resulting from the higher sales forecast; and (3) a net increase in goodwill as a result of (1) and (2) above. The measurement period adjustments were previously determined to be immaterial to the Company’s consolidated financial statements, but are now being recorded in the fourth quarter of 2014 in connection with the other restatement adjustments related to Philidor. (c) Accrued liability adjustment - Unrelated to Philidor, the Company recorded an accrual for previously unrecorded professional fees related to acquisition-related costs. (d) Tax effect of restatement adjustments - The Company calculated the tax effect of the adjustments noted above. (e) Accumulated deficit - This adjustment reflects the cumulative net loss impact of the restatement adjustments as of the balance sheet date. CONSOLIDATED BALANCE SHEET (All dollar amounts expressed in millions of U.S. dollars) (Unaudited) As of September 30, 2014 (As Previously Reported) (1) Revision Adjustments 2014 (Revised) Revision Ref Assets Current assets: Cash and cash equivalents $ 808.8 $ — $ 808.8 Trade receivables, net 1,880.2 — 1,880.2 Inventories, net 932.7 0.6 933.3 (a) Prepaid expenses and other current assets 465.6 — 465.6 Assets held for sale 10.0 — 10.0 Deferred tax assets, net 316.4 — 316.4 Total current assets 4,413.7 0.6 4,414.3 Property, plant and equipment, net 1,300.4 — 1,300.4 Intangible assets, net 11,620.4 — 11,620.4 Goodwill 9,467.8 — 9,467.8 Deferred tax assets, net 23.9 — 23.9 Other long-term assets, net 203.9 — 203.9 Total assets $ 27,030.1 $ 0.6 $ 27,030.7 Liabilities Current liabilities: Accounts payable $ 323.3 $ — $ 323.3 Accrued and other current liabilities 1,993.9 12.9 2,006.8 (a) Acquisition-related contingent consideration 116.5 — 116.5 Current portion of long-term debt 690.6 — 690.6 Deferred tax liabilities, net 19.0 — 19.0 Total current liabilities 3,143.3 12.9 3,156.2 Acquisition-related contingent consideration 211.3 — 211.3 Long-term debt 15,554.8 — 15,554.8 Pension and other benefit liabilities 157.7 — 157.7 Liabilities for uncertain tax positions 113.8 — 113.8 Deferred tax liabilities, net 2,407.0 (1.9 ) 2,405.1 (d) Other long-term liabilities 208.6 — 208.6 Total liabilities 21,796.5 11.0 21,807.5 Equity Common shares, no par value, unlimited shares authorized, 334,004,879 issued and outstanding at September 30, 2014 8,334.4 — 8,334.4 Additional paid-in capital 240.2 — 240.2 Accumulated deficit (2,899.9 ) (10.4 ) (2,910.3 ) (e) Accumulated other comprehensive loss (552.0 ) — (552.0 ) Total Valeant Pharmaceuticals International, Inc. shareholders’ equity 5,122.7 (10.4 ) 5,112.3 Noncontrolling interest 110.9 — 110.9 Total equity 5,233.6 (10.4 ) 5,223.2 Total liabilities and equity $ 27,030.1 $ 0.6 $ 27,030.7 ____________________________________ (1) As described in Note 3, the Company adopted guidance issued by the Financial Accounting Standards Board which requires certain debt issuance costs to be presented in the balance sheet as a direct deduction from the carrying value of the associated debt, consistent with the presentation of a debt discount. The adoption of this guidance was applied retrospectively and impacted presentation only. The resulting reclassifications between assets and long-term debt did not have a material impact on the Company's financial statements. CONSOLIDATED STATEMENT OF INCOME (All dollar amounts expressed in millions of U.S. dollars, except per share data) (Unaudited) Three Months Ended September 30, 2014 (As Previously Reported) Revision Adjustments 2014 (Revised) Revision Ref Revenues Product sales $ 2,022.9 $ (12.9 ) $ 2,010.0 (a) Other revenues 33.3 — 33.3 2,056.2 (12.9 ) 2,043.3 Expenses Cost of goods sold (exclusive of amortization and impairments of finite-lived intangible assets shown separately below) 545.8 (0.6 ) 545.2 (a) Cost of other revenues 15.0 — 15.0 Selling, general and administrative 504.1 — 504.1 Research and development 59.1 — 59.1 Amortization and impairment of finite-lived intangible assets 393.1 — 393.1 Restructuring, integration and other costs 61.7 — 61.7 In-process research and development impairments and other changes 19.9 — 19.9 Acquisition-related costs 1.6 — 1.6 Acquisition-related contingent consideration 4.0 — 4.0 Other income (232.0 ) — (232.0 ) 1,372.3 (0.6 ) 1,371.7 Operating income (loss) 683.9 (12.3 ) 671.6 Interest income 0.8 — 0.8 Interest expense (258.4 ) — (258.4 ) Loss on extinguishment of debt — — — Foreign exchange and other (53.0 ) — (53.0 ) Gain on investments, net 3.4 — 3.4 Income (loss) before provision for (recovery of) income taxes 376.7 (12.3 ) 364.4 Provision for (recovery of) income taxes 100.3 (1.9 ) 98.4 (d) Net income (loss) 276.4 (10.4 ) 266.0 Less: Net income attributable to noncontrolling interest 1.0 — 1.0 Net income (loss) attributable to Valeant Pharmaceuticals International, Inc. $ 275.4 $ (10.4 ) $ 265.0 Earnings (loss) per share attributable to Valeant Pharmaceuticals International, Inc.: Basic $ 0.82 $ (0.03 ) $ 0.79 Diluted $ 0.81 $ (0.03 ) $ 0.78 Weighted-average common shares (in millions) Basic 335.4 335.4 Diluted 341.3 341.3 CONSOLIDATED STATEMENT OF INCOME (All dollar amounts expressed in millions of U.S. dollars, except per share data) (Unaudited) Nine Months Ended September 30, 2014 (As Previously Reported) Revision Adjustments 2014 (Revised) Revision Ref Revenues Product sales $ 5,868.1 $ (12.9 ) $ 5,855.2 (a) Other revenues 115.4 — 115.4 5,983.5 (12.9 ) 5,970.6 Expenses Cost of goods sold (exclusive of amortization and impairments of finite-lived intangible assets shown separately below) 1,619.5 (0.6 ) 1,618.9 (a) Cost of other revenues 45.3 — 45.3 Selling, general and administrative 1,501.8 — 1,501.8 Research and development 186.9 — 186.9 Amortization and impairment of finite-lived intangible assets 1,113.9 — 1,113.9 Restructuring, integration and other costs 337.4 — 337.4 In-process research and development impairments and other changes 40.3 — 40.3 Acquisition-related costs 3.7 — 3.7 Acquisition-related contingent consideration 14.8 — 14.8 Other income (275.7 ) — (275.7 ) 4,587.9 (0.6 ) 4,587.3 Operating income (loss) 1,395.6 (12.3 ) 1,383.3 Interest income 3.8 — 3.8 Interest expense (746.1 ) — (746.1 ) Loss on extinguishment of debt (93.7 ) — (93.7 ) Foreign exchange and other (63.0 ) — (63.0 ) Gain on investments, net 5.9 — 5.9 Income (loss) before provision for (recovery of) income taxes 502.5 (12.3 ) 490.2 Provision for (recovery of) income taxes 124.4 (1.9 ) 122.5 (d) Net income (loss) 378.1 (10.4 ) 367.7 Less: Net loss attributable to noncontrolling interest (0.5 ) — (0.5 ) Net income (loss) attributable to Valeant Pharmaceuticals International, Inc. $ 378.6 $ (10.4 ) $ 368.2 Earnings (loss) per share attributable to Valeant Pharmaceuticals International, Inc.: Basic $ 1.13 $ (0.03 ) $ 1.10 Diluted $ 1.11 $ (0.03 ) $ 1.08 Weighted-average common shares (in millions) Basic 335.2 335.2 Diluted 341.4 341.4 There was no net impact of the 2014 revision adjustments on net cash provided by operating activities, net cash provided by investing activities and net cash used in financing activities in the Consolidated Statement of Cash Flows. The adjustments only had an impact on certain captions within cash flows from operating activities. CONSOLIDATED STATEMENT OF CASH FLOWS (All dollar amounts expressed in millions of U.S. dollars) (Unaudited) Three Months Ended September 30, 2014 (As Previously Reported) Revision Adjustments 2014 (Revised) Revision Ref Cash Flow From Operating Activities Net income $ 276.4 $ (10.4 ) $ 266.0 Adjustments to reconcile net income to net cash provided by operating activities: Depreciation and amortization, including impairments of finite-lived intangible assets 439.3 — 439.3 Amortization and write-off of debt discounts and debt issuance costs 34.6 — 34.6 In-process research and development impairments 19.9 — 19.9 Acquisition accounting adjustment on inventory sold 12.4 — 12.4 Acquisition-related contingent consideration 4.0 — 4.0 Allowances for losses on accounts receivable and inventories 12.0 — 12.0 Deferred income taxes 74.6 (1.9 ) 72.7 (d) Gain on disposal of assets and businesses (254.5 ) — (254.5 ) Reduction to accrued legal settlements (0.9 ) — (0.9 ) Payments of accrued legal settlements (0.2 ) — (0.2 ) Share-based compensation 20.2 — 20.2 Tax benefits from share-based compensation (15.9 ) — (15.9 ) Foreign exchange loss 55.1 — 55.1 Payment of accreted interest on contingent consideration (1.3 ) — (1.3 ) Other 9.7 — 9.7 Changes in operating assets and liabilities: Trade receivables (121.4 ) — (121.4 ) Inventories (41.5 ) (0.6 ) (42.1 ) (a) Prepaid expenses and other current assets 5.5 — 5.5 Accounts payable, accrued and other liabilities 90.7 12.9 103.6 (a) Net cash provided by operating activities 618.7 — 618.7 Net cash provided by investing activities 756.3 — 756.3 Net cash used in financing activities (1,082.1 ) — (1,082.1 ) Effect of exchange rate changes on cash and cash equivalents (15.3 ) — (15.3 ) Net increase in cash and cash equivalents 277.6 — 277.6 Cash and cash equivalents, beginning of period 531.2 — 531.2 Cash and cash equivalents, end of period $ 808.8 $ — $ 808.8 Non- Cash Investing and Financing Activities Acquisition of businesses, contingent consideration at fair value $ (16.0 ) $ — $ (16.0 ) Acquisition of businesses, debt assumed (4.5 ) — (4.5 ) CONSOLIDATED STATEMENT OF CASH FLOWS (All dollar amounts expressed in millions of U.S. dollars) (Unaudited) Nine Months Ended September 30, 2014 (As Previously Reported) Revision Adjustments 2014 (Revised) Revision Ref Cash Flow From Operating Activities Net income $ 378.1 $ (10.4 ) $ 367.7 Adjustments to reconcile net income to net cash provided by operating activities: Depreciation and amortization, including impairments of finite-lived intangible assets 1,248.1 — 1,248.1 Amortization and write-off of debt discounts and debt issuance costs 58.1 — 58.1 In-process research and development impairments 20.3 — 20.3 Acquisition accounting adjustment on inventory sold 21.9 — 21.9 Acquisition-related contingent consideration 14.8 — 14.8 Allowances for losses on accounts receivable and inventories 47.6 — 47.6 Deferred income taxes 63.2 (1.9 ) 61.3 (d) Gain on disposal of assets and businesses (254.5 ) — (254.5 ) Reduction to accrued legal settlements (48.2 ) — (48.2 ) Payments of accrued legal settlements (1.2 ) — (1.2 ) Share-based compensation 60.6 — 60.6 Tax benefits from share-based compensation (17.1 ) — (17.1 ) Foreign exchange loss 62.4 — 62.4 Loss on extinguishment of debt 93.7 — 93.7 Payment of accreted interest on contingent consideration (9.5 ) — (9.5 ) Other 15.8 — 15.8 Changes in operating assets and liabilities: Trade receivables (205.2 ) — (205.2 ) Inventories (122.8 ) (0.6 ) (123.4 ) (a) Prepaid expenses and other current assets 34.5 — 34.5 Accounts payable, accrued and other liabilities 18.4 12.9 31.3 (a) Net cash provided by operating activities 1,479.0 — 1,479.0 Net cash provided by investing activities 105.8 — 105.8 Net cash used in financing activities (1,361.4 ) — (1,361.4 ) Effect of exchange rate changes on cash and cash equivalents (14.9 ) — (14.9 ) Net increase in cash and cash equivalents 208.5 — 208.5 Cash and cash equivalents, beginning of period 600.3 — 600.3 Cash and cash equivalents, end of period $ 808.8 $ — $ 808.8 Non- Cash Investing and Financing Activities Acquisition of businesses, contingent consideration at fair value $ (65.1 ) $ — $ (65.1 ) Acquisition of businesses, debt assumed (8.5 ) — (8.5 ) CONSOLIDATED STATEMENT OF INCOME (All dollar amounts expressed in millions of U.S. dollars, except per share data) (Unaudited) Three Months Ended December 31, 2014 (As Previously Reported) Restatement Adjustments 2014 (Restated) Restatement Ref Revenues Product sales $ 2,235.5 $ (44.6 ) $ 2,190.9 (a) Other revenues 44.5 — 44.5 2,280.0 (44.6 ) 2,235.4 Expenses Cost of goods sold (exclusive of amortization and impairments of finite-lived intangible assets shown separately below) 576.7 (17.9 ) 558.8 (a) Cost of other revenues 13.1 — 13.1 Selling, general and administrative 524.5 — 524.5 Research and development 59.1 — 59.1 Amortization and impairment of finite-lived intangible assets 436.8 — 436.8 Restructuring, integration and other costs 44.3 — 44.3 In-process research and development impairments and other changes 0.7 — 0.7 Acquisition-related costs 2.6 — 2.6 Acquisition-related contingent consideration (28.9 ) — (28.9 ) Other expense 7.0 — 7.0 1,635.9 (17.9 ) 1,618.0 Operating income (loss) 644.1 (26.7 ) 617.4 Interest income 1.2 — 1.2 Interest expense (224.9 ) — (224.9 ) Loss on extinguishment of debt (35.9 ) — (35.9 ) Foreign exchange and other (81.1 ) — (81.1 ) Gain on investments, net 286.7 — 286.7 Income (loss) before provision for (recovery of) income taxes 590.1 (26.7 ) 563.4 Provision for (recovery of) income taxes 56.0 (4.3 ) 51.7 (d) Net income (loss) 534.1 (22.4 ) 511.7 Less: Net loss attributable to noncontrolling interest (0.8 ) — (0.8 ) Net income (loss) attributable to Valeant Pharmaceuticals International, Inc. $ 534.9 $ (22.4 ) $ 512.5 Earnings (loss) per share attributable to Valeant Pharmaceuticals International, Inc.: Basic $ 1.59 $ (0.06 ) $ 1.53 Diluted $ 1.56 $ (0.06 ) $ 1.50 Weighted-average common shares (in millions) Basic 335.8 335.8 Diluted 341.9 341.9 CONSOLIDATED BALANCE SHEET (All dollar amounts expressed in millions of U.S. dollars) (Unaudited) As of March 31, 2015 (As Previously Reported) (1) Restatement Adjustments 2015 (Restated) Restatement Ref Assets Current assets: Cash and cash equivalents $ 1,864.4 $ — $ 1,864.4 Trade receivables, net 2,108.8 — 2,108.8 Inventories, net 998.9 (8.8 ) 990.1 (a) Restricted cash and cash equivalents 10,354.9 — 10,354.9 Prepaid expenses and other current assets 660.9 — 660.9 Assets held for sale 7.8 — 7.8 Deferred tax assets, net 196.5 — 196.5 Total current assets 16,192.2 (8.8 ) 16,183.4 Property, plant and equipment, net 1,334.8 1.8 1,336.6 (b) Intangible assets, net 11,554.6 22.0 11,576.6 (b) Goodwill 9,161.4 15.0 9,176.4 (b) Deferred tax assets, net 151.7 — 151.7 Other long-term assets, net 129.9 — 129.9 Total assets $ 38,524.6 $ 30.0 $ 38,554.6 Liabilities Current liabilities: Accounts payable $ 352.5 $ — $ 352.5 Accrued and other current liabilities 2,424.4 2.6 2,427.0 (a), (c) Acquisition-related contingent consideration 186.3 — 186.3 Current portion of long-term debt 122.8 — 122.8 Deferred tax liabilities, net 11.1 — 11.1 Total current liabilities 3,097.1 2.6 3,099.7 Acquisition-related contingent consideration 198.9 38.8 237.7 (b) Long-term debt 25,856.6 — 25,856.6 Pension and other benefit liabilities 227.7 — 227.7 Liabilities for uncertain tax positions 98.7 — 98.7 Deferred tax liabilities, net 2,261.5 (2.6 ) 2,258.9 (d) Other long-term liabilities 208.9 — 208.9 Total liabilities 31,949.4 38.8 31,988.2 Equity Common shares, no par value, unlimited shares authorized, 342,266,409 issued and outstanding at March 31, 2015 9,810.3 — 9,810.3 Additional paid-in capital 260.9 — 260.9 Accumulated deficit (2,291.3 ) (8.8 ) (2,300.1 ) (e) Accumulated other comprehensive loss (1,327.6 ) — (1,327.6 ) Total Valeant Pharmaceuticals International, Inc. shareholders’ equity 6,452.3 (8.8 ) 6,443.5 Noncontrolling interest 122.9 — 122.9 Total equity 6,575.2 (8.8 ) 6,566.4 Total liabilities and equity $ 38,524.6 $ 30.0 $ 38,554.6 ____________________________________ (1) As described in Note 3, the Company adopted guidance issued by the Financial Accounting Standards Board which requires certain debt issuance costs to be presented in the balance sheet as a direct deduction from the carrying value of the associated debt, consistent with the presentation of a debt discount. The adoption of this guidance was applied retrospectively and impacted presentation only. The resulting reclassifications between assets and long-term debt did not have a material impact on the Company's financial statements. CONSOLIDATED STATEMENT OF INCOME (All dollar amounts expressed in millions of U.S. dollars, except per share data) (Unaudited) Three Months Ended March 31, 2015 (As Previously Reported) Restatement Adjustments 2015 (Restated) Restatement Ref Revenues Product sales $ 2,146.9 $ (20.8 ) $ 2,126.1 (a) Other revenues 44.0 — 44.0 2,190.9 (20.8 ) 2,170.1 Expenses Cost of goods sold (exclusive of amortization and impairments of finite-lived intangible assets shown separately below) 560.4 (52.5 ) 507.9 (a) Cost of other revenues 14.3 — 14.3 Selling, general and administrative 573.8 — 573.8 Research and development 55.8 — 55.8 Amortization and impairment of finite-lived intangible assets 365.2 — 365.2 Restructuring, integration and other costs 55.0 — 55.0 Acquisition-related costs 9.8 4.1 13.9 (c) Acquisition-related contingent consideration 7.1 — 7.1 Other expense 6.1 — 6.1 1,647.5 (48.4 ) 1,599.1 Operating income 543.4 27.6 571.0 Interest income 0.9 — 0.9 Interest expense (297.8 ) — (297.8 ) Loss on extinguishment of debt (20.0 ) — (20.0 ) Foreign exchange and other (71.1 ) — (71.1 ) Income before provision for income taxes 155.4 27.6 183.0 Provision for income taxes 80.9 3.6 84.5 (d) Net income 74.5 24.0 98.5 Less: Net income attributable to noncontrolling interest 0.8 — 0.8 Net income attributable to Valeant Pharmaceuticals International, Inc. $ 73.7 $ 24.0 $ 97.7 Earnings per share attributable to Valeant Pharmaceuticals International, Inc.: Basic $ 0.22 $ 0.07 $ 0.29 Diluted $ 0.21 $ 0.07 $ 0.28 Weighted-average common shares (in millions) Basic 336.8 336.8 Diluted 343.4 343.4 There was no net impact of the 2015 restatement adjustments on net cash provided by operating activities, net cash used in investing activities and net cash provided by financing activities in the Consolidated Statement of Cash Flows. The adjustments only had an impact on certain captions within cash flows from operating activities. CONSOLIDATED STATEMENT OF CASH FLOWS (All dollar amounts expressed in millions of U.S. dollars) (Unaudited) Three Months Ended March 31, 2015 (As Previously Reported) Restatement Adjustments 2015 (Restated) Restatement Ref Cash Flow From Operating Activities Net income $ 74.5 $ 24.0 $ 98.5 Adjustments to reconcile net income to net cash provided by operating activities: Depreciation and amortization, including impairments of finite-lived intangible assets 407.0 — 407.0 Amortization and write-off of debt discounts and debt issuance costs 10.5 — 10.5 Acquisition accounting adjustment on inventory sold 24.5 — 24.5 Acquisition-related contingent consideration 7.1 — 7.1 Allowances for losses on accounts receivable and inventories 12.2 — 12.2 Deferred income taxes 62.5 3.6 66.1 (d) Additions to accrued legal settlements 1.5 — 1.5 Payments of accrued legal settlements (3.0 ) — (3.0 ) Share-based compensation 35.0 — 35.0 Tax benefits from share based compensation (17.9 ) — (17.9 ) Foreign exchange loss 75.9 — 75.9 Loss on extinguishment of debt 20.0 — 20.0 Payment of accreted interest on contingent consideration (2.2 ) — (2.2 ) Other (7.2 ) — (7.2 ) Changes in operating assets and liabilities: Trade receivables (67.0 ) — (67.0 ) Inventories (38.5 ) (52.5 ) (91.0 ) (a) Prepaid expenses and other current assets (45.1 ) — (45.1 ) Accounts payable, accrued and other liabilities (58.7 ) 24.9 (33.8 ) (a), (c) Net cash provided by operating activities 491.1 — 491.1 Net cash used in investing activities (11,240.5 ) — (11,240.5 ) Net cash provided by financing activities 12,306.3 — 12,306.3 Effect of exchange rate changes on cash and cash equivalents (15.1 ) — (15.1 ) Net increase in cash and cash equivalents 1,541.8 — 1,541.8 Cash and cash equivalents, beginning of period 322.6 — 322.6 Cash and cash equivalents, end of period $ 1,864.4 $ — $ 1,864.4 Non- Cash Investing and Financing Activities Acquisition of businesses, contingent consideration at fair value $ (286.9 ) $ — $ (286.9 ) Acquisition of businesses, debt assumed — — — CONSOLIDATED STATEMENT OF INCOME (All dollar amounts expressed in millions of U.S. dollars, except per share data) (Unaudited) Six Months Ended June 30, 2015 (As Previously Reported) Restatement Adjustments 2015 (Restated) Restatement Ref Revenues Product sales $ 4,841.9 $ (20.8 ) $ 4,821.1 (a) Other revenues 81.4 — 81.4 4,923.3 (20.8 ) 4,902.5 Expenses Cost of goods sold (exclusive of amortization and impairments of finite-lived intangible assets shown separately below) 1,230.3 (52.5 ) 1,177.8 (a) Cost of other revenues 29.5 — 29.5 Selling, general and administrative 1,259.3 — 1,259.3 Research and development 136.9 — 136.9 Amortization and impairment of finite-lived intangible assets 950.6 — 950.6 Restructuring, integration and other costs 198.4 — 198.4 In-process research and development impairments and other changes 12.3 — 12.3 Acquisition-related costs 19.3 4.1 23.4 (c) Acquisition-related contingent consideration 18.8 — 18.8 Other expense 183.0 — 183.0 4,038.4 (48.4 ) 3,990.0 Operating income 884.9 27.6 912.5 Interest income 1.8 — 1.8 Interest expense (710.5 ) — (710.5 ) Loss on extinguishment of debt (20.0 ) — (20.0 ) Foreign exchange and other (65.5 ) — (65.5 ) Income before provision for income taxes 90.7 27.6 118.3 Provision for income taxes 67.8 3.6 71.4 (d) Net income 22.9 24.0 46.9 Less: Net income attributable to noncontrolling interest 2.2 — 2.2 Net income attributable to Valeant Pharmaceuticals International, Inc. $ 20.7 $ 24.0 $ 44.7 Earnings per share attributable to Valeant Pharmaceuticals International, Inc.: Basic $ 0.06 $ 0.07 $ 0.13 Diluted $ 0.06 $ 0.07 $ 0.13 Weighted-average common shares (in millions) Basic 340.5 340.5 Diluted 347.1 347.1 CONSOLIDATED STATEMENT OF CASH FLOWS (All dollar amounts expressed in millions of U.S. dollars) (Unaudited) Six Months Ended June 30, 2015 (As Previously Reported) Restatement Adjustments 2015 (Restated) Restatement Ref Cash Flow From Operating Activities Net income $ 22.9 $ 24.0 $ 46.9 Adjustments to reconcile net income to net cash provided by operating activities: Depreciation and amortization, including impairments of finite-lived intangible assets 1,042.0 — 1,042.0 Amortization and write-off of debt discounts and debt issuance costs 103.2 — 103.2 In-process research and development impairments 12.3 — 12.3 Acquisition accounting adjustment on inventory sold 70.5 — 70.5 Acquisition-related contingent consideration 18.8 — 18.8 Allowances for losses on accounts receivable and inventories 26.8 — 26.8 Deferred income taxes 12.4 3.6 16.0 (d) Additions to accrued legal settlements 6.3 6.3 Payments of accrued legal settlements (5.9 ) — (5.9 ) Share-based compensation 60.9 — 60.9 Tax benefits from share-based compensation (25.6 ) — (25.6 ) Foreign exchange loss 65.6 — 65.6 Loss on extinguishment of debt 20.0 — 20.0 Payment of accreted interest on contingent consideration (12.1 ) — (12.1 ) Other (9.9 ) — (9.9 ) Changes in operating assets and liabilities: Trade receivables (308.8 ) — (308.8 ) Inventories (86.8 ) (52.5 ) (139.3 ) (a) Prepaid expenses and other current assets (163.5 ) — (163.5 ) Accounts payable, accrued and other liabilities 52.5 24.9 77.4 (a), (c) Net cash provided by operating activities 901.6 — 901.6 Net cash used in investing activities (13,885.7 ) — (13,885.7 ) Net cash provided by financing activities 13,631.6 — 13,631.6 Effect of exchange rate changes on cash and cash equivalents (12.1 ) — (12.1 ) Net increase in cash and cash equivalents 635.4 — 635.4 Cash and cash equivalents, beginning of period 322.6 — 322.6 Cash and cash equivalents, end of period $ 958.0 $ — $ 958.0 Non- Cash Investing and Financing Activities Acquisition of businesses, contingent consideration at fair value $ (674.6 ) $ 38.8 $ (635.8 ) (b) Acquisition of businesses, debt assumed (3,123.1 ) — (3,123.1 ) CONSOLIDATED STATEMENT OF INCOME (All dollar amounts expressed in millions of U.S. dollars, except per share data) (Unaudited) Nine Months Ended September 30, 2015 (As Previously Reported) Restatement Adjustments 2015 (Restated) Restatement Ref Revenues Product sales $ 7,590.1 $ (20.8 ) $ 7,569.3 (a) Other revenues 120.0 — 120.0 7,710.1 (20.8 ) 7,689.3 Expenses Cost of goods sold (exclusive of amortization and impairments of finite-lived intangible assets shown separately below) 1,864.9 (52.5 ) 1,812.4 (a) Cost of other revenues 43.1 — 43.1 Selling, general and administrative 1,956.9 — 1,956.9 Research and development 238.5 — 238.5 Amortization and impairment of finite-lived intangible assets 1,629.8 — 1,629.8 Restructuring, integration and other costs 274.0 — 274.0 In-process research and development impairments and other changes 108.1 — 108.1 Acquisition-related costs 26.3 4.1 30.4 (c) Acquisition-related contingent consideration 22.6 — 22.6 Other expense 213.2 — 213.2 6,377.4 (48.4 ) 6,329.0 Operating income 1,332.7 27.6 1,360.3 Interest income 2.5 — 2.5 Interest expense (1,130.7 ) — (1,130.7 ) Loss on extinguishment of debt (20.0 ) — (20.0 ) Foreign exchange and other (99.5 ) — (99.5 ) Income before provision for income taxes 85.0 27.6 112.6 Provision for income taxes 10.4 3.6 14.0 (d) Net income 74.6 24.0 98.6 Less</t>
  </si>
  <si>
    <t>SUBSEQUENT EVENTS</t>
  </si>
  <si>
    <t>Subsequent Events [Abstract]</t>
  </si>
  <si>
    <t>SUBSEQUENT EVENTS Appointment of Chairman and Chief Executive Officer On April 25, 2016, the Company announced that its Board of Directors has named Joseph C. Papa to become the Company’s Chairman and Chief Executive Officer. Mr. Papa is expected to join the Company by early May. Mr. Papa, who will also join the Company’s Board of Directors, will succeed J. Michael Pearson, who is expected to remain as chief executive officer and a director until Mr. Papa joins the Company. Mr. Papa will join the Company from Perrigo Company plc, a leading global healthcare supplier that develops, manufactures and distributes over-the-counter (OTC) and prescription (Rx) pharmaceuticals, where he served as Chairman and Chief Executive Officer. Notices of Default Under Senior Note Indentures As a result of the delay in the Company filing its Annual Report on Form 10-K for the fiscal year ended December 31, 2015, on April 12, 2016, the Company received a notice of default from certain holders of its 5.5% Notes due 2023 and, on April 22, 2016, the Company received additional notices of default from the trustee under the respective indentures governing the Company’s 5.375% Senior Notes due 2020, 6.375% Senior Notes due 2020, 7.50% Senior Notes due 2021 and 7.250% Senior Notes due 2022. The filing of this Form 10-K has cured in all respects the default under the Company’s senior note indentures triggered by the failure to timely file this Form 10-K. If the Company is delinquent in filing future reports, including the expected delay in filing the First Quarter 2016 Form 10-Q, the Company may receive similar notices of default from the trustee or noteholders under the Company’s senior note indentures. Credit Facility Amendment On April 11, 2016, the Company obtained an amendment and waiver to its Credit Agreement. Pursuant to the amendment, the Company obtained an extension to the deadline for filing (i) the Company's Form 10-K for the fiscal year ended December 31, 2015 to May 31, 2016 and (ii) the Company's Form 10-Q for the fiscal quarter ended March 31, 2016 to July 31, 2016. The amendment also waived, among other things, the cross-default under the Credit Agreement to Valeant's indentures that arose when the Form 10-K for the fiscal year ended December 31, 2015 was not filed by March 15, 2016, as well as any cross default that may have arisen under the Company's other indebtedness from the failure to timely deliver this Form 10-K. Any cross default that may arise under the indentures or the Company’s other indebtedness as a result of any delay in filing the Company’s Quarterly Report on Form 10-Q for the quarter ended March 31, 2016 (the “First Quarter 2016 Form 10-Q”) was also waived. The amendment modified, among other things, the interest coverage financial maintenance covenant from 3.00 to 1.00 to 2.75 to 1.00 from the fiscal quarter ending June 30, 2016 through the fiscal quarter ending March 31, 2017. Certain financial definitions were also amended, including the definition of “Consolidated Adjusted EBITDA” which has been modified to add back fees and expenses in connection with any amendment or modification of the Credit Agreement or any other indebtedness, and to permit up to $175,000,000 to be added back in connection with costs, fees and expenses relating to, among other things, Philidor-related matters and/or product pricing-related matters and any review by the Board and the Ad Hoc Committee related to such matters. The amendment also modified certain existing add-backs to Consolidated Adjusted EBITDA under the Credit Agreement, including increasing the add-back for (i) restructuring charges in any twelve-month period to $200,000,000 from $125,000,000 and (ii) fees and expenses in connection with any proposed or actual issuance of debt, equity, acquisitions, investments, assets sales or divestitures to $150,000,000 from $75,000,000 for any twelve month period ending on or prior to March 31, 2017. The terms of the amendment impose a number of restrictions on the Company and its subsidiaries until the time that (i) the Company delivers its Form 10-K for the fiscal year ended December 31, 2015 and its Form 10-Q for the fiscal quarter ended March 31, 2016 (such requirements, the "Financial Reporting Requirements") and (ii) the leverage ratio of the Company and its subsidiaries (being the ratio, as of the last day of any fiscal quarter, of Consolidated Total Debt (as defined in the Credit Agreement) as of such day to Consolidated Adjusted EBITDA (as defined in the Credit Agreement) for the four fiscal quarter period ending on such date) is less than 4.50 to 1.00, including imposing (i) a $250,000,000 aggregate cap (the "Transaction Cap") on acquisitions (although the Transaction Cap does not apply to any portion of acquisition consideration paid for by either the issuance of the Company’s equity or the proceeds of any such equity issuance), (ii) a restriction on the incurrence of debt to finance such acquisitions and (iii) a requirement that the net proceeds from certain asset sales be used to repay the term loans under the Credit Agreement, instead of investing such net proceeds in real estate, equipment, other tangible assets or intellectual property useful in the business. In addition, the Company's ability to make investments, dividends, distributions, share repurchases and other restricted payments is also restricted and subject to the Transaction Cap until such time as the Financial Reporting Requirements are satisfied and the leverage ratio of the Company and its subsidiaries is less than 4.00 to 1.00 (unless such investments or restricted payments can fit within other existing exceptions set out in the Credit Agreement). The amendment also increased the interest rate applicable to the Company's loans under the Credit Agreement by 1.00% until delivery of the Company's financial statements for the fiscal quarter ending June 30, 2017. Thereafter, the interest rate applicable to the loans will be determined on the basis of a pricing grid tied to the Company's secured leverage ratio. Management Cease Trade Order Application On March 21, 2016, the Company applied for a customary management cease trade order (the “MCTO”) from the AMF, the Company's principal securities regulator in Canada. The application was made in connection with the Company’s anticipated delay in filing its audited consolidated annual financial statements for the fiscal year ended December 31, 2015, the related management’s discussion and analysis, certificates of its Chief Executive Officer and Chief Financial Officer and this Form 10-K (collectively, the “Required Canadian Filings”) with Canadian securities regulators until after the March 30, 2016 filing deadline. The MCTO was issued on March 31, 2016 and prohibits the trading in or acquisition of any securities of the Company, directly or indirectly, by each of the Company’s current Chief Executive Officer, Chief Financial Officer and each other current member of the Board. A similar order was issued by the Ontario Securities Commission with respect to a director of the Company who is resident in that province. The restrictions imposed by the MCTO are expected to be lifted shortly following the making of the Required Canadian Filings. The MCTO does not affect the ability of other shareholders of the Company to trade in the Company’s securities.</t>
  </si>
  <si>
    <t>SIGNIFICANT ACCOUNTING POLICIES (Policies)</t>
  </si>
  <si>
    <t>Basis of Presentation</t>
  </si>
  <si>
    <t>Basis of Presentation The consolidated financial statements have been prepared by the Company in United States (“U.S.”) dollars and in accordance with U.S. generally accepted accounting principles (“GAAP”), applied on a consistent basis. Refer to “Adoption of New Accounting Standards” in this Note 3 below for details on the Company's adoption of new standards, some of which were adopted prospectively, as permitted under the respective standard.</t>
  </si>
  <si>
    <t>Principles of Consolidation</t>
  </si>
  <si>
    <t>Principles of Consolidation The consolidated financial statements include the accounts of the Company and those of its subsidiaries and any variable interest entities (“VIEs”) for which the Company is the primary beneficiary. All significant intercompany transactions and balances have been eliminated.</t>
  </si>
  <si>
    <t>Reclassifications</t>
  </si>
  <si>
    <t>Reclassifications Certain reclassifications have been made to prior year amounts to conform with the current year presentation. Such amounts include a reclassification of $26 million of debt issuance costs as of December 31, 2014 from Other long-term assets, net to Long-term debt (treated as a deduction to Long-term debt) on the consolidated balance sheet as a result of adoption of guidance issued by the Financial Accounting Standards Board (“FASB”) (see below under “Adoption of New Accounting Standards” in this Note 3 for more details). The reclassifications described above had no effect on the Company’s previously reported results of operations</t>
  </si>
  <si>
    <t>Acquisitions</t>
  </si>
  <si>
    <t>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our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t>
  </si>
  <si>
    <t>Use of Estimates</t>
  </si>
  <si>
    <t>Use of Estimate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reporting unit fair values in testing goodwill for impairment; provisions for loss contingencies; provisions for income taxes, uncertain tax positions and realizability of deferred tax assets; and the allocation of the purchase price for acquired assets and businesses, including the fair value of contingent consideration. Under certain product manufacturing and supply agreements, management relies on estimates for future returns, rebates and chargebacks made by the Company’s commercialization counterparti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Fair Value of Financial Instruments</t>
  </si>
  <si>
    <t>Fair Value of Financial Instruments The estimated fair values of cash and cash equivalents, accounts receivable,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The fair values of marketable securities and long-term debt are based on quoted market prices, if available, or estimated discounted future cash flows.</t>
  </si>
  <si>
    <t>Cash and Cash Equivalents</t>
  </si>
  <si>
    <t>Cash and Cash Equivalents Cash and cash equivalents include certificates of deposit, treasury bills, certain money-market funds and term deposits with maturities of three months or less when purchased.</t>
  </si>
  <si>
    <t>Concentrations of Credit Risk</t>
  </si>
  <si>
    <t>Concentrations of Credit Risk Financial instruments that potentially subject the Company to significant concentrations of credit risk consist primarily of cash and cash equivalents, marketable securities and accounts receivable. The Company invests its excess cash in high-quality, money market instruments and term deposits with varying maturities, but typically less than three months. The Company maintains its cash and cash equivalents with major financial institutions. The Company has not experienced any significant losses on its cash or cash equivalents. The Company’s accounts receivable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area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Greece, among other members of the European Union, Russia, Brazil, and Egypt have been weak in recent years. These conditions have increased, and may continue to increase, the average length of time that it takes to collect on the Company’s accounts receivable outstanding in these countries. An allowance for doubtful accounts is maintained for potential credit losses based on the aging of accounts receivable, historical bad debts experience, and changes in customer payment patterns. Accounts receivable balances are written off against the allowance when it is deemed probable that the receivable will not be collected.</t>
  </si>
  <si>
    <t>Inventories Inventories comprise raw materials, work in process, and finished goods, which are valued at the lower of cost or market, on a first-in, first-out basis. Cost for work in process and finished goods inventories includes materials, direct labor, and an allocation of overheads. Market for raw materials is replacement cost, and for work in process and finished goods is net realizable value.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si>
  <si>
    <t>Property, Plant and Equipment</t>
  </si>
  <si>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Buildings Up to 40 years Machinery and equipment 3 - 20 years Other equipment 3 - 10 years Equipment on operating lease Up to 5 years Leasehold improvements and capital leases Lesser of term of lease or 10 years</t>
  </si>
  <si>
    <t>Intangible Assets</t>
  </si>
  <si>
    <t xml:space="preserve">Intangible Assets Intangible assets are reported at cost, less accumulated amortization. Intangible assets with finite lives are amortized over their estimated useful lives. Amortization is calculated primarily using the straight-line method based on the following estimated useful lives: Product brands 1 - 25 years Corporate brands (1) 4 - 20 years Product rights 2 - 15 years Partner relationships 4 - 9 years Out-licensed technology and other 1 - 10 years ____________________________________ (1) Corporate brands useful lives shown in the table above does not include the B&amp;L corporate trademark, which has an indefinite useful life and is not amortizable. See Note 4 for further information. </t>
  </si>
  <si>
    <t>Divestitures of Products</t>
  </si>
  <si>
    <t>Divestitures of Products The Company nets the proceeds on the divestitures of products with the carrying amount of the related assets and records a gain/loss on sale within Other expense (income). Any contingent payments that are potentially due to the Company as a result of these divestitures are recorded when realizable.</t>
  </si>
  <si>
    <t>IPR&amp;D</t>
  </si>
  <si>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t>
  </si>
  <si>
    <t>Impairment of Long-Lived Assets</t>
  </si>
  <si>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t>
  </si>
  <si>
    <t>Goodwill Goodwill is calculated as the difference between the acquisition date fair value of the consideration transferred and the values assigned to the assets acquired and liabilities assumed. Goodwill is not amortized but is tested for impairment at least annually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The Company performs its annual goodwill impairment in the fourth quarter of each fiscal year. The goodwill impairment test consists of two steps. In step one, the Company compares the carrying value of each reporting unit to its fair value. In step two, if the carrying value of a reporting unit exceeds its fair value, the Company will determine the amount of goodwill impairment as the excess of the carrying value of the reporting unit's goodwill over its fair value, if any. The fair value of goodwill is derived as the excess of the fair value of the reporting unit over the fair value of the reporting unit's identifiable assets and liabilities.</t>
  </si>
  <si>
    <t>Deferred Financing Costs</t>
  </si>
  <si>
    <t>Deferred Financing Costs Deferred financing costs are reported at cost, less accumulated amortization, and are presented in the balance sheet as a direct deduction from the carrying value of the associated debt, with the exception of deferred financing costs associated with revolving-debt arrangements which are presented as assets. See "Adoption of New Accounting Standards" below in this Note 3 for additional information. Amortization expense is included in interest expense.</t>
  </si>
  <si>
    <t>Foreign Currency Translation</t>
  </si>
  <si>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income in shareholders’ equity. Foreign currency exchange gains and losses on transactions occurring in a currency other than an operation’s functional currency are recognized in net income.</t>
  </si>
  <si>
    <t>Revenue Recognition</t>
  </si>
  <si>
    <t>Revenue Recognition Revenue is realized or realizable and earned when persuasive evidence of an arrangement exists, delivery has occurred or services have been rendered, the price to the customer is fixed or determinable, and collectability is reasonably assured.</t>
  </si>
  <si>
    <t>Product Sales</t>
  </si>
  <si>
    <t>Product Sales For products sold directly to wholesalers and retailers, the Company recognizes product sales revenue when persuasive evidence of an arrangement exists, delivery has occurred, collectability is reasonably assured, and the price to the buyer is fixed or determinable, the timing of which is based on the specific contractual terms with each customer. Delivery occurs when title has transferred to the customer, and the customer has assumed the risks and rewards of ownership. As such, the Company generally recognizes revenue on a sell-in basis (i.e., record revenue upon delivery); however, based upon specific terms and circumstances, the Company has determined that, for certain arrangements with third parties, revenue should be recognized on a sell-through basis (i.e., record revenue when products are dispensed to patients). Refer to Note 2 for information regarding the arrangement with Philidor. With respect to the recent launch of Addyi® in the U.S. in the fourth quarter of 2015, the Company has determined that it does not have the ability to reasonably estimate returns due to a lack of historical returns data for this product or similar products. Therefore, the Company is recording revenue for Addyi® on a sell-through basis until it determines that returns can be reasonably estimated. In evaluating the proper revenue recognition for sales transactions, the Company considers all relevant factors, including additional discounts or extended payment terms which the Company grants to certain customers, often near the end of fiscal quarterly periods. Revenue from product sales is recognized net of provisions for estimated cash discounts, allowances, returns, rebates, chargebacks and distribution fees paid to certain of the Company’s wholesale customers. The Company establishes these provisions concurrently with the recognition of product sales revenue. Price appreciation credits are generated when the Company increases a product’s wholesaler acquisition cost (“WAC”) under our contracts with certain wholesalers. Under such contracts, the Company is entitled to credits from such wholesalers for the impact of that WAC increase on inventory currently on hand at the wholesalers. Such credits, which can be significant, are used to offset against the total distribution service fees the Company pays on all of its products to each wholesaler. Net revenue on these credits is recognized on the date that the wholesaler is notified of the price increase. The Company offers cash discounts for prompt payment and allowances for volume purchases to customers. Provisions for cash discounts and allowances are estimated based on contractual sales terms with customers, an analysis of unpaid invoices, and historical payment experience. The Company generally allows customers to return product within a specified period of time before and after its expiration date, excluding the Company’s European businesses which generally do not carry a right of return. Provisions for returns are estimated based on historical sales and return levels, taking into account additional available information such as historical return and exchange levels, external data with respect to inventory levels in the wholesale distribution channel, external data with respect to prescription demand for the Company’s products, remaining shelf lives of the Company’s products at the date of sale and estimated returns liability to be processed by year of sale based on analysis of lot information related to actual historical returns. The Company reviews its methodology and adequacy of the provision for returns on a quarterly basis, adjusting for changes in assumptions, historical results and business practices, as necessary. The Company is subject to rebates on sales made under governmental and managed-care programs in the U.S., and chargebacks on sales made to government agencies, group purchasing organizations and other indirect customers. Provisions for rebates and chargebacks are estimated based on historical utilization levels, relevant statutes with respect to governmental pricing programs and contractual sales terms with managed-care providers and group purchasing organizations. Changes in the level of utilization of the Company’s products through private or public benefit plans and group purchasing organizations will impact the amount of rebates and chargebacks that the Company is obligated to pay. The Company is party to product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t>
  </si>
  <si>
    <t>Research and Development Expenses</t>
  </si>
  <si>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si>
  <si>
    <t>Legal Costs</t>
  </si>
  <si>
    <t>Legal Costs Legal fees and other costs related to litigation and other legal proceeding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y are included in Other expense (income) or Gain on investments, net (see Note 24), as appropriate. Certain costs for legal matters related to contingent liabilities assumed in the Salix Acquisition were recorded at estimated fair value (see Note 4). Legal costs expensed are reported net of expected insurance recoveries. A claim for insurance recovery is recognized when realization becomes probable</t>
  </si>
  <si>
    <t>Advertising Costs</t>
  </si>
  <si>
    <t>Advertising Costs Advertising costs comprise product samples, print media, promotional materials and television advertising. Advertising costs related to new product launches are expensed on the first use of the advertisement.</t>
  </si>
  <si>
    <t>Share-Based Compensation</t>
  </si>
  <si>
    <t>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Cost of goods sold, Research and development expenses, Selling, general and administrative expenses and Restructuring, integration and other costs, as appropriate.</t>
  </si>
  <si>
    <t>Acquisition-Related Contingent Consideration</t>
  </si>
  <si>
    <t>Acquisition-Related Contingent Consideration Acquisition-related contingent consideration, which consists primarily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loss) income. The fair value measurement is based on significant inputs not observable in the market and thus represents a Level 3 measurement as defined in fair value measurement accounting.</t>
  </si>
  <si>
    <t>Interest Expense</t>
  </si>
  <si>
    <t>Interest Expense Interest expense includes standby fees and the amortization of debt discounts and deferred financing costs. Interest costs are expensed as incurred, except to the extent such interest is related to construction in progress, in which case interest is capitalized.</t>
  </si>
  <si>
    <t>Income Taxes</t>
  </si>
  <si>
    <t>Income Taxes 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Earnings Per Share</t>
  </si>
  <si>
    <t>Earnings Per Share 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and RSUs, determined using the treasury stock method.</t>
  </si>
  <si>
    <t>Comprehensive Income</t>
  </si>
  <si>
    <t>Comprehensive Income Comprehensive income comprises net income and other comprehensive income. Other comprehensive income includes items such as foreign currency translation adjustments, unrealized holding gains and losses on available-for-sale and other investments and certain pension and other postretirement benefit plan adjustments. Accumulated other comprehensive income is recorded as a component of shareholders’ equity.</t>
  </si>
  <si>
    <t>Contingencies</t>
  </si>
  <si>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 Certain legal-related contingencies assumed as part of the Salix Acquisition were recorded at estimated fair value</t>
  </si>
  <si>
    <t>Employee Benefit Plans</t>
  </si>
  <si>
    <t xml:space="preserve">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t>
  </si>
  <si>
    <t>Adoption of New Accounting Standards</t>
  </si>
  <si>
    <t>Adoption of New Accounting Standards In April 2014, the FASB issued guidance which changes the criteria for reporting a discontinued operation while enhancing disclosures in this area.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Company early adopted this guidance in the second quarter of 2014, and the Company applied this guidance to the divestitures described in Note 5. In April 2015, the FASB issued guidance which requires debt issuance costs to be presented in the balance sheet as a direct deduction from the carrying value of the associated debt, consistent with the presentation of a debt discount. The guidance is effective for annual periods beginning after December 15, 2015, and all annual and interim periods thereafter. As permitted, the Company early-adopted this guidance in the second quarter of 2015. The adoption of this guidance, which was applied retrospectively and impacted presentation only, resulted in a reclassification of $26 million as of December 31, 2014 from Other long-term assets, net to Long-term debt (treated as a deduction to Long-term debt) on the consolidated balance sheet. There was no impact on the Company's results of operations. In August 2015, the FASB issued guidance about the presentation and subsequent measurement of debt issuance costs associated with line-of-credit arrangements. As permitted under this guidance, the Company will continue to present debt issuance costs associated with revolving-debt arrangements as asset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As permitted, the Company early-adopted this guidance prospectively commencing in the fourth quarter of 2015. In November 2015, the FASB issued guidance which requires that deferred tax liabilities and assets be classified as noncurrent. The current requirement that deferred tax liabilities and assets of a tax-paying component of an entity be offset and presented as a single amount is not affected by the guidance. The guidance is effective for annual periods beginning after December 15, 2016, and interim periods within the annual periods. As permitted, the Company early-adopted this guidance in the fourth quarter of 2015. The adoption of this guidance was applied prospectively, as permitted, and, as such, prior periods were not retrospectively adjusted. Recently Issued Accounting Standards, Not Adopted as of December 31, 2015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IEs, (iii) amends the guidance for assessing how relationships of related parties affect the consolidation analysis of VIEs, and (iv) reduces the number of VIE consolidation models from two to one by eliminating the indefinite deferral for certain investment funds. The guidance is effective for annual reporting periods (including interim reporting periods within those annual periods) beginning after December 15, 2015. Early application is permitted. Entities have the option of using either a full retrospective or a modified retrospective approach to adopt the guidance. The adoption of this standard is not expected to have a material impact on the presentation of the Company's results of operations, cash flows or financial position.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within those annual periods. Early application is permitted. The Company is evaluating the impact of adoption of this guidance on its financial position and results of operations.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and disclosures.</t>
  </si>
  <si>
    <t>RESTATEMENT (Tables)</t>
  </si>
  <si>
    <t>Schedule of Impact of Restatement</t>
  </si>
  <si>
    <t xml:space="preserve">CONSOLIDATED STATEMENT OF CASH FLOWS (All dollar amounts expressed in millions of U.S. dollars) Year Ended December 31, 2014 (As Previously Reported) Restatement Adjustments 2014 (Restated) Restatement Ref Cash Flow From Operating Activities Net income $ 912.2 $ (32.8 ) $ 879.4 Adjustments to reconcile net income to net cash provided by operating activities: Depreciation and amortization, including impairments of finite-lived intangible assets 1,737.6 — 1,737.6 Amortization and write-off of debt discounts and debt issuance costs 70.0 — 70.0 In-process research and development impairments 21.0 — 21.0 Acquisition accounting adjustment on inventory sold 27.3 — 27.3 Acquisition-related contingent consideration (14.1 ) — (14.1 ) Allowances for losses on accounts receivable and inventories 81.3 — 81.3 Deferred income taxes 81.8 (6.2 ) 75.6 (c) Gain on disposal of assets and liabilities (253.5 ) — (253.5 ) Reduction to accrued legal settlements (44.7 ) (44.7 ) Payments of accrued legal settlements (3.2 ) — (3.2 ) Share-based compensation 78.2 — 78.2 Tax benefits from share-based compensation (17.1 ) — (17.1 ) Foreign exchange loss 135.1 — 135.1 Loss on extinguishment of debt 129.6 — 129.6 Payment of accreted interest on contingent consideration (10.7 ) — (10.7 ) Other 32.3 — 32.3 Changes in operating assets and liabilities: Trade receivables (572.4 ) — (572.4 ) Inventories (174.3 ) (18.5 ) (192.8 ) (a) Prepaid expenses and other current assets (110.3 ) — (110.3 ) Accounts payable, accrued and other liabilities 188.6 57.5 246.1 (a) Net cash provided by operating activities 2,294.7 — 2,294.7 Net cash used in investing activities (99.7 ) — (99.7 ) Net cash used in financing activities (2,443.7 ) — (2,443.7 ) Effect of exchange rate changes on cash and cash equivalents (29.0 ) — (29.0 ) Net decrease in cash and cash equivalents (277.7 ) — (277.7 ) Cash and cash equivalents, beginning of year 600.3 — 600.3 Cash and cash equivalents, end of year $ 322.6 $ — $ 322.6 Non- Cash Investing and Financing Activities Acquisition of businesses, contingent consideration at fair value $ (93.8 ) $ (38.8 ) $ (132.6 ) (b) Acquisition of businesses, debt assumed (11.2 ) — (11.2 ) CONSOLIDATED BALANCE SHEET (All dollar amounts expressed in millions of U.S. dollars) As of December 31, 2014 (As Previously Reported) (1) Restatement Adjustments 2014 (Restated) Restatement Ref Assets Current assets: Cash and cash equivalents $ 322.6 $ — $ 322.6 Trade receivables, net 2,075.8 — 2,075.8 Inventories, net 950.6 (61.4 ) 889.2 (a) Prepaid expenses and other current assets 650.8 — 650.8 Deferred tax assets, net 193.3 — 193.3 Total current assets 4,193.1 (61.4 ) 4,131.7 Property, plant and equipment, net 1,310.5 1.8 1,312.3 (b) Intangible assets, net 11,255.9 22.0 11,277.9 (b) Goodwill 9,346.4 15.0 9,361.4 (b) Deferred tax assets, net 54.0 — 54.0 Other long-term assets, net 167.4 — 167.4 Total assets $ 26,327.3 $ (22.6 ) $ 26,304.7 Liabilities Current liabilities: Accounts payable $ 398.0 $ — $ 398.0 Accrued and other current liabilities 2,179.4 (22.4 ) 2,157.0 (a) Acquisition-related contingent consideration 141.8 — 141.8 Current portion of long-term debt 0.9 — 0.9 Deferred tax liabilities, net 10.7 — 10.7 Total current liabilities 2,730.8 (22.4 ) 2,708.4 Acquisition-related contingent consideration 167.0 38.8 205.8 (b) Long-term debt 15,228.0 — 15,228.0 Pension and other benefit liabilities 239.8 — 239.8 Liabilities for uncertain tax positions 102.6 — 102.6 Deferred tax liabilities, net 2,227.5 (6.2 ) 2,221.3 (c) Other long-term liabilities 197.1 — 197.1 Total liabilities 20,892.8 10.2 20,903.0 Equity Common shares, no par value, unlimited shares authorized, 334,402,964 issued and outstanding at December 31, 2014 8,349.2 — 8,349.2 Additional paid-in capital 243.9 — 243.9 Accumulated deficit (2,365.0 ) (32.8 ) (2,397.8 ) (d) Accumulated other comprehensive loss (915.9 ) — (915.9 ) Total Valeant Pharmaceuticals International, Inc. shareholders’ equity 5,312.2 (32.8 ) 5,279.4 Noncontrolling interest 122.3 — 122.3 Total equity 5,434.5 (32.8 ) 5,401.7 Total liabilities and equity $ 26,327.3 $ (22.6 ) $ 26,304.7 ____________________________________ (1) As described in Note 3, the Company adopted guidance issued by the Financial Accounting Standards Board which requires certain debt issuance costs to be presented in the balance sheet as a direct deduction from the carrying value of the associated debt, consistent with the presentation of a debt discount. The adoption of this guidance was applied retrospectively and impacted presentation only. The resulting reclassifications between assets and long-term debt did not have a material impact on the Company's financial statements. CONSOLIDATED STATEMENT OF INCOME (All dollar amounts expressed in millions of U.S. dollars, except per share data) Year Ended December 31, 2014 (As Previously Reported) Restatement Adjustments 2014 (Restated) Restatement Ref Revenues Product sales $ 8,103.6 $ (57.5 ) $ 8,046.1 (a) Other revenues 159.9 — 159.9 8,263.5 (57.5 ) 8,206.0 Expenses Cost of goods sold (Exclusive of amortization and impairments of finite lived intangible assets shown separately below) 2,196.2 (18.5 ) 2,177.7 (a) Cost of other revenues 58.4 — 58.4 Selling, general and administrative 2,026.3 — 2,026.3 Research and development 246.0 — 246.0 Amortization and impairment of finite-lived intangible assets 1,550.7 — 1,550.7 Restructuring, integration and other costs 381.7 — 381.7 In-process research and development impairments and other changes 41.0 — 41.0 Acquisition-related costs 6.3 — 6.3 Acquisition-related contingent consideration (14.1 ) — (14.1 ) Other income (268.7 ) — (268.7 ) 6,223.8 (18.5 ) 6,205.3 Operating income (loss) 2,039.7 (39.0 ) 2,000.7 Interest income 5.0 — 5.0 Interest expense (971.0 ) — (971.0 ) Loss on extinguishment of debt (129.6 ) — (129.6 ) Foreign exchange and other (144.1 ) — (144.1 ) Gain on investments, net 292.6 — 292.6 Income (loss) before provision for (recovery of) income taxes 1,092.6 (39.0 ) 1,053.6 Provision for (recovery of) income taxes 180.4 (6.2 ) 174.2 (c) Net income (loss) 912.2 (32.8 ) 879.4 Less: Net income (loss) attributable to noncontrolling interest (1.3 ) — (1.3 ) Net income (loss) attributable to Valeant Pharmaceuticals International, Inc. $ 913.5 $ (32.8 ) $ 880.7 Earnings (loss) per share attributable to Valeant Pharmaceuticals International, Inc.: Basic $ 2.72 $ (0.09 ) $ 2.63 Diluted $ 2.67 $ (0.09 ) $ 2.58 Weighted-average common shares (in millions) Basic 335.4 335.4 Diluted 341.5 341.5 </t>
  </si>
  <si>
    <t>SIGNIFICANT ACCOUNTING POLICIES (Tables)</t>
  </si>
  <si>
    <t>Schedule of estimated useful lives of property, plant and equipment</t>
  </si>
  <si>
    <t>Depreciation is calculated using the straight-line method, commencing when the assets become available for productive use, based on the following estimated useful lives: Buildings Up to 40 years Machinery and equipment 3 - 20 years Other equipment 3 - 10 years Equipment on operating lease Up to 5 years Leasehold improvements and capital leases Lesser of term of lease or 10 years</t>
  </si>
  <si>
    <t>Schedule of estimated useful lives of intangible assets</t>
  </si>
  <si>
    <t xml:space="preserve">Amortization is calculated primarily using the straight-line method based on the following estimated useful lives: Product brands 1 - 25 years Corporate brands (1) 4 - 20 years Product rights 2 - 15 years Partner relationships 4 - 9 years Out-licensed technology and other 1 - 10 years ____________________________________ (1) Corporate brands useful lives shown in the table above does not include the B&amp;L corporate trademark, which has an indefinite useful life and is not amortizable. See Note 4 for further information. </t>
  </si>
  <si>
    <t>ACQUISITIONS (Tables)</t>
  </si>
  <si>
    <t>Business Combinations</t>
  </si>
  <si>
    <t>Schedule of pro forma impact of merger and acquisition</t>
  </si>
  <si>
    <t>The following table presents unaudited pro forma consolidated results of operations for the years ended December 31, 2015, 2014 and 2013 , as if the 2015 acquisitions had occurred as of January 1, 2014 , the 2014 acquisitions had occurred as of January 1, 2013 , and the 2013 acquisitions occurred as of January 1, 2012. Unaudited 2015 2014 (Restated) 2013 Revenues $ 10,709.6 $ 10,247.6 $ 7,929.9 Net loss attributable to Valeant Pharmaceuticals International, Inc. (619.1 ) (374.7 ) (801.9 ) Loss per share attributable to Valeant Pharmaceuticals International, Inc.: Basic $ (1.80 ) $ (1.09 ) $ (2.43 ) Diluted $ (1.80 ) $ (1.09 ) $ (2.43 )</t>
  </si>
  <si>
    <t>Amoun</t>
  </si>
  <si>
    <t>Schedule of estimated fair value of assets acquired and liabilities assumed</t>
  </si>
  <si>
    <t>The Company will finalize these amounts no later than one year from the acquisition date. Amounts Recognized as of Acquisition Date Cash $ 43.5 Accounts receivable (a) 64.2 Inventories 37.9 Other current assets 12.2 Property, plant and equipment 96.4 Identifiable intangible assets, excluding acquired IPR&amp;D (b) 528.0 Acquired IPR&amp;D 18.5 Other non-current assets 0.1 Current liabilities (30.8 ) Deferred tax liability, net (c) (130.5 ) Other non-current liabilities (11.2 ) Total identifiable net assets 628.3 Goodwill (d) 282.0 Total fair value of consideration transferred $ 910.3 ________________________ (a) The fair value of trade accounts receivable acquired was $64 million , with the gross contractual amount being $66 million , of which the Company expects that $2 million will be uncollectible. (b) The following table summarizes the amounts and useful lives assigned to identifiable intangible assets: Weighted- Average Useful Lives (Years) Amounts Recognized as of Acquisition Date Product brands 9 $ 490.8 Corporate brand 15 37.2 Total identifiable intangible assets acquired 9 $ 528.0 (c) Comprised of deferred tax liabilities partially offset by nominal deferred tax assets. (d)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The provisional amount of goodwill has been allocated to the Company’s Emerging Markets segment.</t>
  </si>
  <si>
    <t>Summary of amounts and useful lives assigned to identifiable intangible assets</t>
  </si>
  <si>
    <t>The following table summarizes the amounts and useful lives assigned to identifiable intangible assets: Weighted- Average Useful Lives (Years) Amounts Recognized as of Acquisition Date Product brands 9 $ 490.8 Corporate brand 15 37.2 Total identifiable intangible assets acquired 9 $ 528.0</t>
  </si>
  <si>
    <t>Sprout</t>
  </si>
  <si>
    <t>The Company will finalize these amounts no later than one year from the acquisition date. Amounts Recognized as of Acquisition Date Cash and cash equivalents $ 26.6 Inventories 11.0 Other assets 1.6 Identifiable intangible assets (a) 993.7 Current liabilities (4.4 ) Deferred income taxes, net (351.9 ) Total identifiable net assets 676.6 Goodwill (b) 769.9 Total fair value of consideration transferred $ 1,446.5 ________________________ (a) Consists of product rights with a weighted-average useful life of 11 years. (b)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The provisional amount of goodwill has been allocated to the Company’s Developed Markets segment.</t>
  </si>
  <si>
    <t>Salix</t>
  </si>
  <si>
    <t xml:space="preserv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for the current period.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Oral Relistor® for the treatment of opioid-induced constipation in adult patients with chronic non-cancer pain and Rifaximin soluble solid dispersion ("SSD")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In the third quarter of 2015, the Company terminated the Rifaximin SSD IPR&amp;D program and recognized an impairment charge as described in Note 11.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21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and various other developmental and sales-based milestones. The total fair value of the contingent consideration of $334 million as of the acquisition date was determined using probability-weighted discounted cash flows. Refer to Note 7 for additional information regarding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The amount of goodwill has been allocated to the Company’s Developed Markets segment .</t>
  </si>
  <si>
    <t>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t>
  </si>
  <si>
    <t>Schedule of acquisitions</t>
  </si>
  <si>
    <t>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t>
  </si>
  <si>
    <t>Schedule of fair value of long term debt</t>
  </si>
  <si>
    <t>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t>
  </si>
  <si>
    <t>2015 Acquisitions</t>
  </si>
  <si>
    <t>The Company will finalize these amounts no later than one year from the respective acquisition dates. Amounts Recognized as of Acquisition Dates Measurement Period Adjustments (a) Amounts Recognized as of December 31, 2015 (as adjusted) Cash $ 92.2 $ — $ 92.2 Accounts receivable (b) 49.5 (0.7 ) 48.8 Inventories 142.9 (0.6 ) 142.3 Other current assets 20.2 (0.3 ) 19.9 Property, plant and equipment 94.6 (14.7 ) 79.9 Identifiable intangible assets, excluding acquired IPR&amp;D (c) 1,121.6 (37.4 ) 1,084.2 Acquired IPR&amp;D 57.5 (3.7 ) 53.8 Other non-current assets 2.9 — 2.9 Deferred tax (liability) asset, net (54.7 ) 59.7 5.0 Current liabilities (d) (123.9 ) (0.9 ) (124.8 ) Long-term debt (6.1 ) — (6.1 ) Non-current liabilities (d) (117.4 ) 0.2 (117.2 ) Total identifiable net assets 1,279.3 1.6 1,280.9 Goodwill (e) 141.9 (10.6 ) 131.3 Total fair value of consideration transferred $ 1,421.2 $ (9.0 ) $ 1,412.2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for the current period. (b) The fair value of trade accounts receivable acquired was $49 million , with the gross contractual amount being $51 million , of which the Company expects that $2 million will be uncollectible. (c) The following table summarizes the provisional amounts and useful lives assigned to identifiable intangible assets: Weighted- Average Useful Lives (Years) Amounts Recognized as of Acquisition Dates Measurement Period Adjustments Amounts Recognized as of December 31, 2015 (as adjusted) Product brands 7 $ 741.2 $ 0.1 $ 741.3 Product rights 3 42.7 (0.7 ) 42.0 Corporate brands 16 6.6 — 6.6 Partner relationships 8 7.8 — 7.8 Technology/know-how 10 321.3 (36.8 ) 284.5 Other 6 2.0 — 2.0 Total identifiable intangible assets acquired 8 $ 1,121.6 $ (37.4 ) $ 1,084.2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December 31, 2015 , the assumptions used for determining the fair value of the contingent consideration liability have not changed significantly from those used as of the acquisition date. Through December 31, 2015 , the Company has made contingent consideration payments of $35 million related to the acquisition of certain assets of Marathon.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synergies and other benefits expected to result from combining the operations with those of the Company. The provisional amount of goodwill has been allocated primarily to the Company’s Developed Markets segment.</t>
  </si>
  <si>
    <t>The following table summarizes the provisional amounts and useful lives assigned to identifiable intangible assets: Weighted- Average Useful Lives (Years) Amounts Recognized as of Acquisition Dates Measurement Period Adjustments Amounts Recognized as of December 31, 2015 (as adjusted) Product brands 7 $ 741.2 $ 0.1 $ 741.3 Product rights 3 42.7 (0.7 ) 42.0 Corporate brands 16 6.6 — 6.6 Partner relationships 8 7.8 — 7.8 Technology/know-how 10 321.3 (36.8 ) 284.5 Other 6 2.0 — 2.0 Total identifiable intangible assets acquired 8 $ 1,121.6 $ (37.4 ) $ 1,084.2</t>
  </si>
  <si>
    <t>2014 Acquisitions</t>
  </si>
  <si>
    <t>The following table summarizes the estimated fair values of the assets acquired and liabilities assumed related to the business combinations, in the aggregate, as of the applicable acquisition dates: Amounts Recognized as of Acquisition Dates (Restated) Measurement Period Adjustments (a) (Restated) Amounts Recognized as of December 31, 2015 (as adjusted) Cash and cash equivalents $ 33.6 $ 1.1 $ 34.7 Accounts receivable (b) 87.7 (5.9 ) 81.8 Assets held for sale (c) 125.7 (0.8 ) 124.9 Inventories 90.5 (15.9 ) 74.6 Other current assets 19.1 (4.9 ) 14.2 Property, plant and equipment, net 60.3 (2.4 ) 57.9 Identifiable intangible assets, excluding acquired IPR&amp;D (d) 719.2 0.4 719.6 Acquired IPR&amp;D (e) 65.8 (2.8 ) 63.0 Other non-current assets 4.0 (2.1 ) 1.9 Current liabilities (152.0 ) (16.9 ) (168.9 ) Long-term debt, including current portion (11.2 ) 0.3 (10.9 ) Deferred income taxes, net (116.0 ) 45.1 (70.9 ) Other non-current liabilities (13.4 ) (0.1 ) (13.5 ) Total identifiable net assets 913.3 (4.9 ) 908.4 Noncontrolling interest (15.0 ) (4.9 ) (19.9 ) Goodwill (f) 425.4 33.2 458.6 Total fair value of consideration transferred $ 1,323.7 $ 23.4 $ 1,347.1 ________________________ (a) The measurement period adjustments primarily reflect: (i) a net increase in the fair value of contingent consideration related to smaller acquisitions based on assessment of probability and timing assumptions for potential milestone payments, related to factors that existed as of the respective acquisition dates, (ii) a decrease in the net deferred tax liability primarily related to the PreCision and Solta Medical acquisitions, (iii) an increase in current liabilities primarily related to the PreCision acquisition and other smaller acquisitions, and (iv) a decrease in inventory primarily related to the Solta Medical acquisition and other smaller acquisitions.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b) The fair value of trade accounts receivable acquired was $82 million , with the gross contractual amount being $88 million , of which the Company expects that $6 million will be uncollectible. (c) Assets held for sale relate to the Tretin-X® product rights and the product rights for the generic tretinoin gel and cream products acquired in the PreCision acquisition, which were subsequently divested in the third quarter of 2014. (d) The following table summarizes the amounts and useful lives assigned to identifiable intangible assets: Weighted- Average Useful Lives (Years) Amounts Recognized as of Acquisition Dates (Restated) Measurement Period Adjustments (Restated) Amounts Recognized as of December 31, 2015 (as adjusted) Product brands 10 $ 506.0 $ 2.0 $ 508.0 Product rights 8 95.2 (3.3 ) 91.9 Corporate brand 15 30.9 2.0 32.9 In-licensed products 9 1.5 (0.3 ) 1.2 Partner relationships 9 51.1 — 51.1 Other 9 34.5 — 34.5 Total identifiable intangible assets acquired 10 $ 719.2 $ 0.4 $ 719.6 (e) The acquired IPR&amp;D assets primarily relate to programs from smaller acquisitions. In addition, the Solta Medical acquisition includes a program for the development of a next generation Thermage® product. (f) The goodwill relates primarily to the PreCision and Solta Medical acquisitions. Goodwill is calculated as the difference between the acquisition date fair value of the consideration transferred and the values assigned to the assets acquired and liabilities assumed. Substantially all of the goodwill is not expected to be deductible for tax purposes. The goodwill recorded from the PreCision and Solta Medical acquisitions represents the following: • cost savings, operating synergies and other benefits expected to result from combining the operations of PreCision and Solta Medical with those of the Company; • the Company’s expectation to develop and market new products and technology; and • intangible assets that do not qualify for separate recognition (for instance, PreCision’s and Solta Medical’s assembled workforces). The goodwill from the PreCision acquisition has been allocated to the Company’s Developed Markets segment ( $194 million ). The goodwill from the Solta Medical acquisition has been allocated to both the Company’s Developed Markets segment ( $56 million ) and Emerging Markets segment ( $38 million ). The goodwill from the other acquisitions has been allocated primarily to the Company’s Developed Markets segment.</t>
  </si>
  <si>
    <t>The following table summarizes the amounts and useful lives assigned to identifiable intangible assets: Weighted- Average Useful Lives (Years) Amounts Recognized as of Acquisition Dates (Restated) Measurement Period Adjustments (Restated) Amounts Recognized as of December 31, 2015 (as adjusted) Product brands 10 $ 506.0 $ 2.0 $ 508.0 Product rights 8 95.2 (3.3 ) 91.9 Corporate brand 15 30.9 2.0 32.9 In-licensed products 9 1.5 (0.3 ) 1.2 Partner relationships 9 51.1 — 51.1 Other 9 34.5 — 34.5 Total identifiable intangible assets acquired 10 $ 719.2 $ 0.4 $ 719.6</t>
  </si>
  <si>
    <t>B&amp;L</t>
  </si>
  <si>
    <t>The following table summarizes the estimated fair values of the assets acquired and liabilities assumed as of acquisition date. Amounts Recognized as of Acquisition Date (as previously reported) Measurement Period Adjustments (a) Amounts Recognized as of December 31, 2014 (as adjusted) Cash and cash equivalents $ 209.5 $ (31.4 ) $ 178.1 Accounts receivable (b) 547.9 (7.2 ) 540.7 Inventories (c) 675.8 (34.0 ) 641.8 Other current assets 146.6 0.3 146.9 Property, plant and equipment, net (d) 761.4 33.2 794.6 Identifiable intangible assets, excluding acquired IPR&amp;D (e) 4,316.1 17.3 4,333.4 Acquired IPR&amp;D (f) 398.1 17.0 415.1 Other non-current assets 58.8 (1.9 ) 56.9 Current liabilities (885.6 ) 2.1 (883.5 ) Long-term debt, including current portion (g) (4,209.9 ) — (4,209.9 ) Deferred income taxes, net (h) (1,410.9 ) 36.0 (1,374.9 ) Other non-current liabilities (i) (280.2 ) (1.0 ) (281.2 ) Total identifiable net assets 327.6 30.4 358.0 Noncontrolling interest (j) (102.3 ) (0.4 ) (102.7 ) Goodwill (k) 4,388.0 (30.0 ) 4,358.0 Total fair value of consideration transferred $ 4,613.3 $ — $ 4,613.3 ________________________ (a) The measurement period adjustments primarily reflect: (i) a decrease in the net deferred tax liability, (ii) a reduction in the estimated fair value of inventory, (iii) an increase in the estimated fair value of property, plant and equipment mainly related to certain machinery and equipment in Western Europe and the U.S., partially offset by a reduction in the estimated fair value related to certain manufacturing facilities and an office building, (iv) an adjustment between cash and accounts payable, and (v) increases in the estimated fair value of intangible assets, which included a net increase to IPR&amp;D assets driven by a higher fair value for the next generation silicone hydrogel lens (Bausch + Lomb Ultra®).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b) The fair value of trade accounts receivable acquired was $541 million , with the gross contractual amount being $556 million , of which the Company expects that $15 million will be uncollectible. (c) Includes an estimated fair value adjustment to inventory of $269 million . (d) The following table summarizes the amounts and useful lives assigned to property, plant and equipment: Weighted- Average Useful Lives (Years) Amounts Recognized as of Acquisition Date (as previously reported) Measurement Period Adjustments Amounts Recognized as of December 31, 2014 (as adjusted) Land NA $ 47.4 $ (12.6 ) $ 34.8 Buildings 24 273.1 (23.8 ) 249.3 Machinery and equipment 5 273.5 76.3 349.8 Leasehold improvements 5 22.5 (0.3 ) 22.2 Equipment on operating lease 3 13.8 (0.2 ) 13.6 Construction in progress NA 131.1 (6.2 ) 124.9 Total property, plant and equipment acquired $ 761.4 $ 33.2 $ 794.6 The Company sold an office building in Rochester, New York, with an adjusted carrying amount of $14 million , in the third quarter of 2014. There was no gain or loss associated with the sale. (e) The following table summarizes the amounts and useful lives assigned to identifiable intangible assets: Weighted- Average Useful Lives (Years) Amounts Recognized as of Acquisition Date (as previously reported) Measurement Period Adjustments Amounts Recognized as of December 31, 2014 (as adjusted) Product brands 10 $ 1,770.2 $ 4.6 $ 1,774.8 Product rights 8 855.4 5.7 861.1 Corporate brand Indefinite 1,690.5 7.0 1,697.5 Total identifiable intangible assets acquired 9 $ 4,316.1 $ 17.3 $ 4,333.4 The corporate brand represents the B&amp;L corporate trademark and has an indefinite useful life as there are no legal, regulatory, contractual, competitive, economic, or other factors that limit the useful life of this intangible asset. The estimated fair value was determined using the relief from royalty method. (f) The significant components of the acquired IPR&amp;D assets primarily relate to the development of (i) various vision care products ( $223 million in the aggregate), such as the next generation silicone hydrogel lens (Bausch + Lomb Ultra®), (ii) various pharmaceutical products ( $171 million , in the aggregate), such as latanoprostene bunod, and (iii) various surgical products ( $21 million , in the aggregate). See Note 22 for further information related to the worldwide licensing agreement with NicOx, S.A. (“NicOx”) for latanoprostene bunod. A multi-period excess earnings methodology (income approach) was used to determine the estimated fair values of the acquired IPR&amp;D assets from market participant perspective. The projected cash flows from these assets were adjusted for the probabilities of successful development and commercialization of each project, and a risk-adjusted discount rate of 10% was used to present value the projected cash flows. In determining fair value for latanoprostene bunod and Bausch + Lomb Ultra®, the Company assumed, as of the acquisition date, that material cash inflows for these products would commence in 2016 and 2014, respectively. In September 2013, the FDA approved Bausch + Lomb Ultra®, and the product was launched in February 2014. In September 2015, the Company announced that the FDA had accepted for review the NDA for latanoprostene bunod and set a PDUFA action date of July 21, 2016. (g) In 2013, the Company repaid in full the amounts outstanding, with the exception of certain debentures. In connection with the redemption of the assumed 9.875% senior notes, the Company recognized a loss on extinguishment of debt of $8 million in the third quarter of 2013. As of December 31, 2015 and 2014, the debentures have an outstanding balance of $12 million , in the aggregate. (h) Comprises current net deferred tax assets ( $62 million ) and non-current net deferred tax liabilities ( $1.44 billion ). (i) Includes $224 million related to the estimated fair value of pension and other benefits liabilities. (j) Represents the estimated fair value of B&amp;L’s noncontrolling interest related primarily to Chinese joint ventures. A discounted cash flow methodology was used to determine the estimated fair values as of the acquisition date.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B&amp;L with those of the Company; • the value of the continuing operations of B&amp;L’s existing business (that is, the higher rate of return on the assembled net assets versus if the Company had acquired all of the net assets separately); and • intangible assets that do not qualify for separate recognition (for instance, B&amp;L’s assembled workforce). The amount of goodwill has been allocated to the Company’s Developed Markets segment ( $3.30 billion ) and Emerging Markets segment ( $1.10 billion ).</t>
  </si>
  <si>
    <t>The following table summarizes the amounts and useful lives assigned to identifiable intangible assets: Weighted- Average Useful Lives (Years) Amounts Recognized as of Acquisition Date (as previously reported) Measurement Period Adjustments Amounts Recognized as of December 31, 2014 (as adjusted) Product brands 10 $ 1,770.2 $ 4.6 $ 1,774.8 Product rights 8 855.4 5.7 861.1 Corporate brand Indefinite 1,690.5 7.0 1,697.5 Total identifiable intangible assets acquired 9 $ 4,316.1 $ 17.3 $ 4,333.4</t>
  </si>
  <si>
    <t>Schedule of fair value of consideration transferred</t>
  </si>
  <si>
    <t>The following table indicates the consideration transferred to effect the B&amp;L Acquisition: Fair Value Enterprise value $ 8,700.0 Adjusted for the following: B&amp;L’s outstanding debt, including accrued interest (4,248.3 ) B&amp;L’s company expenses (6.4 ) Payment for B&amp;L’s performance-based option (a) (48.5 ) Payment for B&amp;L’s cash balance (b) 149.0 Additional cash payment (b) 75.0 Other (3.2 ) Equity purchase price 4,617.6 Less: Cash consideration paid for B&amp;L’s unvested stock options (c) (4.3 ) Total fair value of consideration transferred $ 4,613.3 _________________________________ (a) The cash consideration paid for previously cancelled B&amp;L’s performance-based options was recognized as a post-combination expense within Other expense (income) in the third quarter of 2013. (b) As defined in the B&amp;L Merger Agreement. (c) The cash consideration paid for B&amp;L stock options and restricted stock attributable to pre-combination services has been included as a component of purchase price. The remaining $4 million balance related to the acceleration of unvested stock options for B&amp;L employees was recognized as a post-combination expense within Other expense (income) in the third quarter of 2013.</t>
  </si>
  <si>
    <t>Summary of amounts and useful lives assigned to property, plant and equipment</t>
  </si>
  <si>
    <t>The following table summarizes the amounts and useful lives assigned to property, plant and equipment: Weighted- Average Useful Lives (Years) Amounts Recognized as of Acquisition Date (as previously reported) Measurement Period Adjustments Amounts Recognized as of December 31, 2014 (as adjusted) Land NA $ 47.4 $ (12.6 ) $ 34.8 Buildings 24 273.1 (23.8 ) 249.3 Machinery and equipment 5 273.5 76.3 349.8 Leasehold improvements 5 22.5 (0.3 ) 22.2 Equipment on operating lease 3 13.8 (0.2 ) 13.6 Construction in progress NA 131.1 (6.2 ) 124.9 Total property, plant and equipment acquired $ 761.4 $ 33.2 $ 794.6</t>
  </si>
  <si>
    <t>2013 Other Business Combinations</t>
  </si>
  <si>
    <t xml:space="preserve">The following table summarizes the estimated fair values of the assets acquired and liabilities assumed related to the business combinations, in the aggregate, as of the applicable acquisition dates. Amounts Recognized as of Acquisition Dates (as previously reported) Measurement Period Adjustments (a) Amounts Recognized as of December 31, 2014 (as adjusted) Cash $ 43.1 $ — $ 43.1 Accounts receivable (b) 64.0 0.5 64.5 Inventories 33.6 1.9 35.5 Other current assets 14.0 — 14.0 Property, plant and equipment 13.9 (3.3 ) 10.6 Identifiable intangible assets, excluding acquired IPR&amp;D (c) 722.9 3.9 726.8 Acquired IPR&amp;D (d) 18.7 0.2 18.9 Indemnification assets 3.2 (0.7 ) 2.5 Other non-current assets 0.2 3.7 3.9 Current liabilities (36.2 ) (0.4 ) (36.6 ) Short-term borrowings (e) (33.3 ) 0.5 (32.8 ) Long-term debt (e) (24.0 ) — (24.0 ) Deferred tax liability, net (147.8 ) (1.1 ) (148.9 ) Other non-current liabilities (1.5 ) — (1.5 ) Total identifiable net assets 670.8 5.2 676.0 Noncontrolling interest (f) (11.2 ) — (11.2 ) Goodwill (g) 224.3 9.0 233.3 Total fair value of consideration transferred $ 883.9 $ 14.2 $ 898.1 ________________________ (a) The measurement period adjustments primarily reflect an increase in the total fair value of consideration transferred with respect to the Natur Produkt acquisition pursuant to a purchase price adjustment.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 (b) The fair value of trade accounts receivable acquired was $65 million , with the gross contractual amount being $68 million , of which the Company expects that $3 million will be uncollectible. (c) The following table summarizes the amounts and useful lives assigned to identifiable intangible assets: Weighted- Average Useful Lives (Years) Amounts Recognized as of Acquisition Dates (as previously reported) Measurement Period Adjustments Amounts Recognized as of December 31, 2014 (as adjusted) Product brands 7 $ 517.2 $ 3.1 $ 520.3 Corporate brand 13 86.1 0.8 86.9 Patents 3 71.7 — 71.7 Royalty Agreement 5 26.5 — 26.5 Partner relationships 5 16.0 — 16.0 Technology 10 5.4 — 5.4 Total identifiable intangible assets acquired 8 $ 722.9 $ 3.9 $ 726.8 (d) The acquired IPR&amp;D assets relate to the Obagi and Natur Produkt acquisitions. Obagi’s acquired IPR&amp;D assets primarily relate to the development of dermatology products for anti-aging and suncare. Natur Produkt’s acquired IPR&amp;D assets include a product indicated for the prevention of viral diseases, specifically cold and flu, and a product indicated for the treatment of inflammation and muscular disorders. (e) Short-term borrowings and long-term debt primarily relate to the Natur Produkt acquisition. In March 2013, the Company settled all of Natur Produkt’s outstanding third party short-term borrowings and long-term debt. (f) Represents the estimated fair value of noncontrolling interest related to a smaller acquisition completed in the third quarter of 2013. (g) The goodwill relates primarily to the Obagi and Natur Produkt acquisitions. Goodwill is calculated as the difference between the acquisition date fair value of the consideration transferred and the values assigned to the assets acquired and liabilities assumed. None of Obagi’s and Natur Produkt’s goodwill is expected to be deductible for tax purposes. The goodwill recorded from the Obagi and the Natur Produkt acquisitions represents primarily the cost savings, operating synergies and other benefits expected to result from combining the operations with those of the Company. The amount of goodwill from the Obagi acquisition has been allocated primarily to the Company’s Developed Markets segment. The amount of goodwill from the Natur Produkt acquisition has been allocated to the Company’s Emerging Markets segment. </t>
  </si>
  <si>
    <t>The following table summarizes the amounts and useful lives assigned to identifiable intangible assets: Weighted- Average Useful Lives (Years) Amounts Recognized as of Acquisition Dates (as previously reported) Measurement Period Adjustments Amounts Recognized as of December 31, 2014 (as adjusted) Product brands 7 $ 517.2 $ 3.1 $ 520.3 Corporate brand 13 86.1 0.8 86.9 Patents 3 71.7 — 71.7 Royalty Agreement 5 26.5 — 26.5 Partner relationships 5 16.0 — 16.0 Technology 10 5.4 — 5.4 Total identifiable intangible assets acquired 8 $ 722.9 $ 3.9 $ 726.8</t>
  </si>
  <si>
    <t>RESTRUCTURING, INTEGRATION AND OTHER COSTS (Tables)</t>
  </si>
  <si>
    <t>Schedule of major components of costs incurred and a reconciliation of the liability balance</t>
  </si>
  <si>
    <t>The following table summarizes the major components of the restructuring costs incurred in connection with the Salix Acquisition since the acquisition date through December 31, 2015 : Severance and Related Benefits Contract Termination, Facility Closure and Other Costs Total Balance, January 1, 2015 $ — $ — $ — Costs incurred and/or charged to expense 90.6 0.9 91.5 Cash payments (57.8 ) (0.3 ) (58.1 ) Non-cash adjustments 2.2 — 2.2 Balance, December 31, 2015 $ 35.0 $ 0.6 $ 35.6</t>
  </si>
  <si>
    <t>Schedule of major components of B&amp;L acquisition-related costs incurred</t>
  </si>
  <si>
    <t>The following table summarizes the major components of the restructuring costs incurred in connection with the B&amp;L Acquisition since the acquisition date through December 31, 2015 : Employee Termination Costs Contract Termination, Facility Closure and Other Costs Severance and Related Benefits Share-Based Compensation (1) Total Balance, January 1, 2013 $ — $ — $ — $ — Costs incurred and charged to expense 155.7 52.8 25.6 234.1 Cash payments (77.8 ) (52.8 ) (7.8 ) (138.4 ) Non-cash adjustments 11.4 — (6.8 ) 4.6 Balance, December 31, 2013 $ 89.3 $ — $ 11.0 $ 100.3 Costs incurred and charged to expense 46.0 — 23.7 69.7 Cash payments (110.7 ) — (24.9 ) (135.6 ) Non-cash adjustments (5.7 ) — (5.4 ) (11.1 ) Balance, December 31, 2014 $ 18.9 $ — $ 4.4 $ 23.3 Costs incurred and charged to expense 2.9 — 2.2 5.1 Cash payments (17.9 ) — (2.8 ) (20.7 ) Non-cash adjustments (1.6 ) — (0.9 ) (2.5 ) Balance, December 31, 2015 $ 2.3 $ — $ 2.9 $ 5.2 ___________________________________ (1) Relates to B&amp;L’s previously cancelled performance-based options and the acceleration of unvested stock options for B&amp;L employees as a result of the B&amp;L Acquisition. These charges were reclassified in 2014 to Other expense (income) to conform to the current year presentation.</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as of December 31, 2015 and 2014 : 2015 2014 (Restated)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167.2 $ 156.1 $ 11.1 $ — $ 4.6 $ 2.8 $ 1.8 $ — Liabilities: Acquisition-related contingent consideration $ (1,155.9 ) $ — $ — $ (1,155.9 ) $ (347.6 ) $ — $ — $ (347.6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t>
  </si>
  <si>
    <t>Schedule of reconciliation of contingent consideration obligations measured on a recurring basis using significant unobservable inputs</t>
  </si>
  <si>
    <t>The following table presents a reconciliation of contingent consideration obligations measured on a recurring basis using significant unobservable inputs (Level 3) for the years ended December 31, 2015 and 2014 : 2015 2014 (Restated) Balance, beginning of year $ (347.6 ) $ (355.8 ) Included in net income (loss): Arising during the year (1) 23.0 14.1 Included in other comprehensive (loss) income: Arising during the year 1.1 4.1 Issuances (2) (1,010.4 ) (132.6 ) Payments (3) 174.0 116.8 Release from restricted cash 4.0 5.8 Balance, end of year $ (1,155.9 ) $ (347.6 ) ____________________________________ (1) For the year ended December 31, 2015 , a net gain of $23 million was recognized as Acquisition-related contingent consideration in the consolidated statements of (loss) income, primarily reflecting (i) the termination of the arrangements with and relating to Philidor and the resulting fair value adjustments to the sales-based milestones of $47 million in the fourth quarter of 2015 and (ii) the termination of the Emerade® IPR&amp;D program in the U.S. and the resulting fair value adjustments to the regulatory and approval milestones of $16 million in the fourth quarter of 2015 (both of the terminations described above also resulted in asset impairment charges as described in Note 11), partially offset by accretion for the time value of money for the Salix Acquisition and the Elidel®/Xerese®/Zovirax® agreement entered into with Meda Pharma SARL in June 2011 (the "Elidel®/Xerese®/Zovirax® agreement"). For the year ended December 31, 2014 , a net gain of $14 million was recognized as Acquisition-related contingent consideration in the consolidated statements of income (loss). The acquisition-related contingent consideration net gain was primarily driven by net fair value adjustments of $19 million related to the Elidel®/Xerese®/Zovirax® agreement, as a result of continued assessment of the impact from generic competition on performance trends and future revenue forecasts for Zovirax®. (2) The 2015 issuances relate primarily to the Sprout Acquisition, the Salix Acquisition, the acquisition of certain assets of Marathon, and the Amoun Acquisition, as well as the impact of measurement period adjustments, as described in Note 4. The 2014 issuances relate primarily to contingent consideration liabilities related to the Solta Medical acquisition and other smaller acquisitions. (3) The 2015 payments of acquisition-related contingent consideration primarily relate to the Elidel®/Xerese®/Zovirax® agreement, the acquisition of certain assets of Marathon, the OraPharma Topco Holdings, Inc. ("OraPharma") acquisition consummated in June 2012, the iNova acquisition consummated in December 2011, and the Targretin® agreement entered into with Eisai Inc. in February 2013. The 2014 payments of acquisition-related contingent consideration relate to the OraPharma acquisition, the Elidel®/Xerese®/Zovirax® agreement, and other smaller acquisitions. See Note 4 for more information .</t>
  </si>
  <si>
    <t>TRADE RECEIVABLES, NET (Tables)</t>
  </si>
  <si>
    <t>Schedule of trade receivables, net</t>
  </si>
  <si>
    <t>The components of trade receivables, net as of December 31, 2015 and 2014 were as follows: 2015 2014 Trade $ 2,754.2 $ 2,111.7 Less allowance for doubtful accounts (67.3 ) (35.9 ) $ 2,686.9 $ 2,075.8</t>
  </si>
  <si>
    <t>INVENTORIES (Tables)</t>
  </si>
  <si>
    <t>Schedule of the components of inventories</t>
  </si>
  <si>
    <t>The components of inventories as of December 31, 2015 and 2014 were as follows: 2015 2014 (Restated) Raw materials (1) $ 289.3 $ 191.1 Work in process (1) 152.7 94.2 Finished goods (1) 814.6 603.9 $ 1,256.6 $ 889.2 ___________________________________ (1) The components of inventories shown in the table above are net of allowance for obsolescence.</t>
  </si>
  <si>
    <t>PROPERTY, PLANT AND EQUIPMENT (Tables)</t>
  </si>
  <si>
    <t>Schedule of property, plant and equipment</t>
  </si>
  <si>
    <t>The major components of property, plant and equipment as of December 31, 2015 and 2014 were as follows: 2015 2014 (Restated) Land $ 81.1 $ 79.6 Buildings 655.4 602.8 Machinery and equipment 1,240.3 1,083.1 Other equipment and leasehold improvements 362.8 278.0 Equipment on operating lease 34.3 32.7 Construction in progress 251.9 214.0 2,625.8 2,290.2 Less accumulated depreciation (1,184.0 ) (977.9 ) $ 1,441.8 $ 1,312.3</t>
  </si>
  <si>
    <t>INTANGIBLE ASSETS AND GOODWILL (Tables)</t>
  </si>
  <si>
    <t>Schedule of components of intangible assets</t>
  </si>
  <si>
    <t xml:space="preserve">The major components of intangible assets as of December 31, 2015 and 2014 were as follows: Weighted- Average Useful Lives (Years) 2015 2014 (Restated) Gross Carrying Amount Accumulated Amortization, Including Impairments Net Carrying Amount Gross Carrying Amount Accumulated Amortization, Including Impairments Net Carrying Amount Finite-lived intangible assets: Product brands 9 $ 22,082.8 $ (5,236.4 ) $ 16,846.4 $ 10,320.1 $ (3,579.8 ) $ 6,740.3 Corporate brands 17 1,066.1 (107.1 ) 959.0 366.1 (65.2 ) 300.9 Product rights/patents 8 4,339.9 (1,711.7 ) 2,628.2 3,225.9 (1,263.8 ) 1,962.1 Partner relationships 3 217.6 (170.3 ) 47.3 236.8 (107.5 ) 129.3 Technology and other 7 480.3 (186.1 ) 294.2 282.0 (124.3 ) 157.7 Total finite-lived intangible assets (1) 8 28,186.7 (7,411.6 ) 20,775.1 14,430.9 (5,140.6 ) 9,290.3 Indefinite-lived intangible assets: Acquired IPR&amp;D (2) NA 610.4 — 610.4 290.1 — 290.1 Corporate brand (3) NA 1,697.5 — 1,697.5 1,697.5 — 1,697.5 $ 30,494.6 $ (7,411.6 ) $ 23,083.0 $ 16,418.5 $ (5,140.6 ) $ 11,277.9 ____________________________________ (1) In the fourth quarter of 2015, the Company recognized impairment charges of $79 million related to the write-off of intangible assets and $23 million related to the write-off of property, plant and equipment, in connection with the termination (the termination was announced in October 2015) of the arrangements with and relating to Philidor (Developed Markets segment). Refer to Note 4 for additional information regarding the Philidor arrangements and their termination. In addition, in the fourth quarter of 2015, the Company recognized an impairment charge of $27 million related to the write-off of ezogabine/retigabine (immediate-release formulation) (Developed Markets segment) resulting from further analysis of commercialization strategy and projections. GSK controls all sales force promotion for ezogabine/retigabine. See Note 7 for information regarding impairment charges recognized in 2013 relating to ezogabine/retigabine. In the third quarter of 2015, the Company recognized an impairment charge of $26 million related to Zelapar® (Developed Markets segment), resulting from declining sales trends. In the fourth quarter of 2014, the Company recognized a write-off of $55 million related to the Kinerase® product (Developed Markets segment). The write-off was driven by the discontinuation of the product. In the third quarter of 2014, the Company recognized a write-off of $32 million related to Grifulvin®, an anti-fungal product (Developed Markets segment). The write-off was driven by withdrawal of the supplemental Abbreviated New Drug Application, which resulted from assessment of extended timelines and increased costs associated with a change in the supplier and the manufacturing process, based on feedback received from the FDA. These impairment charges were recognized in Amortization and impairments of finite-lived intangible assets in the consolidated statements of (loss) income. (2) The Company acquired certain IPR&amp;D assets as part of the Salix Acquisition, as described further in Note 4. In the fourth quarter of 2015, the Company wrote off an IPR&amp;D asset of $28 million related to the Emerade® development program in the U.S. (Developed Markets segment) based on analysis of feedback received from the FDA, and such program was terminated in the U.S. In the third quarter of 2015, the Company wrote off an IPR&amp;D asset of $90 million related to the Rifaximin SSD development program (Developed Markets segment) based on analysis of Phase 2 study data, and the program was subsequently terminated. In the second quarter of 2015, the Company wrote off an IPR&amp;D asset of $12 million related to the Arestin ® Peri-Implantitis development program (Developed Markets segment), resulting from analysis of Phase 3 study data. In the third quarter of 2014, the Company wrote off IPR&amp;D assets of $20 million primarily related to analysis of Phase 2 study data for a dermatological product candidate (Developed Markets segment) acquired in the December 2012 Medicis acquisition. The write-offs of the IPR&amp;D assets were recognized in In-process research and development impairments and other charges in the consolidated statements of (loss) income. (3) Represents the B&amp;L corporate trademark, which has an indefinite useful life and is not amortizable. See Note 4 for further information. </t>
  </si>
  <si>
    <t>Schedule of estimated aggregate amortization expense for each of the five succeeding years</t>
  </si>
  <si>
    <t>Estimated aggregate amortization expense for each of the five succeeding years ending December 31 is as follows: 2016 2017 2018 2019 2020 Amortization expense (1) $ 2,733.2 $ 2,659.0 $ 2,522.7 $ 2,383.9 $ 2,176.6 ____________________________________ (1) Estimated amortization expense shown in the table above does not include potential future impairments of finite-lived intangible assets, if any.</t>
  </si>
  <si>
    <t>Schedule of changes in the carrying amount of goodwill</t>
  </si>
  <si>
    <t>The changes in the carrying amount of goodwill for years ended December 31, 2015 and 2014 were as follows: Developed Markets Emerging Markets Total Balance, December 31, 2013 $ 7,428.7 $ 2,323.4 $ 9,752.1 Additions (Restated) (1) 332.4 78.9 411.3 Adjustments (2) (19.6 ) (4.3 ) (23.9 ) Divestitures (3) (428.9 ) — (428.9 ) Foreign exchange and other (182.6 ) (166.6 ) (349.2 ) Balance, December 31, 2014 (Restated) 7,130.0 2,231.4 9,361.4 Additions (4) 9,154.1 308.6 9,462.7 Adjustments (5) 33.5 3.7 37.2 Foreign exchange and other (176.3 ) (132.2 ) (308.5 ) Balance, December 31, 2015 $ 16,141.3 $ 2,411.5 $ 18,552.8 ____________________________________ (1) Primarily relates to the PreCision and Solta Medical acquisitions. (2) Primarily reflects the impact of measurement period adjustments related to the B&amp;L Acquisition. (3) See Note 5 for additional information regarding divestitures. (4) Primarily relates to the Salix Acquisition and the Sprout Acquisition (as described in Note 4). (5) Primarily reflects the impact of measurement period adjustments for 2014 acquisitions, including PreCision and other smaller acquisitions.</t>
  </si>
  <si>
    <t>ACCRUED AND OTHER CURRENT LIABILITIES (Tables)</t>
  </si>
  <si>
    <t>Schedule of accrued liabilities</t>
  </si>
  <si>
    <t>The major components of accrued and other current liabilities as of December 31, 2015 and 2014 were as follows: 2015 2014 (Restated) Product rebates $ 901.9 $ 692.5 Product returns 626.4 380.3 Accrued deferred consideration (1) 515.6 — Interest 327.8 196.7 Salix legal-related accruals (2) 315.3 — Employee costs 243.5 204.9 Income taxes payable 221.3 122.9 Restructuring, integration and other costs 60.7 66.6 Royalties 83.8 41.4 Advertising and promotion 77.3 33.3 Professional fees 52.8 55.6 Value added tax 37.1 24.7 Capital expenditures 17.4 25.6 Deferred income 16.6 18.7 Short-term borrowings 15.5 6.2 Legal settlements and related fees 12.3 8.0 Accrued milestones 49.0 62.0 Liabilities for uncertain tax positions 6.7 6.8 Other 278.1 210.8 $ 3,859.1 $ 2,157.0 ____________________________________ (1) Consists primarily of the $500 million deferred consideration for the Sprout Acquisition, which was paid in the first quarter of 2016. (2) Represents accruals for certain legal matters related to legacy Salix business assumed by the Company in connection with the Salix Acquisition (see Note 21 for additional information regarding these legal matters).</t>
  </si>
  <si>
    <t>LONG-TERM DEBT (Tables)</t>
  </si>
  <si>
    <t>Schedule of long-term debt</t>
  </si>
  <si>
    <t xml:space="preserve">A summary of the Company’s consolidated long-term debt as of December 31, 2015 and 2014 , respectively, is outlined in the table below: Maturity Date 2015 2014 Revolving Credit Facility (1) April 2018 $ 250.0 $ 165.0 Series A-1 Tranche A Term Loan Facility, net of unamortized debt discount (1) April 2016 140.4 139.3 Series A-2 Tranche A Term Loan Facility, net of unamortized debt discount (1) April 2016 137.3 135.5 Series A-3 Tranche A Term Loan Facility, net of unamortized debt discount (2015 — $28.8; 2014 — $26.5) (1) October 2018 1,881.5 1,633.8 Series A-4 Tranche A Term Loan Facility, net of unamortized debt discount (2015 — $11.2) (1) April 2020 951.3 — Series D-2 Tranche B Term Loan Facility, net of unamortized debt discount (2015 — $21.1; 2014 — $20.2) (1) February 2019 1,087.5 1,088.4 Series C-2 Tranche B Term Loan Facility, net of unamortized debt discount (2015 — $17.7; 2014 — $17.8) (1) December 2019 835.1 835.0 Series E-1 Tranche B Term Loan Facility, net of unamortized debt discount (1) August 2020 2,531.2 2,543.8 Series F Tranche B Term Loan Facility, net of unamortized debt discount (2015 — $63.1) (1) April 2022 4,055.8 — Senior Notes: 6.875%, net of unamortized debt discount (2014 — $3.0) December 2018 — 496.6 7.00%, net of unamortized debt discount (2015 — $2.0; 2014 — $2.5) October 2020 688.0 687.5 6.75%, net of unamortized debt discount (2015 — $3.9; 2014 — $4.6) August 2021 646.1 645.4 7.25%, net of unamortized debt discount (2015 — $7.9; 2014 — $9.1) July 2022 542.1 540.9 6.375%, net of unamortized discount (2015 — $23.5; 2014 — $28.4) October 2020 2,226.5 2,221.6 6.75%, net of unamortized discount (2015 — $11.2; 2014 — $15.5) August 2018 1,588.8 1,584.5 7.50%, net of unamortized discount (2015 — $15.3; 2014 — $18.1) July 2021 1,609.7 1,606.9 5.625%, net of unamortized discount (2015 — $6.8; 2014 — $8.2) December 2021 893.2 891.8 5.50%, net of unamortized discount (2015 — $9.4) March 2023 990.6 — 5.375%, net of unamortized discount (2015 — $20.1) March 2020 1,979.9 — 5.875%, net of unamortized discount (2015 — $35.0) May 2023 3,215.0 — 4.50%, net of unamortized discount (2015 — $17.6) (2) May 2023 1,611.8 — 6.125%, net of unamortized discount (2015 — $35.7) April 2025 3,214.3 — Other (3) Various 12.3 12.9 31,088.4 15,228.9 Less current portion (823.0 ) (0.9 ) Total long-term debt $ 30,265.4 $ 15,228.0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B&amp;L Acquisition, as described in Note </t>
  </si>
  <si>
    <t>Schedule of effective interest rates</t>
  </si>
  <si>
    <t>The effective rates of interest for the year ended December 31, 2015 and the applicable margins available as of December 31, 2015 on the Company's borrowings under the Senior Secured Credit Facilities were as follows: Margins (2) Effective Interest Rate Base Rate Borrowings LIBO Rate Borrowings Revolving Credit Facility 2.51 % 1.25 % 2.25 % Series A-1 Tranche A Term Loan Facility 2.34 % 1.25 % 2.25 % Series A-2 Tranche A Term Loan Facility 2.34 % 1.25 % 2.25 % Series A-3 Tranche A Term Loan Facility 2.34 % 1.25 % 2.25 % Series A-4 Tranche A Term Loan Facility 2.46 % 1.25 % 2.25 % Series D-2 Tranche B Term Loan Facility (1) 3.50 % 1.75 % 2.75 % Series C-2 Tranche B Term Loan Facility (1) 3.59 % 2.00 % 3.00 % Series E-1 Tranche B Term Loan Facility (1) 3.59 % 2.00 % 3.00 % Series F Tranche B Term Loan Facility (1) 4.00 % 2.25 % 3.25 % ____________________________________ (1) Subject to a 1.75% base rate floor and a 0.75% LIBO rate floor. (2) The applicable margins included in the table do not reflect the changes from the amendment to the Credit Agreement that became effective on April 11, 2016. See Note 26 for additional information respecting the amendment and waiver to the Credit Agreement.</t>
  </si>
  <si>
    <t>Schedule of aggregate maturities of long-term debt</t>
  </si>
  <si>
    <t>Aggregate maturities and mandatory amortization payments of the Company's long-term debt for each of the five succeeding years ending December 31 and thereafter are as follows (1) : 2016 $ 823.0 2017 630.9 2018 3,173.0 2019 2,202.9 2020 7,829.3 Thereafter 16,777.5 Total gross maturities 31,436.6 Unamortized discounts (348.2 ) Total long-term debt $ 31,088.4 ____________________________________ (1) This schedule does not reflect the effect of the voluntary prepayment of $125 million on April 1, 2016</t>
  </si>
  <si>
    <t>EMPLOYEE BENEFIT PLANS (Tables)</t>
  </si>
  <si>
    <t>Schedule of amounts recognized in accumulated other comprehensive loss</t>
  </si>
  <si>
    <t xml:space="preserve">The table below presents the amounts recognized in accumulated other comprehensive loss for the years ended December 31, 2015, 2014 and 2013 : Pension Benefit Plans Postretirement Benefit Plan U.S. Plan Non-U.S. Plans 2015 2014 2013 2015 2014 2013 2015 2014 2013 Unrecognized actuarial (losses) gains $ (23.8 ) $ (18.2 ) $ 11.2 $ (39.5 ) $ (72.9 ) $ 12.7 $ (1.2 ) $ (3.8 ) $ 1.0 Unrecognized prior service credits (1) — — — 23.5 26.8 — 23.0 25.5 27.9 ____________________________________ (1) Relates to negative plan amendments, as described below. </t>
  </si>
  <si>
    <t>Components of net periodic benefit cost</t>
  </si>
  <si>
    <t>The following table provides the components of net periodic (benefit) cost for the Company’s defined benefit pension plans and postretirement benefit plan for the years ended December 31, 2015 and 2014 : Pension Benefit Plans Postretirement Benefit Plan U.S. Plan Non-U.S. Plans 2015 2014 2013 2015 2014 2013 2015 2014 2013 Service cost $ 1.6 $ 0.4 $ 0.1 $ 3.1 $ 3.9 $ 2.2 $ 1.9 $ 1.7 $ 0.9 Interest cost 9.5 10.8 4.5 6.0 8.3 3.7 2.2 2.3 1.6 Expected return on plan assets (14.5 ) (14.7 ) (5.9 ) (7.3 ) (7.7 ) (3.1 ) (0.2 ) (0.5 ) (0.3 ) Amortization of net loss (gain) — — — 1.0 (0.2 ) — — — — Curtailment gain recognized — — — — (1.6 ) — — — — Amortization of prior service credit — — — (0.6 ) — — (2.5 ) (2.5 ) — Settlement loss (gain) recognized — 0.9 (0.1 ) 1.7 0.2 0.6 — — — Other — — — 0.3 0.2 — — — — Net periodic (benefit) cost $ (3.4 ) $ (2.6 ) $ (1.4 ) $ 4.2 $ 3.1 $ 3.4 $ 1.4 $ 1.0 $ 2.2</t>
  </si>
  <si>
    <t>Components of the change in projected benefit obligations, change in plan assets and funded status</t>
  </si>
  <si>
    <t xml:space="preserve">The table below presents components of the change in projected benefit obligation, change in plan assets and funded status at December 31, 2015 and 2014 : Pension Benefit Plans Postretirement Benefit Plan U.S. Plan Non-U.S. Plans 2015 2014 2015 2014 2015 2014 Change in Projected benefit Obligation Projected benefit obligation, beginning of year $ 251.8 $ 234.6 $ 272.6 $ 229.7 $ 62.2 $ 59.2 Service cost 1.6 0.4 3.1 3.9 1.9 1.7 Interest cost 9.5 10.8 6.0 8.3 2.2 2.3 Employee contributions — — — — 1.2 1.2 Plan amendments (1) — — — (29.4 ) — — Plan curtailments — — — (1.6 ) — — Settlements — (13.0 ) (8.9 ) (0.4 ) — — Benefits paid (16.0 ) (10.4 ) (4.9 ) (6.2 ) (6.8 ) (8.1 ) Actuarial (gains) losses (14.9 ) 29.4 (27.6 ) 101.9 (2.8 ) 5.9 Currency translation adjustments — — (25.8 ) (33.8 ) — — Other — — 2.7 0.2 — — Projected benefit obligation, end of year 232.0 251.8 217.2 272.6 57.9 62.2 Change in Plan Assets Fair value of plan assets, beginning of year $ 196.6 $ 197.3 $ 140.5 $ 139.1 $ 9.1 $ 14.5 Actual return on plan assets (6.1 ) 13.8 3.6 17.5 — 1.5 Employee contributions — — — — 1.2 1.2 Company contributions 7.8 8.9 6.2 8.4 — — Settlements — (13.0 ) (8.9 ) (0.4 ) — — Benefits paid (16.0 ) (10.4 ) (4.9 ) (6.2 ) (6.8 ) (8.1 ) Currency translation adjustments — — (13.1 ) (17.9 ) — — Other — — 2.6 — — — Fair value of plan assets, end of year 182.3 196.6 126.0 140.5 3.5 9.1 Funded Status at end of year $ (49.7 ) $ (55.2 ) $ (91.2 ) $ (132.1 ) $ (54.4 ) $ (53.1 ) Recognized as: Other long-term assets, net $ — $ — $ — $ 1.4 $ — $ — Accrued and other current liabilities — — (1.6 ) (2.0 ) (3.3 ) — Pension and other benefit liabilities (49.7 ) (55.2 ) (89.6 ) (131.5 ) (51.1 ) (53.1 ) ____________________________________ (1) In December 2014, one of the Ireland benefit plans was amended effective August 2014 to eliminate future benefit accruals related to salary increases. The reduction in accruing benefits was accounted for as a negative plan amendment resulting in an accumulated benefit obligation reduction that was recognized as a component of accumulated other comprehensive loss and is being amortized into income over approximately 42.5 years. In the fourth quarter of 2013, the Company announced that effective January 1, 2014, B&amp;L will no longer offer medical and life insurance coverage to new retirees. The reduction in medical benefits was accounted for as a negative plan amendment resulting in an accumulated postretirement benefit obligation reduction that was recognized as a component of accumulated other comprehensive loss and is being amortized into income over approximately 11.3 years. </t>
  </si>
  <si>
    <t>Schedule of underfunded plans</t>
  </si>
  <si>
    <t>Information for the underfunded plans is presented in the following table: Pension Benefit Plans U.S. Plan Non-U.S. Plans 2015 2014 2015 2014 Projected benefit obligation $ 232.0 $ 251.8 $ 216.1 $ 266.4 Accumulated benefit obligation 232.0 251.8 207.0 257.3 Fair value of plan assets 182.3 196.6 125.1 133.1 Information for the pension benefit plans that are underfunded on a projected benefit obligation basis (versus underfunded on an accumulated benefit basis as in the table above) is presented in the following table: Pension Benefit Plans U.S. Plan Non-U.S. Plans 2015 2014 2015 2014 Projected benefit obligation $ 232.0 $ 251.8 $ 217.2 $ 267.9 Fair value of plan assets 182.3 196.6 126.0 134.3</t>
  </si>
  <si>
    <t>Future benefit payments for the pension benefit plans</t>
  </si>
  <si>
    <t>Future benefit payments over the next 10 years for the pension benefit plans and the postretirement benefit plan, which reflect expected future service, as appropriate, are expected to be paid as follows: Pension Benefit Plans Postretirement Benefit Plan U.S. Plan Non-U.S. Plans 2016 $ 12.8 $ 3.3 $ 6.8 2017 18.5 3.3 6.3 2018 18.1 3.6 5.7 2019 17.4 4.2 5.3 2020 18.1 4.0 4.8 2021-2025 82.9 30.8 19.1</t>
  </si>
  <si>
    <t>Weighted-average assumptions used to determine net periodic benefit costs and benefit obligations</t>
  </si>
  <si>
    <t>The weighted-average assumptions used to determine net periodic benefit costs and benefit obligations as of December 31, 2015 , 2014 and 2013 were as follows: Pension Benefit Plans Postretirement Benefit Plan (1) 2015 2014 2013 2015 2014 2013 For Determining Net Periodic (Benefit) Cost U.S. Plans: Discount rate (2) 3.90 % 4.70 % 4.50 % 3.70 % 4.30 % 4.50 % Expected rate of return on plan assets 7.50 % 7.50 % 7.50 % 5.50 % 5.50 % 5.50 % Rate of compensation increase — — — — — — Non-U.S. Plans: Discount rate 2.41 % 3.86 % 3.61 % Expected rate of return on plan assets 5.60 % 5.63 % 5.59 % Rate of compensation increase 2.86 % 2.88 % 2.80 % Pension Benefit Plans Postretirement Benefit Plan (1) 2015 2014 2015 2014 For Determining Benefit Obligation U.S. Plans: Discount rate 4.34 % 3.90 % 4.13 % 3.70 % Rate of compensation increase — — — — Non-U.S. Plans: Discount rate 2.74 % 2.41 % Rate of compensation increase 2.87 % 2.86 % ____________________________________ (1) The Company does not have non-U.S. postretirement benefit plans. (2) The discount rate in 2014 for the U.S. postretirement benefit plan was impacted by the amendment described above which eliminated coverage for new retirees.</t>
  </si>
  <si>
    <t>Target asset allocations</t>
  </si>
  <si>
    <t xml:space="preserve">Pension and postretirement benefit plan assets are invested in several asset categories. The following presents the actual asset allocation as of December 31, 2015 and 2014 : Pension Benefit Plans Postretirement Benefit Plan 2015 2014 2015 2014 U.S. Plan Equity securities 61 % 60 % 57 % 45 % Fixed income securities 39 % 40 % 20 % 16 % Cash — % — % 23 % 39 % Non-U.S. Plans Equity securities 44 % 44 % Fixed income securities 41 % 42 % Other 15 % 14 % </t>
  </si>
  <si>
    <t>Fair value of pension and postretirement benefit plan assets assumed in connection with the Acquisition</t>
  </si>
  <si>
    <t>The table below presents total plan assets by investment category as of December 31, 2015 and 2014 and the classification of each investment category within the fair value hierarchy with respect to the inputs used to measure fair value: Pension Benefit Plans - U.S. Plans Asset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 of December 31, 2015 As of December 31, 2014 Cash &amp; cash equivalents (1) $ — $ — $ — $ — $ 1.3 $ — $ — $ 1.3 Commingled funds: (2)(3) Equity securities: U.S. broad market — 69.2 — 69.2 — 74.9 — 74.9 Emerging markets — 16.4 — 16.4 — 15.9 — 15.9 Non-U.S. developed markets — 24.9 — 24.9 — 25.5 — 25.5 Fixed income securities: Investment grade — 53.0 — 53.0 — 59.4 — 59.4 Global high yield — 18.8 — 18.8 — 19.6 — 19.6 $ — $ 182.3 $ — $ 182.3 $ 1.3 $ 195.3 $ — $ 196.6 Pension Benefit Plans - Non-U.S. Plans Asset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 of December 31, 2015 As of December 31, 2014 Cash &amp; cash equivalents (1) $ 13.0 $ — $ — $ 13.0 $ 14.0 $ — $ — $ 14.0 Commingled funds: (2)(3) Equity securities: Emerging markets — 0.3 — 0.3 — 1.0 — 1.0 Worldwide developed markets — 55.5 — 55.5 — 61.5 — 61.5 Fixed income securities: Investment grade — 10.4 — 10.4 — 11.2 — 11.2 Global high yield — 0.8 — 0.8 — 1.0 — 1.0 Government bond funds — 40.0 — 40.0 — 46.4 — 46.4 Other assets — 6.0 — 6.0 — 5.4 — 5.4 $ 13.0 $ 113.0 $ — $ 126.0 $ 14.0 $ 126.5 $ — $ 140.5 Postretirement Benefit Plan Asset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 of December 31, 2015 As of December 31, 2014 Cash $ 0.8 $ — $ — $ 0.8 $ 3.5 $ — $ — $ 3.5 Insurance policies (4) — 2.7 — 2.7 — 5.6 — 5.6 $ 0.8 $ 2.7 $ — $ 3.5 $ 3.5 $ 5.6 $ — $ 9.1 ____________________________________ (1)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2) Commingled funds are not publicly traded. The underlying assets in these funds are publicly traded on the exchanges and have readily available price quotes. The Ireland pension plans held approximately 90% and 85% of the non-U.S. commingled funds in 2015 and 2014 , respectively. The commingled funds held by the U.S. and Ireland pension plans are primarily invested in index funds. (3) The underlying assets in the fixed income funds are generally valued using the net asset value per fund share, which is derived using a market approach with inputs that include broker quotes, benchmark yields, base spreads and reported trades. (4) The insurance policies held by the postretirement benefit plan consist of variable life insurance contracts whose fair value is their cash surrender value. Cash surrender value is the amount currently payable by the insurance company upon surrender of the policy and is based principally on the net asset values of the underlying trust funds. The trust funds are commingled funds that are not publicly traded. The underlying assets in these funds are primarily publicly traded on exchanges and have readily available price quotes.</t>
  </si>
  <si>
    <t>Health care cost trend rate assumptions</t>
  </si>
  <si>
    <t>The health care cost trend rate assumptions for the postretirement benefit plan are as follows: 2015 2014 Health care cost trend rate assumed for next year 7.02 % 7.31 % Rate to which the cost trend rate is assumed to decline 4.50 % 4.50 % Year that the rate reaches the ultimate trend rate 2038 2029</t>
  </si>
  <si>
    <t>One percentage point change in health care cost trend rate</t>
  </si>
  <si>
    <t>A one percentage point change in health care cost trend rate would have had the following effects: One Percentage Point Increase Decrease Effect on benefit obligations $ 0.7 $ 0.6</t>
  </si>
  <si>
    <t>SHARE-BASED COMPENSATION (Tables)</t>
  </si>
  <si>
    <t>Summary of the components and classification of share-based compensation expense</t>
  </si>
  <si>
    <t>The following table summarizes the components and classification of share-based compensation expense related to stock options and restricted share units ("RSUs"): 2015 2014 2013 Stock options $ 17.1 $ 18.2 $ 17.3 RSUs 123.0 60.0 28.2 Share-based compensation expense $ 140.1 $ 78.2 $ 45.5 Research and development expenses $ 6.0 $ 5.6 $ — Selling, general and administrative expenses 134.1 72.6 45.5 Share-based compensation expense $ 140.1 $ 78.2 $ 45.5</t>
  </si>
  <si>
    <t>Schedule of weighted-average assumption as of the date of grant using the Black Scholes option-pricing model</t>
  </si>
  <si>
    <t>The fair values of all stock options granted during the years ended December 31, 2015 , 2014 and 2013 were estimated as of the date of grant using the Black-Scholes option-pricing model with the following weighted-average assumptions: 2015 2014 2013 Expected stock option life (years) (1) 3.4 5.8 4.0 Expected volatility (2) 44.5 % 43.0 % 40.1 % Risk-free interest rate (3) 1.3 % 1.8 % 1.0 % Expected dividend yield (4) — % — % — % ____________________________________ (1) Determined based on historical exercise and forfeiture patterns. (2) Determined based on implied volatility in the market traded options of the Company’s common stock. (3) Determined based on the rate at the time of grant for zero-coupon U.S. or Canadian government bonds with maturity dates equal to the expected life of the stock option. (4) Determined based on the stock option’s exercise price and expected annual dividend rate at the time of grant.</t>
  </si>
  <si>
    <t>Summary of stock option activity</t>
  </si>
  <si>
    <t>The following table summarizes stock option activity during the year ended December 31, 2015 : Options Weighted- Average Exercise Price Weighted- Average Remaining Contractual Term (Years) Aggregate Intrinsic Value Outstanding, January 1, 2015 7.7 $ 31.44 Granted 0.1 212.24 Exercised (0.7 ) 43.49 Expired or forfeited (0.2 ) 91.55 Outstanding, December 31, 2015 6.9 $ 32.59 4.3 $ 499.2 Vested and exercisable, December 31, 2015 6.1 $ 20.52 3.7 $ 493.9</t>
  </si>
  <si>
    <t>Summary of non-vested time-based RSU activity</t>
  </si>
  <si>
    <t>The following table summarizes non-vested time-based RSU activity during the year ended December 31, 2015 : Time-Based RSUs Weighted- Average Grant-Date Fair Value Non-vested, January 1, 2015 0.9 $ 51.34 Granted 1.0 110.01 Vested (0.1 ) 85.58 Non-vested, December 31, 2015 1.8 $ 80.96</t>
  </si>
  <si>
    <t>Schedule of assumptions used to calculate the fair values of performance-based RSUs</t>
  </si>
  <si>
    <t>The fair values of performance-based RSUs granted during the years ended December 31, 2015 , 2014 and 2013 were estimated with the following assumptions: 2015 2014 2013 Contractual term (years) 2.8 - 6.3 2.6 - 6.3 2.8 - 4.3 Expected Company share volatility (1) 40.9% - 60.3% 38.7% - 45.4% 36.1% - 44.4% Risk-free interest rate (2) 1.1% - 2.1% 0.8% - 2.3% 0.5% - 1.3% ____________________________________ (1) Determined based on historical volatility over the contractual term of the performance-based RSU. (2) Determined based on the rate at the time of grant for zero-coupon U.S. government bonds with maturity dates equal to the contractual term of the performance-based RSUs.</t>
  </si>
  <si>
    <t>Summary of non-vested performance-based RSU activity</t>
  </si>
  <si>
    <t>The following table summarizes non-vested performance-based RSU activity during the year ended December 31, 2015 : Performance- Based RSUs Weighted- Average Grant-Date Fair Value Non-vested, January 1, 2015 1.2 $ 160.44 Granted 0.8 320.15 Vested (0.3 ) 78.80 Forfeited (0.2 ) 217.39 Non-vested, December 31, 2015 1.5 $ 261.33</t>
  </si>
  <si>
    <t>ACCUMULATED OTHER COMPREHENSIVE LOSS (Tables)</t>
  </si>
  <si>
    <t>Schedule of the components of accumulated other comprehensive loss</t>
  </si>
  <si>
    <t>The components of accumulated other comprehensive loss as of December 31, 2015, 2014 and 2013 were as follows: Foreign Currency Translation Adjustment Unrealized Gain on Equity Investment Net Unrealized Holding Gain on Available- For-Sale Equity Securities Net Unrealized Holding Loss on Available- For-Sale Debt Securities Pension Adjustment Total Balance, January 1, 2013 $ (119.5 ) $ — $ 0.4 $ — $ (0.3 ) $ (119.4 ) Foreign currency translation adjustment (50.8 ) — — — — (50.8 ) Net unrealized holding gain on available-for-sale equity securities — — 3.6 — — 3.6 Reclassification to net income (loss) (1) — — (4.0 ) — — (4.0 ) Pension adjustment, net of tax (2) — — — — 37.8 37.8 Balance, December 31, 2013 (170.3 ) — — — 37.5 (132.8 ) Foreign currency translation adjustment (716.2 ) — — — — (716.2 ) Unrealized gain on equity method investment, net of tax — 51.3 — — — 51.3 Reclassification to net income (loss) (1) — (51.3 ) — — — (51.3 ) Net unrealized holding gain on available-for-sale equity securities, net of tax — — 1.8 — — 1.8 Reclassification to net income (loss) (1) — — (1.8 ) — — (1.8 ) Pension adjustment, net of tax (2) — — — — (66.9 ) (66.9 ) Balance, December 31, 2014 (886.5 ) — — — (29.4 ) (915.9 ) Foreign currency translation adjustment (642.9 ) — — — — (642.9 ) Pension adjustment, net of tax (2) — — — — 17.2 17.2 Balance, December 31, 2015 $ (1,529.4 ) $ — $ — $ — $ (12.2 ) $ (1,541.6 ) ____________________________________ (1) Included in gain on investments, net. (2) Reflects changes in defined benefit obligations and related plan assets of the Company’s defined benefit pension plans and the U.S. postretirement benefit plan (as described in Note 14).</t>
  </si>
  <si>
    <t>INCOME TAXES (Tables)</t>
  </si>
  <si>
    <t>Components of loss before recovery of income taxes</t>
  </si>
  <si>
    <t>The components of (Loss) Income before provision for (recovery of) income taxes were as follows: 2015 2014 (Restated) 2013 Domestic $ (1,516.0 ) $ (851.1 ) $ (574.5 ) Foreign 1,360.7 1,904.7 (739.9 ) $ (155.3 ) $ 1,053.6 $ (1,314.4 )</t>
  </si>
  <si>
    <t>Components of recovery of income taxes</t>
  </si>
  <si>
    <t>The components of Provision for (recovery of) income taxes were as follows: 2015 2014 (Restated) 2013 Current: Domestic $ — $ 0.6 $ 3.4 Foreign 76.9 150.1 80.0 76.9 150.7 83.4 Deferred: Domestic (3.6 ) — — Foreign 59.2 23.5 (534.2 ) 55.6 23.5 (534.2 ) $ 132.5 $ 174.2 $ (450.8 )</t>
  </si>
  <si>
    <t>Reconciliation of reported recovery of income taxes from the expected amount calculated by applying the Canadian statutory rate to income before recovery of income taxes</t>
  </si>
  <si>
    <t>The reasons for this difference and the related tax effects are as follows: 2015 2014 (Restated) 2013 (Loss) Income before provision for (recovery of) income taxes $ (155.3 ) $ 1,053.6 $ (1,314.4 ) Expected Canadian statutory rate 26.9 % 26.9 % 26.9 % Expected (recovery) provision for of income taxes (41.8 ) 283.4 (353.6 ) Non-deductible amounts: Share-based compensation 4.4 19.8 13.1 Merger and acquisition costs 3.1 — 1.1 Adjustments to tax attributes (87.1 ) (32.3 ) (3.0 ) Non-taxable gain on disposal of investments — (50.1 ) — Changes in enacted income tax rates — 29.6 6.6 Canadian dollar foreign exchange gain for Canadian tax purposes 173.6 22.8 0.6 Change in valuation allowance related to foreign tax credits and net operating losses 114.0 17.4 70.2 Change in valuation allowance on Canadian deferred tax assets and tax rate changes 229.4 255.2 143.9 Pharma fee 15.9 3.5 — Change in uncertain tax positions (0.1 ) (1.8 ) — Foreign tax rate differences (350.0 ) (502.8 ) (407.6 ) Withholding taxes on foreign income 6.7 3.7 3.4 Taxable foreign income 441.4 269.0 55.4 Tax benefit on intra-entity transfers (374.9 ) (147.3 ) (5.7 ) Other (2.1 ) 4.1 24.8 $ 132.5 $ 174.2 $ (450.8 )</t>
  </si>
  <si>
    <t>Schedule of tax effect of major items recorded as deferred tax assets and liabilities</t>
  </si>
  <si>
    <t>The tax effect of major items recorded as deferred tax assets and liabilities is as follows: 2015 2014 (Restated) Deferred tax assets: Tax loss carryforwards $ 1,439.7 $ 964.5 Tax credit carryforwards 294.8 234.9 Scientific Research and Experimental Development pool 50.7 58.2 Research and development tax credits 134.4 90.5 Provisions 594.2 369.9 Plant, equipment and technology — 2.8 Deferred revenue 13.1 13.5 Deferred financing and share issue costs 525.3 209.4 Share-based compensation 67.9 49.8 Other — 38.2 Total deferred tax assets 3,120.1 2,031.7 Less valuation allowance (1,366.6 ) (859.2 ) Net deferred tax assets 1,753.5 1,172.5 Deferred tax liabilities: Intangible assets 4,711.4 520.0 Outside basis differences 2,607.0 2,636.6 Plant, equipment and technology 16.2 — Prepaid expenses 95.7 0.6 Other 69.6 — Total deferred tax liabilities 7,499.9 3,157.2 Net deferred income taxes $ (5,746.4 ) $ (1,984.7 )</t>
  </si>
  <si>
    <t>Summary of open tax years by jurisdiction</t>
  </si>
  <si>
    <t>Jurisdiction: Open Years United States - Federal 2013 - 2014 Canada 2005 - 2014 Brazil 2009 - 2014 Germany 2011 - 2014 France 2011 - 2014 China 2009 - 2014 Ireland 2009 - 2014 Netherlands 2011 - 2014</t>
  </si>
  <si>
    <t>Reconciliation of the beginning and ending amounts of unrecognized tax benefits</t>
  </si>
  <si>
    <t>The following table presents a reconciliation of the beginning and ending amounts of unrecognized tax benefits: 2015 2014 2013 Balance, beginning of year $ 345.0 $ 247.5 $ 128.0 Acquisition of B&amp;L — — 52.2 Acquisition of Salix 15.4 — — Additions based on tax positions related to the current year 4.6 143.0 60.7 Additions for tax positions of prior years 23.3 12.8 19.4 Reductions for tax positions of prior years (39.3 ) (50.2 ) (10.8 ) Lapse of statute of limitations (5.0 ) (8.1 ) (2.0 ) Balance, end of year $ 344.0 $ 345.0 $ 247.5</t>
  </si>
  <si>
    <t>(LOSS) EARNINGS PER SHARE (Tables)</t>
  </si>
  <si>
    <t>Schedule of calculation of earnings per share</t>
  </si>
  <si>
    <t>(Loss) earnings per share attributable to Valeant Pharmaceuticals International, Inc. for the years ended December 31, 2015, 2014 and 2013 were calculated as follows: 2015 2014 (Restated) 2013 Net (loss) income attributable to Valeant Pharmaceuticals International, Inc. $ (291.7 ) $ 880.7 $ (866.1 ) Basic weighted-average number of common shares outstanding 342.7 335.4 321.0 Dilutive effect of stock options and RSUs — 6.1 — Diluted weighted-average number of common shares outstanding 342.7 341.5 321.0 (Loss) earnings per share attributable to Valeant Pharmaceuticals International, Inc.: Basic $ (0.85 ) $ 2.63 $ (2.70 ) Diluted $ (0.85 ) $ 2.58 $ (2.70 )</t>
  </si>
  <si>
    <t>Schedule of dilutive effect of stock options, RSUs and Convertible Notes on weighted-average number of common shares outstanding</t>
  </si>
  <si>
    <t>The dilutive effect of potential common shares issuable for stock options and RSUs on the weighted-average number of common shares outstanding would have been as follows: 2015 2013 Basic weighted-average number of common shares outstanding 342.7 321.0 Dilutive effect of stock options and RSUs 6.1 6.5 Diluted weighted-average number of common shares outstanding 348.8 327.5</t>
  </si>
  <si>
    <t>SUPPLEMENTAL CASH FLOW DISCLOSURES (Tables)</t>
  </si>
  <si>
    <t>Schedule of interest and income taxes paid</t>
  </si>
  <si>
    <t>Interest and income taxes paid during the years ended December 31, 2015 , 2014 and 2013 were as follows: 2015 2014 2013 Interest paid $ 1,269.4 $ 934.0 $ 652.9 Income taxes paid 94.6 98.7 65.1</t>
  </si>
  <si>
    <t>COMMITMENTS AND CONTINGENCIES (Tables)</t>
  </si>
  <si>
    <t>Minimum future rental payments under non-cancelable operating and capital leases</t>
  </si>
  <si>
    <t>Minimum future rental payments under non-cancelable operating and capital leases for each of the five succeeding years ending December 31 and thereafter are as follows: Total 2016 2017 2018 2019 2020 Thereafter ($ in millions) $ $ $ $ $ $ $ Operating lease obligations 383.0 79.4 57.9 48.5 41.5 33.8 121.9 Capital lease obligations 32.4 6.1 4.2 3.4 3.1 3.1 12.5</t>
  </si>
  <si>
    <t>SEGMENT INFORMATION (Tables)</t>
  </si>
  <si>
    <t>Schedule of segment revenues and profit</t>
  </si>
  <si>
    <t>Segment revenues and profit for the years ended December 31, 2015 , 2014 and 2013 were as follows: 2015 2014 (Restated) 2013 Revenues: Developed Markets (1) $ 8,537.3 $ 6,109.6 $ 4,293.2 Emerging Markets (2) 1,909.2 2,096.4 1,476.4 Total revenues 10,446.5 8,206.0 5,769.6 Segment profit: Developed Markets (3) 2,463.8 1,980.7 573.2 Emerging Markets (4) 238.5 337.3 93.0 Total segment profit 2,702.3 2,318.0 666.2 Corporate (5) (293.0 ) (171.1 ) (165.7 ) Restructuring, integration and other costs (361.9 ) (381.7 ) (462.0 ) In-process research and development impairments and other charges (248.4 ) (41.0 ) (153.6 ) Acquisition-related costs (38.5 ) (6.3 ) (36.4 ) Acquisition-related contingent consideration 23.0 14.1 29.2 Other (expense) income (256.1 ) 268.7 (287.2 ) Operating income (loss) 1,527.4 2,000.7 (409.5 ) Interest income 3.3 5.0 8.0 Interest expense (1,563.2 ) (971.0 ) (844.3 ) Loss on extinguishment of debt (20.0 ) (129.6 ) (65.0 ) Foreign exchange and other (102.8 ) (144.1 ) (9.4 ) Gain on investments, net — 292.6 5.8 (Loss) Income before provision for (recovery of) income taxes $ (155.3 ) $ 1,053.6 $ (1,314.4 ) ____________________________________ (1) Developed Markets segment revenues reflect (i) incremental product sales revenue in 2015 from 2014 and 2015 acquisitions of $2.12 billion , in the aggregate, primarily from the Salix Acquisition and the acquisitions of certain assets of both Marathon and Dendreon and (ii) incremental product sales revenue in 2014 from 2013 and 2014 acquisitions of $1.70 billion , in the aggregate, primarily from the 2013 acquisition of B&amp;L and the 2014 acquisition of Solta Medical and PreCision. (2) Emerging Markets segment revenues reflect (i) incremental product sales revenue in 2015 from 2014 and 2015 acquisitions of $92 million , in the aggregate, primarily from 2014 and 2015 acquisitions and (ii) incremental product sales revenue in 2014 from 2013 and 2014 acquisitions of $581 million , in the aggregate, primarily from the 2013 acquisition of B&amp;L and the 2014 acquisition of Solta Medical. (3) Developed Markets segment profit in 2015, 2014 and 2013 reflects the impact of acquisition accounting adjustments related to the fair value adjustments to inventory and identifiable intangible assets as follows: (i) $2.22 billion in 2015, in the aggregate, primarily from the Salix Acquisition, (ii) $906 million in 2014, in the aggregate, and (iii) $1.08 billion in 2013, in the aggregate. Developed Markets segment profit in 2013 also reflects an impairment charge of $552 million related to ezogabine/retigabine in the third quarter of 2013 (see Note 7 for further information). (4) Emerging Markets segment profit in 2015, 2014 and 2013 reflects the impact of acquisition accounting adjustments related to the fair value adjustments to inventory and identifiable intangible assets as follows: (i) $323 million in 2015, in the aggregate, (ii) $324 million in 2014, in the aggregate, and (iii) $321 million in 2013, in the aggregate. (5) Corporate reflects non-restructuring-related share-based compensation expense of $95 million , $40 million and $46 million in 2015 , 2014 and 2013 , respectively.</t>
  </si>
  <si>
    <t>Schedule of total assets by segment</t>
  </si>
  <si>
    <t>Total assets by segment as of December 31, 2015 , 2014 and 2013 were as follows: 2015 2014 (1) (Restated) 2013 (1) Assets: Developed Markets (2) $ 41,182.7 $ 19,070.8 $ 20,007.2 Emerging Markets (2) 6,897.4 6,332.9 6,907.8 48,080.1 25,403.7 26,915.0 Corporate 884.4 901.0 1,017.9 Total assets $ 48,964.5 $ 26,304.7 $ 27,932.9 ____________________________________ (1) As described in Note 3, the Company adopted guidance issued by the FASB retrospectively (impacted presentation only) resulting in reclassifications between assets and long-term debt which did not have a material impact on the Company's financial statements. (2) Segment assets as of December 31, 2015 were impacted by the identifiable intangible assets and goodwill from the various acquisitions in the current year. See Note 4 for additional information regarding the current year acquisitions.</t>
  </si>
  <si>
    <t>Schedule of capital expenditures, depreciation and amortization by segment</t>
  </si>
  <si>
    <t>Capital expenditures, and depreciation and amortization, including impairments of finite-lived intangible assets by segment for the years ended December 31, 2015 , 2014 and 2013 were as follows: 2015 2014 2013 Capital expenditures: Developed Markets $ 190.7 $ 152.7 $ 54.1 Emerging Markets 26.9 29.3 51.9 217.6 182.0 106.0 Corporate 17.6 109.6 9.3 Total capital expenditures $ 235.2 $ 291.6 $ 115.3 Depreciation and amortization, including impairments of finite-lived intangible assets (1) : Developed Markets $ 2,245.9 $ 1,336.9 $ 1,687.7 Emerging Markets 354.7 385.7 313.7 2,600.6 1,722.6 2,001.4 Corporate 26.9 15.0 14.4 Total depreciation and amortization, including impairments of finite-lived intangible assets $ 2,627.5 $ 1,737.6 $ 2,015.8 ____________________________________ (1) Depreciation and amortization, including impairments of finite-lived intangible assets in 2015, 2014 and 2013 reflects the impact of acquisition accounting adjustments related to the fair value adjustments to identifiable intangible assets. For more information regarding business combinations and asset impairment charges and write-offs, see Note 4, Note 7 and Note 11.</t>
  </si>
  <si>
    <t>Schedule of revenues by product category</t>
  </si>
  <si>
    <t>Revenues by product category for the years ended December 31, 2015 , 2014 and 2013 were as follows: 2015 2014 (Restated) 2013 Pharmaceuticals $ 6,094.3 $ 3,445.3 $ 2,677.6 Devices 1,494.6 1,629.4 845.3 OTC 1,582.9 1,711.4 1,086.6 Branded and Other Generics 1,120.4 1,260.0 1,030.8 Other revenues 154.3 159.9 129.3 $ 10,446.5 $ 8,206.0 $ 5,769.6</t>
  </si>
  <si>
    <t>Schedule of revenues and long-lived assets by geographic region</t>
  </si>
  <si>
    <t>Revenues by geographic region for the years ended December 31, 2015 , 2014 and 2013 were as follows: Revenues (1) 2015 2014 (Restated) 2013 U.S. and Puerto Rico $ 7,063.0 $ 4,415.5 $ 3,194.5 Canada 333.6 375.1 387.4 China 271.5 232.0 91.0 Poland 213.5 276.2 268.8 Japan 206.4 248.7 104.9 Mexico 203.9 221.6 200.9 Australia 182.3 196.3 178.2 France 178.3 204.7 86.9 Russia 168.9 275.1 202.8 Germany 159.4 204.4 130.9 Brazil 110.2 161.0 155.6 U.K. 105.1 114.2 47.0 Other (2) 1,250.4 1,281.2 720.7 $ 10,446.5 $ 8,206.0 $ 5,769.6 ____________________________________ (1) Revenues are attributed to countries based on the location of the customer. (2) Other consists primarily of countries in Europe, Asia, Africa, the Middle East, and Latin America.</t>
  </si>
  <si>
    <t>Schedule of assets by geographic region</t>
  </si>
  <si>
    <t>Long-lived assets by geographic region as of December 31, 2015 , 2014 and 2013 were as follows: Long-Lived Assets (1) 2015 2014 (Restated) 2013 U.S. and Puerto Rico $ 824.3 $ 720.0 $ 592.0 Egypt (2) 97.3 — — Poland 88.6 99.4 110.0 Canada 75.6 83.7 87.7 Germany 62.6 73.5 83.8 Mexico 62.3 73.8 82.5 China 32.7 39.6 44.3 France 29.9 36.0 40.5 Serbia 27.3 31.8 40.0 Italy 20.7 23.1 25.3 Brazil 20.4 31.4 41.4 Other (3) 100.1 100.0 86.7 $ 1,441.8 $ 1,312.3 $ 1,234.2 ____________________________________ (1) Long-lived assets consist of property, plant and equipment, net of accumulated depreciation, which is attributed to countries based on the physical location of the assets. (2) Relates to the Amoun Acquisition, described further in Note 4. (3) Other consists primarily of countries in Europe, Asia, Latin America, and the Middle East.</t>
  </si>
  <si>
    <t>Schedule of external customers that accounted for 10% or more of total revenues</t>
  </si>
  <si>
    <t>External customers that accounted for 10% or more of the Company’s total revenues for the years ended December 31, 2015 , 2014 and 2013 were as follows: 2015 2014 2013 McKesson Corporation 20% 17% 19% AmerisourceBergen Corporation 14% 10% 7% Cardinal Health, Inc. 12% 9% 13%</t>
  </si>
  <si>
    <t>SUMMARY QUARTERLY INFORMATION (UNAUDITED) (Tables)</t>
  </si>
  <si>
    <t>Schedule of Quarterly Financial Information</t>
  </si>
  <si>
    <t xml:space="preserve"> 2015 Q1 (Restated) Q2 Q2 Six Months Ending (Restated) Q3 Q3 Nine Months Ending (Restated) Q4 ($ in millions, except per share data) $ $ $ $ $ $ Revenue 2,170.1 2,732.4 4,902.5 2,786.8 7,689.3 2,757.2 Expenses 1,599.1 2,390.9 3,990.0 2,339.0 6,329.0 2,590.1 Operating income 571.0 341.5 912.5 447.8 1,360.3 167.1 Net income (loss) attributable to Valeant Pharmaceuticals International, Inc. 97.7 (53.0 ) 44.7 49.5 94.2 (385.9 ) Earnings (loss) per share attributable to Valeant Pharmaceuticals International, Inc.: Basic 0.29 (0.15 ) 0.13 0.14 0.28 (1.12 ) Diluted 0.28 (0.15 ) 0.13 0.14 0.27 (1.12 ) Net cash provided by operating activities 491.1 410.5 901.6 736.5 1,638.1 562.3 2014 Q1 Q2 Q2 Six Months Ending Q3 (Revised) Q3 Nine Months Ending (Revised) Q4 (Restated) ($ in millions, except per share data) $ $ $ $ $ $ Revenue 1,886.2 2,041.1 3,927.3 2,043.3 5,970.6 2,235.4 Expenses 1,529.6 1,686.0 3,215.6 1,371.7 4,587.3 1,618.0 Operating income 356.6 355.1 711.7 671.6 1,383.3 617.4 Net (loss) income attributable to Valeant Pharmaceuticals International, Inc. (22.6 ) 125.8 103.2 265.0 368.2 512.5 (Loss) earnings per share attributable to Valeant Pharmaceuticals International, Inc.: Basic (0.07 ) 0.38 0.31 0.79 1.10 1.53 Diluted (0.07 ) 0.37 0.30 0.78 1.08 1.50 Net cash provided by operating activities 484.3 376.0 860.3 618.7 1,479.0 815.7 CONSOLIDATED BALANCE SHEET (All dollar amounts expressed in millions of U.S. dollars) (Unaudited) As of September 30, 2014 (As Previously Reported) (1) Revision Adjustments 2014 (Revised) Revision Ref Assets Current assets: Cash and cash equivalents $ 808.8 $ — $ 808.8 Trade receivables, net 1,880.2 — 1,880.2 Inventories, net 932.7 0.6 933.3 (a) Prepaid expenses and other current assets 465.6 — 465.6 Assets held for sale 10.0 — 10.0 Deferred tax assets, net 316.4 — 316.4 Total current assets 4,413.7 0.6 4,414.3 Property, plant and equipment, net 1,300.4 — 1,300.4 Intangible assets, net 11,620.4 — 11,620.4 Goodwill 9,467.8 — 9,467.8 Deferred tax assets, net 23.9 — 23.9 Other long-term assets, net 203.9 — 203.9 Total assets $ 27,030.1 $ 0.6 $ 27,030.7 Liabilities Current liabilities: Accounts payable $ 323.3 $ — $ 323.3 Accrued and other current liabilities 1,993.9 12.9 2,006.8 (a) Acquisition-related contingent consideration 116.5 — 116.5 Current portion of long-term debt 690.6 — 690.6 Deferred tax liabilities, net 19.0 — 19.0 Total current liabilities 3,143.3 12.9 3,156.2 Acquisition-related contingent consideration 211.3 — 211.3 Long-term debt 15,554.8 — 15,554.8 Pension and other benefit liabilities 157.7 — 157.7 Liabilities for uncertain tax positions 113.8 — 113.8 Deferred tax liabilities, net 2,407.0 (1.9 ) 2,405.1 (d) Other long-term liabilities 208.6 — 208.6 Total liabilities 21,796.5 11.0 21,807.5 Equity Common shares, no par value, unlimited shares authorized, 334,004,879 issued and outstanding at September 30, 2014 8,334.4 — 8,334.4 Additional paid-in capital 240.2 — 240.2 Accumulated deficit (2,899.9 ) (10.4 ) (2,910.3 ) (e) Accumulated other comprehensive loss (552.0 ) — (552.0 ) Total Valeant Pharmaceuticals International, Inc. shareholders’ equity 5,122.7 (10.4 ) 5,112.3 Noncontrolling interest 110.9 — 110.9 Total equity 5,233.6 (10.4 ) 5,223.2 Total liabilities and equity $ 27,030.1 $ 0.6 $ 27,030.7 ____________________________________ (1) As described in Note 3, the Company adopted guidance issued by the Financial Accounting Standards Board which requires certain debt issuance costs to be presented in the balance sheet as a direct deduction from the carrying value of the associated debt, consistent with the presentation of a debt discount. The adoption of this guidance was applied retrospectively and impacted presentation only. The resulting reclassifications between assets and long-term debt did not have a material impact on the Company's financial statements. CONSOLIDATED STATEMENT OF INCOME (All dollar amounts expressed in millions of U.S. dollars, except per share data) (Unaudited) Three Months Ended September 30, 2014 (As Previously Reported) Revision Adjustments 2014 (Revised) Revision Ref Revenues Product sales $ 2,022.9 $ (12.9 ) $ 2,010.0 (a) Other revenues 33.3 — 33.3 2,056.2 (12.9 ) 2,043.3 Expenses Cost of goods sold (exclusive of amortization and impairments of finite-lived intangible assets shown separately below) 545.8 (0.6 ) 545.2 (a) Cost of other revenues 15.0 — 15.0 Selling, general and administrative 504.1 — 504.1 Research and development 59.1 — 59.1 Amortization and impairment of finite-lived intangible assets 393.1 — 393.1 Restructuring, integration and other costs 61.7 — 61.7 In-process research and development impairments and other changes 19.9 — 19.9 Acquisition-related costs 1.6 — 1.6 Acquisition-related contingent consideration 4.0 — 4.0 Other income (232.0 ) — (232.0 ) 1,372.3 (0.6 ) 1,371.7 Operating income (loss) 683.9 (12.3 ) 671.6 Interest income 0.8 — 0.8 Interest expense (258.4 ) — (258.4 ) Loss on extinguishment of debt — — — Foreign exchange and other (53.0 ) — (53.0 ) Gain on investments, net 3.4 — 3.4 Income (loss) before provision for (recovery of) income taxes 376.7 (12.3 ) 364.4 Provision for (recovery of) income taxes 100.3 (1.9 ) 98.4 (d) Net income (loss) 276.4 (10.4 ) 266.0 Less: Net income attributable to noncontrolling interest 1.0 — 1.0 Net income (loss) attributable to Valeant Pharmaceuticals International, Inc. $ 275.4 $ (10.4 ) $ 265.0 Earnings (loss) per share attributable to Valeant Pharmaceuticals International, Inc.: Basic $ 0.82 $ (0.03 ) $ 0.79 Diluted $ 0.81 $ (0.03 ) $ 0.78 Weighted-average common shares (in millions) Basic 335.4 335.4 Diluted 341.3 341.3 CONSOLIDATED STATEMENT OF INCOME (All dollar amounts expressed in millions of U.S. dollars, except per share data) (Unaudited) Nine Months Ended September 30, 2014 (As Previously Reported) Revision Adjustments 2014 (Revised) Revision Ref Revenues Product sales $ 5,868.1 $ (12.9 ) $ 5,855.2 (a) Other revenues 115.4 — 115.4 5,983.5 (12.9 ) 5,970.6 Expenses Cost of goods sold (exclusive of amortization and impairments of finite-lived intangible assets shown separately below) 1,619.5 (0.6 ) 1,618.9 (a) Cost of other revenues 45.3 — 45.3 Selling, general and administrative 1,501.8 — 1,501.8 Research and development 186.9 — 186.9 Amortization and impairment of finite-lived intangible assets 1,113.9 — 1,113.9 Restructuring, integration and other costs 337.4 — 337.4 In-process research and development impairments and other changes 40.3 — 40.3 Acquisition-related costs 3.7 — 3.7 Acquisition-related contingent consideration 14.8 — 14.8 Other income (275.7 ) — (275.7 ) 4,587.9 (0.6 ) 4,587.3 Operating income (loss) 1,395.6 (12.3 ) 1,383.3 Interest income 3.8 — 3.8 Interest expense (746.1 ) — (746.1 ) Loss on extinguishment of debt (93.7 ) — (93.7 ) Foreign exchange and other (63.0 ) — (63.0 ) Gain on investments, net 5.9 — 5.9 Income (loss) before provision for (recovery of) income taxes 502.5 (12.3 ) 490.2 Provision for (recovery of) income taxes 124.4 (1.9 ) 122.5 (d) Net income (loss) 378.1 (10.4 ) 367.7 Less: Net loss attributable to noncontrolling interest (0.5 ) — (0.5 ) Net income (loss) attributable to Valeant Pharmaceuticals International, Inc. $ 378.6 $ (10.4 ) $ 368.2 Earnings (loss) per share attributable to Valeant Pharmaceuticals International, Inc.: Basic $ 1.13 $ (0.03 ) $ 1.10 Diluted $ 1.11 $ (0.03 ) $ 1.08 Weighted-average common shares (in millions) Basic 335.2 335.2 Diluted 341.4 341.4 CONSOLIDATED STATEMENT OF CASH FLOWS (All dollar amounts expressed in millions of U.S. dollars) (Unaudited) Three Months Ended September 30, 2014 (As Previously Reported) Revision Adjustments 2014 (Revised) Revision Ref Cash Flow From Operating Activities Net income $ 276.4 $ (10.4 ) $ 266.0 Adjustments to reconcile net income to net cash provided by operating activities: Depreciation and amortization, including impairments of finite-lived intangible assets 439.3 — 439.3 Amortization and write-off of debt discounts and debt issuance costs 34.6 — 34.6 In-process research and development impairments 19.9 — 19.9 Acquisition accounting adjustment on inventory sold 12.4 — 12.4 Acquisition-related contingent consideration 4.0 — 4.0 Allowances for losses on accounts receivable and inventories 12.0 — 12.0 Deferred income taxes 74.6 (1.9 ) 72.7 (d) Gain on disposal of assets and businesses (254.5 ) — (254.5 ) Reduction to accrued legal settlements (0.9 ) — (0.9 ) Payments of accrued legal settlements (0.2 ) — (0.2 ) Share-based compensation 20.2 — 20.2 Tax benefits from share-based compensation (15.9 ) — (15.9 ) Foreign exchange loss 55.1 — 55.1 Payment of accreted interest on contingent consideration (1.3 ) — (1.3 ) Other 9.7 — 9.7 Changes in operating assets and liabilities: Trade receivables (121.4 ) — (121.4 ) Inventories (41.5 ) (0.6 ) (42.1 ) (a) Prepaid expenses and other current assets 5.5 — 5.5 Accounts payable, accrued and other liabilities 90.7 12.9 103.6 (a) Net cash provided by operating activities 618.7 — 618.7 Net cash provided by investing activities 756.3 — 756.3 Net cash used in financing activities (1,082.1 ) — (1,082.1 ) Effect of exchange rate changes on cash and cash equivalents (15.3 ) — (15.3 ) Net increase in cash and cash equivalents 277.6 — 277.6 Cash and cash equivalents, beginning of period 531.2 — 531.2 Cash and cash equivalents, end of period $ 808.8 $ — $ 808.8 Non- Cash Investing and Financing Activities Acquisition of businesses, contingent consideration at fair value $ (16.0 ) $ — $ (16.0 ) Acquisition of businesses, debt assumed (4.5 ) — (4.5 ) CONSOLIDATED STATEMENT OF CASH FLOWS (All dollar amounts expressed in millions of U.S. dollars) (Unaudited) Nine Months Ended September 30, 2014 (As Previously Reported) Revision Adjustments 2014 (Revised) Revision Ref Cash Flow From Operating Activities Net income $ 378.1 $ (10.4 ) $ 367.7 Adjustments to reconcile net income to net cash provided by operating activities: Depreciation and amortization, including impairments of finite-lived intangible assets 1,248.1 — 1,248.1 Amortization and write-off of debt discounts and debt issuance costs 58.1 — 58.1 In-process research and development impairments 20.3 — 20.3 Acquisition accounting adjustment on inventory sold 21.9 — 21.9 Acquisition-related contingent consideration 14.8 — 14.8 Allowances for losses on accounts receivable and inventories 47.6 — 47.6 Deferred income taxes 63.2 (1.9 ) 61.3 (d) Gain on disposal of assets and businesses (254.5 ) — (254.5 ) Reduction to accrued legal settlements (48.2 ) — (48.2 ) Payments of accrued legal settlements (1.2 ) — (1.2 ) Share-based compensation 60.6 — 60.6 Tax benefits from share-based compensation (17.1 ) — (17.1 ) Foreign exchange loss 62.4 — 62.4 Loss on extinguishment of debt 93.7 — 93.7 Payment of accreted interest on contingent consideration (9.5 ) — (9.5 ) Other 15.8 — 15.8 Changes in operating assets and liabilities: Trade receivables (205.2 ) — (205.2 ) Inventories (122.8 ) (0.6 ) (123.4 ) (a) Prepaid expenses and other current assets 34.5 — 34.5 Accounts payable, accrued and other liabilities 18.4 12.9 31.3 (a) Net cash provided by operating activities 1,479.0 — 1,479.0 Net cash provided by investing activities 105.8 — 105.8 Net cash used in financing activities (1,361.4 ) — (1,361.4 ) Effect of exchange rate changes on cash and cash equivalents (14.9 ) — (14.9 ) Net increase in cash and cash equivalents 208.5 — 208.5 Cash and cash equivalents, beginning of period 600.3 — 600.3 Cash and cash equivalents, end of period $ 808.8 $ — $ 808.8 Non- Cash Investing and Financing Activities Acquisition of businesses, contingent consideration at fair value $ (65.1 ) $ — $ (65.1 ) Acquisition of businesses, debt assumed (8.5 ) — (8.5 ) CONSOLIDATED STATEMENT OF INCOME (All dollar amounts expressed in millions of U.S. dollars, except per share data) (Unaudited) Three Months Ended December 31, 2014 (As Previously Reported) Restatement Adjustments 2014 (Restated) Restatement Ref Revenues Product sales $ 2,235.5 $ (44.6 ) $ 2,190.9 (a) Other revenues 44.5 — 44.5 2,280.0 (44.6 ) 2,235.4 Expenses Cost of goods sold (exclusive of amortization and impairments of finite-lived intangible assets shown separately below) 576.7 (17.9 ) 558.8 (a) Cost of other revenues 13.1 — 13.1 Selling, general and administrative 524.5 — 524.5 Research and development 59.1 — 59.1 Amortization and impairment of finite-lived intangible assets 436.8 — 436.8 Restructuring, integration and other costs 44.3 — 44.3 In-process research and development impairments and other changes 0.7 — 0.7 Acquisition-related costs 2.6 — 2.6 Acquisition-related contingent consideration (28.9 ) — (28.9 ) Other expense 7.0 — 7.0 1,635.9 (17.9 ) 1,618.0 Operating income (loss) 644.1 (26.7 ) 617.4 Interest income 1.2 — 1.2 Interest expense (224.9 ) — (224.9 ) Loss on extinguishment of debt (35.9 ) — (35.9 ) Foreign exchange and other (81.1 ) — (81.1 ) Gain on investments, net 286.7 — 286.7 Income (loss) before provision for (recovery of) income taxes 590.1 (26.7 ) 563.4 Provision for (recovery of) income taxes 56.0 (4.3 ) 51.7 (d) Net income (loss) 534.1 (22.4 ) 511.7 Less: Net loss attributable to noncontrolling interest (0.8 ) — (0.8 ) Net income (loss) attributable to Valeant Pharmaceuticals International, Inc. $ 534.9 $ (22.4 ) $ 512.5 Earnings (loss) per share attributable to Valeant Pharmaceuticals International, Inc.: Basic $ 1.59 $ (0.06 ) $ 1.53 Diluted $ 1.56 $ (0.06 ) $ 1.50 Weighted-average common shares (in millions) Basic 335.8 335.8 Diluted 341.9 341.9 CONSOLIDATED BALANCE SHEET (All dollar amounts expressed in millions of U.S. dollars) (Unaudited) As of March 31, 2015 (As Previously Reported) (1) Restatement Adjustments 2015 (Restated) Restatement Ref Assets Current assets: Cash and cash equivalents $ 1,864.4 $ — $ 1,864.4 Trade receivables, net 2,108.8 — 2,108.8 Inventories, net 998.9 (8.8 ) 990.1 (a) Restricted cash and cash equivalents 10,354.9 — 10,354.9 Prepaid expenses and other current assets 660.9 — 660.9 Assets held for sale 7.8 — 7.8 Deferred tax assets, net 196.5 — 196.5 Total current assets 16,192.2 (8.8 ) 16,183.4 Property, plant and equipment, net 1,334.8 1.8 1,336.6 (b) Intangible assets, net 11,554.6 22.0 11,576.6 (b) Goodwill 9,161.4 15.0 9,176.4 (b) Deferred tax assets, net 151.7 — 151.7 Other long-term assets, net 129.9 — 129.9 Total assets $ 38,524.6 $ 30.0 $ 38,554.6 Liabilities Current liabilities: Accounts payable $ 352.5 $ — $ 352.5 Accrued and other current liabilities 2,424.4 2.6 2,427.0 (a), (c) Acquisition-related contingent consideration 186.3 — 186.3 Current portion of long-term debt 122.8 — 122.8 Deferred tax liabilities, net 11.1 — 11.1 Total current liabilities 3,097.1 2.6 3,099.7 Acquisition-related contingent consideration 198.9 38.8 237.7 (b) Long-term debt 25,856.6 — 25,856.6 Pension and other benefit liabilities 227.7 — 227.7 Liabilities for uncertain tax positions 98.7 — 98.7 Deferred tax liabilities, net 2,261.5 (2.6 ) 2,258.9 (d) Other long-term liabilities 208.9 — 208.9 Total liabilities 31,949.4 38.8 31,988.2 Equity Common shares, no par value, unlimited shares authorized, 342,266,409 issued and outstanding at March 31, 2015 9,810.3 — 9,810.3 Additional paid-in capital 260.9 — 260.9 Accumulated deficit (2,291.3 ) (8.8 ) (2,300.1 ) (e) Accumulated other comprehensive loss (1,327.6 ) — (1,327.6 ) Total Valeant Pharmaceuticals International, Inc. shareholders’ equity 6,452.3 (8.8 ) 6,443.5 Noncontrolling interest 122.9 — 122.9 Total equity 6,575.2 (8.8 ) 6,566.4 Total liabilities and equity $ 38,524.6 $ 30.0 $ 38,554.6 ____________________________________ (1) As described in Note 3, the Company adopted guidance issued by the Financial Accounting Standards Board which requires certain debt issuance costs to be presented in the balance sheet as a direct deduction from the carrying value of the associated debt, consistent with the presentation of a debt discount. The adoption of this guidance was applied retrospectively and impacted presentation only. The resulting reclassifications between assets and long-term debt did not have a material impact on the Company's financial statements. CONSOLIDATED STATEMENT OF INCOME (All dollar amounts expressed in millions of U.S. dollars, except per share data) (Unaudited) Three Months Ended March 31, 2015 (As Previously Reported) Restatement Adjustments 2015 (Restated) Restatement Ref Revenues Product sales $ 2,146.9 $ (20.8 ) $ 2,126.1 (a) Other revenues 44.0 — 44.0 2,190.9 (20.8 ) 2,170.1 Expenses Cost of goods sold (exclusive of amortization and impairments of finite-lived intangible assets shown separately below) 560.4 (52.5 ) 507.9 (a) Cost of other revenues 14.3 — 14.3 Selling, general and administrative 573.8 — 573.8 Research and development 55.8 — 55.8 Amortization and impairment of finite-lived intangible assets 365.2 — 365.2 Restructuring, integration and other costs 55.0 — 55.0 Acquisition-related costs 9.8 4.1 13.9 (c) Acquisition-related contingent consideration 7.1 — 7.1 Other expense 6.1 — 6.1 1,647.5 (48.4 ) 1,599.1 Operating income 543.4 27.6 571.0 Interest income 0.9 — 0.9 Interest expense (297.8 ) — (297.8 ) Loss on extinguishment of debt (20.0 ) — (20.0 ) Foreign exchange and other (71.1 ) — (71.1 ) Income before provision for income taxes 155.4 27.6 183.0 Provision for income taxes 80.9 3.6 84.5 (d) Net income 74.5 24.0 98.5 Less: Net income attributable to noncontrolling interest 0.8 — 0.8 Net income attributable to Valeant Pharmaceuticals International, Inc. $ 73.7 $ 24.0 $ 97.7 Earnings per share attributable to Valeant Pharmaceuticals International, Inc.: Basic $ 0.22 $ 0.07 $ 0.29 Diluted $ 0.21 $ 0.07 $ 0.28 Weighted-average common shares (in millions) Basic 336.8 336.8 Diluted 343.4 343.4 CONSOLIDATED STATEMENT OF CASH FLOWS (All dollar amounts expressed in millions of U.S. dollars) (Unaudited) Three Months Ended March 31, 2015 (As Previously Reported) Restatement Adjustments 2015 (Restated) Restatement Ref Cash Flow From Operating Activities Net income $ 74.5 $ 24.0 $ 98.5 Adjustments to reconcile net income to net cash provided by operating activities: Depreciation and amortization, including impairments of finite-lived intangible assets 407.0 — 407.0 Amortization and write-off of debt discounts and debt issuance costs 10.5 — 10.5 Acquisition accounting adjustment on inventory sold 24.5 — 24.5 Acquisition-related contingent consideration 7.1 — 7.1 Allowances for losses on accounts receivable and inventories 12.2 — 12.2 Deferred income taxes 62.5 3.6 66.1 (d) Additions to accrued legal settlements 1.5 — 1.5 Payments of accrued legal settlements (3.0 ) — (3.0 ) Share-based compensation 35.0 — 35.0 Tax benefits from share based compensation (17.9 ) — (17.9 ) Foreign exchange loss 75.9 — 75.9 Loss on extinguishment of debt 20.0 — 20.0 Payment of accreted interest on contingent consideration (2.2 ) — (2.2 ) Other (7.2 ) — (7.2 ) Changes in operating assets and liabilities: Trade receivables (67.0 ) — (67.0 ) Inventories (38.5 ) (52.5 ) (91.0 ) (a) Prepaid expenses and other current assets (45.1 ) — (45.1 ) Accounts payable, accrued and other liabilities (58.7 ) 24.9 (33.8 ) (a), (c) Net cash provided by operating activities 491.1 — 491.1 Net cash used in investing activities (11,240.5 ) — (11,240.5 ) Net cash provided by financing activities 12,306.3 — 12,306.3 Effect of exchange rate changes on cash and cash equivalents (15.1 ) — (15.1 ) Net increase in cash and cash equivalents 1,541.8 — 1,541.8 Cash and cash equivalents, beginning of period 322.6 — 322.6 Cash and cash equivalents, end of period $ 1,864.4 $ — $ 1,864.4 Non- Cash Investing and Financing Activities Acquisition of businesses, contingent consideration at fair value $ (286.9 ) $ — $ (286.9 ) Acquisition of businesses, debt assumed — — — CONSOLIDATED STATEMENT OF INCOME (All dollar amounts expressed in millions of U.S. dollars, except per share data) (Unaudited) Six Months Ended June 30, 2015 (As Previously Reported) Restatement Adjustments 2015 (Restated) Restatement Ref Revenues Product sales $ 4,841.9 $ (20.8 ) $ 4,821.1 (a) Other revenues 81.4 — 81.4 4,923.3 (20.8 ) 4,902.5 Expenses Cost of goods sold (exclusive of amortization and impairments of finite-lived intangible assets shown separately below) 1,230.3 (52.5 ) 1,177.8 (a) Cost of other revenues 29.5 — 29.5 Selling, general and administrative 1,259.3 — 1,259.3 Research and development 136.9 — 136.9 Amortization and impairment of finite-lived intangible assets 950.6 — 950.6 Restructuring, integration and other costs 198.4 — 198.4 In-process research and development impairments and other changes 12.3 — 12.3 Acquisition-related costs 19.3 4.1 23.4 (c) Acquisition-related contingent consideration 18.8 — 18.8 Other expense 183.0 — 183.0 4,038.4 (48.4 ) 3,990.0 Operating income 884.9 27.6 912.5 Interest income 1.8 — 1.8 Interest expense (710.5 ) — (710.5 ) Loss on extinguishment of debt (20.0 ) — (20.0 ) Foreign exchange and other (65.5 ) — (65.5 ) Income before provision for income taxes 90.7 27.6 118.3 Provision for income taxes 67.8 3.6 71.4 (d) Net income 22.9 24.0 46.9 Less: Net income attributable to noncontrolling interest 2.2 — 2.2 Net income attributable to Valeant Pharmaceuticals International, Inc. $ 20.7 $ 24.0 $ 44.7 Earnings per share attributable to Valeant Pharmaceuticals International, Inc.: Basic $ 0.06 $ 0.07 $ 0.13 Diluted $ 0.06 $ 0.07 $ 0.13 Weighted-average common shares (in millions) Basic 340.5 340.5 Diluted 347.1 347.1 CONSOLIDATED STATEMENT OF CASH FLOWS (All dollar amounts expressed in millions of U.S. dollars) (Unaudited) Six Months Ended June 30, 2015 (As Previously Reported) Restatement Adjustments 2015 (Restated) Restatement Ref Cash Flow From Operating Activities Net income $ 22.9 $ 24.0 $ 46.9 Adjustments to reconcile net income to net cash provided by operating activities: Depreciation and amortization, including impairments of finite-lived intangible assets 1,042.0 — 1,042.0 Amortization and write-off of debt discounts and debt issuance costs 103.2 — 103.2 In-process research and development impairments 12.3 — 12.3 Acquisition accounting adjustment on inventory sold 70.5 — 70.5 Acquisition-related contingent consideration 18.8 — 18.8 Allowances for losses on accounts receivable and inventories 26.8 — 26.8 Deferred income taxes 12.4 3.6 16.0 (d) Additions to accrued legal settlements 6.3 6.3 Payments of accrued legal settlements (5.9 ) — (5.9 ) Share-based compensation 60.9 — 60.9 Tax benefits from share-based compensation (25.6 ) — (25.6 ) Foreign exchange loss 65.6 — 65.6 Loss on extinguishment of debt 20.0 — 20.0 Payment of accreted interest on contingent consideration (12.1 ) — (12.1 ) Other (9.9 ) — (9.9 ) Changes in operating assets and liabilities: Trade receivables (308.8 ) — (308.8 ) Inventories (86.8 ) (52.5 ) (139.3 ) (a) Prepaid expenses and other current assets (163.5 ) — (163.5 ) Accounts payable, accrued and other liabilities 52.5 24.9 77.4 (a), (c) Net cash provided by operating activities 901.6 — 901.6 Net cash used in investing activities (13,885.7 ) — (13,885.7 ) Net cash provided by financing activities 13,631.6 — 13,631.6 Effect of exchange rate changes on cash and cash equivalents (12.1 ) — (12.1 ) Net increase in cash and cash equivalents 635.4 — 635.4 Cash and cash equivalents, beginning of period 322.6 — 322.6 Cash and cash equivalents, end of period $ 958.0 $ — $ 958.0 Non- Cash Investing and Financing Activities Acquisition of businesses, contingent consideration at fair value $ (674.6 ) $ 38.8 $ (635.8 ) (b) Acquisition of businesses, debt assumed (3,123.1 ) — (3,123.1 ) CONSOLIDATED STATEMENT OF INCOME (All dollar amounts expressed in millions of U.S. dollars, except per share data) (Unaudited) Nine Months Ended September 30, 2015 (As Previously Reported) Restatement Adjustments 2015 (Restated) Restatement Ref Revenues Product sales $ 7,590.1 $ (20.8 ) $ 7,569.3 (a) Other revenues 120.0 — 120.0 7,710.1 (20.8 ) 7,689.3 Expenses Cost of goods sold (exclusive of amortization and impairments of finite-lived intangible assets shown separately below) 1,864.9 (52.5 ) 1,812.4 (a) Cost of other revenues 43.1 — 43.1 Selling, general and administrative 1,956.9 — 1,956.9 Research and development 238.5 — 238.5 Amortization and impairment of finite-lived intangible assets 1,629.8 — 1,629.8 Restructuring, integration and other costs 274.0 — 274.0 In-process research and development impairments and other changes 108.1 — 108.1 Acquisition-related costs 26.3 4.1 30.4 (c) Acquisition-related contingent consideration 22.6 — 22.6 Other expense 213.2 — 213.2 6,377.4 (48.4 ) 6,329.0 Operating income 1,332.7 27.6 1,360.3 Interest income 2.5 — 2.5 Interest expense (1,130.7 ) — (1,130.7 ) Loss on extinguishment of debt (20.0 ) — (20.0 ) Foreign exchange and other (99.5 ) — (99.5 ) Income before provision for income taxes 85.0 27.6 112.6 Provision for income taxes 10.4 3.6 14.0 (d) Net income 74.6 24.0 98.6 Less: Net income attributable to noncontrolling interest 4.4 — 4.4 Net income attributable to Valeant Pharmaceuticals International, Inc. $ 70.2 $ 24.0 $ 94.2 Earnings per share attributable to Valeant Pharmaceuticals International, Inc.: Basic $ 0.21 $ 0.07 $ 0.28 Diluted $ 0.20 $ 0.07 $ 0.27 Weighted-average common shares (in millions) Basic 340.8 340.8 Diluted 347.2 347.2 CONSOLIDATED STATEMENT OF CASH FLOWS (All dollar amounts expressed in millions of U.S. dollars) (Unaudited) Nine Months Ended September 30, 2015 (As Previously Reported) Restatement Adjustments 2015 (Restated) Restatement Ref Cash Flow From Operating Activities Net income $ 74.6 $ 24.0 $ 98.6 Adjustments to reconcile net income to net cash provided by operating activities: Depreciation and amortization, including impairments of finite-lived intangible assets 1,768.4 — 1,768.4 Amortization and write-off of debt discounts and debt issuance costs 123.7 — 123.7 In-process research and development impairments 108.1 — 108.1 Acquisition accounting adjustment on inventory sold 97.7 — 97.7 Acquisition-related contingent consideration 22.6 — 22.6 Allowances for losses on accounts receivable and inventories 46.4 — 46.4 Deferred income taxes (79.0 ) 3.6 (75.4 ) (d) Loss on disposal of assets and liabilities 9.2 — 9.2 Additions to accrued legal settlements 31.9 31.9 Payments of accrued legal settlements (32.1 ) — (32.1 ) Share-based compensation 111.4 — 111.4 Tax benefits from share-based compensation (21.7 ) — (21.7 ) Foreign exchange loss 96.6 — 96.6 Loss on extinguishment of debt 20.0 — 20.0 Payment of accreted interest on contingent consideration (19.8 ) — (19.8 ) Other (13.6 ) — (13.6 ) Changes in operating assets and liabilities: Trade receivables (656.0 ) — (656.0 ) Inventories (132.4 ) (52.5 ) (184.9 ) (a) Prepaid expenses and other current assets (252.0 ) — (252.0 ) Accounts payable, accrued and other liabilities 334.1 24.9 359.0 (a), (c) Net cash provided by operating activities 1,638.1 — 1,638.1 Net cash used in investing activities (14,041.9 ) — (14,041.9 ) Net cash provided by financing activities 13,523.2 — 13,523.2 Effect of exchange rate changes on cash and cash equivalents (22.0 ) — (22.0 ) Net increase in cash and cash equivalents 1,097.4 — 1,097.4 Cash and cash equivalents, beginning of period 322.6 — 322.6 Cash and cash equivalents, end of period $ 1,420.0 $ — $ 1,420.0 Non- Cash Investing and Financing Activities Acquisition of businesses, contingent consideration at fair value $ (783.3 ) $ 38.8 $ (744.5 ) (b) Acquisition of businesses, debt assumed (3,129.2 ) — (3,129.2 ) </t>
  </si>
  <si>
    <t>DESCRIPTION OF BUSINESS (Details)</t>
  </si>
  <si>
    <t>Dec. 31, 2015country</t>
  </si>
  <si>
    <t>Number of countries in which entity operates</t>
  </si>
  <si>
    <t>RESTATEMENT  - Narrative (Details) - USD ($) $ / shares in Units, $ in Millions</t>
  </si>
  <si>
    <t>Error Corrections and Prior Period Adjustments Restatement [Line Items]</t>
  </si>
  <si>
    <t>Provision for managed care rebates</t>
  </si>
  <si>
    <t>Revenue recognition correction</t>
  </si>
  <si>
    <t>Restatement in revenue</t>
  </si>
  <si>
    <t>Reduction in net income</t>
  </si>
  <si>
    <t>Reduction in diluted earnings per share</t>
  </si>
  <si>
    <t>Reduction of pre-tax profit</t>
  </si>
  <si>
    <t>RESTATEMENT  - Balance Sheet (Details) - USD ($) $ in Millions</t>
  </si>
  <si>
    <t>Dec. 31, 2012</t>
  </si>
  <si>
    <t>Common shares, no par value</t>
  </si>
  <si>
    <t>Revenue recognition correction | Previously reported</t>
  </si>
  <si>
    <t>Revenue recognition correction | Restatement adjustments</t>
  </si>
  <si>
    <t>RESTATEMENT  - Income Statement (Details) - USD ($) $ / shares in Units, shares in Millions, $ in Millions</t>
  </si>
  <si>
    <t>RESTATEMENT  - Cash Flows (Details) - USD ($) $ in Millions</t>
  </si>
  <si>
    <t>Net Cash Provided by (Used in) Operating Activities [Abstract]</t>
  </si>
  <si>
    <t>Net cash provided by financing activities</t>
  </si>
  <si>
    <t>Noncash Investing and Financing Items [Abstract]</t>
  </si>
  <si>
    <t>SIGNIFICANT ACCOUNTING POLICIES (Details) $ in Millions</t>
  </si>
  <si>
    <t>Dec. 31, 2014USD ($)</t>
  </si>
  <si>
    <t>Other Income (Expense)</t>
  </si>
  <si>
    <t>Prior period reclassification adjustment</t>
  </si>
  <si>
    <t>SIGNIFICANT ACCOUNTING POLICIES (Details 2) $ in Millions</t>
  </si>
  <si>
    <t>Dec. 31, 2015USD ($)</t>
  </si>
  <si>
    <t>Dec. 31, 2015USD ($)wholesaler</t>
  </si>
  <si>
    <t>Maximum term of original maturity to classify instruments as cash and cash equivalents (less than)</t>
  </si>
  <si>
    <t>3 months</t>
  </si>
  <si>
    <t>Percentage of net trade receivables accounted for by largest wholesale customers</t>
  </si>
  <si>
    <t>40.00%</t>
  </si>
  <si>
    <t>Net trade receivable</t>
  </si>
  <si>
    <t>Past due period for receivables to be negligible (less than)</t>
  </si>
  <si>
    <t>90 days</t>
  </si>
  <si>
    <t>Period net trade receivable balance outstanding (more than)</t>
  </si>
  <si>
    <t>Accounts receivable reserve</t>
  </si>
  <si>
    <t>Egypt, Italy, Brazil, Spain, Greece, and Portugal</t>
  </si>
  <si>
    <t>Portion of net trade receivables that is past due</t>
  </si>
  <si>
    <t>Trade receivables | Credit concentration | Three largest U.S. wholesaler customers</t>
  </si>
  <si>
    <t>Number of largest wholesale customers | wholesaler</t>
  </si>
  <si>
    <t>SIGNIFICANT ACCOUNTING POLICIES (Details 3)</t>
  </si>
  <si>
    <t>Buildings | Maximum</t>
  </si>
  <si>
    <t>Property, plant and equipment [Line Items]</t>
  </si>
  <si>
    <t>Estimated useful lives (years)</t>
  </si>
  <si>
    <t>40 years</t>
  </si>
  <si>
    <t>Machinery and equipment | Minimum</t>
  </si>
  <si>
    <t>3 years</t>
  </si>
  <si>
    <t>Machinery and equipment | Maximum</t>
  </si>
  <si>
    <t>20 years</t>
  </si>
  <si>
    <t>Other equipment | Minimum</t>
  </si>
  <si>
    <t>Other equipment | Maximum</t>
  </si>
  <si>
    <t>10 years</t>
  </si>
  <si>
    <t>Equipment on operating lease | Maximum</t>
  </si>
  <si>
    <t>5 years</t>
  </si>
  <si>
    <t>Leasehold improvements and capital leases | Maximum</t>
  </si>
  <si>
    <t>SIGNIFICANT ACCOUNTING POLICIES (Details 4)</t>
  </si>
  <si>
    <t>Finite lived Intangible assets</t>
  </si>
  <si>
    <t>8 years</t>
  </si>
  <si>
    <t>Product brands</t>
  </si>
  <si>
    <t>9 years</t>
  </si>
  <si>
    <t>Product brands | Minimum</t>
  </si>
  <si>
    <t>1 year</t>
  </si>
  <si>
    <t>Product brands | Maximum</t>
  </si>
  <si>
    <t>25 years</t>
  </si>
  <si>
    <t>Corporate brands</t>
  </si>
  <si>
    <t>17 years</t>
  </si>
  <si>
    <t>Corporate brands | Minimum</t>
  </si>
  <si>
    <t>4 years</t>
  </si>
  <si>
    <t>Corporate brands | Maximum</t>
  </si>
  <si>
    <t>Product rights</t>
  </si>
  <si>
    <t>Product rights | Minimum</t>
  </si>
  <si>
    <t>2 years</t>
  </si>
  <si>
    <t>Product rights | Maximum</t>
  </si>
  <si>
    <t>15 years</t>
  </si>
  <si>
    <t>Partner relationships</t>
  </si>
  <si>
    <t>Partner relationships | Minimum</t>
  </si>
  <si>
    <t>Partner relationships | Maximum</t>
  </si>
  <si>
    <t>Technology and other</t>
  </si>
  <si>
    <t>7 years</t>
  </si>
  <si>
    <t>Technology and other | Minimum</t>
  </si>
  <si>
    <t>Technology and other | Maximum</t>
  </si>
  <si>
    <t>SIGNIFICANT ACCOUNTING POLICIES (Details 5) - USD ($) $ in Millions</t>
  </si>
  <si>
    <t>Prepaid Advertising</t>
  </si>
  <si>
    <t>Advertising expenses</t>
  </si>
  <si>
    <t>Tax benefit recognition, measurement percentage</t>
  </si>
  <si>
    <t>50.00%</t>
  </si>
  <si>
    <t>Minimum period to classify uncertain tax position liabilities as long term liabilities (years)</t>
  </si>
  <si>
    <t>Threshold percentage for amortization of net actuarial gains and losses</t>
  </si>
  <si>
    <t>10.00%</t>
  </si>
  <si>
    <t>Other Noncurrent Liabilities</t>
  </si>
  <si>
    <t>ACQUISITIONS - Narrative (Details)</t>
  </si>
  <si>
    <t>Oct. 19, 2015USD ($)</t>
  </si>
  <si>
    <t>Oct. 01, 2015USD ($)</t>
  </si>
  <si>
    <t>Apr. 01, 2015USD ($)product$ / shares</t>
  </si>
  <si>
    <t>Feb. 23, 2015USD ($)</t>
  </si>
  <si>
    <t>Jan. 23, 2014USD ($)$ / shares</t>
  </si>
  <si>
    <t>Aug. 05, 2013USD ($)</t>
  </si>
  <si>
    <t>Apr. 25, 2013USD ($)$ / shares</t>
  </si>
  <si>
    <t>Feb. 01, 2013USD ($)</t>
  </si>
  <si>
    <t>Mar. 31, 2016USD ($)</t>
  </si>
  <si>
    <t>Sep. 30, 2014USD ($)</t>
  </si>
  <si>
    <t>Dec. 31, 2013USD ($)</t>
  </si>
  <si>
    <t>Oct. 31, 2015USD ($)</t>
  </si>
  <si>
    <t>Feb. 10, 2015USD ($)</t>
  </si>
  <si>
    <t>Jul. 07, 2014USD ($)</t>
  </si>
  <si>
    <t>Acquisition of businesses, contingent consideration at fair value</t>
  </si>
  <si>
    <t>Pro forma acquisition accounting adjustment on inventory sold subsequent to acquisition date</t>
  </si>
  <si>
    <t>Pro forma acquisition-related costs</t>
  </si>
  <si>
    <t>Aggregate purchase price</t>
  </si>
  <si>
    <t>Payments to acquire business, cash</t>
  </si>
  <si>
    <t>Revenues of acquiree since acquisition date</t>
  </si>
  <si>
    <t>Net earnings (loss), net of tax of acquiree since acquisition date</t>
  </si>
  <si>
    <t>Amoun | Other Income (Expense)</t>
  </si>
  <si>
    <t>Payments to employees</t>
  </si>
  <si>
    <t>Purchase Obligation</t>
  </si>
  <si>
    <t>Contingent consideration commencement, sales revenue</t>
  </si>
  <si>
    <t>Sprout | Subsequent event</t>
  </si>
  <si>
    <t>Per Share Consideration (in dollars per share) | $ / shares</t>
  </si>
  <si>
    <t>Number of products in product portfolio | product</t>
  </si>
  <si>
    <t>Common stock, par value (in usd per share) | $ / shares</t>
  </si>
  <si>
    <t>Possible contingent consideration</t>
  </si>
  <si>
    <t>Salix | Restricted Stock</t>
  </si>
  <si>
    <t>Dendreon Corporation</t>
  </si>
  <si>
    <t>Cash Acquired from Acquisition</t>
  </si>
  <si>
    <t>Cash consideration paid for B&amp;L’s unvested stock options</t>
  </si>
  <si>
    <t>Marathon Pharmaceuticals, LLC</t>
  </si>
  <si>
    <t>Liabilities assumed</t>
  </si>
  <si>
    <t>Brodalumab</t>
  </si>
  <si>
    <t>Upfront payment</t>
  </si>
  <si>
    <t>Brodalumab | Pre-launch Milestone Payments</t>
  </si>
  <si>
    <t>Brodalumab | Sales Based Milestone Payments</t>
  </si>
  <si>
    <t>PreCision</t>
  </si>
  <si>
    <t>PreCision | Other Income (Expense)</t>
  </si>
  <si>
    <t>Post-combination expense</t>
  </si>
  <si>
    <t>Solta</t>
  </si>
  <si>
    <t>Aggregate principal amount of notes repurchased</t>
  </si>
  <si>
    <t>Philidor</t>
  </si>
  <si>
    <t>Net revenue of acquiree as a percentage of consolidated revenue</t>
  </si>
  <si>
    <t>5.00%</t>
  </si>
  <si>
    <t>Enterprise value</t>
  </si>
  <si>
    <t>Obagi Medical Products, Inc</t>
  </si>
  <si>
    <t>Natur Produkt</t>
  </si>
  <si>
    <t>Contingent refund of purchase price</t>
  </si>
  <si>
    <t>ACQUISITIONS - Estimated Fair Value of Assets Acquired and Liabilities Assumed (Details) - USD ($) $ in Millions</t>
  </si>
  <si>
    <t>Oct. 19, 2015</t>
  </si>
  <si>
    <t>Oct. 01, 2015</t>
  </si>
  <si>
    <t>Apr. 01, 2015</t>
  </si>
  <si>
    <t>Sep. 30, 2013</t>
  </si>
  <si>
    <t>Jul. 07, 2014</t>
  </si>
  <si>
    <t>Aug. 05, 2013</t>
  </si>
  <si>
    <t>Assets acquired and liabilities assumed</t>
  </si>
  <si>
    <t>Stated interest rate (as a percent)</t>
  </si>
  <si>
    <t>7.50%</t>
  </si>
  <si>
    <t>Convertible Debt</t>
  </si>
  <si>
    <t>Long-term debt, including current portion</t>
  </si>
  <si>
    <t>Developed Markets</t>
  </si>
  <si>
    <t>Emerging Markets</t>
  </si>
  <si>
    <t>Convertible Notes 1.5% Due March 2019 | Convertible Debt</t>
  </si>
  <si>
    <t>1.50%</t>
  </si>
  <si>
    <t>Convertible Notes 2.75% Due May 2015 | Convertible Debt</t>
  </si>
  <si>
    <t>2.75%</t>
  </si>
  <si>
    <t>Accounts receivable</t>
  </si>
  <si>
    <t>Other current assets</t>
  </si>
  <si>
    <t>Property, plant and equipment</t>
  </si>
  <si>
    <t>Identifiable intangible assets, excluding acquired IPR&amp;D</t>
  </si>
  <si>
    <t>Acquired IPR&amp;D</t>
  </si>
  <si>
    <t>Other non-current assets</t>
  </si>
  <si>
    <t>Current liabilities</t>
  </si>
  <si>
    <t>Deferred tax liability, net</t>
  </si>
  <si>
    <t>Other non-current liabilities</t>
  </si>
  <si>
    <t>Total identifiable net assets</t>
  </si>
  <si>
    <t>Total fair value of consideration transferred, net of noncontrolling interest</t>
  </si>
  <si>
    <t>Estimated uncollectible receivables</t>
  </si>
  <si>
    <t>Deferred income taxes, net</t>
  </si>
  <si>
    <t>Sprout | Product brands</t>
  </si>
  <si>
    <t>Weighted- Average Useful Lives (Years)</t>
  </si>
  <si>
    <t>11 years</t>
  </si>
  <si>
    <t>Contingent consideration, including current and long-term portion</t>
  </si>
  <si>
    <t>Inventory adjustment</t>
  </si>
  <si>
    <t>Derivatives</t>
  </si>
  <si>
    <t>Estimated insurance recovery</t>
  </si>
  <si>
    <t>Accrual for contingent liability</t>
  </si>
  <si>
    <t>Accrual for returns and rebates</t>
  </si>
  <si>
    <t>Deferred tax assets noncurrent</t>
  </si>
  <si>
    <t>Salix | Amounts Recognized as of Acquisition Date (as previously reported)</t>
  </si>
  <si>
    <t>Salix | Measurement Period Adjustments</t>
  </si>
  <si>
    <t>Salix | Xifaxan</t>
  </si>
  <si>
    <t>Assets, fair value</t>
  </si>
  <si>
    <t>Salix | In Process Research and Development</t>
  </si>
  <si>
    <t>Salix | Convertible Notes 1.5% Due March 2019 | Convertible Debt</t>
  </si>
  <si>
    <t>Salix | Convertible Notes 2.75% Due May 2015 | Convertible Debt</t>
  </si>
  <si>
    <t>Salix | Development and Sales Based Milestones</t>
  </si>
  <si>
    <t>Salix | Maximum | In Process Research and Development</t>
  </si>
  <si>
    <t>Discount rate</t>
  </si>
  <si>
    <t>9.50%</t>
  </si>
  <si>
    <t>Salix | Minimum | In Process Research and Development</t>
  </si>
  <si>
    <t>11.00%</t>
  </si>
  <si>
    <t>Salix | Product brands</t>
  </si>
  <si>
    <t>Salix | Product brands | Amounts Recognized as of Acquisition Date (as previously reported)</t>
  </si>
  <si>
    <t>Salix | Product brands | Measurement Period Adjustments</t>
  </si>
  <si>
    <t>Deferred tax (liability) asset, net</t>
  </si>
  <si>
    <t>Non-current liability</t>
  </si>
  <si>
    <t>Allowance for doubtful accounts</t>
  </si>
  <si>
    <t>2015 Acquisitions | Amounts Recognized as of Acquisition Date (as previously reported)</t>
  </si>
  <si>
    <t>2015 Acquisitions | Measurement Period Adjustments</t>
  </si>
  <si>
    <t>2015 Acquisitions | Product brands</t>
  </si>
  <si>
    <t>2015 Acquisitions | Product brands | Amounts Recognized as of Acquisition Date (as previously reported)</t>
  </si>
  <si>
    <t>2015 Acquisitions | Product brands | Measurement Period Adjustments</t>
  </si>
  <si>
    <t>Assets held for sale</t>
  </si>
  <si>
    <t>Contractual amount</t>
  </si>
  <si>
    <t>2014 Acquisitions | Amounts Recognized as of Acquisition Date (as previously reported)</t>
  </si>
  <si>
    <t>2014 Acquisitions | Measurement Period Adjustments</t>
  </si>
  <si>
    <t>2014 Acquisitions | Product brands</t>
  </si>
  <si>
    <t>2014 Acquisitions | Product brands | Amounts Recognized as of Acquisition Date (as previously reported)</t>
  </si>
  <si>
    <t>2014 Acquisitions | Product brands | Measurement Period Adjustments</t>
  </si>
  <si>
    <t>Estimated fair value adjustment of inventory</t>
  </si>
  <si>
    <t>Deferred tax assets</t>
  </si>
  <si>
    <t>Pension and other benefits liabilities</t>
  </si>
  <si>
    <t>B&amp;L | Amounts Recognized as of Acquisition Date (as previously reported)</t>
  </si>
  <si>
    <t>B&amp;L | Measurement Period Adjustments</t>
  </si>
  <si>
    <t>B&amp;L | Debentures</t>
  </si>
  <si>
    <t>B&amp;L | Developed Markets</t>
  </si>
  <si>
    <t>B&amp;L | Emerging Markets</t>
  </si>
  <si>
    <t>B&amp;L | In Process Research and Development</t>
  </si>
  <si>
    <t>Adjusted discount rate</t>
  </si>
  <si>
    <t>B&amp;L | Various Vision Care Products</t>
  </si>
  <si>
    <t>B&amp;L | Various Pharmaceutical Products</t>
  </si>
  <si>
    <t>B&amp;L | Various Surgical Products</t>
  </si>
  <si>
    <t>B&amp;L | Senior Notes Payable 9.875 Percent</t>
  </si>
  <si>
    <t>9.875%</t>
  </si>
  <si>
    <t>B&amp;L | Product brands</t>
  </si>
  <si>
    <t>B&amp;L | Product brands | Amounts Recognized as of Acquisition Date (as previously reported)</t>
  </si>
  <si>
    <t>B&amp;L | Product brands | Measurement Period Adjustments</t>
  </si>
  <si>
    <t>Indemnification assets</t>
  </si>
  <si>
    <t>Short-term borrowings</t>
  </si>
  <si>
    <t>2013 Other Business Combinations | Amounts Recognized as of Acquisition Date (as previously reported)</t>
  </si>
  <si>
    <t>2013 Other Business Combinations | Measurement Period Adjustments</t>
  </si>
  <si>
    <t>2013 Other Business Combinations | Product brands</t>
  </si>
  <si>
    <t>2013 Other Business Combinations | Product brands | Amounts Recognized as of Acquisition Date (as previously reported)</t>
  </si>
  <si>
    <t>2013 Other Business Combinations | Product brands | Measurement Period Adjustments</t>
  </si>
  <si>
    <t>PreCision | Developed Markets</t>
  </si>
  <si>
    <t>Solta | Developed Markets</t>
  </si>
  <si>
    <t>Solta | Emerging Markets</t>
  </si>
  <si>
    <t>Philidor | Maximum</t>
  </si>
  <si>
    <t>Total assets of acquiree as a percentage of the parent</t>
  </si>
  <si>
    <t>1.00%</t>
  </si>
  <si>
    <t>ACQUISITIONS - Identifiable intangible assets (Details) - USD ($) $ in Millions</t>
  </si>
  <si>
    <t>Acquired Finite-Lived Intangible Assets [Line Items]</t>
  </si>
  <si>
    <t>Indefinite-lived intangible assets</t>
  </si>
  <si>
    <t>Total identifiable intangible assets acquired</t>
  </si>
  <si>
    <t>Business Combination, Recognized Identifiable Assets Acquired and Liabilities Assumed, Current Liabilities</t>
  </si>
  <si>
    <t>2015 Acquisitions | Product rights</t>
  </si>
  <si>
    <t>2015 Acquisitions | Product rights | Amounts Recognized as of Acquisition Date (as previously reported)</t>
  </si>
  <si>
    <t>2015 Acquisitions | Product rights | Measurement Period Adjustments</t>
  </si>
  <si>
    <t>2015 Acquisitions | Partner relationships</t>
  </si>
  <si>
    <t>2015 Acquisitions | Partner relationships | Amounts Recognized as of Acquisition Date (as previously reported)</t>
  </si>
  <si>
    <t>2015 Acquisitions | Partner relationships | Measurement Period Adjustments</t>
  </si>
  <si>
    <t>2015 Acquisitions | Other</t>
  </si>
  <si>
    <t>6 years</t>
  </si>
  <si>
    <t>2015 Acquisitions | Other | Amounts Recognized as of Acquisition Date (as previously reported)</t>
  </si>
  <si>
    <t>2015 Acquisitions | Other | Measurement Period Adjustments</t>
  </si>
  <si>
    <t>2015 Acquisitions | Corporate brands</t>
  </si>
  <si>
    <t>16 years</t>
  </si>
  <si>
    <t>2015 Acquisitions | Corporate brands | Amounts Recognized as of Acquisition Date (as previously reported)</t>
  </si>
  <si>
    <t>2015 Acquisitions | Corporate brands | Measurement Period Adjustments</t>
  </si>
  <si>
    <t>2015 Acquisitions | Technology-Based Intangible Assets [Member]</t>
  </si>
  <si>
    <t>2015 Acquisitions | Technology-Based Intangible Assets [Member] | Amounts Recognized as of Acquisition Date (as previously reported)</t>
  </si>
  <si>
    <t>2015 Acquisitions | Technology-Based Intangible Assets [Member] | Measurement Period Adjustments</t>
  </si>
  <si>
    <t>Salix | Corporate brands</t>
  </si>
  <si>
    <t>Salix | Corporate brands | Amounts Recognized as of Acquisition Date (as previously reported)</t>
  </si>
  <si>
    <t>Salix | Corporate brands | Measurement Period Adjustments</t>
  </si>
  <si>
    <t>2014 Acquisitions | Product rights</t>
  </si>
  <si>
    <t>2014 Acquisitions | Product rights | Amounts Recognized as of Acquisition Date (as previously reported)</t>
  </si>
  <si>
    <t>2014 Acquisitions | Product rights | Measurement Period Adjustments</t>
  </si>
  <si>
    <t>2014 Acquisitions | Corporate brands</t>
  </si>
  <si>
    <t>2014 Acquisitions | Corporate brands | Amounts Recognized as of Acquisition Date (as previously reported)</t>
  </si>
  <si>
    <t>2014 Acquisitions | Corporate brands | Measurement Period Adjustments</t>
  </si>
  <si>
    <t>2014 Acquisitions | In-licensed products</t>
  </si>
  <si>
    <t>2014 Acquisitions | In-licensed products | Amounts Recognized as of Acquisition Date (as previously reported)</t>
  </si>
  <si>
    <t>2014 Acquisitions | In-licensed products | Measurement Period Adjustments</t>
  </si>
  <si>
    <t>2014 Acquisitions | Partner relationships</t>
  </si>
  <si>
    <t>2014 Acquisitions | Partner relationships | Amounts Recognized as of Acquisition Date (as previously reported)</t>
  </si>
  <si>
    <t>2014 Acquisitions | Partner relationships | Measurement Period Adjustments</t>
  </si>
  <si>
    <t>2014 Acquisitions | Other</t>
  </si>
  <si>
    <t>2014 Acquisitions | Other | Amounts Recognized as of Acquisition Date (as previously reported)</t>
  </si>
  <si>
    <t>2014 Acquisitions | Other | Measurement Period Adjustments</t>
  </si>
  <si>
    <t>B&amp;L | Corporate brands</t>
  </si>
  <si>
    <t>B&amp;L | Corporate brands | Amounts Recognized as of Acquisition Date (as previously reported)</t>
  </si>
  <si>
    <t>B&amp;L | Corporate brands | Measurement Period Adjustments</t>
  </si>
  <si>
    <t>B&amp;L | Product rights</t>
  </si>
  <si>
    <t>B&amp;L | Product rights | Amounts Recognized as of Acquisition Date (as previously reported)</t>
  </si>
  <si>
    <t>B&amp;L | Product rights | Measurement Period Adjustments</t>
  </si>
  <si>
    <t>2013 Other Business Combinations | Corporate brands</t>
  </si>
  <si>
    <t>13 years</t>
  </si>
  <si>
    <t>2013 Other Business Combinations | Corporate brands | Amounts Recognized as of Acquisition Date (as previously reported)</t>
  </si>
  <si>
    <t>2013 Other Business Combinations | Corporate brands | Measurement Period Adjustments</t>
  </si>
  <si>
    <t>2013 Other Business Combinations | Partner relationships</t>
  </si>
  <si>
    <t>2013 Other Business Combinations | Partner relationships | Amounts Recognized as of Acquisition Date (as previously reported)</t>
  </si>
  <si>
    <t>2013 Other Business Combinations | Partner relationships | Measurement Period Adjustments</t>
  </si>
  <si>
    <t>2013 Other Business Combinations | Patents</t>
  </si>
  <si>
    <t>2013 Other Business Combinations | Patents | Amounts Recognized as of Acquisition Date (as previously reported)</t>
  </si>
  <si>
    <t>2013 Other Business Combinations | Patents | Measurement Period Adjustments</t>
  </si>
  <si>
    <t>2013 Other Business Combinations | Royalty Agreement</t>
  </si>
  <si>
    <t>2013 Other Business Combinations | Royalty Agreement | Amounts Recognized as of Acquisition Date (as previously reported)</t>
  </si>
  <si>
    <t>2013 Other Business Combinations | Royalty Agreement | Measurement Period Adjustments</t>
  </si>
  <si>
    <t>2013 Other Business Combinations | Technology</t>
  </si>
  <si>
    <t>2013 Other Business Combinations | Technology | Amounts Recognized as of Acquisition Date (as previously reported)</t>
  </si>
  <si>
    <t>2013 Other Business Combinations | Technology | Measurement Period Adjustments</t>
  </si>
  <si>
    <t>ACQUISITIONS - Schedule of Fair Value of Consideration Transfered (Details) - USD ($) $ / shares in Units, $ in Millions</t>
  </si>
  <si>
    <t>Number of shares of Salix common stock outstanding as of acquisition date</t>
  </si>
  <si>
    <t>Per Share Consideration (in dollars per share)</t>
  </si>
  <si>
    <t>Fair value of consideration transfered</t>
  </si>
  <si>
    <t>Less: Cash consideration paid for Salix’s restricted stock that was accelerated at the closing of the Salix Acquisition(a)</t>
  </si>
  <si>
    <t>Total fair value of consideration transferred</t>
  </si>
  <si>
    <t>Salix | Common Shares</t>
  </si>
  <si>
    <t>Multiplied by Per Share Merger Consideration Fair Value</t>
  </si>
  <si>
    <t>Salix | Stock options</t>
  </si>
  <si>
    <t>Number of outstanding shares of Salix cancelled and exchanged for cash (in shares)</t>
  </si>
  <si>
    <t>Number of outstanding shares of Salix cancelled and exchanged for cash</t>
  </si>
  <si>
    <t>Salix | Term Loan B Facility</t>
  </si>
  <si>
    <t>Payments of long term debt</t>
  </si>
  <si>
    <t>Salix | Senior Notes 6.00% Due 2021</t>
  </si>
  <si>
    <t>6.00%</t>
  </si>
  <si>
    <t>ACQUISITIONS - Schedule of Fair Value of Long Term Debt (Details) - USD ($) $ in Millions</t>
  </si>
  <si>
    <t>Total long-term debt assumed</t>
  </si>
  <si>
    <t>ACQUISITIONS - Schedule of Consideration Transferred (Details) - B&amp;L - USD ($) $ in Millions</t>
  </si>
  <si>
    <t>Adjusted for the following:</t>
  </si>
  <si>
    <t>B&amp;L’s outstanding debt, including accrued interest</t>
  </si>
  <si>
    <t>B&amp;L’s company expenses</t>
  </si>
  <si>
    <t>Payment in B&amp;L’s performance-based option</t>
  </si>
  <si>
    <t>Payment for B&amp;L’s cash balance</t>
  </si>
  <si>
    <t>Additional cash payment</t>
  </si>
  <si>
    <t>Equity purchase price</t>
  </si>
  <si>
    <t>Less: Cash consideration paid for B&amp;L’s unvested stock options</t>
  </si>
  <si>
    <t>Cash consideration paid for unvested options</t>
  </si>
  <si>
    <t>ACQUISITIONS - Property, Plant and Equipment Acquired (Details) - USD ($) $ in Millions</t>
  </si>
  <si>
    <t>Total property, plant and equipment acquired</t>
  </si>
  <si>
    <t>B&amp;L | Land</t>
  </si>
  <si>
    <t>B&amp;L | Land | Amounts Recognized as of Acquisition Date (as previously reported)</t>
  </si>
  <si>
    <t>B&amp;L | Land | Measurement Period Adjustments</t>
  </si>
  <si>
    <t>B&amp;L | Buildings</t>
  </si>
  <si>
    <t>24 years</t>
  </si>
  <si>
    <t>B&amp;L | Buildings | Amounts Recognized as of Acquisition Date (as previously reported)</t>
  </si>
  <si>
    <t>B&amp;L | Buildings | Measurement Period Adjustments</t>
  </si>
  <si>
    <t>B&amp;L | Machinery and equipment</t>
  </si>
  <si>
    <t>B&amp;L | Machinery and equipment | Amounts Recognized as of Acquisition Date (as previously reported)</t>
  </si>
  <si>
    <t>B&amp;L | Machinery and equipment | Measurement Period Adjustments</t>
  </si>
  <si>
    <t>B&amp;L | Leasehold improvements</t>
  </si>
  <si>
    <t>B&amp;L | Leasehold improvements | Amounts Recognized as of Acquisition Date (as previously reported)</t>
  </si>
  <si>
    <t>B&amp;L | Leasehold improvements | Measurement Period Adjustments</t>
  </si>
  <si>
    <t>B&amp;L | Equipment on operating lease</t>
  </si>
  <si>
    <t>B&amp;L | Equipment on operating lease | Amounts Recognized as of Acquisition Date (as previously reported)</t>
  </si>
  <si>
    <t>B&amp;L | Equipment on operating lease | Measurement Period Adjustments</t>
  </si>
  <si>
    <t>B&amp;L | Construction in progress</t>
  </si>
  <si>
    <t>B&amp;L | Construction in progress | Amounts Recognized as of Acquisition Date (as previously reported)</t>
  </si>
  <si>
    <t>B&amp;L | Construction in progress | Measurement Period Adjustments</t>
  </si>
  <si>
    <t>Office Building</t>
  </si>
  <si>
    <t>Adjusted carrying amount of building sold</t>
  </si>
  <si>
    <t>ACQUISITIONS - Pro Forma Impact of Business Combinations (Details) - USD ($) $ / shares in Units, $ in Millions</t>
  </si>
  <si>
    <t>Pro forma of consolidated results of operations</t>
  </si>
  <si>
    <t>Net loss attributable to Valeant Pharmaceuticals International, Inc.</t>
  </si>
  <si>
    <t>Loss per share attributable to Valeant Pharmaceuticals International, Inc.:</t>
  </si>
  <si>
    <t>Basic (in usd per share)</t>
  </si>
  <si>
    <t>Diluted (in usd per share)</t>
  </si>
  <si>
    <t>DIVESTITURES (Details) - USD ($) $ in Millions</t>
  </si>
  <si>
    <t>Jul. 10, 2014</t>
  </si>
  <si>
    <t>Jul. 01, 2014</t>
  </si>
  <si>
    <t>Jul. 31, 2014</t>
  </si>
  <si>
    <t>Filler and Toxin Group</t>
  </si>
  <si>
    <t>Asset acquisitions and disposition</t>
  </si>
  <si>
    <t>Net cash proceeds</t>
  </si>
  <si>
    <t>Gain (loss) on sale of business</t>
  </si>
  <si>
    <t>Disposal group, costs to sell for divestiture</t>
  </si>
  <si>
    <t>Metronidazole 1.3 Percent Vaginal Gel Antibiotic Development Product [Member]</t>
  </si>
  <si>
    <t>Period of payment of minimum royalties from commercialization of development product</t>
  </si>
  <si>
    <t>PreCision Tretin-X Cream Product</t>
  </si>
  <si>
    <t>Precision Generic Tretinoin Products</t>
  </si>
  <si>
    <t>RESTRUCTURING, INTEGRATION AND OTHER COSTS (Details) $ in Millions</t>
  </si>
  <si>
    <t>29 Months Ended</t>
  </si>
  <si>
    <t>Jun. 30, 2015USD ($)</t>
  </si>
  <si>
    <t>Dec. 31, 2015USD ($)employee</t>
  </si>
  <si>
    <t>Cost-rationalization and integration initiatives</t>
  </si>
  <si>
    <t>Estimated integration related costs</t>
  </si>
  <si>
    <t>Integration expenses related to acquisition</t>
  </si>
  <si>
    <t>Restructuring and acquisition-related costs since acquisition date</t>
  </si>
  <si>
    <t>Restructuring expenses related to acquisition</t>
  </si>
  <si>
    <t>Approximate number of employees expected to be terminated | employee</t>
  </si>
  <si>
    <t>Payments for merger costs</t>
  </si>
  <si>
    <t>Other restructuring, integration-related costs incurred</t>
  </si>
  <si>
    <t>B&amp;L | Maximum</t>
  </si>
  <si>
    <t>Share Based Compensation Restructuring | B&amp;L</t>
  </si>
  <si>
    <t>Waterford, Ireland [Member] | B&amp;L</t>
  </si>
  <si>
    <t>Severance costs</t>
  </si>
  <si>
    <t>Restructuring adjustment</t>
  </si>
  <si>
    <t>Waterford, Ireland [Member] | One-time Termination Benefits | B&amp;L</t>
  </si>
  <si>
    <t>RESTRUCTURING, INTEGRATION AND OTHER COSTS (Details 2) - USD ($) $ in Millions</t>
  </si>
  <si>
    <t>Restructuring reserve</t>
  </si>
  <si>
    <t>Costs incurred and charged to expense</t>
  </si>
  <si>
    <t>Non-cash adjustments</t>
  </si>
  <si>
    <t>Balance at the beginning of the period</t>
  </si>
  <si>
    <t>Cash payments</t>
  </si>
  <si>
    <t>Balance at the end of the period</t>
  </si>
  <si>
    <t>Employee Termination Costs - Severance and Related Benefits | Salix</t>
  </si>
  <si>
    <t>Employee Termination Costs - Severance and Related Benefits | B&amp;L</t>
  </si>
  <si>
    <t>Contract Termination Facility Closure and Other Costs | Salix</t>
  </si>
  <si>
    <t>Contract Termination Facility Closure and Other Costs | B&amp;L</t>
  </si>
  <si>
    <t>RESTRUCTURING, INTEGRATION AND OTHER COSTS (Details 3) - Other Restructuring, Integration-related and Other Costs - USD ($) $ in Millions</t>
  </si>
  <si>
    <t>Integration consulting, duplicate labor, transition service, and other</t>
  </si>
  <si>
    <t>Facility closure costs</t>
  </si>
  <si>
    <t>Other costs, including non-personnel manufacturing integration costs</t>
  </si>
  <si>
    <t>Cash payment made</t>
  </si>
  <si>
    <t>FAIR VALUE MEASUREMENTS (Details) € in Millions</t>
  </si>
  <si>
    <t>Mar. 27, 2015USD ($)</t>
  </si>
  <si>
    <t>Mar. 27, 2015EUR (€)</t>
  </si>
  <si>
    <t>Mar. 31, 2015USD ($)</t>
  </si>
  <si>
    <t>Liabilities:</t>
  </si>
  <si>
    <t>Maturity period</t>
  </si>
  <si>
    <t>Fair value, assets, level 1 to level 2 transfers, amount</t>
  </si>
  <si>
    <t>Prepaid Expenses and Other Current Assets | Significant Other Observable Inputs (Level 2)</t>
  </si>
  <si>
    <t>Carrying value of time deposits</t>
  </si>
  <si>
    <t>Foreign Exchange Forward | Designated as Hedging Instrument</t>
  </si>
  <si>
    <t>Foreign-exchange contract price</t>
  </si>
  <si>
    <t>Gain (Loss) on Derivative Instruments | Foreign Exchange Forward</t>
  </si>
  <si>
    <t>Loss on derivative</t>
  </si>
  <si>
    <t>4.50% Senior Notes Due 2023</t>
  </si>
  <si>
    <t>Amount borrowed</t>
  </si>
  <si>
    <t>4.50%</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Details 2) - USD ($) $ in Millions</t>
  </si>
  <si>
    <t>Fair Value, Liabilities Measured on Recurring Basis, Unobservable Input Reconciliation, Calculation</t>
  </si>
  <si>
    <t>Included in net income (loss):</t>
  </si>
  <si>
    <t>Arising during the year</t>
  </si>
  <si>
    <t>Included in other comprehensive (loss) income:</t>
  </si>
  <si>
    <t>Issuances</t>
  </si>
  <si>
    <t>Payments</t>
  </si>
  <si>
    <t>Release from restricted cash</t>
  </si>
  <si>
    <t>Included in net income (loss)</t>
  </si>
  <si>
    <t>Net fair value adjustment</t>
  </si>
  <si>
    <t>Sales Based Milestone Payments</t>
  </si>
  <si>
    <t>Regulatory and Approval Milestones</t>
  </si>
  <si>
    <t>FAIR VALUE MEASUREMENTS (Details 3) - Non-recurring basis - Ezogabine Retigabine $ in Millions</t>
  </si>
  <si>
    <t>Sep. 30, 2013USD ($)</t>
  </si>
  <si>
    <t>Amortization and Impairments of Finite-lived Intangible Assets</t>
  </si>
  <si>
    <t>Assets and Liabilities Measured at Fair Value on a Non-Recurring Basis</t>
  </si>
  <si>
    <t>Impairment charges on intangible assets</t>
  </si>
  <si>
    <t>In-process Research and Development Impairments and Other Charges</t>
  </si>
  <si>
    <t>Significant Unobservable Inputs (Level 3)</t>
  </si>
  <si>
    <t>Fair value of assets measured on nonrecurring basis</t>
  </si>
  <si>
    <t>TRADE RECEIVABLES, NET (Details) - USD ($) $ in Millions</t>
  </si>
  <si>
    <t>Trade</t>
  </si>
  <si>
    <t>Less allowance for doubtful accounts</t>
  </si>
  <si>
    <t>Trade, net</t>
  </si>
  <si>
    <t>INVENTORIES (Details) - USD ($) $ in Millions</t>
  </si>
  <si>
    <t>Raw materials</t>
  </si>
  <si>
    <t>Work in process</t>
  </si>
  <si>
    <t>Finished goods</t>
  </si>
  <si>
    <t>PROPERTY, PLANT AND EQUIPMENT (Details) - USD ($) $ in Millions</t>
  </si>
  <si>
    <t>Property, plant and equipment, gross</t>
  </si>
  <si>
    <t>Less accumulated depreciation</t>
  </si>
  <si>
    <t>Depreciation expense</t>
  </si>
  <si>
    <t>Land</t>
  </si>
  <si>
    <t>Buildings</t>
  </si>
  <si>
    <t>Machinery and equipment</t>
  </si>
  <si>
    <t>Other equipment and leasehold improvements</t>
  </si>
  <si>
    <t>Equipment on operating lease</t>
  </si>
  <si>
    <t>Construction in progress</t>
  </si>
  <si>
    <t>INTANGIBLE ASSETS AND GOODWILL (Details) - USD ($) $ in Millions</t>
  </si>
  <si>
    <t>Finite-lived intangible assets:</t>
  </si>
  <si>
    <t>Gross Carrying Amount</t>
  </si>
  <si>
    <t>Accumulated Amortization, Including Impairments</t>
  </si>
  <si>
    <t>Net Carrying Amount</t>
  </si>
  <si>
    <t>Total intangible assets</t>
  </si>
  <si>
    <t>Gross carrying amount</t>
  </si>
  <si>
    <t>Impairment of finite-lived intangible assets</t>
  </si>
  <si>
    <t>Asset impairment charges</t>
  </si>
  <si>
    <t>Ezogabine Retigabine</t>
  </si>
  <si>
    <t>Zelapar</t>
  </si>
  <si>
    <t>Developed Markets | Ezogabine Retigabine</t>
  </si>
  <si>
    <t>Impairment charges</t>
  </si>
  <si>
    <t>Non-recurring basis | Amortization and Impairments of Finite-lived Intangible Assets | Ezogabine Retigabine</t>
  </si>
  <si>
    <t>Non-recurring basis | Amortization and Impairments of Finite-lived Intangible Assets | Developed Markets | Kinerase</t>
  </si>
  <si>
    <t>Non-recurring basis | Amortization and Impairments of Finite-lived Intangible Assets | Developed Markets | Grifulvin</t>
  </si>
  <si>
    <t>Indefinite-lived intangible assets:</t>
  </si>
  <si>
    <t>In Process Research and Development</t>
  </si>
  <si>
    <t>Impairment of indefinite-lived intangible assets</t>
  </si>
  <si>
    <t>INTANGIBLE ASSETS AND GOODWILL (Details 2) $ in Millions</t>
  </si>
  <si>
    <t>Estimated aggregate amortization expense</t>
  </si>
  <si>
    <t>INTANGIBLE ASSETS AND GOODWILL (Details 3) - USD ($) $ in Millions</t>
  </si>
  <si>
    <t>Change in the carrying amount of goodwill</t>
  </si>
  <si>
    <t>Additions</t>
  </si>
  <si>
    <t>Adjustments</t>
  </si>
  <si>
    <t>Divestitures</t>
  </si>
  <si>
    <t>ACCRUED AND OTHER CURRENT LIABILITIES (Details) - USD ($) $ in Millions</t>
  </si>
  <si>
    <t>Product rebates</t>
  </si>
  <si>
    <t>Product returns</t>
  </si>
  <si>
    <t>Accrued deferred consideration</t>
  </si>
  <si>
    <t>Interest</t>
  </si>
  <si>
    <t>Professional fees</t>
  </si>
  <si>
    <t>Employee costs</t>
  </si>
  <si>
    <t>Income taxes payable</t>
  </si>
  <si>
    <t>Royalties</t>
  </si>
  <si>
    <t>Advertising and promotion</t>
  </si>
  <si>
    <t>Value added tax</t>
  </si>
  <si>
    <t>Capital expenditures</t>
  </si>
  <si>
    <t>Deferred income</t>
  </si>
  <si>
    <t>Legal settlements and related fees</t>
  </si>
  <si>
    <t>Accrued milestones</t>
  </si>
  <si>
    <t>LONG-TERM DEBT (Details) - USD ($) $ in Millions</t>
  </si>
  <si>
    <t>Mar. 27, 2015</t>
  </si>
  <si>
    <t>Jan. 30, 2015</t>
  </si>
  <si>
    <t>Dec. 02, 2013</t>
  </si>
  <si>
    <t>Jul. 12, 2013</t>
  </si>
  <si>
    <t>Oct. 04, 2012</t>
  </si>
  <si>
    <t>Mar. 08, 2011</t>
  </si>
  <si>
    <t>Feb. 08, 2011</t>
  </si>
  <si>
    <t>Nov. 23, 2010</t>
  </si>
  <si>
    <t>Sep. 28, 2010</t>
  </si>
  <si>
    <t>Long-term debt, net of unamortized debt discount [Line Items]</t>
  </si>
  <si>
    <t>Total long-term debt</t>
  </si>
  <si>
    <t>Less current portion</t>
  </si>
  <si>
    <t>Unamortized discounts</t>
  </si>
  <si>
    <t>Total fair value of long-term debt</t>
  </si>
  <si>
    <t>Series A-1 Tranche A Term Loan Facility</t>
  </si>
  <si>
    <t>Series A-2 Tranche A Term Loan Facility</t>
  </si>
  <si>
    <t>Series A-3 Tranche A Term Loan Facility</t>
  </si>
  <si>
    <t>Series A-4 Tranche Term Loan Facility</t>
  </si>
  <si>
    <t>Series D-2 Tranche B Term Loan Facility</t>
  </si>
  <si>
    <t>Series C-2 Tranche B Term Loan Facility</t>
  </si>
  <si>
    <t>Series E-1 Tranche B Term Loan Facility</t>
  </si>
  <si>
    <t>Series F Tranche B Term Loan Facility</t>
  </si>
  <si>
    <t>6.875% Senior Notes due in December 2018</t>
  </si>
  <si>
    <t>6.875%</t>
  </si>
  <si>
    <t>7.00% Senior Notes due in October 2020</t>
  </si>
  <si>
    <t>7.00%</t>
  </si>
  <si>
    <t>6.75% Senior Notes due in August 2021</t>
  </si>
  <si>
    <t>6.75%</t>
  </si>
  <si>
    <t>7.25% Senior Notes due in July 2022</t>
  </si>
  <si>
    <t>7.25%</t>
  </si>
  <si>
    <t>6.375% Senior Notes due in October 2020</t>
  </si>
  <si>
    <t>6.375%</t>
  </si>
  <si>
    <t>6.75% Senior Notes due August 2018</t>
  </si>
  <si>
    <t>7.50% Senior Notes due July 2021</t>
  </si>
  <si>
    <t>5.625 % Senior Notes due December 2021</t>
  </si>
  <si>
    <t>5.625%</t>
  </si>
  <si>
    <t>5.50% Senior Notes due March 2023</t>
  </si>
  <si>
    <t>5.50%</t>
  </si>
  <si>
    <t>5.375% Senior Notes due March 2020</t>
  </si>
  <si>
    <t>5.375%</t>
  </si>
  <si>
    <t>5.875% Senior Notes due May 2023</t>
  </si>
  <si>
    <t>5.875%</t>
  </si>
  <si>
    <t>6.125% Senior Notes due April 2025</t>
  </si>
  <si>
    <t>6.125%</t>
  </si>
  <si>
    <t>Revolving credit facility</t>
  </si>
  <si>
    <t>LONG-TERM DEBT - Maturities of Long Term Debt (Details) - USD ($) $ in Millions</t>
  </si>
  <si>
    <t>Apr. 01, 2016</t>
  </si>
  <si>
    <t>Aggregate maturities of long term debt, including current portion</t>
  </si>
  <si>
    <t>Thereafter</t>
  </si>
  <si>
    <t>Total gross maturities</t>
  </si>
  <si>
    <t>Subsequent event</t>
  </si>
  <si>
    <t>Prepayment of debt</t>
  </si>
  <si>
    <t>LONG-TERM DEBT -  Credit Agreement Narrative (Details) - USD ($)</t>
  </si>
  <si>
    <t>May. 29, 2015</t>
  </si>
  <si>
    <t>Jan. 22, 2015</t>
  </si>
  <si>
    <t>Feb. 06, 2014</t>
  </si>
  <si>
    <t>Mar. 31, 2013</t>
  </si>
  <si>
    <t>Feb. 20, 2015</t>
  </si>
  <si>
    <t>Series D-2 and Series C-2, Tranche B, Term Loan Facility</t>
  </si>
  <si>
    <t>Quarterly amortization payment</t>
  </si>
  <si>
    <t>Series A-2 Tranche A Term Loan Facility | B&amp;L</t>
  </si>
  <si>
    <t>Series A-2 Tranche A Term Loan Facility | Base Rate</t>
  </si>
  <si>
    <t>Margins</t>
  </si>
  <si>
    <t>1.25%</t>
  </si>
  <si>
    <t>Series A-2 Tranche A Term Loan Facility | LIBOR</t>
  </si>
  <si>
    <t>2.25%</t>
  </si>
  <si>
    <t>Series E-1 Tranche B Term Loan Facility | B&amp;L</t>
  </si>
  <si>
    <t>Series E-1 Tranche B Term Loan Facility | Base Rate</t>
  </si>
  <si>
    <t>2.00%</t>
  </si>
  <si>
    <t>Series E-1 Tranche B Term Loan Facility | LIBOR</t>
  </si>
  <si>
    <t>3.00%</t>
  </si>
  <si>
    <t>Series A-3 Tranche A Term Loan Facility | Base Rate</t>
  </si>
  <si>
    <t>Series A-3 Tranche A Term Loan Facility | LIBOR</t>
  </si>
  <si>
    <t>Secured Debt</t>
  </si>
  <si>
    <t>Periodic principal payment</t>
  </si>
  <si>
    <t>Incremental Term Loan Facilities</t>
  </si>
  <si>
    <t>Debt issuance cost</t>
  </si>
  <si>
    <t>Incremental Term Loan Facilities | Salix</t>
  </si>
  <si>
    <t>Maximum borrowing capacity</t>
  </si>
  <si>
    <t>Quarterly amortization rate, year one</t>
  </si>
  <si>
    <t>Quarterly amortization rate, year two</t>
  </si>
  <si>
    <t>Quarterly amortization rate, year three</t>
  </si>
  <si>
    <t>20.00%</t>
  </si>
  <si>
    <t>Series A-4 Tranche Term Loan Facility | Base Rate</t>
  </si>
  <si>
    <t>Series A-4 Tranche Term Loan Facility | LIBOR</t>
  </si>
  <si>
    <t>Series A-4 Tranche Term Loan Facility | Amortization payment period one</t>
  </si>
  <si>
    <t>Series A-4 Tranche Term Loan Facility | Amortization payment period two</t>
  </si>
  <si>
    <t>Series A-4 Tranche Term Loan Facility | Amortization payment period three</t>
  </si>
  <si>
    <t>Series A-4 Tranche Term Loan Facility | Minimum | Base Rate</t>
  </si>
  <si>
    <t>0.75%</t>
  </si>
  <si>
    <t>Series A-4 Tranche Term Loan Facility | Minimum | LIBOR</t>
  </si>
  <si>
    <t>1.75%</t>
  </si>
  <si>
    <t>Series A-4 Tranche Term Loan Facility | Maximum | Base Rate</t>
  </si>
  <si>
    <t>Series A-4 Tranche Term Loan Facility | Maximum | LIBOR</t>
  </si>
  <si>
    <t>Series F Tranche B Term Loan Facility | Base Rate</t>
  </si>
  <si>
    <t>Variable rate floor (as a percent)</t>
  </si>
  <si>
    <t>Series F Tranche B Term Loan Facility | LIBOR</t>
  </si>
  <si>
    <t>3.25%</t>
  </si>
  <si>
    <t>Series F Tranche B Term Loan Facility | Minimum | Base Rate</t>
  </si>
  <si>
    <t>Series F Tranche B Term Loan Facility | Minimum | LIBOR</t>
  </si>
  <si>
    <t>Series F Tranche B Term Loan Facility | Maximum | Base Rate</t>
  </si>
  <si>
    <t>Series F Tranche B Term Loan Facility | Maximum | LIBOR</t>
  </si>
  <si>
    <t>Series D-2 Tranche B Term Loan Facility | Base Rate</t>
  </si>
  <si>
    <t>Series D-2 Tranche B Term Loan Facility | LIBOR</t>
  </si>
  <si>
    <t>Series D-2 Tranche B Term Loan Facility | Minimum | Base Rate</t>
  </si>
  <si>
    <t>Basis spread in future periods</t>
  </si>
  <si>
    <t>Series D-2 Tranche B Term Loan Facility | Minimum | LIBOR</t>
  </si>
  <si>
    <t>Series D-2 Tranche B Term Loan Facility | Maximum | Base Rate</t>
  </si>
  <si>
    <t>Series D-2 Tranche B Term Loan Facility | Maximum | LIBOR</t>
  </si>
  <si>
    <t>2.50%</t>
  </si>
  <si>
    <t>Series A-1 Tranche A Term Loan Facility | Base Rate</t>
  </si>
  <si>
    <t>Series A-1 Tranche A Term Loan Facility | LIBOR</t>
  </si>
  <si>
    <t>Senior Secured Credit Facilities</t>
  </si>
  <si>
    <t>Percentage of cash proceeds from asset sales outside the ordinary course of business payable as mandatory prepayments</t>
  </si>
  <si>
    <t>100.00%</t>
  </si>
  <si>
    <t>Percentage of net cash proceeds of insurance and condemnation proceeds for property or asset losses</t>
  </si>
  <si>
    <t>Percentage of cash proceeds from issuance of equity securities payable as mandatory prepayments</t>
  </si>
  <si>
    <t>Percentage of cash proceeds from incurrence of debt</t>
  </si>
  <si>
    <t>Percentage of annual excess cash flow</t>
  </si>
  <si>
    <t>Percentage of capital stock of the entity and domestic subsidiaries pledged as collateral for borrowings</t>
  </si>
  <si>
    <t>Percentage of capital stock of foreign subsidiaries pledged as collateral for borrowings</t>
  </si>
  <si>
    <t>65.00%</t>
  </si>
  <si>
    <t>Revolving credit facility | Senior Secured Credit Facilities</t>
  </si>
  <si>
    <t>Commitment fee, unutilized commitments, percentage</t>
  </si>
  <si>
    <t>0.50%</t>
  </si>
  <si>
    <t>LONG-TERM DEBT - Schedule of Effective Interest Rates (Details)</t>
  </si>
  <si>
    <t>Long-term debt [Line Items]</t>
  </si>
  <si>
    <t>Effective Interest Rate</t>
  </si>
  <si>
    <t>2.51%</t>
  </si>
  <si>
    <t>Revolving credit facility | Base Rate</t>
  </si>
  <si>
    <t>Revolving credit facility | LIBOR</t>
  </si>
  <si>
    <t>2.34%</t>
  </si>
  <si>
    <t>2.46%</t>
  </si>
  <si>
    <t>3.50%</t>
  </si>
  <si>
    <t>3.59%</t>
  </si>
  <si>
    <t>Series C-2 Tranche B Term Loan Facility | Base Rate</t>
  </si>
  <si>
    <t>Series C-2 Tranche B Term Loan Facility | LIBOR</t>
  </si>
  <si>
    <t>4.00%</t>
  </si>
  <si>
    <t>LONG-TERM DEBT - Senior Notes Narrative (Details) € in Millions</t>
  </si>
  <si>
    <t>Feb. 20, 2015USD ($)</t>
  </si>
  <si>
    <t>Feb. 17, 2015USD ($)</t>
  </si>
  <si>
    <t>Jan. 30, 2015USD ($)</t>
  </si>
  <si>
    <t>Dec. 29, 2014USD ($)</t>
  </si>
  <si>
    <t>Dec. 02, 2013USD ($)</t>
  </si>
  <si>
    <t>Jul. 12, 2013USD ($)</t>
  </si>
  <si>
    <t>Jun. 24, 2013USD ($)</t>
  </si>
  <si>
    <t>Oct. 04, 2012USD ($)</t>
  </si>
  <si>
    <t>Mar. 08, 2011USD ($)</t>
  </si>
  <si>
    <t>Feb. 08, 2011USD ($)</t>
  </si>
  <si>
    <t>Sep. 28, 2010USD ($)</t>
  </si>
  <si>
    <t>Mar. 31, 2014USD ($)</t>
  </si>
  <si>
    <t>Apr. 01, 2015USD ($)</t>
  </si>
  <si>
    <t>May. 24, 2014USD ($)</t>
  </si>
  <si>
    <t>Nov. 23, 2010USD ($)</t>
  </si>
  <si>
    <t>Restricted cash</t>
  </si>
  <si>
    <t>Debt Instrument, Face Amount</t>
  </si>
  <si>
    <t>Repurchases of convertible debt</t>
  </si>
  <si>
    <t>Call premium</t>
  </si>
  <si>
    <t>Maximum percentage of the aggregate principal amount that may be redeemed with the net proceeds of certain equity offerings</t>
  </si>
  <si>
    <t>35.00%</t>
  </si>
  <si>
    <t>Bridge loan facility | B&amp;L</t>
  </si>
  <si>
    <t>Incremental Term Loan Facility</t>
  </si>
  <si>
    <t>Effective interest rate</t>
  </si>
  <si>
    <t>Incremental Term Loan Facility | B&amp;L</t>
  </si>
  <si>
    <t>Incremental Term Loan Facility | Salix</t>
  </si>
  <si>
    <t>Senior Credit Facilities | Salix</t>
  </si>
  <si>
    <t>Senior Unsecured Bridge Facility [Member] | Salix</t>
  </si>
  <si>
    <t>Amended and Restated Commitment Letter | B&amp;L</t>
  </si>
  <si>
    <t>Deferred financing costs</t>
  </si>
  <si>
    <t>Amended and Restated Commitment Letter | Salix</t>
  </si>
  <si>
    <t>Deferred financing costs expensed</t>
  </si>
  <si>
    <t>5.375%, 5.875%, 4.50% and 6.125% Senior Unsecured Notes [Member]</t>
  </si>
  <si>
    <t>5.375%, 5.875%, 4.50% and 6.125% Senior Unsecured Notes [Member] | Salix</t>
  </si>
  <si>
    <t>Convertible Debt | Convertible Notes 2.75% Due May 2015</t>
  </si>
  <si>
    <t>Average price per principal amount</t>
  </si>
  <si>
    <t>Convertible Debt | Convertible Notes 2.75% Due May 2015 | Salix</t>
  </si>
  <si>
    <t>Convertible Debt | Convertible Notes 1.5% Due March 2019</t>
  </si>
  <si>
    <t>Convertible Debt | Convertible Notes 1.5% Due March 2019 | Salix</t>
  </si>
  <si>
    <t>EMPLOYEE BENEFIT PLANS - Narrative (Details)</t>
  </si>
  <si>
    <t>Dec. 31, 2016</t>
  </si>
  <si>
    <t>Dec. 31, 2015USD ($)defined_benefit_plan</t>
  </si>
  <si>
    <t>Defined Benefit Plans and Other Postretirement Benefit Plans Table Text Block [Line Items]</t>
  </si>
  <si>
    <t>Employer contribution maximum age</t>
  </si>
  <si>
    <t>65 years</t>
  </si>
  <si>
    <t>Estimated Future Benefit Payments</t>
  </si>
  <si>
    <t>Future benefit payments period</t>
  </si>
  <si>
    <t>Assumptions</t>
  </si>
  <si>
    <t>Defined Contribution Plans</t>
  </si>
  <si>
    <t>Contributions recognized</t>
  </si>
  <si>
    <t>U.S. defined benefit pension plan</t>
  </si>
  <si>
    <t>Expected return on plan assets (percent)</t>
  </si>
  <si>
    <t>U.S. postretirement benefit plan</t>
  </si>
  <si>
    <t>Accounting for Pension Benefit Plans and Postretirement Benefit Plan</t>
  </si>
  <si>
    <t>Expected unrecognized prior service credits during next year</t>
  </si>
  <si>
    <t>Benefit Obligation, Change in Plan Assets and Funded Status</t>
  </si>
  <si>
    <t>Estimated company contributions in current fiscal year</t>
  </si>
  <si>
    <t>Reduction of expected return on plan assets (percent)</t>
  </si>
  <si>
    <t>Non-U.S. defined benefit pension plans</t>
  </si>
  <si>
    <t>Expected unrecognized loss during next year</t>
  </si>
  <si>
    <t>Accumulated benefit obligation</t>
  </si>
  <si>
    <t>5.60%</t>
  </si>
  <si>
    <t>5.63%</t>
  </si>
  <si>
    <t>5.59%</t>
  </si>
  <si>
    <t>Ireland | Non-U.S. defined benefit pension plans</t>
  </si>
  <si>
    <t>B&amp;L | Ireland | Non-U.S. defined benefit pension plans</t>
  </si>
  <si>
    <t>Defined benefit plans | defined_benefit_plan</t>
  </si>
  <si>
    <t>Forecast | U.S. defined benefit pension plan</t>
  </si>
  <si>
    <t>Forecast | U.S. postretirement benefit plan</t>
  </si>
  <si>
    <t>Forecast | Ireland | Non-U.S. defined benefit pension plans</t>
  </si>
  <si>
    <t>5.80%</t>
  </si>
  <si>
    <t>EMPLOYEE BENEFIT PLANS - Amounts Recognized in Accumulated Other Comprehensive Loss (Details) - USD ($) $ in Millions</t>
  </si>
  <si>
    <t>Unrecognized actuarial (losses) gains</t>
  </si>
  <si>
    <t>Unrecognized prior service credits</t>
  </si>
  <si>
    <t>EMPLOYEE BENEFIT PLANS - Components of net periodic benefit cost (Details) - USD ($) $ in Millions</t>
  </si>
  <si>
    <t>Defined Benefit Plan Disclosure [Line Items]</t>
  </si>
  <si>
    <t>Service cost</t>
  </si>
  <si>
    <t>Interest cost</t>
  </si>
  <si>
    <t>Expected return on plan assets</t>
  </si>
  <si>
    <t>Amortization of net loss (gain)</t>
  </si>
  <si>
    <t>Curtailment gain recognized</t>
  </si>
  <si>
    <t>Settlement loss (gain) recognized</t>
  </si>
  <si>
    <t>Net periodic (benefit) cost</t>
  </si>
  <si>
    <t>EMPLOYEE BENEFIT PLANS - Change in Benefit Obligation, Plan Assets and Funded Status (Details) - USD ($) $ in Millions</t>
  </si>
  <si>
    <t>Change in Projected benefit Obligation</t>
  </si>
  <si>
    <t>Projected benefit obligation, beginning of year</t>
  </si>
  <si>
    <t>Employee contributions</t>
  </si>
  <si>
    <t>Plan amendments</t>
  </si>
  <si>
    <t>Plan curtailments</t>
  </si>
  <si>
    <t>Settlements</t>
  </si>
  <si>
    <t>Benefits paid</t>
  </si>
  <si>
    <t>Actuarial (gains) losses</t>
  </si>
  <si>
    <t>Currency translation adjustments</t>
  </si>
  <si>
    <t>Projected benefit obligation, end of year</t>
  </si>
  <si>
    <t>Change in Plan Assets</t>
  </si>
  <si>
    <t>Fair value of plan assets, beginning of year</t>
  </si>
  <si>
    <t>Actual return on plan assets</t>
  </si>
  <si>
    <t>Company contributions</t>
  </si>
  <si>
    <t>Fair value of plan assets, end of year</t>
  </si>
  <si>
    <t>Funded Status at end of year</t>
  </si>
  <si>
    <t>Recognized as:</t>
  </si>
  <si>
    <t>Period over which defined benefit obligation reductions amortized into income</t>
  </si>
  <si>
    <t>11 years 3 months 18 days</t>
  </si>
  <si>
    <t>42 years 6 months</t>
  </si>
  <si>
    <t>EMPLOYEE BENEFIT PLANS - Underfunded Plans (Details) - USD ($) $ in Millions</t>
  </si>
  <si>
    <t>Underfunded plans having accumulated benefit obligations exceeding the fair value of plan assets</t>
  </si>
  <si>
    <t>Projected benefit obligation</t>
  </si>
  <si>
    <t>Fair value of plan assets</t>
  </si>
  <si>
    <t>Underfunded plans on a projected benefit obligation basis</t>
  </si>
  <si>
    <t>EMPLOYEE BENEFIT PLANS - Future benefit payments for the pension benefit plans (Details) $ in Millions</t>
  </si>
  <si>
    <t>2021-2025</t>
  </si>
  <si>
    <t>EMPLOYEE BENEFIT PLANS - Weighted-average assumptions used to determine net periodic benefit costs and benefit obligations (Details)</t>
  </si>
  <si>
    <t>Discount rate - for determining net periodic benefit cost</t>
  </si>
  <si>
    <t>3.90%</t>
  </si>
  <si>
    <t>4.70%</t>
  </si>
  <si>
    <t>Expected rate of return on plan assets - for determining net periodic benefit cost</t>
  </si>
  <si>
    <t>Rate of compensation increase</t>
  </si>
  <si>
    <t>0.00%</t>
  </si>
  <si>
    <t>Discount rate - for determining benefit obligation</t>
  </si>
  <si>
    <t>4.34%</t>
  </si>
  <si>
    <t>Rate of compensation increase - for determining benefit obligation</t>
  </si>
  <si>
    <t>3.70%</t>
  </si>
  <si>
    <t>4.30%</t>
  </si>
  <si>
    <t>4.13%</t>
  </si>
  <si>
    <t>2.41%</t>
  </si>
  <si>
    <t>3.86%</t>
  </si>
  <si>
    <t>3.61%</t>
  </si>
  <si>
    <t>2.86%</t>
  </si>
  <si>
    <t>2.88%</t>
  </si>
  <si>
    <t>2.80%</t>
  </si>
  <si>
    <t>2.74%</t>
  </si>
  <si>
    <t>2.87%</t>
  </si>
  <si>
    <t>EMPLOYEE BENEFIT PLANS - Target asset allocations (Details)</t>
  </si>
  <si>
    <t>Equity securities | U.S. defined benefit pension plan</t>
  </si>
  <si>
    <t>Defined benefit plan, target plan asset allocations</t>
  </si>
  <si>
    <t>61.00%</t>
  </si>
  <si>
    <t>60.00%</t>
  </si>
  <si>
    <t>Equity securities | U.S. postretirement benefit plan</t>
  </si>
  <si>
    <t>57.00%</t>
  </si>
  <si>
    <t>45.00%</t>
  </si>
  <si>
    <t>Equity securities | Non-U.S. defined benefit pension plans</t>
  </si>
  <si>
    <t>44.00%</t>
  </si>
  <si>
    <t>Fixed income securities | U.S. defined benefit pension plan</t>
  </si>
  <si>
    <t>39.00%</t>
  </si>
  <si>
    <t>Fixed income securities | U.S. postretirement benefit plan</t>
  </si>
  <si>
    <t>16.00%</t>
  </si>
  <si>
    <t>Fixed income securities | Non-U.S. defined benefit pension plans</t>
  </si>
  <si>
    <t>41.00%</t>
  </si>
  <si>
    <t>42.00%</t>
  </si>
  <si>
    <t>Cash | U.S. defined benefit pension plan</t>
  </si>
  <si>
    <t>Cash | U.S. postretirement benefit plan</t>
  </si>
  <si>
    <t>23.00%</t>
  </si>
  <si>
    <t>Other | Non-U.S. defined benefit pension plans</t>
  </si>
  <si>
    <t>15.00%</t>
  </si>
  <si>
    <t>14.00%</t>
  </si>
  <si>
    <t>EMPLOYEE BENEFIT PLANS - Fair value of pension and postretirement benefit plan assets assumed in connection with the Acquisition (Details) - USD ($) $ in Millions</t>
  </si>
  <si>
    <t>Pension Benefit Plans - U.S. Plans</t>
  </si>
  <si>
    <t>Pension Benefit Plans - Non-U.S. Plans</t>
  </si>
  <si>
    <t>Postretirement Benefit Plan</t>
  </si>
  <si>
    <t>Recurring basis | Pension Benefit Plans - U.S. Plans</t>
  </si>
  <si>
    <t>Recurring basis | Pension Benefit Plans - Non-U.S. Plans</t>
  </si>
  <si>
    <t>Recurring basis | Postretirement Benefit Plan</t>
  </si>
  <si>
    <t>Cash | Recurring basis | Pension Benefit Plans - U.S. Plans</t>
  </si>
  <si>
    <t>Cash | Recurring basis | Pension Benefit Plans - Non-U.S. Plans</t>
  </si>
  <si>
    <t>Cash | Recurring basis | Postretirement Benefit Plan</t>
  </si>
  <si>
    <t>U.S. broad market | Recurring basis | Pension Benefit Plans - U.S. Plans</t>
  </si>
  <si>
    <t>Emerging markets | Recurring basis | Pension Benefit Plans - U.S. Plans</t>
  </si>
  <si>
    <t>Emerging markets | Recurring basis | Pension Benefit Plans - Non-U.S. Plans</t>
  </si>
  <si>
    <t>Non-U.S. developed markets | Recurring basis | Pension Benefit Plans - U.S. Plans</t>
  </si>
  <si>
    <t>Worldwide developed markets | Recurring basis | Pension Benefit Plans - Non-U.S. Plans</t>
  </si>
  <si>
    <t>Investment grade | Recurring basis | Pension Benefit Plans - U.S. Plans</t>
  </si>
  <si>
    <t>Investment grade | Recurring basis | Pension Benefit Plans - Non-U.S. Plans</t>
  </si>
  <si>
    <t>Global high yield | Recurring basis | Pension Benefit Plans - U.S. Plans</t>
  </si>
  <si>
    <t>Global high yield | Recurring basis | Pension Benefit Plans - Non-U.S. Plans</t>
  </si>
  <si>
    <t>Government bond funds | Recurring basis | Pension Benefit Plans - Non-U.S. Plans</t>
  </si>
  <si>
    <t>Other assets | Recurring basis | Pension Benefit Plans - Non-U.S. Plans</t>
  </si>
  <si>
    <t>Insurance policies | Recurring basis | Postretirement Benefit Plan</t>
  </si>
  <si>
    <t>Quoted Prices in Active Markets for Identical Assets (Level 1) | Recurring basis | Pension Benefit Plans - U.S. Plans</t>
  </si>
  <si>
    <t>Quoted Prices in Active Markets for Identical Assets (Level 1) | Recurring basis | Pension Benefit Plans - Non-U.S. Plans</t>
  </si>
  <si>
    <t>Quoted Prices in Active Markets for Identical Assets (Level 1) | Recurring basis | Postretirement Benefit Plan</t>
  </si>
  <si>
    <t>Quoted Prices in Active Markets for Identical Assets (Level 1) | Cash | Recurring basis | Pension Benefit Plans - U.S. Plans</t>
  </si>
  <si>
    <t>Quoted Prices in Active Markets for Identical Assets (Level 1) | Cash | Recurring basis | Pension Benefit Plans - Non-U.S. Plans</t>
  </si>
  <si>
    <t>Quoted Prices in Active Markets for Identical Assets (Level 1) | Cash | Recurring basis | Postretirement Benefit Plan</t>
  </si>
  <si>
    <t>Quoted Prices in Active Markets for Identical Assets (Level 1) | U.S. broad market | Recurring basis | Pension Benefit Plans - U.S. Plans</t>
  </si>
  <si>
    <t>Quoted Prices in Active Markets for Identical Assets (Level 1) | Emerging markets | Recurring basis | Pension Benefit Plans - U.S. Plans</t>
  </si>
  <si>
    <t>Quoted Prices in Active Markets for Identical Assets (Level 1) | Emerging markets | Recurring basis | Pension Benefit Plans - Non-U.S. Plans</t>
  </si>
  <si>
    <t>Quoted Prices in Active Markets for Identical Assets (Level 1) | Non-U.S. developed markets | Recurring basis | Pension Benefit Plans - U.S. Plans</t>
  </si>
  <si>
    <t>Quoted Prices in Active Markets for Identical Assets (Level 1) | Worldwide developed markets | Recurring basis | Pension Benefit Plans - Non-U.S. Plans</t>
  </si>
  <si>
    <t>Quoted Prices in Active Markets for Identical Assets (Level 1) | Investment grade | Recurring basis | Pension Benefit Plans - U.S. Plans</t>
  </si>
  <si>
    <t>Quoted Prices in Active Markets for Identical Assets (Level 1) | Investment grade | Recurring basis | Pension Benefit Plans - Non-U.S. Plans</t>
  </si>
  <si>
    <t>Quoted Prices in Active Markets for Identical Assets (Level 1) | Global high yield | Recurring basis | Pension Benefit Plans - U.S. Plans</t>
  </si>
  <si>
    <t>Quoted Prices in Active Markets for Identical Assets (Level 1) | Global high yield | Recurring basis | Pension Benefit Plans - Non-U.S. Plans</t>
  </si>
  <si>
    <t>Quoted Prices in Active Markets for Identical Assets (Level 1) | Government bond funds | Recurring basis | Pension Benefit Plans - Non-U.S. Plans</t>
  </si>
  <si>
    <t>Quoted Prices in Active Markets for Identical Assets (Level 1) | Other assets | Recurring basis | Pension Benefit Plans - Non-U.S. Plans</t>
  </si>
  <si>
    <t>Quoted Prices in Active Markets for Identical Assets (Level 1) | Insurance policies | Recurring basis | Postretirement Benefit Plan</t>
  </si>
  <si>
    <t>Significant Other Observable Inputs (Level 2) | Recurring basis | Pension Benefit Plans - U.S. Plans</t>
  </si>
  <si>
    <t>Significant Other Observable Inputs (Level 2) | Recurring basis | Pension Benefit Plans - Non-U.S. Plans</t>
  </si>
  <si>
    <t>Significant Other Observable Inputs (Level 2) | Recurring basis | Postretirement Benefit Plan</t>
  </si>
  <si>
    <t>Significant Other Observable Inputs (Level 2) | Cash | Recurring basis | Pension Benefit Plans - U.S. Plans</t>
  </si>
  <si>
    <t>Significant Other Observable Inputs (Level 2) | Cash | Recurring basis | Pension Benefit Plans - Non-U.S. Plans</t>
  </si>
  <si>
    <t>Significant Other Observable Inputs (Level 2) | Cash | Recurring basis | Postretirement Benefit Plan</t>
  </si>
  <si>
    <t>Significant Other Observable Inputs (Level 2) | U.S. broad market | Recurring basis | Pension Benefit Plans - U.S. Plans</t>
  </si>
  <si>
    <t>Significant Other Observable Inputs (Level 2) | Emerging markets | Recurring basis | Pension Benefit Plans - U.S. Plans</t>
  </si>
  <si>
    <t>Significant Other Observable Inputs (Level 2) | Emerging markets | Recurring basis | Pension Benefit Plans - Non-U.S. Plans</t>
  </si>
  <si>
    <t>Significant Other Observable Inputs (Level 2) | Non-U.S. developed markets | Recurring basis | Pension Benefit Plans - U.S. Plans</t>
  </si>
  <si>
    <t>Significant Other Observable Inputs (Level 2) | Worldwide developed markets | Recurring basis | Pension Benefit Plans - Non-U.S. Plans</t>
  </si>
  <si>
    <t>Significant Other Observable Inputs (Level 2) | Investment grade | Recurring basis | Pension Benefit Plans - U.S. Plans</t>
  </si>
  <si>
    <t>Significant Other Observable Inputs (Level 2) | Investment grade | Recurring basis | Pension Benefit Plans - Non-U.S. Plans</t>
  </si>
  <si>
    <t>Significant Other Observable Inputs (Level 2) | Global high yield | Recurring basis | Pension Benefit Plans - U.S. Plans</t>
  </si>
  <si>
    <t>Significant Other Observable Inputs (Level 2) | Global high yield | Recurring basis | Pension Benefit Plans - Non-U.S. Plans</t>
  </si>
  <si>
    <t>Significant Other Observable Inputs (Level 2) | Government bond funds | Recurring basis | Pension Benefit Plans - Non-U.S. Plans</t>
  </si>
  <si>
    <t>Significant Other Observable Inputs (Level 2) | Other assets | Recurring basis | Pension Benefit Plans - Non-U.S. Plans</t>
  </si>
  <si>
    <t>Significant Other Observable Inputs (Level 2) | Insurance policies | Recurring basis | Postretirement Benefit Plan</t>
  </si>
  <si>
    <t>Significant Unobservable Inputs (Level 3) | Recurring basis | Pension Benefit Plans - U.S. Plans</t>
  </si>
  <si>
    <t>Significant Unobservable Inputs (Level 3) | Recurring basis | Pension Benefit Plans - Non-U.S. Plans</t>
  </si>
  <si>
    <t>Significant Unobservable Inputs (Level 3) | Recurring basis | Postretirement Benefit Plan</t>
  </si>
  <si>
    <t>Significant Unobservable Inputs (Level 3) | Cash | Recurring basis | Pension Benefit Plans - U.S. Plans</t>
  </si>
  <si>
    <t>Significant Unobservable Inputs (Level 3) | Cash | Recurring basis | Pension Benefit Plans - Non-U.S. Plans</t>
  </si>
  <si>
    <t>Significant Unobservable Inputs (Level 3) | Cash | Recurring basis | Postretirement Benefit Plan</t>
  </si>
  <si>
    <t>Significant Unobservable Inputs (Level 3) | U.S. broad market | Recurring basis | Pension Benefit Plans - U.S. Plans</t>
  </si>
  <si>
    <t>Significant Unobservable Inputs (Level 3) | Emerging markets | Recurring basis | Pension Benefit Plans - U.S. Plans</t>
  </si>
  <si>
    <t>Significant Unobservable Inputs (Level 3) | Emerging markets | Recurring basis | Pension Benefit Plans - Non-U.S. Plans</t>
  </si>
  <si>
    <t>Significant Unobservable Inputs (Level 3) | Non-U.S. developed markets | Recurring basis | Pension Benefit Plans - U.S. Plans</t>
  </si>
  <si>
    <t>Significant Unobservable Inputs (Level 3) | Worldwide developed markets | Recurring basis | Pension Benefit Plans - Non-U.S. Plans</t>
  </si>
  <si>
    <t>Significant Unobservable Inputs (Level 3) | Investment grade | Recurring basis | Pension Benefit Plans - U.S. Plans</t>
  </si>
  <si>
    <t>Significant Unobservable Inputs (Level 3) | Investment grade | Recurring basis | Pension Benefit Plans - Non-U.S. Plans</t>
  </si>
  <si>
    <t>Significant Unobservable Inputs (Level 3) | Global high yield | Recurring basis | Pension Benefit Plans - U.S. Plans</t>
  </si>
  <si>
    <t>Significant Unobservable Inputs (Level 3) | Global high yield | Recurring basis | Pension Benefit Plans - Non-U.S. Plans</t>
  </si>
  <si>
    <t>Significant Unobservable Inputs (Level 3) | Government bond funds | Recurring basis | Pension Benefit Plans - Non-U.S. Plans</t>
  </si>
  <si>
    <t>Significant Unobservable Inputs (Level 3) | Other assets | Recurring basis | Pension Benefit Plans - Non-U.S. Plans</t>
  </si>
  <si>
    <t>Significant Unobservable Inputs (Level 3) | Insurance policies | Recurring basis | Postretirement Benefit Plan</t>
  </si>
  <si>
    <t>Ireland | Pension Benefit Plans - Non-U.S. Plans</t>
  </si>
  <si>
    <t>Percentage of funds held</t>
  </si>
  <si>
    <t>90.00%</t>
  </si>
  <si>
    <t>85.00%</t>
  </si>
  <si>
    <t>EMPLOYEE BENEFIT PLANS - Health Care Cost Trend Rate (Details) - USD ($) $ in Millions</t>
  </si>
  <si>
    <t>Defined Benefit Plan, Effect of One-Percentage Point Change in Assumed Health Care Cost Trend Rates [Abstract]</t>
  </si>
  <si>
    <t>Effect on benefit obligations, one percent increase</t>
  </si>
  <si>
    <t>Effect on benefit obligations, one percent decrease</t>
  </si>
  <si>
    <t>B&amp;L | U.S. postretirement benefit plan</t>
  </si>
  <si>
    <t>Defined Benefit Plan, Assumed Health Care Cost Trend Rates [Abstract]</t>
  </si>
  <si>
    <t>Health care cost trend rate assumed for next year</t>
  </si>
  <si>
    <t>7.02%</t>
  </si>
  <si>
    <t>7.31%</t>
  </si>
  <si>
    <t>Rate to which the cost trend rate is assumed to decline</t>
  </si>
  <si>
    <t>Year that the rate reaches the ultimate trend rate</t>
  </si>
  <si>
    <t>SECURITIES REPURCHASES AND SHARE ISSUANCES (Details) - USD ($)</t>
  </si>
  <si>
    <t>Nov. 18, 2015</t>
  </si>
  <si>
    <t>Jun. 10, 2015</t>
  </si>
  <si>
    <t>Nov. 21, 2014</t>
  </si>
  <si>
    <t>Nov. 21, 2013</t>
  </si>
  <si>
    <t>Jun. 24, 2013</t>
  </si>
  <si>
    <t>Nov. 19, 2012</t>
  </si>
  <si>
    <t>Jun. 30, 2013</t>
  </si>
  <si>
    <t>Securities Repurchase Program</t>
  </si>
  <si>
    <t>Common shares repurchased</t>
  </si>
  <si>
    <t>Aggregate repurchase price of the entity's common shares repurchased</t>
  </si>
  <si>
    <t>Price per share</t>
  </si>
  <si>
    <t>Issuance costs</t>
  </si>
  <si>
    <t>Share-baMaximum additional purchase option as a percentage of shares issued in IPO</t>
  </si>
  <si>
    <t>Equity issued (in shares)</t>
  </si>
  <si>
    <t>Equity issued</t>
  </si>
  <si>
    <t>Director</t>
  </si>
  <si>
    <t>Excess of repurchase price over carrying value of securities repurchased, charged to accumulated deficit</t>
  </si>
  <si>
    <t>Shares repurchased</t>
  </si>
  <si>
    <t>2012 Securities Repurchase Program</t>
  </si>
  <si>
    <t>Aggregate maximum amount authorized under the Securities Repurchase Program</t>
  </si>
  <si>
    <t>2013 Securities Repurchase Program</t>
  </si>
  <si>
    <t>2014 Securities Repurchase Program</t>
  </si>
  <si>
    <t>2015 Securities Repurchase Program</t>
  </si>
  <si>
    <t>Shares authorized to be repurchased as a percentage of public float</t>
  </si>
  <si>
    <t>2015 Securities Repurchase Program | NYSE</t>
  </si>
  <si>
    <t>Shares to be repurchased as a percentage of issued capital</t>
  </si>
  <si>
    <t>SHARE-BASED COMPENSATION (Details) - USD ($) $ in Millions</t>
  </si>
  <si>
    <t>Apr. 30, 2014</t>
  </si>
  <si>
    <t>Components and classification of share-based compensation expense</t>
  </si>
  <si>
    <t>Share based compensation expense</t>
  </si>
  <si>
    <t>Modified awards share based compensation expense</t>
  </si>
  <si>
    <t>Reduction in stock-based compensation expense due to change in classification from equity awards to liability awards</t>
  </si>
  <si>
    <t>Stock-based compensation expense due to change in classification from equity awards to liability awards</t>
  </si>
  <si>
    <t>2011 Omnibus Incentive Plan</t>
  </si>
  <si>
    <t>Shares reserved for future issuance (in shares)</t>
  </si>
  <si>
    <t>Number of shares available for future grants</t>
  </si>
  <si>
    <t>Maximum | 2011 Omnibus Incentive Plan</t>
  </si>
  <si>
    <t>Total number of shares approved for grant by the Company under the share-based compensation plans</t>
  </si>
  <si>
    <t>Research and development expenses</t>
  </si>
  <si>
    <t>Selling, general and administrative expenses</t>
  </si>
  <si>
    <t>Stock options</t>
  </si>
  <si>
    <t>RSUs</t>
  </si>
  <si>
    <t>SHARE-BASED COMPENSATION (Details 2) - USD ($) $ / shares in Units, shares in Millions, $ in Millions</t>
  </si>
  <si>
    <t>Vesting period</t>
  </si>
  <si>
    <t>Additional disclosures</t>
  </si>
  <si>
    <t>Performance-Based Restricted Stock Units</t>
  </si>
  <si>
    <t>Remaining unrecognized compensation expense related to non-vested awards</t>
  </si>
  <si>
    <t>Weighted-average remaining requisite service period over which unrecognized compensation cost is expected to be amortized</t>
  </si>
  <si>
    <t>3 years 6 months</t>
  </si>
  <si>
    <t>Number of days average trading price as base for minimum exercise price of stock option granted</t>
  </si>
  <si>
    <t>5 days</t>
  </si>
  <si>
    <t>Percentage of stock options that will vest on each of the first, second, third and fourth anniversaries from the date of grant</t>
  </si>
  <si>
    <t>25.00%</t>
  </si>
  <si>
    <t>Method and assumptions on valuation of stock options</t>
  </si>
  <si>
    <t>Expected stock option life (years)</t>
  </si>
  <si>
    <t>3 years 4 months 24 days</t>
  </si>
  <si>
    <t>5 years 9 months 18 days</t>
  </si>
  <si>
    <t>Expected volatility (as a percent)</t>
  </si>
  <si>
    <t>44.50%</t>
  </si>
  <si>
    <t>43.00%</t>
  </si>
  <si>
    <t>40.10%</t>
  </si>
  <si>
    <t>Risk-free interest rate (as a percent)</t>
  </si>
  <si>
    <t>1.30%</t>
  </si>
  <si>
    <t>1.80%</t>
  </si>
  <si>
    <t>Expected dividend yield (as a percent)</t>
  </si>
  <si>
    <t>Stock option activity</t>
  </si>
  <si>
    <t>Options outstanding at the beginning of the period (in shares)</t>
  </si>
  <si>
    <t>Granted (in shares)</t>
  </si>
  <si>
    <t>Exercised (in shares)</t>
  </si>
  <si>
    <t>Expired or forfeited (in shares)</t>
  </si>
  <si>
    <t>Options outstanding at the end of the period (in shares)</t>
  </si>
  <si>
    <t>Options vested and exercisable at the end of the period (in shares)</t>
  </si>
  <si>
    <t>Weighted-average exercise price</t>
  </si>
  <si>
    <t>Options outstanding at the beginning of the period (in dollars per share)</t>
  </si>
  <si>
    <t>Granted (in dollars per share)</t>
  </si>
  <si>
    <t>Exercised (in dollars per share)</t>
  </si>
  <si>
    <t>Expired or forfeited (in dollars per share)</t>
  </si>
  <si>
    <t>Options outstanding at the end of the period (in dollars per share)</t>
  </si>
  <si>
    <t>Options vested and exercisable at the end of the period (in dollars per share)</t>
  </si>
  <si>
    <t>Weighted-Average Remaining Contractual Term</t>
  </si>
  <si>
    <t>Options outstanding at the end of the period</t>
  </si>
  <si>
    <t>4 years 3 months 18 days</t>
  </si>
  <si>
    <t>Options vested and exercisable at the end of the period</t>
  </si>
  <si>
    <t>3 years 8 months 12 days</t>
  </si>
  <si>
    <t>Aggregate Intrinsic Value</t>
  </si>
  <si>
    <t>Weighted-average grant date fair value of stock options (in dollars per share)</t>
  </si>
  <si>
    <t>Intrinsic value of stock options exercised in the period</t>
  </si>
  <si>
    <t>Fair value of stock options vested</t>
  </si>
  <si>
    <t>SHARE-BASED COMPENSATION (Details 3) - USD ($) $ / shares in Units, $ in Millions</t>
  </si>
  <si>
    <t>Time-Based RSUs</t>
  </si>
  <si>
    <t>Time-Based RSUs, Performance-Based RSUs and Deferred Share Units</t>
  </si>
  <si>
    <t>Stock-Based Awards at the beginning of the period (in shares)</t>
  </si>
  <si>
    <t>Vested (in shares)</t>
  </si>
  <si>
    <t>Stock-Based Awards at the end of the period (in shares)</t>
  </si>
  <si>
    <t>Weighted-average grant-date fair value</t>
  </si>
  <si>
    <t>Stock-Based awards at the beginning of the period (in dollars per share)</t>
  </si>
  <si>
    <t>Vested (in dollars per share)</t>
  </si>
  <si>
    <t>Stock-Based awards at the end of the period (in dollars per share)</t>
  </si>
  <si>
    <t>Unrecognized compensation expense</t>
  </si>
  <si>
    <t>1 year 10 months 24 days</t>
  </si>
  <si>
    <t>Total fair value</t>
  </si>
  <si>
    <t>Forfeited (in shares)</t>
  </si>
  <si>
    <t>Forfeited (in dollars per share)</t>
  </si>
  <si>
    <t>Maximum common shares issuable upon vesting</t>
  </si>
  <si>
    <t>Expected Company share volatility, minimum (as a percent)</t>
  </si>
  <si>
    <t>40.90%</t>
  </si>
  <si>
    <t>38.70%</t>
  </si>
  <si>
    <t>36.10%</t>
  </si>
  <si>
    <t>Expected Company share volatility, maximum (as a percent)</t>
  </si>
  <si>
    <t>60.30%</t>
  </si>
  <si>
    <t>45.40%</t>
  </si>
  <si>
    <t>44.40%</t>
  </si>
  <si>
    <t>Risk-free interest rate, minimum (as a percent)</t>
  </si>
  <si>
    <t>1.10%</t>
  </si>
  <si>
    <t>0.80%</t>
  </si>
  <si>
    <t>Risk-free interest rate, maximum (as a percent)</t>
  </si>
  <si>
    <t>2.10%</t>
  </si>
  <si>
    <t>2.30%</t>
  </si>
  <si>
    <t>Performance-Based Restricted Stock Units | Minimum</t>
  </si>
  <si>
    <t>Contractual term (years)</t>
  </si>
  <si>
    <t>2 years 9 months 18 days</t>
  </si>
  <si>
    <t>2 years 7 months 6 days</t>
  </si>
  <si>
    <t>Performance-Based Restricted Stock Units | Maximum</t>
  </si>
  <si>
    <t>6 years 3 months 18 days</t>
  </si>
  <si>
    <t>ACCUMULATED OTHER COMPREHENSIVE LOSS (Details) - USD ($) $ in Millions</t>
  </si>
  <si>
    <t>AOCI Including Portion Attributable to Noncontrolling Interest [Abstract]</t>
  </si>
  <si>
    <t>Net unrealized holding gain on available-for-sale equity securities, net of tax</t>
  </si>
  <si>
    <t>Unrealized gain on equity method investment, net of tax</t>
  </si>
  <si>
    <t>Pension adjustment</t>
  </si>
  <si>
    <t>Foreign Currency Translation Adjustment</t>
  </si>
  <si>
    <t>Net Unrealized Holding Gain (Loss) on Securities | Auction rate securities</t>
  </si>
  <si>
    <t>Net Unrealized Holding Gain (Loss) on Securities | Available-for-sale equity securities</t>
  </si>
  <si>
    <t>Net Unrealized Holding Gain (Loss) on Securities | Available-for-sale debt securities</t>
  </si>
  <si>
    <t>Pension Adjustment</t>
  </si>
  <si>
    <t>INCOME TAXES (Details) - USD ($) $ in Millions</t>
  </si>
  <si>
    <t>Domestic</t>
  </si>
  <si>
    <t>Foreign</t>
  </si>
  <si>
    <t>Current:</t>
  </si>
  <si>
    <t>Deferred:</t>
  </si>
  <si>
    <t>INCOME TAXES (Details 2) - USD ($) $ in Millions</t>
  </si>
  <si>
    <t>Expected Canadian statutory rate</t>
  </si>
  <si>
    <t>26.90%</t>
  </si>
  <si>
    <t>Expected (recovery) provision for of income taxes</t>
  </si>
  <si>
    <t>Non-deductible amounts:</t>
  </si>
  <si>
    <t>Merger and acquisition costs</t>
  </si>
  <si>
    <t>Adjustments to tax attributes</t>
  </si>
  <si>
    <t>Non-taxable gain on disposal of investments</t>
  </si>
  <si>
    <t>Changes in enacted income tax rates</t>
  </si>
  <si>
    <t>Canadian dollar foreign exchange gain for Canadian tax purposes</t>
  </si>
  <si>
    <t>Change in valuation allowance related to foreign tax credits and net operating losses</t>
  </si>
  <si>
    <t>Change in valuation allowance on Canadian deferred tax assets and tax rate changes</t>
  </si>
  <si>
    <t>Pharma fee</t>
  </si>
  <si>
    <t>Change in uncertain tax positions</t>
  </si>
  <si>
    <t>Foreign tax rate differences</t>
  </si>
  <si>
    <t>Withholding taxes on foreign income</t>
  </si>
  <si>
    <t>Taxable foreign income</t>
  </si>
  <si>
    <t>Tax benefit on intra-entity transfers</t>
  </si>
  <si>
    <t>INCOME TAXES (Details 3) - USD ($) $ in Millions</t>
  </si>
  <si>
    <t>Deferred tax assets:</t>
  </si>
  <si>
    <t>Tax loss carryforwards</t>
  </si>
  <si>
    <t>Tax credit carryforwards</t>
  </si>
  <si>
    <t>Scientific Research and Experimental Development pool</t>
  </si>
  <si>
    <t>Research and development tax credits</t>
  </si>
  <si>
    <t>Provisions</t>
  </si>
  <si>
    <t>Plant, equipment and technology</t>
  </si>
  <si>
    <t>Deferred revenue</t>
  </si>
  <si>
    <t>Deferred financing and share issue costs</t>
  </si>
  <si>
    <t>Total deferred tax assets</t>
  </si>
  <si>
    <t>Less valuation allowance</t>
  </si>
  <si>
    <t>Net deferred tax assets</t>
  </si>
  <si>
    <t>Deferred tax liabilities:</t>
  </si>
  <si>
    <t>Intangible assets</t>
  </si>
  <si>
    <t>Outside basis differences</t>
  </si>
  <si>
    <t>Prepaid expenses</t>
  </si>
  <si>
    <t>Deferred Tax Liabilities, Other</t>
  </si>
  <si>
    <t>Total deferred tax liabilities</t>
  </si>
  <si>
    <t>Net deferred income taxes</t>
  </si>
  <si>
    <t>INCOME TAXES (Details 4) - USD ($) $ in Millions</t>
  </si>
  <si>
    <t>Increase (decrease) in valuation allowance</t>
  </si>
  <si>
    <t>Valuation allowance against deferred tax assets</t>
  </si>
  <si>
    <t>Accumulated tax losses related to the exercise of non qualified stock options and restricted stock awards</t>
  </si>
  <si>
    <t>Unrecognized tax benefits including interest and penalties</t>
  </si>
  <si>
    <t>Portion of unrecognized tax benefits, if recognized, would affect the Company's effective tax rate</t>
  </si>
  <si>
    <t>Portion of unrecognized tax benefits that would not impact effective tax rate</t>
  </si>
  <si>
    <t>Increase to unrecognized tax benefits related to current and prior year tax positions</t>
  </si>
  <si>
    <t>Decrease to unrecognized tax benefits related to current and prior year tax positions</t>
  </si>
  <si>
    <t>Accrued interest and penalties related to unrecognized tax benefits</t>
  </si>
  <si>
    <t>Reduction recognized in interest and penalties</t>
  </si>
  <si>
    <t>Estimated unrecognized tax benefits realized during the next 12 months</t>
  </si>
  <si>
    <t>Pooled Scientific Research and Experimental Development</t>
  </si>
  <si>
    <t>Tax credit carryforward</t>
  </si>
  <si>
    <t>US-Federal</t>
  </si>
  <si>
    <t>Canadian Federal and Provincial</t>
  </si>
  <si>
    <t>Accumulated losses available for federal and provincial purposes</t>
  </si>
  <si>
    <t>Unclaimed investment tax credits and research and development credits</t>
  </si>
  <si>
    <t>Foreign Tax Authority</t>
  </si>
  <si>
    <t>Income tax credits and adjustments</t>
  </si>
  <si>
    <t>INCOME TAXES (Details 5)</t>
  </si>
  <si>
    <t>US-Federal | Minimum</t>
  </si>
  <si>
    <t>Open tax year</t>
  </si>
  <si>
    <t>US-Federal | Maximum</t>
  </si>
  <si>
    <t>Canada | Minimum</t>
  </si>
  <si>
    <t>Canada | Maximum</t>
  </si>
  <si>
    <t>Brazil | Minimum</t>
  </si>
  <si>
    <t>Brazil | Maximum</t>
  </si>
  <si>
    <t>Germany | Minimum</t>
  </si>
  <si>
    <t>Germany | Maximum</t>
  </si>
  <si>
    <t>France | Minimum</t>
  </si>
  <si>
    <t>France | Maximum</t>
  </si>
  <si>
    <t>China | Minimum</t>
  </si>
  <si>
    <t>China | Maximum</t>
  </si>
  <si>
    <t>Ireland | Minimum</t>
  </si>
  <si>
    <t>Ireland | Maximum</t>
  </si>
  <si>
    <t>Netherlands | Minimum</t>
  </si>
  <si>
    <t>Netherlands | Maximum</t>
  </si>
  <si>
    <t>INCOME TAXES (Details 6) - USD ($) $ in Millions</t>
  </si>
  <si>
    <t>Balance, beginning of year</t>
  </si>
  <si>
    <t>Additions based on tax positions related to the current year</t>
  </si>
  <si>
    <t>Additions for tax positions of prior years</t>
  </si>
  <si>
    <t>Reductions for tax positions of prior years</t>
  </si>
  <si>
    <t>Lapse of statute of limitations</t>
  </si>
  <si>
    <t>Balance, end of year</t>
  </si>
  <si>
    <t>Acquisition</t>
  </si>
  <si>
    <t>Medicis</t>
  </si>
  <si>
    <t>(LOSS) EARNINGS PER SHARE (Details) - USD ($) $ / shares in Units, shares in Millions, $ in Millions</t>
  </si>
  <si>
    <t>Basic weighted-average number of common shares outstanding</t>
  </si>
  <si>
    <t>Dilutive effect of stock options and RSUs</t>
  </si>
  <si>
    <t>Diluted weighted-average number of common shares outstanding</t>
  </si>
  <si>
    <t>(LOSS) EARNINGS PER SHARE (Details 2) - shares shares in Thousands</t>
  </si>
  <si>
    <t>Anti-dilutive shares not included in the computation of diluted earnings per share [Line Items]</t>
  </si>
  <si>
    <t>Dilutive effect of stock options, RSUs and convertible notes</t>
  </si>
  <si>
    <t>Dilutive effect of stock options</t>
  </si>
  <si>
    <t>SUPPLEMENTAL CASH FLOW DISCLOSURES (Details) - USD ($) $ in Millions</t>
  </si>
  <si>
    <t>Interest paid</t>
  </si>
  <si>
    <t>Income taxes paid</t>
  </si>
  <si>
    <t>Costs to settle pre-existing relationships with an acquiree</t>
  </si>
  <si>
    <t>LEGAL PROCEEDINGS (Details) RUB in Millions, $ in Millions</t>
  </si>
  <si>
    <t>Oct. 30, 2015cases</t>
  </si>
  <si>
    <t>Oct. 29, 2015USD ($)</t>
  </si>
  <si>
    <t>Sep. 28, 2015USD ($)</t>
  </si>
  <si>
    <t>Sep. 02, 2015case</t>
  </si>
  <si>
    <t>Apr. 06, 2015case</t>
  </si>
  <si>
    <t>Nov. 07, 2014case</t>
  </si>
  <si>
    <t>Dec. 04, 2013USD ($)</t>
  </si>
  <si>
    <t>Dec. 04, 2013RUB</t>
  </si>
  <si>
    <t>May. 24, 2013USD ($)</t>
  </si>
  <si>
    <t>Sep. 11, 2009</t>
  </si>
  <si>
    <t>May. 16, 2008USD ($)</t>
  </si>
  <si>
    <t>Apr. 30, 2016USD ($)</t>
  </si>
  <si>
    <t>Mar. 12, 2015case</t>
  </si>
  <si>
    <t>Sep. 30, 2015USD ($)</t>
  </si>
  <si>
    <t>Dec. 31, 2015casecases</t>
  </si>
  <si>
    <t>Canada</t>
  </si>
  <si>
    <t>Legal proceedings and other matters</t>
  </si>
  <si>
    <t>Recent suits filed | cases</t>
  </si>
  <si>
    <t>Recent suits filed</t>
  </si>
  <si>
    <t>Number of punitive class action lawsuits</t>
  </si>
  <si>
    <t>B&amp;L | MoistureLoc</t>
  </si>
  <si>
    <t>Currently active lawsuits/claims (less than for 5)</t>
  </si>
  <si>
    <t>Number consolidated cases</t>
  </si>
  <si>
    <t>Number of cases settled</t>
  </si>
  <si>
    <t>Affiliated Entity</t>
  </si>
  <si>
    <t>Total settlement amount payable | $</t>
  </si>
  <si>
    <t>Required compliance and ethics period</t>
  </si>
  <si>
    <t>Natur Produkt | Anti-Grippin Trademark</t>
  </si>
  <si>
    <t>Damages awarded to plaintiff | RUB</t>
  </si>
  <si>
    <t>Natur Produkt | Anti-Grippin Trademark | Other Expense</t>
  </si>
  <si>
    <t>Recognized charge during period | $</t>
  </si>
  <si>
    <t>Filed but not yet served | Canada</t>
  </si>
  <si>
    <t>Investigation by the State of Texas | Subsequent event</t>
  </si>
  <si>
    <t>Damages sought | $</t>
  </si>
  <si>
    <t>Synergetics Shareholder Class Action</t>
  </si>
  <si>
    <t>Synergetics Shareholder Class Action | MISSOURI</t>
  </si>
  <si>
    <t>R&amp;O Pharmacy Complaint</t>
  </si>
  <si>
    <t>DOJ Subpoena, Salix [Member]</t>
  </si>
  <si>
    <t>Written plea agreement | Biovail Pharmaceuticals, Inc.</t>
  </si>
  <si>
    <t>Civil penalty | $</t>
  </si>
  <si>
    <t>Non-prosecution agreement | Biovail Pharmaceuticals, Inc.</t>
  </si>
  <si>
    <t>Corporate Integrity Agreement | Biovail Pharmaceuticals, Inc.</t>
  </si>
  <si>
    <t>Obligation term</t>
  </si>
  <si>
    <t>Non-Fusarium Cases | B&amp;L | MoistureLoc</t>
  </si>
  <si>
    <t>Unfavorable Regulatory Action</t>
  </si>
  <si>
    <t>Violation of Canadian Provincial Securities Legislation | Canada</t>
  </si>
  <si>
    <t>Fusarium Cases | B&amp;L | MoistureLoc | Outside the U.S.</t>
  </si>
  <si>
    <t>COMMITMENTS AND CONTINGENCIES (Details) - USD ($) $ in Millions</t>
  </si>
  <si>
    <t>Rental expense related to operating lease</t>
  </si>
  <si>
    <t>Operating lease obligations</t>
  </si>
  <si>
    <t>Capital lease obligations</t>
  </si>
  <si>
    <t>COMMITMENTS AND CONTINGENCIES (Details 2) - USD ($)</t>
  </si>
  <si>
    <t>1 Months Ended</t>
  </si>
  <si>
    <t>Aug. 31, 2014</t>
  </si>
  <si>
    <t>Oct. 31, 2015</t>
  </si>
  <si>
    <t>Apr. 30, 2015</t>
  </si>
  <si>
    <t>Mar. 31, 2010</t>
  </si>
  <si>
    <t>Other commitments</t>
  </si>
  <si>
    <t>Milestone payments in terms of collaboration and license agreements, aggregate</t>
  </si>
  <si>
    <t>Potential milestone payments in terms of collaboration and license agreements</t>
  </si>
  <si>
    <t>Milestone payment period (years)</t>
  </si>
  <si>
    <t>B&amp;L and Nicox</t>
  </si>
  <si>
    <t>Pre-launch Milestone Payments | Brodalumab</t>
  </si>
  <si>
    <t>Sales Based Milestone Payments | Brodalumab</t>
  </si>
  <si>
    <t>SEGMENT INFORMATION (Details) $ in Millions</t>
  </si>
  <si>
    <t>Jun. 30, 2014USD ($)</t>
  </si>
  <si>
    <t>Dec. 31, 2015USD ($)segment</t>
  </si>
  <si>
    <t>Segment reporting information</t>
  </si>
  <si>
    <t>Number of reportable segments | segment</t>
  </si>
  <si>
    <t>Number of operating segments | segment</t>
  </si>
  <si>
    <t>Total segment profit</t>
  </si>
  <si>
    <t>Other (expense) income</t>
  </si>
  <si>
    <t>Stock-based compensation expense</t>
  </si>
  <si>
    <t>Capital Expenditures, and Depreciation and Amortization</t>
  </si>
  <si>
    <t>Total capital expenditures</t>
  </si>
  <si>
    <t>Total depreciation and amortization, including impairments of finite-lived intangible assets</t>
  </si>
  <si>
    <t>Developed Markets | Fair Value Adjustment to Inventory and Identifiable Intangible Assets</t>
  </si>
  <si>
    <t>Developed Markets | 2014 and 2015 Acquisitions [Member]</t>
  </si>
  <si>
    <t>Emerging Markets | Fair Value Adjustment to Inventory and Identifiable Intangible Assets</t>
  </si>
  <si>
    <t>Emerging Markets | 2014 and 2015 Acquisitions [Member]</t>
  </si>
  <si>
    <t>Total Segment</t>
  </si>
  <si>
    <t>Corporate</t>
  </si>
  <si>
    <t>SEGMENT INFORMATION (Details 2) - USD ($) $ in Millions</t>
  </si>
  <si>
    <t>Revenue from External Customer [Line Items]</t>
  </si>
  <si>
    <t>Pharmaceuticals</t>
  </si>
  <si>
    <t>Devices</t>
  </si>
  <si>
    <t>OTC</t>
  </si>
  <si>
    <t>Branded and Other Generics</t>
  </si>
  <si>
    <t>SEGMENT INFORMATION (Details 3) - USD ($) $ in Millions</t>
  </si>
  <si>
    <t>Revenues and long-lived assets by geographic region</t>
  </si>
  <si>
    <t>Long-Lived Assets</t>
  </si>
  <si>
    <t>U.S. and Puerto Rico</t>
  </si>
  <si>
    <t>China</t>
  </si>
  <si>
    <t>Poland</t>
  </si>
  <si>
    <t>Japan</t>
  </si>
  <si>
    <t>Mexico</t>
  </si>
  <si>
    <t>Australia</t>
  </si>
  <si>
    <t>France</t>
  </si>
  <si>
    <t>Russia</t>
  </si>
  <si>
    <t>Germany</t>
  </si>
  <si>
    <t>Brazil</t>
  </si>
  <si>
    <t>U.K.</t>
  </si>
  <si>
    <t>Egypt</t>
  </si>
  <si>
    <t>Serbia</t>
  </si>
  <si>
    <t>Italy</t>
  </si>
  <si>
    <t>SEGMENT INFORMATION (Details 4) - Revenues - Customer concentration</t>
  </si>
  <si>
    <t>McKesson Corporation</t>
  </si>
  <si>
    <t>Concentration risk, percentage</t>
  </si>
  <si>
    <t>17.00%</t>
  </si>
  <si>
    <t>19.00%</t>
  </si>
  <si>
    <t>AmerisourceBergen Corporation</t>
  </si>
  <si>
    <t>Cardinal Health, Inc.</t>
  </si>
  <si>
    <t>12.00%</t>
  </si>
  <si>
    <t>9.00%</t>
  </si>
  <si>
    <t>13.00%</t>
  </si>
  <si>
    <t>PS FUND 1 INVESTMENT (Details) - USD ($) $ in Millions</t>
  </si>
  <si>
    <t>Schedule of Equity Method Investments [Line Items]</t>
  </si>
  <si>
    <t>Return on investment</t>
  </si>
  <si>
    <t>PS Fund 1, LLC</t>
  </si>
  <si>
    <t>Equity method investment</t>
  </si>
  <si>
    <t>Exchange of common stock, number of shares allocable</t>
  </si>
  <si>
    <t>Common stock held for PS Fund 1</t>
  </si>
  <si>
    <t>Total proceeds from sale of the shares</t>
  </si>
  <si>
    <t>Proceeds from shares allocable to investor</t>
  </si>
  <si>
    <t>Proceeds from percentage of net profits owned by investor</t>
  </si>
  <si>
    <t>Ownership percentage of net profits</t>
  </si>
  <si>
    <t>Net gain on sale of shares</t>
  </si>
  <si>
    <t>Commitment letter fees</t>
  </si>
  <si>
    <t>Aggregate amount of expenses</t>
  </si>
  <si>
    <t>SCHEDULE II - VALUATION AND QUALIFYING ACCOUNTS (Details) - USD ($) $ in Millions</t>
  </si>
  <si>
    <t>Movement in Valuation Allowances and Reserves [Roll Forward]</t>
  </si>
  <si>
    <t>Balance at Beginning of Year</t>
  </si>
  <si>
    <t>Charged to Costs and Expenses</t>
  </si>
  <si>
    <t>Charged to Other Accounts</t>
  </si>
  <si>
    <t>Deductions</t>
  </si>
  <si>
    <t>Balance at End of Year</t>
  </si>
  <si>
    <t>Deferred tax asset valuation allowance</t>
  </si>
  <si>
    <t>SUMMARY QUARTERLY INFORMATION (UNAUDITED)  - Summary Quarterly Information (Details) - USD ($) $ / shares in Units, $ in Millions</t>
  </si>
  <si>
    <t>SUMMARY QUARTERLY INFORMATION (UNAUDITED)  - Additional Information (Details) - USD ($) $ / shares in Units, $ in Millions</t>
  </si>
  <si>
    <t>SUMMARY QUARTERLY INFORMATION (UNAUDITED)  - Balance Sheet (Details) - USD ($) $ in Millions</t>
  </si>
  <si>
    <t>Restricted cash and cash equivalents</t>
  </si>
  <si>
    <t>Previously reported | Revenue recognition correction</t>
  </si>
  <si>
    <t>Restatement adjustments | Revenue recognition correction</t>
  </si>
  <si>
    <t>SUMMARY QUARTERLY INFORMATION (UNAUDITED)  - Income Statement (Details) - USD ($) $ / shares in Units, shares in Millions, $ in Millions</t>
  </si>
  <si>
    <t>SUMMARY QUARTERLY INFORMATION (UNAUDITED)  - Cash Flows (Details) - USD ($) $ in Millions</t>
  </si>
  <si>
    <t>Gain on disposal of assets and businesses</t>
  </si>
  <si>
    <t>Reduction to accrued legal settlements</t>
  </si>
  <si>
    <t>SUBSEQUENT EVENTS (Details) $ in Millions</t>
  </si>
  <si>
    <t>Apr. 11, 2016USD ($)</t>
  </si>
  <si>
    <t>Apr. 12, 2016</t>
  </si>
  <si>
    <t>Subsequent Event [Line Items]</t>
  </si>
  <si>
    <t>Amended Credit Agreement</t>
  </si>
  <si>
    <t>Interest coverage ratio</t>
  </si>
  <si>
    <t>Restructuring charges permitted to be added back to EBITDA</t>
  </si>
  <si>
    <t>Fees and expenses related to issuance of debt permitted to be added back to EBITDA</t>
  </si>
  <si>
    <t>Subsequent event | Amended Credit Agreement</t>
  </si>
  <si>
    <t>Costs, fees and expenses permitted to be added back to EBITDA</t>
  </si>
  <si>
    <t>Leverage ratio (less than)</t>
  </si>
  <si>
    <t>Aggregate cap on acquisitions</t>
  </si>
  <si>
    <t>Transaction cap, leverage ratio (less than)</t>
  </si>
  <si>
    <t>Increase in interest rate</t>
  </si>
  <si>
    <t>Subsequent event | 5.50% Senior Notes due March 2023</t>
  </si>
  <si>
    <t>Subsequent event | 5.375% Senior Notes due March 2020</t>
  </si>
  <si>
    <t>Subsequent event | 6.375% Senior Notes due in October 2020</t>
  </si>
  <si>
    <t>Subsequent event | 7.50% Senior Notes due July 2021</t>
  </si>
  <si>
    <t>Subsequent event | 7.25% Senior Notes due in July 2022</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_);_(&quot;€ &quot;(#,##0)" numFmtId="170"/>
    <numFmt formatCode="_(&quot;RUB &quot;#,##0_);_(&quot;RUB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4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85590</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343019770</v>
      </c>
    </row>
    <row spans="1:4" r="14">
      <c s="4" r="A14" t="s">
        <v>23</v>
      </c>
      <c s="4" r="B14" t="s">
        <v>24</v>
      </c>
    </row>
    <row spans="1:4" r="15">
      <c s="4" r="A15" t="s">
        <v>25</v>
      </c>
      <c s="4" r="B15" t="s">
        <v>24</v>
      </c>
    </row>
    <row spans="1:4" r="16">
      <c s="4" r="A16" t="s">
        <v>26</v>
      </c>
      <c s="4" r="B16" t="s">
        <v>27</v>
      </c>
    </row>
    <row spans="1:4" r="17">
      <c s="4" r="A17" t="s">
        <v>28</v>
      </c>
      <c s="7" r="D17" t="n">
        <v>75445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08</v>
      </c>
      <c s="2" r="B1" t="s">
        <v>1</v>
      </c>
    </row>
    <row spans="1:3" r="2">
      <c s="2" r="B2" t="s">
        <v>2</v>
      </c>
      <c s="2" r="C2" t="s">
        <v>30</v>
      </c>
    </row>
    <row spans="1:3" r="3">
      <c s="4" r="A3" t="s">
        <v>1309</v>
      </c>
    </row>
    <row spans="1:3" r="4">
      <c s="3" r="A4" t="s">
        <v>1218</v>
      </c>
    </row>
    <row spans="1:3" r="5">
      <c s="4" r="A5" t="s">
        <v>1310</v>
      </c>
      <c s="4" r="B5" t="s">
        <v>1311</v>
      </c>
      <c s="4" r="C5" t="s">
        <v>1312</v>
      </c>
    </row>
    <row spans="1:3" r="6">
      <c s="4" r="A6" t="s">
        <v>1313</v>
      </c>
    </row>
    <row spans="1:3" r="7">
      <c s="3" r="A7" t="s">
        <v>1218</v>
      </c>
    </row>
    <row spans="1:3" r="8">
      <c s="4" r="A8" t="s">
        <v>1310</v>
      </c>
      <c s="4" r="B8" t="s">
        <v>1314</v>
      </c>
      <c s="4" r="C8" t="s">
        <v>1315</v>
      </c>
    </row>
    <row spans="1:3" r="9">
      <c s="4" r="A9" t="s">
        <v>1316</v>
      </c>
    </row>
    <row spans="1:3" r="10">
      <c s="3" r="A10" t="s">
        <v>1218</v>
      </c>
    </row>
    <row spans="1:3" r="11">
      <c s="4" r="A11" t="s">
        <v>1310</v>
      </c>
      <c s="4" r="B11" t="s">
        <v>1317</v>
      </c>
      <c s="4" r="C11" t="s">
        <v>1317</v>
      </c>
    </row>
    <row spans="1:3" r="12">
      <c s="4" r="A12" t="s">
        <v>1318</v>
      </c>
    </row>
    <row spans="1:3" r="13">
      <c s="3" r="A13" t="s">
        <v>1218</v>
      </c>
    </row>
    <row spans="1:3" r="14">
      <c s="4" r="A14" t="s">
        <v>1310</v>
      </c>
      <c s="4" r="B14" t="s">
        <v>1319</v>
      </c>
      <c s="4" r="C14" t="s">
        <v>554</v>
      </c>
    </row>
    <row spans="1:3" r="15">
      <c s="4" r="A15" t="s">
        <v>1320</v>
      </c>
    </row>
    <row spans="1:3" r="16">
      <c s="3" r="A16" t="s">
        <v>1218</v>
      </c>
    </row>
    <row spans="1:3" r="17">
      <c s="4" r="A17" t="s">
        <v>1310</v>
      </c>
      <c s="4" r="B17" t="s">
        <v>1119</v>
      </c>
      <c s="4" r="C17" t="s">
        <v>1321</v>
      </c>
    </row>
    <row spans="1:3" r="18">
      <c s="4" r="A18" t="s">
        <v>1322</v>
      </c>
    </row>
    <row spans="1:3" r="19">
      <c s="3" r="A19" t="s">
        <v>1218</v>
      </c>
    </row>
    <row spans="1:3" r="20">
      <c s="4" r="A20" t="s">
        <v>1310</v>
      </c>
      <c s="4" r="B20" t="s">
        <v>1323</v>
      </c>
      <c s="4" r="C20" t="s">
        <v>1324</v>
      </c>
    </row>
    <row spans="1:3" r="21">
      <c s="4" r="A21" t="s">
        <v>1325</v>
      </c>
    </row>
    <row spans="1:3" r="22">
      <c s="3" r="A22" t="s">
        <v>1218</v>
      </c>
    </row>
    <row spans="1:3" r="23">
      <c s="4" r="A23" t="s">
        <v>1310</v>
      </c>
      <c s="4" r="B23" t="s">
        <v>1293</v>
      </c>
      <c s="4" r="C23" t="s">
        <v>1293</v>
      </c>
    </row>
    <row spans="1:3" r="24">
      <c s="4" r="A24" t="s">
        <v>1326</v>
      </c>
    </row>
    <row spans="1:3" r="25">
      <c s="3" r="A25" t="s">
        <v>1218</v>
      </c>
    </row>
    <row spans="1:3" r="26">
      <c s="4" r="A26" t="s">
        <v>1310</v>
      </c>
      <c s="4" r="B26" t="s">
        <v>1327</v>
      </c>
      <c s="4" r="C26" t="s">
        <v>1319</v>
      </c>
    </row>
    <row spans="1:3" r="27">
      <c s="4" r="A27" t="s">
        <v>1328</v>
      </c>
    </row>
    <row spans="1:3" r="28">
      <c s="3" r="A28" t="s">
        <v>1218</v>
      </c>
    </row>
    <row spans="1:3" r="29">
      <c s="4" r="A29" t="s">
        <v>1310</v>
      </c>
      <c s="4" r="B29" t="s">
        <v>1329</v>
      </c>
      <c s="4" r="C29" t="s">
        <v>133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1</v>
      </c>
      <c s="2" r="B1" t="s">
        <v>1</v>
      </c>
    </row>
    <row spans="1:4" r="2">
      <c s="2" r="B2" t="s">
        <v>2</v>
      </c>
      <c s="2" r="C2" t="s">
        <v>30</v>
      </c>
      <c s="2" r="D2" t="s">
        <v>80</v>
      </c>
    </row>
    <row spans="1:4" r="3">
      <c s="4" r="A3" t="s">
        <v>1332</v>
      </c>
    </row>
    <row spans="1:4" r="4">
      <c s="3" r="A4" t="s">
        <v>1218</v>
      </c>
    </row>
    <row spans="1:4" r="5">
      <c s="4" r="A5" t="s">
        <v>1283</v>
      </c>
      <c s="8" r="B5" t="n">
        <v>182.3</v>
      </c>
      <c s="8" r="C5" t="n">
        <v>196.6</v>
      </c>
      <c s="8" r="D5" t="n">
        <v>197.3</v>
      </c>
    </row>
    <row spans="1:4" r="6">
      <c s="4" r="A6" t="s">
        <v>1333</v>
      </c>
    </row>
    <row spans="1:4" r="7">
      <c s="3" r="A7" t="s">
        <v>1218</v>
      </c>
    </row>
    <row spans="1:4" r="8">
      <c s="4" r="A8" t="s">
        <v>1283</v>
      </c>
      <c s="6" r="B8" t="n">
        <v>126</v>
      </c>
      <c s="9" r="C8" t="n">
        <v>140.5</v>
      </c>
      <c s="9" r="D8" t="n">
        <v>139.1</v>
      </c>
    </row>
    <row spans="1:4" r="9">
      <c s="4" r="A9" t="s">
        <v>1334</v>
      </c>
    </row>
    <row spans="1:4" r="10">
      <c s="3" r="A10" t="s">
        <v>1218</v>
      </c>
    </row>
    <row spans="1:4" r="11">
      <c s="4" r="A11" t="s">
        <v>1283</v>
      </c>
      <c s="9" r="B11" t="n">
        <v>3.5</v>
      </c>
      <c s="9" r="C11" t="n">
        <v>9.1</v>
      </c>
      <c s="8" r="D11" t="n">
        <v>14.5</v>
      </c>
    </row>
    <row spans="1:4" r="12">
      <c s="4" r="A12" t="s">
        <v>1335</v>
      </c>
    </row>
    <row spans="1:4" r="13">
      <c s="3" r="A13" t="s">
        <v>1218</v>
      </c>
    </row>
    <row spans="1:4" r="14">
      <c s="4" r="A14" t="s">
        <v>1283</v>
      </c>
      <c s="9" r="B14" t="n">
        <v>182.3</v>
      </c>
      <c s="9" r="C14" t="n">
        <v>196.6</v>
      </c>
    </row>
    <row spans="1:4" r="15">
      <c s="4" r="A15" t="s">
        <v>1336</v>
      </c>
    </row>
    <row spans="1:4" r="16">
      <c s="3" r="A16" t="s">
        <v>1218</v>
      </c>
    </row>
    <row spans="1:4" r="17">
      <c s="4" r="A17" t="s">
        <v>1283</v>
      </c>
      <c s="6" r="B17" t="n">
        <v>126</v>
      </c>
      <c s="9" r="C17" t="n">
        <v>140.5</v>
      </c>
    </row>
    <row spans="1:4" r="18">
      <c s="4" r="A18" t="s">
        <v>1337</v>
      </c>
    </row>
    <row spans="1:4" r="19">
      <c s="3" r="A19" t="s">
        <v>1218</v>
      </c>
    </row>
    <row spans="1:4" r="20">
      <c s="4" r="A20" t="s">
        <v>1283</v>
      </c>
      <c s="9" r="B20" t="n">
        <v>3.5</v>
      </c>
      <c s="9" r="C20" t="n">
        <v>9.1</v>
      </c>
    </row>
    <row spans="1:4" r="21">
      <c s="4" r="A21" t="s">
        <v>1338</v>
      </c>
    </row>
    <row spans="1:4" r="22">
      <c s="3" r="A22" t="s">
        <v>1218</v>
      </c>
    </row>
    <row spans="1:4" r="23">
      <c s="4" r="A23" t="s">
        <v>1283</v>
      </c>
      <c s="6" r="B23" t="n">
        <v>0</v>
      </c>
      <c s="9" r="C23" t="n">
        <v>1.3</v>
      </c>
    </row>
    <row spans="1:4" r="24">
      <c s="4" r="A24" t="s">
        <v>1339</v>
      </c>
    </row>
    <row spans="1:4" r="25">
      <c s="3" r="A25" t="s">
        <v>1218</v>
      </c>
    </row>
    <row spans="1:4" r="26">
      <c s="4" r="A26" t="s">
        <v>1283</v>
      </c>
      <c s="6" r="B26" t="n">
        <v>13</v>
      </c>
      <c s="6" r="C26" t="n">
        <v>14</v>
      </c>
    </row>
    <row spans="1:4" r="27">
      <c s="4" r="A27" t="s">
        <v>1340</v>
      </c>
    </row>
    <row spans="1:4" r="28">
      <c s="3" r="A28" t="s">
        <v>1218</v>
      </c>
    </row>
    <row spans="1:4" r="29">
      <c s="4" r="A29" t="s">
        <v>1283</v>
      </c>
      <c s="9" r="B29" t="n">
        <v>0.8</v>
      </c>
      <c s="9" r="C29" t="n">
        <v>3.5</v>
      </c>
    </row>
    <row spans="1:4" r="30">
      <c s="4" r="A30" t="s">
        <v>1341</v>
      </c>
    </row>
    <row spans="1:4" r="31">
      <c s="3" r="A31" t="s">
        <v>1218</v>
      </c>
    </row>
    <row spans="1:4" r="32">
      <c s="4" r="A32" t="s">
        <v>1283</v>
      </c>
      <c s="9" r="B32" t="n">
        <v>69.2</v>
      </c>
      <c s="9" r="C32" t="n">
        <v>74.90000000000001</v>
      </c>
    </row>
    <row spans="1:4" r="33">
      <c s="4" r="A33" t="s">
        <v>1342</v>
      </c>
    </row>
    <row spans="1:4" r="34">
      <c s="3" r="A34" t="s">
        <v>1218</v>
      </c>
    </row>
    <row spans="1:4" r="35">
      <c s="4" r="A35" t="s">
        <v>1283</v>
      </c>
      <c s="9" r="B35" t="n">
        <v>16.4</v>
      </c>
      <c s="9" r="C35" t="n">
        <v>15.9</v>
      </c>
    </row>
    <row spans="1:4" r="36">
      <c s="4" r="A36" t="s">
        <v>1343</v>
      </c>
    </row>
    <row spans="1:4" r="37">
      <c s="3" r="A37" t="s">
        <v>1218</v>
      </c>
    </row>
    <row spans="1:4" r="38">
      <c s="4" r="A38" t="s">
        <v>1283</v>
      </c>
      <c s="9" r="B38" t="n">
        <v>0.3</v>
      </c>
      <c s="6" r="C38" t="n">
        <v>1</v>
      </c>
    </row>
    <row spans="1:4" r="39">
      <c s="4" r="A39" t="s">
        <v>1344</v>
      </c>
    </row>
    <row spans="1:4" r="40">
      <c s="3" r="A40" t="s">
        <v>1218</v>
      </c>
    </row>
    <row spans="1:4" r="41">
      <c s="4" r="A41" t="s">
        <v>1283</v>
      </c>
      <c s="9" r="B41" t="n">
        <v>24.9</v>
      </c>
      <c s="9" r="C41" t="n">
        <v>25.5</v>
      </c>
    </row>
    <row spans="1:4" r="42">
      <c s="4" r="A42" t="s">
        <v>1345</v>
      </c>
    </row>
    <row spans="1:4" r="43">
      <c s="3" r="A43" t="s">
        <v>1218</v>
      </c>
    </row>
    <row spans="1:4" r="44">
      <c s="4" r="A44" t="s">
        <v>1283</v>
      </c>
      <c s="9" r="B44" t="n">
        <v>55.5</v>
      </c>
      <c s="9" r="C44" t="n">
        <v>61.5</v>
      </c>
    </row>
    <row spans="1:4" r="45">
      <c s="4" r="A45" t="s">
        <v>1346</v>
      </c>
    </row>
    <row spans="1:4" r="46">
      <c s="3" r="A46" t="s">
        <v>1218</v>
      </c>
    </row>
    <row spans="1:4" r="47">
      <c s="4" r="A47" t="s">
        <v>1283</v>
      </c>
      <c s="6" r="B47" t="n">
        <v>53</v>
      </c>
      <c s="9" r="C47" t="n">
        <v>59.4</v>
      </c>
    </row>
    <row spans="1:4" r="48">
      <c s="4" r="A48" t="s">
        <v>1347</v>
      </c>
    </row>
    <row spans="1:4" r="49">
      <c s="3" r="A49" t="s">
        <v>1218</v>
      </c>
    </row>
    <row spans="1:4" r="50">
      <c s="4" r="A50" t="s">
        <v>1283</v>
      </c>
      <c s="9" r="B50" t="n">
        <v>10.4</v>
      </c>
      <c s="9" r="C50" t="n">
        <v>11.2</v>
      </c>
    </row>
    <row spans="1:4" r="51">
      <c s="4" r="A51" t="s">
        <v>1348</v>
      </c>
    </row>
    <row spans="1:4" r="52">
      <c s="3" r="A52" t="s">
        <v>1218</v>
      </c>
    </row>
    <row spans="1:4" r="53">
      <c s="4" r="A53" t="s">
        <v>1283</v>
      </c>
      <c s="9" r="B53" t="n">
        <v>18.8</v>
      </c>
      <c s="9" r="C53" t="n">
        <v>19.6</v>
      </c>
    </row>
    <row spans="1:4" r="54">
      <c s="4" r="A54" t="s">
        <v>1349</v>
      </c>
    </row>
    <row spans="1:4" r="55">
      <c s="3" r="A55" t="s">
        <v>1218</v>
      </c>
    </row>
    <row spans="1:4" r="56">
      <c s="4" r="A56" t="s">
        <v>1283</v>
      </c>
      <c s="9" r="B56" t="n">
        <v>0.8</v>
      </c>
      <c s="6" r="C56" t="n">
        <v>1</v>
      </c>
    </row>
    <row spans="1:4" r="57">
      <c s="4" r="A57" t="s">
        <v>1350</v>
      </c>
    </row>
    <row spans="1:4" r="58">
      <c s="3" r="A58" t="s">
        <v>1218</v>
      </c>
    </row>
    <row spans="1:4" r="59">
      <c s="4" r="A59" t="s">
        <v>1283</v>
      </c>
      <c s="6" r="B59" t="n">
        <v>40</v>
      </c>
      <c s="9" r="C59" t="n">
        <v>46.4</v>
      </c>
    </row>
    <row spans="1:4" r="60">
      <c s="4" r="A60" t="s">
        <v>1351</v>
      </c>
    </row>
    <row spans="1:4" r="61">
      <c s="3" r="A61" t="s">
        <v>1218</v>
      </c>
    </row>
    <row spans="1:4" r="62">
      <c s="4" r="A62" t="s">
        <v>1283</v>
      </c>
      <c s="6" r="B62" t="n">
        <v>6</v>
      </c>
      <c s="9" r="C62" t="n">
        <v>5.4</v>
      </c>
    </row>
    <row spans="1:4" r="63">
      <c s="4" r="A63" t="s">
        <v>1352</v>
      </c>
    </row>
    <row spans="1:4" r="64">
      <c s="3" r="A64" t="s">
        <v>1218</v>
      </c>
    </row>
    <row spans="1:4" r="65">
      <c s="4" r="A65" t="s">
        <v>1283</v>
      </c>
      <c s="9" r="B65" t="n">
        <v>2.7</v>
      </c>
      <c s="9" r="C65" t="n">
        <v>5.6</v>
      </c>
    </row>
    <row spans="1:4" r="66">
      <c s="4" r="A66" t="s">
        <v>1353</v>
      </c>
    </row>
    <row spans="1:4" r="67">
      <c s="3" r="A67" t="s">
        <v>1218</v>
      </c>
    </row>
    <row spans="1:4" r="68">
      <c s="4" r="A68" t="s">
        <v>1283</v>
      </c>
      <c s="6" r="B68" t="n">
        <v>0</v>
      </c>
      <c s="9" r="C68" t="n">
        <v>1.3</v>
      </c>
    </row>
    <row spans="1:4" r="69">
      <c s="4" r="A69" t="s">
        <v>1354</v>
      </c>
    </row>
    <row spans="1:4" r="70">
      <c s="3" r="A70" t="s">
        <v>1218</v>
      </c>
    </row>
    <row spans="1:4" r="71">
      <c s="4" r="A71" t="s">
        <v>1283</v>
      </c>
      <c s="6" r="B71" t="n">
        <v>13</v>
      </c>
      <c s="6" r="C71" t="n">
        <v>14</v>
      </c>
    </row>
    <row spans="1:4" r="72">
      <c s="4" r="A72" t="s">
        <v>1355</v>
      </c>
    </row>
    <row spans="1:4" r="73">
      <c s="3" r="A73" t="s">
        <v>1218</v>
      </c>
    </row>
    <row spans="1:4" r="74">
      <c s="4" r="A74" t="s">
        <v>1283</v>
      </c>
      <c s="9" r="B74" t="n">
        <v>0.8</v>
      </c>
      <c s="9" r="C74" t="n">
        <v>3.5</v>
      </c>
    </row>
    <row spans="1:4" r="75">
      <c s="4" r="A75" t="s">
        <v>1356</v>
      </c>
    </row>
    <row spans="1:4" r="76">
      <c s="3" r="A76" t="s">
        <v>1218</v>
      </c>
    </row>
    <row spans="1:4" r="77">
      <c s="4" r="A77" t="s">
        <v>1283</v>
      </c>
      <c s="6" r="B77" t="n">
        <v>0</v>
      </c>
      <c s="9" r="C77" t="n">
        <v>1.3</v>
      </c>
    </row>
    <row spans="1:4" r="78">
      <c s="4" r="A78" t="s">
        <v>1357</v>
      </c>
    </row>
    <row spans="1:4" r="79">
      <c s="3" r="A79" t="s">
        <v>1218</v>
      </c>
    </row>
    <row spans="1:4" r="80">
      <c s="4" r="A80" t="s">
        <v>1283</v>
      </c>
      <c s="6" r="B80" t="n">
        <v>13</v>
      </c>
      <c s="6" r="C80" t="n">
        <v>14</v>
      </c>
    </row>
    <row spans="1:4" r="81">
      <c s="4" r="A81" t="s">
        <v>1358</v>
      </c>
    </row>
    <row spans="1:4" r="82">
      <c s="3" r="A82" t="s">
        <v>1218</v>
      </c>
    </row>
    <row spans="1:4" r="83">
      <c s="4" r="A83" t="s">
        <v>1283</v>
      </c>
      <c s="9" r="B83" t="n">
        <v>0.8</v>
      </c>
      <c s="9" r="C83" t="n">
        <v>3.5</v>
      </c>
    </row>
    <row spans="1:4" r="84">
      <c s="4" r="A84" t="s">
        <v>1359</v>
      </c>
    </row>
    <row spans="1:4" r="85">
      <c s="3" r="A85" t="s">
        <v>1218</v>
      </c>
    </row>
    <row spans="1:4" r="86">
      <c s="4" r="A86" t="s">
        <v>1283</v>
      </c>
      <c s="6" r="B86" t="n">
        <v>0</v>
      </c>
      <c s="6" r="C86" t="n">
        <v>0</v>
      </c>
    </row>
    <row spans="1:4" r="87">
      <c s="4" r="A87" t="s">
        <v>1360</v>
      </c>
    </row>
    <row spans="1:4" r="88">
      <c s="3" r="A88" t="s">
        <v>1218</v>
      </c>
    </row>
    <row spans="1:4" r="89">
      <c s="4" r="A89" t="s">
        <v>1283</v>
      </c>
      <c s="6" r="B89" t="n">
        <v>0</v>
      </c>
      <c s="6" r="C89" t="n">
        <v>0</v>
      </c>
    </row>
    <row spans="1:4" r="90">
      <c s="4" r="A90" t="s">
        <v>1361</v>
      </c>
    </row>
    <row spans="1:4" r="91">
      <c s="3" r="A91" t="s">
        <v>1218</v>
      </c>
    </row>
    <row spans="1:4" r="92">
      <c s="4" r="A92" t="s">
        <v>1283</v>
      </c>
      <c s="6" r="B92" t="n">
        <v>0</v>
      </c>
      <c s="6" r="C92" t="n">
        <v>0</v>
      </c>
    </row>
    <row spans="1:4" r="93">
      <c s="4" r="A93" t="s">
        <v>1362</v>
      </c>
    </row>
    <row spans="1:4" r="94">
      <c s="3" r="A94" t="s">
        <v>1218</v>
      </c>
    </row>
    <row spans="1:4" r="95">
      <c s="4" r="A95" t="s">
        <v>1283</v>
      </c>
      <c s="6" r="B95" t="n">
        <v>0</v>
      </c>
      <c s="6" r="C95" t="n">
        <v>0</v>
      </c>
    </row>
    <row spans="1:4" r="96">
      <c s="4" r="A96" t="s">
        <v>1363</v>
      </c>
    </row>
    <row spans="1:4" r="97">
      <c s="3" r="A97" t="s">
        <v>1218</v>
      </c>
    </row>
    <row spans="1:4" r="98">
      <c s="4" r="A98" t="s">
        <v>1283</v>
      </c>
      <c s="6" r="B98" t="n">
        <v>0</v>
      </c>
      <c s="6" r="C98" t="n">
        <v>0</v>
      </c>
    </row>
    <row spans="1:4" r="99">
      <c s="4" r="A99" t="s">
        <v>1364</v>
      </c>
    </row>
    <row spans="1:4" r="100">
      <c s="3" r="A100" t="s">
        <v>1218</v>
      </c>
    </row>
    <row spans="1:4" r="101">
      <c s="4" r="A101" t="s">
        <v>1283</v>
      </c>
      <c s="6" r="B101" t="n">
        <v>0</v>
      </c>
      <c s="6" r="C101" t="n">
        <v>0</v>
      </c>
    </row>
    <row spans="1:4" r="102">
      <c s="4" r="A102" t="s">
        <v>1365</v>
      </c>
    </row>
    <row spans="1:4" r="103">
      <c s="3" r="A103" t="s">
        <v>1218</v>
      </c>
    </row>
    <row spans="1:4" r="104">
      <c s="4" r="A104" t="s">
        <v>1283</v>
      </c>
      <c s="6" r="B104" t="n">
        <v>0</v>
      </c>
      <c s="6" r="C104" t="n">
        <v>0</v>
      </c>
    </row>
    <row spans="1:4" r="105">
      <c s="4" r="A105" t="s">
        <v>1366</v>
      </c>
    </row>
    <row spans="1:4" r="106">
      <c s="3" r="A106" t="s">
        <v>1218</v>
      </c>
    </row>
    <row spans="1:4" r="107">
      <c s="4" r="A107" t="s">
        <v>1283</v>
      </c>
      <c s="6" r="B107" t="n">
        <v>0</v>
      </c>
      <c s="6" r="C107" t="n">
        <v>0</v>
      </c>
    </row>
    <row spans="1:4" r="108">
      <c s="4" r="A108" t="s">
        <v>1367</v>
      </c>
    </row>
    <row spans="1:4" r="109">
      <c s="3" r="A109" t="s">
        <v>1218</v>
      </c>
    </row>
    <row spans="1:4" r="110">
      <c s="4" r="A110" t="s">
        <v>1283</v>
      </c>
      <c s="6" r="B110" t="n">
        <v>0</v>
      </c>
      <c s="6" r="C110" t="n">
        <v>0</v>
      </c>
    </row>
    <row spans="1:4" r="111">
      <c s="4" r="A111" t="s">
        <v>1368</v>
      </c>
    </row>
    <row spans="1:4" r="112">
      <c s="3" r="A112" t="s">
        <v>1218</v>
      </c>
    </row>
    <row spans="1:4" r="113">
      <c s="4" r="A113" t="s">
        <v>1283</v>
      </c>
      <c s="6" r="B113" t="n">
        <v>0</v>
      </c>
      <c s="6" r="C113" t="n">
        <v>0</v>
      </c>
    </row>
    <row spans="1:4" r="114">
      <c s="4" r="A114" t="s">
        <v>1369</v>
      </c>
    </row>
    <row spans="1:4" r="115">
      <c s="3" r="A115" t="s">
        <v>1218</v>
      </c>
    </row>
    <row spans="1:4" r="116">
      <c s="4" r="A116" t="s">
        <v>1283</v>
      </c>
      <c s="6" r="B116" t="n">
        <v>0</v>
      </c>
      <c s="6" r="C116" t="n">
        <v>0</v>
      </c>
    </row>
    <row spans="1:4" r="117">
      <c s="4" r="A117" t="s">
        <v>1370</v>
      </c>
    </row>
    <row spans="1:4" r="118">
      <c s="3" r="A118" t="s">
        <v>1218</v>
      </c>
    </row>
    <row spans="1:4" r="119">
      <c s="4" r="A119" t="s">
        <v>1283</v>
      </c>
      <c s="6" r="B119" t="n">
        <v>0</v>
      </c>
      <c s="6" r="C119" t="n">
        <v>0</v>
      </c>
    </row>
    <row spans="1:4" r="120">
      <c s="4" r="A120" t="s">
        <v>1371</v>
      </c>
    </row>
    <row spans="1:4" r="121">
      <c s="3" r="A121" t="s">
        <v>1218</v>
      </c>
    </row>
    <row spans="1:4" r="122">
      <c s="4" r="A122" t="s">
        <v>1283</v>
      </c>
      <c s="9" r="B122" t="n">
        <v>182.3</v>
      </c>
      <c s="9" r="C122" t="n">
        <v>195.3</v>
      </c>
    </row>
    <row spans="1:4" r="123">
      <c s="4" r="A123" t="s">
        <v>1372</v>
      </c>
    </row>
    <row spans="1:4" r="124">
      <c s="3" r="A124" t="s">
        <v>1218</v>
      </c>
    </row>
    <row spans="1:4" r="125">
      <c s="4" r="A125" t="s">
        <v>1283</v>
      </c>
      <c s="6" r="B125" t="n">
        <v>113</v>
      </c>
      <c s="9" r="C125" t="n">
        <v>126.5</v>
      </c>
    </row>
    <row spans="1:4" r="126">
      <c s="4" r="A126" t="s">
        <v>1373</v>
      </c>
    </row>
    <row spans="1:4" r="127">
      <c s="3" r="A127" t="s">
        <v>1218</v>
      </c>
    </row>
    <row spans="1:4" r="128">
      <c s="4" r="A128" t="s">
        <v>1283</v>
      </c>
      <c s="9" r="B128" t="n">
        <v>2.7</v>
      </c>
      <c s="9" r="C128" t="n">
        <v>5.6</v>
      </c>
    </row>
    <row spans="1:4" r="129">
      <c s="4" r="A129" t="s">
        <v>1374</v>
      </c>
    </row>
    <row spans="1:4" r="130">
      <c s="3" r="A130" t="s">
        <v>1218</v>
      </c>
    </row>
    <row spans="1:4" r="131">
      <c s="4" r="A131" t="s">
        <v>1283</v>
      </c>
      <c s="6" r="B131" t="n">
        <v>0</v>
      </c>
      <c s="6" r="C131" t="n">
        <v>0</v>
      </c>
    </row>
    <row spans="1:4" r="132">
      <c s="4" r="A132" t="s">
        <v>1375</v>
      </c>
    </row>
    <row spans="1:4" r="133">
      <c s="3" r="A133" t="s">
        <v>1218</v>
      </c>
    </row>
    <row spans="1:4" r="134">
      <c s="4" r="A134" t="s">
        <v>1283</v>
      </c>
      <c s="6" r="B134" t="n">
        <v>0</v>
      </c>
      <c s="6" r="C134" t="n">
        <v>0</v>
      </c>
    </row>
    <row spans="1:4" r="135">
      <c s="4" r="A135" t="s">
        <v>1376</v>
      </c>
    </row>
    <row spans="1:4" r="136">
      <c s="3" r="A136" t="s">
        <v>1218</v>
      </c>
    </row>
    <row spans="1:4" r="137">
      <c s="4" r="A137" t="s">
        <v>1283</v>
      </c>
      <c s="6" r="B137" t="n">
        <v>0</v>
      </c>
      <c s="6" r="C137" t="n">
        <v>0</v>
      </c>
    </row>
    <row spans="1:4" r="138">
      <c s="4" r="A138" t="s">
        <v>1377</v>
      </c>
    </row>
    <row spans="1:4" r="139">
      <c s="3" r="A139" t="s">
        <v>1218</v>
      </c>
    </row>
    <row spans="1:4" r="140">
      <c s="4" r="A140" t="s">
        <v>1283</v>
      </c>
      <c s="9" r="B140" t="n">
        <v>69.2</v>
      </c>
      <c s="9" r="C140" t="n">
        <v>74.90000000000001</v>
      </c>
    </row>
    <row spans="1:4" r="141">
      <c s="4" r="A141" t="s">
        <v>1378</v>
      </c>
    </row>
    <row spans="1:4" r="142">
      <c s="3" r="A142" t="s">
        <v>1218</v>
      </c>
    </row>
    <row spans="1:4" r="143">
      <c s="4" r="A143" t="s">
        <v>1283</v>
      </c>
      <c s="9" r="B143" t="n">
        <v>16.4</v>
      </c>
      <c s="9" r="C143" t="n">
        <v>15.9</v>
      </c>
    </row>
    <row spans="1:4" r="144">
      <c s="4" r="A144" t="s">
        <v>1379</v>
      </c>
    </row>
    <row spans="1:4" r="145">
      <c s="3" r="A145" t="s">
        <v>1218</v>
      </c>
    </row>
    <row spans="1:4" r="146">
      <c s="4" r="A146" t="s">
        <v>1283</v>
      </c>
      <c s="9" r="B146" t="n">
        <v>0.3</v>
      </c>
      <c s="6" r="C146" t="n">
        <v>1</v>
      </c>
    </row>
    <row spans="1:4" r="147">
      <c s="4" r="A147" t="s">
        <v>1380</v>
      </c>
    </row>
    <row spans="1:4" r="148">
      <c s="3" r="A148" t="s">
        <v>1218</v>
      </c>
    </row>
    <row spans="1:4" r="149">
      <c s="4" r="A149" t="s">
        <v>1283</v>
      </c>
      <c s="9" r="B149" t="n">
        <v>24.9</v>
      </c>
      <c s="9" r="C149" t="n">
        <v>25.5</v>
      </c>
    </row>
    <row spans="1:4" r="150">
      <c s="4" r="A150" t="s">
        <v>1381</v>
      </c>
    </row>
    <row spans="1:4" r="151">
      <c s="3" r="A151" t="s">
        <v>1218</v>
      </c>
    </row>
    <row spans="1:4" r="152">
      <c s="4" r="A152" t="s">
        <v>1283</v>
      </c>
      <c s="9" r="B152" t="n">
        <v>55.5</v>
      </c>
      <c s="9" r="C152" t="n">
        <v>61.5</v>
      </c>
    </row>
    <row spans="1:4" r="153">
      <c s="4" r="A153" t="s">
        <v>1382</v>
      </c>
    </row>
    <row spans="1:4" r="154">
      <c s="3" r="A154" t="s">
        <v>1218</v>
      </c>
    </row>
    <row spans="1:4" r="155">
      <c s="4" r="A155" t="s">
        <v>1283</v>
      </c>
      <c s="6" r="B155" t="n">
        <v>53</v>
      </c>
      <c s="9" r="C155" t="n">
        <v>59.4</v>
      </c>
    </row>
    <row spans="1:4" r="156">
      <c s="4" r="A156" t="s">
        <v>1383</v>
      </c>
    </row>
    <row spans="1:4" r="157">
      <c s="3" r="A157" t="s">
        <v>1218</v>
      </c>
    </row>
    <row spans="1:4" r="158">
      <c s="4" r="A158" t="s">
        <v>1283</v>
      </c>
      <c s="9" r="B158" t="n">
        <v>10.4</v>
      </c>
      <c s="9" r="C158" t="n">
        <v>11.2</v>
      </c>
    </row>
    <row spans="1:4" r="159">
      <c s="4" r="A159" t="s">
        <v>1384</v>
      </c>
    </row>
    <row spans="1:4" r="160">
      <c s="3" r="A160" t="s">
        <v>1218</v>
      </c>
    </row>
    <row spans="1:4" r="161">
      <c s="4" r="A161" t="s">
        <v>1283</v>
      </c>
      <c s="9" r="B161" t="n">
        <v>18.8</v>
      </c>
      <c s="9" r="C161" t="n">
        <v>19.6</v>
      </c>
    </row>
    <row spans="1:4" r="162">
      <c s="4" r="A162" t="s">
        <v>1385</v>
      </c>
    </row>
    <row spans="1:4" r="163">
      <c s="3" r="A163" t="s">
        <v>1218</v>
      </c>
    </row>
    <row spans="1:4" r="164">
      <c s="4" r="A164" t="s">
        <v>1283</v>
      </c>
      <c s="9" r="B164" t="n">
        <v>0.8</v>
      </c>
      <c s="6" r="C164" t="n">
        <v>1</v>
      </c>
    </row>
    <row spans="1:4" r="165">
      <c s="4" r="A165" t="s">
        <v>1386</v>
      </c>
    </row>
    <row spans="1:4" r="166">
      <c s="3" r="A166" t="s">
        <v>1218</v>
      </c>
    </row>
    <row spans="1:4" r="167">
      <c s="4" r="A167" t="s">
        <v>1283</v>
      </c>
      <c s="6" r="B167" t="n">
        <v>40</v>
      </c>
      <c s="9" r="C167" t="n">
        <v>46.4</v>
      </c>
    </row>
    <row spans="1:4" r="168">
      <c s="4" r="A168" t="s">
        <v>1387</v>
      </c>
    </row>
    <row spans="1:4" r="169">
      <c s="3" r="A169" t="s">
        <v>1218</v>
      </c>
    </row>
    <row spans="1:4" r="170">
      <c s="4" r="A170" t="s">
        <v>1283</v>
      </c>
      <c s="6" r="B170" t="n">
        <v>6</v>
      </c>
      <c s="9" r="C170" t="n">
        <v>5.4</v>
      </c>
    </row>
    <row spans="1:4" r="171">
      <c s="4" r="A171" t="s">
        <v>1388</v>
      </c>
    </row>
    <row spans="1:4" r="172">
      <c s="3" r="A172" t="s">
        <v>1218</v>
      </c>
    </row>
    <row spans="1:4" r="173">
      <c s="4" r="A173" t="s">
        <v>1283</v>
      </c>
      <c s="9" r="B173" t="n">
        <v>2.7</v>
      </c>
      <c s="9" r="C173" t="n">
        <v>5.6</v>
      </c>
    </row>
    <row spans="1:4" r="174">
      <c s="4" r="A174" t="s">
        <v>1389</v>
      </c>
    </row>
    <row spans="1:4" r="175">
      <c s="3" r="A175" t="s">
        <v>1218</v>
      </c>
    </row>
    <row spans="1:4" r="176">
      <c s="4" r="A176" t="s">
        <v>1283</v>
      </c>
      <c s="6" r="B176" t="n">
        <v>0</v>
      </c>
      <c s="6" r="C176" t="n">
        <v>0</v>
      </c>
    </row>
    <row spans="1:4" r="177">
      <c s="4" r="A177" t="s">
        <v>1390</v>
      </c>
    </row>
    <row spans="1:4" r="178">
      <c s="3" r="A178" t="s">
        <v>1218</v>
      </c>
    </row>
    <row spans="1:4" r="179">
      <c s="4" r="A179" t="s">
        <v>1283</v>
      </c>
      <c s="6" r="B179" t="n">
        <v>0</v>
      </c>
      <c s="6" r="C179" t="n">
        <v>0</v>
      </c>
    </row>
    <row spans="1:4" r="180">
      <c s="4" r="A180" t="s">
        <v>1391</v>
      </c>
    </row>
    <row spans="1:4" r="181">
      <c s="3" r="A181" t="s">
        <v>1218</v>
      </c>
    </row>
    <row spans="1:4" r="182">
      <c s="4" r="A182" t="s">
        <v>1283</v>
      </c>
      <c s="6" r="B182" t="n">
        <v>0</v>
      </c>
      <c s="6" r="C182" t="n">
        <v>0</v>
      </c>
    </row>
    <row spans="1:4" r="183">
      <c s="4" r="A183" t="s">
        <v>1392</v>
      </c>
    </row>
    <row spans="1:4" r="184">
      <c s="3" r="A184" t="s">
        <v>1218</v>
      </c>
    </row>
    <row spans="1:4" r="185">
      <c s="4" r="A185" t="s">
        <v>1283</v>
      </c>
      <c s="6" r="B185" t="n">
        <v>0</v>
      </c>
      <c s="6" r="C185" t="n">
        <v>0</v>
      </c>
    </row>
    <row spans="1:4" r="186">
      <c s="4" r="A186" t="s">
        <v>1393</v>
      </c>
    </row>
    <row spans="1:4" r="187">
      <c s="3" r="A187" t="s">
        <v>1218</v>
      </c>
    </row>
    <row spans="1:4" r="188">
      <c s="4" r="A188" t="s">
        <v>1283</v>
      </c>
      <c s="6" r="B188" t="n">
        <v>0</v>
      </c>
      <c s="6" r="C188" t="n">
        <v>0</v>
      </c>
    </row>
    <row spans="1:4" r="189">
      <c s="4" r="A189" t="s">
        <v>1394</v>
      </c>
    </row>
    <row spans="1:4" r="190">
      <c s="3" r="A190" t="s">
        <v>1218</v>
      </c>
    </row>
    <row spans="1:4" r="191">
      <c s="4" r="A191" t="s">
        <v>1283</v>
      </c>
      <c s="6" r="B191" t="n">
        <v>0</v>
      </c>
      <c s="6" r="C191" t="n">
        <v>0</v>
      </c>
    </row>
    <row spans="1:4" r="192">
      <c s="4" r="A192" t="s">
        <v>1395</v>
      </c>
    </row>
    <row spans="1:4" r="193">
      <c s="3" r="A193" t="s">
        <v>1218</v>
      </c>
    </row>
    <row spans="1:4" r="194">
      <c s="4" r="A194" t="s">
        <v>1283</v>
      </c>
      <c s="6" r="B194" t="n">
        <v>0</v>
      </c>
      <c s="6" r="C194" t="n">
        <v>0</v>
      </c>
    </row>
    <row spans="1:4" r="195">
      <c s="4" r="A195" t="s">
        <v>1396</v>
      </c>
    </row>
    <row spans="1:4" r="196">
      <c s="3" r="A196" t="s">
        <v>1218</v>
      </c>
    </row>
    <row spans="1:4" r="197">
      <c s="4" r="A197" t="s">
        <v>1283</v>
      </c>
      <c s="6" r="B197" t="n">
        <v>0</v>
      </c>
      <c s="6" r="C197" t="n">
        <v>0</v>
      </c>
    </row>
    <row spans="1:4" r="198">
      <c s="4" r="A198" t="s">
        <v>1397</v>
      </c>
    </row>
    <row spans="1:4" r="199">
      <c s="3" r="A199" t="s">
        <v>1218</v>
      </c>
    </row>
    <row spans="1:4" r="200">
      <c s="4" r="A200" t="s">
        <v>1283</v>
      </c>
      <c s="6" r="B200" t="n">
        <v>0</v>
      </c>
      <c s="6" r="C200" t="n">
        <v>0</v>
      </c>
    </row>
    <row spans="1:4" r="201">
      <c s="4" r="A201" t="s">
        <v>1398</v>
      </c>
    </row>
    <row spans="1:4" r="202">
      <c s="3" r="A202" t="s">
        <v>1218</v>
      </c>
    </row>
    <row spans="1:4" r="203">
      <c s="4" r="A203" t="s">
        <v>1283</v>
      </c>
      <c s="6" r="B203" t="n">
        <v>0</v>
      </c>
      <c s="6" r="C203" t="n">
        <v>0</v>
      </c>
    </row>
    <row spans="1:4" r="204">
      <c s="4" r="A204" t="s">
        <v>1399</v>
      </c>
    </row>
    <row spans="1:4" r="205">
      <c s="3" r="A205" t="s">
        <v>1218</v>
      </c>
    </row>
    <row spans="1:4" r="206">
      <c s="4" r="A206" t="s">
        <v>1283</v>
      </c>
      <c s="6" r="B206" t="n">
        <v>0</v>
      </c>
      <c s="6" r="C206" t="n">
        <v>0</v>
      </c>
    </row>
    <row spans="1:4" r="207">
      <c s="4" r="A207" t="s">
        <v>1400</v>
      </c>
    </row>
    <row spans="1:4" r="208">
      <c s="3" r="A208" t="s">
        <v>1218</v>
      </c>
    </row>
    <row spans="1:4" r="209">
      <c s="4" r="A209" t="s">
        <v>1283</v>
      </c>
      <c s="6" r="B209" t="n">
        <v>0</v>
      </c>
      <c s="6" r="C209" t="n">
        <v>0</v>
      </c>
    </row>
    <row spans="1:4" r="210">
      <c s="4" r="A210" t="s">
        <v>1401</v>
      </c>
    </row>
    <row spans="1:4" r="211">
      <c s="3" r="A211" t="s">
        <v>1218</v>
      </c>
    </row>
    <row spans="1:4" r="212">
      <c s="4" r="A212" t="s">
        <v>1283</v>
      </c>
      <c s="6" r="B212" t="n">
        <v>0</v>
      </c>
      <c s="6" r="C212" t="n">
        <v>0</v>
      </c>
    </row>
    <row spans="1:4" r="213">
      <c s="4" r="A213" t="s">
        <v>1402</v>
      </c>
    </row>
    <row spans="1:4" r="214">
      <c s="3" r="A214" t="s">
        <v>1218</v>
      </c>
    </row>
    <row spans="1:4" r="215">
      <c s="4" r="A215" t="s">
        <v>1283</v>
      </c>
      <c s="6" r="B215" t="n">
        <v>0</v>
      </c>
      <c s="6" r="C215" t="n">
        <v>0</v>
      </c>
    </row>
    <row spans="1:4" r="216">
      <c s="4" r="A216" t="s">
        <v>1403</v>
      </c>
    </row>
    <row spans="1:4" r="217">
      <c s="3" r="A217" t="s">
        <v>1218</v>
      </c>
    </row>
    <row spans="1:4" r="218">
      <c s="4" r="A218" t="s">
        <v>1283</v>
      </c>
      <c s="6" r="B218" t="n">
        <v>0</v>
      </c>
      <c s="6" r="C218" t="n">
        <v>0</v>
      </c>
    </row>
    <row spans="1:4" r="219">
      <c s="4" r="A219" t="s">
        <v>1404</v>
      </c>
    </row>
    <row spans="1:4" r="220">
      <c s="3" r="A220" t="s">
        <v>1218</v>
      </c>
    </row>
    <row spans="1:4" r="221">
      <c s="4" r="A221" t="s">
        <v>1283</v>
      </c>
      <c s="6" r="B221" t="n">
        <v>0</v>
      </c>
      <c s="6" r="C221" t="n">
        <v>0</v>
      </c>
    </row>
    <row spans="1:4" r="222">
      <c s="4" r="A222" t="s">
        <v>1405</v>
      </c>
    </row>
    <row spans="1:4" r="223">
      <c s="3" r="A223" t="s">
        <v>1218</v>
      </c>
    </row>
    <row spans="1:4" r="224">
      <c s="4" r="A224" t="s">
        <v>1283</v>
      </c>
      <c s="6" r="B224" t="n">
        <v>0</v>
      </c>
      <c s="6" r="C224" t="n">
        <v>0</v>
      </c>
    </row>
    <row spans="1:4" r="225">
      <c s="4" r="A225" t="s">
        <v>1406</v>
      </c>
    </row>
    <row spans="1:4" r="226">
      <c s="3" r="A226" t="s">
        <v>1218</v>
      </c>
    </row>
    <row spans="1:4" r="227">
      <c s="4" r="A227" t="s">
        <v>1283</v>
      </c>
      <c s="7" r="B227" t="n">
        <v>0</v>
      </c>
      <c s="7" r="C227" t="n">
        <v>0</v>
      </c>
    </row>
    <row spans="1:4" r="228">
      <c s="4" r="A228" t="s">
        <v>1407</v>
      </c>
    </row>
    <row spans="1:4" r="229">
      <c s="3" r="A229" t="s">
        <v>1218</v>
      </c>
    </row>
    <row spans="1:4" r="230">
      <c s="4" r="A230" t="s">
        <v>1408</v>
      </c>
      <c s="4" r="B230" t="s">
        <v>1409</v>
      </c>
      <c s="4" r="C230" t="s">
        <v>14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11</v>
      </c>
      <c s="2" r="B1" t="s">
        <v>1</v>
      </c>
    </row>
    <row spans="1:3" r="2">
      <c s="2" r="B2" t="s">
        <v>2</v>
      </c>
      <c s="2" r="C2" t="s">
        <v>30</v>
      </c>
    </row>
    <row spans="1:3" r="3">
      <c s="3" r="A3" t="s">
        <v>1412</v>
      </c>
    </row>
    <row spans="1:3" r="4">
      <c s="4" r="A4" t="s">
        <v>1413</v>
      </c>
      <c s="8" r="B4" t="n">
        <v>0.7</v>
      </c>
    </row>
    <row spans="1:3" r="5">
      <c s="4" r="A5" t="s">
        <v>1414</v>
      </c>
      <c s="8" r="B5" t="n">
        <v>0.6</v>
      </c>
    </row>
    <row spans="1:3" r="6">
      <c s="4" r="A6" t="s">
        <v>1415</v>
      </c>
    </row>
    <row spans="1:3" r="7">
      <c s="3" r="A7" t="s">
        <v>1416</v>
      </c>
    </row>
    <row spans="1:3" r="8">
      <c s="4" r="A8" t="s">
        <v>1417</v>
      </c>
      <c s="4" r="B8" t="s">
        <v>1418</v>
      </c>
      <c s="4" r="C8" t="s">
        <v>1419</v>
      </c>
    </row>
    <row spans="1:3" r="9">
      <c s="4" r="A9" t="s">
        <v>1420</v>
      </c>
      <c s="4" r="B9" t="s">
        <v>950</v>
      </c>
      <c s="4" r="C9" t="s">
        <v>950</v>
      </c>
    </row>
    <row spans="1:3" r="10">
      <c s="4" r="A10" t="s">
        <v>1421</v>
      </c>
      <c s="6" r="B10" t="n">
        <v>2038</v>
      </c>
      <c s="6" r="C10" t="n">
        <v>20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7"/>
    <col customWidth="1" max="6" min="6" width="17"/>
    <col customWidth="1" max="7" min="7" width="15"/>
    <col customWidth="1" max="8" min="8" width="17"/>
    <col customWidth="1" max="9" min="9" width="14"/>
    <col customWidth="1" max="10" min="10" width="15"/>
    <col customWidth="1" max="11" min="11" width="14"/>
    <col customWidth="1" max="12" min="12" width="15"/>
  </cols>
  <sheetData>
    <row spans="1:12" r="1">
      <c s="1" r="A1" t="s">
        <v>1422</v>
      </c>
      <c s="2" r="B1" t="s">
        <v>1423</v>
      </c>
      <c s="2" r="C1" t="s">
        <v>1424</v>
      </c>
      <c s="2" r="D1" t="s">
        <v>1037</v>
      </c>
      <c s="2" r="E1" t="s">
        <v>1425</v>
      </c>
      <c s="2" r="F1" t="s">
        <v>1426</v>
      </c>
      <c s="2" r="G1" t="s">
        <v>1427</v>
      </c>
      <c s="2" r="H1" t="s">
        <v>1428</v>
      </c>
      <c s="2" r="I1" t="s">
        <v>1429</v>
      </c>
      <c s="2" r="J1" t="s">
        <v>2</v>
      </c>
      <c s="2" r="K1" t="s">
        <v>30</v>
      </c>
      <c s="2" r="L1" t="s">
        <v>80</v>
      </c>
    </row>
    <row spans="1:12" r="2">
      <c s="3" r="A2" t="s">
        <v>1430</v>
      </c>
    </row>
    <row spans="1:12" r="3">
      <c s="4" r="A3" t="s">
        <v>1431</v>
      </c>
      <c s="6" r="J3" t="n">
        <v>0</v>
      </c>
    </row>
    <row spans="1:12" r="4">
      <c s="4" r="A4" t="s">
        <v>1432</v>
      </c>
      <c s="7" r="J4" t="n">
        <v>72400000</v>
      </c>
      <c s="7" r="K4" t="n">
        <v>0</v>
      </c>
      <c s="7" r="L4" t="n">
        <v>55600000</v>
      </c>
    </row>
    <row spans="1:12" r="5">
      <c s="4" r="A5" t="s">
        <v>144</v>
      </c>
      <c s="6" r="D5" t="n">
        <v>7286432</v>
      </c>
      <c s="6" r="G5" t="n">
        <v>27058824</v>
      </c>
    </row>
    <row spans="1:12" r="6">
      <c s="4" r="A6" t="s">
        <v>1433</v>
      </c>
      <c s="7" r="D6" t="n">
        <v>199</v>
      </c>
      <c s="7" r="G6" t="n">
        <v>85</v>
      </c>
    </row>
    <row spans="1:12" r="7">
      <c s="4" r="A7" t="s">
        <v>145</v>
      </c>
      <c s="7" r="D7" t="n">
        <v>1450000000</v>
      </c>
      <c s="7" r="G7" t="n">
        <v>2300000000</v>
      </c>
      <c s="7" r="J7" t="n">
        <v>1482300000</v>
      </c>
      <c s="7" r="L7" t="n">
        <v>2306900000</v>
      </c>
    </row>
    <row spans="1:12" r="8">
      <c s="4" r="A8" t="s">
        <v>1434</v>
      </c>
      <c s="7" r="D8" t="n">
        <v>18000000</v>
      </c>
      <c s="7" r="G8" t="n">
        <v>31000000</v>
      </c>
    </row>
    <row spans="1:12" r="9">
      <c s="4" r="A9" t="s">
        <v>1435</v>
      </c>
      <c s="4" r="D9" t="s">
        <v>1329</v>
      </c>
    </row>
    <row spans="1:12" r="10">
      <c s="4" r="A10" t="s">
        <v>646</v>
      </c>
    </row>
    <row spans="1:12" r="11">
      <c s="3" r="A11" t="s">
        <v>1430</v>
      </c>
    </row>
    <row spans="1:12" r="12">
      <c s="4" r="A12" t="s">
        <v>1436</v>
      </c>
      <c s="6" r="C12" t="n">
        <v>213610</v>
      </c>
    </row>
    <row spans="1:12" r="13">
      <c s="4" r="A13" t="s">
        <v>1437</v>
      </c>
      <c s="7" r="C13" t="n">
        <v>50000000</v>
      </c>
    </row>
    <row spans="1:12" r="14">
      <c s="4" r="A14" t="s">
        <v>1438</v>
      </c>
    </row>
    <row spans="1:12" r="15">
      <c s="3" r="A15" t="s">
        <v>1430</v>
      </c>
    </row>
    <row spans="1:12" r="16">
      <c s="4" r="A16" t="s">
        <v>1432</v>
      </c>
      <c s="7" r="I16" t="n">
        <v>20000000</v>
      </c>
    </row>
    <row spans="1:12" r="17">
      <c s="4" r="A17" t="s">
        <v>1439</v>
      </c>
      <c s="7" r="I17" t="n">
        <v>16000000</v>
      </c>
    </row>
    <row spans="1:12" r="18">
      <c s="4" r="A18" t="s">
        <v>1440</v>
      </c>
      <c s="6" r="I18" t="n">
        <v>217294</v>
      </c>
    </row>
    <row spans="1:12" r="19">
      <c s="4" r="A19" t="s">
        <v>1441</v>
      </c>
    </row>
    <row spans="1:12" r="20">
      <c s="3" r="A20" t="s">
        <v>1430</v>
      </c>
    </row>
    <row spans="1:12" r="21">
      <c s="4" r="A21" t="s">
        <v>1442</v>
      </c>
      <c s="7" r="H21" t="n">
        <v>1500000000</v>
      </c>
    </row>
    <row spans="1:12" r="22">
      <c s="4" r="A22" t="s">
        <v>1431</v>
      </c>
      <c s="6" r="L22" t="n">
        <v>507957</v>
      </c>
    </row>
    <row spans="1:12" r="23">
      <c s="4" r="A23" t="s">
        <v>1432</v>
      </c>
      <c s="7" r="L23" t="n">
        <v>36000000</v>
      </c>
    </row>
    <row spans="1:12" r="24">
      <c s="4" r="A24" t="s">
        <v>1439</v>
      </c>
      <c s="7" r="L24" t="n">
        <v>26000000</v>
      </c>
    </row>
    <row spans="1:12" r="25">
      <c s="4" r="A25" t="s">
        <v>1443</v>
      </c>
    </row>
    <row spans="1:12" r="26">
      <c s="3" r="A26" t="s">
        <v>1430</v>
      </c>
    </row>
    <row spans="1:12" r="27">
      <c s="4" r="A27" t="s">
        <v>1442</v>
      </c>
      <c s="7" r="F27" t="n">
        <v>1500000000</v>
      </c>
    </row>
    <row spans="1:12" r="28">
      <c s="4" r="A28" t="s">
        <v>1431</v>
      </c>
      <c s="6" r="J28" t="n">
        <v>0</v>
      </c>
      <c s="6" r="K28" t="n">
        <v>0</v>
      </c>
    </row>
    <row spans="1:12" r="29">
      <c s="4" r="A29" t="s">
        <v>1444</v>
      </c>
    </row>
    <row spans="1:12" r="30">
      <c s="3" r="A30" t="s">
        <v>1430</v>
      </c>
    </row>
    <row spans="1:12" r="31">
      <c s="4" r="A31" t="s">
        <v>1442</v>
      </c>
      <c s="7" r="E31" t="n">
        <v>2000000000</v>
      </c>
    </row>
    <row spans="1:12" r="32">
      <c s="4" r="A32" t="s">
        <v>1431</v>
      </c>
      <c s="6" r="J32" t="n">
        <v>424215</v>
      </c>
      <c s="6" r="K32" t="n">
        <v>0</v>
      </c>
    </row>
    <row spans="1:12" r="33">
      <c s="4" r="A33" t="s">
        <v>1432</v>
      </c>
      <c s="7" r="J33" t="n">
        <v>72000000</v>
      </c>
    </row>
    <row spans="1:12" r="34">
      <c s="4" r="A34" t="s">
        <v>1439</v>
      </c>
      <c s="7" r="J34" t="n">
        <v>60000000</v>
      </c>
    </row>
    <row spans="1:12" r="35">
      <c s="4" r="A35" t="s">
        <v>1445</v>
      </c>
    </row>
    <row spans="1:12" r="36">
      <c s="3" r="A36" t="s">
        <v>1430</v>
      </c>
    </row>
    <row spans="1:12" r="37">
      <c s="4" r="A37" t="s">
        <v>1442</v>
      </c>
      <c s="7" r="B37" t="n">
        <v>3000000000</v>
      </c>
    </row>
    <row spans="1:12" r="38">
      <c s="4" r="A38" t="s">
        <v>1446</v>
      </c>
      <c s="4" r="J38" t="s">
        <v>612</v>
      </c>
    </row>
    <row spans="1:12" r="39">
      <c s="4" r="A39" t="s">
        <v>1447</v>
      </c>
    </row>
    <row spans="1:12" r="40">
      <c s="3" r="A40" t="s">
        <v>1430</v>
      </c>
    </row>
    <row spans="1:12" r="41">
      <c s="4" r="A41" t="s">
        <v>1448</v>
      </c>
      <c s="4" r="J41" t="s">
        <v>66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1449</v>
      </c>
      <c s="2" r="B1" t="s">
        <v>72</v>
      </c>
      <c s="2" r="D1" t="s">
        <v>1</v>
      </c>
    </row>
    <row spans="1:7" r="2">
      <c s="2" r="B2" t="s">
        <v>4</v>
      </c>
      <c s="2" r="C2" t="s">
        <v>1429</v>
      </c>
      <c s="2" r="D2" t="s">
        <v>2</v>
      </c>
      <c s="2" r="E2" t="s">
        <v>30</v>
      </c>
      <c s="2" r="F2" t="s">
        <v>80</v>
      </c>
      <c s="2" r="G2" t="s">
        <v>1450</v>
      </c>
    </row>
    <row spans="1:7" r="3">
      <c s="3" r="A3" t="s">
        <v>1451</v>
      </c>
    </row>
    <row spans="1:7" r="4">
      <c s="4" r="A4" t="s">
        <v>150</v>
      </c>
      <c s="8" r="D4" t="n">
        <v>140.1</v>
      </c>
      <c s="8" r="E4" t="n">
        <v>78.2</v>
      </c>
      <c s="8" r="F4" t="n">
        <v>45.5</v>
      </c>
    </row>
    <row spans="1:7" r="5">
      <c s="4" r="A5" t="s">
        <v>1452</v>
      </c>
      <c s="7" r="B5" t="n">
        <v>6</v>
      </c>
    </row>
    <row spans="1:7" r="6">
      <c s="4" r="A6" t="s">
        <v>1453</v>
      </c>
      <c s="7" r="D6" t="n">
        <v>12</v>
      </c>
    </row>
    <row spans="1:7" r="7">
      <c s="4" r="A7" t="s">
        <v>1454</v>
      </c>
      <c s="7" r="C7" t="n">
        <v>6</v>
      </c>
    </row>
    <row spans="1:7" r="8">
      <c s="4" r="A8" t="s">
        <v>1455</v>
      </c>
      <c s="7" r="C8" t="n">
        <v>21</v>
      </c>
    </row>
    <row spans="1:7" r="9">
      <c s="4" r="A9" t="s">
        <v>1456</v>
      </c>
    </row>
    <row spans="1:7" r="10">
      <c s="3" r="A10" t="s">
        <v>1451</v>
      </c>
    </row>
    <row spans="1:7" r="11">
      <c s="4" r="A11" t="s">
        <v>1457</v>
      </c>
      <c s="6" r="G11" t="n">
        <v>20000000</v>
      </c>
    </row>
    <row spans="1:7" r="12">
      <c s="4" r="A12" t="s">
        <v>1458</v>
      </c>
      <c s="6" r="D12" t="n">
        <v>13119260</v>
      </c>
    </row>
    <row spans="1:7" r="13">
      <c s="4" r="A13" t="s">
        <v>1459</v>
      </c>
    </row>
    <row spans="1:7" r="14">
      <c s="3" r="A14" t="s">
        <v>1451</v>
      </c>
    </row>
    <row spans="1:7" r="15">
      <c s="4" r="A15" t="s">
        <v>1460</v>
      </c>
      <c s="6" r="G15" t="n">
        <v>18000000</v>
      </c>
    </row>
    <row spans="1:7" r="16">
      <c s="4" r="A16" t="s">
        <v>1461</v>
      </c>
    </row>
    <row spans="1:7" r="17">
      <c s="3" r="A17" t="s">
        <v>1451</v>
      </c>
    </row>
    <row spans="1:7" r="18">
      <c s="4" r="A18" t="s">
        <v>150</v>
      </c>
      <c s="7" r="D18" t="n">
        <v>6</v>
      </c>
      <c s="9" r="E18" t="n">
        <v>5.6</v>
      </c>
      <c s="6" r="F18" t="n">
        <v>0</v>
      </c>
    </row>
    <row spans="1:7" r="19">
      <c s="4" r="A19" t="s">
        <v>1462</v>
      </c>
    </row>
    <row spans="1:7" r="20">
      <c s="3" r="A20" t="s">
        <v>1451</v>
      </c>
    </row>
    <row spans="1:7" r="21">
      <c s="4" r="A21" t="s">
        <v>150</v>
      </c>
      <c s="9" r="D21" t="n">
        <v>134.1</v>
      </c>
      <c s="9" r="E21" t="n">
        <v>72.59999999999999</v>
      </c>
      <c s="9" r="F21" t="n">
        <v>45.5</v>
      </c>
    </row>
    <row spans="1:7" r="22">
      <c s="4" r="A22" t="s">
        <v>1463</v>
      </c>
    </row>
    <row spans="1:7" r="23">
      <c s="3" r="A23" t="s">
        <v>1451</v>
      </c>
    </row>
    <row spans="1:7" r="24">
      <c s="4" r="A24" t="s">
        <v>150</v>
      </c>
      <c s="9" r="D24" t="n">
        <v>17.1</v>
      </c>
      <c s="9" r="E24" t="n">
        <v>18.2</v>
      </c>
      <c s="9" r="F24" t="n">
        <v>17.3</v>
      </c>
    </row>
    <row spans="1:7" r="25">
      <c s="4" r="A25" t="s">
        <v>1464</v>
      </c>
    </row>
    <row spans="1:7" r="26">
      <c s="3" r="A26" t="s">
        <v>1451</v>
      </c>
    </row>
    <row spans="1:7" r="27">
      <c s="4" r="A27" t="s">
        <v>150</v>
      </c>
      <c s="7" r="D27" t="n">
        <v>123</v>
      </c>
      <c s="7" r="E27" t="n">
        <v>60</v>
      </c>
      <c s="8" r="F27" t="n">
        <v>28.2</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1465</v>
      </c>
      <c s="2" r="B1" t="s">
        <v>1</v>
      </c>
    </row>
    <row spans="1:4" r="2">
      <c s="2" r="B2" t="s">
        <v>2</v>
      </c>
      <c s="2" r="C2" t="s">
        <v>30</v>
      </c>
      <c s="2" r="D2" t="s">
        <v>80</v>
      </c>
    </row>
    <row spans="1:4" r="3">
      <c s="3" r="A3" t="s">
        <v>150</v>
      </c>
    </row>
    <row spans="1:4" r="4">
      <c s="4" r="A4" t="s">
        <v>1466</v>
      </c>
      <c s="4" r="B4" t="s">
        <v>591</v>
      </c>
    </row>
    <row spans="1:4" r="5">
      <c s="3" r="A5" t="s">
        <v>1467</v>
      </c>
    </row>
    <row spans="1:4" r="6">
      <c s="4" r="A6" t="s">
        <v>210</v>
      </c>
      <c s="8" r="B6" t="n">
        <v>30.2</v>
      </c>
      <c s="8" r="C6" t="n">
        <v>17.2</v>
      </c>
      <c s="7" r="D6" t="n">
        <v>10</v>
      </c>
    </row>
    <row spans="1:4" r="7">
      <c s="4" r="A7" t="s">
        <v>1468</v>
      </c>
    </row>
    <row spans="1:4" r="8">
      <c s="3" r="A8" t="s">
        <v>1467</v>
      </c>
    </row>
    <row spans="1:4" r="9">
      <c s="4" r="A9" t="s">
        <v>1469</v>
      </c>
      <c s="7" r="B9" t="n">
        <v>252</v>
      </c>
    </row>
    <row spans="1:4" r="10">
      <c s="4" r="A10" t="s">
        <v>1470</v>
      </c>
      <c s="4" r="B10" t="s">
        <v>1471</v>
      </c>
    </row>
    <row spans="1:4" r="11">
      <c s="4" r="A11" t="s">
        <v>1463</v>
      </c>
    </row>
    <row spans="1:4" r="12">
      <c s="3" r="A12" t="s">
        <v>150</v>
      </c>
    </row>
    <row spans="1:4" r="13">
      <c s="4" r="A13" t="s">
        <v>1472</v>
      </c>
      <c s="4" r="B13" t="s">
        <v>1473</v>
      </c>
    </row>
    <row spans="1:4" r="14">
      <c s="4" r="A14" t="s">
        <v>1474</v>
      </c>
      <c s="4" r="B14" t="s">
        <v>1475</v>
      </c>
    </row>
    <row spans="1:4" r="15">
      <c s="3" r="A15" t="s">
        <v>1476</v>
      </c>
    </row>
    <row spans="1:4" r="16">
      <c s="4" r="A16" t="s">
        <v>1477</v>
      </c>
      <c s="4" r="B16" t="s">
        <v>1478</v>
      </c>
      <c s="4" r="C16" t="s">
        <v>1479</v>
      </c>
      <c s="4" r="D16" t="s">
        <v>591</v>
      </c>
    </row>
    <row spans="1:4" r="17">
      <c s="4" r="A17" t="s">
        <v>1480</v>
      </c>
      <c s="4" r="B17" t="s">
        <v>1481</v>
      </c>
      <c s="4" r="C17" t="s">
        <v>1482</v>
      </c>
      <c s="4" r="D17" t="s">
        <v>1483</v>
      </c>
    </row>
    <row spans="1:4" r="18">
      <c s="4" r="A18" t="s">
        <v>1484</v>
      </c>
      <c s="4" r="B18" t="s">
        <v>1485</v>
      </c>
      <c s="4" r="C18" t="s">
        <v>1486</v>
      </c>
      <c s="4" r="D18" t="s">
        <v>769</v>
      </c>
    </row>
    <row spans="1:4" r="19">
      <c s="4" r="A19" t="s">
        <v>1487</v>
      </c>
      <c s="4" r="B19" t="s">
        <v>1293</v>
      </c>
      <c s="4" r="C19" t="s">
        <v>1293</v>
      </c>
      <c s="4" r="D19" t="s">
        <v>1293</v>
      </c>
    </row>
    <row spans="1:4" r="20">
      <c s="3" r="A20" t="s">
        <v>1488</v>
      </c>
    </row>
    <row spans="1:4" r="21">
      <c s="4" r="A21" t="s">
        <v>1489</v>
      </c>
      <c s="9" r="B21" t="n">
        <v>7.7</v>
      </c>
    </row>
    <row spans="1:4" r="22">
      <c s="4" r="A22" t="s">
        <v>1490</v>
      </c>
      <c s="9" r="B22" t="n">
        <v>0.1</v>
      </c>
    </row>
    <row spans="1:4" r="23">
      <c s="4" r="A23" t="s">
        <v>1491</v>
      </c>
      <c s="9" r="B23" t="n">
        <v>-0.7</v>
      </c>
    </row>
    <row spans="1:4" r="24">
      <c s="4" r="A24" t="s">
        <v>1492</v>
      </c>
      <c s="9" r="B24" t="n">
        <v>-0.2</v>
      </c>
    </row>
    <row spans="1:4" r="25">
      <c s="4" r="A25" t="s">
        <v>1493</v>
      </c>
      <c s="9" r="B25" t="n">
        <v>6.9</v>
      </c>
      <c s="9" r="C25" t="n">
        <v>7.7</v>
      </c>
    </row>
    <row spans="1:4" r="26">
      <c s="4" r="A26" t="s">
        <v>1494</v>
      </c>
      <c s="9" r="B26" t="n">
        <v>6.1</v>
      </c>
    </row>
    <row spans="1:4" r="27">
      <c s="3" r="A27" t="s">
        <v>1495</v>
      </c>
    </row>
    <row spans="1:4" r="28">
      <c s="4" r="A28" t="s">
        <v>1496</v>
      </c>
      <c s="10" r="B28" t="n">
        <v>31.44</v>
      </c>
    </row>
    <row spans="1:4" r="29">
      <c s="4" r="A29" t="s">
        <v>1497</v>
      </c>
      <c s="13" r="B29" t="n">
        <v>212.24</v>
      </c>
    </row>
    <row spans="1:4" r="30">
      <c s="4" r="A30" t="s">
        <v>1498</v>
      </c>
      <c s="13" r="B30" t="n">
        <v>43.49</v>
      </c>
    </row>
    <row spans="1:4" r="31">
      <c s="4" r="A31" t="s">
        <v>1499</v>
      </c>
      <c s="13" r="B31" t="n">
        <v>91.55</v>
      </c>
    </row>
    <row spans="1:4" r="32">
      <c s="4" r="A32" t="s">
        <v>1500</v>
      </c>
      <c s="13" r="B32" t="n">
        <v>32.59</v>
      </c>
      <c s="10" r="C32" t="n">
        <v>31.44</v>
      </c>
    </row>
    <row spans="1:4" r="33">
      <c s="4" r="A33" t="s">
        <v>1501</v>
      </c>
      <c s="10" r="B33" t="n">
        <v>20.52</v>
      </c>
    </row>
    <row spans="1:4" r="34">
      <c s="3" r="A34" t="s">
        <v>1502</v>
      </c>
    </row>
    <row spans="1:4" r="35">
      <c s="4" r="A35" t="s">
        <v>1503</v>
      </c>
      <c s="4" r="B35" t="s">
        <v>1504</v>
      </c>
    </row>
    <row spans="1:4" r="36">
      <c s="4" r="A36" t="s">
        <v>1505</v>
      </c>
      <c s="4" r="B36" t="s">
        <v>1506</v>
      </c>
    </row>
    <row spans="1:4" r="37">
      <c s="3" r="A37" t="s">
        <v>1507</v>
      </c>
    </row>
    <row spans="1:4" r="38">
      <c s="4" r="A38" t="s">
        <v>1503</v>
      </c>
      <c s="8" r="B38" t="n">
        <v>499.2</v>
      </c>
    </row>
    <row spans="1:4" r="39">
      <c s="4" r="A39" t="s">
        <v>1505</v>
      </c>
      <c s="8" r="B39" t="n">
        <v>493.9</v>
      </c>
    </row>
    <row spans="1:4" r="40">
      <c s="3" r="A40" t="s">
        <v>1467</v>
      </c>
    </row>
    <row spans="1:4" r="41">
      <c s="4" r="A41" t="s">
        <v>1508</v>
      </c>
      <c s="10" r="B41" t="n">
        <v>73.09999999999999</v>
      </c>
      <c s="10" r="C41" t="n">
        <v>62.15</v>
      </c>
      <c s="10" r="D41" t="n">
        <v>30.47</v>
      </c>
    </row>
    <row spans="1:4" r="42">
      <c s="4" r="A42" t="s">
        <v>1509</v>
      </c>
      <c s="7" r="B42" t="n">
        <v>119</v>
      </c>
      <c s="7" r="C42" t="n">
        <v>87</v>
      </c>
      <c s="7" r="D42" t="n">
        <v>30</v>
      </c>
    </row>
    <row spans="1:4" r="43">
      <c s="4" r="A43" t="s">
        <v>210</v>
      </c>
      <c s="6" r="B43" t="n">
        <v>30</v>
      </c>
      <c s="6" r="C43" t="n">
        <v>17</v>
      </c>
      <c s="6" r="D43" t="n">
        <v>10</v>
      </c>
    </row>
    <row spans="1:4" r="44">
      <c s="4" r="A44" t="s">
        <v>1469</v>
      </c>
      <c s="7" r="B44" t="n">
        <v>33</v>
      </c>
    </row>
    <row spans="1:4" r="45">
      <c s="4" r="A45" t="s">
        <v>1470</v>
      </c>
      <c s="4" r="B45" t="s">
        <v>570</v>
      </c>
    </row>
    <row spans="1:4" r="46">
      <c s="4" r="A46" t="s">
        <v>1510</v>
      </c>
      <c s="7" r="B46" t="n">
        <v>26</v>
      </c>
      <c s="7" r="C46" t="n">
        <v>36</v>
      </c>
      <c s="7" r="D46" t="n">
        <v>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511</v>
      </c>
      <c s="2" r="B1" t="s">
        <v>1</v>
      </c>
    </row>
    <row spans="1:4" r="2">
      <c s="2" r="B2" t="s">
        <v>2</v>
      </c>
      <c s="2" r="C2" t="s">
        <v>30</v>
      </c>
      <c s="2" r="D2" t="s">
        <v>80</v>
      </c>
    </row>
    <row spans="1:4" r="3">
      <c s="4" r="A3" t="s">
        <v>1512</v>
      </c>
    </row>
    <row spans="1:4" r="4">
      <c s="3" r="A4" t="s">
        <v>1513</v>
      </c>
    </row>
    <row spans="1:4" r="5">
      <c s="4" r="A5" t="s">
        <v>1514</v>
      </c>
      <c s="6" r="B5" t="n">
        <v>900000</v>
      </c>
    </row>
    <row spans="1:4" r="6">
      <c s="4" r="A6" t="s">
        <v>1490</v>
      </c>
      <c s="6" r="B6" t="n">
        <v>1000000</v>
      </c>
    </row>
    <row spans="1:4" r="7">
      <c s="4" r="A7" t="s">
        <v>1515</v>
      </c>
      <c s="6" r="B7" t="n">
        <v>-100000</v>
      </c>
    </row>
    <row spans="1:4" r="8">
      <c s="4" r="A8" t="s">
        <v>1516</v>
      </c>
      <c s="6" r="B8" t="n">
        <v>1800000</v>
      </c>
      <c s="6" r="C8" t="n">
        <v>900000</v>
      </c>
    </row>
    <row spans="1:4" r="9">
      <c s="3" r="A9" t="s">
        <v>1517</v>
      </c>
    </row>
    <row spans="1:4" r="10">
      <c s="4" r="A10" t="s">
        <v>1518</v>
      </c>
      <c s="10" r="B10" t="n">
        <v>51.34</v>
      </c>
    </row>
    <row spans="1:4" r="11">
      <c s="4" r="A11" t="s">
        <v>1497</v>
      </c>
      <c s="13" r="B11" t="n">
        <v>110.01</v>
      </c>
    </row>
    <row spans="1:4" r="12">
      <c s="4" r="A12" t="s">
        <v>1519</v>
      </c>
      <c s="13" r="B12" t="n">
        <v>85.58</v>
      </c>
    </row>
    <row spans="1:4" r="13">
      <c s="4" r="A13" t="s">
        <v>1520</v>
      </c>
      <c s="10" r="B13" t="n">
        <v>80.95999999999999</v>
      </c>
      <c s="10" r="C13" t="n">
        <v>51.34</v>
      </c>
    </row>
    <row spans="1:4" r="14">
      <c s="3" r="A14" t="s">
        <v>1521</v>
      </c>
    </row>
    <row spans="1:4" r="15">
      <c s="4" r="A15" t="s">
        <v>1469</v>
      </c>
      <c s="7" r="B15" t="n">
        <v>100</v>
      </c>
    </row>
    <row spans="1:4" r="16">
      <c s="4" r="A16" t="s">
        <v>1470</v>
      </c>
      <c s="4" r="B16" t="s">
        <v>1522</v>
      </c>
    </row>
    <row spans="1:4" r="17">
      <c s="4" r="A17" t="s">
        <v>1523</v>
      </c>
      <c s="7" r="B17" t="n">
        <v>7</v>
      </c>
      <c s="7" r="C17" t="n">
        <v>8</v>
      </c>
      <c s="7" r="D17" t="n">
        <v>15</v>
      </c>
    </row>
    <row spans="1:4" r="18">
      <c s="4" r="A18" t="s">
        <v>1468</v>
      </c>
    </row>
    <row spans="1:4" r="19">
      <c s="3" r="A19" t="s">
        <v>1513</v>
      </c>
    </row>
    <row spans="1:4" r="20">
      <c s="4" r="A20" t="s">
        <v>1514</v>
      </c>
      <c s="6" r="B20" t="n">
        <v>1200000</v>
      </c>
    </row>
    <row spans="1:4" r="21">
      <c s="4" r="A21" t="s">
        <v>1490</v>
      </c>
      <c s="6" r="B21" t="n">
        <v>800000</v>
      </c>
    </row>
    <row spans="1:4" r="22">
      <c s="4" r="A22" t="s">
        <v>1515</v>
      </c>
      <c s="6" r="B22" t="n">
        <v>-300000</v>
      </c>
    </row>
    <row spans="1:4" r="23">
      <c s="4" r="A23" t="s">
        <v>1524</v>
      </c>
      <c s="6" r="B23" t="n">
        <v>-200000</v>
      </c>
    </row>
    <row spans="1:4" r="24">
      <c s="4" r="A24" t="s">
        <v>1516</v>
      </c>
      <c s="6" r="B24" t="n">
        <v>1500000</v>
      </c>
      <c s="6" r="C24" t="n">
        <v>1200000</v>
      </c>
    </row>
    <row spans="1:4" r="25">
      <c s="3" r="A25" t="s">
        <v>1517</v>
      </c>
    </row>
    <row spans="1:4" r="26">
      <c s="4" r="A26" t="s">
        <v>1518</v>
      </c>
      <c s="10" r="B26" t="n">
        <v>160.44</v>
      </c>
    </row>
    <row spans="1:4" r="27">
      <c s="4" r="A27" t="s">
        <v>1497</v>
      </c>
      <c s="13" r="B27" t="n">
        <v>320.15</v>
      </c>
    </row>
    <row spans="1:4" r="28">
      <c s="4" r="A28" t="s">
        <v>1519</v>
      </c>
      <c s="13" r="B28" t="n">
        <v>78.8</v>
      </c>
    </row>
    <row spans="1:4" r="29">
      <c s="4" r="A29" t="s">
        <v>1525</v>
      </c>
      <c s="13" r="B29" t="n">
        <v>217.39</v>
      </c>
    </row>
    <row spans="1:4" r="30">
      <c s="4" r="A30" t="s">
        <v>1520</v>
      </c>
      <c s="10" r="B30" t="n">
        <v>261.33</v>
      </c>
      <c s="10" r="C30" t="n">
        <v>160.44</v>
      </c>
    </row>
    <row spans="1:4" r="31">
      <c s="3" r="A31" t="s">
        <v>1521</v>
      </c>
    </row>
    <row spans="1:4" r="32">
      <c s="4" r="A32" t="s">
        <v>1469</v>
      </c>
      <c s="7" r="B32" t="n">
        <v>252</v>
      </c>
    </row>
    <row spans="1:4" r="33">
      <c s="4" r="A33" t="s">
        <v>1470</v>
      </c>
      <c s="4" r="B33" t="s">
        <v>1471</v>
      </c>
    </row>
    <row spans="1:4" r="34">
      <c s="4" r="A34" t="s">
        <v>1526</v>
      </c>
      <c s="6" r="B34" t="n">
        <v>4610663</v>
      </c>
    </row>
    <row spans="1:4" r="35">
      <c s="3" r="A35" t="s">
        <v>1476</v>
      </c>
    </row>
    <row spans="1:4" r="36">
      <c s="4" r="A36" t="s">
        <v>1527</v>
      </c>
      <c s="4" r="B36" t="s">
        <v>1528</v>
      </c>
      <c s="4" r="C36" t="s">
        <v>1529</v>
      </c>
      <c s="4" r="D36" t="s">
        <v>1530</v>
      </c>
    </row>
    <row spans="1:4" r="37">
      <c s="4" r="A37" t="s">
        <v>1531</v>
      </c>
      <c s="4" r="B37" t="s">
        <v>1532</v>
      </c>
      <c s="4" r="C37" t="s">
        <v>1533</v>
      </c>
      <c s="4" r="D37" t="s">
        <v>1534</v>
      </c>
    </row>
    <row spans="1:4" r="38">
      <c s="4" r="A38" t="s">
        <v>1535</v>
      </c>
      <c s="4" r="B38" t="s">
        <v>1536</v>
      </c>
      <c s="4" r="C38" t="s">
        <v>1537</v>
      </c>
      <c s="4" r="D38" t="s">
        <v>1161</v>
      </c>
    </row>
    <row spans="1:4" r="39">
      <c s="4" r="A39" t="s">
        <v>1538</v>
      </c>
      <c s="4" r="B39" t="s">
        <v>1539</v>
      </c>
      <c s="4" r="C39" t="s">
        <v>1540</v>
      </c>
      <c s="4" r="D39" t="s">
        <v>1485</v>
      </c>
    </row>
    <row spans="1:4" r="40">
      <c s="4" r="A40" t="s">
        <v>1541</v>
      </c>
    </row>
    <row spans="1:4" r="41">
      <c s="3" r="A41" t="s">
        <v>1476</v>
      </c>
    </row>
    <row spans="1:4" r="42">
      <c s="4" r="A42" t="s">
        <v>1542</v>
      </c>
      <c s="4" r="B42" t="s">
        <v>1543</v>
      </c>
      <c s="4" r="C42" t="s">
        <v>1544</v>
      </c>
      <c s="4" r="D42" t="s">
        <v>1543</v>
      </c>
    </row>
    <row spans="1:4" r="43">
      <c s="4" r="A43" t="s">
        <v>1545</v>
      </c>
    </row>
    <row spans="1:4" r="44">
      <c s="3" r="A44" t="s">
        <v>1476</v>
      </c>
    </row>
    <row spans="1:4" r="45">
      <c s="4" r="A45" t="s">
        <v>1542</v>
      </c>
      <c s="4" r="B45" t="s">
        <v>1546</v>
      </c>
      <c s="4" r="C45" t="s">
        <v>1546</v>
      </c>
      <c s="4" r="D45" t="s">
        <v>15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7</v>
      </c>
      <c s="2" r="B1" t="s">
        <v>1</v>
      </c>
    </row>
    <row spans="1:4" r="2">
      <c s="2" r="B2" t="s">
        <v>2</v>
      </c>
      <c s="2" r="C2" t="s">
        <v>30</v>
      </c>
      <c s="2" r="D2" t="s">
        <v>80</v>
      </c>
    </row>
    <row spans="1:4" r="3">
      <c s="3" r="A3" t="s">
        <v>1548</v>
      </c>
    </row>
    <row spans="1:4" r="4">
      <c s="4" r="A4" t="s">
        <v>923</v>
      </c>
      <c s="8" r="B4" t="n">
        <v>-915.9</v>
      </c>
      <c s="8" r="C4" t="n">
        <v>-132.8</v>
      </c>
      <c s="8" r="D4" t="n">
        <v>-119.4</v>
      </c>
    </row>
    <row spans="1:4" r="5">
      <c s="4" r="A5" t="s">
        <v>116</v>
      </c>
      <c s="9" r="B5" t="n">
        <v>-642.9</v>
      </c>
      <c s="9" r="C5" t="n">
        <v>-716.2</v>
      </c>
      <c s="9" r="D5" t="n">
        <v>-50.8</v>
      </c>
    </row>
    <row spans="1:4" r="6">
      <c s="4" r="A6" t="s">
        <v>1549</v>
      </c>
      <c s="6" r="B6" t="n">
        <v>0</v>
      </c>
      <c s="9" r="C6" t="n">
        <v>1.8</v>
      </c>
      <c s="9" r="D6" t="n">
        <v>3.6</v>
      </c>
    </row>
    <row spans="1:4" r="7">
      <c s="4" r="A7" t="s">
        <v>119</v>
      </c>
      <c s="9" r="C7" t="n">
        <v>-1.8</v>
      </c>
      <c s="6" r="D7" t="n">
        <v>-4</v>
      </c>
    </row>
    <row spans="1:4" r="8">
      <c s="4" r="A8" t="s">
        <v>1550</v>
      </c>
      <c s="6" r="B8" t="n">
        <v>0</v>
      </c>
      <c s="9" r="C8" t="n">
        <v>51.3</v>
      </c>
      <c s="6" r="D8" t="n">
        <v>0</v>
      </c>
    </row>
    <row spans="1:4" r="9">
      <c s="4" r="A9" t="s">
        <v>119</v>
      </c>
      <c s="6" r="B9" t="n">
        <v>0</v>
      </c>
      <c s="9" r="C9" t="n">
        <v>-51.3</v>
      </c>
      <c s="6" r="D9" t="n">
        <v>0</v>
      </c>
    </row>
    <row spans="1:4" r="10">
      <c s="4" r="A10" t="s">
        <v>1551</v>
      </c>
      <c s="9" r="B10" t="n">
        <v>17.2</v>
      </c>
      <c s="9" r="C10" t="n">
        <v>-66.90000000000001</v>
      </c>
      <c s="9" r="D10" t="n">
        <v>37.8</v>
      </c>
    </row>
    <row spans="1:4" r="11">
      <c s="4" r="A11" t="s">
        <v>925</v>
      </c>
      <c s="9" r="B11" t="n">
        <v>-1541.6</v>
      </c>
      <c s="9" r="C11" t="n">
        <v>-915.9</v>
      </c>
      <c s="9" r="D11" t="n">
        <v>-132.8</v>
      </c>
    </row>
    <row spans="1:4" r="12">
      <c s="4" r="A12" t="s">
        <v>1552</v>
      </c>
    </row>
    <row spans="1:4" r="13">
      <c s="3" r="A13" t="s">
        <v>1548</v>
      </c>
    </row>
    <row spans="1:4" r="14">
      <c s="4" r="A14" t="s">
        <v>923</v>
      </c>
      <c s="9" r="B14" t="n">
        <v>-886.5</v>
      </c>
      <c s="9" r="C14" t="n">
        <v>-170.3</v>
      </c>
      <c s="9" r="D14" t="n">
        <v>-119.5</v>
      </c>
    </row>
    <row spans="1:4" r="15">
      <c s="4" r="A15" t="s">
        <v>116</v>
      </c>
      <c s="9" r="B15" t="n">
        <v>-642.9</v>
      </c>
      <c s="9" r="C15" t="n">
        <v>-716.2</v>
      </c>
      <c s="9" r="D15" t="n">
        <v>-50.8</v>
      </c>
    </row>
    <row spans="1:4" r="16">
      <c s="4" r="A16" t="s">
        <v>925</v>
      </c>
      <c s="9" r="B16" t="n">
        <v>-1529.4</v>
      </c>
      <c s="9" r="C16" t="n">
        <v>-886.5</v>
      </c>
      <c s="9" r="D16" t="n">
        <v>-170.3</v>
      </c>
    </row>
    <row spans="1:4" r="17">
      <c s="4" r="A17" t="s">
        <v>1553</v>
      </c>
    </row>
    <row spans="1:4" r="18">
      <c s="3" r="A18" t="s">
        <v>1548</v>
      </c>
    </row>
    <row spans="1:4" r="19">
      <c s="4" r="A19" t="s">
        <v>923</v>
      </c>
      <c s="6" r="B19" t="n">
        <v>0</v>
      </c>
      <c s="6" r="C19" t="n">
        <v>0</v>
      </c>
      <c s="6" r="D19" t="n">
        <v>0</v>
      </c>
    </row>
    <row spans="1:4" r="20">
      <c s="4" r="A20" t="s">
        <v>1550</v>
      </c>
      <c s="9" r="C20" t="n">
        <v>51.3</v>
      </c>
    </row>
    <row spans="1:4" r="21">
      <c s="4" r="A21" t="s">
        <v>119</v>
      </c>
      <c s="9" r="C21" t="n">
        <v>-51.3</v>
      </c>
    </row>
    <row spans="1:4" r="22">
      <c s="4" r="A22" t="s">
        <v>925</v>
      </c>
      <c s="6" r="B22" t="n">
        <v>0</v>
      </c>
      <c s="6" r="C22" t="n">
        <v>0</v>
      </c>
      <c s="6" r="D22" t="n">
        <v>0</v>
      </c>
    </row>
    <row spans="1:4" r="23">
      <c s="4" r="A23" t="s">
        <v>1554</v>
      </c>
    </row>
    <row spans="1:4" r="24">
      <c s="3" r="A24" t="s">
        <v>1548</v>
      </c>
    </row>
    <row spans="1:4" r="25">
      <c s="4" r="A25" t="s">
        <v>923</v>
      </c>
      <c s="6" r="B25" t="n">
        <v>0</v>
      </c>
      <c s="6" r="C25" t="n">
        <v>0</v>
      </c>
      <c s="9" r="D25" t="n">
        <v>0.4</v>
      </c>
    </row>
    <row spans="1:4" r="26">
      <c s="4" r="A26" t="s">
        <v>1549</v>
      </c>
      <c s="9" r="C26" t="n">
        <v>1.8</v>
      </c>
      <c s="9" r="D26" t="n">
        <v>3.6</v>
      </c>
    </row>
    <row spans="1:4" r="27">
      <c s="4" r="A27" t="s">
        <v>119</v>
      </c>
      <c s="9" r="C27" t="n">
        <v>-1.8</v>
      </c>
      <c s="6" r="D27" t="n">
        <v>-4</v>
      </c>
    </row>
    <row spans="1:4" r="28">
      <c s="4" r="A28" t="s">
        <v>925</v>
      </c>
      <c s="6" r="B28" t="n">
        <v>0</v>
      </c>
      <c s="6" r="C28" t="n">
        <v>0</v>
      </c>
      <c s="6" r="D28" t="n">
        <v>0</v>
      </c>
    </row>
    <row spans="1:4" r="29">
      <c s="4" r="A29" t="s">
        <v>1555</v>
      </c>
    </row>
    <row spans="1:4" r="30">
      <c s="3" r="A30" t="s">
        <v>1548</v>
      </c>
    </row>
    <row spans="1:4" r="31">
      <c s="4" r="A31" t="s">
        <v>923</v>
      </c>
      <c s="6" r="B31" t="n">
        <v>0</v>
      </c>
      <c s="6" r="C31" t="n">
        <v>0</v>
      </c>
      <c s="6" r="D31" t="n">
        <v>0</v>
      </c>
    </row>
    <row spans="1:4" r="32">
      <c s="4" r="A32" t="s">
        <v>925</v>
      </c>
      <c s="6" r="B32" t="n">
        <v>0</v>
      </c>
      <c s="6" r="C32" t="n">
        <v>0</v>
      </c>
      <c s="6" r="D32" t="n">
        <v>0</v>
      </c>
    </row>
    <row spans="1:4" r="33">
      <c s="4" r="A33" t="s">
        <v>1556</v>
      </c>
    </row>
    <row spans="1:4" r="34">
      <c s="3" r="A34" t="s">
        <v>1548</v>
      </c>
    </row>
    <row spans="1:4" r="35">
      <c s="4" r="A35" t="s">
        <v>923</v>
      </c>
      <c s="9" r="B35" t="n">
        <v>-29.4</v>
      </c>
      <c s="9" r="C35" t="n">
        <v>37.5</v>
      </c>
      <c s="9" r="D35" t="n">
        <v>-0.3</v>
      </c>
    </row>
    <row spans="1:4" r="36">
      <c s="4" r="A36" t="s">
        <v>1551</v>
      </c>
      <c s="9" r="B36" t="n">
        <v>17.2</v>
      </c>
      <c s="9" r="C36" t="n">
        <v>-66.90000000000001</v>
      </c>
      <c s="9" r="D36" t="n">
        <v>37.8</v>
      </c>
    </row>
    <row spans="1:4" r="37">
      <c s="4" r="A37" t="s">
        <v>925</v>
      </c>
      <c s="8" r="B37" t="n">
        <v>-12.2</v>
      </c>
      <c s="8" r="C37" t="n">
        <v>-29.4</v>
      </c>
      <c s="8" r="D37" t="n">
        <v>3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557</v>
      </c>
      <c s="2" r="B1" t="s">
        <v>1</v>
      </c>
    </row>
    <row spans="1:4" r="2">
      <c s="2" r="B2" t="s">
        <v>2</v>
      </c>
      <c s="2" r="C2" t="s">
        <v>30</v>
      </c>
      <c s="2" r="D2" t="s">
        <v>80</v>
      </c>
    </row>
    <row spans="1:4" r="3">
      <c s="3" r="A3" t="s">
        <v>482</v>
      </c>
    </row>
    <row spans="1:4" r="4">
      <c s="4" r="A4" t="s">
        <v>1558</v>
      </c>
      <c s="7" r="B4" t="n">
        <v>-1516</v>
      </c>
      <c s="8" r="C4" t="n">
        <v>-851.1</v>
      </c>
      <c s="8" r="D4" t="n">
        <v>-574.5</v>
      </c>
    </row>
    <row spans="1:4" r="5">
      <c s="4" r="A5" t="s">
        <v>1559</v>
      </c>
      <c s="9" r="B5" t="n">
        <v>1360.7</v>
      </c>
      <c s="9" r="C5" t="n">
        <v>1904.7</v>
      </c>
      <c s="9" r="D5" t="n">
        <v>-739.9</v>
      </c>
    </row>
    <row spans="1:4" r="6">
      <c s="4" r="A6" t="s">
        <v>102</v>
      </c>
      <c s="9" r="B6" t="n">
        <v>-155.3</v>
      </c>
      <c s="9" r="C6" t="n">
        <v>1053.6</v>
      </c>
      <c s="9" r="D6" t="n">
        <v>-1314.4</v>
      </c>
    </row>
    <row spans="1:4" r="7">
      <c s="3" r="A7" t="s">
        <v>1560</v>
      </c>
    </row>
    <row spans="1:4" r="8">
      <c s="4" r="A8" t="s">
        <v>1558</v>
      </c>
      <c s="6" r="B8" t="n">
        <v>0</v>
      </c>
      <c s="9" r="C8" t="n">
        <v>0.6</v>
      </c>
      <c s="9" r="D8" t="n">
        <v>3.4</v>
      </c>
    </row>
    <row spans="1:4" r="9">
      <c s="4" r="A9" t="s">
        <v>1559</v>
      </c>
      <c s="9" r="B9" t="n">
        <v>76.90000000000001</v>
      </c>
      <c s="9" r="C9" t="n">
        <v>150.1</v>
      </c>
      <c s="6" r="D9" t="n">
        <v>80</v>
      </c>
    </row>
    <row spans="1:4" r="10">
      <c s="4" r="A10" t="s">
        <v>134</v>
      </c>
      <c s="9" r="B10" t="n">
        <v>76.90000000000001</v>
      </c>
      <c s="9" r="C10" t="n">
        <v>150.7</v>
      </c>
      <c s="9" r="D10" t="n">
        <v>83.40000000000001</v>
      </c>
    </row>
    <row spans="1:4" r="11">
      <c s="3" r="A11" t="s">
        <v>1561</v>
      </c>
    </row>
    <row spans="1:4" r="12">
      <c s="4" r="A12" t="s">
        <v>1558</v>
      </c>
      <c s="9" r="B12" t="n">
        <v>-3.6</v>
      </c>
      <c s="6" r="C12" t="n">
        <v>0</v>
      </c>
      <c s="6" r="D12" t="n">
        <v>0</v>
      </c>
    </row>
    <row spans="1:4" r="13">
      <c s="4" r="A13" t="s">
        <v>1559</v>
      </c>
      <c s="9" r="B13" t="n">
        <v>59.2</v>
      </c>
      <c s="9" r="C13" t="n">
        <v>23.5</v>
      </c>
      <c s="9" r="D13" t="n">
        <v>-534.2</v>
      </c>
    </row>
    <row spans="1:4" r="14">
      <c s="4" r="A14" t="s">
        <v>134</v>
      </c>
      <c s="9" r="B14" t="n">
        <v>55.6</v>
      </c>
      <c s="9" r="C14" t="n">
        <v>23.5</v>
      </c>
      <c s="9" r="D14" t="n">
        <v>-534.2</v>
      </c>
    </row>
    <row spans="1:4" r="15">
      <c s="4" r="A15" t="s">
        <v>103</v>
      </c>
      <c s="8" r="B15" t="n">
        <v>132.5</v>
      </c>
      <c s="8" r="C15" t="n">
        <v>174.2</v>
      </c>
      <c s="8" r="D15" t="n">
        <v>-45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2</v>
      </c>
      <c s="2" r="B1" t="s">
        <v>1</v>
      </c>
    </row>
    <row spans="1:4" r="2">
      <c s="2" r="B2" t="s">
        <v>2</v>
      </c>
      <c s="2" r="C2" t="s">
        <v>30</v>
      </c>
      <c s="2" r="D2" t="s">
        <v>80</v>
      </c>
    </row>
    <row spans="1:4" r="3">
      <c s="3" r="A3" t="s">
        <v>276</v>
      </c>
    </row>
    <row spans="1:4" r="4">
      <c s="4" r="A4" t="s">
        <v>102</v>
      </c>
      <c s="8" r="B4" t="n">
        <v>-155.3</v>
      </c>
      <c s="8" r="C4" t="n">
        <v>1053.6</v>
      </c>
      <c s="8" r="D4" t="n">
        <v>-1314.4</v>
      </c>
    </row>
    <row spans="1:4" r="5">
      <c s="4" r="A5" t="s">
        <v>1563</v>
      </c>
      <c s="4" r="B5" t="s">
        <v>1564</v>
      </c>
      <c s="4" r="C5" t="s">
        <v>1564</v>
      </c>
      <c s="4" r="D5" t="s">
        <v>1564</v>
      </c>
    </row>
    <row spans="1:4" r="6">
      <c s="4" r="A6" t="s">
        <v>1565</v>
      </c>
      <c s="8" r="B6" t="n">
        <v>-41.8</v>
      </c>
      <c s="8" r="C6" t="n">
        <v>283.4</v>
      </c>
      <c s="8" r="D6" t="n">
        <v>-353.6</v>
      </c>
    </row>
    <row spans="1:4" r="7">
      <c s="3" r="A7" t="s">
        <v>1566</v>
      </c>
    </row>
    <row spans="1:4" r="8">
      <c s="4" r="A8" t="s">
        <v>150</v>
      </c>
      <c s="9" r="B8" t="n">
        <v>4.4</v>
      </c>
      <c s="9" r="C8" t="n">
        <v>19.8</v>
      </c>
      <c s="9" r="D8" t="n">
        <v>13.1</v>
      </c>
    </row>
    <row spans="1:4" r="9">
      <c s="4" r="A9" t="s">
        <v>1567</v>
      </c>
      <c s="9" r="B9" t="n">
        <v>3.1</v>
      </c>
      <c s="6" r="C9" t="n">
        <v>0</v>
      </c>
      <c s="9" r="D9" t="n">
        <v>1.1</v>
      </c>
    </row>
    <row spans="1:4" r="10">
      <c s="4" r="A10" t="s">
        <v>1568</v>
      </c>
      <c s="9" r="B10" t="n">
        <v>-87.09999999999999</v>
      </c>
      <c s="9" r="C10" t="n">
        <v>-32.3</v>
      </c>
      <c s="6" r="D10" t="n">
        <v>-3</v>
      </c>
    </row>
    <row spans="1:4" r="11">
      <c s="4" r="A11" t="s">
        <v>1569</v>
      </c>
      <c s="6" r="B11" t="n">
        <v>0</v>
      </c>
      <c s="9" r="C11" t="n">
        <v>-50.1</v>
      </c>
      <c s="6" r="D11" t="n">
        <v>0</v>
      </c>
    </row>
    <row spans="1:4" r="12">
      <c s="4" r="A12" t="s">
        <v>1570</v>
      </c>
      <c s="6" r="B12" t="n">
        <v>0</v>
      </c>
      <c s="9" r="C12" t="n">
        <v>29.6</v>
      </c>
      <c s="9" r="D12" t="n">
        <v>6.6</v>
      </c>
    </row>
    <row spans="1:4" r="13">
      <c s="4" r="A13" t="s">
        <v>1571</v>
      </c>
      <c s="9" r="B13" t="n">
        <v>173.6</v>
      </c>
      <c s="9" r="C13" t="n">
        <v>22.8</v>
      </c>
      <c s="9" r="D13" t="n">
        <v>0.6</v>
      </c>
    </row>
    <row spans="1:4" r="14">
      <c s="4" r="A14" t="s">
        <v>1572</v>
      </c>
      <c s="6" r="B14" t="n">
        <v>114</v>
      </c>
      <c s="9" r="C14" t="n">
        <v>17.4</v>
      </c>
      <c s="9" r="D14" t="n">
        <v>70.2</v>
      </c>
    </row>
    <row spans="1:4" r="15">
      <c s="4" r="A15" t="s">
        <v>1573</v>
      </c>
      <c s="9" r="B15" t="n">
        <v>229.4</v>
      </c>
      <c s="9" r="C15" t="n">
        <v>255.2</v>
      </c>
      <c s="9" r="D15" t="n">
        <v>143.9</v>
      </c>
    </row>
    <row spans="1:4" r="16">
      <c s="4" r="A16" t="s">
        <v>1574</v>
      </c>
      <c s="9" r="B16" t="n">
        <v>15.9</v>
      </c>
      <c s="9" r="C16" t="n">
        <v>3.5</v>
      </c>
      <c s="6" r="D16" t="n">
        <v>0</v>
      </c>
    </row>
    <row spans="1:4" r="17">
      <c s="4" r="A17" t="s">
        <v>1575</v>
      </c>
      <c s="9" r="B17" t="n">
        <v>-0.1</v>
      </c>
      <c s="9" r="C17" t="n">
        <v>-1.8</v>
      </c>
      <c s="6" r="D17" t="n">
        <v>0</v>
      </c>
    </row>
    <row spans="1:4" r="18">
      <c s="4" r="A18" t="s">
        <v>1576</v>
      </c>
      <c s="6" r="B18" t="n">
        <v>-350</v>
      </c>
      <c s="9" r="C18" t="n">
        <v>-502.8</v>
      </c>
      <c s="9" r="D18" t="n">
        <v>-407.6</v>
      </c>
    </row>
    <row spans="1:4" r="19">
      <c s="4" r="A19" t="s">
        <v>1577</v>
      </c>
      <c s="9" r="B19" t="n">
        <v>6.7</v>
      </c>
      <c s="9" r="C19" t="n">
        <v>3.7</v>
      </c>
      <c s="9" r="D19" t="n">
        <v>3.4</v>
      </c>
    </row>
    <row spans="1:4" r="20">
      <c s="4" r="A20" t="s">
        <v>1578</v>
      </c>
      <c s="9" r="B20" t="n">
        <v>441.4</v>
      </c>
      <c s="6" r="C20" t="n">
        <v>269</v>
      </c>
      <c s="9" r="D20" t="n">
        <v>55.4</v>
      </c>
    </row>
    <row spans="1:4" r="21">
      <c s="4" r="A21" t="s">
        <v>1579</v>
      </c>
      <c s="9" r="B21" t="n">
        <v>-374.9</v>
      </c>
      <c s="9" r="C21" t="n">
        <v>-147.3</v>
      </c>
      <c s="9" r="D21" t="n">
        <v>-5.7</v>
      </c>
    </row>
    <row spans="1:4" r="22">
      <c s="4" r="A22" t="s">
        <v>185</v>
      </c>
      <c s="9" r="B22" t="n">
        <v>-2.1</v>
      </c>
      <c s="9" r="C22" t="n">
        <v>4.1</v>
      </c>
      <c s="9" r="D22" t="n">
        <v>24.8</v>
      </c>
    </row>
    <row spans="1:4" r="23">
      <c s="4" r="A23" t="s">
        <v>103</v>
      </c>
      <c s="8" r="B23" t="n">
        <v>132.5</v>
      </c>
      <c s="8" r="C23" t="n">
        <v>174.2</v>
      </c>
      <c s="8" r="D23" t="n">
        <v>-45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580</v>
      </c>
      <c s="2" r="B1" t="s">
        <v>2</v>
      </c>
      <c s="2" r="C1" t="s">
        <v>30</v>
      </c>
    </row>
    <row spans="1:3" r="2">
      <c s="3" r="A2" t="s">
        <v>1581</v>
      </c>
    </row>
    <row spans="1:3" r="3">
      <c s="4" r="A3" t="s">
        <v>1582</v>
      </c>
      <c s="8" r="B3" t="n">
        <v>1439.7</v>
      </c>
      <c s="8" r="C3" t="n">
        <v>964.5</v>
      </c>
    </row>
    <row spans="1:3" r="4">
      <c s="4" r="A4" t="s">
        <v>1583</v>
      </c>
      <c s="9" r="B4" t="n">
        <v>294.8</v>
      </c>
      <c s="9" r="C4" t="n">
        <v>234.9</v>
      </c>
    </row>
    <row spans="1:3" r="5">
      <c s="4" r="A5" t="s">
        <v>1584</v>
      </c>
      <c s="9" r="B5" t="n">
        <v>50.7</v>
      </c>
      <c s="9" r="C5" t="n">
        <v>58.2</v>
      </c>
    </row>
    <row spans="1:3" r="6">
      <c s="4" r="A6" t="s">
        <v>1585</v>
      </c>
      <c s="9" r="B6" t="n">
        <v>134.4</v>
      </c>
      <c s="9" r="C6" t="n">
        <v>90.5</v>
      </c>
    </row>
    <row spans="1:3" r="7">
      <c s="4" r="A7" t="s">
        <v>1586</v>
      </c>
      <c s="9" r="B7" t="n">
        <v>594.2</v>
      </c>
      <c s="9" r="C7" t="n">
        <v>369.9</v>
      </c>
    </row>
    <row spans="1:3" r="8">
      <c s="4" r="A8" t="s">
        <v>1587</v>
      </c>
      <c s="6" r="B8" t="n">
        <v>0</v>
      </c>
      <c s="9" r="C8" t="n">
        <v>2.8</v>
      </c>
    </row>
    <row spans="1:3" r="9">
      <c s="4" r="A9" t="s">
        <v>1588</v>
      </c>
      <c s="9" r="B9" t="n">
        <v>13.1</v>
      </c>
      <c s="9" r="C9" t="n">
        <v>13.5</v>
      </c>
    </row>
    <row spans="1:3" r="10">
      <c s="4" r="A10" t="s">
        <v>1589</v>
      </c>
      <c s="9" r="B10" t="n">
        <v>525.3</v>
      </c>
      <c s="9" r="C10" t="n">
        <v>209.4</v>
      </c>
    </row>
    <row spans="1:3" r="11">
      <c s="4" r="A11" t="s">
        <v>150</v>
      </c>
      <c s="9" r="B11" t="n">
        <v>67.90000000000001</v>
      </c>
      <c s="9" r="C11" t="n">
        <v>49.8</v>
      </c>
    </row>
    <row spans="1:3" r="12">
      <c s="4" r="A12" t="s">
        <v>185</v>
      </c>
      <c s="6" r="B12" t="n">
        <v>0</v>
      </c>
      <c s="9" r="C12" t="n">
        <v>38.2</v>
      </c>
    </row>
    <row spans="1:3" r="13">
      <c s="4" r="A13" t="s">
        <v>1590</v>
      </c>
      <c s="9" r="B13" t="n">
        <v>3120.1</v>
      </c>
      <c s="9" r="C13" t="n">
        <v>2031.7</v>
      </c>
    </row>
    <row spans="1:3" r="14">
      <c s="4" r="A14" t="s">
        <v>1591</v>
      </c>
      <c s="9" r="B14" t="n">
        <v>-1366.6</v>
      </c>
      <c s="9" r="C14" t="n">
        <v>-859.2</v>
      </c>
    </row>
    <row spans="1:3" r="15">
      <c s="4" r="A15" t="s">
        <v>1592</v>
      </c>
      <c s="9" r="B15" t="n">
        <v>1753.5</v>
      </c>
      <c s="9" r="C15" t="n">
        <v>1172.5</v>
      </c>
    </row>
    <row spans="1:3" r="16">
      <c s="3" r="A16" t="s">
        <v>1593</v>
      </c>
    </row>
    <row spans="1:3" r="17">
      <c s="4" r="A17" t="s">
        <v>1594</v>
      </c>
      <c s="9" r="B17" t="n">
        <v>4711.4</v>
      </c>
      <c s="6" r="C17" t="n">
        <v>520</v>
      </c>
    </row>
    <row spans="1:3" r="18">
      <c s="4" r="A18" t="s">
        <v>1595</v>
      </c>
      <c s="6" r="B18" t="n">
        <v>2607</v>
      </c>
      <c s="9" r="C18" t="n">
        <v>2636.6</v>
      </c>
    </row>
    <row spans="1:3" r="19">
      <c s="4" r="A19" t="s">
        <v>1587</v>
      </c>
      <c s="9" r="B19" t="n">
        <v>16.2</v>
      </c>
      <c s="6" r="C19" t="n">
        <v>0</v>
      </c>
    </row>
    <row spans="1:3" r="20">
      <c s="4" r="A20" t="s">
        <v>1596</v>
      </c>
      <c s="9" r="B20" t="n">
        <v>95.7</v>
      </c>
      <c s="9" r="C20" t="n">
        <v>0.6</v>
      </c>
    </row>
    <row spans="1:3" r="21">
      <c s="4" r="A21" t="s">
        <v>1597</v>
      </c>
      <c s="9" r="B21" t="n">
        <v>69.59999999999999</v>
      </c>
      <c s="6" r="C21" t="n">
        <v>0</v>
      </c>
    </row>
    <row spans="1:3" r="22">
      <c s="4" r="A22" t="s">
        <v>1598</v>
      </c>
      <c s="9" r="B22" t="n">
        <v>7499.9</v>
      </c>
      <c s="9" r="C22" t="n">
        <v>3157.2</v>
      </c>
    </row>
    <row spans="1:3" r="23">
      <c s="4" r="A23" t="s">
        <v>1599</v>
      </c>
      <c s="8" r="B23" t="n">
        <v>-5746.4</v>
      </c>
      <c s="8" r="C23" t="n">
        <v>-1984.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00</v>
      </c>
      <c s="2" r="B1" t="s">
        <v>1</v>
      </c>
    </row>
    <row spans="1:3" r="2">
      <c s="2" r="B2" t="s">
        <v>2</v>
      </c>
      <c s="2" r="C2" t="s">
        <v>30</v>
      </c>
    </row>
    <row spans="1:3" r="3">
      <c s="3" r="A3" t="s">
        <v>275</v>
      </c>
    </row>
    <row spans="1:3" r="4">
      <c s="4" r="A4" t="s">
        <v>1601</v>
      </c>
      <c s="7" r="B4" t="n">
        <v>507</v>
      </c>
      <c s="7" r="C4" t="n">
        <v>382</v>
      </c>
    </row>
    <row spans="1:3" r="5">
      <c s="4" r="A5" t="s">
        <v>1602</v>
      </c>
      <c s="9" r="B5" t="n">
        <v>1366.6</v>
      </c>
      <c s="9" r="C5" t="n">
        <v>859.2</v>
      </c>
    </row>
    <row spans="1:3" r="6">
      <c s="4" r="A6" t="s">
        <v>1585</v>
      </c>
      <c s="9" r="B6" t="n">
        <v>134.4</v>
      </c>
      <c s="9" r="C6" t="n">
        <v>90.5</v>
      </c>
    </row>
    <row spans="1:3" r="7">
      <c s="4" r="A7" t="s">
        <v>1603</v>
      </c>
      <c s="6" r="B7" t="n">
        <v>86</v>
      </c>
    </row>
    <row spans="1:3" r="8">
      <c s="4" r="A8" t="s">
        <v>1604</v>
      </c>
      <c s="6" r="B8" t="n">
        <v>344</v>
      </c>
      <c s="6" r="C8" t="n">
        <v>345</v>
      </c>
    </row>
    <row spans="1:3" r="9">
      <c s="4" r="A9" t="s">
        <v>1605</v>
      </c>
      <c s="6" r="B9" t="n">
        <v>127</v>
      </c>
      <c s="6" r="C9" t="n">
        <v>109</v>
      </c>
    </row>
    <row spans="1:3" r="10">
      <c s="4" r="A10" t="s">
        <v>1606</v>
      </c>
      <c s="6" r="B10" t="n">
        <v>217</v>
      </c>
    </row>
    <row spans="1:3" r="11">
      <c s="4" r="A11" t="s">
        <v>1607</v>
      </c>
      <c s="6" r="B11" t="n">
        <v>5</v>
      </c>
      <c s="6" r="C11" t="n">
        <v>143</v>
      </c>
    </row>
    <row spans="1:3" r="12">
      <c s="4" r="A12" t="s">
        <v>1608</v>
      </c>
      <c s="6" r="B12" t="n">
        <v>21</v>
      </c>
      <c s="6" r="C12" t="n">
        <v>46</v>
      </c>
    </row>
    <row spans="1:3" r="13">
      <c s="4" r="A13" t="s">
        <v>1609</v>
      </c>
      <c s="6" r="B13" t="n">
        <v>46</v>
      </c>
      <c s="6" r="C13" t="n">
        <v>39</v>
      </c>
    </row>
    <row spans="1:3" r="14">
      <c s="4" r="A14" t="s">
        <v>1610</v>
      </c>
      <c s="6" r="B14" t="n">
        <v>7</v>
      </c>
      <c s="6" r="C14" t="n">
        <v>8</v>
      </c>
    </row>
    <row spans="1:3" r="15">
      <c s="4" r="A15" t="s">
        <v>1611</v>
      </c>
      <c s="6" r="B15" t="n">
        <v>7</v>
      </c>
    </row>
    <row spans="1:3" r="16">
      <c s="4" r="A16" t="s">
        <v>1612</v>
      </c>
    </row>
    <row spans="1:3" r="17">
      <c s="3" r="A17" t="s">
        <v>275</v>
      </c>
    </row>
    <row spans="1:3" r="18">
      <c s="4" r="A18" t="s">
        <v>1613</v>
      </c>
      <c s="6" r="B18" t="n">
        <v>188</v>
      </c>
      <c s="6" r="C18" t="n">
        <v>216</v>
      </c>
    </row>
    <row spans="1:3" r="19">
      <c s="4" r="A19" t="s">
        <v>1614</v>
      </c>
    </row>
    <row spans="1:3" r="20">
      <c s="3" r="A20" t="s">
        <v>275</v>
      </c>
    </row>
    <row spans="1:3" r="21">
      <c s="4" r="A21" t="s">
        <v>1602</v>
      </c>
      <c s="6" r="B21" t="n">
        <v>2750</v>
      </c>
      <c s="6" r="C21" t="n">
        <v>2380</v>
      </c>
    </row>
    <row spans="1:3" r="22">
      <c s="4" r="A22" t="s">
        <v>1585</v>
      </c>
      <c s="6" r="B22" t="n">
        <v>85</v>
      </c>
      <c s="6" r="C22" t="n">
        <v>71</v>
      </c>
    </row>
    <row spans="1:3" r="23">
      <c s="4" r="A23" t="s">
        <v>1615</v>
      </c>
    </row>
    <row spans="1:3" r="24">
      <c s="3" r="A24" t="s">
        <v>275</v>
      </c>
    </row>
    <row spans="1:3" r="25">
      <c s="4" r="A25" t="s">
        <v>1616</v>
      </c>
      <c s="6" r="B25" t="n">
        <v>1800</v>
      </c>
      <c s="6" r="C25" t="n">
        <v>1010</v>
      </c>
    </row>
    <row spans="1:3" r="26">
      <c s="4" r="A26" t="s">
        <v>1617</v>
      </c>
      <c s="6" r="B26" t="n">
        <v>33</v>
      </c>
      <c s="6" r="C26" t="n">
        <v>39</v>
      </c>
    </row>
    <row spans="1:3" r="27">
      <c s="4" r="A27" t="s">
        <v>1602</v>
      </c>
      <c s="6" r="B27" t="n">
        <v>973</v>
      </c>
      <c s="7" r="C27" t="n">
        <v>572</v>
      </c>
    </row>
    <row spans="1:3" r="28">
      <c s="4" r="A28" t="s">
        <v>1618</v>
      </c>
    </row>
    <row spans="1:3" r="29">
      <c s="3" r="A29" t="s">
        <v>275</v>
      </c>
    </row>
    <row spans="1:3" r="30">
      <c s="4" r="A30" t="s">
        <v>1619</v>
      </c>
      <c s="7" r="B30" t="n">
        <v>2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25"/>
    <col customWidth="1" max="2" min="2" width="16"/>
  </cols>
  <sheetData>
    <row spans="1:2" r="1">
      <c s="1" r="A1" t="s">
        <v>1620</v>
      </c>
      <c s="2" r="B1" t="s">
        <v>1</v>
      </c>
    </row>
    <row spans="1:2" r="2">
      <c s="2" r="B2" t="s">
        <v>2</v>
      </c>
    </row>
    <row spans="1:2" r="3">
      <c s="4" r="A3" t="s">
        <v>1621</v>
      </c>
    </row>
    <row spans="1:2" r="4">
      <c s="3" r="A4" t="s">
        <v>354</v>
      </c>
    </row>
    <row spans="1:2" r="5">
      <c s="4" r="A5" t="s">
        <v>1622</v>
      </c>
      <c s="6" r="B5" t="n">
        <v>2013</v>
      </c>
    </row>
    <row spans="1:2" r="6">
      <c s="4" r="A6" t="s">
        <v>1623</v>
      </c>
    </row>
    <row spans="1:2" r="7">
      <c s="3" r="A7" t="s">
        <v>354</v>
      </c>
    </row>
    <row spans="1:2" r="8">
      <c s="4" r="A8" t="s">
        <v>1622</v>
      </c>
      <c s="6" r="B8" t="n">
        <v>2014</v>
      </c>
    </row>
    <row spans="1:2" r="9">
      <c s="4" r="A9" t="s">
        <v>1624</v>
      </c>
    </row>
    <row spans="1:2" r="10">
      <c s="3" r="A10" t="s">
        <v>354</v>
      </c>
    </row>
    <row spans="1:2" r="11">
      <c s="4" r="A11" t="s">
        <v>1622</v>
      </c>
      <c s="6" r="B11" t="n">
        <v>2005</v>
      </c>
    </row>
    <row spans="1:2" r="12">
      <c s="4" r="A12" t="s">
        <v>1625</v>
      </c>
    </row>
    <row spans="1:2" r="13">
      <c s="3" r="A13" t="s">
        <v>354</v>
      </c>
    </row>
    <row spans="1:2" r="14">
      <c s="4" r="A14" t="s">
        <v>1622</v>
      </c>
      <c s="6" r="B14" t="n">
        <v>2014</v>
      </c>
    </row>
    <row spans="1:2" r="15">
      <c s="4" r="A15" t="s">
        <v>1626</v>
      </c>
    </row>
    <row spans="1:2" r="16">
      <c s="3" r="A16" t="s">
        <v>354</v>
      </c>
    </row>
    <row spans="1:2" r="17">
      <c s="4" r="A17" t="s">
        <v>1622</v>
      </c>
      <c s="6" r="B17" t="n">
        <v>2009</v>
      </c>
    </row>
    <row spans="1:2" r="18">
      <c s="4" r="A18" t="s">
        <v>1627</v>
      </c>
    </row>
    <row spans="1:2" r="19">
      <c s="3" r="A19" t="s">
        <v>354</v>
      </c>
    </row>
    <row spans="1:2" r="20">
      <c s="4" r="A20" t="s">
        <v>1622</v>
      </c>
      <c s="6" r="B20" t="n">
        <v>2014</v>
      </c>
    </row>
    <row spans="1:2" r="21">
      <c s="4" r="A21" t="s">
        <v>1628</v>
      </c>
    </row>
    <row spans="1:2" r="22">
      <c s="3" r="A22" t="s">
        <v>354</v>
      </c>
    </row>
    <row spans="1:2" r="23">
      <c s="4" r="A23" t="s">
        <v>1622</v>
      </c>
      <c s="6" r="B23" t="n">
        <v>2011</v>
      </c>
    </row>
    <row spans="1:2" r="24">
      <c s="4" r="A24" t="s">
        <v>1629</v>
      </c>
    </row>
    <row spans="1:2" r="25">
      <c s="3" r="A25" t="s">
        <v>354</v>
      </c>
    </row>
    <row spans="1:2" r="26">
      <c s="4" r="A26" t="s">
        <v>1622</v>
      </c>
      <c s="6" r="B26" t="n">
        <v>2014</v>
      </c>
    </row>
    <row spans="1:2" r="27">
      <c s="4" r="A27" t="s">
        <v>1630</v>
      </c>
    </row>
    <row spans="1:2" r="28">
      <c s="3" r="A28" t="s">
        <v>354</v>
      </c>
    </row>
    <row spans="1:2" r="29">
      <c s="4" r="A29" t="s">
        <v>1622</v>
      </c>
      <c s="6" r="B29" t="n">
        <v>2011</v>
      </c>
    </row>
    <row spans="1:2" r="30">
      <c s="4" r="A30" t="s">
        <v>1631</v>
      </c>
    </row>
    <row spans="1:2" r="31">
      <c s="3" r="A31" t="s">
        <v>354</v>
      </c>
    </row>
    <row spans="1:2" r="32">
      <c s="4" r="A32" t="s">
        <v>1622</v>
      </c>
      <c s="6" r="B32" t="n">
        <v>2014</v>
      </c>
    </row>
    <row spans="1:2" r="33">
      <c s="4" r="A33" t="s">
        <v>1632</v>
      </c>
    </row>
    <row spans="1:2" r="34">
      <c s="3" r="A34" t="s">
        <v>354</v>
      </c>
    </row>
    <row spans="1:2" r="35">
      <c s="4" r="A35" t="s">
        <v>1622</v>
      </c>
      <c s="6" r="B35" t="n">
        <v>2009</v>
      </c>
    </row>
    <row spans="1:2" r="36">
      <c s="4" r="A36" t="s">
        <v>1633</v>
      </c>
    </row>
    <row spans="1:2" r="37">
      <c s="3" r="A37" t="s">
        <v>354</v>
      </c>
    </row>
    <row spans="1:2" r="38">
      <c s="4" r="A38" t="s">
        <v>1622</v>
      </c>
      <c s="6" r="B38" t="n">
        <v>2014</v>
      </c>
    </row>
    <row spans="1:2" r="39">
      <c s="4" r="A39" t="s">
        <v>1634</v>
      </c>
    </row>
    <row spans="1:2" r="40">
      <c s="3" r="A40" t="s">
        <v>354</v>
      </c>
    </row>
    <row spans="1:2" r="41">
      <c s="4" r="A41" t="s">
        <v>1622</v>
      </c>
      <c s="6" r="B41" t="n">
        <v>2009</v>
      </c>
    </row>
    <row spans="1:2" r="42">
      <c s="4" r="A42" t="s">
        <v>1635</v>
      </c>
    </row>
    <row spans="1:2" r="43">
      <c s="3" r="A43" t="s">
        <v>354</v>
      </c>
    </row>
    <row spans="1:2" r="44">
      <c s="4" r="A44" t="s">
        <v>1622</v>
      </c>
      <c s="6" r="B44" t="n">
        <v>2014</v>
      </c>
    </row>
    <row spans="1:2" r="45">
      <c s="4" r="A45" t="s">
        <v>1636</v>
      </c>
    </row>
    <row spans="1:2" r="46">
      <c s="3" r="A46" t="s">
        <v>354</v>
      </c>
    </row>
    <row spans="1:2" r="47">
      <c s="4" r="A47" t="s">
        <v>1622</v>
      </c>
      <c s="6" r="B47" t="n">
        <v>2011</v>
      </c>
    </row>
    <row spans="1:2" r="48">
      <c s="4" r="A48" t="s">
        <v>1637</v>
      </c>
    </row>
    <row spans="1:2" r="49">
      <c s="3" r="A49" t="s">
        <v>354</v>
      </c>
    </row>
    <row spans="1:2" r="50">
      <c s="4" r="A50" t="s">
        <v>1622</v>
      </c>
      <c s="6" r="B50" t="n">
        <v>201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38</v>
      </c>
      <c s="2" r="B1" t="s">
        <v>1</v>
      </c>
    </row>
    <row spans="1:4" r="2">
      <c s="2" r="B2" t="s">
        <v>2</v>
      </c>
      <c s="2" r="C2" t="s">
        <v>30</v>
      </c>
      <c s="2" r="D2" t="s">
        <v>80</v>
      </c>
    </row>
    <row spans="1:4" r="3">
      <c s="3" r="A3" t="s">
        <v>492</v>
      </c>
    </row>
    <row spans="1:4" r="4">
      <c s="4" r="A4" t="s">
        <v>1639</v>
      </c>
      <c s="7" r="B4" t="n">
        <v>345</v>
      </c>
      <c s="8" r="C4" t="n">
        <v>247.5</v>
      </c>
      <c s="7" r="D4" t="n">
        <v>128</v>
      </c>
    </row>
    <row spans="1:4" r="5">
      <c s="4" r="A5" t="s">
        <v>1640</v>
      </c>
      <c s="9" r="B5" t="n">
        <v>4.6</v>
      </c>
      <c s="6" r="C5" t="n">
        <v>143</v>
      </c>
      <c s="9" r="D5" t="n">
        <v>60.7</v>
      </c>
    </row>
    <row spans="1:4" r="6">
      <c s="4" r="A6" t="s">
        <v>1641</v>
      </c>
      <c s="9" r="B6" t="n">
        <v>23.3</v>
      </c>
      <c s="9" r="C6" t="n">
        <v>12.8</v>
      </c>
      <c s="9" r="D6" t="n">
        <v>19.4</v>
      </c>
    </row>
    <row spans="1:4" r="7">
      <c s="4" r="A7" t="s">
        <v>1642</v>
      </c>
      <c s="9" r="B7" t="n">
        <v>-39.3</v>
      </c>
      <c s="9" r="C7" t="n">
        <v>-50.2</v>
      </c>
      <c s="9" r="D7" t="n">
        <v>-10.8</v>
      </c>
    </row>
    <row spans="1:4" r="8">
      <c s="4" r="A8" t="s">
        <v>1643</v>
      </c>
      <c s="6" r="B8" t="n">
        <v>-5</v>
      </c>
      <c s="9" r="C8" t="n">
        <v>-8.1</v>
      </c>
      <c s="6" r="D8" t="n">
        <v>-2</v>
      </c>
    </row>
    <row spans="1:4" r="9">
      <c s="4" r="A9" t="s">
        <v>1644</v>
      </c>
      <c s="6" r="B9" t="n">
        <v>344</v>
      </c>
      <c s="6" r="C9" t="n">
        <v>345</v>
      </c>
      <c s="9" r="D9" t="n">
        <v>247.5</v>
      </c>
    </row>
    <row spans="1:4" r="10">
      <c s="4" r="A10" t="s">
        <v>398</v>
      </c>
    </row>
    <row spans="1:4" r="11">
      <c s="3" r="A11" t="s">
        <v>492</v>
      </c>
    </row>
    <row spans="1:4" r="12">
      <c s="4" r="A12" t="s">
        <v>1645</v>
      </c>
      <c s="6" r="B12" t="n">
        <v>0</v>
      </c>
      <c s="6" r="C12" t="n">
        <v>0</v>
      </c>
      <c s="9" r="D12" t="n">
        <v>52.2</v>
      </c>
    </row>
    <row spans="1:4" r="13">
      <c s="4" r="A13" t="s">
        <v>1646</v>
      </c>
    </row>
    <row spans="1:4" r="14">
      <c s="3" r="A14" t="s">
        <v>492</v>
      </c>
    </row>
    <row spans="1:4" r="15">
      <c s="4" r="A15" t="s">
        <v>1645</v>
      </c>
      <c s="8" r="B15" t="n">
        <v>15.4</v>
      </c>
      <c s="7" r="C15" t="n">
        <v>0</v>
      </c>
      <c s="7" r="D1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647</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279</v>
      </c>
    </row>
    <row spans="1:16" r="4">
      <c s="4" r="A4" t="s">
        <v>106</v>
      </c>
      <c s="8" r="B4" t="n">
        <v>-385.9</v>
      </c>
      <c s="8" r="C4" t="n">
        <v>49.5</v>
      </c>
      <c s="7" r="D4" t="n">
        <v>-53</v>
      </c>
      <c s="8" r="E4" t="n">
        <v>97.7</v>
      </c>
      <c s="8" r="F4" t="n">
        <v>512.5</v>
      </c>
      <c s="7" r="G4" t="n">
        <v>265</v>
      </c>
      <c s="8" r="H4" t="n">
        <v>125.8</v>
      </c>
      <c s="8" r="I4" t="n">
        <v>-22.6</v>
      </c>
      <c s="8" r="J4" t="n">
        <v>44.7</v>
      </c>
      <c s="8" r="K4" t="n">
        <v>103.2</v>
      </c>
      <c s="8" r="L4" t="n">
        <v>94.2</v>
      </c>
      <c s="8" r="M4" t="n">
        <v>368.2</v>
      </c>
      <c s="8" r="N4" t="n">
        <v>-291.7</v>
      </c>
      <c s="8" r="O4" t="n">
        <v>880.7</v>
      </c>
      <c s="8" r="P4" t="n">
        <v>-866.1</v>
      </c>
    </row>
    <row spans="1:16" r="5">
      <c s="4" r="A5" t="s">
        <v>1648</v>
      </c>
      <c s="9" r="N5" t="n">
        <v>342.7</v>
      </c>
      <c s="9" r="O5" t="n">
        <v>335.4</v>
      </c>
      <c s="6" r="P5" t="n">
        <v>321</v>
      </c>
    </row>
    <row spans="1:16" r="6">
      <c s="4" r="A6" t="s">
        <v>1649</v>
      </c>
      <c s="6" r="N6" t="n">
        <v>0</v>
      </c>
      <c s="9" r="O6" t="n">
        <v>6.1</v>
      </c>
      <c s="6" r="P6" t="n">
        <v>0</v>
      </c>
    </row>
    <row spans="1:16" r="7">
      <c s="4" r="A7" t="s">
        <v>1650</v>
      </c>
      <c s="9" r="N7" t="n">
        <v>342.7</v>
      </c>
      <c s="9" r="O7" t="n">
        <v>341.5</v>
      </c>
      <c s="6" r="P7" t="n">
        <v>321</v>
      </c>
    </row>
    <row spans="1:16" r="8">
      <c s="3" r="A8" t="s">
        <v>107</v>
      </c>
    </row>
    <row spans="1:16" r="9">
      <c s="4" r="A9" t="s">
        <v>108</v>
      </c>
      <c s="10" r="B9" t="n">
        <v>-1.12</v>
      </c>
      <c s="10" r="C9" t="n">
        <v>0.14</v>
      </c>
      <c s="10" r="D9" t="n">
        <v>-0.15</v>
      </c>
      <c s="10" r="E9" t="n">
        <v>0.29</v>
      </c>
      <c s="10" r="F9" t="n">
        <v>1.53</v>
      </c>
      <c s="10" r="G9" t="n">
        <v>0.79</v>
      </c>
      <c s="10" r="H9" t="n">
        <v>0.38</v>
      </c>
      <c s="10" r="I9" t="n">
        <v>-0.07000000000000001</v>
      </c>
      <c s="10" r="J9" t="n">
        <v>0.13</v>
      </c>
      <c s="10" r="K9" t="n">
        <v>0.31</v>
      </c>
      <c s="10" r="L9" t="n">
        <v>0.28</v>
      </c>
      <c s="10" r="M9" t="n">
        <v>1.1</v>
      </c>
      <c s="10" r="N9" t="n">
        <v>-0.85</v>
      </c>
      <c s="10" r="O9" t="n">
        <v>2.63</v>
      </c>
      <c s="10" r="P9" t="n">
        <v>-2.7</v>
      </c>
    </row>
    <row spans="1:16" r="10">
      <c s="4" r="A10" t="s">
        <v>109</v>
      </c>
      <c s="10" r="B10" t="n">
        <v>-1.12</v>
      </c>
      <c s="10" r="C10" t="n">
        <v>0.14</v>
      </c>
      <c s="10" r="D10" t="n">
        <v>-0.15</v>
      </c>
      <c s="10" r="E10" t="n">
        <v>0.28</v>
      </c>
      <c s="10" r="F10" t="n">
        <v>1.5</v>
      </c>
      <c s="10" r="G10" t="n">
        <v>0.78</v>
      </c>
      <c s="10" r="H10" t="n">
        <v>0.37</v>
      </c>
      <c s="10" r="I10" t="n">
        <v>-0.07000000000000001</v>
      </c>
      <c s="10" r="J10" t="n">
        <v>0.13</v>
      </c>
      <c s="10" r="K10" t="n">
        <v>0.3</v>
      </c>
      <c s="10" r="L10" t="n">
        <v>0.27</v>
      </c>
      <c s="10" r="M10" t="n">
        <v>1.08</v>
      </c>
      <c s="10" r="N10" t="n">
        <v>-0.85</v>
      </c>
      <c s="10" r="O10" t="n">
        <v>2.58</v>
      </c>
      <c s="10" r="P10" t="n">
        <v>-2.7</v>
      </c>
    </row>
  </sheetData>
  <mergeCells count="5">
    <mergeCell ref="A1:A2"/>
    <mergeCell ref="B1:I1"/>
    <mergeCell ref="J1:K1"/>
    <mergeCell ref="L1:M1"/>
    <mergeCell ref="N1:P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1</v>
      </c>
      <c s="2" r="B1" t="s">
        <v>1</v>
      </c>
    </row>
    <row spans="1:4" r="2">
      <c s="2" r="B2" t="s">
        <v>2</v>
      </c>
      <c s="2" r="C2" t="s">
        <v>30</v>
      </c>
      <c s="2" r="D2" t="s">
        <v>80</v>
      </c>
    </row>
    <row spans="1:4" r="3">
      <c s="3" r="A3" t="s">
        <v>1652</v>
      </c>
    </row>
    <row spans="1:4" r="4">
      <c s="4" r="A4" t="s">
        <v>1648</v>
      </c>
      <c s="6" r="B4" t="n">
        <v>342700</v>
      </c>
      <c s="6" r="C4" t="n">
        <v>335400</v>
      </c>
      <c s="6" r="D4" t="n">
        <v>321000</v>
      </c>
    </row>
    <row spans="1:4" r="5">
      <c s="4" r="A5" t="s">
        <v>1650</v>
      </c>
      <c s="6" r="B5" t="n">
        <v>348800</v>
      </c>
      <c s="6" r="D5" t="n">
        <v>327500</v>
      </c>
    </row>
    <row spans="1:4" r="6">
      <c s="4" r="A6" t="s">
        <v>1649</v>
      </c>
    </row>
    <row spans="1:4" r="7">
      <c s="3" r="A7" t="s">
        <v>1652</v>
      </c>
    </row>
    <row spans="1:4" r="8">
      <c s="4" r="A8" t="s">
        <v>1653</v>
      </c>
      <c s="6" r="B8" t="n">
        <v>6100</v>
      </c>
      <c s="6" r="D8" t="n">
        <v>6500</v>
      </c>
    </row>
    <row spans="1:4" r="9">
      <c s="4" r="A9" t="s">
        <v>1654</v>
      </c>
    </row>
    <row spans="1:4" r="10">
      <c s="3" r="A10" t="s">
        <v>1652</v>
      </c>
    </row>
    <row spans="1:4" r="11">
      <c s="4" r="A11" t="s">
        <v>1653</v>
      </c>
      <c s="6" r="B11" t="n">
        <v>134</v>
      </c>
      <c s="6" r="C11" t="n">
        <v>877</v>
      </c>
      <c s="6" r="D11" t="n">
        <v>109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655</v>
      </c>
      <c s="2" r="B1" t="s">
        <v>1</v>
      </c>
    </row>
    <row spans="1:4" r="2">
      <c s="2" r="B2" t="s">
        <v>2</v>
      </c>
      <c s="2" r="C2" t="s">
        <v>30</v>
      </c>
      <c s="2" r="D2" t="s">
        <v>80</v>
      </c>
    </row>
    <row spans="1:4" r="3">
      <c s="3" r="A3" t="s">
        <v>282</v>
      </c>
    </row>
    <row spans="1:4" r="4">
      <c s="4" r="A4" t="s">
        <v>1656</v>
      </c>
      <c s="8" r="B4" t="n">
        <v>1269.4</v>
      </c>
      <c s="7" r="C4" t="n">
        <v>934</v>
      </c>
      <c s="8" r="D4" t="n">
        <v>652.9</v>
      </c>
    </row>
    <row spans="1:4" r="5">
      <c s="4" r="A5" t="s">
        <v>1657</v>
      </c>
      <c s="9" r="B5" t="n">
        <v>94.59999999999999</v>
      </c>
      <c s="8" r="C5" t="n">
        <v>98.7</v>
      </c>
      <c s="8" r="D5" t="n">
        <v>65.09999999999999</v>
      </c>
    </row>
    <row spans="1:4" r="6">
      <c s="4" r="A6" t="s">
        <v>1658</v>
      </c>
      <c s="7" r="B6" t="n">
        <v>4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Q62"/>
  <sheetViews>
    <sheetView workbookViewId="0">
      <selection activeCell="A1" sqref="A1"/>
    </sheetView>
  </sheetViews>
  <sheetFormatPr baseColWidth="10" defaultRowHeight="15"/>
  <cols>
    <col customWidth="1" max="1" min="1" width="65"/>
    <col customWidth="1" max="2" min="2" width="19"/>
    <col customWidth="1" max="3" min="3" width="21"/>
    <col customWidth="1" max="4" min="4" width="21"/>
    <col customWidth="1" max="5" min="5" width="18"/>
    <col customWidth="1" max="6" min="6" width="18"/>
    <col customWidth="1" max="7" min="7" width="18"/>
    <col customWidth="1" max="8" min="8" width="21"/>
    <col customWidth="1" max="9" min="9" width="17"/>
    <col customWidth="1" max="10" min="10" width="21"/>
    <col customWidth="1" max="11" min="11" width="21"/>
    <col customWidth="1" max="12" min="12" width="14"/>
    <col customWidth="1" max="13" min="13" width="21"/>
    <col customWidth="1" max="14" min="14" width="21"/>
    <col customWidth="1" max="15" min="15" width="18"/>
    <col customWidth="1" max="16" min="16" width="21"/>
    <col customWidth="1" max="17" min="17" width="23"/>
  </cols>
  <sheetData>
    <row spans="1:17" r="1">
      <c s="1" r="A1" t="s">
        <v>1659</v>
      </c>
      <c s="2" r="B1" t="s">
        <v>1660</v>
      </c>
      <c s="2" r="C1" t="s">
        <v>1661</v>
      </c>
      <c s="2" r="D1" t="s">
        <v>1662</v>
      </c>
      <c s="2" r="E1" t="s">
        <v>1663</v>
      </c>
      <c s="2" r="F1" t="s">
        <v>1664</v>
      </c>
      <c s="2" r="G1" t="s">
        <v>1665</v>
      </c>
      <c s="2" r="H1" t="s">
        <v>1666</v>
      </c>
      <c s="2" r="I1" t="s">
        <v>1667</v>
      </c>
      <c s="2" r="J1" t="s">
        <v>1668</v>
      </c>
      <c s="2" r="K1" t="s">
        <v>622</v>
      </c>
      <c s="2" r="L1" t="s">
        <v>1669</v>
      </c>
      <c s="2" r="M1" t="s">
        <v>1670</v>
      </c>
      <c s="2" r="N1" t="s">
        <v>1671</v>
      </c>
      <c s="2" r="O1" t="s">
        <v>1672</v>
      </c>
      <c s="2" r="P1" t="s">
        <v>1673</v>
      </c>
      <c s="2" r="Q1" t="s">
        <v>1674</v>
      </c>
    </row>
    <row spans="1:17" r="2">
      <c s="4" r="A2" t="s">
        <v>1675</v>
      </c>
    </row>
    <row spans="1:17" r="3">
      <c s="3" r="A3" t="s">
        <v>1676</v>
      </c>
    </row>
    <row spans="1:17" r="4">
      <c s="4" r="A4" t="s">
        <v>1677</v>
      </c>
      <c s="6" r="Q4" t="n">
        <v>6</v>
      </c>
    </row>
    <row spans="1:17" r="5">
      <c s="4" r="A5" t="s">
        <v>385</v>
      </c>
    </row>
    <row spans="1:17" r="6">
      <c s="3" r="A6" t="s">
        <v>1676</v>
      </c>
    </row>
    <row spans="1:17" r="7">
      <c s="4" r="A7" t="s">
        <v>1678</v>
      </c>
      <c s="6" r="F7" t="n">
        <v>2</v>
      </c>
      <c s="6" r="G7" t="n">
        <v>2</v>
      </c>
      <c s="6" r="O7" t="n">
        <v>6</v>
      </c>
    </row>
    <row spans="1:17" r="8">
      <c s="4" r="A8" t="s">
        <v>1679</v>
      </c>
      <c s="6" r="G8" t="n">
        <v>3</v>
      </c>
    </row>
    <row spans="1:17" r="9">
      <c s="4" r="A9" t="s">
        <v>1680</v>
      </c>
    </row>
    <row spans="1:17" r="10">
      <c s="3" r="A10" t="s">
        <v>1676</v>
      </c>
    </row>
    <row spans="1:17" r="11">
      <c s="4" r="A11" t="s">
        <v>1681</v>
      </c>
      <c s="6" r="Q11" t="n">
        <v>321</v>
      </c>
    </row>
    <row spans="1:17" r="12">
      <c s="4" r="A12" t="s">
        <v>1682</v>
      </c>
      <c s="6" r="Q12" t="n">
        <v>2</v>
      </c>
    </row>
    <row spans="1:17" r="13">
      <c s="4" r="A13" t="s">
        <v>1683</v>
      </c>
      <c s="6" r="Q13" t="n">
        <v>630</v>
      </c>
    </row>
    <row spans="1:17" r="14">
      <c s="4" r="A14" t="s">
        <v>1684</v>
      </c>
    </row>
    <row spans="1:17" r="15">
      <c s="3" r="A15" t="s">
        <v>1676</v>
      </c>
    </row>
    <row spans="1:17" r="16">
      <c s="4" r="A16" t="s">
        <v>1685</v>
      </c>
      <c s="7" r="J16" t="n">
        <v>34</v>
      </c>
    </row>
    <row spans="1:17" r="17">
      <c s="4" r="A17" t="s">
        <v>1686</v>
      </c>
      <c s="4" r="J17" t="s">
        <v>570</v>
      </c>
    </row>
    <row spans="1:17" r="18">
      <c s="4" r="A18" t="s">
        <v>1687</v>
      </c>
    </row>
    <row spans="1:17" r="19">
      <c s="3" r="A19" t="s">
        <v>1676</v>
      </c>
    </row>
    <row spans="1:17" r="20">
      <c s="4" r="A20" t="s">
        <v>1688</v>
      </c>
      <c s="14" r="I20" t="n">
        <v>1660</v>
      </c>
    </row>
    <row spans="1:17" r="21">
      <c s="4" r="A21" t="s">
        <v>1689</v>
      </c>
    </row>
    <row spans="1:17" r="22">
      <c s="3" r="A22" t="s">
        <v>1676</v>
      </c>
    </row>
    <row spans="1:17" r="23">
      <c s="4" r="A23" t="s">
        <v>1690</v>
      </c>
      <c s="7" r="D23" t="n">
        <v>25</v>
      </c>
      <c s="7" r="H23" t="n">
        <v>50</v>
      </c>
      <c s="7" r="P23" t="n">
        <v>25</v>
      </c>
    </row>
    <row spans="1:17" r="24">
      <c s="4" r="A24" t="s">
        <v>1691</v>
      </c>
    </row>
    <row spans="1:17" r="25">
      <c s="3" r="A25" t="s">
        <v>1676</v>
      </c>
    </row>
    <row spans="1:17" r="26">
      <c s="4" r="A26" t="s">
        <v>1678</v>
      </c>
      <c s="6" r="Q26" t="n">
        <v>2</v>
      </c>
    </row>
    <row spans="1:17" r="27">
      <c s="4" r="A27" t="s">
        <v>1692</v>
      </c>
    </row>
    <row spans="1:17" r="28">
      <c s="3" r="A28" t="s">
        <v>1676</v>
      </c>
    </row>
    <row spans="1:17" r="29">
      <c s="4" r="A29" t="s">
        <v>1693</v>
      </c>
      <c s="7" r="N29" t="n">
        <v>20</v>
      </c>
    </row>
    <row spans="1:17" r="30">
      <c s="4" r="A30" t="s">
        <v>1694</v>
      </c>
    </row>
    <row spans="1:17" r="31">
      <c s="3" r="A31" t="s">
        <v>1676</v>
      </c>
    </row>
    <row spans="1:17" r="32">
      <c s="4" r="A32" t="s">
        <v>1678</v>
      </c>
      <c s="6" r="E32" t="n">
        <v>4</v>
      </c>
    </row>
    <row spans="1:17" r="33">
      <c s="4" r="A33" t="s">
        <v>1695</v>
      </c>
    </row>
    <row spans="1:17" r="34">
      <c s="3" r="A34" t="s">
        <v>1676</v>
      </c>
    </row>
    <row spans="1:17" r="35">
      <c s="4" r="A35" t="s">
        <v>1678</v>
      </c>
      <c s="6" r="E35" t="n">
        <v>3</v>
      </c>
    </row>
    <row spans="1:17" r="36">
      <c s="4" r="A36" t="s">
        <v>1696</v>
      </c>
    </row>
    <row spans="1:17" r="37">
      <c s="3" r="A37" t="s">
        <v>1676</v>
      </c>
    </row>
    <row spans="1:17" r="38">
      <c s="4" r="A38" t="s">
        <v>1693</v>
      </c>
      <c s="7" r="C38" t="n">
        <v>19</v>
      </c>
    </row>
    <row spans="1:17" r="39">
      <c s="4" r="A39" t="s">
        <v>1697</v>
      </c>
    </row>
    <row spans="1:17" r="40">
      <c s="3" r="A40" t="s">
        <v>1676</v>
      </c>
    </row>
    <row spans="1:17" r="41">
      <c s="4" r="A41" t="s">
        <v>1685</v>
      </c>
      <c s="7" r="K41" t="n">
        <v>54</v>
      </c>
    </row>
    <row spans="1:17" r="42">
      <c s="4" r="A42" t="s">
        <v>1698</v>
      </c>
    </row>
    <row spans="1:17" r="43">
      <c s="3" r="A43" t="s">
        <v>1676</v>
      </c>
    </row>
    <row spans="1:17" r="44">
      <c s="4" r="A44" t="s">
        <v>1699</v>
      </c>
      <c s="7" r="M44" t="n">
        <v>22</v>
      </c>
    </row>
    <row spans="1:17" r="45">
      <c s="4" r="A45" t="s">
        <v>1700</v>
      </c>
    </row>
    <row spans="1:17" r="46">
      <c s="3" r="A46" t="s">
        <v>1676</v>
      </c>
    </row>
    <row spans="1:17" r="47">
      <c s="4" r="A47" t="s">
        <v>1699</v>
      </c>
      <c s="7" r="M47" t="n">
        <v>2</v>
      </c>
    </row>
    <row spans="1:17" r="48">
      <c s="4" r="A48" t="s">
        <v>1701</v>
      </c>
    </row>
    <row spans="1:17" r="49">
      <c s="3" r="A49" t="s">
        <v>1676</v>
      </c>
    </row>
    <row spans="1:17" r="50">
      <c s="4" r="A50" t="s">
        <v>1702</v>
      </c>
      <c s="4" r="L50" t="s">
        <v>577</v>
      </c>
    </row>
    <row spans="1:17" r="51">
      <c s="4" r="A51" t="s">
        <v>1703</v>
      </c>
    </row>
    <row spans="1:17" r="52">
      <c s="3" r="A52" t="s">
        <v>1676</v>
      </c>
    </row>
    <row spans="1:17" r="53">
      <c s="4" r="A53" t="s">
        <v>1681</v>
      </c>
      <c s="6" r="Q53" t="n">
        <v>320</v>
      </c>
    </row>
    <row spans="1:17" r="54">
      <c s="4" r="A54" t="s">
        <v>1704</v>
      </c>
    </row>
    <row spans="1:17" r="55">
      <c s="3" r="A55" t="s">
        <v>1676</v>
      </c>
    </row>
    <row spans="1:17" r="56">
      <c s="4" r="A56" t="s">
        <v>1677</v>
      </c>
      <c s="6" r="B56" t="n">
        <v>4</v>
      </c>
    </row>
    <row spans="1:17" r="57">
      <c s="4" r="A57" t="s">
        <v>1705</v>
      </c>
    </row>
    <row spans="1:17" r="58">
      <c s="3" r="A58" t="s">
        <v>1676</v>
      </c>
    </row>
    <row spans="1:17" r="59">
      <c s="4" r="A59" t="s">
        <v>1677</v>
      </c>
      <c s="6" r="Q59" t="n">
        <v>5</v>
      </c>
    </row>
    <row spans="1:17" r="60">
      <c s="4" r="A60" t="s">
        <v>1706</v>
      </c>
    </row>
    <row spans="1:17" r="61">
      <c s="3" r="A61" t="s">
        <v>1676</v>
      </c>
    </row>
    <row spans="1:17" r="62">
      <c s="4" r="A62" t="s">
        <v>1681</v>
      </c>
      <c s="6" r="Q62" t="n">
        <v>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707</v>
      </c>
      <c s="2" r="B1" t="s">
        <v>1</v>
      </c>
    </row>
    <row spans="1:4" r="2">
      <c s="2" r="B2" t="s">
        <v>2</v>
      </c>
      <c s="2" r="C2" t="s">
        <v>30</v>
      </c>
      <c s="2" r="D2" t="s">
        <v>80</v>
      </c>
    </row>
    <row spans="1:4" r="3">
      <c s="3" r="A3" t="s">
        <v>288</v>
      </c>
    </row>
    <row spans="1:4" r="4">
      <c s="4" r="A4" t="s">
        <v>1708</v>
      </c>
      <c s="7" r="B4" t="n">
        <v>85</v>
      </c>
      <c s="7" r="C4" t="n">
        <v>75</v>
      </c>
      <c s="7" r="D4" t="n">
        <v>52</v>
      </c>
    </row>
    <row spans="1:4" r="5">
      <c s="3" r="A5" t="s">
        <v>1709</v>
      </c>
    </row>
    <row spans="1:4" r="6">
      <c s="4" r="A6" t="s">
        <v>134</v>
      </c>
      <c s="6" r="B6" t="n">
        <v>383</v>
      </c>
    </row>
    <row spans="1:4" r="7">
      <c s="6" r="A7" t="n">
        <v>2016</v>
      </c>
      <c s="9" r="B7" t="n">
        <v>79.40000000000001</v>
      </c>
    </row>
    <row spans="1:4" r="8">
      <c s="6" r="A8" t="n">
        <v>2017</v>
      </c>
      <c s="9" r="B8" t="n">
        <v>57.9</v>
      </c>
    </row>
    <row spans="1:4" r="9">
      <c s="6" r="A9" t="n">
        <v>2018</v>
      </c>
      <c s="9" r="B9" t="n">
        <v>48.5</v>
      </c>
    </row>
    <row spans="1:4" r="10">
      <c s="6" r="A10" t="n">
        <v>2019</v>
      </c>
      <c s="9" r="B10" t="n">
        <v>41.5</v>
      </c>
    </row>
    <row spans="1:4" r="11">
      <c s="6" r="A11" t="n">
        <v>2020</v>
      </c>
      <c s="9" r="B11" t="n">
        <v>33.8</v>
      </c>
    </row>
    <row spans="1:4" r="12">
      <c s="4" r="A12" t="s">
        <v>1085</v>
      </c>
      <c s="9" r="B12" t="n">
        <v>121.9</v>
      </c>
    </row>
    <row spans="1:4" r="13">
      <c s="3" r="A13" t="s">
        <v>1710</v>
      </c>
    </row>
    <row spans="1:4" r="14">
      <c s="4" r="A14" t="s">
        <v>134</v>
      </c>
      <c s="9" r="B14" t="n">
        <v>32.4</v>
      </c>
    </row>
    <row spans="1:4" r="15">
      <c s="6" r="A15" t="n">
        <v>2016</v>
      </c>
      <c s="9" r="B15" t="n">
        <v>6.1</v>
      </c>
    </row>
    <row spans="1:4" r="16">
      <c s="6" r="A16" t="n">
        <v>2017</v>
      </c>
      <c s="9" r="B16" t="n">
        <v>4.2</v>
      </c>
    </row>
    <row spans="1:4" r="17">
      <c s="6" r="A17" t="n">
        <v>2018</v>
      </c>
      <c s="9" r="B17" t="n">
        <v>3.4</v>
      </c>
    </row>
    <row spans="1:4" r="18">
      <c s="6" r="A18" t="n">
        <v>2019</v>
      </c>
      <c s="9" r="B18" t="n">
        <v>3.1</v>
      </c>
    </row>
    <row spans="1:4" r="19">
      <c s="6" r="A19" t="n">
        <v>2020</v>
      </c>
      <c s="9" r="B19" t="n">
        <v>3.1</v>
      </c>
    </row>
    <row spans="1:4" r="20">
      <c s="4" r="A20" t="s">
        <v>1085</v>
      </c>
      <c s="8" r="B20" t="n">
        <v>1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s>
  <sheetData>
    <row spans="1:6" r="1">
      <c s="1" r="A1" t="s">
        <v>1711</v>
      </c>
      <c s="2" r="B1" t="s">
        <v>1712</v>
      </c>
    </row>
    <row spans="1:6" r="2">
      <c s="2" r="B2" t="s">
        <v>1713</v>
      </c>
      <c s="2" r="C2" t="s">
        <v>2</v>
      </c>
      <c s="2" r="D2" t="s">
        <v>1714</v>
      </c>
      <c s="2" r="E2" t="s">
        <v>1715</v>
      </c>
      <c s="2" r="F2" t="s">
        <v>1716</v>
      </c>
    </row>
    <row spans="1:6" r="3">
      <c s="3" r="A3" t="s">
        <v>1717</v>
      </c>
    </row>
    <row spans="1:6" r="4">
      <c s="4" r="A4" t="s">
        <v>1032</v>
      </c>
      <c s="7" r="C4" t="n">
        <v>90000000</v>
      </c>
    </row>
    <row spans="1:6" r="5">
      <c s="4" r="A5" t="s">
        <v>1718</v>
      </c>
      <c s="6" r="C5" t="n">
        <v>1500000000</v>
      </c>
    </row>
    <row spans="1:6" r="6">
      <c s="4" r="A6" t="s">
        <v>1719</v>
      </c>
      <c s="7" r="B6" t="n">
        <v>100000000</v>
      </c>
    </row>
    <row spans="1:6" r="7">
      <c s="4" r="A7" t="s">
        <v>1720</v>
      </c>
      <c s="4" r="B7" t="s">
        <v>577</v>
      </c>
    </row>
    <row spans="1:6" r="8">
      <c s="4" r="A8" t="s">
        <v>385</v>
      </c>
    </row>
    <row spans="1:6" r="9">
      <c s="3" r="A9" t="s">
        <v>1717</v>
      </c>
    </row>
    <row spans="1:6" r="10">
      <c s="4" r="A10" t="s">
        <v>1719</v>
      </c>
      <c s="7" r="E10" t="n">
        <v>500000000</v>
      </c>
    </row>
    <row spans="1:6" r="11">
      <c s="4" r="A11" t="s">
        <v>644</v>
      </c>
      <c s="6" r="C11" t="n">
        <v>650000000</v>
      </c>
    </row>
    <row spans="1:6" r="12">
      <c s="4" r="A12" t="s">
        <v>1721</v>
      </c>
    </row>
    <row spans="1:6" r="13">
      <c s="3" r="A13" t="s">
        <v>1717</v>
      </c>
    </row>
    <row spans="1:6" r="14">
      <c s="4" r="A14" t="s">
        <v>1719</v>
      </c>
      <c s="7" r="F14" t="n">
        <v>163000000</v>
      </c>
    </row>
    <row spans="1:6" r="15">
      <c s="4" r="A15" t="s">
        <v>1722</v>
      </c>
    </row>
    <row spans="1:6" r="16">
      <c s="3" r="A16" t="s">
        <v>1717</v>
      </c>
    </row>
    <row spans="1:6" r="17">
      <c s="4" r="A17" t="s">
        <v>644</v>
      </c>
      <c s="6" r="C17" t="n">
        <v>170000000</v>
      </c>
      <c s="7" r="D17" t="n">
        <v>170000000</v>
      </c>
    </row>
    <row spans="1:6" r="18">
      <c s="4" r="A18" t="s">
        <v>1723</v>
      </c>
    </row>
    <row spans="1:6" r="19">
      <c s="3" r="A19" t="s">
        <v>1717</v>
      </c>
    </row>
    <row spans="1:6" r="20">
      <c s="4" r="A20" t="s">
        <v>644</v>
      </c>
      <c s="7" r="C20" t="n">
        <v>175000000</v>
      </c>
      <c s="7" r="D20" t="n">
        <v>175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 customWidth="1" max="18" min="18" width="21"/>
  </cols>
  <sheetData>
    <row spans="1:18" r="1">
      <c s="1" r="A1" t="s">
        <v>1724</v>
      </c>
      <c s="2" r="B1" t="s">
        <v>72</v>
      </c>
      <c s="2" r="K1" t="s">
        <v>73</v>
      </c>
      <c s="2" r="M1" t="s">
        <v>74</v>
      </c>
      <c s="2" r="O1" t="s">
        <v>1</v>
      </c>
      <c s="2" r="R1" t="s">
        <v>902</v>
      </c>
    </row>
    <row spans="1:18" r="2">
      <c s="2" r="B2" t="s">
        <v>549</v>
      </c>
      <c s="2" r="C2" t="s">
        <v>1673</v>
      </c>
      <c s="2" r="D2" t="s">
        <v>903</v>
      </c>
      <c s="2" r="E2" t="s">
        <v>938</v>
      </c>
      <c s="2" r="F2" t="s">
        <v>545</v>
      </c>
      <c s="2" r="G2" t="s">
        <v>624</v>
      </c>
      <c s="2" r="H2" t="s">
        <v>1725</v>
      </c>
      <c s="2" r="I2" t="s">
        <v>1187</v>
      </c>
      <c s="2" r="J2" t="s">
        <v>970</v>
      </c>
      <c s="2" r="K2" t="s">
        <v>903</v>
      </c>
      <c s="2" r="L2" t="s">
        <v>1725</v>
      </c>
      <c s="2" r="M2" t="s">
        <v>1673</v>
      </c>
      <c s="2" r="N2" t="s">
        <v>624</v>
      </c>
      <c s="2" r="O2" t="s">
        <v>1726</v>
      </c>
      <c s="2" r="P2" t="s">
        <v>545</v>
      </c>
      <c s="2" r="Q2" t="s">
        <v>625</v>
      </c>
      <c s="2" r="R2" t="s">
        <v>549</v>
      </c>
    </row>
    <row spans="1:18" r="3">
      <c s="3" r="A3" t="s">
        <v>1727</v>
      </c>
    </row>
    <row spans="1:18" r="4">
      <c s="4" r="A4" t="s">
        <v>1728</v>
      </c>
      <c s="6" r="O4" t="n">
        <v>2</v>
      </c>
    </row>
    <row spans="1:18" r="5">
      <c s="4" r="A5" t="s">
        <v>1729</v>
      </c>
      <c s="6" r="O5" t="n">
        <v>2</v>
      </c>
    </row>
    <row spans="1:18" r="6">
      <c s="4" r="A6" t="s">
        <v>84</v>
      </c>
      <c s="8" r="B6" t="n">
        <v>2757.2</v>
      </c>
      <c s="8" r="C6" t="n">
        <v>2786.8</v>
      </c>
      <c s="8" r="D6" t="n">
        <v>2732.4</v>
      </c>
      <c s="8" r="E6" t="n">
        <v>2170.1</v>
      </c>
      <c s="8" r="F6" t="n">
        <v>2235.4</v>
      </c>
      <c s="8" r="G6" t="n">
        <v>2043.3</v>
      </c>
      <c s="8" r="H6" t="n">
        <v>2041.1</v>
      </c>
      <c s="8" r="I6" t="n">
        <v>1886.2</v>
      </c>
      <c s="8" r="K6" t="n">
        <v>4902.5</v>
      </c>
      <c s="8" r="L6" t="n">
        <v>3927.3</v>
      </c>
      <c s="8" r="M6" t="n">
        <v>7689.3</v>
      </c>
      <c s="8" r="N6" t="n">
        <v>5970.6</v>
      </c>
      <c s="8" r="O6" t="n">
        <v>10446.5</v>
      </c>
      <c s="7" r="P6" t="n">
        <v>8206</v>
      </c>
      <c s="8" r="Q6" t="n">
        <v>5769.6</v>
      </c>
    </row>
    <row spans="1:18" r="7">
      <c s="4" r="A7" t="s">
        <v>1730</v>
      </c>
      <c s="9" r="O7" t="n">
        <v>-287.8</v>
      </c>
      <c s="9" r="P7" t="n">
        <v>879.4</v>
      </c>
      <c s="9" r="Q7" t="n">
        <v>-863.6</v>
      </c>
    </row>
    <row spans="1:18" r="8">
      <c s="4" r="A8" t="s">
        <v>91</v>
      </c>
      <c s="9" r="O8" t="n">
        <v>-361.9</v>
      </c>
      <c s="9" r="P8" t="n">
        <v>-381.7</v>
      </c>
      <c s="6" r="Q8" t="n">
        <v>-462</v>
      </c>
    </row>
    <row spans="1:18" r="9">
      <c s="4" r="A9" t="s">
        <v>92</v>
      </c>
      <c s="9" r="O9" t="n">
        <v>-248.4</v>
      </c>
      <c s="6" r="P9" t="n">
        <v>-41</v>
      </c>
      <c s="9" r="Q9" t="n">
        <v>-153.6</v>
      </c>
    </row>
    <row spans="1:18" r="10">
      <c s="4" r="A10" t="s">
        <v>93</v>
      </c>
      <c s="9" r="O10" t="n">
        <v>-38.5</v>
      </c>
      <c s="9" r="P10" t="n">
        <v>-6.3</v>
      </c>
      <c s="9" r="Q10" t="n">
        <v>-36.4</v>
      </c>
    </row>
    <row spans="1:18" r="11">
      <c s="4" r="A11" t="s">
        <v>46</v>
      </c>
      <c s="6" r="O11" t="n">
        <v>23</v>
      </c>
      <c s="9" r="P11" t="n">
        <v>14.1</v>
      </c>
      <c s="9" r="Q11" t="n">
        <v>29.2</v>
      </c>
    </row>
    <row spans="1:18" r="12">
      <c s="4" r="A12" t="s">
        <v>1731</v>
      </c>
      <c s="9" r="O12" t="n">
        <v>-256.1</v>
      </c>
      <c s="9" r="P12" t="n">
        <v>268.7</v>
      </c>
      <c s="9" r="Q12" t="n">
        <v>-287.2</v>
      </c>
    </row>
    <row spans="1:18" r="13">
      <c s="4" r="A13" t="s">
        <v>96</v>
      </c>
      <c s="9" r="B13" t="n">
        <v>167.1</v>
      </c>
      <c s="8" r="C13" t="n">
        <v>447.8</v>
      </c>
      <c s="8" r="D13" t="n">
        <v>341.5</v>
      </c>
      <c s="7" r="E13" t="n">
        <v>571</v>
      </c>
      <c s="9" r="F13" t="n">
        <v>617.4</v>
      </c>
      <c s="8" r="G13" t="n">
        <v>671.6</v>
      </c>
      <c s="8" r="H13" t="n">
        <v>355.1</v>
      </c>
      <c s="9" r="I13" t="n">
        <v>356.6</v>
      </c>
      <c s="8" r="K13" t="n">
        <v>912.5</v>
      </c>
      <c s="8" r="L13" t="n">
        <v>711.7</v>
      </c>
      <c s="8" r="M13" t="n">
        <v>1360.3</v>
      </c>
      <c s="8" r="N13" t="n">
        <v>1383.3</v>
      </c>
      <c s="9" r="O13" t="n">
        <v>1527.4</v>
      </c>
      <c s="9" r="P13" t="n">
        <v>2000.7</v>
      </c>
      <c s="9" r="Q13" t="n">
        <v>-409.5</v>
      </c>
    </row>
    <row spans="1:18" r="14">
      <c s="4" r="A14" t="s">
        <v>97</v>
      </c>
      <c s="9" r="O14" t="n">
        <v>3.3</v>
      </c>
      <c s="6" r="P14" t="n">
        <v>5</v>
      </c>
      <c s="6" r="Q14" t="n">
        <v>8</v>
      </c>
    </row>
    <row spans="1:18" r="15">
      <c s="4" r="A15" t="s">
        <v>98</v>
      </c>
      <c s="9" r="O15" t="n">
        <v>-1563.2</v>
      </c>
      <c s="6" r="P15" t="n">
        <v>-971</v>
      </c>
      <c s="9" r="Q15" t="n">
        <v>-844.3</v>
      </c>
    </row>
    <row spans="1:18" r="16">
      <c s="4" r="A16" t="s">
        <v>99</v>
      </c>
      <c s="7" r="I16" t="n">
        <v>-94</v>
      </c>
      <c s="6" r="O16" t="n">
        <v>-20</v>
      </c>
      <c s="9" r="P16" t="n">
        <v>-129.6</v>
      </c>
      <c s="6" r="Q16" t="n">
        <v>-65</v>
      </c>
    </row>
    <row spans="1:18" r="17">
      <c s="4" r="A17" t="s">
        <v>100</v>
      </c>
      <c s="9" r="O17" t="n">
        <v>-102.8</v>
      </c>
      <c s="9" r="P17" t="n">
        <v>-144.1</v>
      </c>
      <c s="9" r="Q17" t="n">
        <v>-9.4</v>
      </c>
    </row>
    <row spans="1:18" r="18">
      <c s="4" r="A18" t="s">
        <v>101</v>
      </c>
      <c s="6" r="O18" t="n">
        <v>0</v>
      </c>
      <c s="9" r="P18" t="n">
        <v>292.6</v>
      </c>
      <c s="9" r="Q18" t="n">
        <v>5.8</v>
      </c>
    </row>
    <row spans="1:18" r="19">
      <c s="4" r="A19" t="s">
        <v>102</v>
      </c>
      <c s="9" r="O19" t="n">
        <v>-155.3</v>
      </c>
      <c s="9" r="P19" t="n">
        <v>1053.6</v>
      </c>
      <c s="9" r="Q19" t="n">
        <v>-1314.4</v>
      </c>
    </row>
    <row spans="1:18" r="20">
      <c s="4" r="A20" t="s">
        <v>1732</v>
      </c>
      <c s="6" r="O20" t="n">
        <v>95</v>
      </c>
      <c s="6" r="P20" t="n">
        <v>40</v>
      </c>
      <c s="6" r="Q20" t="n">
        <v>46</v>
      </c>
    </row>
    <row spans="1:18" r="21">
      <c s="4" r="A21" t="s">
        <v>42</v>
      </c>
      <c s="9" r="B21" t="n">
        <v>48964.5</v>
      </c>
      <c s="9" r="F21" t="n">
        <v>26304.7</v>
      </c>
      <c s="9" r="O21" t="n">
        <v>48964.5</v>
      </c>
      <c s="9" r="P21" t="n">
        <v>26304.7</v>
      </c>
      <c s="9" r="Q21" t="n">
        <v>27932.9</v>
      </c>
      <c s="8" r="R21" t="n">
        <v>48964.5</v>
      </c>
    </row>
    <row spans="1:18" r="22">
      <c s="3" r="A22" t="s">
        <v>1733</v>
      </c>
    </row>
    <row spans="1:18" r="23">
      <c s="4" r="A23" t="s">
        <v>1734</v>
      </c>
      <c s="9" r="O23" t="n">
        <v>235.2</v>
      </c>
      <c s="9" r="P23" t="n">
        <v>291.6</v>
      </c>
      <c s="9" r="Q23" t="n">
        <v>115.3</v>
      </c>
    </row>
    <row spans="1:18" r="24">
      <c s="4" r="A24" t="s">
        <v>1735</v>
      </c>
      <c s="9" r="O24" t="n">
        <v>2627.5</v>
      </c>
      <c s="9" r="P24" t="n">
        <v>1737.6</v>
      </c>
      <c s="9" r="Q24" t="n">
        <v>2015.8</v>
      </c>
    </row>
    <row spans="1:18" r="25">
      <c s="4" r="A25" t="s">
        <v>392</v>
      </c>
    </row>
    <row spans="1:18" r="26">
      <c s="3" r="A26" t="s">
        <v>1727</v>
      </c>
    </row>
    <row spans="1:18" r="27">
      <c s="4" r="A27" t="s">
        <v>93</v>
      </c>
      <c s="6" r="O27" t="n">
        <v>-16</v>
      </c>
    </row>
    <row spans="1:18" r="28">
      <c s="4" r="A28" t="s">
        <v>398</v>
      </c>
    </row>
    <row spans="1:18" r="29">
      <c s="3" r="A29" t="s">
        <v>1727</v>
      </c>
    </row>
    <row spans="1:18" r="30">
      <c s="4" r="A30" t="s">
        <v>91</v>
      </c>
      <c s="9" r="O30" t="n">
        <v>-5.1</v>
      </c>
      <c s="9" r="P30" t="n">
        <v>-69.7</v>
      </c>
      <c s="9" r="Q30" t="n">
        <v>-234.1</v>
      </c>
    </row>
    <row spans="1:18" r="31">
      <c s="4" r="A31" t="s">
        <v>93</v>
      </c>
      <c s="6" r="R31" t="n">
        <v>-13</v>
      </c>
    </row>
    <row spans="1:18" r="32">
      <c s="4" r="A32" t="s">
        <v>679</v>
      </c>
    </row>
    <row spans="1:18" r="33">
      <c s="3" r="A33" t="s">
        <v>1727</v>
      </c>
    </row>
    <row spans="1:18" r="34">
      <c s="4" r="A34" t="s">
        <v>84</v>
      </c>
      <c s="9" r="O34" t="n">
        <v>8537.299999999999</v>
      </c>
      <c s="9" r="P34" t="n">
        <v>6109.6</v>
      </c>
      <c s="9" r="Q34" t="n">
        <v>4293.2</v>
      </c>
    </row>
    <row spans="1:18" r="35">
      <c s="4" r="A35" t="s">
        <v>1730</v>
      </c>
      <c s="9" r="O35" t="n">
        <v>2463.8</v>
      </c>
      <c s="9" r="P35" t="n">
        <v>1980.7</v>
      </c>
      <c s="9" r="Q35" t="n">
        <v>573.2</v>
      </c>
    </row>
    <row spans="1:18" r="36">
      <c s="4" r="A36" t="s">
        <v>42</v>
      </c>
      <c s="9" r="B36" t="n">
        <v>41182.7</v>
      </c>
      <c s="9" r="F36" t="n">
        <v>19070.8</v>
      </c>
      <c s="9" r="O36" t="n">
        <v>41182.7</v>
      </c>
      <c s="9" r="P36" t="n">
        <v>19070.8</v>
      </c>
      <c s="9" r="Q36" t="n">
        <v>20007.2</v>
      </c>
      <c s="9" r="R36" t="n">
        <v>41182.7</v>
      </c>
    </row>
    <row spans="1:18" r="37">
      <c s="3" r="A37" t="s">
        <v>1733</v>
      </c>
    </row>
    <row spans="1:18" r="38">
      <c s="4" r="A38" t="s">
        <v>1734</v>
      </c>
      <c s="9" r="O38" t="n">
        <v>190.7</v>
      </c>
      <c s="9" r="P38" t="n">
        <v>152.7</v>
      </c>
      <c s="9" r="Q38" t="n">
        <v>54.1</v>
      </c>
    </row>
    <row spans="1:18" r="39">
      <c s="4" r="A39" t="s">
        <v>1735</v>
      </c>
      <c s="9" r="O39" t="n">
        <v>2245.9</v>
      </c>
      <c s="9" r="P39" t="n">
        <v>1336.9</v>
      </c>
      <c s="9" r="Q39" t="n">
        <v>1687.7</v>
      </c>
    </row>
    <row spans="1:18" r="40">
      <c s="4" r="A40" t="s">
        <v>1006</v>
      </c>
    </row>
    <row spans="1:18" r="41">
      <c s="3" r="A41" t="s">
        <v>1727</v>
      </c>
    </row>
    <row spans="1:18" r="42">
      <c s="4" r="A42" t="s">
        <v>973</v>
      </c>
      <c s="7" r="J42" t="n">
        <v>552</v>
      </c>
    </row>
    <row spans="1:18" r="43">
      <c s="4" r="A43" t="s">
        <v>1736</v>
      </c>
    </row>
    <row spans="1:18" r="44">
      <c s="3" r="A44" t="s">
        <v>1727</v>
      </c>
    </row>
    <row spans="1:18" r="45">
      <c s="4" r="A45" t="s">
        <v>1730</v>
      </c>
      <c s="6" r="O45" t="n">
        <v>2220</v>
      </c>
      <c s="6" r="P45" t="n">
        <v>906</v>
      </c>
      <c s="6" r="Q45" t="n">
        <v>1080</v>
      </c>
    </row>
    <row spans="1:18" r="46">
      <c s="4" r="A46" t="s">
        <v>1737</v>
      </c>
    </row>
    <row spans="1:18" r="47">
      <c s="3" r="A47" t="s">
        <v>1727</v>
      </c>
    </row>
    <row spans="1:18" r="48">
      <c s="4" r="A48" t="s">
        <v>84</v>
      </c>
      <c s="6" r="O48" t="n">
        <v>2120</v>
      </c>
      <c s="6" r="P48" t="n">
        <v>1700</v>
      </c>
    </row>
    <row spans="1:18" r="49">
      <c s="4" r="A49" t="s">
        <v>680</v>
      </c>
    </row>
    <row spans="1:18" r="50">
      <c s="3" r="A50" t="s">
        <v>1727</v>
      </c>
    </row>
    <row spans="1:18" r="51">
      <c s="4" r="A51" t="s">
        <v>84</v>
      </c>
      <c s="9" r="O51" t="n">
        <v>1909.2</v>
      </c>
      <c s="9" r="P51" t="n">
        <v>2096.4</v>
      </c>
      <c s="9" r="Q51" t="n">
        <v>1476.4</v>
      </c>
    </row>
    <row spans="1:18" r="52">
      <c s="4" r="A52" t="s">
        <v>1730</v>
      </c>
      <c s="9" r="O52" t="n">
        <v>238.5</v>
      </c>
      <c s="9" r="P52" t="n">
        <v>337.3</v>
      </c>
      <c s="6" r="Q52" t="n">
        <v>93</v>
      </c>
    </row>
    <row spans="1:18" r="53">
      <c s="4" r="A53" t="s">
        <v>42</v>
      </c>
      <c s="9" r="B53" t="n">
        <v>6897.4</v>
      </c>
      <c s="9" r="F53" t="n">
        <v>6332.9</v>
      </c>
      <c s="9" r="O53" t="n">
        <v>6897.4</v>
      </c>
      <c s="9" r="P53" t="n">
        <v>6332.9</v>
      </c>
      <c s="9" r="Q53" t="n">
        <v>6907.8</v>
      </c>
      <c s="9" r="R53" t="n">
        <v>6897.4</v>
      </c>
    </row>
    <row spans="1:18" r="54">
      <c s="3" r="A54" t="s">
        <v>1733</v>
      </c>
    </row>
    <row spans="1:18" r="55">
      <c s="4" r="A55" t="s">
        <v>1734</v>
      </c>
      <c s="9" r="O55" t="n">
        <v>26.9</v>
      </c>
      <c s="9" r="P55" t="n">
        <v>29.3</v>
      </c>
      <c s="9" r="Q55" t="n">
        <v>51.9</v>
      </c>
    </row>
    <row spans="1:18" r="56">
      <c s="4" r="A56" t="s">
        <v>1735</v>
      </c>
      <c s="9" r="O56" t="n">
        <v>354.7</v>
      </c>
      <c s="9" r="P56" t="n">
        <v>385.7</v>
      </c>
      <c s="9" r="Q56" t="n">
        <v>313.7</v>
      </c>
    </row>
    <row spans="1:18" r="57">
      <c s="4" r="A57" t="s">
        <v>1738</v>
      </c>
    </row>
    <row spans="1:18" r="58">
      <c s="3" r="A58" t="s">
        <v>1727</v>
      </c>
    </row>
    <row spans="1:18" r="59">
      <c s="4" r="A59" t="s">
        <v>1730</v>
      </c>
      <c s="6" r="O59" t="n">
        <v>323</v>
      </c>
      <c s="6" r="P59" t="n">
        <v>324</v>
      </c>
      <c s="6" r="Q59" t="n">
        <v>321</v>
      </c>
    </row>
    <row spans="1:18" r="60">
      <c s="4" r="A60" t="s">
        <v>1739</v>
      </c>
    </row>
    <row spans="1:18" r="61">
      <c s="3" r="A61" t="s">
        <v>1727</v>
      </c>
    </row>
    <row spans="1:18" r="62">
      <c s="4" r="A62" t="s">
        <v>84</v>
      </c>
      <c s="6" r="O62" t="n">
        <v>92</v>
      </c>
      <c s="6" r="P62" t="n">
        <v>581</v>
      </c>
    </row>
    <row spans="1:18" r="63">
      <c s="4" r="A63" t="s">
        <v>1740</v>
      </c>
    </row>
    <row spans="1:18" r="64">
      <c s="3" r="A64" t="s">
        <v>1727</v>
      </c>
    </row>
    <row spans="1:18" r="65">
      <c s="4" r="A65" t="s">
        <v>1730</v>
      </c>
      <c s="9" r="O65" t="n">
        <v>2702.3</v>
      </c>
      <c s="6" r="P65" t="n">
        <v>2318</v>
      </c>
      <c s="9" r="Q65" t="n">
        <v>666.2</v>
      </c>
    </row>
    <row spans="1:18" r="66">
      <c s="4" r="A66" t="s">
        <v>42</v>
      </c>
      <c s="9" r="B66" t="n">
        <v>48080.1</v>
      </c>
      <c s="9" r="F66" t="n">
        <v>25403.7</v>
      </c>
      <c s="9" r="O66" t="n">
        <v>48080.1</v>
      </c>
      <c s="9" r="P66" t="n">
        <v>25403.7</v>
      </c>
      <c s="6" r="Q66" t="n">
        <v>26915</v>
      </c>
      <c s="9" r="R66" t="n">
        <v>48080.1</v>
      </c>
    </row>
    <row spans="1:18" r="67">
      <c s="3" r="A67" t="s">
        <v>1733</v>
      </c>
    </row>
    <row spans="1:18" r="68">
      <c s="4" r="A68" t="s">
        <v>1734</v>
      </c>
      <c s="9" r="O68" t="n">
        <v>217.6</v>
      </c>
      <c s="6" r="P68" t="n">
        <v>182</v>
      </c>
      <c s="6" r="Q68" t="n">
        <v>106</v>
      </c>
    </row>
    <row spans="1:18" r="69">
      <c s="4" r="A69" t="s">
        <v>1735</v>
      </c>
      <c s="9" r="O69" t="n">
        <v>2600.6</v>
      </c>
      <c s="9" r="P69" t="n">
        <v>1722.6</v>
      </c>
      <c s="9" r="Q69" t="n">
        <v>2001.4</v>
      </c>
    </row>
    <row spans="1:18" r="70">
      <c s="4" r="A70" t="s">
        <v>1741</v>
      </c>
    </row>
    <row spans="1:18" r="71">
      <c s="3" r="A71" t="s">
        <v>1727</v>
      </c>
    </row>
    <row spans="1:18" r="72">
      <c s="4" r="A72" t="s">
        <v>1730</v>
      </c>
      <c s="6" r="O72" t="n">
        <v>-293</v>
      </c>
      <c s="9" r="P72" t="n">
        <v>-171.1</v>
      </c>
      <c s="9" r="Q72" t="n">
        <v>-165.7</v>
      </c>
    </row>
    <row spans="1:18" r="73">
      <c s="4" r="A73" t="s">
        <v>42</v>
      </c>
      <c s="8" r="B73" t="n">
        <v>884.4</v>
      </c>
      <c s="7" r="F73" t="n">
        <v>901</v>
      </c>
      <c s="9" r="O73" t="n">
        <v>884.4</v>
      </c>
      <c s="6" r="P73" t="n">
        <v>901</v>
      </c>
      <c s="9" r="Q73" t="n">
        <v>1017.9</v>
      </c>
      <c s="8" r="R73" t="n">
        <v>884.4</v>
      </c>
    </row>
    <row spans="1:18" r="74">
      <c s="3" r="A74" t="s">
        <v>1733</v>
      </c>
    </row>
    <row spans="1:18" r="75">
      <c s="4" r="A75" t="s">
        <v>1734</v>
      </c>
      <c s="9" r="O75" t="n">
        <v>17.6</v>
      </c>
      <c s="9" r="P75" t="n">
        <v>109.6</v>
      </c>
      <c s="9" r="Q75" t="n">
        <v>9.300000000000001</v>
      </c>
    </row>
    <row spans="1:18" r="76">
      <c s="4" r="A76" t="s">
        <v>1735</v>
      </c>
      <c s="8" r="O76" t="n">
        <v>26.9</v>
      </c>
      <c s="7" r="P76" t="n">
        <v>15</v>
      </c>
      <c s="8" r="Q76" t="n">
        <v>14.4</v>
      </c>
    </row>
  </sheetData>
  <mergeCells count="5">
    <mergeCell ref="A1:A2"/>
    <mergeCell ref="B1:J1"/>
    <mergeCell ref="K1:L1"/>
    <mergeCell ref="M1:N1"/>
    <mergeCell ref="O1:Q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742</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1743</v>
      </c>
    </row>
    <row spans="1:16" r="4">
      <c s="4" r="A4" t="s">
        <v>84</v>
      </c>
      <c s="8" r="B4" t="n">
        <v>2757.2</v>
      </c>
      <c s="8" r="C4" t="n">
        <v>2786.8</v>
      </c>
      <c s="8" r="D4" t="n">
        <v>2732.4</v>
      </c>
      <c s="8" r="E4" t="n">
        <v>2170.1</v>
      </c>
      <c s="8" r="F4" t="n">
        <v>2235.4</v>
      </c>
      <c s="8" r="G4" t="n">
        <v>2043.3</v>
      </c>
      <c s="8" r="H4" t="n">
        <v>2041.1</v>
      </c>
      <c s="8" r="I4" t="n">
        <v>1886.2</v>
      </c>
      <c s="8" r="J4" t="n">
        <v>4902.5</v>
      </c>
      <c s="8" r="K4" t="n">
        <v>3927.3</v>
      </c>
      <c s="8" r="L4" t="n">
        <v>7689.3</v>
      </c>
      <c s="8" r="M4" t="n">
        <v>5970.6</v>
      </c>
      <c s="8" r="N4" t="n">
        <v>10446.5</v>
      </c>
      <c s="7" r="O4" t="n">
        <v>8206</v>
      </c>
      <c s="8" r="P4" t="n">
        <v>5769.6</v>
      </c>
    </row>
    <row spans="1:16" r="5">
      <c s="4" r="A5" t="s">
        <v>1744</v>
      </c>
    </row>
    <row spans="1:16" r="6">
      <c s="3" r="A6" t="s">
        <v>1743</v>
      </c>
    </row>
    <row spans="1:16" r="7">
      <c s="4" r="A7" t="s">
        <v>84</v>
      </c>
      <c s="9" r="N7" t="n">
        <v>6094.3</v>
      </c>
      <c s="9" r="O7" t="n">
        <v>3445.3</v>
      </c>
      <c s="9" r="P7" t="n">
        <v>2677.6</v>
      </c>
    </row>
    <row spans="1:16" r="8">
      <c s="4" r="A8" t="s">
        <v>1745</v>
      </c>
    </row>
    <row spans="1:16" r="9">
      <c s="3" r="A9" t="s">
        <v>1743</v>
      </c>
    </row>
    <row spans="1:16" r="10">
      <c s="4" r="A10" t="s">
        <v>84</v>
      </c>
      <c s="9" r="N10" t="n">
        <v>1494.6</v>
      </c>
      <c s="9" r="O10" t="n">
        <v>1629.4</v>
      </c>
      <c s="9" r="P10" t="n">
        <v>845.3</v>
      </c>
    </row>
    <row spans="1:16" r="11">
      <c s="4" r="A11" t="s">
        <v>1746</v>
      </c>
    </row>
    <row spans="1:16" r="12">
      <c s="3" r="A12" t="s">
        <v>1743</v>
      </c>
    </row>
    <row spans="1:16" r="13">
      <c s="4" r="A13" t="s">
        <v>84</v>
      </c>
      <c s="9" r="N13" t="n">
        <v>1582.9</v>
      </c>
      <c s="9" r="O13" t="n">
        <v>1711.4</v>
      </c>
      <c s="9" r="P13" t="n">
        <v>1086.6</v>
      </c>
    </row>
    <row spans="1:16" r="14">
      <c s="4" r="A14" t="s">
        <v>1747</v>
      </c>
    </row>
    <row spans="1:16" r="15">
      <c s="3" r="A15" t="s">
        <v>1743</v>
      </c>
    </row>
    <row spans="1:16" r="16">
      <c s="4" r="A16" t="s">
        <v>84</v>
      </c>
      <c s="9" r="N16" t="n">
        <v>1120.4</v>
      </c>
      <c s="6" r="O16" t="n">
        <v>1260</v>
      </c>
      <c s="9" r="P16" t="n">
        <v>1030.8</v>
      </c>
    </row>
    <row spans="1:16" r="17">
      <c s="4" r="A17" t="s">
        <v>83</v>
      </c>
    </row>
    <row spans="1:16" r="18">
      <c s="3" r="A18" t="s">
        <v>1743</v>
      </c>
    </row>
    <row spans="1:16" r="19">
      <c s="4" r="A19" t="s">
        <v>84</v>
      </c>
      <c s="8" r="N19" t="n">
        <v>154.3</v>
      </c>
      <c s="8" r="O19" t="n">
        <v>159.9</v>
      </c>
      <c s="8" r="P19" t="n">
        <v>129.3</v>
      </c>
    </row>
  </sheetData>
  <mergeCells count="5">
    <mergeCell ref="A1:A2"/>
    <mergeCell ref="B1:I1"/>
    <mergeCell ref="J1:K1"/>
    <mergeCell ref="L1:M1"/>
    <mergeCell ref="N1:P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748</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1749</v>
      </c>
    </row>
    <row spans="1:16" r="4">
      <c s="4" r="A4" t="s">
        <v>84</v>
      </c>
      <c s="8" r="B4" t="n">
        <v>2757.2</v>
      </c>
      <c s="8" r="C4" t="n">
        <v>2786.8</v>
      </c>
      <c s="8" r="D4" t="n">
        <v>2732.4</v>
      </c>
      <c s="8" r="E4" t="n">
        <v>2170.1</v>
      </c>
      <c s="8" r="F4" t="n">
        <v>2235.4</v>
      </c>
      <c s="8" r="G4" t="n">
        <v>2043.3</v>
      </c>
      <c s="8" r="H4" t="n">
        <v>2041.1</v>
      </c>
      <c s="8" r="I4" t="n">
        <v>1886.2</v>
      </c>
      <c s="8" r="J4" t="n">
        <v>4902.5</v>
      </c>
      <c s="8" r="K4" t="n">
        <v>3927.3</v>
      </c>
      <c s="8" r="L4" t="n">
        <v>7689.3</v>
      </c>
      <c s="8" r="M4" t="n">
        <v>5970.6</v>
      </c>
      <c s="8" r="N4" t="n">
        <v>10446.5</v>
      </c>
      <c s="7" r="O4" t="n">
        <v>8206</v>
      </c>
      <c s="8" r="P4" t="n">
        <v>5769.6</v>
      </c>
    </row>
    <row spans="1:16" r="5">
      <c s="4" r="A5" t="s">
        <v>1750</v>
      </c>
      <c s="9" r="B5" t="n">
        <v>1441.8</v>
      </c>
      <c s="9" r="F5" t="n">
        <v>1312.3</v>
      </c>
      <c s="9" r="N5" t="n">
        <v>1441.8</v>
      </c>
      <c s="9" r="O5" t="n">
        <v>1312.3</v>
      </c>
      <c s="9" r="P5" t="n">
        <v>1234.2</v>
      </c>
    </row>
    <row spans="1:16" r="6">
      <c s="4" r="A6" t="s">
        <v>1751</v>
      </c>
    </row>
    <row spans="1:16" r="7">
      <c s="3" r="A7" t="s">
        <v>1749</v>
      </c>
    </row>
    <row spans="1:16" r="8">
      <c s="4" r="A8" t="s">
        <v>84</v>
      </c>
      <c s="6" r="N8" t="n">
        <v>7063</v>
      </c>
      <c s="9" r="O8" t="n">
        <v>4415.5</v>
      </c>
      <c s="9" r="P8" t="n">
        <v>3194.5</v>
      </c>
    </row>
    <row spans="1:16" r="9">
      <c s="4" r="A9" t="s">
        <v>1750</v>
      </c>
      <c s="9" r="B9" t="n">
        <v>824.3</v>
      </c>
      <c s="6" r="F9" t="n">
        <v>720</v>
      </c>
      <c s="9" r="N9" t="n">
        <v>824.3</v>
      </c>
      <c s="6" r="O9" t="n">
        <v>720</v>
      </c>
      <c s="6" r="P9" t="n">
        <v>592</v>
      </c>
    </row>
    <row spans="1:16" r="10">
      <c s="4" r="A10" t="s">
        <v>1675</v>
      </c>
    </row>
    <row spans="1:16" r="11">
      <c s="3" r="A11" t="s">
        <v>1749</v>
      </c>
    </row>
    <row spans="1:16" r="12">
      <c s="4" r="A12" t="s">
        <v>84</v>
      </c>
      <c s="9" r="N12" t="n">
        <v>333.6</v>
      </c>
      <c s="9" r="O12" t="n">
        <v>375.1</v>
      </c>
      <c s="9" r="P12" t="n">
        <v>387.4</v>
      </c>
    </row>
    <row spans="1:16" r="13">
      <c s="4" r="A13" t="s">
        <v>1750</v>
      </c>
      <c s="9" r="B13" t="n">
        <v>75.59999999999999</v>
      </c>
      <c s="9" r="F13" t="n">
        <v>83.7</v>
      </c>
      <c s="9" r="N13" t="n">
        <v>75.59999999999999</v>
      </c>
      <c s="9" r="O13" t="n">
        <v>83.7</v>
      </c>
      <c s="9" r="P13" t="n">
        <v>87.7</v>
      </c>
    </row>
    <row spans="1:16" r="14">
      <c s="4" r="A14" t="s">
        <v>1752</v>
      </c>
    </row>
    <row spans="1:16" r="15">
      <c s="3" r="A15" t="s">
        <v>1749</v>
      </c>
    </row>
    <row spans="1:16" r="16">
      <c s="4" r="A16" t="s">
        <v>84</v>
      </c>
      <c s="9" r="N16" t="n">
        <v>271.5</v>
      </c>
      <c s="6" r="O16" t="n">
        <v>232</v>
      </c>
      <c s="6" r="P16" t="n">
        <v>91</v>
      </c>
    </row>
    <row spans="1:16" r="17">
      <c s="4" r="A17" t="s">
        <v>1750</v>
      </c>
      <c s="9" r="B17" t="n">
        <v>32.7</v>
      </c>
      <c s="9" r="F17" t="n">
        <v>39.6</v>
      </c>
      <c s="9" r="N17" t="n">
        <v>32.7</v>
      </c>
      <c s="9" r="O17" t="n">
        <v>39.6</v>
      </c>
      <c s="9" r="P17" t="n">
        <v>44.3</v>
      </c>
    </row>
    <row spans="1:16" r="18">
      <c s="4" r="A18" t="s">
        <v>1753</v>
      </c>
    </row>
    <row spans="1:16" r="19">
      <c s="3" r="A19" t="s">
        <v>1749</v>
      </c>
    </row>
    <row spans="1:16" r="20">
      <c s="4" r="A20" t="s">
        <v>84</v>
      </c>
      <c s="9" r="N20" t="n">
        <v>213.5</v>
      </c>
      <c s="9" r="O20" t="n">
        <v>276.2</v>
      </c>
      <c s="9" r="P20" t="n">
        <v>268.8</v>
      </c>
    </row>
    <row spans="1:16" r="21">
      <c s="4" r="A21" t="s">
        <v>1750</v>
      </c>
      <c s="9" r="B21" t="n">
        <v>88.59999999999999</v>
      </c>
      <c s="9" r="F21" t="n">
        <v>99.40000000000001</v>
      </c>
      <c s="9" r="N21" t="n">
        <v>88.59999999999999</v>
      </c>
      <c s="9" r="O21" t="n">
        <v>99.40000000000001</v>
      </c>
      <c s="6" r="P21" t="n">
        <v>110</v>
      </c>
    </row>
    <row spans="1:16" r="22">
      <c s="4" r="A22" t="s">
        <v>1754</v>
      </c>
    </row>
    <row spans="1:16" r="23">
      <c s="3" r="A23" t="s">
        <v>1749</v>
      </c>
    </row>
    <row spans="1:16" r="24">
      <c s="4" r="A24" t="s">
        <v>84</v>
      </c>
      <c s="9" r="N24" t="n">
        <v>206.4</v>
      </c>
      <c s="9" r="O24" t="n">
        <v>248.7</v>
      </c>
      <c s="9" r="P24" t="n">
        <v>104.9</v>
      </c>
    </row>
    <row spans="1:16" r="25">
      <c s="4" r="A25" t="s">
        <v>1755</v>
      </c>
    </row>
    <row spans="1:16" r="26">
      <c s="3" r="A26" t="s">
        <v>1749</v>
      </c>
    </row>
    <row spans="1:16" r="27">
      <c s="4" r="A27" t="s">
        <v>84</v>
      </c>
      <c s="9" r="N27" t="n">
        <v>203.9</v>
      </c>
      <c s="9" r="O27" t="n">
        <v>221.6</v>
      </c>
      <c s="9" r="P27" t="n">
        <v>200.9</v>
      </c>
    </row>
    <row spans="1:16" r="28">
      <c s="4" r="A28" t="s">
        <v>1750</v>
      </c>
      <c s="9" r="B28" t="n">
        <v>62.3</v>
      </c>
      <c s="9" r="F28" t="n">
        <v>73.8</v>
      </c>
      <c s="9" r="N28" t="n">
        <v>62.3</v>
      </c>
      <c s="9" r="O28" t="n">
        <v>73.8</v>
      </c>
      <c s="9" r="P28" t="n">
        <v>82.5</v>
      </c>
    </row>
    <row spans="1:16" r="29">
      <c s="4" r="A29" t="s">
        <v>1756</v>
      </c>
    </row>
    <row spans="1:16" r="30">
      <c s="3" r="A30" t="s">
        <v>1749</v>
      </c>
    </row>
    <row spans="1:16" r="31">
      <c s="4" r="A31" t="s">
        <v>84</v>
      </c>
      <c s="9" r="N31" t="n">
        <v>182.3</v>
      </c>
      <c s="9" r="O31" t="n">
        <v>196.3</v>
      </c>
      <c s="9" r="P31" t="n">
        <v>178.2</v>
      </c>
    </row>
    <row spans="1:16" r="32">
      <c s="4" r="A32" t="s">
        <v>1757</v>
      </c>
    </row>
    <row spans="1:16" r="33">
      <c s="3" r="A33" t="s">
        <v>1749</v>
      </c>
    </row>
    <row spans="1:16" r="34">
      <c s="4" r="A34" t="s">
        <v>84</v>
      </c>
      <c s="9" r="N34" t="n">
        <v>178.3</v>
      </c>
      <c s="9" r="O34" t="n">
        <v>204.7</v>
      </c>
      <c s="9" r="P34" t="n">
        <v>86.90000000000001</v>
      </c>
    </row>
    <row spans="1:16" r="35">
      <c s="4" r="A35" t="s">
        <v>1750</v>
      </c>
      <c s="9" r="B35" t="n">
        <v>29.9</v>
      </c>
      <c s="6" r="F35" t="n">
        <v>36</v>
      </c>
      <c s="9" r="N35" t="n">
        <v>29.9</v>
      </c>
      <c s="6" r="O35" t="n">
        <v>36</v>
      </c>
      <c s="9" r="P35" t="n">
        <v>40.5</v>
      </c>
    </row>
    <row spans="1:16" r="36">
      <c s="4" r="A36" t="s">
        <v>1758</v>
      </c>
    </row>
    <row spans="1:16" r="37">
      <c s="3" r="A37" t="s">
        <v>1749</v>
      </c>
    </row>
    <row spans="1:16" r="38">
      <c s="4" r="A38" t="s">
        <v>84</v>
      </c>
      <c s="9" r="N38" t="n">
        <v>168.9</v>
      </c>
      <c s="9" r="O38" t="n">
        <v>275.1</v>
      </c>
      <c s="9" r="P38" t="n">
        <v>202.8</v>
      </c>
    </row>
    <row spans="1:16" r="39">
      <c s="4" r="A39" t="s">
        <v>1759</v>
      </c>
    </row>
    <row spans="1:16" r="40">
      <c s="3" r="A40" t="s">
        <v>1749</v>
      </c>
    </row>
    <row spans="1:16" r="41">
      <c s="4" r="A41" t="s">
        <v>84</v>
      </c>
      <c s="9" r="N41" t="n">
        <v>159.4</v>
      </c>
      <c s="9" r="O41" t="n">
        <v>204.4</v>
      </c>
      <c s="9" r="P41" t="n">
        <v>130.9</v>
      </c>
    </row>
    <row spans="1:16" r="42">
      <c s="4" r="A42" t="s">
        <v>1750</v>
      </c>
      <c s="9" r="B42" t="n">
        <v>62.6</v>
      </c>
      <c s="9" r="F42" t="n">
        <v>73.5</v>
      </c>
      <c s="9" r="N42" t="n">
        <v>62.6</v>
      </c>
      <c s="9" r="O42" t="n">
        <v>73.5</v>
      </c>
      <c s="9" r="P42" t="n">
        <v>83.8</v>
      </c>
    </row>
    <row spans="1:16" r="43">
      <c s="4" r="A43" t="s">
        <v>1760</v>
      </c>
    </row>
    <row spans="1:16" r="44">
      <c s="3" r="A44" t="s">
        <v>1749</v>
      </c>
    </row>
    <row spans="1:16" r="45">
      <c s="4" r="A45" t="s">
        <v>84</v>
      </c>
      <c s="9" r="N45" t="n">
        <v>110.2</v>
      </c>
      <c s="6" r="O45" t="n">
        <v>161</v>
      </c>
      <c s="9" r="P45" t="n">
        <v>155.6</v>
      </c>
    </row>
    <row spans="1:16" r="46">
      <c s="4" r="A46" t="s">
        <v>1750</v>
      </c>
      <c s="9" r="B46" t="n">
        <v>20.4</v>
      </c>
      <c s="9" r="F46" t="n">
        <v>31.4</v>
      </c>
      <c s="9" r="N46" t="n">
        <v>20.4</v>
      </c>
      <c s="9" r="O46" t="n">
        <v>31.4</v>
      </c>
      <c s="9" r="P46" t="n">
        <v>41.4</v>
      </c>
    </row>
    <row spans="1:16" r="47">
      <c s="4" r="A47" t="s">
        <v>1761</v>
      </c>
    </row>
    <row spans="1:16" r="48">
      <c s="3" r="A48" t="s">
        <v>1749</v>
      </c>
    </row>
    <row spans="1:16" r="49">
      <c s="4" r="A49" t="s">
        <v>84</v>
      </c>
      <c s="9" r="N49" t="n">
        <v>105.1</v>
      </c>
      <c s="9" r="O49" t="n">
        <v>114.2</v>
      </c>
      <c s="6" r="P49" t="n">
        <v>47</v>
      </c>
    </row>
    <row spans="1:16" r="50">
      <c s="4" r="A50" t="s">
        <v>185</v>
      </c>
    </row>
    <row spans="1:16" r="51">
      <c s="3" r="A51" t="s">
        <v>1749</v>
      </c>
    </row>
    <row spans="1:16" r="52">
      <c s="4" r="A52" t="s">
        <v>84</v>
      </c>
      <c s="9" r="N52" t="n">
        <v>1250.4</v>
      </c>
      <c s="9" r="O52" t="n">
        <v>1281.2</v>
      </c>
      <c s="9" r="P52" t="n">
        <v>720.7</v>
      </c>
    </row>
    <row spans="1:16" r="53">
      <c s="4" r="A53" t="s">
        <v>1750</v>
      </c>
      <c s="9" r="B53" t="n">
        <v>100.1</v>
      </c>
      <c s="6" r="F53" t="n">
        <v>100</v>
      </c>
      <c s="9" r="N53" t="n">
        <v>100.1</v>
      </c>
      <c s="6" r="O53" t="n">
        <v>100</v>
      </c>
      <c s="9" r="P53" t="n">
        <v>86.7</v>
      </c>
    </row>
    <row spans="1:16" r="54">
      <c s="4" r="A54" t="s">
        <v>1762</v>
      </c>
    </row>
    <row spans="1:16" r="55">
      <c s="3" r="A55" t="s">
        <v>1749</v>
      </c>
    </row>
    <row spans="1:16" r="56">
      <c s="4" r="A56" t="s">
        <v>1750</v>
      </c>
      <c s="9" r="B56" t="n">
        <v>97.3</v>
      </c>
      <c s="6" r="F56" t="n">
        <v>0</v>
      </c>
      <c s="9" r="N56" t="n">
        <v>97.3</v>
      </c>
      <c s="6" r="O56" t="n">
        <v>0</v>
      </c>
      <c s="6" r="P56" t="n">
        <v>0</v>
      </c>
    </row>
    <row spans="1:16" r="57">
      <c s="4" r="A57" t="s">
        <v>1763</v>
      </c>
    </row>
    <row spans="1:16" r="58">
      <c s="3" r="A58" t="s">
        <v>1749</v>
      </c>
    </row>
    <row spans="1:16" r="59">
      <c s="4" r="A59" t="s">
        <v>1750</v>
      </c>
      <c s="9" r="B59" t="n">
        <v>27.3</v>
      </c>
      <c s="9" r="F59" t="n">
        <v>31.8</v>
      </c>
      <c s="9" r="N59" t="n">
        <v>27.3</v>
      </c>
      <c s="9" r="O59" t="n">
        <v>31.8</v>
      </c>
      <c s="6" r="P59" t="n">
        <v>40</v>
      </c>
    </row>
    <row spans="1:16" r="60">
      <c s="4" r="A60" t="s">
        <v>1764</v>
      </c>
    </row>
    <row spans="1:16" r="61">
      <c s="3" r="A61" t="s">
        <v>1749</v>
      </c>
    </row>
    <row spans="1:16" r="62">
      <c s="4" r="A62" t="s">
        <v>1750</v>
      </c>
      <c s="8" r="B62" t="n">
        <v>20.7</v>
      </c>
      <c s="8" r="F62" t="n">
        <v>23.1</v>
      </c>
      <c s="8" r="N62" t="n">
        <v>20.7</v>
      </c>
      <c s="8" r="O62" t="n">
        <v>23.1</v>
      </c>
      <c s="8" r="P62" t="n">
        <v>25.3</v>
      </c>
    </row>
  </sheetData>
  <mergeCells count="5">
    <mergeCell ref="A1:A2"/>
    <mergeCell ref="B1:I1"/>
    <mergeCell ref="J1:K1"/>
    <mergeCell ref="L1:M1"/>
    <mergeCell ref="N1:P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765</v>
      </c>
      <c s="2" r="B1" t="s">
        <v>1</v>
      </c>
    </row>
    <row spans="1:4" r="2">
      <c s="2" r="B2" t="s">
        <v>2</v>
      </c>
      <c s="2" r="C2" t="s">
        <v>30</v>
      </c>
      <c s="2" r="D2" t="s">
        <v>80</v>
      </c>
    </row>
    <row spans="1:4" r="3">
      <c s="4" r="A3" t="s">
        <v>1766</v>
      </c>
    </row>
    <row spans="1:4" r="4">
      <c s="3" r="A4" t="s">
        <v>1727</v>
      </c>
    </row>
    <row spans="1:4" r="5">
      <c s="4" r="A5" t="s">
        <v>1767</v>
      </c>
      <c s="4" r="B5" t="s">
        <v>1119</v>
      </c>
      <c s="4" r="C5" t="s">
        <v>1768</v>
      </c>
      <c s="4" r="D5" t="s">
        <v>1769</v>
      </c>
    </row>
    <row spans="1:4" r="6">
      <c s="4" r="A6" t="s">
        <v>1770</v>
      </c>
    </row>
    <row spans="1:4" r="7">
      <c s="3" r="A7" t="s">
        <v>1727</v>
      </c>
    </row>
    <row spans="1:4" r="8">
      <c s="4" r="A8" t="s">
        <v>1767</v>
      </c>
      <c s="4" r="B8" t="s">
        <v>1330</v>
      </c>
      <c s="4" r="C8" t="s">
        <v>612</v>
      </c>
      <c s="4" r="D8" t="s">
        <v>1062</v>
      </c>
    </row>
    <row spans="1:4" r="9">
      <c s="4" r="A9" t="s">
        <v>1771</v>
      </c>
    </row>
    <row spans="1:4" r="10">
      <c s="3" r="A10" t="s">
        <v>1727</v>
      </c>
    </row>
    <row spans="1:4" r="11">
      <c s="4" r="A11" t="s">
        <v>1767</v>
      </c>
      <c s="4" r="B11" t="s">
        <v>1772</v>
      </c>
      <c s="4" r="C11" t="s">
        <v>1773</v>
      </c>
      <c s="4" r="D11" t="s">
        <v>177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s>
  <sheetData>
    <row spans="1:6" r="1">
      <c s="1" r="A1" t="s">
        <v>1775</v>
      </c>
      <c s="2" r="B1" t="s">
        <v>72</v>
      </c>
      <c s="2" r="C1" t="s">
        <v>1</v>
      </c>
    </row>
    <row spans="1:6" r="2">
      <c s="2" r="B2" t="s">
        <v>30</v>
      </c>
      <c s="2" r="C2" t="s">
        <v>2</v>
      </c>
      <c s="2" r="D2" t="s">
        <v>30</v>
      </c>
      <c s="2" r="E2" t="s">
        <v>80</v>
      </c>
      <c s="2" r="F2" t="s">
        <v>1450</v>
      </c>
    </row>
    <row spans="1:6" r="3">
      <c s="3" r="A3" t="s">
        <v>1776</v>
      </c>
    </row>
    <row spans="1:6" r="4">
      <c s="4" r="A4" t="s">
        <v>200</v>
      </c>
      <c s="7" r="C4" t="n">
        <v>0</v>
      </c>
      <c s="8" r="D4" t="n">
        <v>75.90000000000001</v>
      </c>
      <c s="7" r="E4" t="n">
        <v>0</v>
      </c>
    </row>
    <row spans="1:6" r="5">
      <c s="4" r="A5" t="s">
        <v>1777</v>
      </c>
      <c s="7" r="D5" t="n">
        <v>398</v>
      </c>
    </row>
    <row spans="1:6" r="6">
      <c s="4" r="A6" t="s">
        <v>1778</v>
      </c>
    </row>
    <row spans="1:6" r="7">
      <c s="3" r="A7" t="s">
        <v>1776</v>
      </c>
    </row>
    <row spans="1:6" r="8">
      <c s="4" r="A8" t="s">
        <v>1779</v>
      </c>
      <c s="7" r="F8" t="n">
        <v>76</v>
      </c>
    </row>
    <row spans="1:6" r="9">
      <c s="4" r="A9" t="s">
        <v>1780</v>
      </c>
      <c s="6" r="B9" t="n">
        <v>597431</v>
      </c>
      <c s="6" r="C9" t="n">
        <v>597431</v>
      </c>
    </row>
    <row spans="1:6" r="10">
      <c s="4" r="A10" t="s">
        <v>1781</v>
      </c>
      <c s="6" r="C10" t="n">
        <v>28878538</v>
      </c>
    </row>
    <row spans="1:6" r="11">
      <c s="4" r="A11" t="s">
        <v>1782</v>
      </c>
      <c s="7" r="B11" t="n">
        <v>473</v>
      </c>
    </row>
    <row spans="1:6" r="12">
      <c s="4" r="A12" t="s">
        <v>1783</v>
      </c>
      <c s="6" r="B12" t="n">
        <v>127</v>
      </c>
    </row>
    <row spans="1:6" r="13">
      <c s="4" r="A13" t="s">
        <v>1784</v>
      </c>
      <c s="7" r="B13" t="n">
        <v>346</v>
      </c>
    </row>
    <row spans="1:6" r="14">
      <c s="4" r="A14" t="s">
        <v>1785</v>
      </c>
      <c s="4" r="B14" t="s">
        <v>1329</v>
      </c>
      <c s="4" r="D14" t="s">
        <v>1329</v>
      </c>
    </row>
    <row spans="1:6" r="15">
      <c s="4" r="A15" t="s">
        <v>1786</v>
      </c>
      <c s="7" r="B15" t="n">
        <v>287</v>
      </c>
    </row>
    <row spans="1:6" r="16">
      <c s="4" r="A16" t="s">
        <v>1787</v>
      </c>
      <c s="6" r="B16" t="n">
        <v>54</v>
      </c>
    </row>
    <row spans="1:6" r="17">
      <c s="4" r="A17" t="s">
        <v>1788</v>
      </c>
      <c s="7" r="B17" t="n">
        <v>11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9</v>
      </c>
      <c s="2" r="B1" t="s">
        <v>1</v>
      </c>
    </row>
    <row spans="1:4" r="2">
      <c s="2" r="B2" t="s">
        <v>2</v>
      </c>
      <c s="2" r="C2" t="s">
        <v>30</v>
      </c>
      <c s="2" r="D2" t="s">
        <v>80</v>
      </c>
    </row>
    <row spans="1:4" r="3">
      <c s="4" r="A3" t="s">
        <v>726</v>
      </c>
    </row>
    <row spans="1:4" r="4">
      <c s="3" r="A4" t="s">
        <v>1790</v>
      </c>
    </row>
    <row spans="1:4" r="5">
      <c s="4" r="A5" t="s">
        <v>1791</v>
      </c>
      <c s="8" r="B5" t="n">
        <v>35.9</v>
      </c>
      <c s="8" r="C5" t="n">
        <v>27.6</v>
      </c>
      <c s="8" r="D5" t="n">
        <v>12.5</v>
      </c>
    </row>
    <row spans="1:4" r="6">
      <c s="4" r="A6" t="s">
        <v>1792</v>
      </c>
      <c s="9" r="B6" t="n">
        <v>38.9</v>
      </c>
      <c s="9" r="C6" t="n">
        <v>5.2</v>
      </c>
      <c s="9" r="D6" t="n">
        <v>5.8</v>
      </c>
    </row>
    <row spans="1:4" r="7">
      <c s="4" r="A7" t="s">
        <v>1793</v>
      </c>
      <c s="9" r="B7" t="n">
        <v>6.2</v>
      </c>
      <c s="9" r="C7" t="n">
        <v>7.9</v>
      </c>
      <c s="9" r="D7" t="n">
        <v>10.2</v>
      </c>
    </row>
    <row spans="1:4" r="8">
      <c s="4" r="A8" t="s">
        <v>1794</v>
      </c>
      <c s="9" r="B8" t="n">
        <v>-13.7</v>
      </c>
      <c s="9" r="C8" t="n">
        <v>-4.8</v>
      </c>
      <c s="9" r="D8" t="n">
        <v>-0.9</v>
      </c>
    </row>
    <row spans="1:4" r="9">
      <c s="4" r="A9" t="s">
        <v>1795</v>
      </c>
      <c s="9" r="B9" t="n">
        <v>67.3</v>
      </c>
      <c s="9" r="C9" t="n">
        <v>35.9</v>
      </c>
      <c s="9" r="D9" t="n">
        <v>27.6</v>
      </c>
    </row>
    <row spans="1:4" r="10">
      <c s="4" r="A10" t="s">
        <v>1796</v>
      </c>
    </row>
    <row spans="1:4" r="11">
      <c s="3" r="A11" t="s">
        <v>1790</v>
      </c>
    </row>
    <row spans="1:4" r="12">
      <c s="4" r="A12" t="s">
        <v>1791</v>
      </c>
      <c s="9" r="B12" t="n">
        <v>859.2</v>
      </c>
      <c s="9" r="C12" t="n">
        <v>477.6</v>
      </c>
      <c s="9" r="D12" t="n">
        <v>124.5</v>
      </c>
    </row>
    <row spans="1:4" r="13">
      <c s="4" r="A13" t="s">
        <v>1792</v>
      </c>
      <c s="9" r="B13" t="n">
        <v>343.3</v>
      </c>
      <c s="9" r="C13" t="n">
        <v>272.6</v>
      </c>
      <c s="9" r="D13" t="n">
        <v>214.1</v>
      </c>
    </row>
    <row spans="1:4" r="14">
      <c s="4" r="A14" t="s">
        <v>1793</v>
      </c>
      <c s="9" r="B14" t="n">
        <v>164.1</v>
      </c>
      <c s="6" r="C14" t="n">
        <v>109</v>
      </c>
      <c s="6" r="D14" t="n">
        <v>139</v>
      </c>
    </row>
    <row spans="1:4" r="15">
      <c s="4" r="A15" t="s">
        <v>1794</v>
      </c>
      <c s="6" r="B15" t="n">
        <v>0</v>
      </c>
      <c s="6" r="C15" t="n">
        <v>0</v>
      </c>
      <c s="6" r="D15" t="n">
        <v>0</v>
      </c>
    </row>
    <row spans="1:4" r="16">
      <c s="4" r="A16" t="s">
        <v>1795</v>
      </c>
      <c s="8" r="B16" t="n">
        <v>1366.6</v>
      </c>
      <c s="8" r="C16" t="n">
        <v>859.2</v>
      </c>
      <c s="8" r="D16" t="n">
        <v>47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797</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300</v>
      </c>
    </row>
    <row spans="1:16" r="4">
      <c s="4" r="A4" t="s">
        <v>81</v>
      </c>
      <c s="8" r="B4" t="n">
        <v>2757.2</v>
      </c>
      <c s="8" r="C4" t="n">
        <v>2786.8</v>
      </c>
      <c s="8" r="D4" t="n">
        <v>2732.4</v>
      </c>
      <c s="8" r="E4" t="n">
        <v>2170.1</v>
      </c>
      <c s="8" r="F4" t="n">
        <v>2235.4</v>
      </c>
      <c s="8" r="G4" t="n">
        <v>2043.3</v>
      </c>
      <c s="8" r="H4" t="n">
        <v>2041.1</v>
      </c>
      <c s="8" r="I4" t="n">
        <v>1886.2</v>
      </c>
      <c s="8" r="J4" t="n">
        <v>4902.5</v>
      </c>
      <c s="8" r="K4" t="n">
        <v>3927.3</v>
      </c>
      <c s="8" r="L4" t="n">
        <v>7689.3</v>
      </c>
      <c s="8" r="M4" t="n">
        <v>5970.6</v>
      </c>
      <c s="8" r="N4" t="n">
        <v>10446.5</v>
      </c>
      <c s="7" r="O4" t="n">
        <v>8206</v>
      </c>
      <c s="8" r="P4" t="n">
        <v>5769.6</v>
      </c>
    </row>
    <row spans="1:16" r="5">
      <c s="4" r="A5" t="s">
        <v>85</v>
      </c>
      <c s="9" r="B5" t="n">
        <v>2590.1</v>
      </c>
      <c s="6" r="C5" t="n">
        <v>2339</v>
      </c>
      <c s="9" r="D5" t="n">
        <v>2390.9</v>
      </c>
      <c s="9" r="E5" t="n">
        <v>1599.1</v>
      </c>
      <c s="6" r="F5" t="n">
        <v>1618</v>
      </c>
      <c s="9" r="G5" t="n">
        <v>1371.7</v>
      </c>
      <c s="6" r="H5" t="n">
        <v>1686</v>
      </c>
      <c s="9" r="I5" t="n">
        <v>1529.6</v>
      </c>
      <c s="6" r="J5" t="n">
        <v>3990</v>
      </c>
      <c s="9" r="K5" t="n">
        <v>3215.6</v>
      </c>
      <c s="6" r="L5" t="n">
        <v>6329</v>
      </c>
      <c s="9" r="M5" t="n">
        <v>4587.3</v>
      </c>
      <c s="9" r="N5" t="n">
        <v>8919.1</v>
      </c>
      <c s="9" r="O5" t="n">
        <v>6205.3</v>
      </c>
      <c s="9" r="P5" t="n">
        <v>6179.1</v>
      </c>
    </row>
    <row spans="1:16" r="6">
      <c s="4" r="A6" t="s">
        <v>96</v>
      </c>
      <c s="9" r="B6" t="n">
        <v>167.1</v>
      </c>
      <c s="9" r="C6" t="n">
        <v>447.8</v>
      </c>
      <c s="9" r="D6" t="n">
        <v>341.5</v>
      </c>
      <c s="6" r="E6" t="n">
        <v>571</v>
      </c>
      <c s="9" r="F6" t="n">
        <v>617.4</v>
      </c>
      <c s="9" r="G6" t="n">
        <v>671.6</v>
      </c>
      <c s="9" r="H6" t="n">
        <v>355.1</v>
      </c>
      <c s="9" r="I6" t="n">
        <v>356.6</v>
      </c>
      <c s="9" r="J6" t="n">
        <v>912.5</v>
      </c>
      <c s="9" r="K6" t="n">
        <v>711.7</v>
      </c>
      <c s="9" r="L6" t="n">
        <v>1360.3</v>
      </c>
      <c s="9" r="M6" t="n">
        <v>1383.3</v>
      </c>
      <c s="9" r="N6" t="n">
        <v>1527.4</v>
      </c>
      <c s="9" r="O6" t="n">
        <v>2000.7</v>
      </c>
      <c s="9" r="P6" t="n">
        <v>-409.5</v>
      </c>
    </row>
    <row spans="1:16" r="7">
      <c s="4" r="A7" t="s">
        <v>106</v>
      </c>
      <c s="8" r="B7" t="n">
        <v>-385.9</v>
      </c>
      <c s="8" r="C7" t="n">
        <v>49.5</v>
      </c>
      <c s="7" r="D7" t="n">
        <v>-53</v>
      </c>
      <c s="8" r="E7" t="n">
        <v>97.7</v>
      </c>
      <c s="8" r="F7" t="n">
        <v>512.5</v>
      </c>
      <c s="7" r="G7" t="n">
        <v>265</v>
      </c>
      <c s="8" r="H7" t="n">
        <v>125.8</v>
      </c>
      <c s="8" r="I7" t="n">
        <v>-22.6</v>
      </c>
      <c s="8" r="J7" t="n">
        <v>44.7</v>
      </c>
      <c s="8" r="K7" t="n">
        <v>103.2</v>
      </c>
      <c s="8" r="L7" t="n">
        <v>94.2</v>
      </c>
      <c s="8" r="M7" t="n">
        <v>368.2</v>
      </c>
      <c s="8" r="N7" t="n">
        <v>-291.7</v>
      </c>
      <c s="8" r="O7" t="n">
        <v>880.7</v>
      </c>
      <c s="8" r="P7" t="n">
        <v>-866.1</v>
      </c>
    </row>
    <row spans="1:16" r="8">
      <c s="4" r="A8" t="s">
        <v>108</v>
      </c>
      <c s="10" r="B8" t="n">
        <v>-1.12</v>
      </c>
      <c s="10" r="C8" t="n">
        <v>0.14</v>
      </c>
      <c s="10" r="D8" t="n">
        <v>-0.15</v>
      </c>
      <c s="10" r="E8" t="n">
        <v>0.29</v>
      </c>
      <c s="10" r="F8" t="n">
        <v>1.53</v>
      </c>
      <c s="10" r="G8" t="n">
        <v>0.79</v>
      </c>
      <c s="10" r="H8" t="n">
        <v>0.38</v>
      </c>
      <c s="10" r="I8" t="n">
        <v>-0.07000000000000001</v>
      </c>
      <c s="10" r="J8" t="n">
        <v>0.13</v>
      </c>
      <c s="10" r="K8" t="n">
        <v>0.31</v>
      </c>
      <c s="10" r="L8" t="n">
        <v>0.28</v>
      </c>
      <c s="10" r="M8" t="n">
        <v>1.1</v>
      </c>
      <c s="10" r="N8" t="n">
        <v>-0.85</v>
      </c>
      <c s="10" r="O8" t="n">
        <v>2.63</v>
      </c>
      <c s="10" r="P8" t="n">
        <v>-2.7</v>
      </c>
    </row>
    <row spans="1:16" r="9">
      <c s="4" r="A9" t="s">
        <v>109</v>
      </c>
      <c s="10" r="B9" t="n">
        <v>-1.12</v>
      </c>
      <c s="10" r="C9" t="n">
        <v>0.14</v>
      </c>
      <c s="10" r="D9" t="n">
        <v>-0.15</v>
      </c>
      <c s="10" r="E9" t="n">
        <v>0.28</v>
      </c>
      <c s="10" r="F9" t="n">
        <v>1.5</v>
      </c>
      <c s="10" r="G9" t="n">
        <v>0.78</v>
      </c>
      <c s="10" r="H9" t="n">
        <v>0.37</v>
      </c>
      <c s="10" r="I9" t="n">
        <v>-0.07000000000000001</v>
      </c>
      <c s="10" r="J9" t="n">
        <v>0.13</v>
      </c>
      <c s="10" r="K9" t="n">
        <v>0.3</v>
      </c>
      <c s="10" r="L9" t="n">
        <v>0.27</v>
      </c>
      <c s="10" r="M9" t="n">
        <v>1.08</v>
      </c>
      <c s="10" r="N9" t="n">
        <v>-0.85</v>
      </c>
      <c s="10" r="O9" t="n">
        <v>2.58</v>
      </c>
      <c s="10" r="P9" t="n">
        <v>-2.7</v>
      </c>
    </row>
    <row spans="1:16" r="10">
      <c s="4" r="A10" t="s">
        <v>190</v>
      </c>
      <c s="8" r="B10" t="n">
        <v>562.3</v>
      </c>
      <c s="8" r="C10" t="n">
        <v>736.5</v>
      </c>
      <c s="8" r="D10" t="n">
        <v>410.5</v>
      </c>
      <c s="8" r="E10" t="n">
        <v>491.1</v>
      </c>
      <c s="8" r="F10" t="n">
        <v>815.7</v>
      </c>
      <c s="8" r="G10" t="n">
        <v>618.7</v>
      </c>
      <c s="7" r="H10" t="n">
        <v>376</v>
      </c>
      <c s="8" r="I10" t="n">
        <v>484.3</v>
      </c>
      <c s="8" r="J10" t="n">
        <v>901.6</v>
      </c>
      <c s="8" r="K10" t="n">
        <v>860.3</v>
      </c>
      <c s="8" r="L10" t="n">
        <v>1638.1</v>
      </c>
      <c s="7" r="M10" t="n">
        <v>1479</v>
      </c>
      <c s="8" r="N10" t="n">
        <v>2200.4</v>
      </c>
      <c s="8" r="O10" t="n">
        <v>2294.7</v>
      </c>
      <c s="7" r="P10" t="n">
        <v>1042</v>
      </c>
    </row>
  </sheetData>
  <mergeCells count="5">
    <mergeCell ref="A1:A2"/>
    <mergeCell ref="B1:I1"/>
    <mergeCell ref="J1:K1"/>
    <mergeCell ref="L1:M1"/>
    <mergeCell ref="N1:P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s>
  <sheetData>
    <row spans="1:7" r="1">
      <c s="1" r="A1" t="s">
        <v>1798</v>
      </c>
      <c s="2" r="B1" t="s">
        <v>72</v>
      </c>
      <c s="2" r="E1" t="s">
        <v>73</v>
      </c>
      <c s="2" r="F1" t="s">
        <v>74</v>
      </c>
      <c s="2" r="G1" t="s">
        <v>1</v>
      </c>
    </row>
    <row spans="1:7" r="2">
      <c s="2" r="B2" t="s">
        <v>2</v>
      </c>
      <c s="2" r="C2" t="s">
        <v>76</v>
      </c>
      <c s="2" r="D2" t="s">
        <v>30</v>
      </c>
      <c s="2" r="E2" t="s">
        <v>4</v>
      </c>
      <c s="2" r="F2" t="s">
        <v>75</v>
      </c>
      <c s="2" r="G2" t="s">
        <v>30</v>
      </c>
    </row>
    <row spans="1:7" r="3">
      <c s="3" r="A3" t="s">
        <v>527</v>
      </c>
    </row>
    <row spans="1:7" r="4">
      <c s="4" r="A4" t="s">
        <v>528</v>
      </c>
      <c s="7" r="B4" t="n">
        <v>27</v>
      </c>
    </row>
    <row spans="1:7" r="5">
      <c s="4" r="A5" t="s">
        <v>529</v>
      </c>
    </row>
    <row spans="1:7" r="6">
      <c s="3" r="A6" t="s">
        <v>527</v>
      </c>
    </row>
    <row spans="1:7" r="7">
      <c s="4" r="A7" t="s">
        <v>531</v>
      </c>
      <c s="7" r="C7" t="n">
        <v>24</v>
      </c>
      <c s="7" r="D7" t="n">
        <v>22</v>
      </c>
      <c s="7" r="E7" t="n">
        <v>24</v>
      </c>
      <c s="7" r="F7" t="n">
        <v>24</v>
      </c>
      <c s="7" r="G7" t="n">
        <v>33</v>
      </c>
    </row>
    <row spans="1:7" r="8">
      <c s="4" r="A8" t="s">
        <v>532</v>
      </c>
      <c s="10" r="C8" t="n">
        <v>0.07000000000000001</v>
      </c>
      <c s="10" r="D8" t="n">
        <v>0.06</v>
      </c>
      <c s="10" r="E8" t="n">
        <v>0.07000000000000001</v>
      </c>
      <c s="10" r="F8" t="n">
        <v>0.07000000000000001</v>
      </c>
      <c s="10" r="G8" t="n">
        <v>0.09</v>
      </c>
    </row>
    <row spans="1:7" r="9">
      <c s="4" r="A9" t="s">
        <v>530</v>
      </c>
      <c s="7" r="G9" t="n">
        <v>58</v>
      </c>
    </row>
    <row spans="1:7" r="10">
      <c s="4" r="A10" t="s">
        <v>528</v>
      </c>
      <c s="7" r="C10" t="n">
        <v>21</v>
      </c>
    </row>
    <row spans="1:7" r="11">
      <c s="4" r="A11" t="s">
        <v>533</v>
      </c>
      <c s="7" r="G11" t="n">
        <v>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J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799</v>
      </c>
      <c s="2" r="B1" t="s">
        <v>2</v>
      </c>
      <c s="2" r="C1" t="s">
        <v>75</v>
      </c>
      <c s="2" r="D1" t="s">
        <v>4</v>
      </c>
      <c s="2" r="E1" t="s">
        <v>76</v>
      </c>
      <c s="2" r="F1" t="s">
        <v>30</v>
      </c>
      <c s="2" r="G1" t="s">
        <v>77</v>
      </c>
      <c s="2" r="H1" t="s">
        <v>78</v>
      </c>
      <c s="2" r="I1" t="s">
        <v>80</v>
      </c>
      <c s="2" r="J1" t="s">
        <v>535</v>
      </c>
    </row>
    <row spans="1:10" r="2">
      <c s="3" r="A2" t="s">
        <v>31</v>
      </c>
    </row>
    <row spans="1:10" r="3">
      <c s="4" r="A3" t="s">
        <v>32</v>
      </c>
      <c s="8" r="B3" t="n">
        <v>597.3</v>
      </c>
      <c s="8" r="F3" t="n">
        <v>322.6</v>
      </c>
      <c s="8" r="I3" t="n">
        <v>600.3</v>
      </c>
      <c s="8" r="J3" t="n">
        <v>916.1</v>
      </c>
    </row>
    <row spans="1:10" r="4">
      <c s="4" r="A4" t="s">
        <v>33</v>
      </c>
      <c s="9" r="B4" t="n">
        <v>2686.9</v>
      </c>
      <c s="9" r="F4" t="n">
        <v>2075.8</v>
      </c>
    </row>
    <row spans="1:10" r="5">
      <c s="4" r="A5" t="s">
        <v>34</v>
      </c>
      <c s="9" r="B5" t="n">
        <v>1256.6</v>
      </c>
      <c s="9" r="F5" t="n">
        <v>889.2</v>
      </c>
    </row>
    <row spans="1:10" r="6">
      <c s="4" r="A6" t="s">
        <v>35</v>
      </c>
      <c s="9" r="B6" t="n">
        <v>966.4</v>
      </c>
      <c s="9" r="F6" t="n">
        <v>650.8</v>
      </c>
    </row>
    <row spans="1:10" r="7">
      <c s="4" r="A7" t="s">
        <v>36</v>
      </c>
      <c s="6" r="B7" t="n">
        <v>0</v>
      </c>
      <c s="9" r="F7" t="n">
        <v>193.3</v>
      </c>
    </row>
    <row spans="1:10" r="8">
      <c s="4" r="A8" t="s">
        <v>37</v>
      </c>
      <c s="9" r="B8" t="n">
        <v>5507.2</v>
      </c>
      <c s="9" r="F8" t="n">
        <v>4131.7</v>
      </c>
    </row>
    <row spans="1:10" r="9">
      <c s="4" r="A9" t="s">
        <v>38</v>
      </c>
      <c s="9" r="B9" t="n">
        <v>1441.8</v>
      </c>
      <c s="9" r="F9" t="n">
        <v>1312.3</v>
      </c>
    </row>
    <row spans="1:10" r="10">
      <c s="4" r="A10" t="s">
        <v>39</v>
      </c>
      <c s="6" r="B10" t="n">
        <v>23083</v>
      </c>
      <c s="9" r="F10" t="n">
        <v>11277.9</v>
      </c>
    </row>
    <row spans="1:10" r="11">
      <c s="4" r="A11" t="s">
        <v>40</v>
      </c>
      <c s="9" r="B11" t="n">
        <v>18552.8</v>
      </c>
      <c s="9" r="F11" t="n">
        <v>9361.4</v>
      </c>
      <c s="9" r="I11" t="n">
        <v>9752.1</v>
      </c>
    </row>
    <row spans="1:10" r="12">
      <c s="4" r="A12" t="s">
        <v>36</v>
      </c>
      <c s="6" r="B12" t="n">
        <v>156</v>
      </c>
      <c s="6" r="F12" t="n">
        <v>54</v>
      </c>
    </row>
    <row spans="1:10" r="13">
      <c s="4" r="A13" t="s">
        <v>41</v>
      </c>
      <c s="9" r="B13" t="n">
        <v>223.7</v>
      </c>
      <c s="9" r="F13" t="n">
        <v>167.4</v>
      </c>
    </row>
    <row spans="1:10" r="14">
      <c s="4" r="A14" t="s">
        <v>42</v>
      </c>
      <c s="9" r="B14" t="n">
        <v>48964.5</v>
      </c>
      <c s="9" r="F14" t="n">
        <v>26304.7</v>
      </c>
      <c s="9" r="I14" t="n">
        <v>27932.9</v>
      </c>
    </row>
    <row spans="1:10" r="15">
      <c s="3" r="A15" t="s">
        <v>43</v>
      </c>
    </row>
    <row spans="1:10" r="16">
      <c s="4" r="A16" t="s">
        <v>44</v>
      </c>
      <c s="9" r="B16" t="n">
        <v>433.7</v>
      </c>
      <c s="6" r="F16" t="n">
        <v>398</v>
      </c>
    </row>
    <row spans="1:10" r="17">
      <c s="4" r="A17" t="s">
        <v>45</v>
      </c>
      <c s="9" r="B17" t="n">
        <v>3859.1</v>
      </c>
      <c s="6" r="F17" t="n">
        <v>2157</v>
      </c>
    </row>
    <row spans="1:10" r="18">
      <c s="4" r="A18" t="s">
        <v>46</v>
      </c>
      <c s="9" r="B18" t="n">
        <v>196.8</v>
      </c>
      <c s="9" r="F18" t="n">
        <v>141.8</v>
      </c>
    </row>
    <row spans="1:10" r="19">
      <c s="4" r="A19" t="s">
        <v>47</v>
      </c>
      <c s="6" r="B19" t="n">
        <v>823</v>
      </c>
      <c s="9" r="F19" t="n">
        <v>0.9</v>
      </c>
    </row>
    <row spans="1:10" r="20">
      <c s="4" r="A20" t="s">
        <v>48</v>
      </c>
      <c s="6" r="B20" t="n">
        <v>0</v>
      </c>
      <c s="9" r="F20" t="n">
        <v>10.7</v>
      </c>
    </row>
    <row spans="1:10" r="21">
      <c s="4" r="A21" t="s">
        <v>49</v>
      </c>
      <c s="9" r="B21" t="n">
        <v>5312.6</v>
      </c>
      <c s="9" r="F21" t="n">
        <v>2708.4</v>
      </c>
    </row>
    <row spans="1:10" r="22">
      <c s="4" r="A22" t="s">
        <v>46</v>
      </c>
      <c s="9" r="B22" t="n">
        <v>959.1</v>
      </c>
      <c s="9" r="F22" t="n">
        <v>205.8</v>
      </c>
    </row>
    <row spans="1:10" r="23">
      <c s="4" r="A23" t="s">
        <v>50</v>
      </c>
      <c s="9" r="B23" t="n">
        <v>30265.4</v>
      </c>
      <c s="6" r="F23" t="n">
        <v>15228</v>
      </c>
    </row>
    <row spans="1:10" r="24">
      <c s="4" r="A24" t="s">
        <v>51</v>
      </c>
      <c s="9" r="B24" t="n">
        <v>190.4</v>
      </c>
      <c s="9" r="F24" t="n">
        <v>239.8</v>
      </c>
    </row>
    <row spans="1:10" r="25">
      <c s="4" r="A25" t="s">
        <v>52</v>
      </c>
      <c s="9" r="B25" t="n">
        <v>120.2</v>
      </c>
      <c s="9" r="F25" t="n">
        <v>102.6</v>
      </c>
    </row>
    <row spans="1:10" r="26">
      <c s="4" r="A26" t="s">
        <v>48</v>
      </c>
      <c s="9" r="B26" t="n">
        <v>5902.4</v>
      </c>
      <c s="9" r="F26" t="n">
        <v>2221.3</v>
      </c>
    </row>
    <row spans="1:10" r="27">
      <c s="4" r="A27" t="s">
        <v>53</v>
      </c>
      <c s="9" r="B27" t="n">
        <v>184.6</v>
      </c>
      <c s="9" r="F27" t="n">
        <v>197.1</v>
      </c>
    </row>
    <row spans="1:10" r="28">
      <c s="4" r="A28" t="s">
        <v>54</v>
      </c>
      <c s="9" r="B28" t="n">
        <v>42934.7</v>
      </c>
      <c s="6" r="F28" t="n">
        <v>20903</v>
      </c>
    </row>
    <row spans="1:10" r="29">
      <c s="3" r="A29" t="s">
        <v>267</v>
      </c>
    </row>
    <row spans="1:10" r="30">
      <c s="4" r="A30" t="s">
        <v>536</v>
      </c>
      <c s="9" r="B30" t="n">
        <v>9897.4</v>
      </c>
      <c s="9" r="F30" t="n">
        <v>8349.200000000001</v>
      </c>
    </row>
    <row spans="1:10" r="31">
      <c s="4" r="A31" t="s">
        <v>59</v>
      </c>
      <c s="9" r="B31" t="n">
        <v>304.9</v>
      </c>
      <c s="9" r="F31" t="n">
        <v>243.9</v>
      </c>
    </row>
    <row spans="1:10" r="32">
      <c s="4" r="A32" t="s">
        <v>60</v>
      </c>
      <c s="9" r="B32" t="n">
        <v>-2749.7</v>
      </c>
      <c s="9" r="F32" t="n">
        <v>-2397.8</v>
      </c>
    </row>
    <row spans="1:10" r="33">
      <c s="4" r="A33" t="s">
        <v>61</v>
      </c>
      <c s="9" r="B33" t="n">
        <v>-1541.6</v>
      </c>
      <c s="9" r="F33" t="n">
        <v>-915.9</v>
      </c>
      <c s="9" r="I33" t="n">
        <v>-132.8</v>
      </c>
      <c s="9" r="J33" t="n">
        <v>-119.4</v>
      </c>
    </row>
    <row spans="1:10" r="34">
      <c s="4" r="A34" t="s">
        <v>62</v>
      </c>
      <c s="6" r="B34" t="n">
        <v>5911</v>
      </c>
      <c s="9" r="F34" t="n">
        <v>5279.4</v>
      </c>
    </row>
    <row spans="1:10" r="35">
      <c s="4" r="A35" t="s">
        <v>63</v>
      </c>
      <c s="9" r="B35" t="n">
        <v>118.8</v>
      </c>
      <c s="9" r="F35" t="n">
        <v>122.3</v>
      </c>
    </row>
    <row spans="1:10" r="36">
      <c s="4" r="A36" t="s">
        <v>64</v>
      </c>
      <c s="9" r="B36" t="n">
        <v>6029.8</v>
      </c>
      <c s="9" r="F36" t="n">
        <v>5401.7</v>
      </c>
      <c s="9" r="I36" t="n">
        <v>5233.3</v>
      </c>
      <c s="8" r="J36" t="n">
        <v>3717.4</v>
      </c>
    </row>
    <row spans="1:10" r="37">
      <c s="4" r="A37" t="s">
        <v>65</v>
      </c>
      <c s="8" r="B37" t="n">
        <v>48964.5</v>
      </c>
      <c s="8" r="F37" t="n">
        <v>26304.7</v>
      </c>
    </row>
    <row spans="1:10" r="38">
      <c s="4" r="A38" t="s">
        <v>70</v>
      </c>
      <c s="6" r="B38" t="n">
        <v>342926531</v>
      </c>
      <c s="6" r="E38" t="n">
        <v>342266409</v>
      </c>
      <c s="6" r="F38" t="n">
        <v>334402964</v>
      </c>
      <c s="6" r="G38" t="n">
        <v>334004879</v>
      </c>
    </row>
    <row spans="1:10" r="39">
      <c s="4" r="A39" t="s">
        <v>69</v>
      </c>
      <c s="6" r="B39" t="n">
        <v>342926531</v>
      </c>
      <c s="6" r="E39" t="n">
        <v>342266409</v>
      </c>
      <c s="6" r="F39" t="n">
        <v>334402964</v>
      </c>
      <c s="6" r="G39" t="n">
        <v>334004879</v>
      </c>
    </row>
    <row spans="1:10" r="40">
      <c s="4" r="A40" t="s">
        <v>529</v>
      </c>
    </row>
    <row spans="1:10" r="41">
      <c s="3" r="A41" t="s">
        <v>31</v>
      </c>
    </row>
    <row spans="1:10" r="42">
      <c s="4" r="A42" t="s">
        <v>32</v>
      </c>
      <c s="7" r="C42" t="n">
        <v>1420</v>
      </c>
      <c s="7" r="D42" t="n">
        <v>958</v>
      </c>
      <c s="8" r="E42" t="n">
        <v>1864.4</v>
      </c>
      <c s="8" r="F42" t="n">
        <v>322.6</v>
      </c>
      <c s="8" r="G42" t="n">
        <v>808.8</v>
      </c>
      <c s="8" r="H42" t="n">
        <v>531.2</v>
      </c>
      <c s="9" r="I42" t="n">
        <v>600.3</v>
      </c>
    </row>
    <row spans="1:10" r="43">
      <c s="4" r="A43" t="s">
        <v>33</v>
      </c>
      <c s="9" r="E43" t="n">
        <v>2108.8</v>
      </c>
      <c s="9" r="F43" t="n">
        <v>2075.8</v>
      </c>
      <c s="9" r="G43" t="n">
        <v>1880.2</v>
      </c>
    </row>
    <row spans="1:10" r="44">
      <c s="4" r="A44" t="s">
        <v>34</v>
      </c>
      <c s="9" r="E44" t="n">
        <v>990.1</v>
      </c>
      <c s="9" r="F44" t="n">
        <v>889.2</v>
      </c>
      <c s="9" r="G44" t="n">
        <v>933.3</v>
      </c>
    </row>
    <row spans="1:10" r="45">
      <c s="4" r="A45" t="s">
        <v>1800</v>
      </c>
      <c s="9" r="E45" t="n">
        <v>10354.9</v>
      </c>
    </row>
    <row spans="1:10" r="46">
      <c s="4" r="A46" t="s">
        <v>35</v>
      </c>
      <c s="9" r="E46" t="n">
        <v>660.9</v>
      </c>
      <c s="9" r="F46" t="n">
        <v>650.8</v>
      </c>
      <c s="9" r="G46" t="n">
        <v>465.6</v>
      </c>
    </row>
    <row spans="1:10" r="47">
      <c s="4" r="A47" t="s">
        <v>732</v>
      </c>
      <c s="9" r="E47" t="n">
        <v>7.8</v>
      </c>
      <c s="6" r="G47" t="n">
        <v>10</v>
      </c>
    </row>
    <row spans="1:10" r="48">
      <c s="4" r="A48" t="s">
        <v>36</v>
      </c>
      <c s="9" r="E48" t="n">
        <v>196.5</v>
      </c>
      <c s="9" r="F48" t="n">
        <v>193.3</v>
      </c>
      <c s="9" r="G48" t="n">
        <v>316.4</v>
      </c>
    </row>
    <row spans="1:10" r="49">
      <c s="4" r="A49" t="s">
        <v>37</v>
      </c>
      <c s="9" r="E49" t="n">
        <v>16183.4</v>
      </c>
      <c s="9" r="F49" t="n">
        <v>4131.7</v>
      </c>
      <c s="9" r="G49" t="n">
        <v>4414.3</v>
      </c>
    </row>
    <row spans="1:10" r="50">
      <c s="4" r="A50" t="s">
        <v>38</v>
      </c>
      <c s="9" r="E50" t="n">
        <v>1336.6</v>
      </c>
      <c s="9" r="F50" t="n">
        <v>1312.3</v>
      </c>
      <c s="9" r="G50" t="n">
        <v>1300.4</v>
      </c>
    </row>
    <row spans="1:10" r="51">
      <c s="4" r="A51" t="s">
        <v>39</v>
      </c>
      <c s="9" r="E51" t="n">
        <v>11576.6</v>
      </c>
      <c s="9" r="F51" t="n">
        <v>11277.9</v>
      </c>
      <c s="9" r="G51" t="n">
        <v>11620.4</v>
      </c>
    </row>
    <row spans="1:10" r="52">
      <c s="4" r="A52" t="s">
        <v>40</v>
      </c>
      <c s="9" r="E52" t="n">
        <v>9176.4</v>
      </c>
      <c s="9" r="F52" t="n">
        <v>9361.4</v>
      </c>
      <c s="9" r="G52" t="n">
        <v>9467.799999999999</v>
      </c>
    </row>
    <row spans="1:10" r="53">
      <c s="4" r="A53" t="s">
        <v>36</v>
      </c>
      <c s="9" r="E53" t="n">
        <v>151.7</v>
      </c>
      <c s="6" r="F53" t="n">
        <v>54</v>
      </c>
      <c s="9" r="G53" t="n">
        <v>23.9</v>
      </c>
    </row>
    <row spans="1:10" r="54">
      <c s="4" r="A54" t="s">
        <v>41</v>
      </c>
      <c s="9" r="E54" t="n">
        <v>129.9</v>
      </c>
      <c s="9" r="F54" t="n">
        <v>167.4</v>
      </c>
      <c s="9" r="G54" t="n">
        <v>203.9</v>
      </c>
    </row>
    <row spans="1:10" r="55">
      <c s="4" r="A55" t="s">
        <v>42</v>
      </c>
      <c s="9" r="E55" t="n">
        <v>38554.6</v>
      </c>
      <c s="9" r="F55" t="n">
        <v>26304.7</v>
      </c>
      <c s="9" r="G55" t="n">
        <v>27030.7</v>
      </c>
    </row>
    <row spans="1:10" r="56">
      <c s="3" r="A56" t="s">
        <v>43</v>
      </c>
    </row>
    <row spans="1:10" r="57">
      <c s="4" r="A57" t="s">
        <v>44</v>
      </c>
      <c s="9" r="E57" t="n">
        <v>352.5</v>
      </c>
      <c s="6" r="F57" t="n">
        <v>398</v>
      </c>
      <c s="9" r="G57" t="n">
        <v>323.3</v>
      </c>
    </row>
    <row spans="1:10" r="58">
      <c s="4" r="A58" t="s">
        <v>45</v>
      </c>
      <c s="6" r="E58" t="n">
        <v>2427</v>
      </c>
      <c s="6" r="F58" t="n">
        <v>2157</v>
      </c>
      <c s="9" r="G58" t="n">
        <v>2006.8</v>
      </c>
    </row>
    <row spans="1:10" r="59">
      <c s="4" r="A59" t="s">
        <v>46</v>
      </c>
      <c s="9" r="E59" t="n">
        <v>186.3</v>
      </c>
      <c s="9" r="F59" t="n">
        <v>141.8</v>
      </c>
      <c s="9" r="G59" t="n">
        <v>116.5</v>
      </c>
    </row>
    <row spans="1:10" r="60">
      <c s="4" r="A60" t="s">
        <v>47</v>
      </c>
      <c s="9" r="E60" t="n">
        <v>122.8</v>
      </c>
      <c s="9" r="F60" t="n">
        <v>0.9</v>
      </c>
      <c s="9" r="G60" t="n">
        <v>690.6</v>
      </c>
    </row>
    <row spans="1:10" r="61">
      <c s="4" r="A61" t="s">
        <v>48</v>
      </c>
      <c s="9" r="E61" t="n">
        <v>11.1</v>
      </c>
      <c s="9" r="F61" t="n">
        <v>10.7</v>
      </c>
      <c s="6" r="G61" t="n">
        <v>19</v>
      </c>
    </row>
    <row spans="1:10" r="62">
      <c s="4" r="A62" t="s">
        <v>49</v>
      </c>
      <c s="9" r="E62" t="n">
        <v>3099.7</v>
      </c>
      <c s="9" r="F62" t="n">
        <v>2708.4</v>
      </c>
      <c s="9" r="G62" t="n">
        <v>3156.2</v>
      </c>
    </row>
    <row spans="1:10" r="63">
      <c s="4" r="A63" t="s">
        <v>46</v>
      </c>
      <c s="9" r="E63" t="n">
        <v>237.7</v>
      </c>
      <c s="9" r="F63" t="n">
        <v>205.8</v>
      </c>
      <c s="9" r="G63" t="n">
        <v>211.3</v>
      </c>
    </row>
    <row spans="1:10" r="64">
      <c s="4" r="A64" t="s">
        <v>50</v>
      </c>
      <c s="9" r="E64" t="n">
        <v>25856.6</v>
      </c>
      <c s="6" r="F64" t="n">
        <v>15228</v>
      </c>
      <c s="9" r="G64" t="n">
        <v>15554.8</v>
      </c>
    </row>
    <row spans="1:10" r="65">
      <c s="4" r="A65" t="s">
        <v>51</v>
      </c>
      <c s="9" r="E65" t="n">
        <v>227.7</v>
      </c>
      <c s="9" r="F65" t="n">
        <v>239.8</v>
      </c>
      <c s="9" r="G65" t="n">
        <v>157.7</v>
      </c>
    </row>
    <row spans="1:10" r="66">
      <c s="4" r="A66" t="s">
        <v>52</v>
      </c>
      <c s="9" r="E66" t="n">
        <v>98.7</v>
      </c>
      <c s="9" r="F66" t="n">
        <v>102.6</v>
      </c>
      <c s="9" r="G66" t="n">
        <v>113.8</v>
      </c>
    </row>
    <row spans="1:10" r="67">
      <c s="4" r="A67" t="s">
        <v>48</v>
      </c>
      <c s="9" r="E67" t="n">
        <v>2258.9</v>
      </c>
      <c s="9" r="F67" t="n">
        <v>2221.3</v>
      </c>
      <c s="9" r="G67" t="n">
        <v>2405.1</v>
      </c>
    </row>
    <row spans="1:10" r="68">
      <c s="4" r="A68" t="s">
        <v>53</v>
      </c>
      <c s="9" r="E68" t="n">
        <v>208.9</v>
      </c>
      <c s="9" r="F68" t="n">
        <v>197.1</v>
      </c>
      <c s="9" r="G68" t="n">
        <v>208.6</v>
      </c>
    </row>
    <row spans="1:10" r="69">
      <c s="4" r="A69" t="s">
        <v>54</v>
      </c>
      <c s="9" r="E69" t="n">
        <v>31988.2</v>
      </c>
      <c s="6" r="F69" t="n">
        <v>20903</v>
      </c>
      <c s="9" r="G69" t="n">
        <v>21807.5</v>
      </c>
    </row>
    <row spans="1:10" r="70">
      <c s="3" r="A70" t="s">
        <v>267</v>
      </c>
    </row>
    <row spans="1:10" r="71">
      <c s="4" r="A71" t="s">
        <v>536</v>
      </c>
      <c s="9" r="E71" t="n">
        <v>9810.299999999999</v>
      </c>
      <c s="9" r="F71" t="n">
        <v>8349.200000000001</v>
      </c>
      <c s="9" r="G71" t="n">
        <v>8334.4</v>
      </c>
    </row>
    <row spans="1:10" r="72">
      <c s="4" r="A72" t="s">
        <v>59</v>
      </c>
      <c s="9" r="E72" t="n">
        <v>260.9</v>
      </c>
      <c s="9" r="F72" t="n">
        <v>243.9</v>
      </c>
      <c s="9" r="G72" t="n">
        <v>240.2</v>
      </c>
    </row>
    <row spans="1:10" r="73">
      <c s="4" r="A73" t="s">
        <v>60</v>
      </c>
      <c s="9" r="E73" t="n">
        <v>-2300.1</v>
      </c>
      <c s="9" r="F73" t="n">
        <v>-2397.8</v>
      </c>
      <c s="9" r="G73" t="n">
        <v>-2910.3</v>
      </c>
    </row>
    <row spans="1:10" r="74">
      <c s="4" r="A74" t="s">
        <v>61</v>
      </c>
      <c s="9" r="E74" t="n">
        <v>-1327.6</v>
      </c>
      <c s="9" r="F74" t="n">
        <v>-915.9</v>
      </c>
      <c s="6" r="G74" t="n">
        <v>-552</v>
      </c>
    </row>
    <row spans="1:10" r="75">
      <c s="4" r="A75" t="s">
        <v>62</v>
      </c>
      <c s="9" r="E75" t="n">
        <v>6443.5</v>
      </c>
      <c s="9" r="F75" t="n">
        <v>5279.4</v>
      </c>
      <c s="9" r="G75" t="n">
        <v>5112.3</v>
      </c>
    </row>
    <row spans="1:10" r="76">
      <c s="4" r="A76" t="s">
        <v>63</v>
      </c>
      <c s="9" r="E76" t="n">
        <v>122.9</v>
      </c>
      <c s="9" r="F76" t="n">
        <v>122.3</v>
      </c>
      <c s="9" r="G76" t="n">
        <v>110.9</v>
      </c>
    </row>
    <row spans="1:10" r="77">
      <c s="4" r="A77" t="s">
        <v>64</v>
      </c>
      <c s="9" r="E77" t="n">
        <v>6566.4</v>
      </c>
      <c s="9" r="F77" t="n">
        <v>5401.7</v>
      </c>
      <c s="9" r="G77" t="n">
        <v>5223.2</v>
      </c>
    </row>
    <row spans="1:10" r="78">
      <c s="4" r="A78" t="s">
        <v>65</v>
      </c>
      <c s="9" r="E78" t="n">
        <v>38554.6</v>
      </c>
      <c s="9" r="F78" t="n">
        <v>26304.7</v>
      </c>
      <c s="9" r="G78" t="n">
        <v>27030.7</v>
      </c>
    </row>
    <row spans="1:10" r="79">
      <c s="4" r="A79" t="s">
        <v>1801</v>
      </c>
    </row>
    <row spans="1:10" r="80">
      <c s="3" r="A80" t="s">
        <v>31</v>
      </c>
    </row>
    <row spans="1:10" r="81">
      <c s="4" r="A81" t="s">
        <v>32</v>
      </c>
      <c s="6" r="C81" t="n">
        <v>1420</v>
      </c>
      <c s="6" r="D81" t="n">
        <v>958</v>
      </c>
      <c s="9" r="E81" t="n">
        <v>1864.4</v>
      </c>
      <c s="9" r="F81" t="n">
        <v>322.6</v>
      </c>
      <c s="9" r="G81" t="n">
        <v>808.8</v>
      </c>
      <c s="9" r="H81" t="n">
        <v>531.2</v>
      </c>
      <c s="9" r="I81" t="n">
        <v>600.3</v>
      </c>
    </row>
    <row spans="1:10" r="82">
      <c s="4" r="A82" t="s">
        <v>33</v>
      </c>
      <c s="9" r="E82" t="n">
        <v>2108.8</v>
      </c>
      <c s="9" r="F82" t="n">
        <v>2075.8</v>
      </c>
      <c s="9" r="G82" t="n">
        <v>1880.2</v>
      </c>
    </row>
    <row spans="1:10" r="83">
      <c s="4" r="A83" t="s">
        <v>34</v>
      </c>
      <c s="9" r="E83" t="n">
        <v>998.9</v>
      </c>
      <c s="9" r="F83" t="n">
        <v>950.6</v>
      </c>
      <c s="9" r="G83" t="n">
        <v>932.7</v>
      </c>
    </row>
    <row spans="1:10" r="84">
      <c s="4" r="A84" t="s">
        <v>1800</v>
      </c>
      <c s="9" r="E84" t="n">
        <v>10354.9</v>
      </c>
    </row>
    <row spans="1:10" r="85">
      <c s="4" r="A85" t="s">
        <v>35</v>
      </c>
      <c s="9" r="E85" t="n">
        <v>660.9</v>
      </c>
      <c s="9" r="F85" t="n">
        <v>650.8</v>
      </c>
      <c s="9" r="G85" t="n">
        <v>465.6</v>
      </c>
    </row>
    <row spans="1:10" r="86">
      <c s="4" r="A86" t="s">
        <v>732</v>
      </c>
      <c s="9" r="E86" t="n">
        <v>7.8</v>
      </c>
      <c s="6" r="G86" t="n">
        <v>10</v>
      </c>
    </row>
    <row spans="1:10" r="87">
      <c s="4" r="A87" t="s">
        <v>36</v>
      </c>
      <c s="9" r="E87" t="n">
        <v>196.5</v>
      </c>
      <c s="9" r="F87" t="n">
        <v>193.3</v>
      </c>
      <c s="9" r="G87" t="n">
        <v>316.4</v>
      </c>
    </row>
    <row spans="1:10" r="88">
      <c s="4" r="A88" t="s">
        <v>37</v>
      </c>
      <c s="9" r="E88" t="n">
        <v>16192.2</v>
      </c>
      <c s="9" r="F88" t="n">
        <v>4193.1</v>
      </c>
      <c s="9" r="G88" t="n">
        <v>4413.7</v>
      </c>
    </row>
    <row spans="1:10" r="89">
      <c s="4" r="A89" t="s">
        <v>38</v>
      </c>
      <c s="9" r="E89" t="n">
        <v>1334.8</v>
      </c>
      <c s="9" r="F89" t="n">
        <v>1310.5</v>
      </c>
      <c s="9" r="G89" t="n">
        <v>1300.4</v>
      </c>
    </row>
    <row spans="1:10" r="90">
      <c s="4" r="A90" t="s">
        <v>39</v>
      </c>
      <c s="9" r="E90" t="n">
        <v>11554.6</v>
      </c>
      <c s="9" r="F90" t="n">
        <v>11255.9</v>
      </c>
      <c s="9" r="G90" t="n">
        <v>11620.4</v>
      </c>
    </row>
    <row spans="1:10" r="91">
      <c s="4" r="A91" t="s">
        <v>40</v>
      </c>
      <c s="9" r="E91" t="n">
        <v>9161.4</v>
      </c>
      <c s="9" r="F91" t="n">
        <v>9346.4</v>
      </c>
      <c s="9" r="G91" t="n">
        <v>9467.799999999999</v>
      </c>
    </row>
    <row spans="1:10" r="92">
      <c s="4" r="A92" t="s">
        <v>36</v>
      </c>
      <c s="9" r="E92" t="n">
        <v>151.7</v>
      </c>
      <c s="6" r="F92" t="n">
        <v>54</v>
      </c>
      <c s="9" r="G92" t="n">
        <v>23.9</v>
      </c>
    </row>
    <row spans="1:10" r="93">
      <c s="4" r="A93" t="s">
        <v>41</v>
      </c>
      <c s="9" r="E93" t="n">
        <v>129.9</v>
      </c>
      <c s="9" r="F93" t="n">
        <v>167.4</v>
      </c>
      <c s="9" r="G93" t="n">
        <v>203.9</v>
      </c>
    </row>
    <row spans="1:10" r="94">
      <c s="4" r="A94" t="s">
        <v>42</v>
      </c>
      <c s="9" r="E94" t="n">
        <v>38524.6</v>
      </c>
      <c s="9" r="F94" t="n">
        <v>26327.3</v>
      </c>
      <c s="9" r="G94" t="n">
        <v>27030.1</v>
      </c>
    </row>
    <row spans="1:10" r="95">
      <c s="3" r="A95" t="s">
        <v>43</v>
      </c>
    </row>
    <row spans="1:10" r="96">
      <c s="4" r="A96" t="s">
        <v>44</v>
      </c>
      <c s="9" r="E96" t="n">
        <v>352.5</v>
      </c>
      <c s="6" r="F96" t="n">
        <v>398</v>
      </c>
      <c s="9" r="G96" t="n">
        <v>323.3</v>
      </c>
    </row>
    <row spans="1:10" r="97">
      <c s="4" r="A97" t="s">
        <v>45</v>
      </c>
      <c s="9" r="E97" t="n">
        <v>2424.4</v>
      </c>
      <c s="9" r="F97" t="n">
        <v>2179.4</v>
      </c>
      <c s="9" r="G97" t="n">
        <v>1993.9</v>
      </c>
    </row>
    <row spans="1:10" r="98">
      <c s="4" r="A98" t="s">
        <v>46</v>
      </c>
      <c s="9" r="E98" t="n">
        <v>186.3</v>
      </c>
      <c s="9" r="F98" t="n">
        <v>141.8</v>
      </c>
      <c s="9" r="G98" t="n">
        <v>116.5</v>
      </c>
    </row>
    <row spans="1:10" r="99">
      <c s="4" r="A99" t="s">
        <v>47</v>
      </c>
      <c s="9" r="E99" t="n">
        <v>122.8</v>
      </c>
      <c s="9" r="F99" t="n">
        <v>0.9</v>
      </c>
      <c s="9" r="G99" t="n">
        <v>690.6</v>
      </c>
    </row>
    <row spans="1:10" r="100">
      <c s="4" r="A100" t="s">
        <v>48</v>
      </c>
      <c s="9" r="E100" t="n">
        <v>11.1</v>
      </c>
      <c s="9" r="F100" t="n">
        <v>10.7</v>
      </c>
      <c s="6" r="G100" t="n">
        <v>19</v>
      </c>
    </row>
    <row spans="1:10" r="101">
      <c s="4" r="A101" t="s">
        <v>49</v>
      </c>
      <c s="9" r="E101" t="n">
        <v>3097.1</v>
      </c>
      <c s="9" r="F101" t="n">
        <v>2730.8</v>
      </c>
      <c s="9" r="G101" t="n">
        <v>3143.3</v>
      </c>
    </row>
    <row spans="1:10" r="102">
      <c s="4" r="A102" t="s">
        <v>46</v>
      </c>
      <c s="9" r="E102" t="n">
        <v>198.9</v>
      </c>
      <c s="6" r="F102" t="n">
        <v>167</v>
      </c>
      <c s="9" r="G102" t="n">
        <v>211.3</v>
      </c>
    </row>
    <row spans="1:10" r="103">
      <c s="4" r="A103" t="s">
        <v>50</v>
      </c>
      <c s="9" r="E103" t="n">
        <v>25856.6</v>
      </c>
      <c s="6" r="F103" t="n">
        <v>15228</v>
      </c>
      <c s="9" r="G103" t="n">
        <v>15554.8</v>
      </c>
    </row>
    <row spans="1:10" r="104">
      <c s="4" r="A104" t="s">
        <v>51</v>
      </c>
      <c s="9" r="E104" t="n">
        <v>227.7</v>
      </c>
      <c s="9" r="F104" t="n">
        <v>239.8</v>
      </c>
      <c s="9" r="G104" t="n">
        <v>157.7</v>
      </c>
    </row>
    <row spans="1:10" r="105">
      <c s="4" r="A105" t="s">
        <v>52</v>
      </c>
      <c s="9" r="E105" t="n">
        <v>98.7</v>
      </c>
      <c s="9" r="F105" t="n">
        <v>102.6</v>
      </c>
      <c s="9" r="G105" t="n">
        <v>113.8</v>
      </c>
    </row>
    <row spans="1:10" r="106">
      <c s="4" r="A106" t="s">
        <v>48</v>
      </c>
      <c s="9" r="E106" t="n">
        <v>2261.5</v>
      </c>
      <c s="9" r="F106" t="n">
        <v>2227.5</v>
      </c>
      <c s="6" r="G106" t="n">
        <v>2407</v>
      </c>
    </row>
    <row spans="1:10" r="107">
      <c s="4" r="A107" t="s">
        <v>53</v>
      </c>
      <c s="9" r="E107" t="n">
        <v>208.9</v>
      </c>
      <c s="9" r="F107" t="n">
        <v>197.1</v>
      </c>
      <c s="9" r="G107" t="n">
        <v>208.6</v>
      </c>
    </row>
    <row spans="1:10" r="108">
      <c s="4" r="A108" t="s">
        <v>54</v>
      </c>
      <c s="9" r="E108" t="n">
        <v>31949.4</v>
      </c>
      <c s="9" r="F108" t="n">
        <v>20892.8</v>
      </c>
      <c s="9" r="G108" t="n">
        <v>21796.5</v>
      </c>
    </row>
    <row spans="1:10" r="109">
      <c s="3" r="A109" t="s">
        <v>267</v>
      </c>
    </row>
    <row spans="1:10" r="110">
      <c s="4" r="A110" t="s">
        <v>536</v>
      </c>
      <c s="9" r="E110" t="n">
        <v>9810.299999999999</v>
      </c>
      <c s="9" r="F110" t="n">
        <v>8349.200000000001</v>
      </c>
      <c s="9" r="G110" t="n">
        <v>8334.4</v>
      </c>
    </row>
    <row spans="1:10" r="111">
      <c s="4" r="A111" t="s">
        <v>59</v>
      </c>
      <c s="9" r="E111" t="n">
        <v>260.9</v>
      </c>
      <c s="9" r="F111" t="n">
        <v>243.9</v>
      </c>
      <c s="9" r="G111" t="n">
        <v>240.2</v>
      </c>
    </row>
    <row spans="1:10" r="112">
      <c s="4" r="A112" t="s">
        <v>60</v>
      </c>
      <c s="9" r="E112" t="n">
        <v>-2291.3</v>
      </c>
      <c s="6" r="F112" t="n">
        <v>-2365</v>
      </c>
      <c s="9" r="G112" t="n">
        <v>-2899.9</v>
      </c>
    </row>
    <row spans="1:10" r="113">
      <c s="4" r="A113" t="s">
        <v>61</v>
      </c>
      <c s="9" r="E113" t="n">
        <v>-1327.6</v>
      </c>
      <c s="9" r="F113" t="n">
        <v>-915.9</v>
      </c>
      <c s="6" r="G113" t="n">
        <v>-552</v>
      </c>
    </row>
    <row spans="1:10" r="114">
      <c s="4" r="A114" t="s">
        <v>62</v>
      </c>
      <c s="9" r="E114" t="n">
        <v>6452.3</v>
      </c>
      <c s="9" r="F114" t="n">
        <v>5312.2</v>
      </c>
      <c s="9" r="G114" t="n">
        <v>5122.7</v>
      </c>
    </row>
    <row spans="1:10" r="115">
      <c s="4" r="A115" t="s">
        <v>63</v>
      </c>
      <c s="9" r="E115" t="n">
        <v>122.9</v>
      </c>
      <c s="9" r="F115" t="n">
        <v>122.3</v>
      </c>
      <c s="9" r="G115" t="n">
        <v>110.9</v>
      </c>
    </row>
    <row spans="1:10" r="116">
      <c s="4" r="A116" t="s">
        <v>64</v>
      </c>
      <c s="9" r="E116" t="n">
        <v>6575.2</v>
      </c>
      <c s="9" r="F116" t="n">
        <v>5434.5</v>
      </c>
      <c s="9" r="G116" t="n">
        <v>5233.6</v>
      </c>
    </row>
    <row spans="1:10" r="117">
      <c s="4" r="A117" t="s">
        <v>65</v>
      </c>
      <c s="9" r="E117" t="n">
        <v>38524.6</v>
      </c>
      <c s="9" r="F117" t="n">
        <v>26327.3</v>
      </c>
      <c s="9" r="G117" t="n">
        <v>27030.1</v>
      </c>
    </row>
    <row spans="1:10" r="118">
      <c s="4" r="A118" t="s">
        <v>1802</v>
      </c>
    </row>
    <row spans="1:10" r="119">
      <c s="3" r="A119" t="s">
        <v>31</v>
      </c>
    </row>
    <row spans="1:10" r="120">
      <c s="4" r="A120" t="s">
        <v>32</v>
      </c>
      <c s="7" r="C120" t="n">
        <v>0</v>
      </c>
      <c s="7" r="D120" t="n">
        <v>0</v>
      </c>
      <c s="6" r="E120" t="n">
        <v>0</v>
      </c>
      <c s="6" r="F120" t="n">
        <v>0</v>
      </c>
      <c s="6" r="G120" t="n">
        <v>0</v>
      </c>
      <c s="7" r="H120" t="n">
        <v>0</v>
      </c>
      <c s="7" r="I120" t="n">
        <v>0</v>
      </c>
    </row>
    <row spans="1:10" r="121">
      <c s="4" r="A121" t="s">
        <v>33</v>
      </c>
      <c s="6" r="E121" t="n">
        <v>0</v>
      </c>
      <c s="6" r="F121" t="n">
        <v>0</v>
      </c>
      <c s="6" r="G121" t="n">
        <v>0</v>
      </c>
    </row>
    <row spans="1:10" r="122">
      <c s="4" r="A122" t="s">
        <v>34</v>
      </c>
      <c s="9" r="E122" t="n">
        <v>-8.800000000000001</v>
      </c>
      <c s="9" r="F122" t="n">
        <v>-61.4</v>
      </c>
      <c s="9" r="G122" t="n">
        <v>0.6</v>
      </c>
    </row>
    <row spans="1:10" r="123">
      <c s="4" r="A123" t="s">
        <v>1800</v>
      </c>
      <c s="6" r="E123" t="n">
        <v>0</v>
      </c>
    </row>
    <row spans="1:10" r="124">
      <c s="4" r="A124" t="s">
        <v>35</v>
      </c>
      <c s="6" r="E124" t="n">
        <v>0</v>
      </c>
      <c s="6" r="F124" t="n">
        <v>0</v>
      </c>
      <c s="6" r="G124" t="n">
        <v>0</v>
      </c>
    </row>
    <row spans="1:10" r="125">
      <c s="4" r="A125" t="s">
        <v>732</v>
      </c>
      <c s="6" r="E125" t="n">
        <v>0</v>
      </c>
      <c s="6" r="G125" t="n">
        <v>0</v>
      </c>
    </row>
    <row spans="1:10" r="126">
      <c s="4" r="A126" t="s">
        <v>36</v>
      </c>
      <c s="6" r="E126" t="n">
        <v>0</v>
      </c>
      <c s="6" r="F126" t="n">
        <v>0</v>
      </c>
      <c s="6" r="G126" t="n">
        <v>0</v>
      </c>
    </row>
    <row spans="1:10" r="127">
      <c s="4" r="A127" t="s">
        <v>37</v>
      </c>
      <c s="9" r="E127" t="n">
        <v>-8.800000000000001</v>
      </c>
      <c s="9" r="F127" t="n">
        <v>-61.4</v>
      </c>
      <c s="9" r="G127" t="n">
        <v>0.6</v>
      </c>
    </row>
    <row spans="1:10" r="128">
      <c s="4" r="A128" t="s">
        <v>38</v>
      </c>
      <c s="9" r="E128" t="n">
        <v>1.8</v>
      </c>
      <c s="9" r="F128" t="n">
        <v>1.8</v>
      </c>
      <c s="6" r="G128" t="n">
        <v>0</v>
      </c>
    </row>
    <row spans="1:10" r="129">
      <c s="4" r="A129" t="s">
        <v>39</v>
      </c>
      <c s="6" r="E129" t="n">
        <v>22</v>
      </c>
      <c s="6" r="F129" t="n">
        <v>22</v>
      </c>
      <c s="6" r="G129" t="n">
        <v>0</v>
      </c>
    </row>
    <row spans="1:10" r="130">
      <c s="4" r="A130" t="s">
        <v>40</v>
      </c>
      <c s="6" r="E130" t="n">
        <v>15</v>
      </c>
      <c s="6" r="F130" t="n">
        <v>15</v>
      </c>
      <c s="6" r="G130" t="n">
        <v>0</v>
      </c>
    </row>
    <row spans="1:10" r="131">
      <c s="4" r="A131" t="s">
        <v>36</v>
      </c>
      <c s="6" r="E131" t="n">
        <v>0</v>
      </c>
      <c s="6" r="F131" t="n">
        <v>0</v>
      </c>
      <c s="6" r="G131" t="n">
        <v>0</v>
      </c>
    </row>
    <row spans="1:10" r="132">
      <c s="4" r="A132" t="s">
        <v>41</v>
      </c>
      <c s="6" r="E132" t="n">
        <v>0</v>
      </c>
      <c s="6" r="F132" t="n">
        <v>0</v>
      </c>
      <c s="6" r="G132" t="n">
        <v>0</v>
      </c>
    </row>
    <row spans="1:10" r="133">
      <c s="4" r="A133" t="s">
        <v>42</v>
      </c>
      <c s="6" r="E133" t="n">
        <v>30</v>
      </c>
      <c s="9" r="F133" t="n">
        <v>-22.6</v>
      </c>
      <c s="9" r="G133" t="n">
        <v>0.6</v>
      </c>
    </row>
    <row spans="1:10" r="134">
      <c s="3" r="A134" t="s">
        <v>43</v>
      </c>
    </row>
    <row spans="1:10" r="135">
      <c s="4" r="A135" t="s">
        <v>44</v>
      </c>
      <c s="6" r="E135" t="n">
        <v>0</v>
      </c>
      <c s="6" r="F135" t="n">
        <v>0</v>
      </c>
      <c s="6" r="G135" t="n">
        <v>0</v>
      </c>
    </row>
    <row spans="1:10" r="136">
      <c s="4" r="A136" t="s">
        <v>45</v>
      </c>
      <c s="9" r="E136" t="n">
        <v>2.6</v>
      </c>
      <c s="9" r="F136" t="n">
        <v>-22.4</v>
      </c>
      <c s="9" r="G136" t="n">
        <v>12.9</v>
      </c>
    </row>
    <row spans="1:10" r="137">
      <c s="4" r="A137" t="s">
        <v>46</v>
      </c>
      <c s="6" r="E137" t="n">
        <v>0</v>
      </c>
      <c s="6" r="F137" t="n">
        <v>0</v>
      </c>
      <c s="6" r="G137" t="n">
        <v>0</v>
      </c>
    </row>
    <row spans="1:10" r="138">
      <c s="4" r="A138" t="s">
        <v>47</v>
      </c>
      <c s="6" r="E138" t="n">
        <v>0</v>
      </c>
      <c s="6" r="F138" t="n">
        <v>0</v>
      </c>
      <c s="6" r="G138" t="n">
        <v>0</v>
      </c>
    </row>
    <row spans="1:10" r="139">
      <c s="4" r="A139" t="s">
        <v>48</v>
      </c>
      <c s="6" r="E139" t="n">
        <v>0</v>
      </c>
      <c s="6" r="F139" t="n">
        <v>0</v>
      </c>
      <c s="6" r="G139" t="n">
        <v>0</v>
      </c>
    </row>
    <row spans="1:10" r="140">
      <c s="4" r="A140" t="s">
        <v>49</v>
      </c>
      <c s="9" r="E140" t="n">
        <v>2.6</v>
      </c>
      <c s="9" r="F140" t="n">
        <v>-22.4</v>
      </c>
      <c s="9" r="G140" t="n">
        <v>12.9</v>
      </c>
    </row>
    <row spans="1:10" r="141">
      <c s="4" r="A141" t="s">
        <v>46</v>
      </c>
      <c s="9" r="E141" t="n">
        <v>38.8</v>
      </c>
      <c s="9" r="F141" t="n">
        <v>38.8</v>
      </c>
      <c s="6" r="G141" t="n">
        <v>0</v>
      </c>
    </row>
    <row spans="1:10" r="142">
      <c s="4" r="A142" t="s">
        <v>50</v>
      </c>
      <c s="6" r="E142" t="n">
        <v>0</v>
      </c>
      <c s="6" r="F142" t="n">
        <v>0</v>
      </c>
      <c s="6" r="G142" t="n">
        <v>0</v>
      </c>
    </row>
    <row spans="1:10" r="143">
      <c s="4" r="A143" t="s">
        <v>51</v>
      </c>
      <c s="6" r="E143" t="n">
        <v>0</v>
      </c>
      <c s="6" r="F143" t="n">
        <v>0</v>
      </c>
      <c s="6" r="G143" t="n">
        <v>0</v>
      </c>
    </row>
    <row spans="1:10" r="144">
      <c s="4" r="A144" t="s">
        <v>52</v>
      </c>
      <c s="6" r="E144" t="n">
        <v>0</v>
      </c>
      <c s="6" r="F144" t="n">
        <v>0</v>
      </c>
      <c s="6" r="G144" t="n">
        <v>0</v>
      </c>
    </row>
    <row spans="1:10" r="145">
      <c s="4" r="A145" t="s">
        <v>48</v>
      </c>
      <c s="9" r="E145" t="n">
        <v>-2.6</v>
      </c>
      <c s="9" r="F145" t="n">
        <v>-6.2</v>
      </c>
      <c s="9" r="G145" t="n">
        <v>-1.9</v>
      </c>
    </row>
    <row spans="1:10" r="146">
      <c s="4" r="A146" t="s">
        <v>53</v>
      </c>
      <c s="6" r="E146" t="n">
        <v>0</v>
      </c>
      <c s="6" r="F146" t="n">
        <v>0</v>
      </c>
      <c s="6" r="G146" t="n">
        <v>0</v>
      </c>
    </row>
    <row spans="1:10" r="147">
      <c s="4" r="A147" t="s">
        <v>54</v>
      </c>
      <c s="9" r="E147" t="n">
        <v>38.8</v>
      </c>
      <c s="9" r="F147" t="n">
        <v>10.2</v>
      </c>
      <c s="6" r="G147" t="n">
        <v>11</v>
      </c>
    </row>
    <row spans="1:10" r="148">
      <c s="3" r="A148" t="s">
        <v>267</v>
      </c>
    </row>
    <row spans="1:10" r="149">
      <c s="4" r="A149" t="s">
        <v>536</v>
      </c>
      <c s="6" r="E149" t="n">
        <v>0</v>
      </c>
      <c s="6" r="F149" t="n">
        <v>0</v>
      </c>
      <c s="6" r="G149" t="n">
        <v>0</v>
      </c>
    </row>
    <row spans="1:10" r="150">
      <c s="4" r="A150" t="s">
        <v>59</v>
      </c>
      <c s="6" r="E150" t="n">
        <v>0</v>
      </c>
      <c s="6" r="F150" t="n">
        <v>0</v>
      </c>
      <c s="6" r="G150" t="n">
        <v>0</v>
      </c>
    </row>
    <row spans="1:10" r="151">
      <c s="4" r="A151" t="s">
        <v>60</v>
      </c>
      <c s="9" r="E151" t="n">
        <v>-8.800000000000001</v>
      </c>
      <c s="9" r="F151" t="n">
        <v>-32.8</v>
      </c>
      <c s="9" r="G151" t="n">
        <v>-10.4</v>
      </c>
    </row>
    <row spans="1:10" r="152">
      <c s="4" r="A152" t="s">
        <v>61</v>
      </c>
      <c s="6" r="E152" t="n">
        <v>0</v>
      </c>
      <c s="6" r="F152" t="n">
        <v>0</v>
      </c>
      <c s="6" r="G152" t="n">
        <v>0</v>
      </c>
    </row>
    <row spans="1:10" r="153">
      <c s="4" r="A153" t="s">
        <v>62</v>
      </c>
      <c s="9" r="E153" t="n">
        <v>-8.800000000000001</v>
      </c>
      <c s="9" r="F153" t="n">
        <v>-32.8</v>
      </c>
      <c s="9" r="G153" t="n">
        <v>-10.4</v>
      </c>
    </row>
    <row spans="1:10" r="154">
      <c s="4" r="A154" t="s">
        <v>63</v>
      </c>
      <c s="6" r="E154" t="n">
        <v>0</v>
      </c>
      <c s="6" r="F154" t="n">
        <v>0</v>
      </c>
      <c s="6" r="G154" t="n">
        <v>0</v>
      </c>
    </row>
    <row spans="1:10" r="155">
      <c s="4" r="A155" t="s">
        <v>64</v>
      </c>
      <c s="9" r="E155" t="n">
        <v>-8.800000000000001</v>
      </c>
      <c s="9" r="F155" t="n">
        <v>-32.8</v>
      </c>
      <c s="9" r="G155" t="n">
        <v>-10.4</v>
      </c>
    </row>
    <row spans="1:10" r="156">
      <c s="4" r="A156" t="s">
        <v>65</v>
      </c>
      <c s="7" r="E156" t="n">
        <v>30</v>
      </c>
      <c s="8" r="F156" t="n">
        <v>-22.6</v>
      </c>
      <c s="8" r="G156" t="n">
        <v>0.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P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803</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81</v>
      </c>
    </row>
    <row spans="1:16" r="4">
      <c s="4" r="A4" t="s">
        <v>82</v>
      </c>
      <c s="8" r="N4" t="n">
        <v>10292.2</v>
      </c>
      <c s="8" r="O4" t="n">
        <v>8046.1</v>
      </c>
      <c s="8" r="P4" t="n">
        <v>5640.3</v>
      </c>
    </row>
    <row spans="1:16" r="5">
      <c s="4" r="A5" t="s">
        <v>83</v>
      </c>
      <c s="9" r="N5" t="n">
        <v>154.3</v>
      </c>
      <c s="9" r="O5" t="n">
        <v>159.9</v>
      </c>
      <c s="9" r="P5" t="n">
        <v>129.3</v>
      </c>
    </row>
    <row spans="1:16" r="6">
      <c s="4" r="A6" t="s">
        <v>84</v>
      </c>
      <c s="8" r="B6" t="n">
        <v>2757.2</v>
      </c>
      <c s="8" r="C6" t="n">
        <v>2786.8</v>
      </c>
      <c s="8" r="D6" t="n">
        <v>2732.4</v>
      </c>
      <c s="8" r="E6" t="n">
        <v>2170.1</v>
      </c>
      <c s="8" r="F6" t="n">
        <v>2235.4</v>
      </c>
      <c s="8" r="G6" t="n">
        <v>2043.3</v>
      </c>
      <c s="8" r="H6" t="n">
        <v>2041.1</v>
      </c>
      <c s="8" r="I6" t="n">
        <v>1886.2</v>
      </c>
      <c s="8" r="J6" t="n">
        <v>4902.5</v>
      </c>
      <c s="8" r="K6" t="n">
        <v>3927.3</v>
      </c>
      <c s="8" r="L6" t="n">
        <v>7689.3</v>
      </c>
      <c s="8" r="M6" t="n">
        <v>5970.6</v>
      </c>
      <c s="9" r="N6" t="n">
        <v>10446.5</v>
      </c>
      <c s="6" r="O6" t="n">
        <v>8206</v>
      </c>
      <c s="9" r="P6" t="n">
        <v>5769.6</v>
      </c>
    </row>
    <row spans="1:16" r="7">
      <c s="3" r="A7" t="s">
        <v>85</v>
      </c>
    </row>
    <row spans="1:16" r="8">
      <c s="4" r="A8" t="s">
        <v>86</v>
      </c>
      <c s="9" r="N8" t="n">
        <v>2531.6</v>
      </c>
      <c s="9" r="O8" t="n">
        <v>2177.7</v>
      </c>
      <c s="9" r="P8" t="n">
        <v>1846.3</v>
      </c>
    </row>
    <row spans="1:16" r="9">
      <c s="4" r="A9" t="s">
        <v>87</v>
      </c>
      <c s="9" r="N9" t="n">
        <v>53.1</v>
      </c>
      <c s="9" r="O9" t="n">
        <v>58.4</v>
      </c>
      <c s="9" r="P9" t="n">
        <v>58.8</v>
      </c>
    </row>
    <row spans="1:16" r="10">
      <c s="4" r="A10" t="s">
        <v>88</v>
      </c>
      <c s="9" r="N10" t="n">
        <v>2699.8</v>
      </c>
      <c s="9" r="O10" t="n">
        <v>2026.3</v>
      </c>
      <c s="9" r="P10" t="n">
        <v>1305.2</v>
      </c>
    </row>
    <row spans="1:16" r="11">
      <c s="4" r="A11" t="s">
        <v>89</v>
      </c>
      <c s="9" r="N11" t="n">
        <v>334.4</v>
      </c>
      <c s="6" r="O11" t="n">
        <v>246</v>
      </c>
      <c s="9" r="P11" t="n">
        <v>156.8</v>
      </c>
    </row>
    <row spans="1:16" r="12">
      <c s="4" r="A12" t="s">
        <v>90</v>
      </c>
      <c s="9" r="N12" t="n">
        <v>2418.3</v>
      </c>
      <c s="9" r="O12" t="n">
        <v>1550.7</v>
      </c>
      <c s="6" r="P12" t="n">
        <v>1902</v>
      </c>
    </row>
    <row spans="1:16" r="13">
      <c s="4" r="A13" t="s">
        <v>91</v>
      </c>
      <c s="9" r="N13" t="n">
        <v>361.9</v>
      </c>
      <c s="9" r="O13" t="n">
        <v>381.7</v>
      </c>
      <c s="6" r="P13" t="n">
        <v>462</v>
      </c>
    </row>
    <row spans="1:16" r="14">
      <c s="4" r="A14" t="s">
        <v>92</v>
      </c>
      <c s="9" r="N14" t="n">
        <v>248.4</v>
      </c>
      <c s="6" r="O14" t="n">
        <v>41</v>
      </c>
      <c s="9" r="P14" t="n">
        <v>153.6</v>
      </c>
    </row>
    <row spans="1:16" r="15">
      <c s="4" r="A15" t="s">
        <v>93</v>
      </c>
      <c s="9" r="N15" t="n">
        <v>38.5</v>
      </c>
      <c s="9" r="O15" t="n">
        <v>6.3</v>
      </c>
      <c s="9" r="P15" t="n">
        <v>36.4</v>
      </c>
    </row>
    <row spans="1:16" r="16">
      <c s="4" r="A16" t="s">
        <v>46</v>
      </c>
      <c s="6" r="N16" t="n">
        <v>-23</v>
      </c>
      <c s="9" r="O16" t="n">
        <v>-14.1</v>
      </c>
      <c s="9" r="P16" t="n">
        <v>-29.2</v>
      </c>
    </row>
    <row spans="1:16" r="17">
      <c s="4" r="A17" t="s">
        <v>94</v>
      </c>
      <c s="9" r="N17" t="n">
        <v>256.1</v>
      </c>
      <c s="9" r="O17" t="n">
        <v>-268.7</v>
      </c>
      <c s="9" r="P17" t="n">
        <v>287.2</v>
      </c>
    </row>
    <row spans="1:16" r="18">
      <c s="4" r="A18" t="s">
        <v>95</v>
      </c>
      <c s="9" r="B18" t="n">
        <v>2590.1</v>
      </c>
      <c s="6" r="C18" t="n">
        <v>2339</v>
      </c>
      <c s="9" r="D18" t="n">
        <v>2390.9</v>
      </c>
      <c s="9" r="E18" t="n">
        <v>1599.1</v>
      </c>
      <c s="6" r="F18" t="n">
        <v>1618</v>
      </c>
      <c s="9" r="G18" t="n">
        <v>1371.7</v>
      </c>
      <c s="6" r="H18" t="n">
        <v>1686</v>
      </c>
      <c s="9" r="I18" t="n">
        <v>1529.6</v>
      </c>
      <c s="6" r="J18" t="n">
        <v>3990</v>
      </c>
      <c s="9" r="K18" t="n">
        <v>3215.6</v>
      </c>
      <c s="6" r="L18" t="n">
        <v>6329</v>
      </c>
      <c s="9" r="M18" t="n">
        <v>4587.3</v>
      </c>
      <c s="9" r="N18" t="n">
        <v>8919.1</v>
      </c>
      <c s="9" r="O18" t="n">
        <v>6205.3</v>
      </c>
      <c s="9" r="P18" t="n">
        <v>6179.1</v>
      </c>
    </row>
    <row spans="1:16" r="19">
      <c s="4" r="A19" t="s">
        <v>96</v>
      </c>
      <c s="9" r="B19" t="n">
        <v>167.1</v>
      </c>
      <c s="9" r="C19" t="n">
        <v>447.8</v>
      </c>
      <c s="9" r="D19" t="n">
        <v>341.5</v>
      </c>
      <c s="6" r="E19" t="n">
        <v>571</v>
      </c>
      <c s="9" r="F19" t="n">
        <v>617.4</v>
      </c>
      <c s="9" r="G19" t="n">
        <v>671.6</v>
      </c>
      <c s="9" r="H19" t="n">
        <v>355.1</v>
      </c>
      <c s="9" r="I19" t="n">
        <v>356.6</v>
      </c>
      <c s="9" r="J19" t="n">
        <v>912.5</v>
      </c>
      <c s="9" r="K19" t="n">
        <v>711.7</v>
      </c>
      <c s="9" r="L19" t="n">
        <v>1360.3</v>
      </c>
      <c s="9" r="M19" t="n">
        <v>1383.3</v>
      </c>
      <c s="9" r="N19" t="n">
        <v>1527.4</v>
      </c>
      <c s="9" r="O19" t="n">
        <v>2000.7</v>
      </c>
      <c s="9" r="P19" t="n">
        <v>-409.5</v>
      </c>
    </row>
    <row spans="1:16" r="20">
      <c s="4" r="A20" t="s">
        <v>97</v>
      </c>
      <c s="9" r="N20" t="n">
        <v>3.3</v>
      </c>
      <c s="6" r="O20" t="n">
        <v>5</v>
      </c>
      <c s="6" r="P20" t="n">
        <v>8</v>
      </c>
    </row>
    <row spans="1:16" r="21">
      <c s="4" r="A21" t="s">
        <v>98</v>
      </c>
      <c s="9" r="N21" t="n">
        <v>-1563.2</v>
      </c>
      <c s="6" r="O21" t="n">
        <v>-971</v>
      </c>
      <c s="9" r="P21" t="n">
        <v>-844.3</v>
      </c>
    </row>
    <row spans="1:16" r="22">
      <c s="4" r="A22" t="s">
        <v>99</v>
      </c>
      <c s="6" r="I22" t="n">
        <v>-94</v>
      </c>
      <c s="6" r="N22" t="n">
        <v>-20</v>
      </c>
      <c s="9" r="O22" t="n">
        <v>-129.6</v>
      </c>
      <c s="6" r="P22" t="n">
        <v>-65</v>
      </c>
    </row>
    <row spans="1:16" r="23">
      <c s="4" r="A23" t="s">
        <v>100</v>
      </c>
      <c s="9" r="N23" t="n">
        <v>-102.8</v>
      </c>
      <c s="9" r="O23" t="n">
        <v>-144.1</v>
      </c>
      <c s="9" r="P23" t="n">
        <v>-9.4</v>
      </c>
    </row>
    <row spans="1:16" r="24">
      <c s="4" r="A24" t="s">
        <v>101</v>
      </c>
      <c s="6" r="N24" t="n">
        <v>0</v>
      </c>
      <c s="9" r="O24" t="n">
        <v>292.6</v>
      </c>
      <c s="9" r="P24" t="n">
        <v>5.8</v>
      </c>
    </row>
    <row spans="1:16" r="25">
      <c s="4" r="A25" t="s">
        <v>102</v>
      </c>
      <c s="9" r="N25" t="n">
        <v>-155.3</v>
      </c>
      <c s="9" r="O25" t="n">
        <v>1053.6</v>
      </c>
      <c s="9" r="P25" t="n">
        <v>-1314.4</v>
      </c>
    </row>
    <row spans="1:16" r="26">
      <c s="4" r="A26" t="s">
        <v>103</v>
      </c>
      <c s="9" r="N26" t="n">
        <v>132.5</v>
      </c>
      <c s="9" r="O26" t="n">
        <v>174.2</v>
      </c>
      <c s="9" r="P26" t="n">
        <v>-450.8</v>
      </c>
    </row>
    <row spans="1:16" r="27">
      <c s="4" r="A27" t="s">
        <v>104</v>
      </c>
      <c s="9" r="N27" t="n">
        <v>-287.8</v>
      </c>
      <c s="9" r="O27" t="n">
        <v>879.4</v>
      </c>
      <c s="9" r="P27" t="n">
        <v>-863.6</v>
      </c>
    </row>
    <row spans="1:16" r="28">
      <c s="4" r="A28" t="s">
        <v>105</v>
      </c>
      <c s="9" r="N28" t="n">
        <v>3.9</v>
      </c>
      <c s="9" r="O28" t="n">
        <v>-1.3</v>
      </c>
      <c s="9" r="P28" t="n">
        <v>2.5</v>
      </c>
    </row>
    <row spans="1:16" r="29">
      <c s="4" r="A29" t="s">
        <v>106</v>
      </c>
      <c s="8" r="B29" t="n">
        <v>-385.9</v>
      </c>
      <c s="8" r="C29" t="n">
        <v>49.5</v>
      </c>
      <c s="7" r="D29" t="n">
        <v>-53</v>
      </c>
      <c s="8" r="E29" t="n">
        <v>97.7</v>
      </c>
      <c s="8" r="F29" t="n">
        <v>512.5</v>
      </c>
      <c s="7" r="G29" t="n">
        <v>265</v>
      </c>
      <c s="8" r="H29" t="n">
        <v>125.8</v>
      </c>
      <c s="8" r="I29" t="n">
        <v>-22.6</v>
      </c>
      <c s="8" r="J29" t="n">
        <v>44.7</v>
      </c>
      <c s="8" r="K29" t="n">
        <v>103.2</v>
      </c>
      <c s="8" r="L29" t="n">
        <v>94.2</v>
      </c>
      <c s="8" r="M29" t="n">
        <v>368.2</v>
      </c>
      <c s="8" r="N29" t="n">
        <v>-291.7</v>
      </c>
      <c s="8" r="O29" t="n">
        <v>880.7</v>
      </c>
      <c s="8" r="P29" t="n">
        <v>-866.1</v>
      </c>
    </row>
    <row spans="1:16" r="30">
      <c s="3" r="A30" t="s">
        <v>107</v>
      </c>
    </row>
    <row spans="1:16" r="31">
      <c s="4" r="A31" t="s">
        <v>108</v>
      </c>
      <c s="10" r="B31" t="n">
        <v>-1.12</v>
      </c>
      <c s="10" r="C31" t="n">
        <v>0.14</v>
      </c>
      <c s="10" r="D31" t="n">
        <v>-0.15</v>
      </c>
      <c s="10" r="E31" t="n">
        <v>0.29</v>
      </c>
      <c s="10" r="F31" t="n">
        <v>1.53</v>
      </c>
      <c s="10" r="G31" t="n">
        <v>0.79</v>
      </c>
      <c s="10" r="H31" t="n">
        <v>0.38</v>
      </c>
      <c s="10" r="I31" t="n">
        <v>-0.07000000000000001</v>
      </c>
      <c s="10" r="J31" t="n">
        <v>0.13</v>
      </c>
      <c s="10" r="K31" t="n">
        <v>0.31</v>
      </c>
      <c s="10" r="L31" t="n">
        <v>0.28</v>
      </c>
      <c s="10" r="M31" t="n">
        <v>1.1</v>
      </c>
      <c s="10" r="N31" t="n">
        <v>-0.85</v>
      </c>
      <c s="10" r="O31" t="n">
        <v>2.63</v>
      </c>
      <c s="10" r="P31" t="n">
        <v>-2.7</v>
      </c>
    </row>
    <row spans="1:16" r="32">
      <c s="4" r="A32" t="s">
        <v>109</v>
      </c>
      <c s="10" r="B32" t="n">
        <v>-1.12</v>
      </c>
      <c s="10" r="C32" t="n">
        <v>0.14</v>
      </c>
      <c s="10" r="D32" t="n">
        <v>-0.15</v>
      </c>
      <c s="10" r="E32" t="n">
        <v>0.28</v>
      </c>
      <c s="10" r="F32" t="n">
        <v>1.5</v>
      </c>
      <c s="10" r="G32" t="n">
        <v>0.78</v>
      </c>
      <c s="10" r="H32" t="n">
        <v>0.37</v>
      </c>
      <c s="10" r="I32" t="n">
        <v>-0.07000000000000001</v>
      </c>
      <c s="10" r="J32" t="n">
        <v>0.13</v>
      </c>
      <c s="10" r="K32" t="n">
        <v>0.3</v>
      </c>
      <c s="10" r="L32" t="n">
        <v>0.27</v>
      </c>
      <c s="10" r="M32" t="n">
        <v>1.08</v>
      </c>
      <c s="10" r="N32" t="n">
        <v>-0.85</v>
      </c>
      <c s="10" r="O32" t="n">
        <v>2.58</v>
      </c>
      <c s="10" r="P32" t="n">
        <v>-2.7</v>
      </c>
    </row>
    <row spans="1:16" r="33">
      <c s="3" r="A33" t="s">
        <v>110</v>
      </c>
    </row>
    <row spans="1:16" r="34">
      <c s="4" r="A34" t="s">
        <v>111</v>
      </c>
      <c s="9" r="N34" t="n">
        <v>342.7</v>
      </c>
      <c s="9" r="O34" t="n">
        <v>335.4</v>
      </c>
      <c s="6" r="P34" t="n">
        <v>321</v>
      </c>
    </row>
    <row spans="1:16" r="35">
      <c s="4" r="A35" t="s">
        <v>112</v>
      </c>
      <c s="9" r="N35" t="n">
        <v>342.7</v>
      </c>
      <c s="9" r="O35" t="n">
        <v>341.5</v>
      </c>
      <c s="6" r="P35" t="n">
        <v>321</v>
      </c>
    </row>
    <row spans="1:16" r="36">
      <c s="4" r="A36" t="s">
        <v>529</v>
      </c>
    </row>
    <row spans="1:16" r="37">
      <c s="3" r="A37" t="s">
        <v>81</v>
      </c>
    </row>
    <row spans="1:16" r="38">
      <c s="4" r="A38" t="s">
        <v>82</v>
      </c>
      <c s="8" r="E38" t="n">
        <v>2126.1</v>
      </c>
      <c s="8" r="F38" t="n">
        <v>2190.9</v>
      </c>
      <c s="7" r="G38" t="n">
        <v>2010</v>
      </c>
      <c s="8" r="J38" t="n">
        <v>4821.1</v>
      </c>
      <c s="8" r="L38" t="n">
        <v>7569.3</v>
      </c>
      <c s="8" r="M38" t="n">
        <v>5855.2</v>
      </c>
      <c s="8" r="O38" t="n">
        <v>8046.1</v>
      </c>
    </row>
    <row spans="1:16" r="39">
      <c s="4" r="A39" t="s">
        <v>83</v>
      </c>
      <c s="6" r="E39" t="n">
        <v>44</v>
      </c>
      <c s="9" r="F39" t="n">
        <v>44.5</v>
      </c>
      <c s="9" r="G39" t="n">
        <v>33.3</v>
      </c>
      <c s="9" r="J39" t="n">
        <v>81.40000000000001</v>
      </c>
      <c s="6" r="L39" t="n">
        <v>120</v>
      </c>
      <c s="9" r="M39" t="n">
        <v>115.4</v>
      </c>
      <c s="9" r="O39" t="n">
        <v>159.9</v>
      </c>
    </row>
    <row spans="1:16" r="40">
      <c s="4" r="A40" t="s">
        <v>84</v>
      </c>
      <c s="9" r="E40" t="n">
        <v>2170.1</v>
      </c>
      <c s="9" r="F40" t="n">
        <v>2235.4</v>
      </c>
      <c s="9" r="G40" t="n">
        <v>2043.3</v>
      </c>
      <c s="9" r="J40" t="n">
        <v>4902.5</v>
      </c>
      <c s="9" r="L40" t="n">
        <v>7689.3</v>
      </c>
      <c s="9" r="M40" t="n">
        <v>5970.6</v>
      </c>
      <c s="6" r="O40" t="n">
        <v>8206</v>
      </c>
    </row>
    <row spans="1:16" r="41">
      <c s="3" r="A41" t="s">
        <v>85</v>
      </c>
    </row>
    <row spans="1:16" r="42">
      <c s="4" r="A42" t="s">
        <v>86</v>
      </c>
      <c s="9" r="E42" t="n">
        <v>507.9</v>
      </c>
      <c s="9" r="F42" t="n">
        <v>558.8</v>
      </c>
      <c s="9" r="G42" t="n">
        <v>545.2</v>
      </c>
      <c s="9" r="J42" t="n">
        <v>1177.8</v>
      </c>
      <c s="9" r="L42" t="n">
        <v>1812.4</v>
      </c>
      <c s="9" r="M42" t="n">
        <v>1618.9</v>
      </c>
      <c s="9" r="O42" t="n">
        <v>2177.7</v>
      </c>
    </row>
    <row spans="1:16" r="43">
      <c s="4" r="A43" t="s">
        <v>87</v>
      </c>
      <c s="9" r="E43" t="n">
        <v>14.3</v>
      </c>
      <c s="9" r="F43" t="n">
        <v>13.1</v>
      </c>
      <c s="6" r="G43" t="n">
        <v>15</v>
      </c>
      <c s="9" r="J43" t="n">
        <v>29.5</v>
      </c>
      <c s="9" r="L43" t="n">
        <v>43.1</v>
      </c>
      <c s="9" r="M43" t="n">
        <v>45.3</v>
      </c>
      <c s="9" r="O43" t="n">
        <v>58.4</v>
      </c>
    </row>
    <row spans="1:16" r="44">
      <c s="4" r="A44" t="s">
        <v>88</v>
      </c>
      <c s="9" r="E44" t="n">
        <v>573.8</v>
      </c>
      <c s="9" r="F44" t="n">
        <v>524.5</v>
      </c>
      <c s="9" r="G44" t="n">
        <v>504.1</v>
      </c>
      <c s="9" r="J44" t="n">
        <v>1259.3</v>
      </c>
      <c s="9" r="L44" t="n">
        <v>1956.9</v>
      </c>
      <c s="9" r="M44" t="n">
        <v>1501.8</v>
      </c>
      <c s="9" r="O44" t="n">
        <v>2026.3</v>
      </c>
    </row>
    <row spans="1:16" r="45">
      <c s="4" r="A45" t="s">
        <v>89</v>
      </c>
      <c s="9" r="E45" t="n">
        <v>55.8</v>
      </c>
      <c s="9" r="F45" t="n">
        <v>59.1</v>
      </c>
      <c s="9" r="G45" t="n">
        <v>59.1</v>
      </c>
      <c s="9" r="J45" t="n">
        <v>136.9</v>
      </c>
      <c s="9" r="L45" t="n">
        <v>238.5</v>
      </c>
      <c s="9" r="M45" t="n">
        <v>186.9</v>
      </c>
      <c s="6" r="O45" t="n">
        <v>246</v>
      </c>
    </row>
    <row spans="1:16" r="46">
      <c s="4" r="A46" t="s">
        <v>90</v>
      </c>
      <c s="9" r="E46" t="n">
        <v>365.2</v>
      </c>
      <c s="9" r="F46" t="n">
        <v>436.8</v>
      </c>
      <c s="9" r="G46" t="n">
        <v>393.1</v>
      </c>
      <c s="9" r="J46" t="n">
        <v>950.6</v>
      </c>
      <c s="9" r="L46" t="n">
        <v>1629.8</v>
      </c>
      <c s="9" r="M46" t="n">
        <v>1113.9</v>
      </c>
      <c s="9" r="O46" t="n">
        <v>1550.7</v>
      </c>
    </row>
    <row spans="1:16" r="47">
      <c s="4" r="A47" t="s">
        <v>91</v>
      </c>
      <c s="6" r="E47" t="n">
        <v>55</v>
      </c>
      <c s="9" r="F47" t="n">
        <v>44.3</v>
      </c>
      <c s="9" r="G47" t="n">
        <v>61.7</v>
      </c>
      <c s="9" r="J47" t="n">
        <v>198.4</v>
      </c>
      <c s="6" r="L47" t="n">
        <v>274</v>
      </c>
      <c s="9" r="M47" t="n">
        <v>337.4</v>
      </c>
      <c s="9" r="O47" t="n">
        <v>381.7</v>
      </c>
    </row>
    <row spans="1:16" r="48">
      <c s="4" r="A48" t="s">
        <v>92</v>
      </c>
      <c s="9" r="F48" t="n">
        <v>0.7</v>
      </c>
      <c s="9" r="G48" t="n">
        <v>19.9</v>
      </c>
      <c s="9" r="J48" t="n">
        <v>12.3</v>
      </c>
      <c s="9" r="L48" t="n">
        <v>108.1</v>
      </c>
      <c s="9" r="M48" t="n">
        <v>40.3</v>
      </c>
      <c s="6" r="O48" t="n">
        <v>41</v>
      </c>
    </row>
    <row spans="1:16" r="49">
      <c s="4" r="A49" t="s">
        <v>93</v>
      </c>
      <c s="9" r="E49" t="n">
        <v>13.9</v>
      </c>
      <c s="9" r="F49" t="n">
        <v>2.6</v>
      </c>
      <c s="9" r="G49" t="n">
        <v>1.6</v>
      </c>
      <c s="9" r="J49" t="n">
        <v>23.4</v>
      </c>
      <c s="9" r="L49" t="n">
        <v>30.4</v>
      </c>
      <c s="9" r="M49" t="n">
        <v>3.7</v>
      </c>
      <c s="9" r="O49" t="n">
        <v>6.3</v>
      </c>
    </row>
    <row spans="1:16" r="50">
      <c s="4" r="A50" t="s">
        <v>46</v>
      </c>
      <c s="9" r="E50" t="n">
        <v>7.1</v>
      </c>
      <c s="9" r="F50" t="n">
        <v>-28.9</v>
      </c>
      <c s="6" r="G50" t="n">
        <v>4</v>
      </c>
      <c s="9" r="J50" t="n">
        <v>18.8</v>
      </c>
      <c s="9" r="L50" t="n">
        <v>22.6</v>
      </c>
      <c s="9" r="M50" t="n">
        <v>14.8</v>
      </c>
      <c s="9" r="O50" t="n">
        <v>-14.1</v>
      </c>
    </row>
    <row spans="1:16" r="51">
      <c s="4" r="A51" t="s">
        <v>94</v>
      </c>
      <c s="9" r="E51" t="n">
        <v>6.1</v>
      </c>
      <c s="6" r="F51" t="n">
        <v>7</v>
      </c>
      <c s="6" r="G51" t="n">
        <v>-232</v>
      </c>
      <c s="6" r="J51" t="n">
        <v>183</v>
      </c>
      <c s="9" r="L51" t="n">
        <v>213.2</v>
      </c>
      <c s="9" r="M51" t="n">
        <v>-275.7</v>
      </c>
      <c s="9" r="O51" t="n">
        <v>-268.7</v>
      </c>
    </row>
    <row spans="1:16" r="52">
      <c s="4" r="A52" t="s">
        <v>95</v>
      </c>
      <c s="9" r="E52" t="n">
        <v>1599.1</v>
      </c>
      <c s="6" r="F52" t="n">
        <v>1618</v>
      </c>
      <c s="9" r="G52" t="n">
        <v>1371.7</v>
      </c>
      <c s="6" r="J52" t="n">
        <v>3990</v>
      </c>
      <c s="6" r="L52" t="n">
        <v>6329</v>
      </c>
      <c s="9" r="M52" t="n">
        <v>4587.3</v>
      </c>
      <c s="9" r="O52" t="n">
        <v>6205.3</v>
      </c>
    </row>
    <row spans="1:16" r="53">
      <c s="4" r="A53" t="s">
        <v>96</v>
      </c>
      <c s="6" r="E53" t="n">
        <v>571</v>
      </c>
      <c s="9" r="F53" t="n">
        <v>617.4</v>
      </c>
      <c s="9" r="G53" t="n">
        <v>671.6</v>
      </c>
      <c s="9" r="J53" t="n">
        <v>912.5</v>
      </c>
      <c s="9" r="L53" t="n">
        <v>1360.3</v>
      </c>
      <c s="9" r="M53" t="n">
        <v>1383.3</v>
      </c>
      <c s="9" r="O53" t="n">
        <v>2000.7</v>
      </c>
    </row>
    <row spans="1:16" r="54">
      <c s="4" r="A54" t="s">
        <v>97</v>
      </c>
      <c s="9" r="E54" t="n">
        <v>0.9</v>
      </c>
      <c s="9" r="F54" t="n">
        <v>1.2</v>
      </c>
      <c s="9" r="G54" t="n">
        <v>0.8</v>
      </c>
      <c s="9" r="J54" t="n">
        <v>1.8</v>
      </c>
      <c s="9" r="L54" t="n">
        <v>2.5</v>
      </c>
      <c s="9" r="M54" t="n">
        <v>3.8</v>
      </c>
      <c s="6" r="O54" t="n">
        <v>5</v>
      </c>
    </row>
    <row spans="1:16" r="55">
      <c s="4" r="A55" t="s">
        <v>98</v>
      </c>
      <c s="9" r="E55" t="n">
        <v>-297.8</v>
      </c>
      <c s="9" r="F55" t="n">
        <v>-224.9</v>
      </c>
      <c s="9" r="G55" t="n">
        <v>-258.4</v>
      </c>
      <c s="9" r="J55" t="n">
        <v>-710.5</v>
      </c>
      <c s="9" r="L55" t="n">
        <v>-1130.7</v>
      </c>
      <c s="9" r="M55" t="n">
        <v>-746.1</v>
      </c>
      <c s="6" r="O55" t="n">
        <v>-971</v>
      </c>
    </row>
    <row spans="1:16" r="56">
      <c s="4" r="A56" t="s">
        <v>99</v>
      </c>
      <c s="6" r="E56" t="n">
        <v>-20</v>
      </c>
      <c s="9" r="F56" t="n">
        <v>-35.9</v>
      </c>
      <c s="6" r="G56" t="n">
        <v>0</v>
      </c>
      <c s="6" r="J56" t="n">
        <v>-20</v>
      </c>
      <c s="6" r="L56" t="n">
        <v>-20</v>
      </c>
      <c s="9" r="M56" t="n">
        <v>-93.7</v>
      </c>
      <c s="9" r="O56" t="n">
        <v>-129.6</v>
      </c>
    </row>
    <row spans="1:16" r="57">
      <c s="4" r="A57" t="s">
        <v>100</v>
      </c>
      <c s="9" r="E57" t="n">
        <v>-71.09999999999999</v>
      </c>
      <c s="9" r="F57" t="n">
        <v>-81.09999999999999</v>
      </c>
      <c s="6" r="G57" t="n">
        <v>-53</v>
      </c>
      <c s="9" r="J57" t="n">
        <v>-65.5</v>
      </c>
      <c s="9" r="L57" t="n">
        <v>-99.5</v>
      </c>
      <c s="6" r="M57" t="n">
        <v>-63</v>
      </c>
      <c s="9" r="O57" t="n">
        <v>-144.1</v>
      </c>
    </row>
    <row spans="1:16" r="58">
      <c s="4" r="A58" t="s">
        <v>101</v>
      </c>
      <c s="9" r="F58" t="n">
        <v>286.7</v>
      </c>
      <c s="9" r="G58" t="n">
        <v>3.4</v>
      </c>
      <c s="9" r="M58" t="n">
        <v>5.9</v>
      </c>
      <c s="9" r="O58" t="n">
        <v>292.6</v>
      </c>
    </row>
    <row spans="1:16" r="59">
      <c s="4" r="A59" t="s">
        <v>102</v>
      </c>
      <c s="6" r="E59" t="n">
        <v>183</v>
      </c>
      <c s="9" r="F59" t="n">
        <v>563.4</v>
      </c>
      <c s="9" r="G59" t="n">
        <v>364.4</v>
      </c>
      <c s="9" r="J59" t="n">
        <v>118.3</v>
      </c>
      <c s="9" r="L59" t="n">
        <v>112.6</v>
      </c>
      <c s="9" r="M59" t="n">
        <v>490.2</v>
      </c>
      <c s="9" r="O59" t="n">
        <v>1053.6</v>
      </c>
    </row>
    <row spans="1:16" r="60">
      <c s="4" r="A60" t="s">
        <v>103</v>
      </c>
      <c s="9" r="E60" t="n">
        <v>84.5</v>
      </c>
      <c s="9" r="F60" t="n">
        <v>51.7</v>
      </c>
      <c s="9" r="G60" t="n">
        <v>98.40000000000001</v>
      </c>
      <c s="9" r="J60" t="n">
        <v>71.40000000000001</v>
      </c>
      <c s="6" r="L60" t="n">
        <v>14</v>
      </c>
      <c s="9" r="M60" t="n">
        <v>122.5</v>
      </c>
      <c s="9" r="O60" t="n">
        <v>174.2</v>
      </c>
    </row>
    <row spans="1:16" r="61">
      <c s="4" r="A61" t="s">
        <v>104</v>
      </c>
      <c s="9" r="E61" t="n">
        <v>98.5</v>
      </c>
      <c s="9" r="F61" t="n">
        <v>511.7</v>
      </c>
      <c s="6" r="G61" t="n">
        <v>266</v>
      </c>
      <c s="9" r="J61" t="n">
        <v>46.9</v>
      </c>
      <c s="9" r="L61" t="n">
        <v>98.59999999999999</v>
      </c>
      <c s="9" r="M61" t="n">
        <v>367.7</v>
      </c>
      <c s="9" r="O61" t="n">
        <v>879.4</v>
      </c>
    </row>
    <row spans="1:16" r="62">
      <c s="4" r="A62" t="s">
        <v>105</v>
      </c>
      <c s="9" r="E62" t="n">
        <v>0.8</v>
      </c>
      <c s="9" r="F62" t="n">
        <v>-0.8</v>
      </c>
      <c s="6" r="G62" t="n">
        <v>1</v>
      </c>
      <c s="9" r="J62" t="n">
        <v>2.2</v>
      </c>
      <c s="9" r="L62" t="n">
        <v>4.4</v>
      </c>
      <c s="9" r="M62" t="n">
        <v>-0.5</v>
      </c>
      <c s="9" r="O62" t="n">
        <v>-1.3</v>
      </c>
    </row>
    <row spans="1:16" r="63">
      <c s="4" r="A63" t="s">
        <v>106</v>
      </c>
      <c s="8" r="E63" t="n">
        <v>97.7</v>
      </c>
      <c s="8" r="F63" t="n">
        <v>512.5</v>
      </c>
      <c s="7" r="G63" t="n">
        <v>265</v>
      </c>
      <c s="8" r="J63" t="n">
        <v>44.7</v>
      </c>
      <c s="8" r="L63" t="n">
        <v>94.2</v>
      </c>
      <c s="8" r="M63" t="n">
        <v>368.2</v>
      </c>
      <c s="8" r="O63" t="n">
        <v>880.7</v>
      </c>
    </row>
    <row spans="1:16" r="64">
      <c s="3" r="A64" t="s">
        <v>107</v>
      </c>
    </row>
    <row spans="1:16" r="65">
      <c s="4" r="A65" t="s">
        <v>108</v>
      </c>
      <c s="10" r="E65" t="n">
        <v>0.29</v>
      </c>
      <c s="10" r="F65" t="n">
        <v>1.53</v>
      </c>
      <c s="10" r="G65" t="n">
        <v>0.79</v>
      </c>
      <c s="10" r="J65" t="n">
        <v>0.13</v>
      </c>
      <c s="10" r="L65" t="n">
        <v>0.28</v>
      </c>
      <c s="10" r="M65" t="n">
        <v>1.1</v>
      </c>
      <c s="10" r="O65" t="n">
        <v>2.63</v>
      </c>
    </row>
    <row spans="1:16" r="66">
      <c s="4" r="A66" t="s">
        <v>109</v>
      </c>
      <c s="10" r="E66" t="n">
        <v>0.28</v>
      </c>
      <c s="10" r="F66" t="n">
        <v>1.5</v>
      </c>
      <c s="10" r="G66" t="n">
        <v>0.78</v>
      </c>
      <c s="10" r="J66" t="n">
        <v>0.13</v>
      </c>
      <c s="10" r="L66" t="n">
        <v>0.27</v>
      </c>
      <c s="10" r="M66" t="n">
        <v>1.08</v>
      </c>
      <c s="10" r="O66" t="n">
        <v>2.58</v>
      </c>
    </row>
    <row spans="1:16" r="67">
      <c s="3" r="A67" t="s">
        <v>110</v>
      </c>
    </row>
    <row spans="1:16" r="68">
      <c s="4" r="A68" t="s">
        <v>111</v>
      </c>
      <c s="9" r="E68" t="n">
        <v>336.8</v>
      </c>
      <c s="9" r="F68" t="n">
        <v>335.8</v>
      </c>
      <c s="9" r="G68" t="n">
        <v>335.4</v>
      </c>
      <c s="9" r="J68" t="n">
        <v>340.5</v>
      </c>
      <c s="9" r="L68" t="n">
        <v>340.8</v>
      </c>
      <c s="9" r="M68" t="n">
        <v>335.2</v>
      </c>
      <c s="9" r="O68" t="n">
        <v>335.4</v>
      </c>
    </row>
    <row spans="1:16" r="69">
      <c s="4" r="A69" t="s">
        <v>112</v>
      </c>
      <c s="9" r="E69" t="n">
        <v>343.4</v>
      </c>
      <c s="9" r="F69" t="n">
        <v>341.9</v>
      </c>
      <c s="9" r="G69" t="n">
        <v>341.3</v>
      </c>
      <c s="9" r="J69" t="n">
        <v>347.1</v>
      </c>
      <c s="9" r="L69" t="n">
        <v>347.2</v>
      </c>
      <c s="9" r="M69" t="n">
        <v>341.4</v>
      </c>
      <c s="9" r="O69" t="n">
        <v>341.5</v>
      </c>
    </row>
    <row spans="1:16" r="70">
      <c s="4" r="A70" t="s">
        <v>1801</v>
      </c>
    </row>
    <row spans="1:16" r="71">
      <c s="3" r="A71" t="s">
        <v>81</v>
      </c>
    </row>
    <row spans="1:16" r="72">
      <c s="4" r="A72" t="s">
        <v>82</v>
      </c>
      <c s="8" r="E72" t="n">
        <v>2146.9</v>
      </c>
      <c s="8" r="F72" t="n">
        <v>2235.5</v>
      </c>
      <c s="8" r="G72" t="n">
        <v>2022.9</v>
      </c>
      <c s="8" r="J72" t="n">
        <v>4841.9</v>
      </c>
      <c s="8" r="L72" t="n">
        <v>7590.1</v>
      </c>
      <c s="8" r="M72" t="n">
        <v>5868.1</v>
      </c>
      <c s="8" r="O72" t="n">
        <v>8103.6</v>
      </c>
    </row>
    <row spans="1:16" r="73">
      <c s="4" r="A73" t="s">
        <v>83</v>
      </c>
      <c s="6" r="E73" t="n">
        <v>44</v>
      </c>
      <c s="9" r="F73" t="n">
        <v>44.5</v>
      </c>
      <c s="9" r="G73" t="n">
        <v>33.3</v>
      </c>
      <c s="9" r="J73" t="n">
        <v>81.40000000000001</v>
      </c>
      <c s="6" r="L73" t="n">
        <v>120</v>
      </c>
      <c s="9" r="M73" t="n">
        <v>115.4</v>
      </c>
      <c s="9" r="O73" t="n">
        <v>159.9</v>
      </c>
    </row>
    <row spans="1:16" r="74">
      <c s="4" r="A74" t="s">
        <v>84</v>
      </c>
      <c s="9" r="E74" t="n">
        <v>2190.9</v>
      </c>
      <c s="6" r="F74" t="n">
        <v>2280</v>
      </c>
      <c s="9" r="G74" t="n">
        <v>2056.2</v>
      </c>
      <c s="9" r="J74" t="n">
        <v>4923.3</v>
      </c>
      <c s="9" r="L74" t="n">
        <v>7710.1</v>
      </c>
      <c s="9" r="M74" t="n">
        <v>5983.5</v>
      </c>
      <c s="9" r="O74" t="n">
        <v>8263.5</v>
      </c>
    </row>
    <row spans="1:16" r="75">
      <c s="3" r="A75" t="s">
        <v>85</v>
      </c>
    </row>
    <row spans="1:16" r="76">
      <c s="4" r="A76" t="s">
        <v>86</v>
      </c>
      <c s="9" r="E76" t="n">
        <v>560.4</v>
      </c>
      <c s="9" r="F76" t="n">
        <v>576.7</v>
      </c>
      <c s="9" r="G76" t="n">
        <v>545.8</v>
      </c>
      <c s="9" r="J76" t="n">
        <v>1230.3</v>
      </c>
      <c s="9" r="L76" t="n">
        <v>1864.9</v>
      </c>
      <c s="9" r="M76" t="n">
        <v>1619.5</v>
      </c>
      <c s="9" r="O76" t="n">
        <v>2196.2</v>
      </c>
    </row>
    <row spans="1:16" r="77">
      <c s="4" r="A77" t="s">
        <v>87</v>
      </c>
      <c s="9" r="E77" t="n">
        <v>14.3</v>
      </c>
      <c s="9" r="F77" t="n">
        <v>13.1</v>
      </c>
      <c s="6" r="G77" t="n">
        <v>15</v>
      </c>
      <c s="9" r="J77" t="n">
        <v>29.5</v>
      </c>
      <c s="9" r="L77" t="n">
        <v>43.1</v>
      </c>
      <c s="9" r="M77" t="n">
        <v>45.3</v>
      </c>
      <c s="9" r="O77" t="n">
        <v>58.4</v>
      </c>
    </row>
    <row spans="1:16" r="78">
      <c s="4" r="A78" t="s">
        <v>88</v>
      </c>
      <c s="9" r="E78" t="n">
        <v>573.8</v>
      </c>
      <c s="9" r="F78" t="n">
        <v>524.5</v>
      </c>
      <c s="9" r="G78" t="n">
        <v>504.1</v>
      </c>
      <c s="9" r="J78" t="n">
        <v>1259.3</v>
      </c>
      <c s="9" r="L78" t="n">
        <v>1956.9</v>
      </c>
      <c s="9" r="M78" t="n">
        <v>1501.8</v>
      </c>
      <c s="9" r="O78" t="n">
        <v>2026.3</v>
      </c>
    </row>
    <row spans="1:16" r="79">
      <c s="4" r="A79" t="s">
        <v>89</v>
      </c>
      <c s="9" r="E79" t="n">
        <v>55.8</v>
      </c>
      <c s="9" r="F79" t="n">
        <v>59.1</v>
      </c>
      <c s="9" r="G79" t="n">
        <v>59.1</v>
      </c>
      <c s="9" r="J79" t="n">
        <v>136.9</v>
      </c>
      <c s="9" r="L79" t="n">
        <v>238.5</v>
      </c>
      <c s="9" r="M79" t="n">
        <v>186.9</v>
      </c>
      <c s="6" r="O79" t="n">
        <v>246</v>
      </c>
    </row>
    <row spans="1:16" r="80">
      <c s="4" r="A80" t="s">
        <v>90</v>
      </c>
      <c s="9" r="E80" t="n">
        <v>365.2</v>
      </c>
      <c s="9" r="F80" t="n">
        <v>436.8</v>
      </c>
      <c s="9" r="G80" t="n">
        <v>393.1</v>
      </c>
      <c s="9" r="J80" t="n">
        <v>950.6</v>
      </c>
      <c s="9" r="L80" t="n">
        <v>1629.8</v>
      </c>
      <c s="9" r="M80" t="n">
        <v>1113.9</v>
      </c>
      <c s="9" r="O80" t="n">
        <v>1550.7</v>
      </c>
    </row>
    <row spans="1:16" r="81">
      <c s="4" r="A81" t="s">
        <v>91</v>
      </c>
      <c s="6" r="E81" t="n">
        <v>55</v>
      </c>
      <c s="9" r="F81" t="n">
        <v>44.3</v>
      </c>
      <c s="9" r="G81" t="n">
        <v>61.7</v>
      </c>
      <c s="9" r="J81" t="n">
        <v>198.4</v>
      </c>
      <c s="6" r="L81" t="n">
        <v>274</v>
      </c>
      <c s="9" r="M81" t="n">
        <v>337.4</v>
      </c>
      <c s="9" r="O81" t="n">
        <v>381.7</v>
      </c>
    </row>
    <row spans="1:16" r="82">
      <c s="4" r="A82" t="s">
        <v>92</v>
      </c>
      <c s="9" r="F82" t="n">
        <v>0.7</v>
      </c>
      <c s="9" r="G82" t="n">
        <v>19.9</v>
      </c>
      <c s="9" r="J82" t="n">
        <v>12.3</v>
      </c>
      <c s="9" r="L82" t="n">
        <v>108.1</v>
      </c>
      <c s="9" r="M82" t="n">
        <v>40.3</v>
      </c>
      <c s="6" r="O82" t="n">
        <v>41</v>
      </c>
    </row>
    <row spans="1:16" r="83">
      <c s="4" r="A83" t="s">
        <v>93</v>
      </c>
      <c s="9" r="E83" t="n">
        <v>9.800000000000001</v>
      </c>
      <c s="9" r="F83" t="n">
        <v>2.6</v>
      </c>
      <c s="9" r="G83" t="n">
        <v>1.6</v>
      </c>
      <c s="9" r="J83" t="n">
        <v>19.3</v>
      </c>
      <c s="9" r="L83" t="n">
        <v>26.3</v>
      </c>
      <c s="9" r="M83" t="n">
        <v>3.7</v>
      </c>
      <c s="9" r="O83" t="n">
        <v>6.3</v>
      </c>
    </row>
    <row spans="1:16" r="84">
      <c s="4" r="A84" t="s">
        <v>46</v>
      </c>
      <c s="9" r="E84" t="n">
        <v>7.1</v>
      </c>
      <c s="9" r="F84" t="n">
        <v>-28.9</v>
      </c>
      <c s="6" r="G84" t="n">
        <v>4</v>
      </c>
      <c s="9" r="J84" t="n">
        <v>18.8</v>
      </c>
      <c s="9" r="L84" t="n">
        <v>22.6</v>
      </c>
      <c s="9" r="M84" t="n">
        <v>14.8</v>
      </c>
      <c s="9" r="O84" t="n">
        <v>-14.1</v>
      </c>
    </row>
    <row spans="1:16" r="85">
      <c s="4" r="A85" t="s">
        <v>94</v>
      </c>
      <c s="9" r="E85" t="n">
        <v>6.1</v>
      </c>
      <c s="6" r="F85" t="n">
        <v>7</v>
      </c>
      <c s="6" r="G85" t="n">
        <v>-232</v>
      </c>
      <c s="6" r="J85" t="n">
        <v>183</v>
      </c>
      <c s="9" r="L85" t="n">
        <v>213.2</v>
      </c>
      <c s="9" r="M85" t="n">
        <v>-275.7</v>
      </c>
      <c s="9" r="O85" t="n">
        <v>-268.7</v>
      </c>
    </row>
    <row spans="1:16" r="86">
      <c s="4" r="A86" t="s">
        <v>95</v>
      </c>
      <c s="9" r="E86" t="n">
        <v>1647.5</v>
      </c>
      <c s="9" r="F86" t="n">
        <v>1635.9</v>
      </c>
      <c s="9" r="G86" t="n">
        <v>1372.3</v>
      </c>
      <c s="9" r="J86" t="n">
        <v>4038.4</v>
      </c>
      <c s="9" r="L86" t="n">
        <v>6377.4</v>
      </c>
      <c s="9" r="M86" t="n">
        <v>4587.9</v>
      </c>
      <c s="9" r="O86" t="n">
        <v>6223.8</v>
      </c>
    </row>
    <row spans="1:16" r="87">
      <c s="4" r="A87" t="s">
        <v>96</v>
      </c>
      <c s="9" r="E87" t="n">
        <v>543.4</v>
      </c>
      <c s="9" r="F87" t="n">
        <v>644.1</v>
      </c>
      <c s="9" r="G87" t="n">
        <v>683.9</v>
      </c>
      <c s="9" r="J87" t="n">
        <v>884.9</v>
      </c>
      <c s="9" r="L87" t="n">
        <v>1332.7</v>
      </c>
      <c s="9" r="M87" t="n">
        <v>1395.6</v>
      </c>
      <c s="9" r="O87" t="n">
        <v>2039.7</v>
      </c>
    </row>
    <row spans="1:16" r="88">
      <c s="4" r="A88" t="s">
        <v>97</v>
      </c>
      <c s="9" r="E88" t="n">
        <v>0.9</v>
      </c>
      <c s="9" r="F88" t="n">
        <v>1.2</v>
      </c>
      <c s="9" r="G88" t="n">
        <v>0.8</v>
      </c>
      <c s="9" r="J88" t="n">
        <v>1.8</v>
      </c>
      <c s="9" r="L88" t="n">
        <v>2.5</v>
      </c>
      <c s="9" r="M88" t="n">
        <v>3.8</v>
      </c>
      <c s="6" r="O88" t="n">
        <v>5</v>
      </c>
    </row>
    <row spans="1:16" r="89">
      <c s="4" r="A89" t="s">
        <v>98</v>
      </c>
      <c s="9" r="E89" t="n">
        <v>-297.8</v>
      </c>
      <c s="9" r="F89" t="n">
        <v>-224.9</v>
      </c>
      <c s="9" r="G89" t="n">
        <v>-258.4</v>
      </c>
      <c s="9" r="J89" t="n">
        <v>-710.5</v>
      </c>
      <c s="9" r="L89" t="n">
        <v>-1130.7</v>
      </c>
      <c s="9" r="M89" t="n">
        <v>-746.1</v>
      </c>
      <c s="6" r="O89" t="n">
        <v>-971</v>
      </c>
    </row>
    <row spans="1:16" r="90">
      <c s="4" r="A90" t="s">
        <v>99</v>
      </c>
      <c s="6" r="E90" t="n">
        <v>-20</v>
      </c>
      <c s="9" r="F90" t="n">
        <v>-35.9</v>
      </c>
      <c s="6" r="G90" t="n">
        <v>0</v>
      </c>
      <c s="6" r="J90" t="n">
        <v>-20</v>
      </c>
      <c s="6" r="L90" t="n">
        <v>-20</v>
      </c>
      <c s="9" r="M90" t="n">
        <v>-93.7</v>
      </c>
      <c s="9" r="O90" t="n">
        <v>-129.6</v>
      </c>
    </row>
    <row spans="1:16" r="91">
      <c s="4" r="A91" t="s">
        <v>100</v>
      </c>
      <c s="9" r="E91" t="n">
        <v>-71.09999999999999</v>
      </c>
      <c s="9" r="F91" t="n">
        <v>-81.09999999999999</v>
      </c>
      <c s="6" r="G91" t="n">
        <v>-53</v>
      </c>
      <c s="9" r="J91" t="n">
        <v>-65.5</v>
      </c>
      <c s="9" r="L91" t="n">
        <v>-99.5</v>
      </c>
      <c s="6" r="M91" t="n">
        <v>-63</v>
      </c>
      <c s="9" r="O91" t="n">
        <v>-144.1</v>
      </c>
    </row>
    <row spans="1:16" r="92">
      <c s="4" r="A92" t="s">
        <v>101</v>
      </c>
      <c s="9" r="F92" t="n">
        <v>286.7</v>
      </c>
      <c s="9" r="G92" t="n">
        <v>3.4</v>
      </c>
      <c s="9" r="M92" t="n">
        <v>5.9</v>
      </c>
      <c s="9" r="O92" t="n">
        <v>292.6</v>
      </c>
    </row>
    <row spans="1:16" r="93">
      <c s="4" r="A93" t="s">
        <v>102</v>
      </c>
      <c s="9" r="E93" t="n">
        <v>155.4</v>
      </c>
      <c s="9" r="F93" t="n">
        <v>590.1</v>
      </c>
      <c s="9" r="G93" t="n">
        <v>376.7</v>
      </c>
      <c s="9" r="J93" t="n">
        <v>90.7</v>
      </c>
      <c s="6" r="L93" t="n">
        <v>85</v>
      </c>
      <c s="9" r="M93" t="n">
        <v>502.5</v>
      </c>
      <c s="9" r="O93" t="n">
        <v>1092.6</v>
      </c>
    </row>
    <row spans="1:16" r="94">
      <c s="4" r="A94" t="s">
        <v>103</v>
      </c>
      <c s="9" r="E94" t="n">
        <v>80.90000000000001</v>
      </c>
      <c s="6" r="F94" t="n">
        <v>56</v>
      </c>
      <c s="9" r="G94" t="n">
        <v>100.3</v>
      </c>
      <c s="9" r="J94" t="n">
        <v>67.8</v>
      </c>
      <c s="9" r="L94" t="n">
        <v>10.4</v>
      </c>
      <c s="9" r="M94" t="n">
        <v>124.4</v>
      </c>
      <c s="9" r="O94" t="n">
        <v>180.4</v>
      </c>
    </row>
    <row spans="1:16" r="95">
      <c s="4" r="A95" t="s">
        <v>104</v>
      </c>
      <c s="9" r="E95" t="n">
        <v>74.5</v>
      </c>
      <c s="9" r="F95" t="n">
        <v>534.1</v>
      </c>
      <c s="9" r="G95" t="n">
        <v>276.4</v>
      </c>
      <c s="9" r="J95" t="n">
        <v>22.9</v>
      </c>
      <c s="9" r="L95" t="n">
        <v>74.59999999999999</v>
      </c>
      <c s="9" r="M95" t="n">
        <v>378.1</v>
      </c>
      <c s="9" r="O95" t="n">
        <v>912.2</v>
      </c>
    </row>
    <row spans="1:16" r="96">
      <c s="4" r="A96" t="s">
        <v>105</v>
      </c>
      <c s="9" r="E96" t="n">
        <v>0.8</v>
      </c>
      <c s="9" r="F96" t="n">
        <v>-0.8</v>
      </c>
      <c s="6" r="G96" t="n">
        <v>1</v>
      </c>
      <c s="9" r="J96" t="n">
        <v>2.2</v>
      </c>
      <c s="9" r="L96" t="n">
        <v>4.4</v>
      </c>
      <c s="9" r="M96" t="n">
        <v>-0.5</v>
      </c>
      <c s="9" r="O96" t="n">
        <v>-1.3</v>
      </c>
    </row>
    <row spans="1:16" r="97">
      <c s="4" r="A97" t="s">
        <v>106</v>
      </c>
      <c s="8" r="E97" t="n">
        <v>73.7</v>
      </c>
      <c s="8" r="F97" t="n">
        <v>534.9</v>
      </c>
      <c s="8" r="G97" t="n">
        <v>275.4</v>
      </c>
      <c s="8" r="J97" t="n">
        <v>20.7</v>
      </c>
      <c s="8" r="L97" t="n">
        <v>70.2</v>
      </c>
      <c s="8" r="M97" t="n">
        <v>378.6</v>
      </c>
      <c s="8" r="O97" t="n">
        <v>913.5</v>
      </c>
    </row>
    <row spans="1:16" r="98">
      <c s="3" r="A98" t="s">
        <v>107</v>
      </c>
    </row>
    <row spans="1:16" r="99">
      <c s="4" r="A99" t="s">
        <v>108</v>
      </c>
      <c s="10" r="E99" t="n">
        <v>0.22</v>
      </c>
      <c s="10" r="F99" t="n">
        <v>1.59</v>
      </c>
      <c s="10" r="G99" t="n">
        <v>0.82</v>
      </c>
      <c s="10" r="J99" t="n">
        <v>0.06</v>
      </c>
      <c s="10" r="L99" t="n">
        <v>0.21</v>
      </c>
      <c s="10" r="M99" t="n">
        <v>1.13</v>
      </c>
      <c s="10" r="O99" t="n">
        <v>2.72</v>
      </c>
    </row>
    <row spans="1:16" r="100">
      <c s="4" r="A100" t="s">
        <v>109</v>
      </c>
      <c s="10" r="E100" t="n">
        <v>0.21</v>
      </c>
      <c s="10" r="F100" t="n">
        <v>1.56</v>
      </c>
      <c s="10" r="G100" t="n">
        <v>0.8100000000000001</v>
      </c>
      <c s="10" r="J100" t="n">
        <v>0.06</v>
      </c>
      <c s="10" r="L100" t="n">
        <v>0.2</v>
      </c>
      <c s="10" r="M100" t="n">
        <v>1.11</v>
      </c>
      <c s="10" r="O100" t="n">
        <v>2.67</v>
      </c>
    </row>
    <row spans="1:16" r="101">
      <c s="3" r="A101" t="s">
        <v>110</v>
      </c>
    </row>
    <row spans="1:16" r="102">
      <c s="4" r="A102" t="s">
        <v>111</v>
      </c>
      <c s="9" r="E102" t="n">
        <v>336.8</v>
      </c>
      <c s="9" r="F102" t="n">
        <v>335.8</v>
      </c>
      <c s="9" r="G102" t="n">
        <v>335.4</v>
      </c>
      <c s="9" r="J102" t="n">
        <v>340.5</v>
      </c>
      <c s="9" r="L102" t="n">
        <v>340.8</v>
      </c>
      <c s="9" r="M102" t="n">
        <v>335.2</v>
      </c>
      <c s="9" r="O102" t="n">
        <v>335.4</v>
      </c>
    </row>
    <row spans="1:16" r="103">
      <c s="4" r="A103" t="s">
        <v>112</v>
      </c>
      <c s="9" r="E103" t="n">
        <v>343.4</v>
      </c>
      <c s="9" r="F103" t="n">
        <v>341.9</v>
      </c>
      <c s="9" r="G103" t="n">
        <v>341.3</v>
      </c>
      <c s="9" r="J103" t="n">
        <v>347.1</v>
      </c>
      <c s="9" r="L103" t="n">
        <v>347.2</v>
      </c>
      <c s="9" r="M103" t="n">
        <v>341.4</v>
      </c>
      <c s="9" r="O103" t="n">
        <v>341.5</v>
      </c>
    </row>
    <row spans="1:16" r="104">
      <c s="4" r="A104" t="s">
        <v>1802</v>
      </c>
    </row>
    <row spans="1:16" r="105">
      <c s="3" r="A105" t="s">
        <v>81</v>
      </c>
    </row>
    <row spans="1:16" r="106">
      <c s="4" r="A106" t="s">
        <v>82</v>
      </c>
      <c s="8" r="E106" t="n">
        <v>-20.8</v>
      </c>
      <c s="8" r="F106" t="n">
        <v>-44.6</v>
      </c>
      <c s="8" r="G106" t="n">
        <v>-12.9</v>
      </c>
      <c s="8" r="J106" t="n">
        <v>-20.8</v>
      </c>
      <c s="8" r="L106" t="n">
        <v>-20.8</v>
      </c>
      <c s="8" r="M106" t="n">
        <v>-12.9</v>
      </c>
      <c s="8" r="O106" t="n">
        <v>-57.5</v>
      </c>
    </row>
    <row spans="1:16" r="107">
      <c s="4" r="A107" t="s">
        <v>83</v>
      </c>
      <c s="6" r="E107" t="n">
        <v>0</v>
      </c>
      <c s="6" r="F107" t="n">
        <v>0</v>
      </c>
      <c s="6" r="G107" t="n">
        <v>0</v>
      </c>
      <c s="6" r="J107" t="n">
        <v>0</v>
      </c>
      <c s="6" r="L107" t="n">
        <v>0</v>
      </c>
      <c s="6" r="M107" t="n">
        <v>0</v>
      </c>
      <c s="6" r="O107" t="n">
        <v>0</v>
      </c>
    </row>
    <row spans="1:16" r="108">
      <c s="4" r="A108" t="s">
        <v>84</v>
      </c>
      <c s="9" r="E108" t="n">
        <v>-20.8</v>
      </c>
      <c s="9" r="F108" t="n">
        <v>-44.6</v>
      </c>
      <c s="9" r="G108" t="n">
        <v>-12.9</v>
      </c>
      <c s="9" r="J108" t="n">
        <v>-20.8</v>
      </c>
      <c s="9" r="L108" t="n">
        <v>-20.8</v>
      </c>
      <c s="9" r="M108" t="n">
        <v>-12.9</v>
      </c>
      <c s="9" r="O108" t="n">
        <v>-57.5</v>
      </c>
    </row>
    <row spans="1:16" r="109">
      <c s="3" r="A109" t="s">
        <v>85</v>
      </c>
    </row>
    <row spans="1:16" r="110">
      <c s="4" r="A110" t="s">
        <v>86</v>
      </c>
      <c s="9" r="E110" t="n">
        <v>-52.5</v>
      </c>
      <c s="9" r="F110" t="n">
        <v>-17.9</v>
      </c>
      <c s="9" r="G110" t="n">
        <v>-0.6</v>
      </c>
      <c s="9" r="J110" t="n">
        <v>-52.5</v>
      </c>
      <c s="9" r="L110" t="n">
        <v>-52.5</v>
      </c>
      <c s="9" r="M110" t="n">
        <v>-0.6</v>
      </c>
      <c s="9" r="O110" t="n">
        <v>-18.5</v>
      </c>
    </row>
    <row spans="1:16" r="111">
      <c s="4" r="A111" t="s">
        <v>87</v>
      </c>
      <c s="6" r="E111" t="n">
        <v>0</v>
      </c>
      <c s="6" r="F111" t="n">
        <v>0</v>
      </c>
      <c s="6" r="G111" t="n">
        <v>0</v>
      </c>
      <c s="6" r="J111" t="n">
        <v>0</v>
      </c>
      <c s="6" r="L111" t="n">
        <v>0</v>
      </c>
      <c s="6" r="M111" t="n">
        <v>0</v>
      </c>
      <c s="6" r="O111" t="n">
        <v>0</v>
      </c>
    </row>
    <row spans="1:16" r="112">
      <c s="4" r="A112" t="s">
        <v>88</v>
      </c>
      <c s="6" r="E112" t="n">
        <v>0</v>
      </c>
      <c s="6" r="F112" t="n">
        <v>0</v>
      </c>
      <c s="6" r="G112" t="n">
        <v>0</v>
      </c>
      <c s="6" r="J112" t="n">
        <v>0</v>
      </c>
      <c s="6" r="L112" t="n">
        <v>0</v>
      </c>
      <c s="6" r="M112" t="n">
        <v>0</v>
      </c>
      <c s="6" r="O112" t="n">
        <v>0</v>
      </c>
    </row>
    <row spans="1:16" r="113">
      <c s="4" r="A113" t="s">
        <v>89</v>
      </c>
      <c s="6" r="E113" t="n">
        <v>0</v>
      </c>
      <c s="6" r="F113" t="n">
        <v>0</v>
      </c>
      <c s="6" r="G113" t="n">
        <v>0</v>
      </c>
      <c s="6" r="J113" t="n">
        <v>0</v>
      </c>
      <c s="6" r="L113" t="n">
        <v>0</v>
      </c>
      <c s="6" r="M113" t="n">
        <v>0</v>
      </c>
      <c s="6" r="O113" t="n">
        <v>0</v>
      </c>
    </row>
    <row spans="1:16" r="114">
      <c s="4" r="A114" t="s">
        <v>90</v>
      </c>
      <c s="6" r="E114" t="n">
        <v>0</v>
      </c>
      <c s="6" r="F114" t="n">
        <v>0</v>
      </c>
      <c s="6" r="G114" t="n">
        <v>0</v>
      </c>
      <c s="6" r="J114" t="n">
        <v>0</v>
      </c>
      <c s="6" r="L114" t="n">
        <v>0</v>
      </c>
      <c s="6" r="M114" t="n">
        <v>0</v>
      </c>
      <c s="6" r="O114" t="n">
        <v>0</v>
      </c>
    </row>
    <row spans="1:16" r="115">
      <c s="4" r="A115" t="s">
        <v>91</v>
      </c>
      <c s="6" r="E115" t="n">
        <v>0</v>
      </c>
      <c s="6" r="F115" t="n">
        <v>0</v>
      </c>
      <c s="6" r="G115" t="n">
        <v>0</v>
      </c>
      <c s="6" r="J115" t="n">
        <v>0</v>
      </c>
      <c s="6" r="L115" t="n">
        <v>0</v>
      </c>
      <c s="6" r="M115" t="n">
        <v>0</v>
      </c>
      <c s="6" r="O115" t="n">
        <v>0</v>
      </c>
    </row>
    <row spans="1:16" r="116">
      <c s="4" r="A116" t="s">
        <v>92</v>
      </c>
      <c s="6" r="F116" t="n">
        <v>0</v>
      </c>
      <c s="6" r="G116" t="n">
        <v>0</v>
      </c>
      <c s="6" r="J116" t="n">
        <v>0</v>
      </c>
      <c s="6" r="L116" t="n">
        <v>0</v>
      </c>
      <c s="6" r="M116" t="n">
        <v>0</v>
      </c>
      <c s="6" r="O116" t="n">
        <v>0</v>
      </c>
    </row>
    <row spans="1:16" r="117">
      <c s="4" r="A117" t="s">
        <v>93</v>
      </c>
      <c s="9" r="E117" t="n">
        <v>4.1</v>
      </c>
      <c s="6" r="F117" t="n">
        <v>0</v>
      </c>
      <c s="6" r="G117" t="n">
        <v>0</v>
      </c>
      <c s="9" r="J117" t="n">
        <v>4.1</v>
      </c>
      <c s="9" r="L117" t="n">
        <v>4.1</v>
      </c>
      <c s="6" r="M117" t="n">
        <v>0</v>
      </c>
      <c s="6" r="O117" t="n">
        <v>0</v>
      </c>
    </row>
    <row spans="1:16" r="118">
      <c s="4" r="A118" t="s">
        <v>46</v>
      </c>
      <c s="6" r="E118" t="n">
        <v>0</v>
      </c>
      <c s="6" r="F118" t="n">
        <v>0</v>
      </c>
      <c s="6" r="G118" t="n">
        <v>0</v>
      </c>
      <c s="6" r="J118" t="n">
        <v>0</v>
      </c>
      <c s="6" r="L118" t="n">
        <v>0</v>
      </c>
      <c s="6" r="M118" t="n">
        <v>0</v>
      </c>
      <c s="6" r="O118" t="n">
        <v>0</v>
      </c>
    </row>
    <row spans="1:16" r="119">
      <c s="4" r="A119" t="s">
        <v>94</v>
      </c>
      <c s="6" r="E119" t="n">
        <v>0</v>
      </c>
      <c s="6" r="F119" t="n">
        <v>0</v>
      </c>
      <c s="6" r="G119" t="n">
        <v>0</v>
      </c>
      <c s="6" r="J119" t="n">
        <v>0</v>
      </c>
      <c s="6" r="L119" t="n">
        <v>0</v>
      </c>
      <c s="6" r="M119" t="n">
        <v>0</v>
      </c>
      <c s="6" r="O119" t="n">
        <v>0</v>
      </c>
    </row>
    <row spans="1:16" r="120">
      <c s="4" r="A120" t="s">
        <v>95</v>
      </c>
      <c s="9" r="E120" t="n">
        <v>-48.4</v>
      </c>
      <c s="9" r="F120" t="n">
        <v>-17.9</v>
      </c>
      <c s="9" r="G120" t="n">
        <v>-0.6</v>
      </c>
      <c s="9" r="J120" t="n">
        <v>-48.4</v>
      </c>
      <c s="9" r="L120" t="n">
        <v>-48.4</v>
      </c>
      <c s="9" r="M120" t="n">
        <v>-0.6</v>
      </c>
      <c s="9" r="O120" t="n">
        <v>-18.5</v>
      </c>
    </row>
    <row spans="1:16" r="121">
      <c s="4" r="A121" t="s">
        <v>96</v>
      </c>
      <c s="9" r="E121" t="n">
        <v>27.6</v>
      </c>
      <c s="9" r="F121" t="n">
        <v>-26.7</v>
      </c>
      <c s="9" r="G121" t="n">
        <v>-12.3</v>
      </c>
      <c s="9" r="J121" t="n">
        <v>27.6</v>
      </c>
      <c s="9" r="L121" t="n">
        <v>27.6</v>
      </c>
      <c s="9" r="M121" t="n">
        <v>-12.3</v>
      </c>
      <c s="6" r="O121" t="n">
        <v>-39</v>
      </c>
    </row>
    <row spans="1:16" r="122">
      <c s="4" r="A122" t="s">
        <v>97</v>
      </c>
      <c s="6" r="E122" t="n">
        <v>0</v>
      </c>
      <c s="6" r="F122" t="n">
        <v>0</v>
      </c>
      <c s="6" r="G122" t="n">
        <v>0</v>
      </c>
      <c s="6" r="J122" t="n">
        <v>0</v>
      </c>
      <c s="6" r="L122" t="n">
        <v>0</v>
      </c>
      <c s="6" r="M122" t="n">
        <v>0</v>
      </c>
      <c s="6" r="O122" t="n">
        <v>0</v>
      </c>
    </row>
    <row spans="1:16" r="123">
      <c s="4" r="A123" t="s">
        <v>98</v>
      </c>
      <c s="6" r="E123" t="n">
        <v>0</v>
      </c>
      <c s="6" r="F123" t="n">
        <v>0</v>
      </c>
      <c s="6" r="G123" t="n">
        <v>0</v>
      </c>
      <c s="6" r="J123" t="n">
        <v>0</v>
      </c>
      <c s="6" r="L123" t="n">
        <v>0</v>
      </c>
      <c s="6" r="M123" t="n">
        <v>0</v>
      </c>
      <c s="6" r="O123" t="n">
        <v>0</v>
      </c>
    </row>
    <row spans="1:16" r="124">
      <c s="4" r="A124" t="s">
        <v>99</v>
      </c>
      <c s="6" r="E124" t="n">
        <v>0</v>
      </c>
      <c s="6" r="F124" t="n">
        <v>0</v>
      </c>
      <c s="6" r="G124" t="n">
        <v>0</v>
      </c>
      <c s="6" r="J124" t="n">
        <v>0</v>
      </c>
      <c s="6" r="L124" t="n">
        <v>0</v>
      </c>
      <c s="6" r="M124" t="n">
        <v>0</v>
      </c>
      <c s="6" r="O124" t="n">
        <v>0</v>
      </c>
    </row>
    <row spans="1:16" r="125">
      <c s="4" r="A125" t="s">
        <v>100</v>
      </c>
      <c s="6" r="E125" t="n">
        <v>0</v>
      </c>
      <c s="6" r="F125" t="n">
        <v>0</v>
      </c>
      <c s="6" r="G125" t="n">
        <v>0</v>
      </c>
      <c s="6" r="J125" t="n">
        <v>0</v>
      </c>
      <c s="6" r="L125" t="n">
        <v>0</v>
      </c>
      <c s="6" r="M125" t="n">
        <v>0</v>
      </c>
      <c s="6" r="O125" t="n">
        <v>0</v>
      </c>
    </row>
    <row spans="1:16" r="126">
      <c s="4" r="A126" t="s">
        <v>101</v>
      </c>
      <c s="6" r="F126" t="n">
        <v>0</v>
      </c>
      <c s="6" r="G126" t="n">
        <v>0</v>
      </c>
      <c s="6" r="M126" t="n">
        <v>0</v>
      </c>
      <c s="6" r="O126" t="n">
        <v>0</v>
      </c>
    </row>
    <row spans="1:16" r="127">
      <c s="4" r="A127" t="s">
        <v>102</v>
      </c>
      <c s="9" r="E127" t="n">
        <v>27.6</v>
      </c>
      <c s="9" r="F127" t="n">
        <v>-26.7</v>
      </c>
      <c s="9" r="G127" t="n">
        <v>-12.3</v>
      </c>
      <c s="9" r="J127" t="n">
        <v>27.6</v>
      </c>
      <c s="9" r="L127" t="n">
        <v>27.6</v>
      </c>
      <c s="9" r="M127" t="n">
        <v>-12.3</v>
      </c>
      <c s="6" r="O127" t="n">
        <v>-39</v>
      </c>
    </row>
    <row spans="1:16" r="128">
      <c s="4" r="A128" t="s">
        <v>103</v>
      </c>
      <c s="9" r="E128" t="n">
        <v>3.6</v>
      </c>
      <c s="9" r="F128" t="n">
        <v>-4.3</v>
      </c>
      <c s="9" r="G128" t="n">
        <v>-1.9</v>
      </c>
      <c s="9" r="J128" t="n">
        <v>3.6</v>
      </c>
      <c s="9" r="L128" t="n">
        <v>3.6</v>
      </c>
      <c s="9" r="M128" t="n">
        <v>-1.9</v>
      </c>
      <c s="9" r="O128" t="n">
        <v>-6.2</v>
      </c>
    </row>
    <row spans="1:16" r="129">
      <c s="4" r="A129" t="s">
        <v>104</v>
      </c>
      <c s="6" r="E129" t="n">
        <v>24</v>
      </c>
      <c s="9" r="F129" t="n">
        <v>-22.4</v>
      </c>
      <c s="9" r="G129" t="n">
        <v>-10.4</v>
      </c>
      <c s="6" r="J129" t="n">
        <v>24</v>
      </c>
      <c s="6" r="L129" t="n">
        <v>24</v>
      </c>
      <c s="9" r="M129" t="n">
        <v>-10.4</v>
      </c>
      <c s="9" r="O129" t="n">
        <v>-32.8</v>
      </c>
    </row>
    <row spans="1:16" r="130">
      <c s="4" r="A130" t="s">
        <v>105</v>
      </c>
      <c s="6" r="E130" t="n">
        <v>0</v>
      </c>
      <c s="6" r="F130" t="n">
        <v>0</v>
      </c>
      <c s="6" r="G130" t="n">
        <v>0</v>
      </c>
      <c s="6" r="J130" t="n">
        <v>0</v>
      </c>
      <c s="6" r="L130" t="n">
        <v>0</v>
      </c>
      <c s="6" r="M130" t="n">
        <v>0</v>
      </c>
      <c s="6" r="O130" t="n">
        <v>0</v>
      </c>
    </row>
    <row spans="1:16" r="131">
      <c s="4" r="A131" t="s">
        <v>106</v>
      </c>
      <c s="7" r="E131" t="n">
        <v>24</v>
      </c>
      <c s="8" r="F131" t="n">
        <v>-22.4</v>
      </c>
      <c s="8" r="G131" t="n">
        <v>-10.4</v>
      </c>
      <c s="7" r="J131" t="n">
        <v>24</v>
      </c>
      <c s="7" r="L131" t="n">
        <v>24</v>
      </c>
      <c s="8" r="M131" t="n">
        <v>-10.4</v>
      </c>
      <c s="8" r="O131" t="n">
        <v>-32.8</v>
      </c>
    </row>
    <row spans="1:16" r="132">
      <c s="3" r="A132" t="s">
        <v>107</v>
      </c>
    </row>
    <row spans="1:16" r="133">
      <c s="4" r="A133" t="s">
        <v>108</v>
      </c>
      <c s="10" r="E133" t="n">
        <v>0.07000000000000001</v>
      </c>
      <c s="10" r="F133" t="n">
        <v>-0.06</v>
      </c>
      <c s="10" r="G133" t="n">
        <v>-0.03</v>
      </c>
      <c s="10" r="J133" t="n">
        <v>0.07000000000000001</v>
      </c>
      <c s="10" r="L133" t="n">
        <v>0.07000000000000001</v>
      </c>
      <c s="10" r="M133" t="n">
        <v>-0.03</v>
      </c>
      <c s="10" r="O133" t="n">
        <v>-0.09</v>
      </c>
    </row>
    <row spans="1:16" r="134">
      <c s="4" r="A134" t="s">
        <v>109</v>
      </c>
      <c s="10" r="E134" t="n">
        <v>0.07000000000000001</v>
      </c>
      <c s="10" r="F134" t="n">
        <v>-0.06</v>
      </c>
      <c s="10" r="G134" t="n">
        <v>-0.03</v>
      </c>
      <c s="10" r="J134" t="n">
        <v>0.07000000000000001</v>
      </c>
      <c s="10" r="L134" t="n">
        <v>0.07000000000000001</v>
      </c>
      <c s="10" r="M134" t="n">
        <v>-0.03</v>
      </c>
      <c s="10" r="O134" t="n">
        <v>-0.09</v>
      </c>
    </row>
  </sheetData>
  <mergeCells count="5">
    <mergeCell ref="A1:A2"/>
    <mergeCell ref="B1:I1"/>
    <mergeCell ref="J1:K1"/>
    <mergeCell ref="L1:M1"/>
    <mergeCell ref="N1:P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P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804</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541</v>
      </c>
    </row>
    <row spans="1:16" r="4">
      <c s="4" r="A4" t="s">
        <v>104</v>
      </c>
      <c s="8" r="N4" t="n">
        <v>-287.8</v>
      </c>
      <c s="8" r="O4" t="n">
        <v>879.4</v>
      </c>
      <c s="8" r="P4" t="n">
        <v>-863.6</v>
      </c>
    </row>
    <row spans="1:16" r="5">
      <c s="3" r="A5" t="s">
        <v>173</v>
      </c>
    </row>
    <row spans="1:16" r="6">
      <c s="4" r="A6" t="s">
        <v>174</v>
      </c>
      <c s="9" r="N6" t="n">
        <v>2627.5</v>
      </c>
      <c s="9" r="O6" t="n">
        <v>1737.6</v>
      </c>
      <c s="9" r="P6" t="n">
        <v>2015.8</v>
      </c>
    </row>
    <row spans="1:16" r="7">
      <c s="4" r="A7" t="s">
        <v>175</v>
      </c>
      <c s="9" r="N7" t="n">
        <v>145.3</v>
      </c>
      <c s="6" r="O7" t="n">
        <v>70</v>
      </c>
      <c s="9" r="P7" t="n">
        <v>89.5</v>
      </c>
    </row>
    <row spans="1:16" r="8">
      <c s="4" r="A8" t="s">
        <v>176</v>
      </c>
      <c s="9" r="N8" t="n">
        <v>144.5</v>
      </c>
      <c s="6" r="O8" t="n">
        <v>21</v>
      </c>
      <c s="9" r="P8" t="n">
        <v>151.9</v>
      </c>
    </row>
    <row spans="1:16" r="9">
      <c s="4" r="A9" t="s">
        <v>177</v>
      </c>
      <c s="9" r="N9" t="n">
        <v>133.7</v>
      </c>
      <c s="9" r="O9" t="n">
        <v>27.3</v>
      </c>
      <c s="9" r="P9" t="n">
        <v>372.4</v>
      </c>
    </row>
    <row spans="1:16" r="10">
      <c s="4" r="A10" t="s">
        <v>46</v>
      </c>
      <c s="6" r="N10" t="n">
        <v>-23</v>
      </c>
      <c s="9" r="O10" t="n">
        <v>-14.1</v>
      </c>
      <c s="9" r="P10" t="n">
        <v>-29.2</v>
      </c>
    </row>
    <row spans="1:16" r="11">
      <c s="4" r="A11" t="s">
        <v>178</v>
      </c>
      <c s="9" r="N11" t="n">
        <v>115.3</v>
      </c>
      <c s="9" r="O11" t="n">
        <v>81.3</v>
      </c>
      <c s="9" r="P11" t="n">
        <v>68.3</v>
      </c>
    </row>
    <row spans="1:16" r="12">
      <c s="4" r="A12" t="s">
        <v>179</v>
      </c>
      <c s="6" r="N12" t="n">
        <v>-7</v>
      </c>
      <c s="9" r="O12" t="n">
        <v>75.59999999999999</v>
      </c>
      <c s="9" r="P12" t="n">
        <v>-515.9</v>
      </c>
    </row>
    <row spans="1:16" r="13">
      <c s="4" r="A13" t="s">
        <v>1805</v>
      </c>
      <c s="9" r="N13" t="n">
        <v>5.4</v>
      </c>
      <c s="9" r="O13" t="n">
        <v>-253.5</v>
      </c>
      <c s="9" r="P13" t="n">
        <v>10.2</v>
      </c>
    </row>
    <row spans="1:16" r="14">
      <c s="4" r="A14" t="s">
        <v>1806</v>
      </c>
      <c s="9" r="N14" t="n">
        <v>37.3</v>
      </c>
      <c s="9" r="O14" t="n">
        <v>-44.7</v>
      </c>
      <c s="9" r="P14" t="n">
        <v>220.5</v>
      </c>
    </row>
    <row spans="1:16" r="15">
      <c s="4" r="A15" t="s">
        <v>182</v>
      </c>
      <c s="9" r="N15" t="n">
        <v>-32.9</v>
      </c>
      <c s="9" r="O15" t="n">
        <v>-3.2</v>
      </c>
      <c s="9" r="P15" t="n">
        <v>-180.8</v>
      </c>
    </row>
    <row spans="1:16" r="16">
      <c s="4" r="A16" t="s">
        <v>150</v>
      </c>
      <c s="9" r="N16" t="n">
        <v>140.1</v>
      </c>
      <c s="9" r="O16" t="n">
        <v>78.2</v>
      </c>
      <c s="9" r="P16" t="n">
        <v>45.5</v>
      </c>
    </row>
    <row spans="1:16" r="17">
      <c s="4" r="A17" t="s">
        <v>152</v>
      </c>
      <c s="9" r="N17" t="n">
        <v>-56.8</v>
      </c>
      <c s="9" r="O17" t="n">
        <v>-17.1</v>
      </c>
      <c s="9" r="P17" t="n">
        <v>-24.2</v>
      </c>
    </row>
    <row spans="1:16" r="18">
      <c s="4" r="A18" t="s">
        <v>183</v>
      </c>
      <c s="9" r="N18" t="n">
        <v>95.2</v>
      </c>
      <c s="9" r="O18" t="n">
        <v>135.1</v>
      </c>
      <c s="9" r="P18" t="n">
        <v>9.800000000000001</v>
      </c>
    </row>
    <row spans="1:16" r="19">
      <c s="4" r="A19" t="s">
        <v>99</v>
      </c>
      <c s="7" r="I19" t="n">
        <v>94</v>
      </c>
      <c s="6" r="N19" t="n">
        <v>20</v>
      </c>
      <c s="9" r="O19" t="n">
        <v>129.6</v>
      </c>
      <c s="6" r="P19" t="n">
        <v>65</v>
      </c>
    </row>
    <row spans="1:16" r="20">
      <c s="4" r="A20" t="s">
        <v>184</v>
      </c>
      <c s="6" r="N20" t="n">
        <v>-23</v>
      </c>
      <c s="9" r="O20" t="n">
        <v>-10.7</v>
      </c>
      <c s="9" r="P20" t="n">
        <v>-11.1</v>
      </c>
    </row>
    <row spans="1:16" r="21">
      <c s="4" r="A21" t="s">
        <v>185</v>
      </c>
      <c s="9" r="N21" t="n">
        <v>-11.2</v>
      </c>
      <c s="9" r="O21" t="n">
        <v>32.3</v>
      </c>
      <c s="9" r="P21" t="n">
        <v>-3.8</v>
      </c>
    </row>
    <row spans="1:16" r="22">
      <c s="3" r="A22" t="s">
        <v>186</v>
      </c>
    </row>
    <row spans="1:16" r="23">
      <c s="4" r="A23" t="s">
        <v>187</v>
      </c>
      <c s="9" r="N23" t="n">
        <v>-625.9</v>
      </c>
      <c s="9" r="O23" t="n">
        <v>-572.4</v>
      </c>
      <c s="9" r="P23" t="n">
        <v>-300.6</v>
      </c>
    </row>
    <row spans="1:16" r="24">
      <c s="4" r="A24" t="s">
        <v>188</v>
      </c>
      <c s="6" r="N24" t="n">
        <v>-276</v>
      </c>
      <c s="9" r="O24" t="n">
        <v>-192.8</v>
      </c>
      <c s="9" r="P24" t="n">
        <v>-122.7</v>
      </c>
    </row>
    <row spans="1:16" r="25">
      <c s="4" r="A25" t="s">
        <v>35</v>
      </c>
      <c s="9" r="N25" t="n">
        <v>-90.59999999999999</v>
      </c>
      <c s="9" r="O25" t="n">
        <v>-110.3</v>
      </c>
      <c s="9" r="P25" t="n">
        <v>121.5</v>
      </c>
    </row>
    <row spans="1:16" r="26">
      <c s="4" r="A26" t="s">
        <v>189</v>
      </c>
      <c s="9" r="N26" t="n">
        <v>170.3</v>
      </c>
      <c s="9" r="O26" t="n">
        <v>246.1</v>
      </c>
      <c s="9" r="P26" t="n">
        <v>-76.5</v>
      </c>
    </row>
    <row spans="1:16" r="27">
      <c s="4" r="A27" t="s">
        <v>190</v>
      </c>
      <c s="8" r="B27" t="n">
        <v>562.3</v>
      </c>
      <c s="8" r="C27" t="n">
        <v>736.5</v>
      </c>
      <c s="8" r="D27" t="n">
        <v>410.5</v>
      </c>
      <c s="8" r="E27" t="n">
        <v>491.1</v>
      </c>
      <c s="8" r="F27" t="n">
        <v>815.7</v>
      </c>
      <c s="8" r="G27" t="n">
        <v>618.7</v>
      </c>
      <c s="7" r="H27" t="n">
        <v>376</v>
      </c>
      <c s="9" r="I27" t="n">
        <v>484.3</v>
      </c>
      <c s="8" r="J27" t="n">
        <v>901.6</v>
      </c>
      <c s="8" r="K27" t="n">
        <v>860.3</v>
      </c>
      <c s="8" r="L27" t="n">
        <v>1638.1</v>
      </c>
      <c s="7" r="M27" t="n">
        <v>1479</v>
      </c>
      <c s="9" r="N27" t="n">
        <v>2200.4</v>
      </c>
      <c s="9" r="O27" t="n">
        <v>2294.7</v>
      </c>
      <c s="6" r="P27" t="n">
        <v>1042</v>
      </c>
    </row>
    <row spans="1:16" r="28">
      <c s="4" r="A28" t="s">
        <v>202</v>
      </c>
      <c s="9" r="N28" t="n">
        <v>-15577.4</v>
      </c>
      <c s="9" r="O28" t="n">
        <v>-99.7</v>
      </c>
      <c s="9" r="P28" t="n">
        <v>-5380.3</v>
      </c>
    </row>
    <row spans="1:16" r="29">
      <c s="4" r="A29" t="s">
        <v>542</v>
      </c>
      <c s="9" r="N29" t="n">
        <v>13681.8</v>
      </c>
      <c s="9" r="O29" t="n">
        <v>-2443.7</v>
      </c>
      <c s="9" r="P29" t="n">
        <v>4027.7</v>
      </c>
    </row>
    <row spans="1:16" r="30">
      <c s="4" r="A30" t="s">
        <v>217</v>
      </c>
      <c s="9" r="N30" t="n">
        <v>-30.1</v>
      </c>
      <c s="6" r="O30" t="n">
        <v>-29</v>
      </c>
      <c s="9" r="P30" t="n">
        <v>-5.2</v>
      </c>
    </row>
    <row spans="1:16" r="31">
      <c s="4" r="A31" t="s">
        <v>218</v>
      </c>
      <c s="9" r="N31" t="n">
        <v>274.7</v>
      </c>
      <c s="9" r="O31" t="n">
        <v>-277.7</v>
      </c>
      <c s="9" r="P31" t="n">
        <v>-315.8</v>
      </c>
    </row>
    <row spans="1:16" r="32">
      <c s="4" r="A32" t="s">
        <v>219</v>
      </c>
      <c s="9" r="E32" t="n">
        <v>322.6</v>
      </c>
      <c s="9" r="I32" t="n">
        <v>600.3</v>
      </c>
      <c s="9" r="J32" t="n">
        <v>322.6</v>
      </c>
      <c s="9" r="K32" t="n">
        <v>600.3</v>
      </c>
      <c s="9" r="L32" t="n">
        <v>322.6</v>
      </c>
      <c s="9" r="M32" t="n">
        <v>600.3</v>
      </c>
      <c s="9" r="N32" t="n">
        <v>322.6</v>
      </c>
      <c s="9" r="O32" t="n">
        <v>600.3</v>
      </c>
      <c s="9" r="P32" t="n">
        <v>916.1</v>
      </c>
    </row>
    <row spans="1:16" r="33">
      <c s="4" r="A33" t="s">
        <v>220</v>
      </c>
      <c s="9" r="B33" t="n">
        <v>597.3</v>
      </c>
      <c s="9" r="F33" t="n">
        <v>322.6</v>
      </c>
      <c s="9" r="N33" t="n">
        <v>597.3</v>
      </c>
      <c s="9" r="O33" t="n">
        <v>322.6</v>
      </c>
      <c s="9" r="P33" t="n">
        <v>600.3</v>
      </c>
    </row>
    <row spans="1:16" r="34">
      <c s="3" r="A34" t="s">
        <v>543</v>
      </c>
    </row>
    <row spans="1:16" r="35">
      <c s="4" r="A35" t="s">
        <v>222</v>
      </c>
      <c s="9" r="N35" t="n">
        <v>-1695.8</v>
      </c>
      <c s="9" r="O35" t="n">
        <v>-132.6</v>
      </c>
      <c s="9" r="P35" t="n">
        <v>-76.09999999999999</v>
      </c>
    </row>
    <row spans="1:16" r="36">
      <c s="4" r="A36" t="s">
        <v>223</v>
      </c>
      <c s="9" r="N36" t="n">
        <v>-3129.2</v>
      </c>
      <c s="9" r="O36" t="n">
        <v>-11.2</v>
      </c>
      <c s="9" r="P36" t="n">
        <v>-4264.7</v>
      </c>
    </row>
    <row spans="1:16" r="37">
      <c s="4" r="A37" t="s">
        <v>529</v>
      </c>
    </row>
    <row spans="1:16" r="38">
      <c s="3" r="A38" t="s">
        <v>541</v>
      </c>
    </row>
    <row spans="1:16" r="39">
      <c s="4" r="A39" t="s">
        <v>104</v>
      </c>
      <c s="9" r="E39" t="n">
        <v>98.5</v>
      </c>
      <c s="9" r="F39" t="n">
        <v>511.7</v>
      </c>
      <c s="6" r="G39" t="n">
        <v>266</v>
      </c>
      <c s="9" r="J39" t="n">
        <v>46.9</v>
      </c>
      <c s="9" r="L39" t="n">
        <v>98.59999999999999</v>
      </c>
      <c s="9" r="M39" t="n">
        <v>367.7</v>
      </c>
      <c s="9" r="O39" t="n">
        <v>879.4</v>
      </c>
    </row>
    <row spans="1:16" r="40">
      <c s="3" r="A40" t="s">
        <v>173</v>
      </c>
    </row>
    <row spans="1:16" r="41">
      <c s="4" r="A41" t="s">
        <v>174</v>
      </c>
      <c s="6" r="E41" t="n">
        <v>407</v>
      </c>
      <c s="9" r="G41" t="n">
        <v>439.3</v>
      </c>
      <c s="6" r="J41" t="n">
        <v>1042</v>
      </c>
      <c s="9" r="L41" t="n">
        <v>1768.4</v>
      </c>
      <c s="9" r="M41" t="n">
        <v>1248.1</v>
      </c>
      <c s="9" r="O41" t="n">
        <v>1737.6</v>
      </c>
    </row>
    <row spans="1:16" r="42">
      <c s="4" r="A42" t="s">
        <v>175</v>
      </c>
      <c s="9" r="E42" t="n">
        <v>10.5</v>
      </c>
      <c s="9" r="G42" t="n">
        <v>34.6</v>
      </c>
      <c s="9" r="J42" t="n">
        <v>103.2</v>
      </c>
      <c s="9" r="L42" t="n">
        <v>123.7</v>
      </c>
      <c s="9" r="M42" t="n">
        <v>58.1</v>
      </c>
      <c s="6" r="O42" t="n">
        <v>70</v>
      </c>
    </row>
    <row spans="1:16" r="43">
      <c s="4" r="A43" t="s">
        <v>176</v>
      </c>
      <c s="9" r="G43" t="n">
        <v>19.9</v>
      </c>
      <c s="9" r="J43" t="n">
        <v>12.3</v>
      </c>
      <c s="9" r="L43" t="n">
        <v>108.1</v>
      </c>
      <c s="9" r="M43" t="n">
        <v>20.3</v>
      </c>
      <c s="6" r="O43" t="n">
        <v>21</v>
      </c>
    </row>
    <row spans="1:16" r="44">
      <c s="4" r="A44" t="s">
        <v>177</v>
      </c>
      <c s="9" r="E44" t="n">
        <v>24.5</v>
      </c>
      <c s="9" r="G44" t="n">
        <v>12.4</v>
      </c>
      <c s="9" r="J44" t="n">
        <v>70.5</v>
      </c>
      <c s="9" r="L44" t="n">
        <v>97.7</v>
      </c>
      <c s="9" r="M44" t="n">
        <v>21.9</v>
      </c>
      <c s="9" r="O44" t="n">
        <v>27.3</v>
      </c>
    </row>
    <row spans="1:16" r="45">
      <c s="4" r="A45" t="s">
        <v>46</v>
      </c>
      <c s="9" r="E45" t="n">
        <v>7.1</v>
      </c>
      <c s="6" r="G45" t="n">
        <v>4</v>
      </c>
      <c s="9" r="J45" t="n">
        <v>18.8</v>
      </c>
      <c s="9" r="L45" t="n">
        <v>22.6</v>
      </c>
      <c s="9" r="M45" t="n">
        <v>14.8</v>
      </c>
      <c s="9" r="O45" t="n">
        <v>-14.1</v>
      </c>
    </row>
    <row spans="1:16" r="46">
      <c s="4" r="A46" t="s">
        <v>178</v>
      </c>
      <c s="9" r="E46" t="n">
        <v>12.2</v>
      </c>
      <c s="6" r="G46" t="n">
        <v>12</v>
      </c>
      <c s="9" r="J46" t="n">
        <v>26.8</v>
      </c>
      <c s="9" r="L46" t="n">
        <v>46.4</v>
      </c>
      <c s="9" r="M46" t="n">
        <v>47.6</v>
      </c>
      <c s="9" r="O46" t="n">
        <v>81.3</v>
      </c>
    </row>
    <row spans="1:16" r="47">
      <c s="4" r="A47" t="s">
        <v>179</v>
      </c>
      <c s="9" r="E47" t="n">
        <v>66.09999999999999</v>
      </c>
      <c s="9" r="G47" t="n">
        <v>72.7</v>
      </c>
      <c s="6" r="J47" t="n">
        <v>16</v>
      </c>
      <c s="9" r="L47" t="n">
        <v>-75.40000000000001</v>
      </c>
      <c s="9" r="M47" t="n">
        <v>61.3</v>
      </c>
      <c s="9" r="O47" t="n">
        <v>75.59999999999999</v>
      </c>
    </row>
    <row spans="1:16" r="48">
      <c s="4" r="A48" t="s">
        <v>1805</v>
      </c>
      <c s="9" r="G48" t="n">
        <v>-254.5</v>
      </c>
      <c s="9" r="L48" t="n">
        <v>9.199999999999999</v>
      </c>
      <c s="9" r="M48" t="n">
        <v>-254.5</v>
      </c>
      <c s="9" r="O48" t="n">
        <v>-253.5</v>
      </c>
    </row>
    <row spans="1:16" r="49">
      <c s="4" r="A49" t="s">
        <v>1806</v>
      </c>
      <c s="9" r="E49" t="n">
        <v>1.5</v>
      </c>
      <c s="9" r="G49" t="n">
        <v>-0.9</v>
      </c>
      <c s="9" r="J49" t="n">
        <v>6.3</v>
      </c>
      <c s="9" r="L49" t="n">
        <v>31.9</v>
      </c>
      <c s="9" r="M49" t="n">
        <v>-48.2</v>
      </c>
      <c s="9" r="O49" t="n">
        <v>-44.7</v>
      </c>
    </row>
    <row spans="1:16" r="50">
      <c s="4" r="A50" t="s">
        <v>182</v>
      </c>
      <c s="6" r="E50" t="n">
        <v>-3</v>
      </c>
      <c s="9" r="G50" t="n">
        <v>-0.2</v>
      </c>
      <c s="9" r="J50" t="n">
        <v>-5.9</v>
      </c>
      <c s="9" r="L50" t="n">
        <v>-32.1</v>
      </c>
      <c s="9" r="M50" t="n">
        <v>-1.2</v>
      </c>
      <c s="9" r="O50" t="n">
        <v>-3.2</v>
      </c>
    </row>
    <row spans="1:16" r="51">
      <c s="4" r="A51" t="s">
        <v>150</v>
      </c>
      <c s="6" r="E51" t="n">
        <v>35</v>
      </c>
      <c s="9" r="G51" t="n">
        <v>20.2</v>
      </c>
      <c s="9" r="J51" t="n">
        <v>60.9</v>
      </c>
      <c s="9" r="L51" t="n">
        <v>111.4</v>
      </c>
      <c s="9" r="M51" t="n">
        <v>60.6</v>
      </c>
      <c s="9" r="O51" t="n">
        <v>78.2</v>
      </c>
    </row>
    <row spans="1:16" r="52">
      <c s="4" r="A52" t="s">
        <v>152</v>
      </c>
      <c s="9" r="E52" t="n">
        <v>-17.9</v>
      </c>
      <c s="9" r="G52" t="n">
        <v>-15.9</v>
      </c>
      <c s="9" r="J52" t="n">
        <v>-25.6</v>
      </c>
      <c s="9" r="L52" t="n">
        <v>-21.7</v>
      </c>
      <c s="9" r="M52" t="n">
        <v>-17.1</v>
      </c>
      <c s="9" r="O52" t="n">
        <v>-17.1</v>
      </c>
    </row>
    <row spans="1:16" r="53">
      <c s="4" r="A53" t="s">
        <v>183</v>
      </c>
      <c s="9" r="E53" t="n">
        <v>75.90000000000001</v>
      </c>
      <c s="9" r="G53" t="n">
        <v>55.1</v>
      </c>
      <c s="9" r="J53" t="n">
        <v>65.59999999999999</v>
      </c>
      <c s="9" r="L53" t="n">
        <v>96.59999999999999</v>
      </c>
      <c s="9" r="M53" t="n">
        <v>62.4</v>
      </c>
      <c s="9" r="O53" t="n">
        <v>135.1</v>
      </c>
    </row>
    <row spans="1:16" r="54">
      <c s="4" r="A54" t="s">
        <v>99</v>
      </c>
      <c s="6" r="E54" t="n">
        <v>20</v>
      </c>
      <c s="9" r="F54" t="n">
        <v>35.9</v>
      </c>
      <c s="6" r="G54" t="n">
        <v>0</v>
      </c>
      <c s="6" r="J54" t="n">
        <v>20</v>
      </c>
      <c s="6" r="L54" t="n">
        <v>20</v>
      </c>
      <c s="9" r="M54" t="n">
        <v>93.7</v>
      </c>
      <c s="9" r="O54" t="n">
        <v>129.6</v>
      </c>
    </row>
    <row spans="1:16" r="55">
      <c s="4" r="A55" t="s">
        <v>184</v>
      </c>
      <c s="9" r="E55" t="n">
        <v>-2.2</v>
      </c>
      <c s="9" r="G55" t="n">
        <v>-1.3</v>
      </c>
      <c s="9" r="J55" t="n">
        <v>-12.1</v>
      </c>
      <c s="9" r="L55" t="n">
        <v>-19.8</v>
      </c>
      <c s="9" r="M55" t="n">
        <v>-9.5</v>
      </c>
      <c s="9" r="O55" t="n">
        <v>-10.7</v>
      </c>
    </row>
    <row spans="1:16" r="56">
      <c s="4" r="A56" t="s">
        <v>185</v>
      </c>
      <c s="9" r="E56" t="n">
        <v>-7.2</v>
      </c>
      <c s="9" r="G56" t="n">
        <v>9.699999999999999</v>
      </c>
      <c s="9" r="J56" t="n">
        <v>-9.9</v>
      </c>
      <c s="9" r="L56" t="n">
        <v>-13.6</v>
      </c>
      <c s="9" r="M56" t="n">
        <v>15.8</v>
      </c>
      <c s="9" r="O56" t="n">
        <v>32.3</v>
      </c>
    </row>
    <row spans="1:16" r="57">
      <c s="3" r="A57" t="s">
        <v>186</v>
      </c>
    </row>
    <row spans="1:16" r="58">
      <c s="4" r="A58" t="s">
        <v>187</v>
      </c>
      <c s="6" r="E58" t="n">
        <v>-67</v>
      </c>
      <c s="9" r="G58" t="n">
        <v>-121.4</v>
      </c>
      <c s="9" r="J58" t="n">
        <v>-308.8</v>
      </c>
      <c s="6" r="L58" t="n">
        <v>-656</v>
      </c>
      <c s="9" r="M58" t="n">
        <v>-205.2</v>
      </c>
      <c s="9" r="O58" t="n">
        <v>-572.4</v>
      </c>
    </row>
    <row spans="1:16" r="59">
      <c s="4" r="A59" t="s">
        <v>188</v>
      </c>
      <c s="6" r="E59" t="n">
        <v>-91</v>
      </c>
      <c s="9" r="G59" t="n">
        <v>-42.1</v>
      </c>
      <c s="9" r="J59" t="n">
        <v>-139.3</v>
      </c>
      <c s="9" r="L59" t="n">
        <v>-184.9</v>
      </c>
      <c s="9" r="M59" t="n">
        <v>-123.4</v>
      </c>
      <c s="9" r="O59" t="n">
        <v>-192.8</v>
      </c>
    </row>
    <row spans="1:16" r="60">
      <c s="4" r="A60" t="s">
        <v>35</v>
      </c>
      <c s="9" r="E60" t="n">
        <v>-45.1</v>
      </c>
      <c s="9" r="G60" t="n">
        <v>5.5</v>
      </c>
      <c s="9" r="J60" t="n">
        <v>-163.5</v>
      </c>
      <c s="6" r="L60" t="n">
        <v>-252</v>
      </c>
      <c s="9" r="M60" t="n">
        <v>34.5</v>
      </c>
      <c s="9" r="O60" t="n">
        <v>-110.3</v>
      </c>
    </row>
    <row spans="1:16" r="61">
      <c s="4" r="A61" t="s">
        <v>189</v>
      </c>
      <c s="9" r="E61" t="n">
        <v>-33.8</v>
      </c>
      <c s="9" r="G61" t="n">
        <v>103.6</v>
      </c>
      <c s="9" r="J61" t="n">
        <v>77.40000000000001</v>
      </c>
      <c s="6" r="L61" t="n">
        <v>359</v>
      </c>
      <c s="9" r="M61" t="n">
        <v>31.3</v>
      </c>
      <c s="9" r="O61" t="n">
        <v>246.1</v>
      </c>
    </row>
    <row spans="1:16" r="62">
      <c s="4" r="A62" t="s">
        <v>190</v>
      </c>
      <c s="9" r="E62" t="n">
        <v>491.1</v>
      </c>
      <c s="9" r="G62" t="n">
        <v>618.7</v>
      </c>
      <c s="9" r="J62" t="n">
        <v>901.6</v>
      </c>
      <c s="9" r="L62" t="n">
        <v>1638.1</v>
      </c>
      <c s="6" r="M62" t="n">
        <v>1479</v>
      </c>
      <c s="9" r="O62" t="n">
        <v>2294.7</v>
      </c>
    </row>
    <row spans="1:16" r="63">
      <c s="4" r="A63" t="s">
        <v>202</v>
      </c>
      <c s="9" r="E63" t="n">
        <v>-11240.5</v>
      </c>
      <c s="9" r="G63" t="n">
        <v>756.3</v>
      </c>
      <c s="9" r="J63" t="n">
        <v>-13885.7</v>
      </c>
      <c s="9" r="L63" t="n">
        <v>-14041.9</v>
      </c>
      <c s="9" r="M63" t="n">
        <v>105.8</v>
      </c>
      <c s="9" r="O63" t="n">
        <v>-99.7</v>
      </c>
    </row>
    <row spans="1:16" r="64">
      <c s="4" r="A64" t="s">
        <v>542</v>
      </c>
      <c s="9" r="E64" t="n">
        <v>12306.3</v>
      </c>
      <c s="9" r="G64" t="n">
        <v>-1082.1</v>
      </c>
      <c s="9" r="J64" t="n">
        <v>13631.6</v>
      </c>
      <c s="9" r="L64" t="n">
        <v>13523.2</v>
      </c>
      <c s="9" r="M64" t="n">
        <v>-1361.4</v>
      </c>
      <c s="9" r="O64" t="n">
        <v>-2443.7</v>
      </c>
    </row>
    <row spans="1:16" r="65">
      <c s="4" r="A65" t="s">
        <v>217</v>
      </c>
      <c s="9" r="E65" t="n">
        <v>-15.1</v>
      </c>
      <c s="9" r="G65" t="n">
        <v>-15.3</v>
      </c>
      <c s="9" r="J65" t="n">
        <v>-12.1</v>
      </c>
      <c s="6" r="L65" t="n">
        <v>-22</v>
      </c>
      <c s="9" r="M65" t="n">
        <v>-14.9</v>
      </c>
      <c s="6" r="O65" t="n">
        <v>-29</v>
      </c>
    </row>
    <row spans="1:16" r="66">
      <c s="4" r="A66" t="s">
        <v>218</v>
      </c>
      <c s="9" r="E66" t="n">
        <v>1541.8</v>
      </c>
      <c s="9" r="G66" t="n">
        <v>277.6</v>
      </c>
      <c s="9" r="J66" t="n">
        <v>635.4</v>
      </c>
      <c s="9" r="L66" t="n">
        <v>1097.4</v>
      </c>
      <c s="9" r="M66" t="n">
        <v>208.5</v>
      </c>
      <c s="9" r="O66" t="n">
        <v>-277.7</v>
      </c>
    </row>
    <row spans="1:16" r="67">
      <c s="4" r="A67" t="s">
        <v>219</v>
      </c>
      <c s="6" r="B67" t="n">
        <v>1420</v>
      </c>
      <c s="6" r="C67" t="n">
        <v>958</v>
      </c>
      <c s="9" r="D67" t="n">
        <v>1864.4</v>
      </c>
      <c s="9" r="E67" t="n">
        <v>322.6</v>
      </c>
      <c s="9" r="F67" t="n">
        <v>808.8</v>
      </c>
      <c s="9" r="G67" t="n">
        <v>531.2</v>
      </c>
      <c s="9" r="I67" t="n">
        <v>600.3</v>
      </c>
      <c s="9" r="J67" t="n">
        <v>322.6</v>
      </c>
      <c s="9" r="K67" t="n">
        <v>600.3</v>
      </c>
      <c s="9" r="L67" t="n">
        <v>322.6</v>
      </c>
      <c s="9" r="M67" t="n">
        <v>600.3</v>
      </c>
      <c s="9" r="N67" t="n">
        <v>322.6</v>
      </c>
      <c s="9" r="O67" t="n">
        <v>600.3</v>
      </c>
    </row>
    <row spans="1:16" r="68">
      <c s="4" r="A68" t="s">
        <v>220</v>
      </c>
      <c s="6" r="C68" t="n">
        <v>1420</v>
      </c>
      <c s="6" r="D68" t="n">
        <v>958</v>
      </c>
      <c s="9" r="E68" t="n">
        <v>1864.4</v>
      </c>
      <c s="9" r="F68" t="n">
        <v>322.6</v>
      </c>
      <c s="9" r="G68" t="n">
        <v>808.8</v>
      </c>
      <c s="9" r="H68" t="n">
        <v>531.2</v>
      </c>
      <c s="6" r="J68" t="n">
        <v>958</v>
      </c>
      <c s="9" r="K68" t="n">
        <v>531.2</v>
      </c>
      <c s="6" r="L68" t="n">
        <v>1420</v>
      </c>
      <c s="9" r="M68" t="n">
        <v>808.8</v>
      </c>
      <c s="9" r="O68" t="n">
        <v>322.6</v>
      </c>
      <c s="9" r="P68" t="n">
        <v>600.3</v>
      </c>
    </row>
    <row spans="1:16" r="69">
      <c s="3" r="A69" t="s">
        <v>543</v>
      </c>
    </row>
    <row spans="1:16" r="70">
      <c s="4" r="A70" t="s">
        <v>222</v>
      </c>
      <c s="9" r="E70" t="n">
        <v>-286.9</v>
      </c>
      <c s="6" r="G70" t="n">
        <v>-16</v>
      </c>
      <c s="9" r="J70" t="n">
        <v>-635.8</v>
      </c>
      <c s="9" r="L70" t="n">
        <v>-744.5</v>
      </c>
      <c s="9" r="M70" t="n">
        <v>-65.09999999999999</v>
      </c>
      <c s="9" r="O70" t="n">
        <v>-132.6</v>
      </c>
    </row>
    <row spans="1:16" r="71">
      <c s="4" r="A71" t="s">
        <v>223</v>
      </c>
      <c s="6" r="E71" t="n">
        <v>0</v>
      </c>
      <c s="9" r="G71" t="n">
        <v>-4.5</v>
      </c>
      <c s="9" r="J71" t="n">
        <v>-3123.1</v>
      </c>
      <c s="9" r="L71" t="n">
        <v>-3129.2</v>
      </c>
      <c s="9" r="M71" t="n">
        <v>-8.5</v>
      </c>
      <c s="9" r="O71" t="n">
        <v>-11.2</v>
      </c>
    </row>
    <row spans="1:16" r="72">
      <c s="4" r="A72" t="s">
        <v>1801</v>
      </c>
    </row>
    <row spans="1:16" r="73">
      <c s="3" r="A73" t="s">
        <v>541</v>
      </c>
    </row>
    <row spans="1:16" r="74">
      <c s="4" r="A74" t="s">
        <v>104</v>
      </c>
      <c s="9" r="E74" t="n">
        <v>74.5</v>
      </c>
      <c s="9" r="F74" t="n">
        <v>534.1</v>
      </c>
      <c s="9" r="G74" t="n">
        <v>276.4</v>
      </c>
      <c s="9" r="J74" t="n">
        <v>22.9</v>
      </c>
      <c s="9" r="L74" t="n">
        <v>74.59999999999999</v>
      </c>
      <c s="9" r="M74" t="n">
        <v>378.1</v>
      </c>
      <c s="9" r="O74" t="n">
        <v>912.2</v>
      </c>
    </row>
    <row spans="1:16" r="75">
      <c s="3" r="A75" t="s">
        <v>173</v>
      </c>
    </row>
    <row spans="1:16" r="76">
      <c s="4" r="A76" t="s">
        <v>174</v>
      </c>
      <c s="6" r="E76" t="n">
        <v>407</v>
      </c>
      <c s="9" r="G76" t="n">
        <v>439.3</v>
      </c>
      <c s="6" r="J76" t="n">
        <v>1042</v>
      </c>
      <c s="9" r="L76" t="n">
        <v>1768.4</v>
      </c>
      <c s="9" r="M76" t="n">
        <v>1248.1</v>
      </c>
      <c s="9" r="O76" t="n">
        <v>1737.6</v>
      </c>
    </row>
    <row spans="1:16" r="77">
      <c s="4" r="A77" t="s">
        <v>175</v>
      </c>
      <c s="9" r="E77" t="n">
        <v>10.5</v>
      </c>
      <c s="9" r="G77" t="n">
        <v>34.6</v>
      </c>
      <c s="9" r="J77" t="n">
        <v>103.2</v>
      </c>
      <c s="9" r="L77" t="n">
        <v>123.7</v>
      </c>
      <c s="9" r="M77" t="n">
        <v>58.1</v>
      </c>
      <c s="6" r="O77" t="n">
        <v>70</v>
      </c>
    </row>
    <row spans="1:16" r="78">
      <c s="4" r="A78" t="s">
        <v>176</v>
      </c>
      <c s="9" r="G78" t="n">
        <v>19.9</v>
      </c>
      <c s="9" r="J78" t="n">
        <v>12.3</v>
      </c>
      <c s="9" r="L78" t="n">
        <v>108.1</v>
      </c>
      <c s="9" r="M78" t="n">
        <v>20.3</v>
      </c>
      <c s="6" r="O78" t="n">
        <v>21</v>
      </c>
    </row>
    <row spans="1:16" r="79">
      <c s="4" r="A79" t="s">
        <v>177</v>
      </c>
      <c s="9" r="E79" t="n">
        <v>24.5</v>
      </c>
      <c s="9" r="G79" t="n">
        <v>12.4</v>
      </c>
      <c s="9" r="J79" t="n">
        <v>70.5</v>
      </c>
      <c s="9" r="L79" t="n">
        <v>97.7</v>
      </c>
      <c s="9" r="M79" t="n">
        <v>21.9</v>
      </c>
      <c s="9" r="O79" t="n">
        <v>27.3</v>
      </c>
    </row>
    <row spans="1:16" r="80">
      <c s="4" r="A80" t="s">
        <v>46</v>
      </c>
      <c s="9" r="E80" t="n">
        <v>7.1</v>
      </c>
      <c s="6" r="G80" t="n">
        <v>4</v>
      </c>
      <c s="9" r="J80" t="n">
        <v>18.8</v>
      </c>
      <c s="9" r="L80" t="n">
        <v>22.6</v>
      </c>
      <c s="9" r="M80" t="n">
        <v>14.8</v>
      </c>
      <c s="9" r="O80" t="n">
        <v>-14.1</v>
      </c>
    </row>
    <row spans="1:16" r="81">
      <c s="4" r="A81" t="s">
        <v>178</v>
      </c>
      <c s="9" r="E81" t="n">
        <v>12.2</v>
      </c>
      <c s="6" r="G81" t="n">
        <v>12</v>
      </c>
      <c s="9" r="J81" t="n">
        <v>26.8</v>
      </c>
      <c s="9" r="L81" t="n">
        <v>46.4</v>
      </c>
      <c s="9" r="M81" t="n">
        <v>47.6</v>
      </c>
      <c s="9" r="O81" t="n">
        <v>81.3</v>
      </c>
    </row>
    <row spans="1:16" r="82">
      <c s="4" r="A82" t="s">
        <v>179</v>
      </c>
      <c s="9" r="E82" t="n">
        <v>62.5</v>
      </c>
      <c s="9" r="G82" t="n">
        <v>74.59999999999999</v>
      </c>
      <c s="9" r="J82" t="n">
        <v>12.4</v>
      </c>
      <c s="6" r="L82" t="n">
        <v>-79</v>
      </c>
      <c s="9" r="M82" t="n">
        <v>63.2</v>
      </c>
      <c s="9" r="O82" t="n">
        <v>81.8</v>
      </c>
    </row>
    <row spans="1:16" r="83">
      <c s="4" r="A83" t="s">
        <v>1805</v>
      </c>
      <c s="9" r="G83" t="n">
        <v>-254.5</v>
      </c>
      <c s="9" r="L83" t="n">
        <v>9.199999999999999</v>
      </c>
      <c s="9" r="M83" t="n">
        <v>-254.5</v>
      </c>
      <c s="9" r="O83" t="n">
        <v>-253.5</v>
      </c>
    </row>
    <row spans="1:16" r="84">
      <c s="4" r="A84" t="s">
        <v>1806</v>
      </c>
      <c s="9" r="E84" t="n">
        <v>1.5</v>
      </c>
      <c s="9" r="G84" t="n">
        <v>-0.9</v>
      </c>
      <c s="9" r="J84" t="n">
        <v>6.3</v>
      </c>
      <c s="9" r="L84" t="n">
        <v>31.9</v>
      </c>
      <c s="9" r="M84" t="n">
        <v>-48.2</v>
      </c>
      <c s="9" r="O84" t="n">
        <v>-44.7</v>
      </c>
    </row>
    <row spans="1:16" r="85">
      <c s="4" r="A85" t="s">
        <v>182</v>
      </c>
      <c s="6" r="E85" t="n">
        <v>-3</v>
      </c>
      <c s="9" r="G85" t="n">
        <v>-0.2</v>
      </c>
      <c s="9" r="J85" t="n">
        <v>-5.9</v>
      </c>
      <c s="9" r="L85" t="n">
        <v>-32.1</v>
      </c>
      <c s="9" r="M85" t="n">
        <v>-1.2</v>
      </c>
      <c s="9" r="O85" t="n">
        <v>-3.2</v>
      </c>
    </row>
    <row spans="1:16" r="86">
      <c s="4" r="A86" t="s">
        <v>150</v>
      </c>
      <c s="6" r="E86" t="n">
        <v>35</v>
      </c>
      <c s="9" r="G86" t="n">
        <v>20.2</v>
      </c>
      <c s="9" r="J86" t="n">
        <v>60.9</v>
      </c>
      <c s="9" r="L86" t="n">
        <v>111.4</v>
      </c>
      <c s="9" r="M86" t="n">
        <v>60.6</v>
      </c>
      <c s="9" r="O86" t="n">
        <v>78.2</v>
      </c>
    </row>
    <row spans="1:16" r="87">
      <c s="4" r="A87" t="s">
        <v>152</v>
      </c>
      <c s="9" r="E87" t="n">
        <v>-17.9</v>
      </c>
      <c s="9" r="G87" t="n">
        <v>-15.9</v>
      </c>
      <c s="9" r="J87" t="n">
        <v>-25.6</v>
      </c>
      <c s="9" r="L87" t="n">
        <v>-21.7</v>
      </c>
      <c s="9" r="M87" t="n">
        <v>-17.1</v>
      </c>
      <c s="9" r="O87" t="n">
        <v>-17.1</v>
      </c>
    </row>
    <row spans="1:16" r="88">
      <c s="4" r="A88" t="s">
        <v>183</v>
      </c>
      <c s="9" r="E88" t="n">
        <v>75.90000000000001</v>
      </c>
      <c s="9" r="G88" t="n">
        <v>55.1</v>
      </c>
      <c s="9" r="J88" t="n">
        <v>65.59999999999999</v>
      </c>
      <c s="9" r="L88" t="n">
        <v>96.59999999999999</v>
      </c>
      <c s="9" r="M88" t="n">
        <v>62.4</v>
      </c>
      <c s="9" r="O88" t="n">
        <v>135.1</v>
      </c>
    </row>
    <row spans="1:16" r="89">
      <c s="4" r="A89" t="s">
        <v>99</v>
      </c>
      <c s="6" r="E89" t="n">
        <v>20</v>
      </c>
      <c s="9" r="F89" t="n">
        <v>35.9</v>
      </c>
      <c s="6" r="G89" t="n">
        <v>0</v>
      </c>
      <c s="6" r="J89" t="n">
        <v>20</v>
      </c>
      <c s="6" r="L89" t="n">
        <v>20</v>
      </c>
      <c s="9" r="M89" t="n">
        <v>93.7</v>
      </c>
      <c s="9" r="O89" t="n">
        <v>129.6</v>
      </c>
    </row>
    <row spans="1:16" r="90">
      <c s="4" r="A90" t="s">
        <v>184</v>
      </c>
      <c s="9" r="E90" t="n">
        <v>-2.2</v>
      </c>
      <c s="9" r="G90" t="n">
        <v>-1.3</v>
      </c>
      <c s="9" r="J90" t="n">
        <v>-12.1</v>
      </c>
      <c s="9" r="L90" t="n">
        <v>-19.8</v>
      </c>
      <c s="9" r="M90" t="n">
        <v>-9.5</v>
      </c>
      <c s="9" r="O90" t="n">
        <v>-10.7</v>
      </c>
    </row>
    <row spans="1:16" r="91">
      <c s="4" r="A91" t="s">
        <v>185</v>
      </c>
      <c s="9" r="E91" t="n">
        <v>-7.2</v>
      </c>
      <c s="9" r="G91" t="n">
        <v>9.699999999999999</v>
      </c>
      <c s="9" r="J91" t="n">
        <v>-9.9</v>
      </c>
      <c s="9" r="L91" t="n">
        <v>-13.6</v>
      </c>
      <c s="9" r="M91" t="n">
        <v>15.8</v>
      </c>
      <c s="9" r="O91" t="n">
        <v>32.3</v>
      </c>
    </row>
    <row spans="1:16" r="92">
      <c s="3" r="A92" t="s">
        <v>186</v>
      </c>
    </row>
    <row spans="1:16" r="93">
      <c s="4" r="A93" t="s">
        <v>187</v>
      </c>
      <c s="6" r="E93" t="n">
        <v>-67</v>
      </c>
      <c s="9" r="G93" t="n">
        <v>-121.4</v>
      </c>
      <c s="9" r="J93" t="n">
        <v>-308.8</v>
      </c>
      <c s="6" r="L93" t="n">
        <v>-656</v>
      </c>
      <c s="9" r="M93" t="n">
        <v>-205.2</v>
      </c>
      <c s="9" r="O93" t="n">
        <v>-572.4</v>
      </c>
    </row>
    <row spans="1:16" r="94">
      <c s="4" r="A94" t="s">
        <v>188</v>
      </c>
      <c s="9" r="E94" t="n">
        <v>-38.5</v>
      </c>
      <c s="9" r="G94" t="n">
        <v>-41.5</v>
      </c>
      <c s="9" r="J94" t="n">
        <v>-86.8</v>
      </c>
      <c s="9" r="L94" t="n">
        <v>-132.4</v>
      </c>
      <c s="9" r="M94" t="n">
        <v>-122.8</v>
      </c>
      <c s="9" r="O94" t="n">
        <v>-174.3</v>
      </c>
    </row>
    <row spans="1:16" r="95">
      <c s="4" r="A95" t="s">
        <v>35</v>
      </c>
      <c s="9" r="E95" t="n">
        <v>-45.1</v>
      </c>
      <c s="9" r="G95" t="n">
        <v>5.5</v>
      </c>
      <c s="9" r="J95" t="n">
        <v>-163.5</v>
      </c>
      <c s="6" r="L95" t="n">
        <v>-252</v>
      </c>
      <c s="9" r="M95" t="n">
        <v>34.5</v>
      </c>
      <c s="9" r="O95" t="n">
        <v>-110.3</v>
      </c>
    </row>
    <row spans="1:16" r="96">
      <c s="4" r="A96" t="s">
        <v>189</v>
      </c>
      <c s="9" r="E96" t="n">
        <v>-58.7</v>
      </c>
      <c s="9" r="G96" t="n">
        <v>90.7</v>
      </c>
      <c s="9" r="J96" t="n">
        <v>52.5</v>
      </c>
      <c s="9" r="L96" t="n">
        <v>334.1</v>
      </c>
      <c s="9" r="M96" t="n">
        <v>18.4</v>
      </c>
      <c s="9" r="O96" t="n">
        <v>188.6</v>
      </c>
    </row>
    <row spans="1:16" r="97">
      <c s="4" r="A97" t="s">
        <v>190</v>
      </c>
      <c s="9" r="E97" t="n">
        <v>491.1</v>
      </c>
      <c s="9" r="G97" t="n">
        <v>618.7</v>
      </c>
      <c s="9" r="J97" t="n">
        <v>901.6</v>
      </c>
      <c s="9" r="L97" t="n">
        <v>1638.1</v>
      </c>
      <c s="6" r="M97" t="n">
        <v>1479</v>
      </c>
      <c s="9" r="O97" t="n">
        <v>2294.7</v>
      </c>
    </row>
    <row spans="1:16" r="98">
      <c s="4" r="A98" t="s">
        <v>202</v>
      </c>
      <c s="9" r="E98" t="n">
        <v>-11240.5</v>
      </c>
      <c s="9" r="G98" t="n">
        <v>756.3</v>
      </c>
      <c s="9" r="J98" t="n">
        <v>-13885.7</v>
      </c>
      <c s="9" r="L98" t="n">
        <v>-14041.9</v>
      </c>
      <c s="9" r="M98" t="n">
        <v>105.8</v>
      </c>
      <c s="9" r="O98" t="n">
        <v>-99.7</v>
      </c>
    </row>
    <row spans="1:16" r="99">
      <c s="4" r="A99" t="s">
        <v>542</v>
      </c>
      <c s="9" r="E99" t="n">
        <v>12306.3</v>
      </c>
      <c s="9" r="G99" t="n">
        <v>-1082.1</v>
      </c>
      <c s="9" r="J99" t="n">
        <v>13631.6</v>
      </c>
      <c s="9" r="L99" t="n">
        <v>13523.2</v>
      </c>
      <c s="9" r="M99" t="n">
        <v>-1361.4</v>
      </c>
      <c s="9" r="O99" t="n">
        <v>-2443.7</v>
      </c>
    </row>
    <row spans="1:16" r="100">
      <c s="4" r="A100" t="s">
        <v>217</v>
      </c>
      <c s="9" r="E100" t="n">
        <v>-15.1</v>
      </c>
      <c s="9" r="G100" t="n">
        <v>-15.3</v>
      </c>
      <c s="9" r="J100" t="n">
        <v>-12.1</v>
      </c>
      <c s="6" r="L100" t="n">
        <v>-22</v>
      </c>
      <c s="9" r="M100" t="n">
        <v>-14.9</v>
      </c>
      <c s="6" r="O100" t="n">
        <v>-29</v>
      </c>
    </row>
    <row spans="1:16" r="101">
      <c s="4" r="A101" t="s">
        <v>218</v>
      </c>
      <c s="9" r="E101" t="n">
        <v>1541.8</v>
      </c>
      <c s="9" r="G101" t="n">
        <v>277.6</v>
      </c>
      <c s="9" r="J101" t="n">
        <v>635.4</v>
      </c>
      <c s="9" r="L101" t="n">
        <v>1097.4</v>
      </c>
      <c s="9" r="M101" t="n">
        <v>208.5</v>
      </c>
      <c s="9" r="O101" t="n">
        <v>-277.7</v>
      </c>
    </row>
    <row spans="1:16" r="102">
      <c s="4" r="A102" t="s">
        <v>219</v>
      </c>
      <c s="6" r="B102" t="n">
        <v>1420</v>
      </c>
      <c s="6" r="C102" t="n">
        <v>958</v>
      </c>
      <c s="9" r="D102" t="n">
        <v>1864.4</v>
      </c>
      <c s="9" r="E102" t="n">
        <v>322.6</v>
      </c>
      <c s="9" r="F102" t="n">
        <v>808.8</v>
      </c>
      <c s="9" r="G102" t="n">
        <v>531.2</v>
      </c>
      <c s="9" r="I102" t="n">
        <v>600.3</v>
      </c>
      <c s="9" r="J102" t="n">
        <v>322.6</v>
      </c>
      <c s="9" r="K102" t="n">
        <v>600.3</v>
      </c>
      <c s="9" r="L102" t="n">
        <v>322.6</v>
      </c>
      <c s="9" r="M102" t="n">
        <v>600.3</v>
      </c>
      <c s="9" r="N102" t="n">
        <v>322.6</v>
      </c>
      <c s="9" r="O102" t="n">
        <v>600.3</v>
      </c>
    </row>
    <row spans="1:16" r="103">
      <c s="4" r="A103" t="s">
        <v>220</v>
      </c>
      <c s="6" r="C103" t="n">
        <v>1420</v>
      </c>
      <c s="6" r="D103" t="n">
        <v>958</v>
      </c>
      <c s="9" r="E103" t="n">
        <v>1864.4</v>
      </c>
      <c s="9" r="F103" t="n">
        <v>322.6</v>
      </c>
      <c s="9" r="G103" t="n">
        <v>808.8</v>
      </c>
      <c s="9" r="H103" t="n">
        <v>531.2</v>
      </c>
      <c s="6" r="J103" t="n">
        <v>958</v>
      </c>
      <c s="9" r="K103" t="n">
        <v>531.2</v>
      </c>
      <c s="6" r="L103" t="n">
        <v>1420</v>
      </c>
      <c s="9" r="M103" t="n">
        <v>808.8</v>
      </c>
      <c s="9" r="O103" t="n">
        <v>322.6</v>
      </c>
      <c s="9" r="P103" t="n">
        <v>600.3</v>
      </c>
    </row>
    <row spans="1:16" r="104">
      <c s="3" r="A104" t="s">
        <v>543</v>
      </c>
    </row>
    <row spans="1:16" r="105">
      <c s="4" r="A105" t="s">
        <v>222</v>
      </c>
      <c s="9" r="E105" t="n">
        <v>-286.9</v>
      </c>
      <c s="6" r="G105" t="n">
        <v>-16</v>
      </c>
      <c s="9" r="J105" t="n">
        <v>-674.6</v>
      </c>
      <c s="9" r="L105" t="n">
        <v>-783.3</v>
      </c>
      <c s="9" r="M105" t="n">
        <v>-65.09999999999999</v>
      </c>
      <c s="9" r="O105" t="n">
        <v>-93.8</v>
      </c>
    </row>
    <row spans="1:16" r="106">
      <c s="4" r="A106" t="s">
        <v>223</v>
      </c>
      <c s="6" r="E106" t="n">
        <v>0</v>
      </c>
      <c s="9" r="G106" t="n">
        <v>-4.5</v>
      </c>
      <c s="9" r="J106" t="n">
        <v>-3123.1</v>
      </c>
      <c s="9" r="L106" t="n">
        <v>-3129.2</v>
      </c>
      <c s="9" r="M106" t="n">
        <v>-8.5</v>
      </c>
      <c s="9" r="O106" t="n">
        <v>-11.2</v>
      </c>
    </row>
    <row spans="1:16" r="107">
      <c s="4" r="A107" t="s">
        <v>1802</v>
      </c>
    </row>
    <row spans="1:16" r="108">
      <c s="3" r="A108" t="s">
        <v>541</v>
      </c>
    </row>
    <row spans="1:16" r="109">
      <c s="4" r="A109" t="s">
        <v>104</v>
      </c>
      <c s="6" r="E109" t="n">
        <v>24</v>
      </c>
      <c s="9" r="F109" t="n">
        <v>-22.4</v>
      </c>
      <c s="9" r="G109" t="n">
        <v>-10.4</v>
      </c>
      <c s="6" r="J109" t="n">
        <v>24</v>
      </c>
      <c s="6" r="L109" t="n">
        <v>24</v>
      </c>
      <c s="9" r="M109" t="n">
        <v>-10.4</v>
      </c>
      <c s="9" r="O109" t="n">
        <v>-32.8</v>
      </c>
    </row>
    <row spans="1:16" r="110">
      <c s="3" r="A110" t="s">
        <v>173</v>
      </c>
    </row>
    <row spans="1:16" r="111">
      <c s="4" r="A111" t="s">
        <v>174</v>
      </c>
      <c s="6" r="E111" t="n">
        <v>0</v>
      </c>
      <c s="6" r="G111" t="n">
        <v>0</v>
      </c>
      <c s="6" r="J111" t="n">
        <v>0</v>
      </c>
      <c s="6" r="L111" t="n">
        <v>0</v>
      </c>
      <c s="6" r="M111" t="n">
        <v>0</v>
      </c>
      <c s="6" r="O111" t="n">
        <v>0</v>
      </c>
    </row>
    <row spans="1:16" r="112">
      <c s="4" r="A112" t="s">
        <v>175</v>
      </c>
      <c s="6" r="E112" t="n">
        <v>0</v>
      </c>
      <c s="6" r="G112" t="n">
        <v>0</v>
      </c>
      <c s="6" r="J112" t="n">
        <v>0</v>
      </c>
      <c s="6" r="L112" t="n">
        <v>0</v>
      </c>
      <c s="6" r="M112" t="n">
        <v>0</v>
      </c>
      <c s="6" r="O112" t="n">
        <v>0</v>
      </c>
    </row>
    <row spans="1:16" r="113">
      <c s="4" r="A113" t="s">
        <v>176</v>
      </c>
      <c s="6" r="G113" t="n">
        <v>0</v>
      </c>
      <c s="6" r="J113" t="n">
        <v>0</v>
      </c>
      <c s="6" r="L113" t="n">
        <v>0</v>
      </c>
      <c s="6" r="M113" t="n">
        <v>0</v>
      </c>
      <c s="6" r="O113" t="n">
        <v>0</v>
      </c>
    </row>
    <row spans="1:16" r="114">
      <c s="4" r="A114" t="s">
        <v>177</v>
      </c>
      <c s="6" r="E114" t="n">
        <v>0</v>
      </c>
      <c s="6" r="G114" t="n">
        <v>0</v>
      </c>
      <c s="6" r="J114" t="n">
        <v>0</v>
      </c>
      <c s="6" r="L114" t="n">
        <v>0</v>
      </c>
      <c s="6" r="M114" t="n">
        <v>0</v>
      </c>
      <c s="6" r="O114" t="n">
        <v>0</v>
      </c>
    </row>
    <row spans="1:16" r="115">
      <c s="4" r="A115" t="s">
        <v>46</v>
      </c>
      <c s="6" r="E115" t="n">
        <v>0</v>
      </c>
      <c s="6" r="G115" t="n">
        <v>0</v>
      </c>
      <c s="6" r="J115" t="n">
        <v>0</v>
      </c>
      <c s="6" r="L115" t="n">
        <v>0</v>
      </c>
      <c s="6" r="M115" t="n">
        <v>0</v>
      </c>
      <c s="6" r="O115" t="n">
        <v>0</v>
      </c>
    </row>
    <row spans="1:16" r="116">
      <c s="4" r="A116" t="s">
        <v>178</v>
      </c>
      <c s="6" r="E116" t="n">
        <v>0</v>
      </c>
      <c s="6" r="G116" t="n">
        <v>0</v>
      </c>
      <c s="6" r="J116" t="n">
        <v>0</v>
      </c>
      <c s="6" r="L116" t="n">
        <v>0</v>
      </c>
      <c s="6" r="M116" t="n">
        <v>0</v>
      </c>
      <c s="6" r="O116" t="n">
        <v>0</v>
      </c>
    </row>
    <row spans="1:16" r="117">
      <c s="4" r="A117" t="s">
        <v>179</v>
      </c>
      <c s="9" r="E117" t="n">
        <v>3.6</v>
      </c>
      <c s="9" r="G117" t="n">
        <v>-1.9</v>
      </c>
      <c s="9" r="J117" t="n">
        <v>3.6</v>
      </c>
      <c s="9" r="L117" t="n">
        <v>3.6</v>
      </c>
      <c s="9" r="M117" t="n">
        <v>-1.9</v>
      </c>
      <c s="9" r="O117" t="n">
        <v>-6.2</v>
      </c>
    </row>
    <row spans="1:16" r="118">
      <c s="4" r="A118" t="s">
        <v>1805</v>
      </c>
      <c s="6" r="G118" t="n">
        <v>0</v>
      </c>
      <c s="6" r="L118" t="n">
        <v>0</v>
      </c>
      <c s="6" r="M118" t="n">
        <v>0</v>
      </c>
      <c s="6" r="O118" t="n">
        <v>0</v>
      </c>
    </row>
    <row spans="1:16" r="119">
      <c s="4" r="A119" t="s">
        <v>1806</v>
      </c>
      <c s="6" r="E119" t="n">
        <v>0</v>
      </c>
      <c s="6" r="G119" t="n">
        <v>0</v>
      </c>
      <c s="6" r="M119" t="n">
        <v>0</v>
      </c>
    </row>
    <row spans="1:16" r="120">
      <c s="4" r="A120" t="s">
        <v>182</v>
      </c>
      <c s="6" r="E120" t="n">
        <v>0</v>
      </c>
      <c s="6" r="G120" t="n">
        <v>0</v>
      </c>
      <c s="6" r="J120" t="n">
        <v>0</v>
      </c>
      <c s="6" r="L120" t="n">
        <v>0</v>
      </c>
      <c s="6" r="M120" t="n">
        <v>0</v>
      </c>
      <c s="6" r="O120" t="n">
        <v>0</v>
      </c>
    </row>
    <row spans="1:16" r="121">
      <c s="4" r="A121" t="s">
        <v>150</v>
      </c>
      <c s="6" r="E121" t="n">
        <v>0</v>
      </c>
      <c s="6" r="G121" t="n">
        <v>0</v>
      </c>
      <c s="6" r="J121" t="n">
        <v>0</v>
      </c>
      <c s="6" r="L121" t="n">
        <v>0</v>
      </c>
      <c s="6" r="M121" t="n">
        <v>0</v>
      </c>
      <c s="6" r="O121" t="n">
        <v>0</v>
      </c>
    </row>
    <row spans="1:16" r="122">
      <c s="4" r="A122" t="s">
        <v>152</v>
      </c>
      <c s="6" r="E122" t="n">
        <v>0</v>
      </c>
      <c s="6" r="G122" t="n">
        <v>0</v>
      </c>
      <c s="6" r="J122" t="n">
        <v>0</v>
      </c>
      <c s="6" r="L122" t="n">
        <v>0</v>
      </c>
      <c s="6" r="M122" t="n">
        <v>0</v>
      </c>
      <c s="6" r="O122" t="n">
        <v>0</v>
      </c>
    </row>
    <row spans="1:16" r="123">
      <c s="4" r="A123" t="s">
        <v>183</v>
      </c>
      <c s="6" r="E123" t="n">
        <v>0</v>
      </c>
      <c s="6" r="G123" t="n">
        <v>0</v>
      </c>
      <c s="6" r="J123" t="n">
        <v>0</v>
      </c>
      <c s="6" r="L123" t="n">
        <v>0</v>
      </c>
      <c s="6" r="M123" t="n">
        <v>0</v>
      </c>
      <c s="6" r="O123" t="n">
        <v>0</v>
      </c>
    </row>
    <row spans="1:16" r="124">
      <c s="4" r="A124" t="s">
        <v>99</v>
      </c>
      <c s="6" r="E124" t="n">
        <v>0</v>
      </c>
      <c s="6" r="F124" t="n">
        <v>0</v>
      </c>
      <c s="6" r="G124" t="n">
        <v>0</v>
      </c>
      <c s="6" r="J124" t="n">
        <v>0</v>
      </c>
      <c s="6" r="L124" t="n">
        <v>0</v>
      </c>
      <c s="6" r="M124" t="n">
        <v>0</v>
      </c>
      <c s="6" r="O124" t="n">
        <v>0</v>
      </c>
    </row>
    <row spans="1:16" r="125">
      <c s="4" r="A125" t="s">
        <v>184</v>
      </c>
      <c s="6" r="E125" t="n">
        <v>0</v>
      </c>
      <c s="6" r="G125" t="n">
        <v>0</v>
      </c>
      <c s="6" r="J125" t="n">
        <v>0</v>
      </c>
      <c s="6" r="L125" t="n">
        <v>0</v>
      </c>
      <c s="6" r="M125" t="n">
        <v>0</v>
      </c>
      <c s="6" r="O125" t="n">
        <v>0</v>
      </c>
    </row>
    <row spans="1:16" r="126">
      <c s="4" r="A126" t="s">
        <v>185</v>
      </c>
      <c s="6" r="E126" t="n">
        <v>0</v>
      </c>
      <c s="6" r="G126" t="n">
        <v>0</v>
      </c>
      <c s="6" r="J126" t="n">
        <v>0</v>
      </c>
      <c s="6" r="L126" t="n">
        <v>0</v>
      </c>
      <c s="6" r="M126" t="n">
        <v>0</v>
      </c>
      <c s="6" r="O126" t="n">
        <v>0</v>
      </c>
    </row>
    <row spans="1:16" r="127">
      <c s="3" r="A127" t="s">
        <v>186</v>
      </c>
    </row>
    <row spans="1:16" r="128">
      <c s="4" r="A128" t="s">
        <v>187</v>
      </c>
      <c s="6" r="E128" t="n">
        <v>0</v>
      </c>
      <c s="6" r="G128" t="n">
        <v>0</v>
      </c>
      <c s="6" r="J128" t="n">
        <v>0</v>
      </c>
      <c s="6" r="L128" t="n">
        <v>0</v>
      </c>
      <c s="6" r="M128" t="n">
        <v>0</v>
      </c>
      <c s="6" r="O128" t="n">
        <v>0</v>
      </c>
    </row>
    <row spans="1:16" r="129">
      <c s="4" r="A129" t="s">
        <v>188</v>
      </c>
      <c s="9" r="E129" t="n">
        <v>-52.5</v>
      </c>
      <c s="9" r="G129" t="n">
        <v>-0.6</v>
      </c>
      <c s="9" r="J129" t="n">
        <v>-52.5</v>
      </c>
      <c s="9" r="L129" t="n">
        <v>-52.5</v>
      </c>
      <c s="9" r="M129" t="n">
        <v>-0.6</v>
      </c>
      <c s="9" r="O129" t="n">
        <v>-18.5</v>
      </c>
    </row>
    <row spans="1:16" r="130">
      <c s="4" r="A130" t="s">
        <v>35</v>
      </c>
      <c s="6" r="E130" t="n">
        <v>0</v>
      </c>
      <c s="6" r="G130" t="n">
        <v>0</v>
      </c>
      <c s="6" r="J130" t="n">
        <v>0</v>
      </c>
      <c s="6" r="L130" t="n">
        <v>0</v>
      </c>
      <c s="6" r="M130" t="n">
        <v>0</v>
      </c>
      <c s="6" r="O130" t="n">
        <v>0</v>
      </c>
    </row>
    <row spans="1:16" r="131">
      <c s="4" r="A131" t="s">
        <v>189</v>
      </c>
      <c s="9" r="E131" t="n">
        <v>24.9</v>
      </c>
      <c s="9" r="G131" t="n">
        <v>12.9</v>
      </c>
      <c s="9" r="J131" t="n">
        <v>24.9</v>
      </c>
      <c s="9" r="L131" t="n">
        <v>24.9</v>
      </c>
      <c s="9" r="M131" t="n">
        <v>12.9</v>
      </c>
      <c s="9" r="O131" t="n">
        <v>57.5</v>
      </c>
    </row>
    <row spans="1:16" r="132">
      <c s="4" r="A132" t="s">
        <v>190</v>
      </c>
      <c s="6" r="E132" t="n">
        <v>0</v>
      </c>
      <c s="6" r="G132" t="n">
        <v>0</v>
      </c>
      <c s="6" r="J132" t="n">
        <v>0</v>
      </c>
      <c s="6" r="L132" t="n">
        <v>0</v>
      </c>
      <c s="6" r="M132" t="n">
        <v>0</v>
      </c>
      <c s="6" r="O132" t="n">
        <v>0</v>
      </c>
    </row>
    <row spans="1:16" r="133">
      <c s="4" r="A133" t="s">
        <v>202</v>
      </c>
      <c s="6" r="E133" t="n">
        <v>0</v>
      </c>
      <c s="6" r="G133" t="n">
        <v>0</v>
      </c>
      <c s="6" r="J133" t="n">
        <v>0</v>
      </c>
      <c s="6" r="L133" t="n">
        <v>0</v>
      </c>
      <c s="6" r="M133" t="n">
        <v>0</v>
      </c>
      <c s="6" r="O133" t="n">
        <v>0</v>
      </c>
    </row>
    <row spans="1:16" r="134">
      <c s="4" r="A134" t="s">
        <v>542</v>
      </c>
      <c s="6" r="E134" t="n">
        <v>0</v>
      </c>
      <c s="6" r="G134" t="n">
        <v>0</v>
      </c>
      <c s="6" r="J134" t="n">
        <v>0</v>
      </c>
      <c s="6" r="L134" t="n">
        <v>0</v>
      </c>
      <c s="6" r="M134" t="n">
        <v>0</v>
      </c>
      <c s="6" r="O134" t="n">
        <v>0</v>
      </c>
    </row>
    <row spans="1:16" r="135">
      <c s="4" r="A135" t="s">
        <v>217</v>
      </c>
      <c s="6" r="E135" t="n">
        <v>0</v>
      </c>
      <c s="6" r="G135" t="n">
        <v>0</v>
      </c>
      <c s="6" r="J135" t="n">
        <v>0</v>
      </c>
      <c s="6" r="L135" t="n">
        <v>0</v>
      </c>
      <c s="6" r="M135" t="n">
        <v>0</v>
      </c>
      <c s="6" r="O135" t="n">
        <v>0</v>
      </c>
    </row>
    <row spans="1:16" r="136">
      <c s="4" r="A136" t="s">
        <v>218</v>
      </c>
      <c s="6" r="E136" t="n">
        <v>0</v>
      </c>
      <c s="6" r="G136" t="n">
        <v>0</v>
      </c>
      <c s="6" r="J136" t="n">
        <v>0</v>
      </c>
      <c s="6" r="L136" t="n">
        <v>0</v>
      </c>
      <c s="6" r="M136" t="n">
        <v>0</v>
      </c>
      <c s="6" r="O136" t="n">
        <v>0</v>
      </c>
    </row>
    <row spans="1:16" r="137">
      <c s="4" r="A137" t="s">
        <v>219</v>
      </c>
      <c s="7" r="B137" t="n">
        <v>0</v>
      </c>
      <c s="6" r="C137" t="n">
        <v>0</v>
      </c>
      <c s="6" r="D137" t="n">
        <v>0</v>
      </c>
      <c s="6" r="E137" t="n">
        <v>0</v>
      </c>
      <c s="6" r="F137" t="n">
        <v>0</v>
      </c>
      <c s="6" r="G137" t="n">
        <v>0</v>
      </c>
      <c s="7" r="I137" t="n">
        <v>0</v>
      </c>
      <c s="6" r="J137" t="n">
        <v>0</v>
      </c>
      <c s="6" r="K137" t="n">
        <v>0</v>
      </c>
      <c s="6" r="L137" t="n">
        <v>0</v>
      </c>
      <c s="6" r="M137" t="n">
        <v>0</v>
      </c>
      <c s="7" r="N137" t="n">
        <v>0</v>
      </c>
      <c s="6" r="O137" t="n">
        <v>0</v>
      </c>
    </row>
    <row spans="1:16" r="138">
      <c s="4" r="A138" t="s">
        <v>220</v>
      </c>
      <c s="7" r="C138" t="n">
        <v>0</v>
      </c>
      <c s="7" r="D138" t="n">
        <v>0</v>
      </c>
      <c s="6" r="E138" t="n">
        <v>0</v>
      </c>
      <c s="7" r="F138" t="n">
        <v>0</v>
      </c>
      <c s="6" r="G138" t="n">
        <v>0</v>
      </c>
      <c s="7" r="H138" t="n">
        <v>0</v>
      </c>
      <c s="6" r="J138" t="n">
        <v>0</v>
      </c>
      <c s="7" r="K138" t="n">
        <v>0</v>
      </c>
      <c s="6" r="L138" t="n">
        <v>0</v>
      </c>
      <c s="6" r="M138" t="n">
        <v>0</v>
      </c>
      <c s="6" r="O138" t="n">
        <v>0</v>
      </c>
      <c s="7" r="P138" t="n">
        <v>0</v>
      </c>
    </row>
    <row spans="1:16" r="139">
      <c s="3" r="A139" t="s">
        <v>543</v>
      </c>
    </row>
    <row spans="1:16" r="140">
      <c s="4" r="A140" t="s">
        <v>222</v>
      </c>
      <c s="6" r="E140" t="n">
        <v>0</v>
      </c>
      <c s="6" r="G140" t="n">
        <v>0</v>
      </c>
      <c s="9" r="J140" t="n">
        <v>38.8</v>
      </c>
      <c s="9" r="L140" t="n">
        <v>38.8</v>
      </c>
      <c s="6" r="M140" t="n">
        <v>0</v>
      </c>
      <c s="9" r="O140" t="n">
        <v>-38.8</v>
      </c>
    </row>
    <row spans="1:16" r="141">
      <c s="4" r="A141" t="s">
        <v>223</v>
      </c>
      <c s="7" r="E141" t="n">
        <v>0</v>
      </c>
      <c s="7" r="G141" t="n">
        <v>0</v>
      </c>
      <c s="7" r="J141" t="n">
        <v>0</v>
      </c>
      <c s="7" r="L141" t="n">
        <v>0</v>
      </c>
      <c s="7" r="M141" t="n">
        <v>0</v>
      </c>
      <c s="7" r="O141" t="n">
        <v>0</v>
      </c>
    </row>
  </sheetData>
  <mergeCells count="5">
    <mergeCell ref="A1:A2"/>
    <mergeCell ref="B1:I1"/>
    <mergeCell ref="J1:K1"/>
    <mergeCell ref="L1:M1"/>
    <mergeCell ref="N1:P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807</v>
      </c>
      <c s="2" r="B1" t="s">
        <v>1808</v>
      </c>
      <c s="2" r="C1" t="s">
        <v>549</v>
      </c>
      <c s="2" r="D1" t="s">
        <v>3</v>
      </c>
      <c s="2" r="E1" t="s">
        <v>1809</v>
      </c>
      <c s="2" r="F1" t="s">
        <v>1037</v>
      </c>
      <c s="2" r="G1" t="s">
        <v>1038</v>
      </c>
      <c s="2" r="H1" t="s">
        <v>30</v>
      </c>
      <c s="2" r="I1" t="s">
        <v>1040</v>
      </c>
      <c s="2" r="J1" t="s">
        <v>1041</v>
      </c>
      <c s="2" r="K1" t="s">
        <v>1042</v>
      </c>
    </row>
    <row spans="1:11" r="2">
      <c s="3" r="A2" t="s">
        <v>1810</v>
      </c>
    </row>
    <row spans="1:11" r="3">
      <c s="4" r="A3" t="s">
        <v>675</v>
      </c>
      <c s="4" r="C3" t="s">
        <v>676</v>
      </c>
    </row>
    <row spans="1:11" r="4">
      <c s="4" r="A4" t="s">
        <v>1811</v>
      </c>
    </row>
    <row spans="1:11" r="5">
      <c s="3" r="A5" t="s">
        <v>1810</v>
      </c>
    </row>
    <row spans="1:11" r="6">
      <c s="4" r="A6" t="s">
        <v>1812</v>
      </c>
      <c s="6" r="C6" t="n">
        <v>3</v>
      </c>
    </row>
    <row spans="1:11" r="7">
      <c s="4" r="A7" t="s">
        <v>1813</v>
      </c>
      <c s="7" r="C7" t="n">
        <v>125</v>
      </c>
    </row>
    <row spans="1:11" r="8">
      <c s="4" r="A8" t="s">
        <v>1814</v>
      </c>
      <c s="7" r="C8" t="n">
        <v>75</v>
      </c>
    </row>
    <row spans="1:11" r="9">
      <c s="4" r="A9" t="s">
        <v>1073</v>
      </c>
    </row>
    <row spans="1:11" r="10">
      <c s="3" r="A10" t="s">
        <v>1810</v>
      </c>
    </row>
    <row spans="1:11" r="11">
      <c s="4" r="A11" t="s">
        <v>675</v>
      </c>
      <c s="4" r="C11" t="s">
        <v>1074</v>
      </c>
      <c s="4" r="G11" t="s">
        <v>1074</v>
      </c>
      <c s="4" r="H11" t="s">
        <v>1074</v>
      </c>
    </row>
    <row spans="1:11" r="12">
      <c s="4" r="A12" t="s">
        <v>1075</v>
      </c>
    </row>
    <row spans="1:11" r="13">
      <c s="3" r="A13" t="s">
        <v>1810</v>
      </c>
    </row>
    <row spans="1:11" r="14">
      <c s="4" r="A14" t="s">
        <v>675</v>
      </c>
      <c s="4" r="C14" t="s">
        <v>1076</v>
      </c>
      <c s="4" r="F14" t="s">
        <v>1076</v>
      </c>
      <c s="4" r="H14" t="s">
        <v>1076</v>
      </c>
    </row>
    <row spans="1:11" r="15">
      <c s="4" r="A15" t="s">
        <v>1067</v>
      </c>
    </row>
    <row spans="1:11" r="16">
      <c s="3" r="A16" t="s">
        <v>1810</v>
      </c>
    </row>
    <row spans="1:11" r="17">
      <c s="4" r="A17" t="s">
        <v>675</v>
      </c>
      <c s="4" r="C17" t="s">
        <v>1068</v>
      </c>
      <c s="4" r="H17" t="s">
        <v>1068</v>
      </c>
      <c s="4" r="J17" t="s">
        <v>1068</v>
      </c>
    </row>
    <row spans="1:11" r="18">
      <c s="4" r="A18" t="s">
        <v>1070</v>
      </c>
    </row>
    <row spans="1:11" r="19">
      <c s="3" r="A19" t="s">
        <v>1810</v>
      </c>
    </row>
    <row spans="1:11" r="20">
      <c s="4" r="A20" t="s">
        <v>675</v>
      </c>
      <c s="4" r="H20" t="s">
        <v>676</v>
      </c>
      <c s="4" r="I20" t="s">
        <v>676</v>
      </c>
    </row>
    <row spans="1:11" r="21">
      <c s="4" r="A21" t="s">
        <v>1065</v>
      </c>
    </row>
    <row spans="1:11" r="22">
      <c s="3" r="A22" t="s">
        <v>1810</v>
      </c>
    </row>
    <row spans="1:11" r="23">
      <c s="4" r="A23" t="s">
        <v>675</v>
      </c>
      <c s="4" r="C23" t="s">
        <v>1066</v>
      </c>
      <c s="4" r="H23" t="s">
        <v>1066</v>
      </c>
      <c s="4" r="K23" t="s">
        <v>1066</v>
      </c>
    </row>
    <row spans="1:11" r="24">
      <c s="4" r="A24" t="s">
        <v>1815</v>
      </c>
    </row>
    <row spans="1:11" r="25">
      <c s="3" r="A25" t="s">
        <v>1810</v>
      </c>
    </row>
    <row spans="1:11" r="26">
      <c s="4" r="A26" t="s">
        <v>1812</v>
      </c>
      <c s="13" r="B26" t="n">
        <v>2.75</v>
      </c>
    </row>
    <row spans="1:11" r="27">
      <c s="4" r="A27" t="s">
        <v>1816</v>
      </c>
      <c s="7" r="B27" t="n">
        <v>175</v>
      </c>
    </row>
    <row spans="1:11" r="28">
      <c s="4" r="A28" t="s">
        <v>1813</v>
      </c>
      <c s="6" r="B28" t="n">
        <v>200</v>
      </c>
    </row>
    <row spans="1:11" r="29">
      <c s="4" r="A29" t="s">
        <v>1814</v>
      </c>
      <c s="7" r="B29" t="n">
        <v>150</v>
      </c>
    </row>
    <row spans="1:11" r="30">
      <c s="4" r="A30" t="s">
        <v>1817</v>
      </c>
      <c s="13" r="B30" t="n">
        <v>4.5</v>
      </c>
    </row>
    <row spans="1:11" r="31">
      <c s="4" r="A31" t="s">
        <v>1818</v>
      </c>
      <c s="7" r="B31" t="n">
        <v>250</v>
      </c>
    </row>
    <row spans="1:11" r="32">
      <c s="4" r="A32" t="s">
        <v>1819</v>
      </c>
      <c s="6" r="B32" t="n">
        <v>4</v>
      </c>
    </row>
    <row spans="1:11" r="33">
      <c s="4" r="A33" t="s">
        <v>1820</v>
      </c>
      <c s="4" r="B33" t="s">
        <v>769</v>
      </c>
    </row>
    <row spans="1:11" r="34">
      <c s="4" r="A34" t="s">
        <v>1821</v>
      </c>
    </row>
    <row spans="1:11" r="35">
      <c s="3" r="A35" t="s">
        <v>1810</v>
      </c>
    </row>
    <row spans="1:11" r="36">
      <c s="4" r="A36" t="s">
        <v>675</v>
      </c>
      <c s="4" r="E36" t="s">
        <v>1074</v>
      </c>
    </row>
    <row spans="1:11" r="37">
      <c s="4" r="A37" t="s">
        <v>1822</v>
      </c>
    </row>
    <row spans="1:11" r="38">
      <c s="3" r="A38" t="s">
        <v>1810</v>
      </c>
    </row>
    <row spans="1:11" r="39">
      <c s="4" r="A39" t="s">
        <v>675</v>
      </c>
      <c s="4" r="D39" t="s">
        <v>1076</v>
      </c>
    </row>
    <row spans="1:11" r="40">
      <c s="4" r="A40" t="s">
        <v>1823</v>
      </c>
    </row>
    <row spans="1:11" r="41">
      <c s="3" r="A41" t="s">
        <v>1810</v>
      </c>
    </row>
    <row spans="1:11" r="42">
      <c s="4" r="A42" t="s">
        <v>675</v>
      </c>
      <c s="4" r="D42" t="s">
        <v>1068</v>
      </c>
    </row>
    <row spans="1:11" r="43">
      <c s="4" r="A43" t="s">
        <v>1824</v>
      </c>
    </row>
    <row spans="1:11" r="44">
      <c s="3" r="A44" t="s">
        <v>1810</v>
      </c>
    </row>
    <row spans="1:11" r="45">
      <c s="4" r="A45" t="s">
        <v>675</v>
      </c>
      <c s="4" r="D45" t="s">
        <v>676</v>
      </c>
    </row>
    <row spans="1:11" r="46">
      <c s="4" r="A46" t="s">
        <v>1825</v>
      </c>
    </row>
    <row spans="1:11" r="47">
      <c s="3" r="A47" t="s">
        <v>1810</v>
      </c>
    </row>
    <row spans="1:11" r="48">
      <c s="4" r="A48" t="s">
        <v>675</v>
      </c>
      <c s="4" r="D48" t="s">
        <v>106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597.3</v>
      </c>
      <c s="8" r="C3" t="n">
        <v>322.6</v>
      </c>
    </row>
    <row spans="1:3" r="4">
      <c s="4" r="A4" t="s">
        <v>33</v>
      </c>
      <c s="9" r="B4" t="n">
        <v>2686.9</v>
      </c>
      <c s="9" r="C4" t="n">
        <v>2075.8</v>
      </c>
    </row>
    <row spans="1:3" r="5">
      <c s="4" r="A5" t="s">
        <v>34</v>
      </c>
      <c s="9" r="B5" t="n">
        <v>1256.6</v>
      </c>
      <c s="9" r="C5" t="n">
        <v>889.2</v>
      </c>
    </row>
    <row spans="1:3" r="6">
      <c s="4" r="A6" t="s">
        <v>35</v>
      </c>
      <c s="9" r="B6" t="n">
        <v>966.4</v>
      </c>
      <c s="9" r="C6" t="n">
        <v>650.8</v>
      </c>
    </row>
    <row spans="1:3" r="7">
      <c s="4" r="A7" t="s">
        <v>36</v>
      </c>
      <c s="6" r="B7" t="n">
        <v>0</v>
      </c>
      <c s="9" r="C7" t="n">
        <v>193.3</v>
      </c>
    </row>
    <row spans="1:3" r="8">
      <c s="4" r="A8" t="s">
        <v>37</v>
      </c>
      <c s="9" r="B8" t="n">
        <v>5507.2</v>
      </c>
      <c s="9" r="C8" t="n">
        <v>4131.7</v>
      </c>
    </row>
    <row spans="1:3" r="9">
      <c s="4" r="A9" t="s">
        <v>38</v>
      </c>
      <c s="9" r="B9" t="n">
        <v>1441.8</v>
      </c>
      <c s="9" r="C9" t="n">
        <v>1312.3</v>
      </c>
    </row>
    <row spans="1:3" r="10">
      <c s="4" r="A10" t="s">
        <v>39</v>
      </c>
      <c s="6" r="B10" t="n">
        <v>23083</v>
      </c>
      <c s="9" r="C10" t="n">
        <v>11277.9</v>
      </c>
    </row>
    <row spans="1:3" r="11">
      <c s="4" r="A11" t="s">
        <v>40</v>
      </c>
      <c s="9" r="B11" t="n">
        <v>18552.8</v>
      </c>
      <c s="9" r="C11" t="n">
        <v>9361.4</v>
      </c>
    </row>
    <row spans="1:3" r="12">
      <c s="4" r="A12" t="s">
        <v>36</v>
      </c>
      <c s="6" r="B12" t="n">
        <v>156</v>
      </c>
      <c s="6" r="C12" t="n">
        <v>54</v>
      </c>
    </row>
    <row spans="1:3" r="13">
      <c s="4" r="A13" t="s">
        <v>41</v>
      </c>
      <c s="9" r="B13" t="n">
        <v>223.7</v>
      </c>
      <c s="9" r="C13" t="n">
        <v>167.4</v>
      </c>
    </row>
    <row spans="1:3" r="14">
      <c s="4" r="A14" t="s">
        <v>42</v>
      </c>
      <c s="9" r="B14" t="n">
        <v>48964.5</v>
      </c>
      <c s="9" r="C14" t="n">
        <v>26304.7</v>
      </c>
    </row>
    <row spans="1:3" r="15">
      <c s="3" r="A15" t="s">
        <v>43</v>
      </c>
    </row>
    <row spans="1:3" r="16">
      <c s="4" r="A16" t="s">
        <v>44</v>
      </c>
      <c s="9" r="B16" t="n">
        <v>433.7</v>
      </c>
      <c s="6" r="C16" t="n">
        <v>398</v>
      </c>
    </row>
    <row spans="1:3" r="17">
      <c s="4" r="A17" t="s">
        <v>45</v>
      </c>
      <c s="9" r="B17" t="n">
        <v>3859.1</v>
      </c>
      <c s="6" r="C17" t="n">
        <v>2157</v>
      </c>
    </row>
    <row spans="1:3" r="18">
      <c s="4" r="A18" t="s">
        <v>46</v>
      </c>
      <c s="9" r="B18" t="n">
        <v>196.8</v>
      </c>
      <c s="9" r="C18" t="n">
        <v>141.8</v>
      </c>
    </row>
    <row spans="1:3" r="19">
      <c s="4" r="A19" t="s">
        <v>47</v>
      </c>
      <c s="6" r="B19" t="n">
        <v>823</v>
      </c>
      <c s="9" r="C19" t="n">
        <v>0.9</v>
      </c>
    </row>
    <row spans="1:3" r="20">
      <c s="4" r="A20" t="s">
        <v>48</v>
      </c>
      <c s="6" r="B20" t="n">
        <v>0</v>
      </c>
      <c s="9" r="C20" t="n">
        <v>10.7</v>
      </c>
    </row>
    <row spans="1:3" r="21">
      <c s="4" r="A21" t="s">
        <v>49</v>
      </c>
      <c s="9" r="B21" t="n">
        <v>5312.6</v>
      </c>
      <c s="9" r="C21" t="n">
        <v>2708.4</v>
      </c>
    </row>
    <row spans="1:3" r="22">
      <c s="4" r="A22" t="s">
        <v>46</v>
      </c>
      <c s="9" r="B22" t="n">
        <v>959.1</v>
      </c>
      <c s="9" r="C22" t="n">
        <v>205.8</v>
      </c>
    </row>
    <row spans="1:3" r="23">
      <c s="4" r="A23" t="s">
        <v>50</v>
      </c>
      <c s="9" r="B23" t="n">
        <v>30265.4</v>
      </c>
      <c s="6" r="C23" t="n">
        <v>15228</v>
      </c>
    </row>
    <row spans="1:3" r="24">
      <c s="4" r="A24" t="s">
        <v>51</v>
      </c>
      <c s="9" r="B24" t="n">
        <v>190.4</v>
      </c>
      <c s="9" r="C24" t="n">
        <v>239.8</v>
      </c>
    </row>
    <row spans="1:3" r="25">
      <c s="4" r="A25" t="s">
        <v>52</v>
      </c>
      <c s="9" r="B25" t="n">
        <v>120.2</v>
      </c>
      <c s="9" r="C25" t="n">
        <v>102.6</v>
      </c>
    </row>
    <row spans="1:3" r="26">
      <c s="4" r="A26" t="s">
        <v>48</v>
      </c>
      <c s="9" r="B26" t="n">
        <v>5902.4</v>
      </c>
      <c s="9" r="C26" t="n">
        <v>2221.3</v>
      </c>
    </row>
    <row spans="1:3" r="27">
      <c s="4" r="A27" t="s">
        <v>53</v>
      </c>
      <c s="9" r="B27" t="n">
        <v>184.6</v>
      </c>
      <c s="9" r="C27" t="n">
        <v>197.1</v>
      </c>
    </row>
    <row spans="1:3" r="28">
      <c s="4" r="A28" t="s">
        <v>54</v>
      </c>
      <c s="8" r="B28" t="n">
        <v>42934.7</v>
      </c>
      <c s="7" r="C28" t="n">
        <v>20903</v>
      </c>
    </row>
    <row spans="1:3" r="29">
      <c s="4" r="A29" t="s">
        <v>55</v>
      </c>
      <c s="4" r="B29" t="s">
        <v>56</v>
      </c>
      <c s="4" r="C29" t="s">
        <v>56</v>
      </c>
    </row>
    <row spans="1:3" r="30">
      <c s="3" r="A30" t="s">
        <v>57</v>
      </c>
    </row>
    <row spans="1:3" r="31">
      <c s="4" r="A31" t="s">
        <v>58</v>
      </c>
      <c s="8" r="B31" t="n">
        <v>9897.4</v>
      </c>
      <c s="8" r="C31" t="n">
        <v>8349.200000000001</v>
      </c>
    </row>
    <row spans="1:3" r="32">
      <c s="4" r="A32" t="s">
        <v>59</v>
      </c>
      <c s="9" r="B32" t="n">
        <v>304.9</v>
      </c>
      <c s="9" r="C32" t="n">
        <v>243.9</v>
      </c>
    </row>
    <row spans="1:3" r="33">
      <c s="4" r="A33" t="s">
        <v>60</v>
      </c>
      <c s="9" r="B33" t="n">
        <v>-2749.7</v>
      </c>
      <c s="9" r="C33" t="n">
        <v>-2397.8</v>
      </c>
    </row>
    <row spans="1:3" r="34">
      <c s="4" r="A34" t="s">
        <v>61</v>
      </c>
      <c s="9" r="B34" t="n">
        <v>-1541.6</v>
      </c>
      <c s="9" r="C34" t="n">
        <v>-915.9</v>
      </c>
    </row>
    <row spans="1:3" r="35">
      <c s="4" r="A35" t="s">
        <v>62</v>
      </c>
      <c s="6" r="B35" t="n">
        <v>5911</v>
      </c>
      <c s="9" r="C35" t="n">
        <v>5279.4</v>
      </c>
    </row>
    <row spans="1:3" r="36">
      <c s="4" r="A36" t="s">
        <v>63</v>
      </c>
      <c s="9" r="B36" t="n">
        <v>118.8</v>
      </c>
      <c s="9" r="C36" t="n">
        <v>122.3</v>
      </c>
    </row>
    <row spans="1:3" r="37">
      <c s="4" r="A37" t="s">
        <v>64</v>
      </c>
      <c s="9" r="B37" t="n">
        <v>6029.8</v>
      </c>
      <c s="9" r="C37" t="n">
        <v>5401.7</v>
      </c>
    </row>
    <row spans="1:3" r="38">
      <c s="4" r="A38" t="s">
        <v>65</v>
      </c>
      <c s="8" r="B38" t="n">
        <v>48964.5</v>
      </c>
      <c s="8" r="C38" t="n">
        <v>263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0</v>
      </c>
    </row>
    <row spans="1:3" r="2">
      <c s="3" r="A2" t="s">
        <v>67</v>
      </c>
    </row>
    <row spans="1:3" r="3">
      <c s="4" r="A3" t="s">
        <v>68</v>
      </c>
      <c s="7" r="B3" t="n">
        <v>0</v>
      </c>
      <c s="7" r="C3" t="n">
        <v>0</v>
      </c>
    </row>
    <row spans="1:3" r="4">
      <c s="4" r="A4" t="s">
        <v>69</v>
      </c>
      <c s="6" r="B4" t="n">
        <v>342926531</v>
      </c>
      <c s="6" r="C4" t="n">
        <v>334402964</v>
      </c>
    </row>
    <row spans="1:3" r="5">
      <c s="4" r="A5" t="s">
        <v>70</v>
      </c>
      <c s="6" r="B5" t="n">
        <v>342926531</v>
      </c>
      <c s="6" r="C5" t="n">
        <v>334402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45"/>
    <col customWidth="1" max="2" min="2" width="80"/>
  </cols>
  <sheetData>
    <row spans="1:2" r="1">
      <c s="1" r="A1" t="s">
        <v>305</v>
      </c>
      <c s="2" r="B1" t="s">
        <v>1</v>
      </c>
    </row>
    <row spans="1:2" r="2">
      <c s="2" r="B2" t="s">
        <v>2</v>
      </c>
    </row>
    <row spans="1:2" r="3">
      <c s="3" r="A3" t="s">
        <v>231</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row spans="1:2" r="9">
      <c s="4" r="A9" t="s">
        <v>316</v>
      </c>
      <c s="4" r="B9" t="s">
        <v>317</v>
      </c>
    </row>
    <row spans="1:2" r="10">
      <c s="4" r="A10" t="s">
        <v>318</v>
      </c>
      <c s="4" r="B10" t="s">
        <v>319</v>
      </c>
    </row>
    <row spans="1:2" r="11">
      <c s="4" r="A11" t="s">
        <v>320</v>
      </c>
      <c s="4" r="B11" t="s">
        <v>321</v>
      </c>
    </row>
    <row spans="1:2" r="12">
      <c s="4" r="A12" t="s">
        <v>188</v>
      </c>
      <c s="4" r="B12" t="s">
        <v>322</v>
      </c>
    </row>
    <row spans="1:2" r="13">
      <c s="4" r="A13" t="s">
        <v>323</v>
      </c>
      <c s="4" r="B13" t="s">
        <v>324</v>
      </c>
    </row>
    <row spans="1:2" r="14">
      <c s="4" r="A14" t="s">
        <v>325</v>
      </c>
      <c s="4" r="B14" t="s">
        <v>326</v>
      </c>
    </row>
    <row spans="1:2" r="15">
      <c s="4" r="A15" t="s">
        <v>327</v>
      </c>
      <c s="4" r="B15" t="s">
        <v>328</v>
      </c>
    </row>
    <row spans="1:2" r="16">
      <c s="4" r="A16" t="s">
        <v>329</v>
      </c>
      <c s="4" r="B16" t="s">
        <v>330</v>
      </c>
    </row>
    <row spans="1:2" r="17">
      <c s="4" r="A17" t="s">
        <v>331</v>
      </c>
      <c s="4" r="B17" t="s">
        <v>332</v>
      </c>
    </row>
    <row spans="1:2" r="18">
      <c s="4" r="A18" t="s">
        <v>40</v>
      </c>
      <c s="4" r="B18" t="s">
        <v>333</v>
      </c>
    </row>
    <row spans="1:2" r="19">
      <c s="4" r="A19" t="s">
        <v>334</v>
      </c>
      <c s="4" r="B19" t="s">
        <v>335</v>
      </c>
    </row>
    <row spans="1:2" r="20">
      <c s="4" r="A20" t="s">
        <v>336</v>
      </c>
      <c s="4" r="B20" t="s">
        <v>337</v>
      </c>
    </row>
    <row spans="1:2" r="21">
      <c s="4" r="A21" t="s">
        <v>338</v>
      </c>
      <c s="4" r="B21" t="s">
        <v>339</v>
      </c>
    </row>
    <row spans="1:2" r="22">
      <c s="4" r="A22" t="s">
        <v>340</v>
      </c>
      <c s="4" r="B22" t="s">
        <v>341</v>
      </c>
    </row>
    <row spans="1:2" r="23">
      <c s="4" r="A23" t="s">
        <v>342</v>
      </c>
      <c s="4" r="B23" t="s">
        <v>343</v>
      </c>
    </row>
    <row spans="1:2" r="24">
      <c s="4" r="A24" t="s">
        <v>344</v>
      </c>
      <c s="4" r="B24" t="s">
        <v>345</v>
      </c>
    </row>
    <row spans="1:2" r="25">
      <c s="4" r="A25" t="s">
        <v>346</v>
      </c>
      <c s="4" r="B25" t="s">
        <v>347</v>
      </c>
    </row>
    <row spans="1:2" r="26">
      <c s="4" r="A26" t="s">
        <v>348</v>
      </c>
      <c s="4" r="B26" t="s">
        <v>349</v>
      </c>
    </row>
    <row spans="1:2" r="27">
      <c s="4" r="A27" t="s">
        <v>350</v>
      </c>
      <c s="4" r="B27" t="s">
        <v>351</v>
      </c>
    </row>
    <row spans="1:2" r="28">
      <c s="4" r="A28" t="s">
        <v>352</v>
      </c>
      <c s="4" r="B28" t="s">
        <v>353</v>
      </c>
    </row>
    <row spans="1:2" r="29">
      <c s="4" r="A29" t="s">
        <v>354</v>
      </c>
      <c s="4" r="B29" t="s">
        <v>355</v>
      </c>
    </row>
    <row spans="1:2" r="30">
      <c s="4" r="A30" t="s">
        <v>356</v>
      </c>
      <c s="4" r="B30" t="s">
        <v>357</v>
      </c>
    </row>
    <row spans="1:2" r="31">
      <c s="4" r="A31" t="s">
        <v>358</v>
      </c>
      <c s="4" r="B31" t="s">
        <v>359</v>
      </c>
    </row>
    <row spans="1:2" r="32">
      <c s="4" r="A32" t="s">
        <v>360</v>
      </c>
      <c s="4" r="B32" t="s">
        <v>361</v>
      </c>
    </row>
    <row spans="1:2" r="33">
      <c s="4" r="A33" t="s">
        <v>362</v>
      </c>
      <c s="4" r="B33" t="s">
        <v>363</v>
      </c>
    </row>
    <row spans="1:2" r="34">
      <c s="4" r="A34" t="s">
        <v>364</v>
      </c>
      <c s="4" r="B3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6</v>
      </c>
      <c s="2" r="B1" t="s">
        <v>1</v>
      </c>
    </row>
    <row spans="1:2" r="2">
      <c s="2" r="B2" t="s">
        <v>2</v>
      </c>
    </row>
    <row spans="1:2" r="3">
      <c s="3" r="A3" t="s">
        <v>228</v>
      </c>
    </row>
    <row spans="1:2" r="4">
      <c s="4" r="A4" t="s">
        <v>367</v>
      </c>
      <c s="4" r="B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69</v>
      </c>
      <c s="2" r="B1" t="s">
        <v>1</v>
      </c>
    </row>
    <row spans="1:2" r="2">
      <c s="2" r="B2" t="s">
        <v>2</v>
      </c>
    </row>
    <row spans="1:2" r="3">
      <c s="3" r="A3" t="s">
        <v>231</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80"/>
  </cols>
  <sheetData>
    <row spans="1:2" r="1">
      <c s="1" r="A1" t="s">
        <v>374</v>
      </c>
      <c s="2" r="B1" t="s">
        <v>1</v>
      </c>
    </row>
    <row spans="1:2" r="2">
      <c s="2" r="B2" t="s">
        <v>2</v>
      </c>
    </row>
    <row spans="1:2" r="3">
      <c s="3" r="A3" t="s">
        <v>375</v>
      </c>
    </row>
    <row spans="1:2" r="4">
      <c s="4" r="A4" t="s">
        <v>376</v>
      </c>
      <c s="4" r="B4" t="s">
        <v>377</v>
      </c>
    </row>
    <row spans="1:2" r="5">
      <c s="4" r="A5" t="s">
        <v>378</v>
      </c>
    </row>
    <row spans="1:2" r="6">
      <c s="3" r="A6" t="s">
        <v>375</v>
      </c>
    </row>
    <row spans="1:2" r="7">
      <c s="4" r="A7" t="s">
        <v>379</v>
      </c>
      <c s="4" r="B7" t="s">
        <v>380</v>
      </c>
    </row>
    <row spans="1:2" r="8">
      <c s="4" r="A8" t="s">
        <v>381</v>
      </c>
      <c s="4" r="B8" t="s">
        <v>382</v>
      </c>
    </row>
    <row spans="1:2" r="9">
      <c s="4" r="A9" t="s">
        <v>383</v>
      </c>
    </row>
    <row spans="1:2" r="10">
      <c s="3" r="A10" t="s">
        <v>375</v>
      </c>
    </row>
    <row spans="1:2" r="11">
      <c s="4" r="A11" t="s">
        <v>379</v>
      </c>
      <c s="4" r="B11" t="s">
        <v>384</v>
      </c>
    </row>
    <row spans="1:2" r="12">
      <c s="4" r="A12" t="s">
        <v>385</v>
      </c>
    </row>
    <row spans="1:2" r="13">
      <c s="3" r="A13" t="s">
        <v>375</v>
      </c>
    </row>
    <row spans="1:2" r="14">
      <c s="4" r="A14" t="s">
        <v>379</v>
      </c>
      <c s="4" r="B14" t="s">
        <v>386</v>
      </c>
    </row>
    <row spans="1:2" r="15">
      <c s="4" r="A15" t="s">
        <v>381</v>
      </c>
      <c s="4" r="B15" t="s">
        <v>387</v>
      </c>
    </row>
    <row spans="1:2" r="16">
      <c s="4" r="A16" t="s">
        <v>388</v>
      </c>
      <c s="4" r="B16" t="s">
        <v>389</v>
      </c>
    </row>
    <row spans="1:2" r="17">
      <c s="4" r="A17" t="s">
        <v>390</v>
      </c>
      <c s="4" r="B17" t="s">
        <v>391</v>
      </c>
    </row>
    <row spans="1:2" r="18">
      <c s="4" r="A18" t="s">
        <v>392</v>
      </c>
    </row>
    <row spans="1:2" r="19">
      <c s="3" r="A19" t="s">
        <v>375</v>
      </c>
    </row>
    <row spans="1:2" r="20">
      <c s="4" r="A20" t="s">
        <v>379</v>
      </c>
      <c s="4" r="B20" t="s">
        <v>393</v>
      </c>
    </row>
    <row spans="1:2" r="21">
      <c s="4" r="A21" t="s">
        <v>381</v>
      </c>
      <c s="4" r="B21" t="s">
        <v>394</v>
      </c>
    </row>
    <row spans="1:2" r="22">
      <c s="4" r="A22" t="s">
        <v>395</v>
      </c>
    </row>
    <row spans="1:2" r="23">
      <c s="3" r="A23" t="s">
        <v>375</v>
      </c>
    </row>
    <row spans="1:2" r="24">
      <c s="4" r="A24" t="s">
        <v>379</v>
      </c>
      <c s="4" r="B24" t="s">
        <v>396</v>
      </c>
    </row>
    <row spans="1:2" r="25">
      <c s="4" r="A25" t="s">
        <v>381</v>
      </c>
      <c s="4" r="B25" t="s">
        <v>397</v>
      </c>
    </row>
    <row spans="1:2" r="26">
      <c s="4" r="A26" t="s">
        <v>398</v>
      </c>
    </row>
    <row spans="1:2" r="27">
      <c s="3" r="A27" t="s">
        <v>375</v>
      </c>
    </row>
    <row spans="1:2" r="28">
      <c s="4" r="A28" t="s">
        <v>379</v>
      </c>
      <c s="4" r="B28" t="s">
        <v>399</v>
      </c>
    </row>
    <row spans="1:2" r="29">
      <c s="4" r="A29" t="s">
        <v>381</v>
      </c>
      <c s="4" r="B29" t="s">
        <v>400</v>
      </c>
    </row>
    <row spans="1:2" r="30">
      <c s="4" r="A30" t="s">
        <v>401</v>
      </c>
      <c s="4" r="B30" t="s">
        <v>402</v>
      </c>
    </row>
    <row spans="1:2" r="31">
      <c s="4" r="A31" t="s">
        <v>403</v>
      </c>
      <c s="4" r="B31" t="s">
        <v>404</v>
      </c>
    </row>
    <row spans="1:2" r="32">
      <c s="4" r="A32" t="s">
        <v>405</v>
      </c>
    </row>
    <row spans="1:2" r="33">
      <c s="3" r="A33" t="s">
        <v>375</v>
      </c>
    </row>
    <row spans="1:2" r="34">
      <c s="4" r="A34" t="s">
        <v>379</v>
      </c>
      <c s="4" r="B34" t="s">
        <v>406</v>
      </c>
    </row>
    <row spans="1:2" r="35">
      <c s="4" r="A35" t="s">
        <v>381</v>
      </c>
      <c s="4" r="B35"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40</v>
      </c>
    </row>
    <row spans="1:2" r="4">
      <c s="4" r="A4" t="s">
        <v>409</v>
      </c>
      <c s="4" r="B4" t="s">
        <v>410</v>
      </c>
    </row>
    <row spans="1:2" r="5">
      <c s="4" r="A5" t="s">
        <v>411</v>
      </c>
      <c s="4" r="B5"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71</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81</v>
      </c>
    </row>
    <row spans="1:16" r="4">
      <c s="4" r="A4" t="s">
        <v>82</v>
      </c>
      <c s="8" r="N4" t="n">
        <v>10292.2</v>
      </c>
      <c s="8" r="O4" t="n">
        <v>8046.1</v>
      </c>
      <c s="8" r="P4" t="n">
        <v>5640.3</v>
      </c>
    </row>
    <row spans="1:16" r="5">
      <c s="4" r="A5" t="s">
        <v>83</v>
      </c>
      <c s="9" r="N5" t="n">
        <v>154.3</v>
      </c>
      <c s="9" r="O5" t="n">
        <v>159.9</v>
      </c>
      <c s="9" r="P5" t="n">
        <v>129.3</v>
      </c>
    </row>
    <row spans="1:16" r="6">
      <c s="4" r="A6" t="s">
        <v>84</v>
      </c>
      <c s="8" r="B6" t="n">
        <v>2757.2</v>
      </c>
      <c s="8" r="C6" t="n">
        <v>2786.8</v>
      </c>
      <c s="8" r="D6" t="n">
        <v>2732.4</v>
      </c>
      <c s="8" r="E6" t="n">
        <v>2170.1</v>
      </c>
      <c s="8" r="F6" t="n">
        <v>2235.4</v>
      </c>
      <c s="8" r="G6" t="n">
        <v>2043.3</v>
      </c>
      <c s="8" r="H6" t="n">
        <v>2041.1</v>
      </c>
      <c s="8" r="I6" t="n">
        <v>1886.2</v>
      </c>
      <c s="8" r="J6" t="n">
        <v>4902.5</v>
      </c>
      <c s="8" r="K6" t="n">
        <v>3927.3</v>
      </c>
      <c s="8" r="L6" t="n">
        <v>7689.3</v>
      </c>
      <c s="8" r="M6" t="n">
        <v>5970.6</v>
      </c>
      <c s="9" r="N6" t="n">
        <v>10446.5</v>
      </c>
      <c s="6" r="O6" t="n">
        <v>8206</v>
      </c>
      <c s="9" r="P6" t="n">
        <v>5769.6</v>
      </c>
    </row>
    <row spans="1:16" r="7">
      <c s="3" r="A7" t="s">
        <v>85</v>
      </c>
    </row>
    <row spans="1:16" r="8">
      <c s="4" r="A8" t="s">
        <v>86</v>
      </c>
      <c s="9" r="N8" t="n">
        <v>2531.6</v>
      </c>
      <c s="9" r="O8" t="n">
        <v>2177.7</v>
      </c>
      <c s="9" r="P8" t="n">
        <v>1846.3</v>
      </c>
    </row>
    <row spans="1:16" r="9">
      <c s="4" r="A9" t="s">
        <v>87</v>
      </c>
      <c s="9" r="N9" t="n">
        <v>53.1</v>
      </c>
      <c s="9" r="O9" t="n">
        <v>58.4</v>
      </c>
      <c s="9" r="P9" t="n">
        <v>58.8</v>
      </c>
    </row>
    <row spans="1:16" r="10">
      <c s="4" r="A10" t="s">
        <v>88</v>
      </c>
      <c s="9" r="N10" t="n">
        <v>2699.8</v>
      </c>
      <c s="9" r="O10" t="n">
        <v>2026.3</v>
      </c>
      <c s="9" r="P10" t="n">
        <v>1305.2</v>
      </c>
    </row>
    <row spans="1:16" r="11">
      <c s="4" r="A11" t="s">
        <v>89</v>
      </c>
      <c s="9" r="N11" t="n">
        <v>334.4</v>
      </c>
      <c s="6" r="O11" t="n">
        <v>246</v>
      </c>
      <c s="9" r="P11" t="n">
        <v>156.8</v>
      </c>
    </row>
    <row spans="1:16" r="12">
      <c s="4" r="A12" t="s">
        <v>90</v>
      </c>
      <c s="9" r="N12" t="n">
        <v>2418.3</v>
      </c>
      <c s="9" r="O12" t="n">
        <v>1550.7</v>
      </c>
      <c s="6" r="P12" t="n">
        <v>1902</v>
      </c>
    </row>
    <row spans="1:16" r="13">
      <c s="4" r="A13" t="s">
        <v>91</v>
      </c>
      <c s="9" r="N13" t="n">
        <v>361.9</v>
      </c>
      <c s="9" r="O13" t="n">
        <v>381.7</v>
      </c>
      <c s="6" r="P13" t="n">
        <v>462</v>
      </c>
    </row>
    <row spans="1:16" r="14">
      <c s="4" r="A14" t="s">
        <v>92</v>
      </c>
      <c s="9" r="N14" t="n">
        <v>248.4</v>
      </c>
      <c s="6" r="O14" t="n">
        <v>41</v>
      </c>
      <c s="9" r="P14" t="n">
        <v>153.6</v>
      </c>
    </row>
    <row spans="1:16" r="15">
      <c s="4" r="A15" t="s">
        <v>93</v>
      </c>
      <c s="9" r="N15" t="n">
        <v>38.5</v>
      </c>
      <c s="9" r="O15" t="n">
        <v>6.3</v>
      </c>
      <c s="9" r="P15" t="n">
        <v>36.4</v>
      </c>
    </row>
    <row spans="1:16" r="16">
      <c s="4" r="A16" t="s">
        <v>46</v>
      </c>
      <c s="6" r="N16" t="n">
        <v>-23</v>
      </c>
      <c s="9" r="O16" t="n">
        <v>-14.1</v>
      </c>
      <c s="9" r="P16" t="n">
        <v>-29.2</v>
      </c>
    </row>
    <row spans="1:16" r="17">
      <c s="4" r="A17" t="s">
        <v>94</v>
      </c>
      <c s="9" r="N17" t="n">
        <v>256.1</v>
      </c>
      <c s="9" r="O17" t="n">
        <v>-268.7</v>
      </c>
      <c s="9" r="P17" t="n">
        <v>287.2</v>
      </c>
    </row>
    <row spans="1:16" r="18">
      <c s="4" r="A18" t="s">
        <v>95</v>
      </c>
      <c s="9" r="B18" t="n">
        <v>2590.1</v>
      </c>
      <c s="6" r="C18" t="n">
        <v>2339</v>
      </c>
      <c s="9" r="D18" t="n">
        <v>2390.9</v>
      </c>
      <c s="9" r="E18" t="n">
        <v>1599.1</v>
      </c>
      <c s="6" r="F18" t="n">
        <v>1618</v>
      </c>
      <c s="9" r="G18" t="n">
        <v>1371.7</v>
      </c>
      <c s="6" r="H18" t="n">
        <v>1686</v>
      </c>
      <c s="9" r="I18" t="n">
        <v>1529.6</v>
      </c>
      <c s="6" r="J18" t="n">
        <v>3990</v>
      </c>
      <c s="9" r="K18" t="n">
        <v>3215.6</v>
      </c>
      <c s="6" r="L18" t="n">
        <v>6329</v>
      </c>
      <c s="9" r="M18" t="n">
        <v>4587.3</v>
      </c>
      <c s="9" r="N18" t="n">
        <v>8919.1</v>
      </c>
      <c s="9" r="O18" t="n">
        <v>6205.3</v>
      </c>
      <c s="9" r="P18" t="n">
        <v>6179.1</v>
      </c>
    </row>
    <row spans="1:16" r="19">
      <c s="4" r="A19" t="s">
        <v>96</v>
      </c>
      <c s="9" r="B19" t="n">
        <v>167.1</v>
      </c>
      <c s="9" r="C19" t="n">
        <v>447.8</v>
      </c>
      <c s="9" r="D19" t="n">
        <v>341.5</v>
      </c>
      <c s="6" r="E19" t="n">
        <v>571</v>
      </c>
      <c s="9" r="F19" t="n">
        <v>617.4</v>
      </c>
      <c s="9" r="G19" t="n">
        <v>671.6</v>
      </c>
      <c s="9" r="H19" t="n">
        <v>355.1</v>
      </c>
      <c s="9" r="I19" t="n">
        <v>356.6</v>
      </c>
      <c s="9" r="J19" t="n">
        <v>912.5</v>
      </c>
      <c s="9" r="K19" t="n">
        <v>711.7</v>
      </c>
      <c s="9" r="L19" t="n">
        <v>1360.3</v>
      </c>
      <c s="9" r="M19" t="n">
        <v>1383.3</v>
      </c>
      <c s="9" r="N19" t="n">
        <v>1527.4</v>
      </c>
      <c s="9" r="O19" t="n">
        <v>2000.7</v>
      </c>
      <c s="9" r="P19" t="n">
        <v>-409.5</v>
      </c>
    </row>
    <row spans="1:16" r="20">
      <c s="4" r="A20" t="s">
        <v>97</v>
      </c>
      <c s="9" r="N20" t="n">
        <v>3.3</v>
      </c>
      <c s="6" r="O20" t="n">
        <v>5</v>
      </c>
      <c s="6" r="P20" t="n">
        <v>8</v>
      </c>
    </row>
    <row spans="1:16" r="21">
      <c s="4" r="A21" t="s">
        <v>98</v>
      </c>
      <c s="9" r="N21" t="n">
        <v>-1563.2</v>
      </c>
      <c s="6" r="O21" t="n">
        <v>-971</v>
      </c>
      <c s="9" r="P21" t="n">
        <v>-844.3</v>
      </c>
    </row>
    <row spans="1:16" r="22">
      <c s="4" r="A22" t="s">
        <v>99</v>
      </c>
      <c s="6" r="I22" t="n">
        <v>-94</v>
      </c>
      <c s="6" r="N22" t="n">
        <v>-20</v>
      </c>
      <c s="9" r="O22" t="n">
        <v>-129.6</v>
      </c>
      <c s="6" r="P22" t="n">
        <v>-65</v>
      </c>
    </row>
    <row spans="1:16" r="23">
      <c s="4" r="A23" t="s">
        <v>100</v>
      </c>
      <c s="9" r="N23" t="n">
        <v>-102.8</v>
      </c>
      <c s="9" r="O23" t="n">
        <v>-144.1</v>
      </c>
      <c s="9" r="P23" t="n">
        <v>-9.4</v>
      </c>
    </row>
    <row spans="1:16" r="24">
      <c s="4" r="A24" t="s">
        <v>101</v>
      </c>
      <c s="6" r="N24" t="n">
        <v>0</v>
      </c>
      <c s="9" r="O24" t="n">
        <v>292.6</v>
      </c>
      <c s="9" r="P24" t="n">
        <v>5.8</v>
      </c>
    </row>
    <row spans="1:16" r="25">
      <c s="4" r="A25" t="s">
        <v>102</v>
      </c>
      <c s="9" r="N25" t="n">
        <v>-155.3</v>
      </c>
      <c s="9" r="O25" t="n">
        <v>1053.6</v>
      </c>
      <c s="9" r="P25" t="n">
        <v>-1314.4</v>
      </c>
    </row>
    <row spans="1:16" r="26">
      <c s="4" r="A26" t="s">
        <v>103</v>
      </c>
      <c s="9" r="N26" t="n">
        <v>132.5</v>
      </c>
      <c s="9" r="O26" t="n">
        <v>174.2</v>
      </c>
      <c s="9" r="P26" t="n">
        <v>-450.8</v>
      </c>
    </row>
    <row spans="1:16" r="27">
      <c s="4" r="A27" t="s">
        <v>104</v>
      </c>
      <c s="9" r="N27" t="n">
        <v>-287.8</v>
      </c>
      <c s="9" r="O27" t="n">
        <v>879.4</v>
      </c>
      <c s="9" r="P27" t="n">
        <v>-863.6</v>
      </c>
    </row>
    <row spans="1:16" r="28">
      <c s="4" r="A28" t="s">
        <v>105</v>
      </c>
      <c s="9" r="N28" t="n">
        <v>3.9</v>
      </c>
      <c s="9" r="O28" t="n">
        <v>-1.3</v>
      </c>
      <c s="9" r="P28" t="n">
        <v>2.5</v>
      </c>
    </row>
    <row spans="1:16" r="29">
      <c s="4" r="A29" t="s">
        <v>106</v>
      </c>
      <c s="8" r="B29" t="n">
        <v>-385.9</v>
      </c>
      <c s="8" r="C29" t="n">
        <v>49.5</v>
      </c>
      <c s="7" r="D29" t="n">
        <v>-53</v>
      </c>
      <c s="8" r="E29" t="n">
        <v>97.7</v>
      </c>
      <c s="8" r="F29" t="n">
        <v>512.5</v>
      </c>
      <c s="7" r="G29" t="n">
        <v>265</v>
      </c>
      <c s="8" r="H29" t="n">
        <v>125.8</v>
      </c>
      <c s="8" r="I29" t="n">
        <v>-22.6</v>
      </c>
      <c s="8" r="J29" t="n">
        <v>44.7</v>
      </c>
      <c s="8" r="K29" t="n">
        <v>103.2</v>
      </c>
      <c s="8" r="L29" t="n">
        <v>94.2</v>
      </c>
      <c s="8" r="M29" t="n">
        <v>368.2</v>
      </c>
      <c s="8" r="N29" t="n">
        <v>-291.7</v>
      </c>
      <c s="8" r="O29" t="n">
        <v>880.7</v>
      </c>
      <c s="8" r="P29" t="n">
        <v>-866.1</v>
      </c>
    </row>
    <row spans="1:16" r="30">
      <c s="3" r="A30" t="s">
        <v>107</v>
      </c>
    </row>
    <row spans="1:16" r="31">
      <c s="4" r="A31" t="s">
        <v>108</v>
      </c>
      <c s="10" r="B31" t="n">
        <v>-1.12</v>
      </c>
      <c s="10" r="C31" t="n">
        <v>0.14</v>
      </c>
      <c s="10" r="D31" t="n">
        <v>-0.15</v>
      </c>
      <c s="10" r="E31" t="n">
        <v>0.29</v>
      </c>
      <c s="10" r="F31" t="n">
        <v>1.53</v>
      </c>
      <c s="10" r="G31" t="n">
        <v>0.79</v>
      </c>
      <c s="10" r="H31" t="n">
        <v>0.38</v>
      </c>
      <c s="10" r="I31" t="n">
        <v>-0.07000000000000001</v>
      </c>
      <c s="10" r="J31" t="n">
        <v>0.13</v>
      </c>
      <c s="10" r="K31" t="n">
        <v>0.31</v>
      </c>
      <c s="10" r="L31" t="n">
        <v>0.28</v>
      </c>
      <c s="10" r="M31" t="n">
        <v>1.1</v>
      </c>
      <c s="10" r="N31" t="n">
        <v>-0.85</v>
      </c>
      <c s="10" r="O31" t="n">
        <v>2.63</v>
      </c>
      <c s="10" r="P31" t="n">
        <v>-2.7</v>
      </c>
    </row>
    <row spans="1:16" r="32">
      <c s="4" r="A32" t="s">
        <v>109</v>
      </c>
      <c s="10" r="B32" t="n">
        <v>-1.12</v>
      </c>
      <c s="10" r="C32" t="n">
        <v>0.14</v>
      </c>
      <c s="10" r="D32" t="n">
        <v>-0.15</v>
      </c>
      <c s="10" r="E32" t="n">
        <v>0.28</v>
      </c>
      <c s="10" r="F32" t="n">
        <v>1.5</v>
      </c>
      <c s="10" r="G32" t="n">
        <v>0.78</v>
      </c>
      <c s="10" r="H32" t="n">
        <v>0.37</v>
      </c>
      <c s="10" r="I32" t="n">
        <v>-0.07000000000000001</v>
      </c>
      <c s="10" r="J32" t="n">
        <v>0.13</v>
      </c>
      <c s="10" r="K32" t="n">
        <v>0.3</v>
      </c>
      <c s="10" r="L32" t="n">
        <v>0.27</v>
      </c>
      <c s="10" r="M32" t="n">
        <v>1.08</v>
      </c>
      <c s="10" r="N32" t="n">
        <v>-0.85</v>
      </c>
      <c s="10" r="O32" t="n">
        <v>2.58</v>
      </c>
      <c s="10" r="P32" t="n">
        <v>-2.7</v>
      </c>
    </row>
    <row spans="1:16" r="33">
      <c s="3" r="A33" t="s">
        <v>110</v>
      </c>
    </row>
    <row spans="1:16" r="34">
      <c s="4" r="A34" t="s">
        <v>111</v>
      </c>
      <c s="9" r="N34" t="n">
        <v>342.7</v>
      </c>
      <c s="9" r="O34" t="n">
        <v>335.4</v>
      </c>
      <c s="6" r="P34" t="n">
        <v>321</v>
      </c>
    </row>
    <row spans="1:16" r="35">
      <c s="4" r="A35" t="s">
        <v>112</v>
      </c>
      <c s="9" r="N35" t="n">
        <v>342.7</v>
      </c>
      <c s="9" r="O35" t="n">
        <v>341.5</v>
      </c>
      <c s="6" r="P35" t="n">
        <v>321</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2</v>
      </c>
    </row>
    <row spans="1:2" r="3">
      <c s="3" r="A3" t="s">
        <v>243</v>
      </c>
    </row>
    <row spans="1:2" r="4">
      <c s="4" r="A4" t="s">
        <v>414</v>
      </c>
      <c s="4" r="B4" t="s">
        <v>415</v>
      </c>
    </row>
    <row spans="1:2" r="5">
      <c s="4" r="A5" t="s">
        <v>416</v>
      </c>
      <c s="4" r="B5"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18</v>
      </c>
      <c s="2" r="B1" t="s">
        <v>1</v>
      </c>
    </row>
    <row spans="1:2" r="2">
      <c s="2" r="B2" t="s">
        <v>2</v>
      </c>
    </row>
    <row spans="1:2" r="3">
      <c s="3" r="A3" t="s">
        <v>246</v>
      </c>
    </row>
    <row spans="1:2" r="4">
      <c s="4" r="A4" t="s">
        <v>419</v>
      </c>
      <c s="4" r="B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421</v>
      </c>
      <c s="2" r="B1" t="s">
        <v>1</v>
      </c>
    </row>
    <row spans="1:2" r="2">
      <c s="2" r="B2" t="s">
        <v>2</v>
      </c>
    </row>
    <row spans="1:2" r="3">
      <c s="3" r="A3" t="s">
        <v>249</v>
      </c>
    </row>
    <row spans="1:2" r="4">
      <c s="4" r="A4" t="s">
        <v>422</v>
      </c>
      <c s="4" r="B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424</v>
      </c>
      <c s="2" r="B1" t="s">
        <v>1</v>
      </c>
    </row>
    <row spans="1:2" r="2">
      <c s="2" r="B2" t="s">
        <v>2</v>
      </c>
    </row>
    <row spans="1:2" r="3">
      <c s="3" r="A3" t="s">
        <v>252</v>
      </c>
    </row>
    <row spans="1:2" r="4">
      <c s="4" r="A4" t="s">
        <v>425</v>
      </c>
      <c s="4" r="B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7</v>
      </c>
      <c s="2" r="B1" t="s">
        <v>1</v>
      </c>
    </row>
    <row spans="1:2" r="2">
      <c s="2" r="B2" t="s">
        <v>2</v>
      </c>
    </row>
    <row spans="1:2" r="3">
      <c s="3" r="A3" t="s">
        <v>255</v>
      </c>
    </row>
    <row spans="1:2" r="4">
      <c s="4" r="A4" t="s">
        <v>428</v>
      </c>
      <c s="4" r="B4" t="s">
        <v>429</v>
      </c>
    </row>
    <row spans="1:2" r="5">
      <c s="4" r="A5" t="s">
        <v>430</v>
      </c>
      <c s="4" r="B5" t="s">
        <v>431</v>
      </c>
    </row>
    <row spans="1:2" r="6">
      <c s="4" r="A6" t="s">
        <v>432</v>
      </c>
      <c s="4" r="B6"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34</v>
      </c>
      <c s="2" r="B1" t="s">
        <v>1</v>
      </c>
    </row>
    <row spans="1:2" r="2">
      <c s="2" r="B2" t="s">
        <v>2</v>
      </c>
    </row>
    <row spans="1:2" r="3">
      <c s="3" r="A3" t="s">
        <v>258</v>
      </c>
    </row>
    <row spans="1:2" r="4">
      <c s="4" r="A4" t="s">
        <v>435</v>
      </c>
      <c s="4" r="B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437</v>
      </c>
      <c s="2" r="B1" t="s">
        <v>1</v>
      </c>
    </row>
    <row spans="1:2" r="2">
      <c s="2" r="B2" t="s">
        <v>2</v>
      </c>
    </row>
    <row spans="1:2" r="3">
      <c s="3" r="A3" t="s">
        <v>261</v>
      </c>
    </row>
    <row spans="1:2" r="4">
      <c s="4" r="A4" t="s">
        <v>438</v>
      </c>
      <c s="4" r="B4" t="s">
        <v>439</v>
      </c>
    </row>
    <row spans="1:2" r="5">
      <c s="4" r="A5" t="s">
        <v>440</v>
      </c>
      <c s="4" r="B5" t="s">
        <v>441</v>
      </c>
    </row>
    <row spans="1:2" r="6">
      <c s="4" r="A6" t="s">
        <v>442</v>
      </c>
      <c s="4" r="B6"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44</v>
      </c>
      <c s="2" r="B1" t="s">
        <v>1</v>
      </c>
    </row>
    <row spans="1:2" r="2">
      <c s="2" r="B2" t="s">
        <v>2</v>
      </c>
    </row>
    <row spans="1:2" r="3">
      <c s="3" r="A3" t="s">
        <v>264</v>
      </c>
    </row>
    <row spans="1:2" r="4">
      <c s="4" r="A4" t="s">
        <v>445</v>
      </c>
      <c s="4" r="B4" t="s">
        <v>446</v>
      </c>
    </row>
    <row spans="1:2" r="5">
      <c s="4" r="A5" t="s">
        <v>447</v>
      </c>
      <c s="4" r="B5" t="s">
        <v>448</v>
      </c>
    </row>
    <row spans="1:2" r="6">
      <c s="4" r="A6" t="s">
        <v>449</v>
      </c>
      <c s="4" r="B6" t="s">
        <v>450</v>
      </c>
    </row>
    <row spans="1:2" r="7">
      <c s="4" r="A7" t="s">
        <v>451</v>
      </c>
      <c s="4" r="B7" t="s">
        <v>452</v>
      </c>
    </row>
    <row spans="1:2" r="8">
      <c s="4" r="A8" t="s">
        <v>453</v>
      </c>
      <c s="4" r="B8" t="s">
        <v>454</v>
      </c>
    </row>
    <row spans="1:2" r="9">
      <c s="4" r="A9" t="s">
        <v>455</v>
      </c>
      <c s="4" r="B9" t="s">
        <v>456</v>
      </c>
    </row>
    <row spans="1:2" r="10">
      <c s="4" r="A10" t="s">
        <v>457</v>
      </c>
      <c s="4" r="B10" t="s">
        <v>458</v>
      </c>
    </row>
    <row spans="1:2" r="11">
      <c s="4" r="A11" t="s">
        <v>459</v>
      </c>
      <c s="4" r="B11" t="s">
        <v>460</v>
      </c>
    </row>
    <row spans="1:2" r="12">
      <c s="4" r="A12" t="s">
        <v>461</v>
      </c>
      <c s="4" r="B12" t="s">
        <v>462</v>
      </c>
    </row>
    <row spans="1:2" r="13">
      <c s="4" r="A13" t="s">
        <v>463</v>
      </c>
      <c s="4" r="B13"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65</v>
      </c>
      <c s="2" r="B1" t="s">
        <v>1</v>
      </c>
    </row>
    <row spans="1:2" r="2">
      <c s="2" r="B2" t="s">
        <v>2</v>
      </c>
    </row>
    <row spans="1:2" r="3">
      <c s="3" r="A3" t="s">
        <v>270</v>
      </c>
    </row>
    <row spans="1:2" r="4">
      <c s="4" r="A4" t="s">
        <v>466</v>
      </c>
      <c s="4" r="B4" t="s">
        <v>467</v>
      </c>
    </row>
    <row spans="1:2" r="5">
      <c s="4" r="A5" t="s">
        <v>468</v>
      </c>
      <c s="4" r="B5" t="s">
        <v>469</v>
      </c>
    </row>
    <row spans="1:2" r="6">
      <c s="4" r="A6" t="s">
        <v>470</v>
      </c>
      <c s="4" r="B6" t="s">
        <v>471</v>
      </c>
    </row>
    <row spans="1:2" r="7">
      <c s="4" r="A7" t="s">
        <v>472</v>
      </c>
      <c s="4" r="B7" t="s">
        <v>473</v>
      </c>
    </row>
    <row spans="1:2" r="8">
      <c s="4" r="A8" t="s">
        <v>474</v>
      </c>
      <c s="4" r="B8" t="s">
        <v>475</v>
      </c>
    </row>
    <row spans="1:2" r="9">
      <c s="4" r="A9" t="s">
        <v>476</v>
      </c>
      <c s="4" r="B9"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478</v>
      </c>
      <c s="2" r="B1" t="s">
        <v>1</v>
      </c>
    </row>
    <row spans="1:2" r="2">
      <c s="2" r="B2" t="s">
        <v>2</v>
      </c>
    </row>
    <row spans="1:2" r="3">
      <c s="3" r="A3" t="s">
        <v>273</v>
      </c>
    </row>
    <row spans="1:2" r="4">
      <c s="4" r="A4" t="s">
        <v>479</v>
      </c>
      <c s="4" r="B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0</v>
      </c>
      <c s="2" r="D2" t="s">
        <v>80</v>
      </c>
    </row>
    <row spans="1:4" r="3">
      <c s="3" r="A3" t="s">
        <v>114</v>
      </c>
    </row>
    <row spans="1:4" r="4">
      <c s="4" r="A4" t="s">
        <v>104</v>
      </c>
      <c s="8" r="B4" t="n">
        <v>-287.8</v>
      </c>
      <c s="8" r="C4" t="n">
        <v>879.4</v>
      </c>
      <c s="8" r="D4" t="n">
        <v>-863.6</v>
      </c>
    </row>
    <row spans="1:4" r="5">
      <c s="3" r="A5" t="s">
        <v>115</v>
      </c>
    </row>
    <row spans="1:4" r="6">
      <c s="4" r="A6" t="s">
        <v>116</v>
      </c>
      <c s="9" r="B6" t="n">
        <v>-646.7</v>
      </c>
      <c s="9" r="C6" t="n">
        <v>-717.8</v>
      </c>
      <c s="9" r="D6" t="n">
        <v>-50.5</v>
      </c>
    </row>
    <row spans="1:4" r="7">
      <c s="3" r="A7" t="s">
        <v>117</v>
      </c>
    </row>
    <row spans="1:4" r="8">
      <c s="4" r="A8" t="s">
        <v>118</v>
      </c>
      <c s="6" r="B8" t="n">
        <v>0</v>
      </c>
      <c s="9" r="C8" t="n">
        <v>51.3</v>
      </c>
      <c s="6" r="D8" t="n">
        <v>0</v>
      </c>
    </row>
    <row spans="1:4" r="9">
      <c s="4" r="A9" t="s">
        <v>119</v>
      </c>
      <c s="6" r="B9" t="n">
        <v>0</v>
      </c>
      <c s="9" r="C9" t="n">
        <v>-51.3</v>
      </c>
      <c s="6" r="D9" t="n">
        <v>0</v>
      </c>
    </row>
    <row spans="1:4" r="10">
      <c s="3" r="A10" t="s">
        <v>120</v>
      </c>
    </row>
    <row spans="1:4" r="11">
      <c s="4" r="A11" t="s">
        <v>118</v>
      </c>
      <c s="6" r="B11" t="n">
        <v>0</v>
      </c>
      <c s="9" r="C11" t="n">
        <v>1.8</v>
      </c>
      <c s="9" r="D11" t="n">
        <v>3.6</v>
      </c>
    </row>
    <row spans="1:4" r="12">
      <c s="4" r="A12" t="s">
        <v>119</v>
      </c>
      <c s="6" r="B12" t="n">
        <v>0</v>
      </c>
      <c s="9" r="C12" t="n">
        <v>-1.8</v>
      </c>
      <c s="6" r="D12" t="n">
        <v>-4</v>
      </c>
    </row>
    <row spans="1:4" r="13">
      <c s="4" r="A13" t="s">
        <v>121</v>
      </c>
      <c s="9" r="B13" t="n">
        <v>-646.7</v>
      </c>
      <c s="9" r="C13" t="n">
        <v>-717.8</v>
      </c>
      <c s="9" r="D13" t="n">
        <v>-50.9</v>
      </c>
    </row>
    <row spans="1:4" r="14">
      <c s="3" r="A14" t="s">
        <v>122</v>
      </c>
    </row>
    <row spans="1:4" r="15">
      <c s="4" r="A15" t="s">
        <v>123</v>
      </c>
      <c s="6" r="B15" t="n">
        <v>0</v>
      </c>
      <c s="9" r="C15" t="n">
        <v>29.4</v>
      </c>
      <c s="9" r="D15" t="n">
        <v>27.9</v>
      </c>
    </row>
    <row spans="1:4" r="16">
      <c s="4" r="A16" t="s">
        <v>124</v>
      </c>
      <c s="9" r="B16" t="n">
        <v>20.8</v>
      </c>
      <c s="9" r="C16" t="n">
        <v>-127.3</v>
      </c>
      <c s="9" r="D16" t="n">
        <v>24.5</v>
      </c>
    </row>
    <row spans="1:4" r="17">
      <c s="4" r="A17" t="s">
        <v>125</v>
      </c>
      <c s="9" r="B17" t="n">
        <v>-3.1</v>
      </c>
      <c s="9" r="C17" t="n">
        <v>-2.5</v>
      </c>
      <c s="6" r="D17" t="n">
        <v>0</v>
      </c>
    </row>
    <row spans="1:4" r="18">
      <c s="4" r="A18" t="s">
        <v>126</v>
      </c>
      <c s="9" r="B18" t="n">
        <v>2.7</v>
      </c>
      <c s="9" r="C18" t="n">
        <v>0.9</v>
      </c>
      <c s="9" r="D18" t="n">
        <v>0.6</v>
      </c>
    </row>
    <row spans="1:4" r="19">
      <c s="4" r="A19" t="s">
        <v>127</v>
      </c>
      <c s="9" r="B19" t="n">
        <v>-2.6</v>
      </c>
      <c s="9" r="C19" t="n">
        <v>27.4</v>
      </c>
      <c s="9" r="D19" t="n">
        <v>-15.4</v>
      </c>
    </row>
    <row spans="1:4" r="20">
      <c s="4" r="A20" t="s">
        <v>128</v>
      </c>
      <c s="9" r="B20" t="n">
        <v>-0.6</v>
      </c>
      <c s="9" r="C20" t="n">
        <v>5.2</v>
      </c>
      <c s="9" r="D20" t="n">
        <v>0.2</v>
      </c>
    </row>
    <row spans="1:4" r="21">
      <c s="4" r="A21" t="s">
        <v>129</v>
      </c>
      <c s="9" r="B21" t="n">
        <v>17.2</v>
      </c>
      <c s="9" r="C21" t="n">
        <v>-66.90000000000001</v>
      </c>
      <c s="9" r="D21" t="n">
        <v>37.8</v>
      </c>
    </row>
    <row spans="1:4" r="22">
      <c s="4" r="A22" t="s">
        <v>115</v>
      </c>
      <c s="9" r="B22" t="n">
        <v>-629.5</v>
      </c>
      <c s="9" r="C22" t="n">
        <v>-784.7</v>
      </c>
      <c s="9" r="D22" t="n">
        <v>-13.1</v>
      </c>
    </row>
    <row spans="1:4" r="23">
      <c s="4" r="A23" t="s">
        <v>130</v>
      </c>
      <c s="9" r="B23" t="n">
        <v>-917.3</v>
      </c>
      <c s="9" r="C23" t="n">
        <v>94.7</v>
      </c>
      <c s="9" r="D23" t="n">
        <v>-876.7</v>
      </c>
    </row>
    <row spans="1:4" r="24">
      <c s="4" r="A24" t="s">
        <v>131</v>
      </c>
      <c s="9" r="B24" t="n">
        <v>0.1</v>
      </c>
      <c s="9" r="C24" t="n">
        <v>-2.9</v>
      </c>
      <c s="9" r="D24" t="n">
        <v>2.8</v>
      </c>
    </row>
    <row spans="1:4" r="25">
      <c s="4" r="A25" t="s">
        <v>132</v>
      </c>
      <c s="8" r="B25" t="n">
        <v>-917.4</v>
      </c>
      <c s="8" r="C25" t="n">
        <v>97.59999999999999</v>
      </c>
      <c s="8" r="D25" t="n">
        <v>-87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81</v>
      </c>
      <c s="2" r="B1" t="s">
        <v>1</v>
      </c>
    </row>
    <row spans="1:2" r="2">
      <c s="2" r="B2" t="s">
        <v>2</v>
      </c>
    </row>
    <row spans="1:2" r="3">
      <c s="3" r="A3" t="s">
        <v>276</v>
      </c>
    </row>
    <row spans="1:2" r="4">
      <c s="4" r="A4" t="s">
        <v>482</v>
      </c>
      <c s="4" r="B4" t="s">
        <v>483</v>
      </c>
    </row>
    <row spans="1:2" r="5">
      <c s="4" r="A5" t="s">
        <v>484</v>
      </c>
      <c s="4" r="B5" t="s">
        <v>485</v>
      </c>
    </row>
    <row spans="1:2" r="6">
      <c s="4" r="A6" t="s">
        <v>486</v>
      </c>
      <c s="4" r="B6" t="s">
        <v>487</v>
      </c>
    </row>
    <row spans="1:2" r="7">
      <c s="4" r="A7" t="s">
        <v>488</v>
      </c>
      <c s="4" r="B7" t="s">
        <v>489</v>
      </c>
    </row>
    <row spans="1:2" r="8">
      <c s="4" r="A8" t="s">
        <v>490</v>
      </c>
      <c s="4" r="B8" t="s">
        <v>491</v>
      </c>
    </row>
    <row spans="1:2" r="9">
      <c s="4" r="A9" t="s">
        <v>492</v>
      </c>
      <c s="4" r="B9"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94</v>
      </c>
      <c s="2" r="B1" t="s">
        <v>1</v>
      </c>
    </row>
    <row spans="1:2" r="2">
      <c s="2" r="B2" t="s">
        <v>2</v>
      </c>
    </row>
    <row spans="1:2" r="3">
      <c s="3" r="A3" t="s">
        <v>279</v>
      </c>
    </row>
    <row spans="1:2" r="4">
      <c s="4" r="A4" t="s">
        <v>495</v>
      </c>
      <c s="4" r="B4" t="s">
        <v>496</v>
      </c>
    </row>
    <row spans="1:2" r="5">
      <c s="4" r="A5" t="s">
        <v>497</v>
      </c>
      <c s="4" r="B5"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99</v>
      </c>
      <c s="2" r="B1" t="s">
        <v>1</v>
      </c>
    </row>
    <row spans="1:2" r="2">
      <c s="2" r="B2" t="s">
        <v>2</v>
      </c>
    </row>
    <row spans="1:2" r="3">
      <c s="3" r="A3" t="s">
        <v>282</v>
      </c>
    </row>
    <row spans="1:2" r="4">
      <c s="4" r="A4" t="s">
        <v>500</v>
      </c>
      <c s="4" r="B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02</v>
      </c>
      <c s="2" r="B1" t="s">
        <v>1</v>
      </c>
    </row>
    <row spans="1:2" r="2">
      <c s="2" r="B2" t="s">
        <v>2</v>
      </c>
    </row>
    <row spans="1:2" r="3">
      <c s="3" r="A3" t="s">
        <v>288</v>
      </c>
    </row>
    <row spans="1:2" r="4">
      <c s="4" r="A4" t="s">
        <v>503</v>
      </c>
      <c s="4" r="B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505</v>
      </c>
      <c s="2" r="B1" t="s">
        <v>1</v>
      </c>
    </row>
    <row spans="1:2" r="2">
      <c s="2" r="B2" t="s">
        <v>2</v>
      </c>
    </row>
    <row spans="1:2" r="3">
      <c s="3" r="A3" t="s">
        <v>291</v>
      </c>
    </row>
    <row spans="1:2" r="4">
      <c s="4" r="A4" t="s">
        <v>506</v>
      </c>
      <c s="4" r="B4" t="s">
        <v>507</v>
      </c>
    </row>
    <row spans="1:2" r="5">
      <c s="4" r="A5" t="s">
        <v>508</v>
      </c>
      <c s="4" r="B5" t="s">
        <v>509</v>
      </c>
    </row>
    <row spans="1:2" r="6">
      <c s="4" r="A6" t="s">
        <v>510</v>
      </c>
      <c s="4" r="B6" t="s">
        <v>511</v>
      </c>
    </row>
    <row spans="1:2" r="7">
      <c s="4" r="A7" t="s">
        <v>512</v>
      </c>
      <c s="4" r="B7" t="s">
        <v>513</v>
      </c>
    </row>
    <row spans="1:2" r="8">
      <c s="4" r="A8" t="s">
        <v>514</v>
      </c>
      <c s="4" r="B8" t="s">
        <v>515</v>
      </c>
    </row>
    <row spans="1:2" r="9">
      <c s="4" r="A9" t="s">
        <v>516</v>
      </c>
      <c s="4" r="B9" t="s">
        <v>517</v>
      </c>
    </row>
    <row spans="1:2" r="10">
      <c s="4" r="A10" t="s">
        <v>518</v>
      </c>
      <c s="4" r="B10"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20</v>
      </c>
      <c s="2" r="B1" t="s">
        <v>1</v>
      </c>
    </row>
    <row spans="1:2" r="2">
      <c s="2" r="B2" t="s">
        <v>2</v>
      </c>
    </row>
    <row spans="1:2" r="3">
      <c s="3" r="A3" t="s">
        <v>300</v>
      </c>
    </row>
    <row spans="1:2" r="4">
      <c s="4" r="A4" t="s">
        <v>521</v>
      </c>
      <c s="4" r="B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23</v>
      </c>
      <c s="2" r="B1" t="s">
        <v>524</v>
      </c>
    </row>
    <row spans="1:2" r="2">
      <c s="3" r="A2" t="s">
        <v>225</v>
      </c>
    </row>
    <row spans="1:2" r="3">
      <c s="4" r="A3" t="s">
        <v>525</v>
      </c>
      <c s="6" r="B3" t="n">
        <v>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s>
  <sheetData>
    <row spans="1:7" r="1">
      <c s="1" r="A1" t="s">
        <v>526</v>
      </c>
      <c s="2" r="B1" t="s">
        <v>72</v>
      </c>
      <c s="2" r="E1" t="s">
        <v>73</v>
      </c>
      <c s="2" r="F1" t="s">
        <v>74</v>
      </c>
      <c s="2" r="G1" t="s">
        <v>1</v>
      </c>
    </row>
    <row spans="1:7" r="2">
      <c s="2" r="B2" t="s">
        <v>2</v>
      </c>
      <c s="2" r="C2" t="s">
        <v>76</v>
      </c>
      <c s="2" r="D2" t="s">
        <v>30</v>
      </c>
      <c s="2" r="E2" t="s">
        <v>4</v>
      </c>
      <c s="2" r="F2" t="s">
        <v>75</v>
      </c>
      <c s="2" r="G2" t="s">
        <v>30</v>
      </c>
    </row>
    <row spans="1:7" r="3">
      <c s="3" r="A3" t="s">
        <v>527</v>
      </c>
    </row>
    <row spans="1:7" r="4">
      <c s="4" r="A4" t="s">
        <v>528</v>
      </c>
      <c s="7" r="B4" t="n">
        <v>27</v>
      </c>
    </row>
    <row spans="1:7" r="5">
      <c s="4" r="A5" t="s">
        <v>529</v>
      </c>
    </row>
    <row spans="1:7" r="6">
      <c s="3" r="A6" t="s">
        <v>527</v>
      </c>
    </row>
    <row spans="1:7" r="7">
      <c s="4" r="A7" t="s">
        <v>530</v>
      </c>
      <c s="7" r="G7" t="n">
        <v>58</v>
      </c>
    </row>
    <row spans="1:7" r="8">
      <c s="4" r="A8" t="s">
        <v>531</v>
      </c>
      <c s="7" r="C8" t="n">
        <v>24</v>
      </c>
      <c s="7" r="D8" t="n">
        <v>22</v>
      </c>
      <c s="7" r="E8" t="n">
        <v>24</v>
      </c>
      <c s="7" r="F8" t="n">
        <v>24</v>
      </c>
      <c s="7" r="G8" t="n">
        <v>33</v>
      </c>
    </row>
    <row spans="1:7" r="9">
      <c s="4" r="A9" t="s">
        <v>532</v>
      </c>
      <c s="10" r="C9" t="n">
        <v>0.07000000000000001</v>
      </c>
      <c s="10" r="D9" t="n">
        <v>0.06</v>
      </c>
      <c s="10" r="E9" t="n">
        <v>0.07000000000000001</v>
      </c>
      <c s="10" r="F9" t="n">
        <v>0.07000000000000001</v>
      </c>
      <c s="10" r="G9" t="n">
        <v>0.09</v>
      </c>
    </row>
    <row spans="1:7" r="10">
      <c s="4" r="A10" t="s">
        <v>528</v>
      </c>
      <c s="7" r="C10" t="n">
        <v>21</v>
      </c>
    </row>
    <row spans="1:7" r="11">
      <c s="4" r="A11" t="s">
        <v>533</v>
      </c>
      <c s="7" r="G11" t="n">
        <v>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5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34</v>
      </c>
      <c s="2" r="B1" t="s">
        <v>2</v>
      </c>
      <c s="2" r="C1" t="s">
        <v>75</v>
      </c>
      <c s="2" r="D1" t="s">
        <v>4</v>
      </c>
      <c s="2" r="E1" t="s">
        <v>76</v>
      </c>
      <c s="2" r="F1" t="s">
        <v>30</v>
      </c>
      <c s="2" r="G1" t="s">
        <v>77</v>
      </c>
      <c s="2" r="H1" t="s">
        <v>78</v>
      </c>
      <c s="2" r="I1" t="s">
        <v>80</v>
      </c>
      <c s="2" r="J1" t="s">
        <v>535</v>
      </c>
    </row>
    <row spans="1:10" r="2">
      <c s="3" r="A2" t="s">
        <v>31</v>
      </c>
    </row>
    <row spans="1:10" r="3">
      <c s="4" r="A3" t="s">
        <v>32</v>
      </c>
      <c s="8" r="B3" t="n">
        <v>597.3</v>
      </c>
      <c s="8" r="F3" t="n">
        <v>322.6</v>
      </c>
      <c s="8" r="I3" t="n">
        <v>600.3</v>
      </c>
      <c s="8" r="J3" t="n">
        <v>916.1</v>
      </c>
    </row>
    <row spans="1:10" r="4">
      <c s="4" r="A4" t="s">
        <v>33</v>
      </c>
      <c s="9" r="B4" t="n">
        <v>2686.9</v>
      </c>
      <c s="9" r="F4" t="n">
        <v>2075.8</v>
      </c>
    </row>
    <row spans="1:10" r="5">
      <c s="4" r="A5" t="s">
        <v>34</v>
      </c>
      <c s="9" r="B5" t="n">
        <v>1256.6</v>
      </c>
      <c s="9" r="F5" t="n">
        <v>889.2</v>
      </c>
    </row>
    <row spans="1:10" r="6">
      <c s="4" r="A6" t="s">
        <v>35</v>
      </c>
      <c s="9" r="B6" t="n">
        <v>966.4</v>
      </c>
      <c s="9" r="F6" t="n">
        <v>650.8</v>
      </c>
    </row>
    <row spans="1:10" r="7">
      <c s="4" r="A7" t="s">
        <v>36</v>
      </c>
      <c s="6" r="B7" t="n">
        <v>0</v>
      </c>
      <c s="9" r="F7" t="n">
        <v>193.3</v>
      </c>
    </row>
    <row spans="1:10" r="8">
      <c s="4" r="A8" t="s">
        <v>37</v>
      </c>
      <c s="9" r="B8" t="n">
        <v>5507.2</v>
      </c>
      <c s="9" r="F8" t="n">
        <v>4131.7</v>
      </c>
    </row>
    <row spans="1:10" r="9">
      <c s="4" r="A9" t="s">
        <v>38</v>
      </c>
      <c s="9" r="B9" t="n">
        <v>1441.8</v>
      </c>
      <c s="9" r="F9" t="n">
        <v>1312.3</v>
      </c>
    </row>
    <row spans="1:10" r="10">
      <c s="4" r="A10" t="s">
        <v>39</v>
      </c>
      <c s="6" r="B10" t="n">
        <v>23083</v>
      </c>
      <c s="9" r="F10" t="n">
        <v>11277.9</v>
      </c>
    </row>
    <row spans="1:10" r="11">
      <c s="4" r="A11" t="s">
        <v>40</v>
      </c>
      <c s="9" r="B11" t="n">
        <v>18552.8</v>
      </c>
      <c s="9" r="F11" t="n">
        <v>9361.4</v>
      </c>
      <c s="9" r="I11" t="n">
        <v>9752.1</v>
      </c>
    </row>
    <row spans="1:10" r="12">
      <c s="4" r="A12" t="s">
        <v>36</v>
      </c>
      <c s="6" r="B12" t="n">
        <v>156</v>
      </c>
      <c s="6" r="F12" t="n">
        <v>54</v>
      </c>
    </row>
    <row spans="1:10" r="13">
      <c s="4" r="A13" t="s">
        <v>41</v>
      </c>
      <c s="9" r="B13" t="n">
        <v>223.7</v>
      </c>
      <c s="9" r="F13" t="n">
        <v>167.4</v>
      </c>
    </row>
    <row spans="1:10" r="14">
      <c s="4" r="A14" t="s">
        <v>42</v>
      </c>
      <c s="9" r="B14" t="n">
        <v>48964.5</v>
      </c>
      <c s="9" r="F14" t="n">
        <v>26304.7</v>
      </c>
      <c s="9" r="I14" t="n">
        <v>27932.9</v>
      </c>
    </row>
    <row spans="1:10" r="15">
      <c s="3" r="A15" t="s">
        <v>43</v>
      </c>
    </row>
    <row spans="1:10" r="16">
      <c s="4" r="A16" t="s">
        <v>44</v>
      </c>
      <c s="9" r="B16" t="n">
        <v>433.7</v>
      </c>
      <c s="6" r="F16" t="n">
        <v>398</v>
      </c>
    </row>
    <row spans="1:10" r="17">
      <c s="4" r="A17" t="s">
        <v>45</v>
      </c>
      <c s="9" r="B17" t="n">
        <v>3859.1</v>
      </c>
      <c s="6" r="F17" t="n">
        <v>2157</v>
      </c>
    </row>
    <row spans="1:10" r="18">
      <c s="4" r="A18" t="s">
        <v>46</v>
      </c>
      <c s="9" r="B18" t="n">
        <v>196.8</v>
      </c>
      <c s="9" r="F18" t="n">
        <v>141.8</v>
      </c>
    </row>
    <row spans="1:10" r="19">
      <c s="4" r="A19" t="s">
        <v>47</v>
      </c>
      <c s="6" r="B19" t="n">
        <v>823</v>
      </c>
      <c s="9" r="F19" t="n">
        <v>0.9</v>
      </c>
    </row>
    <row spans="1:10" r="20">
      <c s="4" r="A20" t="s">
        <v>48</v>
      </c>
      <c s="6" r="B20" t="n">
        <v>0</v>
      </c>
      <c s="9" r="F20" t="n">
        <v>10.7</v>
      </c>
    </row>
    <row spans="1:10" r="21">
      <c s="4" r="A21" t="s">
        <v>49</v>
      </c>
      <c s="9" r="B21" t="n">
        <v>5312.6</v>
      </c>
      <c s="9" r="F21" t="n">
        <v>2708.4</v>
      </c>
    </row>
    <row spans="1:10" r="22">
      <c s="4" r="A22" t="s">
        <v>46</v>
      </c>
      <c s="9" r="B22" t="n">
        <v>959.1</v>
      </c>
      <c s="9" r="F22" t="n">
        <v>205.8</v>
      </c>
    </row>
    <row spans="1:10" r="23">
      <c s="4" r="A23" t="s">
        <v>50</v>
      </c>
      <c s="9" r="B23" t="n">
        <v>30265.4</v>
      </c>
      <c s="6" r="F23" t="n">
        <v>15228</v>
      </c>
    </row>
    <row spans="1:10" r="24">
      <c s="4" r="A24" t="s">
        <v>51</v>
      </c>
      <c s="9" r="B24" t="n">
        <v>190.4</v>
      </c>
      <c s="9" r="F24" t="n">
        <v>239.8</v>
      </c>
    </row>
    <row spans="1:10" r="25">
      <c s="4" r="A25" t="s">
        <v>52</v>
      </c>
      <c s="9" r="B25" t="n">
        <v>120.2</v>
      </c>
      <c s="9" r="F25" t="n">
        <v>102.6</v>
      </c>
    </row>
    <row spans="1:10" r="26">
      <c s="4" r="A26" t="s">
        <v>48</v>
      </c>
      <c s="9" r="B26" t="n">
        <v>5902.4</v>
      </c>
      <c s="9" r="F26" t="n">
        <v>2221.3</v>
      </c>
    </row>
    <row spans="1:10" r="27">
      <c s="4" r="A27" t="s">
        <v>53</v>
      </c>
      <c s="9" r="B27" t="n">
        <v>184.6</v>
      </c>
      <c s="9" r="F27" t="n">
        <v>197.1</v>
      </c>
    </row>
    <row spans="1:10" r="28">
      <c s="4" r="A28" t="s">
        <v>54</v>
      </c>
      <c s="9" r="B28" t="n">
        <v>42934.7</v>
      </c>
      <c s="6" r="F28" t="n">
        <v>20903</v>
      </c>
    </row>
    <row spans="1:10" r="29">
      <c s="3" r="A29" t="s">
        <v>267</v>
      </c>
    </row>
    <row spans="1:10" r="30">
      <c s="4" r="A30" t="s">
        <v>536</v>
      </c>
      <c s="9" r="B30" t="n">
        <v>9897.4</v>
      </c>
      <c s="9" r="F30" t="n">
        <v>8349.200000000001</v>
      </c>
    </row>
    <row spans="1:10" r="31">
      <c s="4" r="A31" t="s">
        <v>59</v>
      </c>
      <c s="9" r="B31" t="n">
        <v>304.9</v>
      </c>
      <c s="9" r="F31" t="n">
        <v>243.9</v>
      </c>
    </row>
    <row spans="1:10" r="32">
      <c s="4" r="A32" t="s">
        <v>60</v>
      </c>
      <c s="9" r="B32" t="n">
        <v>-2749.7</v>
      </c>
      <c s="9" r="F32" t="n">
        <v>-2397.8</v>
      </c>
    </row>
    <row spans="1:10" r="33">
      <c s="4" r="A33" t="s">
        <v>61</v>
      </c>
      <c s="9" r="B33" t="n">
        <v>-1541.6</v>
      </c>
      <c s="9" r="F33" t="n">
        <v>-915.9</v>
      </c>
      <c s="9" r="I33" t="n">
        <v>-132.8</v>
      </c>
      <c s="9" r="J33" t="n">
        <v>-119.4</v>
      </c>
    </row>
    <row spans="1:10" r="34">
      <c s="4" r="A34" t="s">
        <v>62</v>
      </c>
      <c s="6" r="B34" t="n">
        <v>5911</v>
      </c>
      <c s="9" r="F34" t="n">
        <v>5279.4</v>
      </c>
    </row>
    <row spans="1:10" r="35">
      <c s="4" r="A35" t="s">
        <v>63</v>
      </c>
      <c s="9" r="B35" t="n">
        <v>118.8</v>
      </c>
      <c s="9" r="F35" t="n">
        <v>122.3</v>
      </c>
    </row>
    <row spans="1:10" r="36">
      <c s="4" r="A36" t="s">
        <v>64</v>
      </c>
      <c s="9" r="B36" t="n">
        <v>6029.8</v>
      </c>
      <c s="9" r="F36" t="n">
        <v>5401.7</v>
      </c>
      <c s="9" r="I36" t="n">
        <v>5233.3</v>
      </c>
      <c s="8" r="J36" t="n">
        <v>3717.4</v>
      </c>
    </row>
    <row spans="1:10" r="37">
      <c s="4" r="A37" t="s">
        <v>65</v>
      </c>
      <c s="8" r="B37" t="n">
        <v>48964.5</v>
      </c>
      <c s="8" r="F37" t="n">
        <v>26304.7</v>
      </c>
    </row>
    <row spans="1:10" r="38">
      <c s="4" r="A38" t="s">
        <v>70</v>
      </c>
      <c s="6" r="B38" t="n">
        <v>342926531</v>
      </c>
      <c s="6" r="E38" t="n">
        <v>342266409</v>
      </c>
      <c s="6" r="F38" t="n">
        <v>334402964</v>
      </c>
      <c s="6" r="G38" t="n">
        <v>334004879</v>
      </c>
    </row>
    <row spans="1:10" r="39">
      <c s="4" r="A39" t="s">
        <v>69</v>
      </c>
      <c s="6" r="B39" t="n">
        <v>342926531</v>
      </c>
      <c s="6" r="E39" t="n">
        <v>342266409</v>
      </c>
      <c s="6" r="F39" t="n">
        <v>334402964</v>
      </c>
      <c s="6" r="G39" t="n">
        <v>334004879</v>
      </c>
    </row>
    <row spans="1:10" r="40">
      <c s="4" r="A40" t="s">
        <v>529</v>
      </c>
    </row>
    <row spans="1:10" r="41">
      <c s="3" r="A41" t="s">
        <v>31</v>
      </c>
    </row>
    <row spans="1:10" r="42">
      <c s="4" r="A42" t="s">
        <v>32</v>
      </c>
      <c s="7" r="C42" t="n">
        <v>1420</v>
      </c>
      <c s="7" r="D42" t="n">
        <v>958</v>
      </c>
      <c s="8" r="E42" t="n">
        <v>1864.4</v>
      </c>
      <c s="8" r="F42" t="n">
        <v>322.6</v>
      </c>
      <c s="8" r="G42" t="n">
        <v>808.8</v>
      </c>
      <c s="8" r="H42" t="n">
        <v>531.2</v>
      </c>
      <c s="9" r="I42" t="n">
        <v>600.3</v>
      </c>
    </row>
    <row spans="1:10" r="43">
      <c s="4" r="A43" t="s">
        <v>33</v>
      </c>
      <c s="9" r="E43" t="n">
        <v>2108.8</v>
      </c>
      <c s="9" r="F43" t="n">
        <v>2075.8</v>
      </c>
      <c s="9" r="G43" t="n">
        <v>1880.2</v>
      </c>
    </row>
    <row spans="1:10" r="44">
      <c s="4" r="A44" t="s">
        <v>34</v>
      </c>
      <c s="9" r="E44" t="n">
        <v>990.1</v>
      </c>
      <c s="9" r="F44" t="n">
        <v>889.2</v>
      </c>
      <c s="9" r="G44" t="n">
        <v>933.3</v>
      </c>
    </row>
    <row spans="1:10" r="45">
      <c s="4" r="A45" t="s">
        <v>35</v>
      </c>
      <c s="9" r="E45" t="n">
        <v>660.9</v>
      </c>
      <c s="9" r="F45" t="n">
        <v>650.8</v>
      </c>
      <c s="9" r="G45" t="n">
        <v>465.6</v>
      </c>
    </row>
    <row spans="1:10" r="46">
      <c s="4" r="A46" t="s">
        <v>36</v>
      </c>
      <c s="9" r="E46" t="n">
        <v>196.5</v>
      </c>
      <c s="9" r="F46" t="n">
        <v>193.3</v>
      </c>
      <c s="9" r="G46" t="n">
        <v>316.4</v>
      </c>
    </row>
    <row spans="1:10" r="47">
      <c s="4" r="A47" t="s">
        <v>37</v>
      </c>
      <c s="9" r="E47" t="n">
        <v>16183.4</v>
      </c>
      <c s="9" r="F47" t="n">
        <v>4131.7</v>
      </c>
      <c s="9" r="G47" t="n">
        <v>4414.3</v>
      </c>
    </row>
    <row spans="1:10" r="48">
      <c s="4" r="A48" t="s">
        <v>38</v>
      </c>
      <c s="9" r="E48" t="n">
        <v>1336.6</v>
      </c>
      <c s="9" r="F48" t="n">
        <v>1312.3</v>
      </c>
      <c s="9" r="G48" t="n">
        <v>1300.4</v>
      </c>
    </row>
    <row spans="1:10" r="49">
      <c s="4" r="A49" t="s">
        <v>39</v>
      </c>
      <c s="9" r="E49" t="n">
        <v>11576.6</v>
      </c>
      <c s="9" r="F49" t="n">
        <v>11277.9</v>
      </c>
      <c s="9" r="G49" t="n">
        <v>11620.4</v>
      </c>
    </row>
    <row spans="1:10" r="50">
      <c s="4" r="A50" t="s">
        <v>40</v>
      </c>
      <c s="9" r="E50" t="n">
        <v>9176.4</v>
      </c>
      <c s="9" r="F50" t="n">
        <v>9361.4</v>
      </c>
      <c s="9" r="G50" t="n">
        <v>9467.799999999999</v>
      </c>
    </row>
    <row spans="1:10" r="51">
      <c s="4" r="A51" t="s">
        <v>36</v>
      </c>
      <c s="9" r="E51" t="n">
        <v>151.7</v>
      </c>
      <c s="6" r="F51" t="n">
        <v>54</v>
      </c>
      <c s="9" r="G51" t="n">
        <v>23.9</v>
      </c>
    </row>
    <row spans="1:10" r="52">
      <c s="4" r="A52" t="s">
        <v>41</v>
      </c>
      <c s="9" r="E52" t="n">
        <v>129.9</v>
      </c>
      <c s="9" r="F52" t="n">
        <v>167.4</v>
      </c>
      <c s="9" r="G52" t="n">
        <v>203.9</v>
      </c>
    </row>
    <row spans="1:10" r="53">
      <c s="4" r="A53" t="s">
        <v>42</v>
      </c>
      <c s="9" r="E53" t="n">
        <v>38554.6</v>
      </c>
      <c s="9" r="F53" t="n">
        <v>26304.7</v>
      </c>
      <c s="9" r="G53" t="n">
        <v>27030.7</v>
      </c>
    </row>
    <row spans="1:10" r="54">
      <c s="3" r="A54" t="s">
        <v>43</v>
      </c>
    </row>
    <row spans="1:10" r="55">
      <c s="4" r="A55" t="s">
        <v>44</v>
      </c>
      <c s="9" r="E55" t="n">
        <v>352.5</v>
      </c>
      <c s="6" r="F55" t="n">
        <v>398</v>
      </c>
      <c s="9" r="G55" t="n">
        <v>323.3</v>
      </c>
    </row>
    <row spans="1:10" r="56">
      <c s="4" r="A56" t="s">
        <v>45</v>
      </c>
      <c s="6" r="E56" t="n">
        <v>2427</v>
      </c>
      <c s="6" r="F56" t="n">
        <v>2157</v>
      </c>
      <c s="9" r="G56" t="n">
        <v>2006.8</v>
      </c>
    </row>
    <row spans="1:10" r="57">
      <c s="4" r="A57" t="s">
        <v>46</v>
      </c>
      <c s="9" r="E57" t="n">
        <v>186.3</v>
      </c>
      <c s="9" r="F57" t="n">
        <v>141.8</v>
      </c>
      <c s="9" r="G57" t="n">
        <v>116.5</v>
      </c>
    </row>
    <row spans="1:10" r="58">
      <c s="4" r="A58" t="s">
        <v>47</v>
      </c>
      <c s="9" r="E58" t="n">
        <v>122.8</v>
      </c>
      <c s="9" r="F58" t="n">
        <v>0.9</v>
      </c>
      <c s="9" r="G58" t="n">
        <v>690.6</v>
      </c>
    </row>
    <row spans="1:10" r="59">
      <c s="4" r="A59" t="s">
        <v>48</v>
      </c>
      <c s="9" r="E59" t="n">
        <v>11.1</v>
      </c>
      <c s="9" r="F59" t="n">
        <v>10.7</v>
      </c>
      <c s="6" r="G59" t="n">
        <v>19</v>
      </c>
    </row>
    <row spans="1:10" r="60">
      <c s="4" r="A60" t="s">
        <v>49</v>
      </c>
      <c s="9" r="E60" t="n">
        <v>3099.7</v>
      </c>
      <c s="9" r="F60" t="n">
        <v>2708.4</v>
      </c>
      <c s="9" r="G60" t="n">
        <v>3156.2</v>
      </c>
    </row>
    <row spans="1:10" r="61">
      <c s="4" r="A61" t="s">
        <v>46</v>
      </c>
      <c s="9" r="E61" t="n">
        <v>237.7</v>
      </c>
      <c s="9" r="F61" t="n">
        <v>205.8</v>
      </c>
      <c s="9" r="G61" t="n">
        <v>211.3</v>
      </c>
    </row>
    <row spans="1:10" r="62">
      <c s="4" r="A62" t="s">
        <v>50</v>
      </c>
      <c s="9" r="E62" t="n">
        <v>25856.6</v>
      </c>
      <c s="6" r="F62" t="n">
        <v>15228</v>
      </c>
      <c s="9" r="G62" t="n">
        <v>15554.8</v>
      </c>
    </row>
    <row spans="1:10" r="63">
      <c s="4" r="A63" t="s">
        <v>51</v>
      </c>
      <c s="9" r="E63" t="n">
        <v>227.7</v>
      </c>
      <c s="9" r="F63" t="n">
        <v>239.8</v>
      </c>
      <c s="9" r="G63" t="n">
        <v>157.7</v>
      </c>
    </row>
    <row spans="1:10" r="64">
      <c s="4" r="A64" t="s">
        <v>52</v>
      </c>
      <c s="9" r="E64" t="n">
        <v>98.7</v>
      </c>
      <c s="9" r="F64" t="n">
        <v>102.6</v>
      </c>
      <c s="9" r="G64" t="n">
        <v>113.8</v>
      </c>
    </row>
    <row spans="1:10" r="65">
      <c s="4" r="A65" t="s">
        <v>48</v>
      </c>
      <c s="9" r="E65" t="n">
        <v>2258.9</v>
      </c>
      <c s="9" r="F65" t="n">
        <v>2221.3</v>
      </c>
      <c s="9" r="G65" t="n">
        <v>2405.1</v>
      </c>
    </row>
    <row spans="1:10" r="66">
      <c s="4" r="A66" t="s">
        <v>53</v>
      </c>
      <c s="9" r="E66" t="n">
        <v>208.9</v>
      </c>
      <c s="9" r="F66" t="n">
        <v>197.1</v>
      </c>
      <c s="9" r="G66" t="n">
        <v>208.6</v>
      </c>
    </row>
    <row spans="1:10" r="67">
      <c s="4" r="A67" t="s">
        <v>54</v>
      </c>
      <c s="9" r="E67" t="n">
        <v>31988.2</v>
      </c>
      <c s="6" r="F67" t="n">
        <v>20903</v>
      </c>
      <c s="9" r="G67" t="n">
        <v>21807.5</v>
      </c>
    </row>
    <row spans="1:10" r="68">
      <c s="3" r="A68" t="s">
        <v>267</v>
      </c>
    </row>
    <row spans="1:10" r="69">
      <c s="4" r="A69" t="s">
        <v>536</v>
      </c>
      <c s="9" r="E69" t="n">
        <v>9810.299999999999</v>
      </c>
      <c s="9" r="F69" t="n">
        <v>8349.200000000001</v>
      </c>
      <c s="9" r="G69" t="n">
        <v>8334.4</v>
      </c>
    </row>
    <row spans="1:10" r="70">
      <c s="4" r="A70" t="s">
        <v>59</v>
      </c>
      <c s="9" r="E70" t="n">
        <v>260.9</v>
      </c>
      <c s="9" r="F70" t="n">
        <v>243.9</v>
      </c>
      <c s="9" r="G70" t="n">
        <v>240.2</v>
      </c>
    </row>
    <row spans="1:10" r="71">
      <c s="4" r="A71" t="s">
        <v>60</v>
      </c>
      <c s="9" r="E71" t="n">
        <v>-2300.1</v>
      </c>
      <c s="9" r="F71" t="n">
        <v>-2397.8</v>
      </c>
      <c s="9" r="G71" t="n">
        <v>-2910.3</v>
      </c>
    </row>
    <row spans="1:10" r="72">
      <c s="4" r="A72" t="s">
        <v>61</v>
      </c>
      <c s="9" r="E72" t="n">
        <v>-1327.6</v>
      </c>
      <c s="9" r="F72" t="n">
        <v>-915.9</v>
      </c>
      <c s="6" r="G72" t="n">
        <v>-552</v>
      </c>
    </row>
    <row spans="1:10" r="73">
      <c s="4" r="A73" t="s">
        <v>62</v>
      </c>
      <c s="9" r="E73" t="n">
        <v>6443.5</v>
      </c>
      <c s="9" r="F73" t="n">
        <v>5279.4</v>
      </c>
      <c s="9" r="G73" t="n">
        <v>5112.3</v>
      </c>
    </row>
    <row spans="1:10" r="74">
      <c s="4" r="A74" t="s">
        <v>63</v>
      </c>
      <c s="9" r="E74" t="n">
        <v>122.9</v>
      </c>
      <c s="9" r="F74" t="n">
        <v>122.3</v>
      </c>
      <c s="9" r="G74" t="n">
        <v>110.9</v>
      </c>
    </row>
    <row spans="1:10" r="75">
      <c s="4" r="A75" t="s">
        <v>64</v>
      </c>
      <c s="9" r="E75" t="n">
        <v>6566.4</v>
      </c>
      <c s="9" r="F75" t="n">
        <v>5401.7</v>
      </c>
      <c s="9" r="G75" t="n">
        <v>5223.2</v>
      </c>
    </row>
    <row spans="1:10" r="76">
      <c s="4" r="A76" t="s">
        <v>65</v>
      </c>
      <c s="9" r="E76" t="n">
        <v>38554.6</v>
      </c>
      <c s="9" r="F76" t="n">
        <v>26304.7</v>
      </c>
      <c s="9" r="G76" t="n">
        <v>27030.7</v>
      </c>
    </row>
    <row spans="1:10" r="77">
      <c s="4" r="A77" t="s">
        <v>537</v>
      </c>
    </row>
    <row spans="1:10" r="78">
      <c s="3" r="A78" t="s">
        <v>31</v>
      </c>
    </row>
    <row spans="1:10" r="79">
      <c s="4" r="A79" t="s">
        <v>32</v>
      </c>
      <c s="6" r="C79" t="n">
        <v>1420</v>
      </c>
      <c s="6" r="D79" t="n">
        <v>958</v>
      </c>
      <c s="9" r="E79" t="n">
        <v>1864.4</v>
      </c>
      <c s="9" r="F79" t="n">
        <v>322.6</v>
      </c>
      <c s="9" r="G79" t="n">
        <v>808.8</v>
      </c>
      <c s="9" r="H79" t="n">
        <v>531.2</v>
      </c>
      <c s="9" r="I79" t="n">
        <v>600.3</v>
      </c>
    </row>
    <row spans="1:10" r="80">
      <c s="4" r="A80" t="s">
        <v>33</v>
      </c>
      <c s="9" r="E80" t="n">
        <v>2108.8</v>
      </c>
      <c s="9" r="F80" t="n">
        <v>2075.8</v>
      </c>
      <c s="9" r="G80" t="n">
        <v>1880.2</v>
      </c>
    </row>
    <row spans="1:10" r="81">
      <c s="4" r="A81" t="s">
        <v>34</v>
      </c>
      <c s="9" r="E81" t="n">
        <v>998.9</v>
      </c>
      <c s="9" r="F81" t="n">
        <v>950.6</v>
      </c>
      <c s="9" r="G81" t="n">
        <v>932.7</v>
      </c>
    </row>
    <row spans="1:10" r="82">
      <c s="4" r="A82" t="s">
        <v>35</v>
      </c>
      <c s="9" r="E82" t="n">
        <v>660.9</v>
      </c>
      <c s="9" r="F82" t="n">
        <v>650.8</v>
      </c>
      <c s="9" r="G82" t="n">
        <v>465.6</v>
      </c>
    </row>
    <row spans="1:10" r="83">
      <c s="4" r="A83" t="s">
        <v>36</v>
      </c>
      <c s="9" r="E83" t="n">
        <v>196.5</v>
      </c>
      <c s="9" r="F83" t="n">
        <v>193.3</v>
      </c>
      <c s="9" r="G83" t="n">
        <v>316.4</v>
      </c>
    </row>
    <row spans="1:10" r="84">
      <c s="4" r="A84" t="s">
        <v>37</v>
      </c>
      <c s="9" r="E84" t="n">
        <v>16192.2</v>
      </c>
      <c s="9" r="F84" t="n">
        <v>4193.1</v>
      </c>
      <c s="9" r="G84" t="n">
        <v>4413.7</v>
      </c>
    </row>
    <row spans="1:10" r="85">
      <c s="4" r="A85" t="s">
        <v>38</v>
      </c>
      <c s="9" r="E85" t="n">
        <v>1334.8</v>
      </c>
      <c s="9" r="F85" t="n">
        <v>1310.5</v>
      </c>
      <c s="9" r="G85" t="n">
        <v>1300.4</v>
      </c>
    </row>
    <row spans="1:10" r="86">
      <c s="4" r="A86" t="s">
        <v>39</v>
      </c>
      <c s="9" r="E86" t="n">
        <v>11554.6</v>
      </c>
      <c s="9" r="F86" t="n">
        <v>11255.9</v>
      </c>
      <c s="9" r="G86" t="n">
        <v>11620.4</v>
      </c>
    </row>
    <row spans="1:10" r="87">
      <c s="4" r="A87" t="s">
        <v>40</v>
      </c>
      <c s="9" r="E87" t="n">
        <v>9161.4</v>
      </c>
      <c s="9" r="F87" t="n">
        <v>9346.4</v>
      </c>
      <c s="9" r="G87" t="n">
        <v>9467.799999999999</v>
      </c>
    </row>
    <row spans="1:10" r="88">
      <c s="4" r="A88" t="s">
        <v>36</v>
      </c>
      <c s="9" r="E88" t="n">
        <v>151.7</v>
      </c>
      <c s="6" r="F88" t="n">
        <v>54</v>
      </c>
      <c s="9" r="G88" t="n">
        <v>23.9</v>
      </c>
    </row>
    <row spans="1:10" r="89">
      <c s="4" r="A89" t="s">
        <v>41</v>
      </c>
      <c s="9" r="E89" t="n">
        <v>129.9</v>
      </c>
      <c s="9" r="F89" t="n">
        <v>167.4</v>
      </c>
      <c s="9" r="G89" t="n">
        <v>203.9</v>
      </c>
    </row>
    <row spans="1:10" r="90">
      <c s="4" r="A90" t="s">
        <v>42</v>
      </c>
      <c s="9" r="E90" t="n">
        <v>38524.6</v>
      </c>
      <c s="9" r="F90" t="n">
        <v>26327.3</v>
      </c>
      <c s="9" r="G90" t="n">
        <v>27030.1</v>
      </c>
    </row>
    <row spans="1:10" r="91">
      <c s="3" r="A91" t="s">
        <v>43</v>
      </c>
    </row>
    <row spans="1:10" r="92">
      <c s="4" r="A92" t="s">
        <v>44</v>
      </c>
      <c s="9" r="E92" t="n">
        <v>352.5</v>
      </c>
      <c s="6" r="F92" t="n">
        <v>398</v>
      </c>
      <c s="9" r="G92" t="n">
        <v>323.3</v>
      </c>
    </row>
    <row spans="1:10" r="93">
      <c s="4" r="A93" t="s">
        <v>45</v>
      </c>
      <c s="9" r="E93" t="n">
        <v>2424.4</v>
      </c>
      <c s="9" r="F93" t="n">
        <v>2179.4</v>
      </c>
      <c s="9" r="G93" t="n">
        <v>1993.9</v>
      </c>
    </row>
    <row spans="1:10" r="94">
      <c s="4" r="A94" t="s">
        <v>46</v>
      </c>
      <c s="9" r="E94" t="n">
        <v>186.3</v>
      </c>
      <c s="9" r="F94" t="n">
        <v>141.8</v>
      </c>
      <c s="9" r="G94" t="n">
        <v>116.5</v>
      </c>
    </row>
    <row spans="1:10" r="95">
      <c s="4" r="A95" t="s">
        <v>47</v>
      </c>
      <c s="9" r="E95" t="n">
        <v>122.8</v>
      </c>
      <c s="9" r="F95" t="n">
        <v>0.9</v>
      </c>
      <c s="9" r="G95" t="n">
        <v>690.6</v>
      </c>
    </row>
    <row spans="1:10" r="96">
      <c s="4" r="A96" t="s">
        <v>48</v>
      </c>
      <c s="9" r="E96" t="n">
        <v>11.1</v>
      </c>
      <c s="9" r="F96" t="n">
        <v>10.7</v>
      </c>
      <c s="6" r="G96" t="n">
        <v>19</v>
      </c>
    </row>
    <row spans="1:10" r="97">
      <c s="4" r="A97" t="s">
        <v>49</v>
      </c>
      <c s="9" r="E97" t="n">
        <v>3097.1</v>
      </c>
      <c s="9" r="F97" t="n">
        <v>2730.8</v>
      </c>
      <c s="9" r="G97" t="n">
        <v>3143.3</v>
      </c>
    </row>
    <row spans="1:10" r="98">
      <c s="4" r="A98" t="s">
        <v>46</v>
      </c>
      <c s="9" r="E98" t="n">
        <v>198.9</v>
      </c>
      <c s="6" r="F98" t="n">
        <v>167</v>
      </c>
      <c s="9" r="G98" t="n">
        <v>211.3</v>
      </c>
    </row>
    <row spans="1:10" r="99">
      <c s="4" r="A99" t="s">
        <v>50</v>
      </c>
      <c s="9" r="E99" t="n">
        <v>25856.6</v>
      </c>
      <c s="6" r="F99" t="n">
        <v>15228</v>
      </c>
      <c s="9" r="G99" t="n">
        <v>15554.8</v>
      </c>
    </row>
    <row spans="1:10" r="100">
      <c s="4" r="A100" t="s">
        <v>51</v>
      </c>
      <c s="9" r="E100" t="n">
        <v>227.7</v>
      </c>
      <c s="9" r="F100" t="n">
        <v>239.8</v>
      </c>
      <c s="9" r="G100" t="n">
        <v>157.7</v>
      </c>
    </row>
    <row spans="1:10" r="101">
      <c s="4" r="A101" t="s">
        <v>52</v>
      </c>
      <c s="9" r="E101" t="n">
        <v>98.7</v>
      </c>
      <c s="9" r="F101" t="n">
        <v>102.6</v>
      </c>
      <c s="9" r="G101" t="n">
        <v>113.8</v>
      </c>
    </row>
    <row spans="1:10" r="102">
      <c s="4" r="A102" t="s">
        <v>48</v>
      </c>
      <c s="9" r="E102" t="n">
        <v>2261.5</v>
      </c>
      <c s="9" r="F102" t="n">
        <v>2227.5</v>
      </c>
      <c s="6" r="G102" t="n">
        <v>2407</v>
      </c>
    </row>
    <row spans="1:10" r="103">
      <c s="4" r="A103" t="s">
        <v>53</v>
      </c>
      <c s="9" r="E103" t="n">
        <v>208.9</v>
      </c>
      <c s="9" r="F103" t="n">
        <v>197.1</v>
      </c>
      <c s="9" r="G103" t="n">
        <v>208.6</v>
      </c>
    </row>
    <row spans="1:10" r="104">
      <c s="4" r="A104" t="s">
        <v>54</v>
      </c>
      <c s="9" r="E104" t="n">
        <v>31949.4</v>
      </c>
      <c s="9" r="F104" t="n">
        <v>20892.8</v>
      </c>
      <c s="9" r="G104" t="n">
        <v>21796.5</v>
      </c>
    </row>
    <row spans="1:10" r="105">
      <c s="3" r="A105" t="s">
        <v>267</v>
      </c>
    </row>
    <row spans="1:10" r="106">
      <c s="4" r="A106" t="s">
        <v>536</v>
      </c>
      <c s="9" r="E106" t="n">
        <v>9810.299999999999</v>
      </c>
      <c s="9" r="F106" t="n">
        <v>8349.200000000001</v>
      </c>
      <c s="9" r="G106" t="n">
        <v>8334.4</v>
      </c>
    </row>
    <row spans="1:10" r="107">
      <c s="4" r="A107" t="s">
        <v>59</v>
      </c>
      <c s="9" r="E107" t="n">
        <v>260.9</v>
      </c>
      <c s="9" r="F107" t="n">
        <v>243.9</v>
      </c>
      <c s="9" r="G107" t="n">
        <v>240.2</v>
      </c>
    </row>
    <row spans="1:10" r="108">
      <c s="4" r="A108" t="s">
        <v>60</v>
      </c>
      <c s="9" r="E108" t="n">
        <v>-2291.3</v>
      </c>
      <c s="6" r="F108" t="n">
        <v>-2365</v>
      </c>
      <c s="9" r="G108" t="n">
        <v>-2899.9</v>
      </c>
    </row>
    <row spans="1:10" r="109">
      <c s="4" r="A109" t="s">
        <v>61</v>
      </c>
      <c s="9" r="E109" t="n">
        <v>-1327.6</v>
      </c>
      <c s="9" r="F109" t="n">
        <v>-915.9</v>
      </c>
      <c s="6" r="G109" t="n">
        <v>-552</v>
      </c>
    </row>
    <row spans="1:10" r="110">
      <c s="4" r="A110" t="s">
        <v>62</v>
      </c>
      <c s="9" r="E110" t="n">
        <v>6452.3</v>
      </c>
      <c s="9" r="F110" t="n">
        <v>5312.2</v>
      </c>
      <c s="9" r="G110" t="n">
        <v>5122.7</v>
      </c>
    </row>
    <row spans="1:10" r="111">
      <c s="4" r="A111" t="s">
        <v>63</v>
      </c>
      <c s="9" r="E111" t="n">
        <v>122.9</v>
      </c>
      <c s="9" r="F111" t="n">
        <v>122.3</v>
      </c>
      <c s="9" r="G111" t="n">
        <v>110.9</v>
      </c>
    </row>
    <row spans="1:10" r="112">
      <c s="4" r="A112" t="s">
        <v>64</v>
      </c>
      <c s="9" r="E112" t="n">
        <v>6575.2</v>
      </c>
      <c s="9" r="F112" t="n">
        <v>5434.5</v>
      </c>
      <c s="9" r="G112" t="n">
        <v>5233.6</v>
      </c>
    </row>
    <row spans="1:10" r="113">
      <c s="4" r="A113" t="s">
        <v>65</v>
      </c>
      <c s="9" r="E113" t="n">
        <v>38524.6</v>
      </c>
      <c s="9" r="F113" t="n">
        <v>26327.3</v>
      </c>
      <c s="9" r="G113" t="n">
        <v>27030.1</v>
      </c>
    </row>
    <row spans="1:10" r="114">
      <c s="4" r="A114" t="s">
        <v>538</v>
      </c>
    </row>
    <row spans="1:10" r="115">
      <c s="3" r="A115" t="s">
        <v>31</v>
      </c>
    </row>
    <row spans="1:10" r="116">
      <c s="4" r="A116" t="s">
        <v>32</v>
      </c>
      <c s="7" r="C116" t="n">
        <v>0</v>
      </c>
      <c s="7" r="D116" t="n">
        <v>0</v>
      </c>
      <c s="6" r="E116" t="n">
        <v>0</v>
      </c>
      <c s="6" r="F116" t="n">
        <v>0</v>
      </c>
      <c s="6" r="G116" t="n">
        <v>0</v>
      </c>
      <c s="7" r="H116" t="n">
        <v>0</v>
      </c>
      <c s="7" r="I116" t="n">
        <v>0</v>
      </c>
    </row>
    <row spans="1:10" r="117">
      <c s="4" r="A117" t="s">
        <v>33</v>
      </c>
      <c s="6" r="E117" t="n">
        <v>0</v>
      </c>
      <c s="6" r="F117" t="n">
        <v>0</v>
      </c>
      <c s="6" r="G117" t="n">
        <v>0</v>
      </c>
    </row>
    <row spans="1:10" r="118">
      <c s="4" r="A118" t="s">
        <v>34</v>
      </c>
      <c s="9" r="E118" t="n">
        <v>-8.800000000000001</v>
      </c>
      <c s="9" r="F118" t="n">
        <v>-61.4</v>
      </c>
      <c s="9" r="G118" t="n">
        <v>0.6</v>
      </c>
    </row>
    <row spans="1:10" r="119">
      <c s="4" r="A119" t="s">
        <v>35</v>
      </c>
      <c s="6" r="E119" t="n">
        <v>0</v>
      </c>
      <c s="6" r="F119" t="n">
        <v>0</v>
      </c>
      <c s="6" r="G119" t="n">
        <v>0</v>
      </c>
    </row>
    <row spans="1:10" r="120">
      <c s="4" r="A120" t="s">
        <v>36</v>
      </c>
      <c s="6" r="E120" t="n">
        <v>0</v>
      </c>
      <c s="6" r="F120" t="n">
        <v>0</v>
      </c>
      <c s="6" r="G120" t="n">
        <v>0</v>
      </c>
    </row>
    <row spans="1:10" r="121">
      <c s="4" r="A121" t="s">
        <v>37</v>
      </c>
      <c s="9" r="E121" t="n">
        <v>-8.800000000000001</v>
      </c>
      <c s="9" r="F121" t="n">
        <v>-61.4</v>
      </c>
      <c s="9" r="G121" t="n">
        <v>0.6</v>
      </c>
    </row>
    <row spans="1:10" r="122">
      <c s="4" r="A122" t="s">
        <v>38</v>
      </c>
      <c s="9" r="E122" t="n">
        <v>1.8</v>
      </c>
      <c s="9" r="F122" t="n">
        <v>1.8</v>
      </c>
      <c s="6" r="G122" t="n">
        <v>0</v>
      </c>
    </row>
    <row spans="1:10" r="123">
      <c s="4" r="A123" t="s">
        <v>39</v>
      </c>
      <c s="6" r="E123" t="n">
        <v>22</v>
      </c>
      <c s="6" r="F123" t="n">
        <v>22</v>
      </c>
      <c s="6" r="G123" t="n">
        <v>0</v>
      </c>
    </row>
    <row spans="1:10" r="124">
      <c s="4" r="A124" t="s">
        <v>40</v>
      </c>
      <c s="6" r="E124" t="n">
        <v>15</v>
      </c>
      <c s="6" r="F124" t="n">
        <v>15</v>
      </c>
      <c s="6" r="G124" t="n">
        <v>0</v>
      </c>
    </row>
    <row spans="1:10" r="125">
      <c s="4" r="A125" t="s">
        <v>36</v>
      </c>
      <c s="6" r="E125" t="n">
        <v>0</v>
      </c>
      <c s="6" r="F125" t="n">
        <v>0</v>
      </c>
      <c s="6" r="G125" t="n">
        <v>0</v>
      </c>
    </row>
    <row spans="1:10" r="126">
      <c s="4" r="A126" t="s">
        <v>41</v>
      </c>
      <c s="6" r="E126" t="n">
        <v>0</v>
      </c>
      <c s="6" r="F126" t="n">
        <v>0</v>
      </c>
      <c s="6" r="G126" t="n">
        <v>0</v>
      </c>
    </row>
    <row spans="1:10" r="127">
      <c s="4" r="A127" t="s">
        <v>42</v>
      </c>
      <c s="6" r="E127" t="n">
        <v>30</v>
      </c>
      <c s="9" r="F127" t="n">
        <v>-22.6</v>
      </c>
      <c s="9" r="G127" t="n">
        <v>0.6</v>
      </c>
    </row>
    <row spans="1:10" r="128">
      <c s="3" r="A128" t="s">
        <v>43</v>
      </c>
    </row>
    <row spans="1:10" r="129">
      <c s="4" r="A129" t="s">
        <v>44</v>
      </c>
      <c s="6" r="E129" t="n">
        <v>0</v>
      </c>
      <c s="6" r="F129" t="n">
        <v>0</v>
      </c>
      <c s="6" r="G129" t="n">
        <v>0</v>
      </c>
    </row>
    <row spans="1:10" r="130">
      <c s="4" r="A130" t="s">
        <v>45</v>
      </c>
      <c s="9" r="E130" t="n">
        <v>2.6</v>
      </c>
      <c s="9" r="F130" t="n">
        <v>-22.4</v>
      </c>
      <c s="9" r="G130" t="n">
        <v>12.9</v>
      </c>
    </row>
    <row spans="1:10" r="131">
      <c s="4" r="A131" t="s">
        <v>46</v>
      </c>
      <c s="6" r="E131" t="n">
        <v>0</v>
      </c>
      <c s="6" r="F131" t="n">
        <v>0</v>
      </c>
      <c s="6" r="G131" t="n">
        <v>0</v>
      </c>
    </row>
    <row spans="1:10" r="132">
      <c s="4" r="A132" t="s">
        <v>47</v>
      </c>
      <c s="6" r="E132" t="n">
        <v>0</v>
      </c>
      <c s="6" r="F132" t="n">
        <v>0</v>
      </c>
      <c s="6" r="G132" t="n">
        <v>0</v>
      </c>
    </row>
    <row spans="1:10" r="133">
      <c s="4" r="A133" t="s">
        <v>48</v>
      </c>
      <c s="6" r="E133" t="n">
        <v>0</v>
      </c>
      <c s="6" r="F133" t="n">
        <v>0</v>
      </c>
      <c s="6" r="G133" t="n">
        <v>0</v>
      </c>
    </row>
    <row spans="1:10" r="134">
      <c s="4" r="A134" t="s">
        <v>49</v>
      </c>
      <c s="9" r="E134" t="n">
        <v>2.6</v>
      </c>
      <c s="9" r="F134" t="n">
        <v>-22.4</v>
      </c>
      <c s="9" r="G134" t="n">
        <v>12.9</v>
      </c>
    </row>
    <row spans="1:10" r="135">
      <c s="4" r="A135" t="s">
        <v>46</v>
      </c>
      <c s="9" r="E135" t="n">
        <v>38.8</v>
      </c>
      <c s="9" r="F135" t="n">
        <v>38.8</v>
      </c>
      <c s="6" r="G135" t="n">
        <v>0</v>
      </c>
    </row>
    <row spans="1:10" r="136">
      <c s="4" r="A136" t="s">
        <v>50</v>
      </c>
      <c s="6" r="E136" t="n">
        <v>0</v>
      </c>
      <c s="6" r="F136" t="n">
        <v>0</v>
      </c>
      <c s="6" r="G136" t="n">
        <v>0</v>
      </c>
    </row>
    <row spans="1:10" r="137">
      <c s="4" r="A137" t="s">
        <v>51</v>
      </c>
      <c s="6" r="E137" t="n">
        <v>0</v>
      </c>
      <c s="6" r="F137" t="n">
        <v>0</v>
      </c>
      <c s="6" r="G137" t="n">
        <v>0</v>
      </c>
    </row>
    <row spans="1:10" r="138">
      <c s="4" r="A138" t="s">
        <v>52</v>
      </c>
      <c s="6" r="E138" t="n">
        <v>0</v>
      </c>
      <c s="6" r="F138" t="n">
        <v>0</v>
      </c>
      <c s="6" r="G138" t="n">
        <v>0</v>
      </c>
    </row>
    <row spans="1:10" r="139">
      <c s="4" r="A139" t="s">
        <v>48</v>
      </c>
      <c s="9" r="E139" t="n">
        <v>-2.6</v>
      </c>
      <c s="9" r="F139" t="n">
        <v>-6.2</v>
      </c>
      <c s="9" r="G139" t="n">
        <v>-1.9</v>
      </c>
    </row>
    <row spans="1:10" r="140">
      <c s="4" r="A140" t="s">
        <v>53</v>
      </c>
      <c s="6" r="E140" t="n">
        <v>0</v>
      </c>
      <c s="6" r="F140" t="n">
        <v>0</v>
      </c>
      <c s="6" r="G140" t="n">
        <v>0</v>
      </c>
    </row>
    <row spans="1:10" r="141">
      <c s="4" r="A141" t="s">
        <v>54</v>
      </c>
      <c s="9" r="E141" t="n">
        <v>38.8</v>
      </c>
      <c s="9" r="F141" t="n">
        <v>10.2</v>
      </c>
      <c s="6" r="G141" t="n">
        <v>11</v>
      </c>
    </row>
    <row spans="1:10" r="142">
      <c s="3" r="A142" t="s">
        <v>267</v>
      </c>
    </row>
    <row spans="1:10" r="143">
      <c s="4" r="A143" t="s">
        <v>536</v>
      </c>
      <c s="6" r="E143" t="n">
        <v>0</v>
      </c>
      <c s="6" r="F143" t="n">
        <v>0</v>
      </c>
      <c s="6" r="G143" t="n">
        <v>0</v>
      </c>
    </row>
    <row spans="1:10" r="144">
      <c s="4" r="A144" t="s">
        <v>59</v>
      </c>
      <c s="6" r="E144" t="n">
        <v>0</v>
      </c>
      <c s="6" r="F144" t="n">
        <v>0</v>
      </c>
      <c s="6" r="G144" t="n">
        <v>0</v>
      </c>
    </row>
    <row spans="1:10" r="145">
      <c s="4" r="A145" t="s">
        <v>60</v>
      </c>
      <c s="9" r="E145" t="n">
        <v>-8.800000000000001</v>
      </c>
      <c s="9" r="F145" t="n">
        <v>-32.8</v>
      </c>
      <c s="9" r="G145" t="n">
        <v>-10.4</v>
      </c>
    </row>
    <row spans="1:10" r="146">
      <c s="4" r="A146" t="s">
        <v>61</v>
      </c>
      <c s="6" r="E146" t="n">
        <v>0</v>
      </c>
      <c s="6" r="F146" t="n">
        <v>0</v>
      </c>
      <c s="6" r="G146" t="n">
        <v>0</v>
      </c>
    </row>
    <row spans="1:10" r="147">
      <c s="4" r="A147" t="s">
        <v>62</v>
      </c>
      <c s="9" r="E147" t="n">
        <v>-8.800000000000001</v>
      </c>
      <c s="9" r="F147" t="n">
        <v>-32.8</v>
      </c>
      <c s="9" r="G147" t="n">
        <v>-10.4</v>
      </c>
    </row>
    <row spans="1:10" r="148">
      <c s="4" r="A148" t="s">
        <v>63</v>
      </c>
      <c s="6" r="E148" t="n">
        <v>0</v>
      </c>
      <c s="6" r="F148" t="n">
        <v>0</v>
      </c>
      <c s="6" r="G148" t="n">
        <v>0</v>
      </c>
    </row>
    <row spans="1:10" r="149">
      <c s="4" r="A149" t="s">
        <v>64</v>
      </c>
      <c s="9" r="E149" t="n">
        <v>-8.800000000000001</v>
      </c>
      <c s="9" r="F149" t="n">
        <v>-32.8</v>
      </c>
      <c s="9" r="G149" t="n">
        <v>-10.4</v>
      </c>
    </row>
    <row spans="1:10" r="150">
      <c s="4" r="A150" t="s">
        <v>65</v>
      </c>
      <c s="7" r="E150" t="n">
        <v>30</v>
      </c>
      <c s="8" r="F150" t="n">
        <v>-22.6</v>
      </c>
      <c s="8" r="G150" t="n">
        <v>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539</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81</v>
      </c>
    </row>
    <row spans="1:16" r="4">
      <c s="4" r="A4" t="s">
        <v>82</v>
      </c>
      <c s="8" r="N4" t="n">
        <v>10292.2</v>
      </c>
      <c s="8" r="O4" t="n">
        <v>8046.1</v>
      </c>
      <c s="8" r="P4" t="n">
        <v>5640.3</v>
      </c>
    </row>
    <row spans="1:16" r="5">
      <c s="4" r="A5" t="s">
        <v>83</v>
      </c>
      <c s="9" r="N5" t="n">
        <v>154.3</v>
      </c>
      <c s="9" r="O5" t="n">
        <v>159.9</v>
      </c>
      <c s="9" r="P5" t="n">
        <v>129.3</v>
      </c>
    </row>
    <row spans="1:16" r="6">
      <c s="4" r="A6" t="s">
        <v>84</v>
      </c>
      <c s="8" r="B6" t="n">
        <v>2757.2</v>
      </c>
      <c s="8" r="C6" t="n">
        <v>2786.8</v>
      </c>
      <c s="8" r="D6" t="n">
        <v>2732.4</v>
      </c>
      <c s="8" r="E6" t="n">
        <v>2170.1</v>
      </c>
      <c s="8" r="F6" t="n">
        <v>2235.4</v>
      </c>
      <c s="8" r="G6" t="n">
        <v>2043.3</v>
      </c>
      <c s="8" r="H6" t="n">
        <v>2041.1</v>
      </c>
      <c s="8" r="I6" t="n">
        <v>1886.2</v>
      </c>
      <c s="8" r="J6" t="n">
        <v>4902.5</v>
      </c>
      <c s="8" r="K6" t="n">
        <v>3927.3</v>
      </c>
      <c s="8" r="L6" t="n">
        <v>7689.3</v>
      </c>
      <c s="8" r="M6" t="n">
        <v>5970.6</v>
      </c>
      <c s="9" r="N6" t="n">
        <v>10446.5</v>
      </c>
      <c s="6" r="O6" t="n">
        <v>8206</v>
      </c>
      <c s="9" r="P6" t="n">
        <v>5769.6</v>
      </c>
    </row>
    <row spans="1:16" r="7">
      <c s="3" r="A7" t="s">
        <v>85</v>
      </c>
    </row>
    <row spans="1:16" r="8">
      <c s="4" r="A8" t="s">
        <v>86</v>
      </c>
      <c s="9" r="N8" t="n">
        <v>2531.6</v>
      </c>
      <c s="9" r="O8" t="n">
        <v>2177.7</v>
      </c>
      <c s="9" r="P8" t="n">
        <v>1846.3</v>
      </c>
    </row>
    <row spans="1:16" r="9">
      <c s="4" r="A9" t="s">
        <v>87</v>
      </c>
      <c s="9" r="N9" t="n">
        <v>53.1</v>
      </c>
      <c s="9" r="O9" t="n">
        <v>58.4</v>
      </c>
      <c s="9" r="P9" t="n">
        <v>58.8</v>
      </c>
    </row>
    <row spans="1:16" r="10">
      <c s="4" r="A10" t="s">
        <v>88</v>
      </c>
      <c s="9" r="N10" t="n">
        <v>2699.8</v>
      </c>
      <c s="9" r="O10" t="n">
        <v>2026.3</v>
      </c>
      <c s="9" r="P10" t="n">
        <v>1305.2</v>
      </c>
    </row>
    <row spans="1:16" r="11">
      <c s="4" r="A11" t="s">
        <v>89</v>
      </c>
      <c s="9" r="N11" t="n">
        <v>334.4</v>
      </c>
      <c s="6" r="O11" t="n">
        <v>246</v>
      </c>
      <c s="9" r="P11" t="n">
        <v>156.8</v>
      </c>
    </row>
    <row spans="1:16" r="12">
      <c s="4" r="A12" t="s">
        <v>90</v>
      </c>
      <c s="9" r="N12" t="n">
        <v>2418.3</v>
      </c>
      <c s="9" r="O12" t="n">
        <v>1550.7</v>
      </c>
      <c s="6" r="P12" t="n">
        <v>1902</v>
      </c>
    </row>
    <row spans="1:16" r="13">
      <c s="4" r="A13" t="s">
        <v>91</v>
      </c>
      <c s="9" r="N13" t="n">
        <v>361.9</v>
      </c>
      <c s="9" r="O13" t="n">
        <v>381.7</v>
      </c>
      <c s="6" r="P13" t="n">
        <v>462</v>
      </c>
    </row>
    <row spans="1:16" r="14">
      <c s="4" r="A14" t="s">
        <v>92</v>
      </c>
      <c s="9" r="N14" t="n">
        <v>248.4</v>
      </c>
      <c s="6" r="O14" t="n">
        <v>41</v>
      </c>
      <c s="9" r="P14" t="n">
        <v>153.6</v>
      </c>
    </row>
    <row spans="1:16" r="15">
      <c s="4" r="A15" t="s">
        <v>93</v>
      </c>
      <c s="9" r="N15" t="n">
        <v>38.5</v>
      </c>
      <c s="9" r="O15" t="n">
        <v>6.3</v>
      </c>
      <c s="9" r="P15" t="n">
        <v>36.4</v>
      </c>
    </row>
    <row spans="1:16" r="16">
      <c s="4" r="A16" t="s">
        <v>46</v>
      </c>
      <c s="6" r="N16" t="n">
        <v>-23</v>
      </c>
      <c s="9" r="O16" t="n">
        <v>-14.1</v>
      </c>
      <c s="9" r="P16" t="n">
        <v>-29.2</v>
      </c>
    </row>
    <row spans="1:16" r="17">
      <c s="4" r="A17" t="s">
        <v>94</v>
      </c>
      <c s="9" r="N17" t="n">
        <v>256.1</v>
      </c>
      <c s="9" r="O17" t="n">
        <v>-268.7</v>
      </c>
      <c s="9" r="P17" t="n">
        <v>287.2</v>
      </c>
    </row>
    <row spans="1:16" r="18">
      <c s="4" r="A18" t="s">
        <v>95</v>
      </c>
      <c s="9" r="B18" t="n">
        <v>2590.1</v>
      </c>
      <c s="6" r="C18" t="n">
        <v>2339</v>
      </c>
      <c s="9" r="D18" t="n">
        <v>2390.9</v>
      </c>
      <c s="9" r="E18" t="n">
        <v>1599.1</v>
      </c>
      <c s="6" r="F18" t="n">
        <v>1618</v>
      </c>
      <c s="9" r="G18" t="n">
        <v>1371.7</v>
      </c>
      <c s="6" r="H18" t="n">
        <v>1686</v>
      </c>
      <c s="9" r="I18" t="n">
        <v>1529.6</v>
      </c>
      <c s="6" r="J18" t="n">
        <v>3990</v>
      </c>
      <c s="9" r="K18" t="n">
        <v>3215.6</v>
      </c>
      <c s="6" r="L18" t="n">
        <v>6329</v>
      </c>
      <c s="9" r="M18" t="n">
        <v>4587.3</v>
      </c>
      <c s="9" r="N18" t="n">
        <v>8919.1</v>
      </c>
      <c s="9" r="O18" t="n">
        <v>6205.3</v>
      </c>
      <c s="9" r="P18" t="n">
        <v>6179.1</v>
      </c>
    </row>
    <row spans="1:16" r="19">
      <c s="4" r="A19" t="s">
        <v>96</v>
      </c>
      <c s="9" r="B19" t="n">
        <v>167.1</v>
      </c>
      <c s="9" r="C19" t="n">
        <v>447.8</v>
      </c>
      <c s="9" r="D19" t="n">
        <v>341.5</v>
      </c>
      <c s="6" r="E19" t="n">
        <v>571</v>
      </c>
      <c s="9" r="F19" t="n">
        <v>617.4</v>
      </c>
      <c s="9" r="G19" t="n">
        <v>671.6</v>
      </c>
      <c s="9" r="H19" t="n">
        <v>355.1</v>
      </c>
      <c s="9" r="I19" t="n">
        <v>356.6</v>
      </c>
      <c s="9" r="J19" t="n">
        <v>912.5</v>
      </c>
      <c s="9" r="K19" t="n">
        <v>711.7</v>
      </c>
      <c s="9" r="L19" t="n">
        <v>1360.3</v>
      </c>
      <c s="9" r="M19" t="n">
        <v>1383.3</v>
      </c>
      <c s="9" r="N19" t="n">
        <v>1527.4</v>
      </c>
      <c s="9" r="O19" t="n">
        <v>2000.7</v>
      </c>
      <c s="9" r="P19" t="n">
        <v>-409.5</v>
      </c>
    </row>
    <row spans="1:16" r="20">
      <c s="4" r="A20" t="s">
        <v>97</v>
      </c>
      <c s="9" r="N20" t="n">
        <v>3.3</v>
      </c>
      <c s="6" r="O20" t="n">
        <v>5</v>
      </c>
      <c s="6" r="P20" t="n">
        <v>8</v>
      </c>
    </row>
    <row spans="1:16" r="21">
      <c s="4" r="A21" t="s">
        <v>98</v>
      </c>
      <c s="9" r="N21" t="n">
        <v>-1563.2</v>
      </c>
      <c s="6" r="O21" t="n">
        <v>-971</v>
      </c>
      <c s="9" r="P21" t="n">
        <v>-844.3</v>
      </c>
    </row>
    <row spans="1:16" r="22">
      <c s="4" r="A22" t="s">
        <v>99</v>
      </c>
      <c s="6" r="I22" t="n">
        <v>-94</v>
      </c>
      <c s="6" r="N22" t="n">
        <v>-20</v>
      </c>
      <c s="9" r="O22" t="n">
        <v>-129.6</v>
      </c>
      <c s="6" r="P22" t="n">
        <v>-65</v>
      </c>
    </row>
    <row spans="1:16" r="23">
      <c s="4" r="A23" t="s">
        <v>100</v>
      </c>
      <c s="9" r="N23" t="n">
        <v>-102.8</v>
      </c>
      <c s="9" r="O23" t="n">
        <v>-144.1</v>
      </c>
      <c s="9" r="P23" t="n">
        <v>-9.4</v>
      </c>
    </row>
    <row spans="1:16" r="24">
      <c s="4" r="A24" t="s">
        <v>101</v>
      </c>
      <c s="6" r="N24" t="n">
        <v>0</v>
      </c>
      <c s="9" r="O24" t="n">
        <v>292.6</v>
      </c>
      <c s="9" r="P24" t="n">
        <v>5.8</v>
      </c>
    </row>
    <row spans="1:16" r="25">
      <c s="4" r="A25" t="s">
        <v>102</v>
      </c>
      <c s="9" r="N25" t="n">
        <v>-155.3</v>
      </c>
      <c s="9" r="O25" t="n">
        <v>1053.6</v>
      </c>
      <c s="9" r="P25" t="n">
        <v>-1314.4</v>
      </c>
    </row>
    <row spans="1:16" r="26">
      <c s="4" r="A26" t="s">
        <v>103</v>
      </c>
      <c s="9" r="N26" t="n">
        <v>132.5</v>
      </c>
      <c s="9" r="O26" t="n">
        <v>174.2</v>
      </c>
      <c s="9" r="P26" t="n">
        <v>-450.8</v>
      </c>
    </row>
    <row spans="1:16" r="27">
      <c s="4" r="A27" t="s">
        <v>104</v>
      </c>
      <c s="9" r="N27" t="n">
        <v>-287.8</v>
      </c>
      <c s="9" r="O27" t="n">
        <v>879.4</v>
      </c>
      <c s="9" r="P27" t="n">
        <v>-863.6</v>
      </c>
    </row>
    <row spans="1:16" r="28">
      <c s="4" r="A28" t="s">
        <v>105</v>
      </c>
      <c s="9" r="N28" t="n">
        <v>3.9</v>
      </c>
      <c s="9" r="O28" t="n">
        <v>-1.3</v>
      </c>
      <c s="9" r="P28" t="n">
        <v>2.5</v>
      </c>
    </row>
    <row spans="1:16" r="29">
      <c s="4" r="A29" t="s">
        <v>106</v>
      </c>
      <c s="8" r="B29" t="n">
        <v>-385.9</v>
      </c>
      <c s="8" r="C29" t="n">
        <v>49.5</v>
      </c>
      <c s="7" r="D29" t="n">
        <v>-53</v>
      </c>
      <c s="8" r="E29" t="n">
        <v>97.7</v>
      </c>
      <c s="8" r="F29" t="n">
        <v>512.5</v>
      </c>
      <c s="7" r="G29" t="n">
        <v>265</v>
      </c>
      <c s="8" r="H29" t="n">
        <v>125.8</v>
      </c>
      <c s="8" r="I29" t="n">
        <v>-22.6</v>
      </c>
      <c s="8" r="J29" t="n">
        <v>44.7</v>
      </c>
      <c s="8" r="K29" t="n">
        <v>103.2</v>
      </c>
      <c s="8" r="L29" t="n">
        <v>94.2</v>
      </c>
      <c s="8" r="M29" t="n">
        <v>368.2</v>
      </c>
      <c s="8" r="N29" t="n">
        <v>-291.7</v>
      </c>
      <c s="8" r="O29" t="n">
        <v>880.7</v>
      </c>
      <c s="8" r="P29" t="n">
        <v>-866.1</v>
      </c>
    </row>
    <row spans="1:16" r="30">
      <c s="3" r="A30" t="s">
        <v>107</v>
      </c>
    </row>
    <row spans="1:16" r="31">
      <c s="4" r="A31" t="s">
        <v>108</v>
      </c>
      <c s="10" r="B31" t="n">
        <v>-1.12</v>
      </c>
      <c s="10" r="C31" t="n">
        <v>0.14</v>
      </c>
      <c s="10" r="D31" t="n">
        <v>-0.15</v>
      </c>
      <c s="10" r="E31" t="n">
        <v>0.29</v>
      </c>
      <c s="10" r="F31" t="n">
        <v>1.53</v>
      </c>
      <c s="10" r="G31" t="n">
        <v>0.79</v>
      </c>
      <c s="10" r="H31" t="n">
        <v>0.38</v>
      </c>
      <c s="10" r="I31" t="n">
        <v>-0.07000000000000001</v>
      </c>
      <c s="10" r="J31" t="n">
        <v>0.13</v>
      </c>
      <c s="10" r="K31" t="n">
        <v>0.31</v>
      </c>
      <c s="10" r="L31" t="n">
        <v>0.28</v>
      </c>
      <c s="10" r="M31" t="n">
        <v>1.1</v>
      </c>
      <c s="10" r="N31" t="n">
        <v>-0.85</v>
      </c>
      <c s="10" r="O31" t="n">
        <v>2.63</v>
      </c>
      <c s="10" r="P31" t="n">
        <v>-2.7</v>
      </c>
    </row>
    <row spans="1:16" r="32">
      <c s="4" r="A32" t="s">
        <v>109</v>
      </c>
      <c s="10" r="B32" t="n">
        <v>-1.12</v>
      </c>
      <c s="10" r="C32" t="n">
        <v>0.14</v>
      </c>
      <c s="10" r="D32" t="n">
        <v>-0.15</v>
      </c>
      <c s="10" r="E32" t="n">
        <v>0.28</v>
      </c>
      <c s="10" r="F32" t="n">
        <v>1.5</v>
      </c>
      <c s="10" r="G32" t="n">
        <v>0.78</v>
      </c>
      <c s="10" r="H32" t="n">
        <v>0.37</v>
      </c>
      <c s="10" r="I32" t="n">
        <v>-0.07000000000000001</v>
      </c>
      <c s="10" r="J32" t="n">
        <v>0.13</v>
      </c>
      <c s="10" r="K32" t="n">
        <v>0.3</v>
      </c>
      <c s="10" r="L32" t="n">
        <v>0.27</v>
      </c>
      <c s="10" r="M32" t="n">
        <v>1.08</v>
      </c>
      <c s="10" r="N32" t="n">
        <v>-0.85</v>
      </c>
      <c s="10" r="O32" t="n">
        <v>2.58</v>
      </c>
      <c s="10" r="P32" t="n">
        <v>-2.7</v>
      </c>
    </row>
    <row spans="1:16" r="33">
      <c s="3" r="A33" t="s">
        <v>110</v>
      </c>
    </row>
    <row spans="1:16" r="34">
      <c s="4" r="A34" t="s">
        <v>111</v>
      </c>
      <c s="9" r="N34" t="n">
        <v>342.7</v>
      </c>
      <c s="9" r="O34" t="n">
        <v>335.4</v>
      </c>
      <c s="6" r="P34" t="n">
        <v>321</v>
      </c>
    </row>
    <row spans="1:16" r="35">
      <c s="4" r="A35" t="s">
        <v>112</v>
      </c>
      <c s="9" r="N35" t="n">
        <v>342.7</v>
      </c>
      <c s="9" r="O35" t="n">
        <v>341.5</v>
      </c>
      <c s="6" r="P35" t="n">
        <v>321</v>
      </c>
    </row>
    <row spans="1:16" r="36">
      <c s="4" r="A36" t="s">
        <v>529</v>
      </c>
    </row>
    <row spans="1:16" r="37">
      <c s="3" r="A37" t="s">
        <v>81</v>
      </c>
    </row>
    <row spans="1:16" r="38">
      <c s="4" r="A38" t="s">
        <v>82</v>
      </c>
      <c s="8" r="E38" t="n">
        <v>2126.1</v>
      </c>
      <c s="8" r="F38" t="n">
        <v>2190.9</v>
      </c>
      <c s="7" r="G38" t="n">
        <v>2010</v>
      </c>
      <c s="8" r="J38" t="n">
        <v>4821.1</v>
      </c>
      <c s="8" r="L38" t="n">
        <v>7569.3</v>
      </c>
      <c s="8" r="M38" t="n">
        <v>5855.2</v>
      </c>
      <c s="8" r="O38" t="n">
        <v>8046.1</v>
      </c>
    </row>
    <row spans="1:16" r="39">
      <c s="4" r="A39" t="s">
        <v>83</v>
      </c>
      <c s="6" r="E39" t="n">
        <v>44</v>
      </c>
      <c s="9" r="F39" t="n">
        <v>44.5</v>
      </c>
      <c s="9" r="G39" t="n">
        <v>33.3</v>
      </c>
      <c s="9" r="J39" t="n">
        <v>81.40000000000001</v>
      </c>
      <c s="6" r="L39" t="n">
        <v>120</v>
      </c>
      <c s="9" r="M39" t="n">
        <v>115.4</v>
      </c>
      <c s="9" r="O39" t="n">
        <v>159.9</v>
      </c>
    </row>
    <row spans="1:16" r="40">
      <c s="4" r="A40" t="s">
        <v>84</v>
      </c>
      <c s="9" r="E40" t="n">
        <v>2170.1</v>
      </c>
      <c s="9" r="F40" t="n">
        <v>2235.4</v>
      </c>
      <c s="9" r="G40" t="n">
        <v>2043.3</v>
      </c>
      <c s="9" r="J40" t="n">
        <v>4902.5</v>
      </c>
      <c s="9" r="L40" t="n">
        <v>7689.3</v>
      </c>
      <c s="9" r="M40" t="n">
        <v>5970.6</v>
      </c>
      <c s="6" r="O40" t="n">
        <v>8206</v>
      </c>
    </row>
    <row spans="1:16" r="41">
      <c s="3" r="A41" t="s">
        <v>85</v>
      </c>
    </row>
    <row spans="1:16" r="42">
      <c s="4" r="A42" t="s">
        <v>86</v>
      </c>
      <c s="9" r="E42" t="n">
        <v>507.9</v>
      </c>
      <c s="9" r="F42" t="n">
        <v>558.8</v>
      </c>
      <c s="9" r="G42" t="n">
        <v>545.2</v>
      </c>
      <c s="9" r="J42" t="n">
        <v>1177.8</v>
      </c>
      <c s="9" r="L42" t="n">
        <v>1812.4</v>
      </c>
      <c s="9" r="M42" t="n">
        <v>1618.9</v>
      </c>
      <c s="9" r="O42" t="n">
        <v>2177.7</v>
      </c>
    </row>
    <row spans="1:16" r="43">
      <c s="4" r="A43" t="s">
        <v>87</v>
      </c>
      <c s="9" r="E43" t="n">
        <v>14.3</v>
      </c>
      <c s="9" r="F43" t="n">
        <v>13.1</v>
      </c>
      <c s="6" r="G43" t="n">
        <v>15</v>
      </c>
      <c s="9" r="J43" t="n">
        <v>29.5</v>
      </c>
      <c s="9" r="L43" t="n">
        <v>43.1</v>
      </c>
      <c s="9" r="M43" t="n">
        <v>45.3</v>
      </c>
      <c s="9" r="O43" t="n">
        <v>58.4</v>
      </c>
    </row>
    <row spans="1:16" r="44">
      <c s="4" r="A44" t="s">
        <v>88</v>
      </c>
      <c s="9" r="E44" t="n">
        <v>573.8</v>
      </c>
      <c s="9" r="F44" t="n">
        <v>524.5</v>
      </c>
      <c s="9" r="G44" t="n">
        <v>504.1</v>
      </c>
      <c s="9" r="J44" t="n">
        <v>1259.3</v>
      </c>
      <c s="9" r="L44" t="n">
        <v>1956.9</v>
      </c>
      <c s="9" r="M44" t="n">
        <v>1501.8</v>
      </c>
      <c s="9" r="O44" t="n">
        <v>2026.3</v>
      </c>
    </row>
    <row spans="1:16" r="45">
      <c s="4" r="A45" t="s">
        <v>89</v>
      </c>
      <c s="9" r="E45" t="n">
        <v>55.8</v>
      </c>
      <c s="9" r="F45" t="n">
        <v>59.1</v>
      </c>
      <c s="9" r="G45" t="n">
        <v>59.1</v>
      </c>
      <c s="9" r="J45" t="n">
        <v>136.9</v>
      </c>
      <c s="9" r="L45" t="n">
        <v>238.5</v>
      </c>
      <c s="9" r="M45" t="n">
        <v>186.9</v>
      </c>
      <c s="6" r="O45" t="n">
        <v>246</v>
      </c>
    </row>
    <row spans="1:16" r="46">
      <c s="4" r="A46" t="s">
        <v>90</v>
      </c>
      <c s="9" r="E46" t="n">
        <v>365.2</v>
      </c>
      <c s="9" r="F46" t="n">
        <v>436.8</v>
      </c>
      <c s="9" r="G46" t="n">
        <v>393.1</v>
      </c>
      <c s="9" r="J46" t="n">
        <v>950.6</v>
      </c>
      <c s="9" r="L46" t="n">
        <v>1629.8</v>
      </c>
      <c s="9" r="M46" t="n">
        <v>1113.9</v>
      </c>
      <c s="9" r="O46" t="n">
        <v>1550.7</v>
      </c>
    </row>
    <row spans="1:16" r="47">
      <c s="4" r="A47" t="s">
        <v>91</v>
      </c>
      <c s="6" r="E47" t="n">
        <v>55</v>
      </c>
      <c s="9" r="F47" t="n">
        <v>44.3</v>
      </c>
      <c s="9" r="G47" t="n">
        <v>61.7</v>
      </c>
      <c s="9" r="J47" t="n">
        <v>198.4</v>
      </c>
      <c s="6" r="L47" t="n">
        <v>274</v>
      </c>
      <c s="9" r="M47" t="n">
        <v>337.4</v>
      </c>
      <c s="9" r="O47" t="n">
        <v>381.7</v>
      </c>
    </row>
    <row spans="1:16" r="48">
      <c s="4" r="A48" t="s">
        <v>92</v>
      </c>
      <c s="9" r="F48" t="n">
        <v>0.7</v>
      </c>
      <c s="9" r="G48" t="n">
        <v>19.9</v>
      </c>
      <c s="9" r="J48" t="n">
        <v>12.3</v>
      </c>
      <c s="9" r="L48" t="n">
        <v>108.1</v>
      </c>
      <c s="9" r="M48" t="n">
        <v>40.3</v>
      </c>
      <c s="6" r="O48" t="n">
        <v>41</v>
      </c>
    </row>
    <row spans="1:16" r="49">
      <c s="4" r="A49" t="s">
        <v>93</v>
      </c>
      <c s="9" r="E49" t="n">
        <v>13.9</v>
      </c>
      <c s="9" r="F49" t="n">
        <v>2.6</v>
      </c>
      <c s="9" r="G49" t="n">
        <v>1.6</v>
      </c>
      <c s="9" r="J49" t="n">
        <v>23.4</v>
      </c>
      <c s="9" r="L49" t="n">
        <v>30.4</v>
      </c>
      <c s="9" r="M49" t="n">
        <v>3.7</v>
      </c>
      <c s="9" r="O49" t="n">
        <v>6.3</v>
      </c>
    </row>
    <row spans="1:16" r="50">
      <c s="4" r="A50" t="s">
        <v>46</v>
      </c>
      <c s="9" r="E50" t="n">
        <v>7.1</v>
      </c>
      <c s="9" r="F50" t="n">
        <v>-28.9</v>
      </c>
      <c s="6" r="G50" t="n">
        <v>4</v>
      </c>
      <c s="9" r="J50" t="n">
        <v>18.8</v>
      </c>
      <c s="9" r="L50" t="n">
        <v>22.6</v>
      </c>
      <c s="9" r="M50" t="n">
        <v>14.8</v>
      </c>
      <c s="9" r="O50" t="n">
        <v>-14.1</v>
      </c>
    </row>
    <row spans="1:16" r="51">
      <c s="4" r="A51" t="s">
        <v>94</v>
      </c>
      <c s="9" r="E51" t="n">
        <v>6.1</v>
      </c>
      <c s="6" r="F51" t="n">
        <v>7</v>
      </c>
      <c s="6" r="G51" t="n">
        <v>-232</v>
      </c>
      <c s="6" r="J51" t="n">
        <v>183</v>
      </c>
      <c s="9" r="L51" t="n">
        <v>213.2</v>
      </c>
      <c s="9" r="M51" t="n">
        <v>-275.7</v>
      </c>
      <c s="9" r="O51" t="n">
        <v>-268.7</v>
      </c>
    </row>
    <row spans="1:16" r="52">
      <c s="4" r="A52" t="s">
        <v>95</v>
      </c>
      <c s="9" r="E52" t="n">
        <v>1599.1</v>
      </c>
      <c s="6" r="F52" t="n">
        <v>1618</v>
      </c>
      <c s="9" r="G52" t="n">
        <v>1371.7</v>
      </c>
      <c s="6" r="J52" t="n">
        <v>3990</v>
      </c>
      <c s="6" r="L52" t="n">
        <v>6329</v>
      </c>
      <c s="9" r="M52" t="n">
        <v>4587.3</v>
      </c>
      <c s="9" r="O52" t="n">
        <v>6205.3</v>
      </c>
    </row>
    <row spans="1:16" r="53">
      <c s="4" r="A53" t="s">
        <v>96</v>
      </c>
      <c s="6" r="E53" t="n">
        <v>571</v>
      </c>
      <c s="9" r="F53" t="n">
        <v>617.4</v>
      </c>
      <c s="9" r="G53" t="n">
        <v>671.6</v>
      </c>
      <c s="9" r="J53" t="n">
        <v>912.5</v>
      </c>
      <c s="9" r="L53" t="n">
        <v>1360.3</v>
      </c>
      <c s="9" r="M53" t="n">
        <v>1383.3</v>
      </c>
      <c s="9" r="O53" t="n">
        <v>2000.7</v>
      </c>
    </row>
    <row spans="1:16" r="54">
      <c s="4" r="A54" t="s">
        <v>97</v>
      </c>
      <c s="9" r="E54" t="n">
        <v>0.9</v>
      </c>
      <c s="9" r="F54" t="n">
        <v>1.2</v>
      </c>
      <c s="9" r="G54" t="n">
        <v>0.8</v>
      </c>
      <c s="9" r="J54" t="n">
        <v>1.8</v>
      </c>
      <c s="9" r="L54" t="n">
        <v>2.5</v>
      </c>
      <c s="9" r="M54" t="n">
        <v>3.8</v>
      </c>
      <c s="6" r="O54" t="n">
        <v>5</v>
      </c>
    </row>
    <row spans="1:16" r="55">
      <c s="4" r="A55" t="s">
        <v>98</v>
      </c>
      <c s="9" r="E55" t="n">
        <v>-297.8</v>
      </c>
      <c s="9" r="F55" t="n">
        <v>-224.9</v>
      </c>
      <c s="9" r="G55" t="n">
        <v>-258.4</v>
      </c>
      <c s="9" r="J55" t="n">
        <v>-710.5</v>
      </c>
      <c s="9" r="L55" t="n">
        <v>-1130.7</v>
      </c>
      <c s="9" r="M55" t="n">
        <v>-746.1</v>
      </c>
      <c s="6" r="O55" t="n">
        <v>-971</v>
      </c>
    </row>
    <row spans="1:16" r="56">
      <c s="4" r="A56" t="s">
        <v>99</v>
      </c>
      <c s="6" r="E56" t="n">
        <v>-20</v>
      </c>
      <c s="9" r="F56" t="n">
        <v>-35.9</v>
      </c>
      <c s="6" r="G56" t="n">
        <v>0</v>
      </c>
      <c s="6" r="J56" t="n">
        <v>-20</v>
      </c>
      <c s="6" r="L56" t="n">
        <v>-20</v>
      </c>
      <c s="9" r="M56" t="n">
        <v>-93.7</v>
      </c>
      <c s="9" r="O56" t="n">
        <v>-129.6</v>
      </c>
    </row>
    <row spans="1:16" r="57">
      <c s="4" r="A57" t="s">
        <v>100</v>
      </c>
      <c s="9" r="E57" t="n">
        <v>-71.09999999999999</v>
      </c>
      <c s="9" r="F57" t="n">
        <v>-81.09999999999999</v>
      </c>
      <c s="6" r="G57" t="n">
        <v>-53</v>
      </c>
      <c s="9" r="J57" t="n">
        <v>-65.5</v>
      </c>
      <c s="9" r="L57" t="n">
        <v>-99.5</v>
      </c>
      <c s="6" r="M57" t="n">
        <v>-63</v>
      </c>
      <c s="9" r="O57" t="n">
        <v>-144.1</v>
      </c>
    </row>
    <row spans="1:16" r="58">
      <c s="4" r="A58" t="s">
        <v>101</v>
      </c>
      <c s="9" r="F58" t="n">
        <v>286.7</v>
      </c>
      <c s="9" r="G58" t="n">
        <v>3.4</v>
      </c>
      <c s="9" r="M58" t="n">
        <v>5.9</v>
      </c>
      <c s="9" r="O58" t="n">
        <v>292.6</v>
      </c>
    </row>
    <row spans="1:16" r="59">
      <c s="4" r="A59" t="s">
        <v>102</v>
      </c>
      <c s="6" r="E59" t="n">
        <v>183</v>
      </c>
      <c s="9" r="F59" t="n">
        <v>563.4</v>
      </c>
      <c s="9" r="G59" t="n">
        <v>364.4</v>
      </c>
      <c s="9" r="J59" t="n">
        <v>118.3</v>
      </c>
      <c s="9" r="L59" t="n">
        <v>112.6</v>
      </c>
      <c s="9" r="M59" t="n">
        <v>490.2</v>
      </c>
      <c s="9" r="O59" t="n">
        <v>1053.6</v>
      </c>
    </row>
    <row spans="1:16" r="60">
      <c s="4" r="A60" t="s">
        <v>103</v>
      </c>
      <c s="9" r="E60" t="n">
        <v>84.5</v>
      </c>
      <c s="9" r="F60" t="n">
        <v>51.7</v>
      </c>
      <c s="9" r="G60" t="n">
        <v>98.40000000000001</v>
      </c>
      <c s="9" r="J60" t="n">
        <v>71.40000000000001</v>
      </c>
      <c s="6" r="L60" t="n">
        <v>14</v>
      </c>
      <c s="9" r="M60" t="n">
        <v>122.5</v>
      </c>
      <c s="9" r="O60" t="n">
        <v>174.2</v>
      </c>
    </row>
    <row spans="1:16" r="61">
      <c s="4" r="A61" t="s">
        <v>104</v>
      </c>
      <c s="9" r="E61" t="n">
        <v>98.5</v>
      </c>
      <c s="9" r="F61" t="n">
        <v>511.7</v>
      </c>
      <c s="6" r="G61" t="n">
        <v>266</v>
      </c>
      <c s="9" r="J61" t="n">
        <v>46.9</v>
      </c>
      <c s="9" r="L61" t="n">
        <v>98.59999999999999</v>
      </c>
      <c s="9" r="M61" t="n">
        <v>367.7</v>
      </c>
      <c s="9" r="O61" t="n">
        <v>879.4</v>
      </c>
    </row>
    <row spans="1:16" r="62">
      <c s="4" r="A62" t="s">
        <v>105</v>
      </c>
      <c s="9" r="E62" t="n">
        <v>0.8</v>
      </c>
      <c s="9" r="F62" t="n">
        <v>-0.8</v>
      </c>
      <c s="6" r="G62" t="n">
        <v>1</v>
      </c>
      <c s="9" r="J62" t="n">
        <v>2.2</v>
      </c>
      <c s="9" r="L62" t="n">
        <v>4.4</v>
      </c>
      <c s="9" r="M62" t="n">
        <v>-0.5</v>
      </c>
      <c s="9" r="O62" t="n">
        <v>-1.3</v>
      </c>
    </row>
    <row spans="1:16" r="63">
      <c s="4" r="A63" t="s">
        <v>106</v>
      </c>
      <c s="8" r="E63" t="n">
        <v>97.7</v>
      </c>
      <c s="8" r="F63" t="n">
        <v>512.5</v>
      </c>
      <c s="7" r="G63" t="n">
        <v>265</v>
      </c>
      <c s="8" r="J63" t="n">
        <v>44.7</v>
      </c>
      <c s="8" r="L63" t="n">
        <v>94.2</v>
      </c>
      <c s="8" r="M63" t="n">
        <v>368.2</v>
      </c>
      <c s="8" r="O63" t="n">
        <v>880.7</v>
      </c>
    </row>
    <row spans="1:16" r="64">
      <c s="3" r="A64" t="s">
        <v>107</v>
      </c>
    </row>
    <row spans="1:16" r="65">
      <c s="4" r="A65" t="s">
        <v>108</v>
      </c>
      <c s="10" r="E65" t="n">
        <v>0.29</v>
      </c>
      <c s="10" r="F65" t="n">
        <v>1.53</v>
      </c>
      <c s="10" r="G65" t="n">
        <v>0.79</v>
      </c>
      <c s="10" r="J65" t="n">
        <v>0.13</v>
      </c>
      <c s="10" r="L65" t="n">
        <v>0.28</v>
      </c>
      <c s="10" r="M65" t="n">
        <v>1.1</v>
      </c>
      <c s="10" r="O65" t="n">
        <v>2.63</v>
      </c>
    </row>
    <row spans="1:16" r="66">
      <c s="4" r="A66" t="s">
        <v>109</v>
      </c>
      <c s="10" r="E66" t="n">
        <v>0.28</v>
      </c>
      <c s="10" r="F66" t="n">
        <v>1.5</v>
      </c>
      <c s="10" r="G66" t="n">
        <v>0.78</v>
      </c>
      <c s="10" r="J66" t="n">
        <v>0.13</v>
      </c>
      <c s="10" r="L66" t="n">
        <v>0.27</v>
      </c>
      <c s="10" r="M66" t="n">
        <v>1.08</v>
      </c>
      <c s="10" r="O66" t="n">
        <v>2.58</v>
      </c>
    </row>
    <row spans="1:16" r="67">
      <c s="3" r="A67" t="s">
        <v>110</v>
      </c>
    </row>
    <row spans="1:16" r="68">
      <c s="4" r="A68" t="s">
        <v>111</v>
      </c>
      <c s="9" r="E68" t="n">
        <v>336.8</v>
      </c>
      <c s="9" r="F68" t="n">
        <v>335.8</v>
      </c>
      <c s="9" r="G68" t="n">
        <v>335.4</v>
      </c>
      <c s="9" r="J68" t="n">
        <v>340.5</v>
      </c>
      <c s="9" r="L68" t="n">
        <v>340.8</v>
      </c>
      <c s="9" r="M68" t="n">
        <v>335.2</v>
      </c>
      <c s="9" r="O68" t="n">
        <v>335.4</v>
      </c>
    </row>
    <row spans="1:16" r="69">
      <c s="4" r="A69" t="s">
        <v>112</v>
      </c>
      <c s="9" r="E69" t="n">
        <v>343.4</v>
      </c>
      <c s="9" r="F69" t="n">
        <v>341.9</v>
      </c>
      <c s="9" r="G69" t="n">
        <v>341.3</v>
      </c>
      <c s="9" r="J69" t="n">
        <v>347.1</v>
      </c>
      <c s="9" r="L69" t="n">
        <v>347.2</v>
      </c>
      <c s="9" r="M69" t="n">
        <v>341.4</v>
      </c>
      <c s="9" r="O69" t="n">
        <v>341.5</v>
      </c>
    </row>
    <row spans="1:16" r="70">
      <c s="4" r="A70" t="s">
        <v>537</v>
      </c>
    </row>
    <row spans="1:16" r="71">
      <c s="3" r="A71" t="s">
        <v>81</v>
      </c>
    </row>
    <row spans="1:16" r="72">
      <c s="4" r="A72" t="s">
        <v>82</v>
      </c>
      <c s="8" r="E72" t="n">
        <v>2146.9</v>
      </c>
      <c s="8" r="F72" t="n">
        <v>2235.5</v>
      </c>
      <c s="8" r="G72" t="n">
        <v>2022.9</v>
      </c>
      <c s="8" r="J72" t="n">
        <v>4841.9</v>
      </c>
      <c s="8" r="L72" t="n">
        <v>7590.1</v>
      </c>
      <c s="8" r="M72" t="n">
        <v>5868.1</v>
      </c>
      <c s="8" r="O72" t="n">
        <v>8103.6</v>
      </c>
    </row>
    <row spans="1:16" r="73">
      <c s="4" r="A73" t="s">
        <v>83</v>
      </c>
      <c s="6" r="E73" t="n">
        <v>44</v>
      </c>
      <c s="9" r="F73" t="n">
        <v>44.5</v>
      </c>
      <c s="9" r="G73" t="n">
        <v>33.3</v>
      </c>
      <c s="9" r="J73" t="n">
        <v>81.40000000000001</v>
      </c>
      <c s="6" r="L73" t="n">
        <v>120</v>
      </c>
      <c s="9" r="M73" t="n">
        <v>115.4</v>
      </c>
      <c s="9" r="O73" t="n">
        <v>159.9</v>
      </c>
    </row>
    <row spans="1:16" r="74">
      <c s="4" r="A74" t="s">
        <v>84</v>
      </c>
      <c s="9" r="E74" t="n">
        <v>2190.9</v>
      </c>
      <c s="6" r="F74" t="n">
        <v>2280</v>
      </c>
      <c s="9" r="G74" t="n">
        <v>2056.2</v>
      </c>
      <c s="9" r="J74" t="n">
        <v>4923.3</v>
      </c>
      <c s="9" r="L74" t="n">
        <v>7710.1</v>
      </c>
      <c s="9" r="M74" t="n">
        <v>5983.5</v>
      </c>
      <c s="9" r="O74" t="n">
        <v>8263.5</v>
      </c>
    </row>
    <row spans="1:16" r="75">
      <c s="3" r="A75" t="s">
        <v>85</v>
      </c>
    </row>
    <row spans="1:16" r="76">
      <c s="4" r="A76" t="s">
        <v>86</v>
      </c>
      <c s="9" r="E76" t="n">
        <v>560.4</v>
      </c>
      <c s="9" r="F76" t="n">
        <v>576.7</v>
      </c>
      <c s="9" r="G76" t="n">
        <v>545.8</v>
      </c>
      <c s="9" r="J76" t="n">
        <v>1230.3</v>
      </c>
      <c s="9" r="L76" t="n">
        <v>1864.9</v>
      </c>
      <c s="9" r="M76" t="n">
        <v>1619.5</v>
      </c>
      <c s="9" r="O76" t="n">
        <v>2196.2</v>
      </c>
    </row>
    <row spans="1:16" r="77">
      <c s="4" r="A77" t="s">
        <v>87</v>
      </c>
      <c s="9" r="E77" t="n">
        <v>14.3</v>
      </c>
      <c s="9" r="F77" t="n">
        <v>13.1</v>
      </c>
      <c s="6" r="G77" t="n">
        <v>15</v>
      </c>
      <c s="9" r="J77" t="n">
        <v>29.5</v>
      </c>
      <c s="9" r="L77" t="n">
        <v>43.1</v>
      </c>
      <c s="9" r="M77" t="n">
        <v>45.3</v>
      </c>
      <c s="9" r="O77" t="n">
        <v>58.4</v>
      </c>
    </row>
    <row spans="1:16" r="78">
      <c s="4" r="A78" t="s">
        <v>88</v>
      </c>
      <c s="9" r="E78" t="n">
        <v>573.8</v>
      </c>
      <c s="9" r="F78" t="n">
        <v>524.5</v>
      </c>
      <c s="9" r="G78" t="n">
        <v>504.1</v>
      </c>
      <c s="9" r="J78" t="n">
        <v>1259.3</v>
      </c>
      <c s="9" r="L78" t="n">
        <v>1956.9</v>
      </c>
      <c s="9" r="M78" t="n">
        <v>1501.8</v>
      </c>
      <c s="9" r="O78" t="n">
        <v>2026.3</v>
      </c>
    </row>
    <row spans="1:16" r="79">
      <c s="4" r="A79" t="s">
        <v>89</v>
      </c>
      <c s="9" r="E79" t="n">
        <v>55.8</v>
      </c>
      <c s="9" r="F79" t="n">
        <v>59.1</v>
      </c>
      <c s="9" r="G79" t="n">
        <v>59.1</v>
      </c>
      <c s="9" r="J79" t="n">
        <v>136.9</v>
      </c>
      <c s="9" r="L79" t="n">
        <v>238.5</v>
      </c>
      <c s="9" r="M79" t="n">
        <v>186.9</v>
      </c>
      <c s="6" r="O79" t="n">
        <v>246</v>
      </c>
    </row>
    <row spans="1:16" r="80">
      <c s="4" r="A80" t="s">
        <v>90</v>
      </c>
      <c s="9" r="E80" t="n">
        <v>365.2</v>
      </c>
      <c s="9" r="F80" t="n">
        <v>436.8</v>
      </c>
      <c s="9" r="G80" t="n">
        <v>393.1</v>
      </c>
      <c s="9" r="J80" t="n">
        <v>950.6</v>
      </c>
      <c s="9" r="L80" t="n">
        <v>1629.8</v>
      </c>
      <c s="9" r="M80" t="n">
        <v>1113.9</v>
      </c>
      <c s="9" r="O80" t="n">
        <v>1550.7</v>
      </c>
    </row>
    <row spans="1:16" r="81">
      <c s="4" r="A81" t="s">
        <v>91</v>
      </c>
      <c s="6" r="E81" t="n">
        <v>55</v>
      </c>
      <c s="9" r="F81" t="n">
        <v>44.3</v>
      </c>
      <c s="9" r="G81" t="n">
        <v>61.7</v>
      </c>
      <c s="9" r="J81" t="n">
        <v>198.4</v>
      </c>
      <c s="6" r="L81" t="n">
        <v>274</v>
      </c>
      <c s="9" r="M81" t="n">
        <v>337.4</v>
      </c>
      <c s="9" r="O81" t="n">
        <v>381.7</v>
      </c>
    </row>
    <row spans="1:16" r="82">
      <c s="4" r="A82" t="s">
        <v>92</v>
      </c>
      <c s="9" r="F82" t="n">
        <v>0.7</v>
      </c>
      <c s="9" r="G82" t="n">
        <v>19.9</v>
      </c>
      <c s="9" r="J82" t="n">
        <v>12.3</v>
      </c>
      <c s="9" r="L82" t="n">
        <v>108.1</v>
      </c>
      <c s="9" r="M82" t="n">
        <v>40.3</v>
      </c>
      <c s="6" r="O82" t="n">
        <v>41</v>
      </c>
    </row>
    <row spans="1:16" r="83">
      <c s="4" r="A83" t="s">
        <v>93</v>
      </c>
      <c s="9" r="E83" t="n">
        <v>9.800000000000001</v>
      </c>
      <c s="9" r="F83" t="n">
        <v>2.6</v>
      </c>
      <c s="9" r="G83" t="n">
        <v>1.6</v>
      </c>
      <c s="9" r="J83" t="n">
        <v>19.3</v>
      </c>
      <c s="9" r="L83" t="n">
        <v>26.3</v>
      </c>
      <c s="9" r="M83" t="n">
        <v>3.7</v>
      </c>
      <c s="9" r="O83" t="n">
        <v>6.3</v>
      </c>
    </row>
    <row spans="1:16" r="84">
      <c s="4" r="A84" t="s">
        <v>46</v>
      </c>
      <c s="9" r="E84" t="n">
        <v>7.1</v>
      </c>
      <c s="9" r="F84" t="n">
        <v>-28.9</v>
      </c>
      <c s="6" r="G84" t="n">
        <v>4</v>
      </c>
      <c s="9" r="J84" t="n">
        <v>18.8</v>
      </c>
      <c s="9" r="L84" t="n">
        <v>22.6</v>
      </c>
      <c s="9" r="M84" t="n">
        <v>14.8</v>
      </c>
      <c s="9" r="O84" t="n">
        <v>-14.1</v>
      </c>
    </row>
    <row spans="1:16" r="85">
      <c s="4" r="A85" t="s">
        <v>94</v>
      </c>
      <c s="9" r="E85" t="n">
        <v>6.1</v>
      </c>
      <c s="6" r="F85" t="n">
        <v>7</v>
      </c>
      <c s="6" r="G85" t="n">
        <v>-232</v>
      </c>
      <c s="6" r="J85" t="n">
        <v>183</v>
      </c>
      <c s="9" r="L85" t="n">
        <v>213.2</v>
      </c>
      <c s="9" r="M85" t="n">
        <v>-275.7</v>
      </c>
      <c s="9" r="O85" t="n">
        <v>-268.7</v>
      </c>
    </row>
    <row spans="1:16" r="86">
      <c s="4" r="A86" t="s">
        <v>95</v>
      </c>
      <c s="9" r="E86" t="n">
        <v>1647.5</v>
      </c>
      <c s="9" r="F86" t="n">
        <v>1635.9</v>
      </c>
      <c s="9" r="G86" t="n">
        <v>1372.3</v>
      </c>
      <c s="9" r="J86" t="n">
        <v>4038.4</v>
      </c>
      <c s="9" r="L86" t="n">
        <v>6377.4</v>
      </c>
      <c s="9" r="M86" t="n">
        <v>4587.9</v>
      </c>
      <c s="9" r="O86" t="n">
        <v>6223.8</v>
      </c>
    </row>
    <row spans="1:16" r="87">
      <c s="4" r="A87" t="s">
        <v>96</v>
      </c>
      <c s="9" r="E87" t="n">
        <v>543.4</v>
      </c>
      <c s="9" r="F87" t="n">
        <v>644.1</v>
      </c>
      <c s="9" r="G87" t="n">
        <v>683.9</v>
      </c>
      <c s="9" r="J87" t="n">
        <v>884.9</v>
      </c>
      <c s="9" r="L87" t="n">
        <v>1332.7</v>
      </c>
      <c s="9" r="M87" t="n">
        <v>1395.6</v>
      </c>
      <c s="9" r="O87" t="n">
        <v>2039.7</v>
      </c>
    </row>
    <row spans="1:16" r="88">
      <c s="4" r="A88" t="s">
        <v>97</v>
      </c>
      <c s="9" r="E88" t="n">
        <v>0.9</v>
      </c>
      <c s="9" r="F88" t="n">
        <v>1.2</v>
      </c>
      <c s="9" r="G88" t="n">
        <v>0.8</v>
      </c>
      <c s="9" r="J88" t="n">
        <v>1.8</v>
      </c>
      <c s="9" r="L88" t="n">
        <v>2.5</v>
      </c>
      <c s="9" r="M88" t="n">
        <v>3.8</v>
      </c>
      <c s="6" r="O88" t="n">
        <v>5</v>
      </c>
    </row>
    <row spans="1:16" r="89">
      <c s="4" r="A89" t="s">
        <v>98</v>
      </c>
      <c s="9" r="E89" t="n">
        <v>-297.8</v>
      </c>
      <c s="9" r="F89" t="n">
        <v>-224.9</v>
      </c>
      <c s="9" r="G89" t="n">
        <v>-258.4</v>
      </c>
      <c s="9" r="J89" t="n">
        <v>-710.5</v>
      </c>
      <c s="9" r="L89" t="n">
        <v>-1130.7</v>
      </c>
      <c s="9" r="M89" t="n">
        <v>-746.1</v>
      </c>
      <c s="6" r="O89" t="n">
        <v>-971</v>
      </c>
    </row>
    <row spans="1:16" r="90">
      <c s="4" r="A90" t="s">
        <v>99</v>
      </c>
      <c s="6" r="E90" t="n">
        <v>-20</v>
      </c>
      <c s="9" r="F90" t="n">
        <v>-35.9</v>
      </c>
      <c s="6" r="G90" t="n">
        <v>0</v>
      </c>
      <c s="6" r="J90" t="n">
        <v>-20</v>
      </c>
      <c s="6" r="L90" t="n">
        <v>-20</v>
      </c>
      <c s="9" r="M90" t="n">
        <v>-93.7</v>
      </c>
      <c s="9" r="O90" t="n">
        <v>-129.6</v>
      </c>
    </row>
    <row spans="1:16" r="91">
      <c s="4" r="A91" t="s">
        <v>100</v>
      </c>
      <c s="9" r="E91" t="n">
        <v>-71.09999999999999</v>
      </c>
      <c s="9" r="F91" t="n">
        <v>-81.09999999999999</v>
      </c>
      <c s="6" r="G91" t="n">
        <v>-53</v>
      </c>
      <c s="9" r="J91" t="n">
        <v>-65.5</v>
      </c>
      <c s="9" r="L91" t="n">
        <v>-99.5</v>
      </c>
      <c s="6" r="M91" t="n">
        <v>-63</v>
      </c>
      <c s="9" r="O91" t="n">
        <v>-144.1</v>
      </c>
    </row>
    <row spans="1:16" r="92">
      <c s="4" r="A92" t="s">
        <v>101</v>
      </c>
      <c s="9" r="F92" t="n">
        <v>286.7</v>
      </c>
      <c s="9" r="G92" t="n">
        <v>3.4</v>
      </c>
      <c s="9" r="M92" t="n">
        <v>5.9</v>
      </c>
      <c s="9" r="O92" t="n">
        <v>292.6</v>
      </c>
    </row>
    <row spans="1:16" r="93">
      <c s="4" r="A93" t="s">
        <v>102</v>
      </c>
      <c s="9" r="E93" t="n">
        <v>155.4</v>
      </c>
      <c s="9" r="F93" t="n">
        <v>590.1</v>
      </c>
      <c s="9" r="G93" t="n">
        <v>376.7</v>
      </c>
      <c s="9" r="J93" t="n">
        <v>90.7</v>
      </c>
      <c s="6" r="L93" t="n">
        <v>85</v>
      </c>
      <c s="9" r="M93" t="n">
        <v>502.5</v>
      </c>
      <c s="9" r="O93" t="n">
        <v>1092.6</v>
      </c>
    </row>
    <row spans="1:16" r="94">
      <c s="4" r="A94" t="s">
        <v>103</v>
      </c>
      <c s="9" r="E94" t="n">
        <v>80.90000000000001</v>
      </c>
      <c s="6" r="F94" t="n">
        <v>56</v>
      </c>
      <c s="9" r="G94" t="n">
        <v>100.3</v>
      </c>
      <c s="9" r="J94" t="n">
        <v>67.8</v>
      </c>
      <c s="9" r="L94" t="n">
        <v>10.4</v>
      </c>
      <c s="9" r="M94" t="n">
        <v>124.4</v>
      </c>
      <c s="9" r="O94" t="n">
        <v>180.4</v>
      </c>
    </row>
    <row spans="1:16" r="95">
      <c s="4" r="A95" t="s">
        <v>104</v>
      </c>
      <c s="9" r="E95" t="n">
        <v>74.5</v>
      </c>
      <c s="9" r="F95" t="n">
        <v>534.1</v>
      </c>
      <c s="9" r="G95" t="n">
        <v>276.4</v>
      </c>
      <c s="9" r="J95" t="n">
        <v>22.9</v>
      </c>
      <c s="9" r="L95" t="n">
        <v>74.59999999999999</v>
      </c>
      <c s="9" r="M95" t="n">
        <v>378.1</v>
      </c>
      <c s="9" r="O95" t="n">
        <v>912.2</v>
      </c>
    </row>
    <row spans="1:16" r="96">
      <c s="4" r="A96" t="s">
        <v>105</v>
      </c>
      <c s="9" r="E96" t="n">
        <v>0.8</v>
      </c>
      <c s="9" r="F96" t="n">
        <v>-0.8</v>
      </c>
      <c s="6" r="G96" t="n">
        <v>1</v>
      </c>
      <c s="9" r="J96" t="n">
        <v>2.2</v>
      </c>
      <c s="9" r="L96" t="n">
        <v>4.4</v>
      </c>
      <c s="9" r="M96" t="n">
        <v>-0.5</v>
      </c>
      <c s="9" r="O96" t="n">
        <v>-1.3</v>
      </c>
    </row>
    <row spans="1:16" r="97">
      <c s="4" r="A97" t="s">
        <v>106</v>
      </c>
      <c s="8" r="E97" t="n">
        <v>73.7</v>
      </c>
      <c s="8" r="F97" t="n">
        <v>534.9</v>
      </c>
      <c s="8" r="G97" t="n">
        <v>275.4</v>
      </c>
      <c s="8" r="J97" t="n">
        <v>20.7</v>
      </c>
      <c s="8" r="L97" t="n">
        <v>70.2</v>
      </c>
      <c s="8" r="M97" t="n">
        <v>378.6</v>
      </c>
      <c s="8" r="O97" t="n">
        <v>913.5</v>
      </c>
    </row>
    <row spans="1:16" r="98">
      <c s="3" r="A98" t="s">
        <v>107</v>
      </c>
    </row>
    <row spans="1:16" r="99">
      <c s="4" r="A99" t="s">
        <v>108</v>
      </c>
      <c s="10" r="E99" t="n">
        <v>0.22</v>
      </c>
      <c s="10" r="F99" t="n">
        <v>1.59</v>
      </c>
      <c s="10" r="G99" t="n">
        <v>0.82</v>
      </c>
      <c s="10" r="J99" t="n">
        <v>0.06</v>
      </c>
      <c s="10" r="L99" t="n">
        <v>0.21</v>
      </c>
      <c s="10" r="M99" t="n">
        <v>1.13</v>
      </c>
      <c s="10" r="O99" t="n">
        <v>2.72</v>
      </c>
    </row>
    <row spans="1:16" r="100">
      <c s="4" r="A100" t="s">
        <v>109</v>
      </c>
      <c s="10" r="E100" t="n">
        <v>0.21</v>
      </c>
      <c s="10" r="F100" t="n">
        <v>1.56</v>
      </c>
      <c s="10" r="G100" t="n">
        <v>0.8100000000000001</v>
      </c>
      <c s="10" r="J100" t="n">
        <v>0.06</v>
      </c>
      <c s="10" r="L100" t="n">
        <v>0.2</v>
      </c>
      <c s="10" r="M100" t="n">
        <v>1.11</v>
      </c>
      <c s="10" r="O100" t="n">
        <v>2.67</v>
      </c>
    </row>
    <row spans="1:16" r="101">
      <c s="3" r="A101" t="s">
        <v>110</v>
      </c>
    </row>
    <row spans="1:16" r="102">
      <c s="4" r="A102" t="s">
        <v>111</v>
      </c>
      <c s="9" r="E102" t="n">
        <v>336.8</v>
      </c>
      <c s="9" r="F102" t="n">
        <v>335.8</v>
      </c>
      <c s="9" r="G102" t="n">
        <v>335.4</v>
      </c>
      <c s="9" r="J102" t="n">
        <v>340.5</v>
      </c>
      <c s="9" r="L102" t="n">
        <v>340.8</v>
      </c>
      <c s="9" r="M102" t="n">
        <v>335.2</v>
      </c>
      <c s="9" r="O102" t="n">
        <v>335.4</v>
      </c>
    </row>
    <row spans="1:16" r="103">
      <c s="4" r="A103" t="s">
        <v>112</v>
      </c>
      <c s="9" r="E103" t="n">
        <v>343.4</v>
      </c>
      <c s="9" r="F103" t="n">
        <v>341.9</v>
      </c>
      <c s="9" r="G103" t="n">
        <v>341.3</v>
      </c>
      <c s="9" r="J103" t="n">
        <v>347.1</v>
      </c>
      <c s="9" r="L103" t="n">
        <v>347.2</v>
      </c>
      <c s="9" r="M103" t="n">
        <v>341.4</v>
      </c>
      <c s="9" r="O103" t="n">
        <v>341.5</v>
      </c>
    </row>
    <row spans="1:16" r="104">
      <c s="4" r="A104" t="s">
        <v>538</v>
      </c>
    </row>
    <row spans="1:16" r="105">
      <c s="3" r="A105" t="s">
        <v>81</v>
      </c>
    </row>
    <row spans="1:16" r="106">
      <c s="4" r="A106" t="s">
        <v>82</v>
      </c>
      <c s="8" r="E106" t="n">
        <v>-20.8</v>
      </c>
      <c s="8" r="F106" t="n">
        <v>-44.6</v>
      </c>
      <c s="8" r="G106" t="n">
        <v>-12.9</v>
      </c>
      <c s="8" r="J106" t="n">
        <v>-20.8</v>
      </c>
      <c s="8" r="L106" t="n">
        <v>-20.8</v>
      </c>
      <c s="8" r="M106" t="n">
        <v>-12.9</v>
      </c>
      <c s="8" r="O106" t="n">
        <v>-57.5</v>
      </c>
    </row>
    <row spans="1:16" r="107">
      <c s="4" r="A107" t="s">
        <v>83</v>
      </c>
      <c s="6" r="E107" t="n">
        <v>0</v>
      </c>
      <c s="6" r="F107" t="n">
        <v>0</v>
      </c>
      <c s="6" r="G107" t="n">
        <v>0</v>
      </c>
      <c s="6" r="J107" t="n">
        <v>0</v>
      </c>
      <c s="6" r="L107" t="n">
        <v>0</v>
      </c>
      <c s="6" r="M107" t="n">
        <v>0</v>
      </c>
      <c s="6" r="O107" t="n">
        <v>0</v>
      </c>
    </row>
    <row spans="1:16" r="108">
      <c s="4" r="A108" t="s">
        <v>84</v>
      </c>
      <c s="9" r="E108" t="n">
        <v>-20.8</v>
      </c>
      <c s="9" r="F108" t="n">
        <v>-44.6</v>
      </c>
      <c s="9" r="G108" t="n">
        <v>-12.9</v>
      </c>
      <c s="9" r="J108" t="n">
        <v>-20.8</v>
      </c>
      <c s="9" r="L108" t="n">
        <v>-20.8</v>
      </c>
      <c s="9" r="M108" t="n">
        <v>-12.9</v>
      </c>
      <c s="9" r="O108" t="n">
        <v>-57.5</v>
      </c>
    </row>
    <row spans="1:16" r="109">
      <c s="3" r="A109" t="s">
        <v>85</v>
      </c>
    </row>
    <row spans="1:16" r="110">
      <c s="4" r="A110" t="s">
        <v>86</v>
      </c>
      <c s="9" r="E110" t="n">
        <v>-52.5</v>
      </c>
      <c s="9" r="F110" t="n">
        <v>-17.9</v>
      </c>
      <c s="9" r="G110" t="n">
        <v>-0.6</v>
      </c>
      <c s="9" r="J110" t="n">
        <v>-52.5</v>
      </c>
      <c s="9" r="L110" t="n">
        <v>-52.5</v>
      </c>
      <c s="9" r="M110" t="n">
        <v>-0.6</v>
      </c>
      <c s="9" r="O110" t="n">
        <v>-18.5</v>
      </c>
    </row>
    <row spans="1:16" r="111">
      <c s="4" r="A111" t="s">
        <v>87</v>
      </c>
      <c s="6" r="E111" t="n">
        <v>0</v>
      </c>
      <c s="6" r="F111" t="n">
        <v>0</v>
      </c>
      <c s="6" r="G111" t="n">
        <v>0</v>
      </c>
      <c s="6" r="J111" t="n">
        <v>0</v>
      </c>
      <c s="6" r="L111" t="n">
        <v>0</v>
      </c>
      <c s="6" r="M111" t="n">
        <v>0</v>
      </c>
      <c s="6" r="O111" t="n">
        <v>0</v>
      </c>
    </row>
    <row spans="1:16" r="112">
      <c s="4" r="A112" t="s">
        <v>88</v>
      </c>
      <c s="6" r="E112" t="n">
        <v>0</v>
      </c>
      <c s="6" r="F112" t="n">
        <v>0</v>
      </c>
      <c s="6" r="G112" t="n">
        <v>0</v>
      </c>
      <c s="6" r="J112" t="n">
        <v>0</v>
      </c>
      <c s="6" r="L112" t="n">
        <v>0</v>
      </c>
      <c s="6" r="M112" t="n">
        <v>0</v>
      </c>
      <c s="6" r="O112" t="n">
        <v>0</v>
      </c>
    </row>
    <row spans="1:16" r="113">
      <c s="4" r="A113" t="s">
        <v>89</v>
      </c>
      <c s="6" r="E113" t="n">
        <v>0</v>
      </c>
      <c s="6" r="F113" t="n">
        <v>0</v>
      </c>
      <c s="6" r="G113" t="n">
        <v>0</v>
      </c>
      <c s="6" r="J113" t="n">
        <v>0</v>
      </c>
      <c s="6" r="L113" t="n">
        <v>0</v>
      </c>
      <c s="6" r="M113" t="n">
        <v>0</v>
      </c>
      <c s="6" r="O113" t="n">
        <v>0</v>
      </c>
    </row>
    <row spans="1:16" r="114">
      <c s="4" r="A114" t="s">
        <v>90</v>
      </c>
      <c s="6" r="E114" t="n">
        <v>0</v>
      </c>
      <c s="6" r="F114" t="n">
        <v>0</v>
      </c>
      <c s="6" r="G114" t="n">
        <v>0</v>
      </c>
      <c s="6" r="J114" t="n">
        <v>0</v>
      </c>
      <c s="6" r="L114" t="n">
        <v>0</v>
      </c>
      <c s="6" r="M114" t="n">
        <v>0</v>
      </c>
      <c s="6" r="O114" t="n">
        <v>0</v>
      </c>
    </row>
    <row spans="1:16" r="115">
      <c s="4" r="A115" t="s">
        <v>91</v>
      </c>
      <c s="6" r="E115" t="n">
        <v>0</v>
      </c>
      <c s="6" r="F115" t="n">
        <v>0</v>
      </c>
      <c s="6" r="G115" t="n">
        <v>0</v>
      </c>
      <c s="6" r="J115" t="n">
        <v>0</v>
      </c>
      <c s="6" r="L115" t="n">
        <v>0</v>
      </c>
      <c s="6" r="M115" t="n">
        <v>0</v>
      </c>
      <c s="6" r="O115" t="n">
        <v>0</v>
      </c>
    </row>
    <row spans="1:16" r="116">
      <c s="4" r="A116" t="s">
        <v>92</v>
      </c>
      <c s="6" r="F116" t="n">
        <v>0</v>
      </c>
      <c s="6" r="G116" t="n">
        <v>0</v>
      </c>
      <c s="6" r="J116" t="n">
        <v>0</v>
      </c>
      <c s="6" r="L116" t="n">
        <v>0</v>
      </c>
      <c s="6" r="M116" t="n">
        <v>0</v>
      </c>
      <c s="6" r="O116" t="n">
        <v>0</v>
      </c>
    </row>
    <row spans="1:16" r="117">
      <c s="4" r="A117" t="s">
        <v>93</v>
      </c>
      <c s="9" r="E117" t="n">
        <v>4.1</v>
      </c>
      <c s="6" r="F117" t="n">
        <v>0</v>
      </c>
      <c s="6" r="G117" t="n">
        <v>0</v>
      </c>
      <c s="9" r="J117" t="n">
        <v>4.1</v>
      </c>
      <c s="9" r="L117" t="n">
        <v>4.1</v>
      </c>
      <c s="6" r="M117" t="n">
        <v>0</v>
      </c>
      <c s="6" r="O117" t="n">
        <v>0</v>
      </c>
    </row>
    <row spans="1:16" r="118">
      <c s="4" r="A118" t="s">
        <v>46</v>
      </c>
      <c s="6" r="E118" t="n">
        <v>0</v>
      </c>
      <c s="6" r="F118" t="n">
        <v>0</v>
      </c>
      <c s="6" r="G118" t="n">
        <v>0</v>
      </c>
      <c s="6" r="J118" t="n">
        <v>0</v>
      </c>
      <c s="6" r="L118" t="n">
        <v>0</v>
      </c>
      <c s="6" r="M118" t="n">
        <v>0</v>
      </c>
      <c s="6" r="O118" t="n">
        <v>0</v>
      </c>
    </row>
    <row spans="1:16" r="119">
      <c s="4" r="A119" t="s">
        <v>94</v>
      </c>
      <c s="6" r="E119" t="n">
        <v>0</v>
      </c>
      <c s="6" r="F119" t="n">
        <v>0</v>
      </c>
      <c s="6" r="G119" t="n">
        <v>0</v>
      </c>
      <c s="6" r="J119" t="n">
        <v>0</v>
      </c>
      <c s="6" r="L119" t="n">
        <v>0</v>
      </c>
      <c s="6" r="M119" t="n">
        <v>0</v>
      </c>
      <c s="6" r="O119" t="n">
        <v>0</v>
      </c>
    </row>
    <row spans="1:16" r="120">
      <c s="4" r="A120" t="s">
        <v>95</v>
      </c>
      <c s="9" r="E120" t="n">
        <v>-48.4</v>
      </c>
      <c s="9" r="F120" t="n">
        <v>-17.9</v>
      </c>
      <c s="9" r="G120" t="n">
        <v>-0.6</v>
      </c>
      <c s="9" r="J120" t="n">
        <v>-48.4</v>
      </c>
      <c s="9" r="L120" t="n">
        <v>-48.4</v>
      </c>
      <c s="9" r="M120" t="n">
        <v>-0.6</v>
      </c>
      <c s="9" r="O120" t="n">
        <v>-18.5</v>
      </c>
    </row>
    <row spans="1:16" r="121">
      <c s="4" r="A121" t="s">
        <v>96</v>
      </c>
      <c s="9" r="E121" t="n">
        <v>27.6</v>
      </c>
      <c s="9" r="F121" t="n">
        <v>-26.7</v>
      </c>
      <c s="9" r="G121" t="n">
        <v>-12.3</v>
      </c>
      <c s="9" r="J121" t="n">
        <v>27.6</v>
      </c>
      <c s="9" r="L121" t="n">
        <v>27.6</v>
      </c>
      <c s="9" r="M121" t="n">
        <v>-12.3</v>
      </c>
      <c s="6" r="O121" t="n">
        <v>-39</v>
      </c>
    </row>
    <row spans="1:16" r="122">
      <c s="4" r="A122" t="s">
        <v>97</v>
      </c>
      <c s="6" r="E122" t="n">
        <v>0</v>
      </c>
      <c s="6" r="F122" t="n">
        <v>0</v>
      </c>
      <c s="6" r="G122" t="n">
        <v>0</v>
      </c>
      <c s="6" r="J122" t="n">
        <v>0</v>
      </c>
      <c s="6" r="L122" t="n">
        <v>0</v>
      </c>
      <c s="6" r="M122" t="n">
        <v>0</v>
      </c>
      <c s="6" r="O122" t="n">
        <v>0</v>
      </c>
    </row>
    <row spans="1:16" r="123">
      <c s="4" r="A123" t="s">
        <v>98</v>
      </c>
      <c s="6" r="E123" t="n">
        <v>0</v>
      </c>
      <c s="6" r="F123" t="n">
        <v>0</v>
      </c>
      <c s="6" r="G123" t="n">
        <v>0</v>
      </c>
      <c s="6" r="J123" t="n">
        <v>0</v>
      </c>
      <c s="6" r="L123" t="n">
        <v>0</v>
      </c>
      <c s="6" r="M123" t="n">
        <v>0</v>
      </c>
      <c s="6" r="O123" t="n">
        <v>0</v>
      </c>
    </row>
    <row spans="1:16" r="124">
      <c s="4" r="A124" t="s">
        <v>99</v>
      </c>
      <c s="6" r="E124" t="n">
        <v>0</v>
      </c>
      <c s="6" r="F124" t="n">
        <v>0</v>
      </c>
      <c s="6" r="G124" t="n">
        <v>0</v>
      </c>
      <c s="6" r="J124" t="n">
        <v>0</v>
      </c>
      <c s="6" r="L124" t="n">
        <v>0</v>
      </c>
      <c s="6" r="M124" t="n">
        <v>0</v>
      </c>
      <c s="6" r="O124" t="n">
        <v>0</v>
      </c>
    </row>
    <row spans="1:16" r="125">
      <c s="4" r="A125" t="s">
        <v>100</v>
      </c>
      <c s="6" r="E125" t="n">
        <v>0</v>
      </c>
      <c s="6" r="F125" t="n">
        <v>0</v>
      </c>
      <c s="6" r="G125" t="n">
        <v>0</v>
      </c>
      <c s="6" r="J125" t="n">
        <v>0</v>
      </c>
      <c s="6" r="L125" t="n">
        <v>0</v>
      </c>
      <c s="6" r="M125" t="n">
        <v>0</v>
      </c>
      <c s="6" r="O125" t="n">
        <v>0</v>
      </c>
    </row>
    <row spans="1:16" r="126">
      <c s="4" r="A126" t="s">
        <v>101</v>
      </c>
      <c s="6" r="F126" t="n">
        <v>0</v>
      </c>
      <c s="6" r="G126" t="n">
        <v>0</v>
      </c>
      <c s="6" r="M126" t="n">
        <v>0</v>
      </c>
      <c s="6" r="O126" t="n">
        <v>0</v>
      </c>
    </row>
    <row spans="1:16" r="127">
      <c s="4" r="A127" t="s">
        <v>102</v>
      </c>
      <c s="9" r="E127" t="n">
        <v>27.6</v>
      </c>
      <c s="9" r="F127" t="n">
        <v>-26.7</v>
      </c>
      <c s="9" r="G127" t="n">
        <v>-12.3</v>
      </c>
      <c s="9" r="J127" t="n">
        <v>27.6</v>
      </c>
      <c s="9" r="L127" t="n">
        <v>27.6</v>
      </c>
      <c s="9" r="M127" t="n">
        <v>-12.3</v>
      </c>
      <c s="6" r="O127" t="n">
        <v>-39</v>
      </c>
    </row>
    <row spans="1:16" r="128">
      <c s="4" r="A128" t="s">
        <v>103</v>
      </c>
      <c s="9" r="E128" t="n">
        <v>3.6</v>
      </c>
      <c s="9" r="F128" t="n">
        <v>-4.3</v>
      </c>
      <c s="9" r="G128" t="n">
        <v>-1.9</v>
      </c>
      <c s="9" r="J128" t="n">
        <v>3.6</v>
      </c>
      <c s="9" r="L128" t="n">
        <v>3.6</v>
      </c>
      <c s="9" r="M128" t="n">
        <v>-1.9</v>
      </c>
      <c s="9" r="O128" t="n">
        <v>-6.2</v>
      </c>
    </row>
    <row spans="1:16" r="129">
      <c s="4" r="A129" t="s">
        <v>104</v>
      </c>
      <c s="6" r="E129" t="n">
        <v>24</v>
      </c>
      <c s="9" r="F129" t="n">
        <v>-22.4</v>
      </c>
      <c s="9" r="G129" t="n">
        <v>-10.4</v>
      </c>
      <c s="6" r="J129" t="n">
        <v>24</v>
      </c>
      <c s="6" r="L129" t="n">
        <v>24</v>
      </c>
      <c s="9" r="M129" t="n">
        <v>-10.4</v>
      </c>
      <c s="9" r="O129" t="n">
        <v>-32.8</v>
      </c>
    </row>
    <row spans="1:16" r="130">
      <c s="4" r="A130" t="s">
        <v>105</v>
      </c>
      <c s="6" r="E130" t="n">
        <v>0</v>
      </c>
      <c s="6" r="F130" t="n">
        <v>0</v>
      </c>
      <c s="6" r="G130" t="n">
        <v>0</v>
      </c>
      <c s="6" r="J130" t="n">
        <v>0</v>
      </c>
      <c s="6" r="L130" t="n">
        <v>0</v>
      </c>
      <c s="6" r="M130" t="n">
        <v>0</v>
      </c>
      <c s="6" r="O130" t="n">
        <v>0</v>
      </c>
    </row>
    <row spans="1:16" r="131">
      <c s="4" r="A131" t="s">
        <v>106</v>
      </c>
      <c s="7" r="E131" t="n">
        <v>24</v>
      </c>
      <c s="8" r="F131" t="n">
        <v>-22.4</v>
      </c>
      <c s="8" r="G131" t="n">
        <v>-10.4</v>
      </c>
      <c s="7" r="J131" t="n">
        <v>24</v>
      </c>
      <c s="7" r="L131" t="n">
        <v>24</v>
      </c>
      <c s="8" r="M131" t="n">
        <v>-10.4</v>
      </c>
      <c s="8" r="O131" t="n">
        <v>-32.8</v>
      </c>
    </row>
    <row spans="1:16" r="132">
      <c s="3" r="A132" t="s">
        <v>107</v>
      </c>
    </row>
    <row spans="1:16" r="133">
      <c s="4" r="A133" t="s">
        <v>108</v>
      </c>
      <c s="10" r="E133" t="n">
        <v>0.07000000000000001</v>
      </c>
      <c s="10" r="F133" t="n">
        <v>-0.06</v>
      </c>
      <c s="10" r="G133" t="n">
        <v>-0.03</v>
      </c>
      <c s="10" r="J133" t="n">
        <v>0.07000000000000001</v>
      </c>
      <c s="10" r="L133" t="n">
        <v>0.07000000000000001</v>
      </c>
      <c s="10" r="M133" t="n">
        <v>-0.03</v>
      </c>
      <c s="10" r="O133" t="n">
        <v>-0.09</v>
      </c>
    </row>
    <row spans="1:16" r="134">
      <c s="4" r="A134" t="s">
        <v>109</v>
      </c>
      <c s="10" r="E134" t="n">
        <v>0.07000000000000001</v>
      </c>
      <c s="10" r="F134" t="n">
        <v>-0.06</v>
      </c>
      <c s="10" r="G134" t="n">
        <v>-0.03</v>
      </c>
      <c s="10" r="J134" t="n">
        <v>0.07000000000000001</v>
      </c>
      <c s="10" r="L134" t="n">
        <v>0.07000000000000001</v>
      </c>
      <c s="10" r="M134" t="n">
        <v>-0.03</v>
      </c>
      <c s="10" r="O134" t="n">
        <v>-0.09</v>
      </c>
    </row>
  </sheetData>
  <mergeCells count="5">
    <mergeCell ref="A1:A2"/>
    <mergeCell ref="B1:I1"/>
    <mergeCell ref="J1:K1"/>
    <mergeCell ref="L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78"/>
    <col customWidth="1" max="2" min="2" width="11"/>
    <col customWidth="1" max="3" min="3" width="14"/>
    <col customWidth="1" max="4" min="4" width="27"/>
    <col customWidth="1" max="5" min="5" width="20"/>
    <col customWidth="1" max="6" min="6" width="37"/>
    <col customWidth="1" max="7" min="7" width="65"/>
    <col customWidth="1" max="8" min="8" width="24"/>
  </cols>
  <sheetData>
    <row spans="1:8" r="1">
      <c s="1" r="A1" t="s">
        <v>133</v>
      </c>
      <c s="2" r="B1" t="s">
        <v>134</v>
      </c>
      <c s="2" r="C1" t="s">
        <v>135</v>
      </c>
      <c s="2" r="D1" t="s">
        <v>136</v>
      </c>
      <c s="2" r="E1" t="s">
        <v>137</v>
      </c>
      <c s="2" r="F1" t="s">
        <v>138</v>
      </c>
      <c s="2" r="G1" t="s">
        <v>139</v>
      </c>
      <c s="2" r="H1" t="s">
        <v>140</v>
      </c>
    </row>
    <row spans="1:8" r="2">
      <c s="4" r="A2" t="s">
        <v>141</v>
      </c>
      <c s="6" r="C2" t="n">
        <v>303900000</v>
      </c>
    </row>
    <row spans="1:8" r="3">
      <c s="4" r="A3" t="s">
        <v>142</v>
      </c>
      <c s="8" r="B3" t="n">
        <v>3717.4</v>
      </c>
      <c s="8" r="C3" t="n">
        <v>5940.7</v>
      </c>
      <c s="8" r="D3" t="n">
        <v>267.1</v>
      </c>
      <c s="7" r="E3" t="n">
        <v>-2371</v>
      </c>
      <c s="8" r="F3" t="n">
        <v>-119.4</v>
      </c>
      <c s="8" r="G3" t="n">
        <v>3717.4</v>
      </c>
      <c s="7" r="H3" t="n">
        <v>0</v>
      </c>
    </row>
    <row spans="1:8" r="4">
      <c s="3" r="A4" t="s">
        <v>143</v>
      </c>
    </row>
    <row spans="1:8" r="5">
      <c s="4" r="A5" t="s">
        <v>144</v>
      </c>
      <c s="6" r="C5" t="n">
        <v>27600000</v>
      </c>
    </row>
    <row spans="1:8" r="6">
      <c s="4" r="A6" t="s">
        <v>145</v>
      </c>
      <c s="9" r="B6" t="n">
        <v>2306.9</v>
      </c>
      <c s="8" r="C6" t="n">
        <v>2306.9</v>
      </c>
      <c s="9" r="G6" t="n">
        <v>2306.9</v>
      </c>
    </row>
    <row spans="1:8" r="7">
      <c s="4" r="A7" t="s">
        <v>146</v>
      </c>
      <c s="6" r="C7" t="n">
        <v>2200000</v>
      </c>
    </row>
    <row spans="1:8" r="8">
      <c s="4" r="A8" t="s">
        <v>147</v>
      </c>
      <c s="9" r="B8" t="n">
        <v>6.4</v>
      </c>
      <c s="8" r="C8" t="n">
        <v>67.8</v>
      </c>
      <c s="9" r="D8" t="n">
        <v>-61.4</v>
      </c>
      <c s="9" r="G8" t="n">
        <v>6.4</v>
      </c>
    </row>
    <row spans="1:8" r="9">
      <c s="4" r="A9" t="s">
        <v>148</v>
      </c>
      <c s="6" r="C9" t="n">
        <v>-700000</v>
      </c>
    </row>
    <row spans="1:8" r="10">
      <c s="4" r="A10" t="s">
        <v>149</v>
      </c>
      <c s="9" r="B10" t="n">
        <v>-55.6</v>
      </c>
      <c s="8" r="C10" t="n">
        <v>-14.2</v>
      </c>
      <c s="9" r="E10" t="n">
        <v>-41.4</v>
      </c>
      <c s="9" r="G10" t="n">
        <v>-55.6</v>
      </c>
    </row>
    <row spans="1:8" r="11">
      <c s="4" r="A11" t="s">
        <v>150</v>
      </c>
      <c s="9" r="B11" t="n">
        <v>45.5</v>
      </c>
      <c s="9" r="D11" t="n">
        <v>45.5</v>
      </c>
      <c s="9" r="G11" t="n">
        <v>45.5</v>
      </c>
    </row>
    <row spans="1:8" r="12">
      <c s="4" r="A12" t="s">
        <v>151</v>
      </c>
      <c s="9" r="B12" t="n">
        <v>-46.6</v>
      </c>
      <c s="9" r="D12" t="n">
        <v>-46.6</v>
      </c>
      <c s="9" r="G12" t="n">
        <v>-46.6</v>
      </c>
    </row>
    <row spans="1:8" r="13">
      <c s="4" r="A13" t="s">
        <v>152</v>
      </c>
      <c s="9" r="B13" t="n">
        <v>24.2</v>
      </c>
      <c s="9" r="D13" t="n">
        <v>24.2</v>
      </c>
      <c s="9" r="G13" t="n">
        <v>24.2</v>
      </c>
    </row>
    <row spans="1:8" r="14">
      <c s="4" r="A14" t="s">
        <v>153</v>
      </c>
      <c s="9" r="B14" t="n">
        <v>113.9</v>
      </c>
      <c s="9" r="H14" t="n">
        <v>113.9</v>
      </c>
    </row>
    <row spans="1:8" r="15">
      <c s="4" r="A15" t="s">
        <v>154</v>
      </c>
      <c s="9" r="B15" t="n">
        <v>-2.1</v>
      </c>
      <c s="9" r="H15" t="n">
        <v>-2.1</v>
      </c>
    </row>
    <row spans="1:8" r="16">
      <c s="4" r="A16" t="s">
        <v>106</v>
      </c>
      <c s="9" r="B16" t="n">
        <v>-866.1</v>
      </c>
    </row>
    <row spans="1:8" r="17">
      <c s="3" r="A17" t="s">
        <v>155</v>
      </c>
    </row>
    <row spans="1:8" r="18">
      <c s="4" r="A18" t="s">
        <v>104</v>
      </c>
      <c s="9" r="B18" t="n">
        <v>-863.6</v>
      </c>
      <c s="9" r="E18" t="n">
        <v>-866.1</v>
      </c>
      <c s="9" r="G18" t="n">
        <v>-866.1</v>
      </c>
      <c s="9" r="H18" t="n">
        <v>2.5</v>
      </c>
    </row>
    <row spans="1:8" r="19">
      <c s="4" r="A19" t="s">
        <v>156</v>
      </c>
      <c s="9" r="B19" t="n">
        <v>-13.1</v>
      </c>
      <c s="9" r="F19" t="n">
        <v>-13.4</v>
      </c>
      <c s="9" r="G19" t="n">
        <v>-13.4</v>
      </c>
      <c s="9" r="H19" t="n">
        <v>0.3</v>
      </c>
    </row>
    <row spans="1:8" r="20">
      <c s="4" r="A20" t="s">
        <v>130</v>
      </c>
      <c s="9" r="B20" t="n">
        <v>-876.7</v>
      </c>
      <c s="9" r="G20" t="n">
        <v>-879.5</v>
      </c>
      <c s="9" r="H20" t="n">
        <v>2.8</v>
      </c>
    </row>
    <row spans="1:8" r="21">
      <c s="4" r="A21" t="s">
        <v>157</v>
      </c>
      <c s="6" r="C21" t="n">
        <v>333000000</v>
      </c>
    </row>
    <row spans="1:8" r="22">
      <c s="4" r="A22" t="s">
        <v>158</v>
      </c>
      <c s="9" r="B22" t="n">
        <v>5233.3</v>
      </c>
      <c s="8" r="C22" t="n">
        <v>8301.200000000001</v>
      </c>
      <c s="9" r="D22" t="n">
        <v>228.8</v>
      </c>
      <c s="9" r="E22" t="n">
        <v>-3278.5</v>
      </c>
      <c s="9" r="F22" t="n">
        <v>-132.8</v>
      </c>
      <c s="9" r="G22" t="n">
        <v>5118.7</v>
      </c>
      <c s="9" r="H22" t="n">
        <v>114.6</v>
      </c>
    </row>
    <row spans="1:8" r="23">
      <c s="3" r="A23" t="s">
        <v>143</v>
      </c>
    </row>
    <row spans="1:8" r="24">
      <c s="4" r="A24" t="s">
        <v>159</v>
      </c>
      <c s="6" r="C24" t="n">
        <v>333000000</v>
      </c>
    </row>
    <row spans="1:8" r="25">
      <c s="4" r="A25" t="s">
        <v>160</v>
      </c>
      <c s="6" r="B25" t="n">
        <v>6110</v>
      </c>
      <c s="8" r="C25" t="n">
        <v>8301.200000000001</v>
      </c>
      <c s="9" r="D25" t="n">
        <v>228.8</v>
      </c>
      <c s="9" r="E25" t="n">
        <v>-2412.4</v>
      </c>
      <c s="9" r="F25" t="n">
        <v>-119.4</v>
      </c>
      <c s="9" r="G25" t="n">
        <v>5998.2</v>
      </c>
      <c s="9" r="H25" t="n">
        <v>111.8</v>
      </c>
    </row>
    <row spans="1:8" r="26">
      <c s="4" r="A26" t="s">
        <v>106</v>
      </c>
      <c s="8" r="B26" t="n">
        <v>368.2</v>
      </c>
    </row>
    <row spans="1:8" r="27">
      <c s="4" r="A27" t="s">
        <v>161</v>
      </c>
      <c s="6" r="B27" t="n">
        <v>334004879</v>
      </c>
    </row>
    <row spans="1:8" r="28">
      <c s="4" r="A28" t="s">
        <v>157</v>
      </c>
      <c s="6" r="C28" t="n">
        <v>333000000</v>
      </c>
    </row>
    <row spans="1:8" r="29">
      <c s="4" r="A29" t="s">
        <v>162</v>
      </c>
      <c s="8" r="B29" t="n">
        <v>5233.3</v>
      </c>
      <c s="8" r="C29" t="n">
        <v>8301.200000000001</v>
      </c>
      <c s="9" r="D29" t="n">
        <v>228.8</v>
      </c>
      <c s="9" r="E29" t="n">
        <v>-3278.5</v>
      </c>
      <c s="9" r="F29" t="n">
        <v>-132.8</v>
      </c>
      <c s="9" r="G29" t="n">
        <v>5118.7</v>
      </c>
      <c s="9" r="H29" t="n">
        <v>114.6</v>
      </c>
    </row>
    <row spans="1:8" r="30">
      <c s="3" r="A30" t="s">
        <v>143</v>
      </c>
    </row>
    <row spans="1:8" r="31">
      <c s="4" r="A31" t="s">
        <v>146</v>
      </c>
      <c s="6" r="C31" t="n">
        <v>1400000</v>
      </c>
    </row>
    <row spans="1:8" r="32">
      <c s="4" r="A32" t="s">
        <v>147</v>
      </c>
      <c s="9" r="B32" t="n">
        <v>16.1</v>
      </c>
      <c s="7" r="C32" t="n">
        <v>48</v>
      </c>
      <c s="9" r="D32" t="n">
        <v>-31.9</v>
      </c>
      <c s="9" r="G32" t="n">
        <v>16.1</v>
      </c>
    </row>
    <row spans="1:8" r="33">
      <c s="4" r="A33" t="s">
        <v>163</v>
      </c>
      <c s="9" r="B33" t="n">
        <v>-3.1</v>
      </c>
      <c s="9" r="D33" t="n">
        <v>-3.1</v>
      </c>
      <c s="9" r="G33" t="n">
        <v>-3.1</v>
      </c>
    </row>
    <row spans="1:8" r="34">
      <c s="4" r="A34" t="s">
        <v>150</v>
      </c>
      <c s="9" r="B34" t="n">
        <v>78.2</v>
      </c>
      <c s="9" r="D34" t="n">
        <v>78.2</v>
      </c>
      <c s="9" r="G34" t="n">
        <v>78.2</v>
      </c>
    </row>
    <row spans="1:8" r="35">
      <c s="4" r="A35" t="s">
        <v>151</v>
      </c>
      <c s="9" r="B35" t="n">
        <v>-44.1</v>
      </c>
      <c s="9" r="D35" t="n">
        <v>-44.1</v>
      </c>
      <c s="9" r="G35" t="n">
        <v>-44.1</v>
      </c>
    </row>
    <row spans="1:8" r="36">
      <c s="4" r="A36" t="s">
        <v>152</v>
      </c>
      <c s="9" r="B36" t="n">
        <v>17.1</v>
      </c>
      <c s="9" r="D36" t="n">
        <v>17.1</v>
      </c>
      <c s="9" r="G36" t="n">
        <v>17.1</v>
      </c>
    </row>
    <row spans="1:8" r="37">
      <c s="4" r="A37" t="s">
        <v>153</v>
      </c>
      <c s="6" r="B37" t="n">
        <v>15</v>
      </c>
      <c s="6" r="H37" t="n">
        <v>15</v>
      </c>
    </row>
    <row spans="1:8" r="38">
      <c s="4" r="A38" t="s">
        <v>164</v>
      </c>
      <c s="9" r="B38" t="n">
        <v>-3.3</v>
      </c>
      <c s="9" r="D38" t="n">
        <v>-1.1</v>
      </c>
      <c s="9" r="G38" t="n">
        <v>-1.1</v>
      </c>
      <c s="9" r="H38" t="n">
        <v>-2.2</v>
      </c>
    </row>
    <row spans="1:8" r="39">
      <c s="4" r="A39" t="s">
        <v>154</v>
      </c>
      <c s="9" r="B39" t="n">
        <v>-2.2</v>
      </c>
      <c s="9" r="H39" t="n">
        <v>-2.2</v>
      </c>
    </row>
    <row spans="1:8" r="40">
      <c s="4" r="A40" t="s">
        <v>106</v>
      </c>
      <c s="9" r="B40" t="n">
        <v>880.7</v>
      </c>
    </row>
    <row spans="1:8" r="41">
      <c s="3" r="A41" t="s">
        <v>155</v>
      </c>
    </row>
    <row spans="1:8" r="42">
      <c s="4" r="A42" t="s">
        <v>104</v>
      </c>
      <c s="9" r="B42" t="n">
        <v>879.4</v>
      </c>
      <c s="9" r="E42" t="n">
        <v>880.7</v>
      </c>
      <c s="9" r="G42" t="n">
        <v>880.7</v>
      </c>
      <c s="9" r="H42" t="n">
        <v>-1.3</v>
      </c>
    </row>
    <row spans="1:8" r="43">
      <c s="4" r="A43" t="s">
        <v>156</v>
      </c>
      <c s="9" r="B43" t="n">
        <v>-784.7</v>
      </c>
      <c s="9" r="F43" t="n">
        <v>-783.1</v>
      </c>
      <c s="9" r="G43" t="n">
        <v>-783.1</v>
      </c>
      <c s="9" r="H43" t="n">
        <v>-1.6</v>
      </c>
    </row>
    <row spans="1:8" r="44">
      <c s="4" r="A44" t="s">
        <v>130</v>
      </c>
      <c s="8" r="B44" t="n">
        <v>94.7</v>
      </c>
      <c s="9" r="G44" t="n">
        <v>97.59999999999999</v>
      </c>
      <c s="9" r="H44" t="n">
        <v>-2.9</v>
      </c>
    </row>
    <row spans="1:8" r="45">
      <c s="4" r="A45" t="s">
        <v>165</v>
      </c>
      <c s="6" r="B45" t="n">
        <v>334402964</v>
      </c>
      <c s="6" r="C45" t="n">
        <v>334400000</v>
      </c>
    </row>
    <row spans="1:8" r="46">
      <c s="4" r="A46" t="s">
        <v>166</v>
      </c>
      <c s="8" r="B46" t="n">
        <v>5401.7</v>
      </c>
      <c s="8" r="C46" t="n">
        <v>8349.200000000001</v>
      </c>
      <c s="9" r="D46" t="n">
        <v>243.9</v>
      </c>
      <c s="9" r="E46" t="n">
        <v>-2397.8</v>
      </c>
      <c s="9" r="F46" t="n">
        <v>-915.9</v>
      </c>
      <c s="9" r="G46" t="n">
        <v>5279.4</v>
      </c>
      <c s="9" r="H46" t="n">
        <v>122.3</v>
      </c>
    </row>
    <row spans="1:8" r="47">
      <c s="4" r="A47" t="s">
        <v>161</v>
      </c>
      <c s="6" r="B47" t="n">
        <v>334004879</v>
      </c>
    </row>
    <row spans="1:8" r="48">
      <c s="3" r="A48" t="s">
        <v>143</v>
      </c>
    </row>
    <row spans="1:8" r="49">
      <c s="4" r="A49" t="s">
        <v>106</v>
      </c>
      <c s="8" r="B49" t="n">
        <v>512.5</v>
      </c>
    </row>
    <row spans="1:8" r="50">
      <c s="4" r="A50" t="s">
        <v>165</v>
      </c>
      <c s="6" r="B50" t="n">
        <v>334402964</v>
      </c>
      <c s="6" r="C50" t="n">
        <v>334400000</v>
      </c>
    </row>
    <row spans="1:8" r="51">
      <c s="4" r="A51" t="s">
        <v>166</v>
      </c>
      <c s="8" r="B51" t="n">
        <v>5401.7</v>
      </c>
      <c s="8" r="C51" t="n">
        <v>8349.200000000001</v>
      </c>
      <c s="9" r="D51" t="n">
        <v>243.9</v>
      </c>
      <c s="9" r="E51" t="n">
        <v>-2397.8</v>
      </c>
      <c s="9" r="F51" t="n">
        <v>-915.9</v>
      </c>
      <c s="9" r="G51" t="n">
        <v>5279.4</v>
      </c>
      <c s="9" r="H51" t="n">
        <v>122.3</v>
      </c>
    </row>
    <row spans="1:8" r="52">
      <c s="3" r="A52" t="s">
        <v>143</v>
      </c>
    </row>
    <row spans="1:8" r="53">
      <c s="4" r="A53" t="s">
        <v>159</v>
      </c>
      <c s="6" r="C53" t="n">
        <v>334400000</v>
      </c>
    </row>
    <row spans="1:8" r="54">
      <c s="4" r="A54" t="s">
        <v>160</v>
      </c>
      <c s="6" r="B54" t="n">
        <v>5307</v>
      </c>
      <c s="8" r="C54" t="n">
        <v>8349.200000000001</v>
      </c>
      <c s="9" r="D54" t="n">
        <v>243.9</v>
      </c>
      <c s="9" r="E54" t="n">
        <v>-3278.5</v>
      </c>
      <c s="9" r="F54" t="n">
        <v>-132.8</v>
      </c>
      <c s="9" r="G54" t="n">
        <v>5181.8</v>
      </c>
      <c s="9" r="H54" t="n">
        <v>125.2</v>
      </c>
    </row>
    <row spans="1:8" r="55">
      <c s="4" r="A55" t="s">
        <v>106</v>
      </c>
      <c s="8" r="B55" t="n">
        <v>97.7</v>
      </c>
    </row>
    <row spans="1:8" r="56">
      <c s="4" r="A56" t="s">
        <v>167</v>
      </c>
      <c s="6" r="B56" t="n">
        <v>342266409</v>
      </c>
    </row>
    <row spans="1:8" r="57">
      <c s="4" r="A57" t="s">
        <v>165</v>
      </c>
      <c s="6" r="B57" t="n">
        <v>334402964</v>
      </c>
      <c s="6" r="C57" t="n">
        <v>334400000</v>
      </c>
    </row>
    <row spans="1:8" r="58">
      <c s="4" r="A58" t="s">
        <v>168</v>
      </c>
      <c s="8" r="B58" t="n">
        <v>5401.7</v>
      </c>
      <c s="8" r="C58" t="n">
        <v>8349.200000000001</v>
      </c>
      <c s="9" r="D58" t="n">
        <v>243.9</v>
      </c>
      <c s="9" r="E58" t="n">
        <v>-2397.8</v>
      </c>
      <c s="9" r="F58" t="n">
        <v>-915.9</v>
      </c>
      <c s="9" r="G58" t="n">
        <v>5279.4</v>
      </c>
      <c s="9" r="H58" t="n">
        <v>122.3</v>
      </c>
    </row>
    <row spans="1:8" r="59">
      <c s="3" r="A59" t="s">
        <v>143</v>
      </c>
    </row>
    <row spans="1:8" r="60">
      <c s="4" r="A60" t="s">
        <v>144</v>
      </c>
      <c s="6" r="C60" t="n">
        <v>7500000</v>
      </c>
    </row>
    <row spans="1:8" r="61">
      <c s="4" r="A61" t="s">
        <v>145</v>
      </c>
      <c s="9" r="B61" t="n">
        <v>1482.3</v>
      </c>
      <c s="8" r="C61" t="n">
        <v>1482.3</v>
      </c>
      <c s="9" r="G61" t="n">
        <v>1482.3</v>
      </c>
    </row>
    <row spans="1:8" r="62">
      <c s="4" r="A62" t="s">
        <v>146</v>
      </c>
      <c s="6" r="C62" t="n">
        <v>1400000</v>
      </c>
    </row>
    <row spans="1:8" r="63">
      <c s="4" r="A63" t="s">
        <v>147</v>
      </c>
      <c s="9" r="B63" t="n">
        <v>30.2</v>
      </c>
      <c s="8" r="C63" t="n">
        <v>78.09999999999999</v>
      </c>
      <c s="9" r="D63" t="n">
        <v>-47.9</v>
      </c>
      <c s="9" r="G63" t="n">
        <v>30.2</v>
      </c>
    </row>
    <row spans="1:8" r="64">
      <c s="4" r="A64" t="s">
        <v>148</v>
      </c>
      <c s="6" r="C64" t="n">
        <v>-400000</v>
      </c>
    </row>
    <row spans="1:8" r="65">
      <c s="4" r="A65" t="s">
        <v>149</v>
      </c>
      <c s="9" r="B65" t="n">
        <v>-72.40000000000001</v>
      </c>
      <c s="8" r="C65" t="n">
        <v>-12.2</v>
      </c>
      <c s="9" r="E65" t="n">
        <v>-60.2</v>
      </c>
      <c s="9" r="G65" t="n">
        <v>-72.40000000000001</v>
      </c>
    </row>
    <row spans="1:8" r="66">
      <c s="4" r="A66" t="s">
        <v>150</v>
      </c>
      <c s="9" r="B66" t="n">
        <v>140.1</v>
      </c>
      <c s="9" r="D66" t="n">
        <v>140.1</v>
      </c>
      <c s="9" r="G66" t="n">
        <v>140.1</v>
      </c>
    </row>
    <row spans="1:8" r="67">
      <c s="4" r="A67" t="s">
        <v>151</v>
      </c>
      <c s="6" r="B67" t="n">
        <v>-88</v>
      </c>
      <c s="6" r="D67" t="n">
        <v>-88</v>
      </c>
      <c s="6" r="G67" t="n">
        <v>-88</v>
      </c>
    </row>
    <row spans="1:8" r="68">
      <c s="4" r="A68" t="s">
        <v>152</v>
      </c>
      <c s="9" r="B68" t="n">
        <v>56.8</v>
      </c>
      <c s="9" r="D68" t="n">
        <v>56.8</v>
      </c>
      <c s="9" r="G68" t="n">
        <v>56.8</v>
      </c>
    </row>
    <row spans="1:8" r="69">
      <c s="4" r="A69" t="s">
        <v>153</v>
      </c>
      <c s="9" r="B69" t="n">
        <v>4.9</v>
      </c>
      <c s="9" r="H69" t="n">
        <v>4.9</v>
      </c>
    </row>
    <row spans="1:8" r="70">
      <c s="4" r="A70" t="s">
        <v>154</v>
      </c>
      <c s="9" r="B70" t="n">
        <v>-8.5</v>
      </c>
      <c s="9" r="H70" t="n">
        <v>-8.5</v>
      </c>
    </row>
    <row spans="1:8" r="71">
      <c s="4" r="A71" t="s">
        <v>106</v>
      </c>
      <c s="9" r="B71" t="n">
        <v>-291.7</v>
      </c>
    </row>
    <row spans="1:8" r="72">
      <c s="3" r="A72" t="s">
        <v>155</v>
      </c>
    </row>
    <row spans="1:8" r="73">
      <c s="4" r="A73" t="s">
        <v>104</v>
      </c>
      <c s="9" r="B73" t="n">
        <v>-287.8</v>
      </c>
      <c s="9" r="E73" t="n">
        <v>-291.7</v>
      </c>
      <c s="9" r="G73" t="n">
        <v>-291.7</v>
      </c>
      <c s="9" r="H73" t="n">
        <v>3.9</v>
      </c>
    </row>
    <row spans="1:8" r="74">
      <c s="4" r="A74" t="s">
        <v>156</v>
      </c>
      <c s="9" r="B74" t="n">
        <v>-629.5</v>
      </c>
      <c s="9" r="F74" t="n">
        <v>-625.7</v>
      </c>
      <c s="9" r="G74" t="n">
        <v>-625.7</v>
      </c>
      <c s="9" r="H74" t="n">
        <v>-3.8</v>
      </c>
    </row>
    <row spans="1:8" r="75">
      <c s="4" r="A75" t="s">
        <v>130</v>
      </c>
      <c s="8" r="B75" t="n">
        <v>-917.3</v>
      </c>
      <c s="9" r="G75" t="n">
        <v>-917.4</v>
      </c>
      <c s="9" r="H75" t="n">
        <v>0.1</v>
      </c>
    </row>
    <row spans="1:8" r="76">
      <c s="4" r="A76" t="s">
        <v>169</v>
      </c>
      <c s="6" r="B76" t="n">
        <v>342926531</v>
      </c>
      <c s="6" r="C76" t="n">
        <v>342900000</v>
      </c>
    </row>
    <row spans="1:8" r="77">
      <c s="4" r="A77" t="s">
        <v>170</v>
      </c>
      <c s="8" r="B77" t="n">
        <v>6029.8</v>
      </c>
      <c s="8" r="C77" t="n">
        <v>9897.4</v>
      </c>
      <c s="9" r="D77" t="n">
        <v>304.9</v>
      </c>
      <c s="9" r="E77" t="n">
        <v>-2749.7</v>
      </c>
      <c s="9" r="F77" t="n">
        <v>-1541.6</v>
      </c>
      <c s="6" r="G77" t="n">
        <v>5911</v>
      </c>
      <c s="9" r="H77" t="n">
        <v>118.8</v>
      </c>
    </row>
    <row spans="1:8" r="78">
      <c s="3" r="A78" t="s">
        <v>143</v>
      </c>
    </row>
    <row spans="1:8" r="79">
      <c s="4" r="A79" t="s">
        <v>159</v>
      </c>
      <c s="6" r="C79" t="n">
        <v>342900000</v>
      </c>
    </row>
    <row spans="1:8" r="80">
      <c s="4" r="A80" t="s">
        <v>160</v>
      </c>
      <c s="8" r="B80" t="n">
        <v>6947.1</v>
      </c>
      <c s="8" r="C80" t="n">
        <v>9897.4</v>
      </c>
      <c s="8" r="D80" t="n">
        <v>304.9</v>
      </c>
      <c s="7" r="E80" t="n">
        <v>-2458</v>
      </c>
      <c s="8" r="F80" t="n">
        <v>-915.9</v>
      </c>
      <c s="8" r="G80" t="n">
        <v>6828.4</v>
      </c>
      <c s="8" r="H80" t="n">
        <v>11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P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540</v>
      </c>
      <c s="2" r="B1" t="s">
        <v>72</v>
      </c>
      <c s="2" r="J1" t="s">
        <v>73</v>
      </c>
      <c s="2" r="L1" t="s">
        <v>74</v>
      </c>
      <c s="2" r="N1" t="s">
        <v>1</v>
      </c>
    </row>
    <row spans="1:16" r="2">
      <c s="2" r="B2" t="s">
        <v>2</v>
      </c>
      <c s="2" r="C2" t="s">
        <v>75</v>
      </c>
      <c s="2" r="D2" t="s">
        <v>4</v>
      </c>
      <c s="2" r="E2" t="s">
        <v>76</v>
      </c>
      <c s="2" r="F2" t="s">
        <v>30</v>
      </c>
      <c s="2" r="G2" t="s">
        <v>77</v>
      </c>
      <c s="2" r="H2" t="s">
        <v>78</v>
      </c>
      <c s="2" r="I2" t="s">
        <v>79</v>
      </c>
      <c s="2" r="J2" t="s">
        <v>4</v>
      </c>
      <c s="2" r="K2" t="s">
        <v>78</v>
      </c>
      <c s="2" r="L2" t="s">
        <v>75</v>
      </c>
      <c s="2" r="M2" t="s">
        <v>77</v>
      </c>
      <c s="2" r="N2" t="s">
        <v>2</v>
      </c>
      <c s="2" r="O2" t="s">
        <v>30</v>
      </c>
      <c s="2" r="P2" t="s">
        <v>80</v>
      </c>
    </row>
    <row spans="1:16" r="3">
      <c s="3" r="A3" t="s">
        <v>541</v>
      </c>
    </row>
    <row spans="1:16" r="4">
      <c s="4" r="A4" t="s">
        <v>104</v>
      </c>
      <c s="8" r="N4" t="n">
        <v>-287.8</v>
      </c>
      <c s="8" r="O4" t="n">
        <v>879.4</v>
      </c>
      <c s="8" r="P4" t="n">
        <v>-863.6</v>
      </c>
    </row>
    <row spans="1:16" r="5">
      <c s="3" r="A5" t="s">
        <v>173</v>
      </c>
    </row>
    <row spans="1:16" r="6">
      <c s="4" r="A6" t="s">
        <v>174</v>
      </c>
      <c s="9" r="N6" t="n">
        <v>2627.5</v>
      </c>
      <c s="9" r="O6" t="n">
        <v>1737.6</v>
      </c>
      <c s="9" r="P6" t="n">
        <v>2015.8</v>
      </c>
    </row>
    <row spans="1:16" r="7">
      <c s="4" r="A7" t="s">
        <v>175</v>
      </c>
      <c s="9" r="N7" t="n">
        <v>145.3</v>
      </c>
      <c s="6" r="O7" t="n">
        <v>70</v>
      </c>
      <c s="9" r="P7" t="n">
        <v>89.5</v>
      </c>
    </row>
    <row spans="1:16" r="8">
      <c s="4" r="A8" t="s">
        <v>176</v>
      </c>
      <c s="9" r="N8" t="n">
        <v>144.5</v>
      </c>
      <c s="6" r="O8" t="n">
        <v>21</v>
      </c>
      <c s="9" r="P8" t="n">
        <v>151.9</v>
      </c>
    </row>
    <row spans="1:16" r="9">
      <c s="4" r="A9" t="s">
        <v>177</v>
      </c>
      <c s="9" r="N9" t="n">
        <v>133.7</v>
      </c>
      <c s="9" r="O9" t="n">
        <v>27.3</v>
      </c>
      <c s="9" r="P9" t="n">
        <v>372.4</v>
      </c>
    </row>
    <row spans="1:16" r="10">
      <c s="4" r="A10" t="s">
        <v>46</v>
      </c>
      <c s="6" r="N10" t="n">
        <v>-23</v>
      </c>
      <c s="9" r="O10" t="n">
        <v>-14.1</v>
      </c>
      <c s="9" r="P10" t="n">
        <v>-29.2</v>
      </c>
    </row>
    <row spans="1:16" r="11">
      <c s="4" r="A11" t="s">
        <v>178</v>
      </c>
      <c s="9" r="N11" t="n">
        <v>115.3</v>
      </c>
      <c s="9" r="O11" t="n">
        <v>81.3</v>
      </c>
      <c s="9" r="P11" t="n">
        <v>68.3</v>
      </c>
    </row>
    <row spans="1:16" r="12">
      <c s="4" r="A12" t="s">
        <v>179</v>
      </c>
      <c s="6" r="N12" t="n">
        <v>-7</v>
      </c>
      <c s="9" r="O12" t="n">
        <v>75.59999999999999</v>
      </c>
      <c s="9" r="P12" t="n">
        <v>-515.9</v>
      </c>
    </row>
    <row spans="1:16" r="13">
      <c s="4" r="A13" t="s">
        <v>180</v>
      </c>
      <c s="9" r="N13" t="n">
        <v>5.4</v>
      </c>
      <c s="9" r="O13" t="n">
        <v>-253.5</v>
      </c>
      <c s="9" r="P13" t="n">
        <v>10.2</v>
      </c>
    </row>
    <row spans="1:16" r="14">
      <c s="4" r="A14" t="s">
        <v>181</v>
      </c>
      <c s="9" r="N14" t="n">
        <v>37.3</v>
      </c>
      <c s="9" r="O14" t="n">
        <v>-44.7</v>
      </c>
      <c s="9" r="P14" t="n">
        <v>220.5</v>
      </c>
    </row>
    <row spans="1:16" r="15">
      <c s="4" r="A15" t="s">
        <v>182</v>
      </c>
      <c s="9" r="N15" t="n">
        <v>-32.9</v>
      </c>
      <c s="9" r="O15" t="n">
        <v>-3.2</v>
      </c>
      <c s="9" r="P15" t="n">
        <v>-180.8</v>
      </c>
    </row>
    <row spans="1:16" r="16">
      <c s="4" r="A16" t="s">
        <v>150</v>
      </c>
      <c s="9" r="N16" t="n">
        <v>140.1</v>
      </c>
      <c s="9" r="O16" t="n">
        <v>78.2</v>
      </c>
      <c s="9" r="P16" t="n">
        <v>45.5</v>
      </c>
    </row>
    <row spans="1:16" r="17">
      <c s="4" r="A17" t="s">
        <v>152</v>
      </c>
      <c s="9" r="N17" t="n">
        <v>-56.8</v>
      </c>
      <c s="9" r="O17" t="n">
        <v>-17.1</v>
      </c>
      <c s="9" r="P17" t="n">
        <v>-24.2</v>
      </c>
    </row>
    <row spans="1:16" r="18">
      <c s="4" r="A18" t="s">
        <v>183</v>
      </c>
      <c s="9" r="N18" t="n">
        <v>95.2</v>
      </c>
      <c s="9" r="O18" t="n">
        <v>135.1</v>
      </c>
      <c s="9" r="P18" t="n">
        <v>9.800000000000001</v>
      </c>
    </row>
    <row spans="1:16" r="19">
      <c s="4" r="A19" t="s">
        <v>99</v>
      </c>
      <c s="7" r="I19" t="n">
        <v>94</v>
      </c>
      <c s="6" r="N19" t="n">
        <v>20</v>
      </c>
      <c s="9" r="O19" t="n">
        <v>129.6</v>
      </c>
      <c s="6" r="P19" t="n">
        <v>65</v>
      </c>
    </row>
    <row spans="1:16" r="20">
      <c s="4" r="A20" t="s">
        <v>184</v>
      </c>
      <c s="6" r="N20" t="n">
        <v>-23</v>
      </c>
      <c s="9" r="O20" t="n">
        <v>-10.7</v>
      </c>
      <c s="9" r="P20" t="n">
        <v>-11.1</v>
      </c>
    </row>
    <row spans="1:16" r="21">
      <c s="4" r="A21" t="s">
        <v>185</v>
      </c>
      <c s="9" r="N21" t="n">
        <v>-11.2</v>
      </c>
      <c s="9" r="O21" t="n">
        <v>32.3</v>
      </c>
      <c s="9" r="P21" t="n">
        <v>-3.8</v>
      </c>
    </row>
    <row spans="1:16" r="22">
      <c s="3" r="A22" t="s">
        <v>186</v>
      </c>
    </row>
    <row spans="1:16" r="23">
      <c s="4" r="A23" t="s">
        <v>187</v>
      </c>
      <c s="9" r="N23" t="n">
        <v>-625.9</v>
      </c>
      <c s="9" r="O23" t="n">
        <v>-572.4</v>
      </c>
      <c s="9" r="P23" t="n">
        <v>-300.6</v>
      </c>
    </row>
    <row spans="1:16" r="24">
      <c s="4" r="A24" t="s">
        <v>188</v>
      </c>
      <c s="6" r="N24" t="n">
        <v>-276</v>
      </c>
      <c s="9" r="O24" t="n">
        <v>-192.8</v>
      </c>
      <c s="9" r="P24" t="n">
        <v>-122.7</v>
      </c>
    </row>
    <row spans="1:16" r="25">
      <c s="4" r="A25" t="s">
        <v>35</v>
      </c>
      <c s="9" r="N25" t="n">
        <v>-90.59999999999999</v>
      </c>
      <c s="9" r="O25" t="n">
        <v>-110.3</v>
      </c>
      <c s="9" r="P25" t="n">
        <v>121.5</v>
      </c>
    </row>
    <row spans="1:16" r="26">
      <c s="4" r="A26" t="s">
        <v>189</v>
      </c>
      <c s="9" r="N26" t="n">
        <v>170.3</v>
      </c>
      <c s="9" r="O26" t="n">
        <v>246.1</v>
      </c>
      <c s="9" r="P26" t="n">
        <v>-76.5</v>
      </c>
    </row>
    <row spans="1:16" r="27">
      <c s="4" r="A27" t="s">
        <v>190</v>
      </c>
      <c s="8" r="B27" t="n">
        <v>562.3</v>
      </c>
      <c s="8" r="C27" t="n">
        <v>736.5</v>
      </c>
      <c s="8" r="D27" t="n">
        <v>410.5</v>
      </c>
      <c s="8" r="E27" t="n">
        <v>491.1</v>
      </c>
      <c s="8" r="F27" t="n">
        <v>815.7</v>
      </c>
      <c s="8" r="G27" t="n">
        <v>618.7</v>
      </c>
      <c s="7" r="H27" t="n">
        <v>376</v>
      </c>
      <c s="9" r="I27" t="n">
        <v>484.3</v>
      </c>
      <c s="8" r="J27" t="n">
        <v>901.6</v>
      </c>
      <c s="8" r="K27" t="n">
        <v>860.3</v>
      </c>
      <c s="8" r="L27" t="n">
        <v>1638.1</v>
      </c>
      <c s="7" r="M27" t="n">
        <v>1479</v>
      </c>
      <c s="9" r="N27" t="n">
        <v>2200.4</v>
      </c>
      <c s="9" r="O27" t="n">
        <v>2294.7</v>
      </c>
      <c s="6" r="P27" t="n">
        <v>1042</v>
      </c>
    </row>
    <row spans="1:16" r="28">
      <c s="4" r="A28" t="s">
        <v>202</v>
      </c>
      <c s="9" r="N28" t="n">
        <v>-15577.4</v>
      </c>
      <c s="9" r="O28" t="n">
        <v>-99.7</v>
      </c>
      <c s="9" r="P28" t="n">
        <v>-5380.3</v>
      </c>
    </row>
    <row spans="1:16" r="29">
      <c s="4" r="A29" t="s">
        <v>542</v>
      </c>
      <c s="9" r="N29" t="n">
        <v>13681.8</v>
      </c>
      <c s="9" r="O29" t="n">
        <v>-2443.7</v>
      </c>
      <c s="9" r="P29" t="n">
        <v>4027.7</v>
      </c>
    </row>
    <row spans="1:16" r="30">
      <c s="4" r="A30" t="s">
        <v>217</v>
      </c>
      <c s="9" r="N30" t="n">
        <v>-30.1</v>
      </c>
      <c s="6" r="O30" t="n">
        <v>-29</v>
      </c>
      <c s="9" r="P30" t="n">
        <v>-5.2</v>
      </c>
    </row>
    <row spans="1:16" r="31">
      <c s="4" r="A31" t="s">
        <v>218</v>
      </c>
      <c s="9" r="N31" t="n">
        <v>274.7</v>
      </c>
      <c s="9" r="O31" t="n">
        <v>-277.7</v>
      </c>
      <c s="9" r="P31" t="n">
        <v>-315.8</v>
      </c>
    </row>
    <row spans="1:16" r="32">
      <c s="4" r="A32" t="s">
        <v>219</v>
      </c>
      <c s="9" r="E32" t="n">
        <v>322.6</v>
      </c>
      <c s="9" r="I32" t="n">
        <v>600.3</v>
      </c>
      <c s="9" r="J32" t="n">
        <v>322.6</v>
      </c>
      <c s="9" r="K32" t="n">
        <v>600.3</v>
      </c>
      <c s="9" r="L32" t="n">
        <v>322.6</v>
      </c>
      <c s="9" r="M32" t="n">
        <v>600.3</v>
      </c>
      <c s="9" r="N32" t="n">
        <v>322.6</v>
      </c>
      <c s="9" r="O32" t="n">
        <v>600.3</v>
      </c>
      <c s="9" r="P32" t="n">
        <v>916.1</v>
      </c>
    </row>
    <row spans="1:16" r="33">
      <c s="4" r="A33" t="s">
        <v>220</v>
      </c>
      <c s="9" r="B33" t="n">
        <v>597.3</v>
      </c>
      <c s="9" r="F33" t="n">
        <v>322.6</v>
      </c>
      <c s="9" r="N33" t="n">
        <v>597.3</v>
      </c>
      <c s="9" r="O33" t="n">
        <v>322.6</v>
      </c>
      <c s="9" r="P33" t="n">
        <v>600.3</v>
      </c>
    </row>
    <row spans="1:16" r="34">
      <c s="3" r="A34" t="s">
        <v>543</v>
      </c>
    </row>
    <row spans="1:16" r="35">
      <c s="4" r="A35" t="s">
        <v>222</v>
      </c>
      <c s="9" r="N35" t="n">
        <v>-1695.8</v>
      </c>
      <c s="9" r="O35" t="n">
        <v>-132.6</v>
      </c>
      <c s="9" r="P35" t="n">
        <v>-76.09999999999999</v>
      </c>
    </row>
    <row spans="1:16" r="36">
      <c s="4" r="A36" t="s">
        <v>223</v>
      </c>
      <c s="9" r="N36" t="n">
        <v>-3129.2</v>
      </c>
      <c s="9" r="O36" t="n">
        <v>-11.2</v>
      </c>
      <c s="9" r="P36" t="n">
        <v>-4264.7</v>
      </c>
    </row>
    <row spans="1:16" r="37">
      <c s="4" r="A37" t="s">
        <v>529</v>
      </c>
    </row>
    <row spans="1:16" r="38">
      <c s="3" r="A38" t="s">
        <v>541</v>
      </c>
    </row>
    <row spans="1:16" r="39">
      <c s="4" r="A39" t="s">
        <v>104</v>
      </c>
      <c s="9" r="E39" t="n">
        <v>98.5</v>
      </c>
      <c s="9" r="F39" t="n">
        <v>511.7</v>
      </c>
      <c s="6" r="G39" t="n">
        <v>266</v>
      </c>
      <c s="9" r="J39" t="n">
        <v>46.9</v>
      </c>
      <c s="9" r="L39" t="n">
        <v>98.59999999999999</v>
      </c>
      <c s="9" r="M39" t="n">
        <v>367.7</v>
      </c>
      <c s="9" r="O39" t="n">
        <v>879.4</v>
      </c>
    </row>
    <row spans="1:16" r="40">
      <c s="3" r="A40" t="s">
        <v>173</v>
      </c>
    </row>
    <row spans="1:16" r="41">
      <c s="4" r="A41" t="s">
        <v>174</v>
      </c>
      <c s="6" r="E41" t="n">
        <v>407</v>
      </c>
      <c s="9" r="G41" t="n">
        <v>439.3</v>
      </c>
      <c s="6" r="J41" t="n">
        <v>1042</v>
      </c>
      <c s="9" r="L41" t="n">
        <v>1768.4</v>
      </c>
      <c s="9" r="M41" t="n">
        <v>1248.1</v>
      </c>
      <c s="9" r="O41" t="n">
        <v>1737.6</v>
      </c>
    </row>
    <row spans="1:16" r="42">
      <c s="4" r="A42" t="s">
        <v>175</v>
      </c>
      <c s="9" r="E42" t="n">
        <v>10.5</v>
      </c>
      <c s="9" r="G42" t="n">
        <v>34.6</v>
      </c>
      <c s="9" r="J42" t="n">
        <v>103.2</v>
      </c>
      <c s="9" r="L42" t="n">
        <v>123.7</v>
      </c>
      <c s="9" r="M42" t="n">
        <v>58.1</v>
      </c>
      <c s="6" r="O42" t="n">
        <v>70</v>
      </c>
    </row>
    <row spans="1:16" r="43">
      <c s="4" r="A43" t="s">
        <v>176</v>
      </c>
      <c s="9" r="G43" t="n">
        <v>19.9</v>
      </c>
      <c s="9" r="J43" t="n">
        <v>12.3</v>
      </c>
      <c s="9" r="L43" t="n">
        <v>108.1</v>
      </c>
      <c s="9" r="M43" t="n">
        <v>20.3</v>
      </c>
      <c s="6" r="O43" t="n">
        <v>21</v>
      </c>
    </row>
    <row spans="1:16" r="44">
      <c s="4" r="A44" t="s">
        <v>177</v>
      </c>
      <c s="9" r="E44" t="n">
        <v>24.5</v>
      </c>
      <c s="9" r="G44" t="n">
        <v>12.4</v>
      </c>
      <c s="9" r="J44" t="n">
        <v>70.5</v>
      </c>
      <c s="9" r="L44" t="n">
        <v>97.7</v>
      </c>
      <c s="9" r="M44" t="n">
        <v>21.9</v>
      </c>
      <c s="9" r="O44" t="n">
        <v>27.3</v>
      </c>
    </row>
    <row spans="1:16" r="45">
      <c s="4" r="A45" t="s">
        <v>46</v>
      </c>
      <c s="9" r="E45" t="n">
        <v>7.1</v>
      </c>
      <c s="6" r="G45" t="n">
        <v>4</v>
      </c>
      <c s="9" r="J45" t="n">
        <v>18.8</v>
      </c>
      <c s="9" r="L45" t="n">
        <v>22.6</v>
      </c>
      <c s="9" r="M45" t="n">
        <v>14.8</v>
      </c>
      <c s="9" r="O45" t="n">
        <v>-14.1</v>
      </c>
    </row>
    <row spans="1:16" r="46">
      <c s="4" r="A46" t="s">
        <v>178</v>
      </c>
      <c s="9" r="E46" t="n">
        <v>12.2</v>
      </c>
      <c s="6" r="G46" t="n">
        <v>12</v>
      </c>
      <c s="9" r="J46" t="n">
        <v>26.8</v>
      </c>
      <c s="9" r="L46" t="n">
        <v>46.4</v>
      </c>
      <c s="9" r="M46" t="n">
        <v>47.6</v>
      </c>
      <c s="9" r="O46" t="n">
        <v>81.3</v>
      </c>
    </row>
    <row spans="1:16" r="47">
      <c s="4" r="A47" t="s">
        <v>179</v>
      </c>
      <c s="9" r="E47" t="n">
        <v>66.09999999999999</v>
      </c>
      <c s="9" r="G47" t="n">
        <v>72.7</v>
      </c>
      <c s="6" r="J47" t="n">
        <v>16</v>
      </c>
      <c s="9" r="L47" t="n">
        <v>-75.40000000000001</v>
      </c>
      <c s="9" r="M47" t="n">
        <v>61.3</v>
      </c>
      <c s="9" r="O47" t="n">
        <v>75.59999999999999</v>
      </c>
    </row>
    <row spans="1:16" r="48">
      <c s="4" r="A48" t="s">
        <v>180</v>
      </c>
      <c s="9" r="G48" t="n">
        <v>-254.5</v>
      </c>
      <c s="9" r="L48" t="n">
        <v>9.199999999999999</v>
      </c>
      <c s="9" r="M48" t="n">
        <v>-254.5</v>
      </c>
      <c s="9" r="O48" t="n">
        <v>-253.5</v>
      </c>
    </row>
    <row spans="1:16" r="49">
      <c s="4" r="A49" t="s">
        <v>181</v>
      </c>
      <c s="9" r="E49" t="n">
        <v>1.5</v>
      </c>
      <c s="9" r="G49" t="n">
        <v>-0.9</v>
      </c>
      <c s="9" r="J49" t="n">
        <v>6.3</v>
      </c>
      <c s="9" r="L49" t="n">
        <v>31.9</v>
      </c>
      <c s="9" r="M49" t="n">
        <v>-48.2</v>
      </c>
      <c s="9" r="O49" t="n">
        <v>-44.7</v>
      </c>
    </row>
    <row spans="1:16" r="50">
      <c s="4" r="A50" t="s">
        <v>182</v>
      </c>
      <c s="6" r="E50" t="n">
        <v>-3</v>
      </c>
      <c s="9" r="G50" t="n">
        <v>-0.2</v>
      </c>
      <c s="9" r="J50" t="n">
        <v>-5.9</v>
      </c>
      <c s="9" r="L50" t="n">
        <v>-32.1</v>
      </c>
      <c s="9" r="M50" t="n">
        <v>-1.2</v>
      </c>
      <c s="9" r="O50" t="n">
        <v>-3.2</v>
      </c>
    </row>
    <row spans="1:16" r="51">
      <c s="4" r="A51" t="s">
        <v>150</v>
      </c>
      <c s="6" r="E51" t="n">
        <v>35</v>
      </c>
      <c s="9" r="G51" t="n">
        <v>20.2</v>
      </c>
      <c s="9" r="J51" t="n">
        <v>60.9</v>
      </c>
      <c s="9" r="L51" t="n">
        <v>111.4</v>
      </c>
      <c s="9" r="M51" t="n">
        <v>60.6</v>
      </c>
      <c s="9" r="O51" t="n">
        <v>78.2</v>
      </c>
    </row>
    <row spans="1:16" r="52">
      <c s="4" r="A52" t="s">
        <v>152</v>
      </c>
      <c s="9" r="E52" t="n">
        <v>-17.9</v>
      </c>
      <c s="9" r="G52" t="n">
        <v>-15.9</v>
      </c>
      <c s="9" r="J52" t="n">
        <v>-25.6</v>
      </c>
      <c s="9" r="L52" t="n">
        <v>-21.7</v>
      </c>
      <c s="9" r="M52" t="n">
        <v>-17.1</v>
      </c>
      <c s="9" r="O52" t="n">
        <v>-17.1</v>
      </c>
    </row>
    <row spans="1:16" r="53">
      <c s="4" r="A53" t="s">
        <v>183</v>
      </c>
      <c s="9" r="E53" t="n">
        <v>75.90000000000001</v>
      </c>
      <c s="9" r="G53" t="n">
        <v>55.1</v>
      </c>
      <c s="9" r="J53" t="n">
        <v>65.59999999999999</v>
      </c>
      <c s="9" r="L53" t="n">
        <v>96.59999999999999</v>
      </c>
      <c s="9" r="M53" t="n">
        <v>62.4</v>
      </c>
      <c s="9" r="O53" t="n">
        <v>135.1</v>
      </c>
    </row>
    <row spans="1:16" r="54">
      <c s="4" r="A54" t="s">
        <v>99</v>
      </c>
      <c s="6" r="E54" t="n">
        <v>20</v>
      </c>
      <c s="9" r="F54" t="n">
        <v>35.9</v>
      </c>
      <c s="6" r="G54" t="n">
        <v>0</v>
      </c>
      <c s="6" r="J54" t="n">
        <v>20</v>
      </c>
      <c s="6" r="L54" t="n">
        <v>20</v>
      </c>
      <c s="9" r="M54" t="n">
        <v>93.7</v>
      </c>
      <c s="9" r="O54" t="n">
        <v>129.6</v>
      </c>
    </row>
    <row spans="1:16" r="55">
      <c s="4" r="A55" t="s">
        <v>184</v>
      </c>
      <c s="9" r="E55" t="n">
        <v>-2.2</v>
      </c>
      <c s="9" r="G55" t="n">
        <v>-1.3</v>
      </c>
      <c s="9" r="J55" t="n">
        <v>-12.1</v>
      </c>
      <c s="9" r="L55" t="n">
        <v>-19.8</v>
      </c>
      <c s="9" r="M55" t="n">
        <v>-9.5</v>
      </c>
      <c s="9" r="O55" t="n">
        <v>-10.7</v>
      </c>
    </row>
    <row spans="1:16" r="56">
      <c s="4" r="A56" t="s">
        <v>185</v>
      </c>
      <c s="9" r="E56" t="n">
        <v>-7.2</v>
      </c>
      <c s="9" r="G56" t="n">
        <v>9.699999999999999</v>
      </c>
      <c s="9" r="J56" t="n">
        <v>-9.9</v>
      </c>
      <c s="9" r="L56" t="n">
        <v>-13.6</v>
      </c>
      <c s="9" r="M56" t="n">
        <v>15.8</v>
      </c>
      <c s="9" r="O56" t="n">
        <v>32.3</v>
      </c>
    </row>
    <row spans="1:16" r="57">
      <c s="3" r="A57" t="s">
        <v>186</v>
      </c>
    </row>
    <row spans="1:16" r="58">
      <c s="4" r="A58" t="s">
        <v>187</v>
      </c>
      <c s="6" r="E58" t="n">
        <v>-67</v>
      </c>
      <c s="9" r="G58" t="n">
        <v>-121.4</v>
      </c>
      <c s="9" r="J58" t="n">
        <v>-308.8</v>
      </c>
      <c s="6" r="L58" t="n">
        <v>-656</v>
      </c>
      <c s="9" r="M58" t="n">
        <v>-205.2</v>
      </c>
      <c s="9" r="O58" t="n">
        <v>-572.4</v>
      </c>
    </row>
    <row spans="1:16" r="59">
      <c s="4" r="A59" t="s">
        <v>188</v>
      </c>
      <c s="6" r="E59" t="n">
        <v>-91</v>
      </c>
      <c s="9" r="G59" t="n">
        <v>-42.1</v>
      </c>
      <c s="9" r="J59" t="n">
        <v>-139.3</v>
      </c>
      <c s="9" r="L59" t="n">
        <v>-184.9</v>
      </c>
      <c s="9" r="M59" t="n">
        <v>-123.4</v>
      </c>
      <c s="9" r="O59" t="n">
        <v>-192.8</v>
      </c>
    </row>
    <row spans="1:16" r="60">
      <c s="4" r="A60" t="s">
        <v>35</v>
      </c>
      <c s="9" r="E60" t="n">
        <v>-45.1</v>
      </c>
      <c s="9" r="G60" t="n">
        <v>5.5</v>
      </c>
      <c s="9" r="J60" t="n">
        <v>-163.5</v>
      </c>
      <c s="6" r="L60" t="n">
        <v>-252</v>
      </c>
      <c s="9" r="M60" t="n">
        <v>34.5</v>
      </c>
      <c s="9" r="O60" t="n">
        <v>-110.3</v>
      </c>
    </row>
    <row spans="1:16" r="61">
      <c s="4" r="A61" t="s">
        <v>189</v>
      </c>
      <c s="9" r="E61" t="n">
        <v>-33.8</v>
      </c>
      <c s="9" r="G61" t="n">
        <v>103.6</v>
      </c>
      <c s="9" r="J61" t="n">
        <v>77.40000000000001</v>
      </c>
      <c s="6" r="L61" t="n">
        <v>359</v>
      </c>
      <c s="9" r="M61" t="n">
        <v>31.3</v>
      </c>
      <c s="9" r="O61" t="n">
        <v>246.1</v>
      </c>
    </row>
    <row spans="1:16" r="62">
      <c s="4" r="A62" t="s">
        <v>190</v>
      </c>
      <c s="9" r="E62" t="n">
        <v>491.1</v>
      </c>
      <c s="9" r="G62" t="n">
        <v>618.7</v>
      </c>
      <c s="9" r="J62" t="n">
        <v>901.6</v>
      </c>
      <c s="9" r="L62" t="n">
        <v>1638.1</v>
      </c>
      <c s="6" r="M62" t="n">
        <v>1479</v>
      </c>
      <c s="9" r="O62" t="n">
        <v>2294.7</v>
      </c>
    </row>
    <row spans="1:16" r="63">
      <c s="4" r="A63" t="s">
        <v>202</v>
      </c>
      <c s="9" r="E63" t="n">
        <v>-11240.5</v>
      </c>
      <c s="9" r="G63" t="n">
        <v>756.3</v>
      </c>
      <c s="9" r="J63" t="n">
        <v>-13885.7</v>
      </c>
      <c s="9" r="L63" t="n">
        <v>-14041.9</v>
      </c>
      <c s="9" r="M63" t="n">
        <v>105.8</v>
      </c>
      <c s="9" r="O63" t="n">
        <v>-99.7</v>
      </c>
    </row>
    <row spans="1:16" r="64">
      <c s="4" r="A64" t="s">
        <v>542</v>
      </c>
      <c s="9" r="E64" t="n">
        <v>12306.3</v>
      </c>
      <c s="9" r="G64" t="n">
        <v>-1082.1</v>
      </c>
      <c s="9" r="J64" t="n">
        <v>13631.6</v>
      </c>
      <c s="9" r="L64" t="n">
        <v>13523.2</v>
      </c>
      <c s="9" r="M64" t="n">
        <v>-1361.4</v>
      </c>
      <c s="9" r="O64" t="n">
        <v>-2443.7</v>
      </c>
    </row>
    <row spans="1:16" r="65">
      <c s="4" r="A65" t="s">
        <v>217</v>
      </c>
      <c s="9" r="E65" t="n">
        <v>-15.1</v>
      </c>
      <c s="9" r="G65" t="n">
        <v>-15.3</v>
      </c>
      <c s="9" r="J65" t="n">
        <v>-12.1</v>
      </c>
      <c s="6" r="L65" t="n">
        <v>-22</v>
      </c>
      <c s="9" r="M65" t="n">
        <v>-14.9</v>
      </c>
      <c s="6" r="O65" t="n">
        <v>-29</v>
      </c>
    </row>
    <row spans="1:16" r="66">
      <c s="4" r="A66" t="s">
        <v>218</v>
      </c>
      <c s="9" r="E66" t="n">
        <v>1541.8</v>
      </c>
      <c s="9" r="G66" t="n">
        <v>277.6</v>
      </c>
      <c s="9" r="J66" t="n">
        <v>635.4</v>
      </c>
      <c s="9" r="L66" t="n">
        <v>1097.4</v>
      </c>
      <c s="9" r="M66" t="n">
        <v>208.5</v>
      </c>
      <c s="9" r="O66" t="n">
        <v>-277.7</v>
      </c>
    </row>
    <row spans="1:16" r="67">
      <c s="4" r="A67" t="s">
        <v>219</v>
      </c>
      <c s="6" r="B67" t="n">
        <v>1420</v>
      </c>
      <c s="6" r="C67" t="n">
        <v>958</v>
      </c>
      <c s="9" r="D67" t="n">
        <v>1864.4</v>
      </c>
      <c s="9" r="E67" t="n">
        <v>322.6</v>
      </c>
      <c s="9" r="F67" t="n">
        <v>808.8</v>
      </c>
      <c s="9" r="G67" t="n">
        <v>531.2</v>
      </c>
      <c s="9" r="I67" t="n">
        <v>600.3</v>
      </c>
      <c s="9" r="J67" t="n">
        <v>322.6</v>
      </c>
      <c s="9" r="K67" t="n">
        <v>600.3</v>
      </c>
      <c s="9" r="L67" t="n">
        <v>322.6</v>
      </c>
      <c s="9" r="M67" t="n">
        <v>600.3</v>
      </c>
      <c s="9" r="N67" t="n">
        <v>322.6</v>
      </c>
      <c s="9" r="O67" t="n">
        <v>600.3</v>
      </c>
    </row>
    <row spans="1:16" r="68">
      <c s="4" r="A68" t="s">
        <v>220</v>
      </c>
      <c s="6" r="C68" t="n">
        <v>1420</v>
      </c>
      <c s="6" r="D68" t="n">
        <v>958</v>
      </c>
      <c s="9" r="E68" t="n">
        <v>1864.4</v>
      </c>
      <c s="9" r="F68" t="n">
        <v>322.6</v>
      </c>
      <c s="9" r="G68" t="n">
        <v>808.8</v>
      </c>
      <c s="9" r="H68" t="n">
        <v>531.2</v>
      </c>
      <c s="6" r="J68" t="n">
        <v>958</v>
      </c>
      <c s="9" r="K68" t="n">
        <v>531.2</v>
      </c>
      <c s="6" r="L68" t="n">
        <v>1420</v>
      </c>
      <c s="9" r="M68" t="n">
        <v>808.8</v>
      </c>
      <c s="9" r="O68" t="n">
        <v>322.6</v>
      </c>
      <c s="9" r="P68" t="n">
        <v>600.3</v>
      </c>
    </row>
    <row spans="1:16" r="69">
      <c s="3" r="A69" t="s">
        <v>543</v>
      </c>
    </row>
    <row spans="1:16" r="70">
      <c s="4" r="A70" t="s">
        <v>222</v>
      </c>
      <c s="9" r="E70" t="n">
        <v>-286.9</v>
      </c>
      <c s="6" r="G70" t="n">
        <v>-16</v>
      </c>
      <c s="9" r="J70" t="n">
        <v>-635.8</v>
      </c>
      <c s="9" r="L70" t="n">
        <v>-744.5</v>
      </c>
      <c s="9" r="M70" t="n">
        <v>-65.09999999999999</v>
      </c>
      <c s="9" r="O70" t="n">
        <v>-132.6</v>
      </c>
    </row>
    <row spans="1:16" r="71">
      <c s="4" r="A71" t="s">
        <v>223</v>
      </c>
      <c s="6" r="E71" t="n">
        <v>0</v>
      </c>
      <c s="9" r="G71" t="n">
        <v>-4.5</v>
      </c>
      <c s="9" r="J71" t="n">
        <v>-3123.1</v>
      </c>
      <c s="9" r="L71" t="n">
        <v>-3129.2</v>
      </c>
      <c s="9" r="M71" t="n">
        <v>-8.5</v>
      </c>
      <c s="9" r="O71" t="n">
        <v>-11.2</v>
      </c>
    </row>
    <row spans="1:16" r="72">
      <c s="4" r="A72" t="s">
        <v>537</v>
      </c>
    </row>
    <row spans="1:16" r="73">
      <c s="3" r="A73" t="s">
        <v>541</v>
      </c>
    </row>
    <row spans="1:16" r="74">
      <c s="4" r="A74" t="s">
        <v>104</v>
      </c>
      <c s="9" r="E74" t="n">
        <v>74.5</v>
      </c>
      <c s="9" r="F74" t="n">
        <v>534.1</v>
      </c>
      <c s="9" r="G74" t="n">
        <v>276.4</v>
      </c>
      <c s="9" r="J74" t="n">
        <v>22.9</v>
      </c>
      <c s="9" r="L74" t="n">
        <v>74.59999999999999</v>
      </c>
      <c s="9" r="M74" t="n">
        <v>378.1</v>
      </c>
      <c s="9" r="O74" t="n">
        <v>912.2</v>
      </c>
    </row>
    <row spans="1:16" r="75">
      <c s="3" r="A75" t="s">
        <v>173</v>
      </c>
    </row>
    <row spans="1:16" r="76">
      <c s="4" r="A76" t="s">
        <v>174</v>
      </c>
      <c s="6" r="E76" t="n">
        <v>407</v>
      </c>
      <c s="9" r="G76" t="n">
        <v>439.3</v>
      </c>
      <c s="6" r="J76" t="n">
        <v>1042</v>
      </c>
      <c s="9" r="L76" t="n">
        <v>1768.4</v>
      </c>
      <c s="9" r="M76" t="n">
        <v>1248.1</v>
      </c>
      <c s="9" r="O76" t="n">
        <v>1737.6</v>
      </c>
    </row>
    <row spans="1:16" r="77">
      <c s="4" r="A77" t="s">
        <v>175</v>
      </c>
      <c s="9" r="E77" t="n">
        <v>10.5</v>
      </c>
      <c s="9" r="G77" t="n">
        <v>34.6</v>
      </c>
      <c s="9" r="J77" t="n">
        <v>103.2</v>
      </c>
      <c s="9" r="L77" t="n">
        <v>123.7</v>
      </c>
      <c s="9" r="M77" t="n">
        <v>58.1</v>
      </c>
      <c s="6" r="O77" t="n">
        <v>70</v>
      </c>
    </row>
    <row spans="1:16" r="78">
      <c s="4" r="A78" t="s">
        <v>176</v>
      </c>
      <c s="9" r="G78" t="n">
        <v>19.9</v>
      </c>
      <c s="9" r="J78" t="n">
        <v>12.3</v>
      </c>
      <c s="9" r="L78" t="n">
        <v>108.1</v>
      </c>
      <c s="9" r="M78" t="n">
        <v>20.3</v>
      </c>
      <c s="6" r="O78" t="n">
        <v>21</v>
      </c>
    </row>
    <row spans="1:16" r="79">
      <c s="4" r="A79" t="s">
        <v>177</v>
      </c>
      <c s="9" r="E79" t="n">
        <v>24.5</v>
      </c>
      <c s="9" r="G79" t="n">
        <v>12.4</v>
      </c>
      <c s="9" r="J79" t="n">
        <v>70.5</v>
      </c>
      <c s="9" r="L79" t="n">
        <v>97.7</v>
      </c>
      <c s="9" r="M79" t="n">
        <v>21.9</v>
      </c>
      <c s="9" r="O79" t="n">
        <v>27.3</v>
      </c>
    </row>
    <row spans="1:16" r="80">
      <c s="4" r="A80" t="s">
        <v>46</v>
      </c>
      <c s="9" r="E80" t="n">
        <v>7.1</v>
      </c>
      <c s="6" r="G80" t="n">
        <v>4</v>
      </c>
      <c s="9" r="J80" t="n">
        <v>18.8</v>
      </c>
      <c s="9" r="L80" t="n">
        <v>22.6</v>
      </c>
      <c s="9" r="M80" t="n">
        <v>14.8</v>
      </c>
      <c s="9" r="O80" t="n">
        <v>-14.1</v>
      </c>
    </row>
    <row spans="1:16" r="81">
      <c s="4" r="A81" t="s">
        <v>178</v>
      </c>
      <c s="9" r="E81" t="n">
        <v>12.2</v>
      </c>
      <c s="6" r="G81" t="n">
        <v>12</v>
      </c>
      <c s="9" r="J81" t="n">
        <v>26.8</v>
      </c>
      <c s="9" r="L81" t="n">
        <v>46.4</v>
      </c>
      <c s="9" r="M81" t="n">
        <v>47.6</v>
      </c>
      <c s="9" r="O81" t="n">
        <v>81.3</v>
      </c>
    </row>
    <row spans="1:16" r="82">
      <c s="4" r="A82" t="s">
        <v>179</v>
      </c>
      <c s="9" r="E82" t="n">
        <v>62.5</v>
      </c>
      <c s="9" r="G82" t="n">
        <v>74.59999999999999</v>
      </c>
      <c s="9" r="J82" t="n">
        <v>12.4</v>
      </c>
      <c s="6" r="L82" t="n">
        <v>-79</v>
      </c>
      <c s="9" r="M82" t="n">
        <v>63.2</v>
      </c>
      <c s="9" r="O82" t="n">
        <v>81.8</v>
      </c>
    </row>
    <row spans="1:16" r="83">
      <c s="4" r="A83" t="s">
        <v>180</v>
      </c>
      <c s="9" r="G83" t="n">
        <v>-254.5</v>
      </c>
      <c s="9" r="L83" t="n">
        <v>9.199999999999999</v>
      </c>
      <c s="9" r="M83" t="n">
        <v>-254.5</v>
      </c>
      <c s="9" r="O83" t="n">
        <v>-253.5</v>
      </c>
    </row>
    <row spans="1:16" r="84">
      <c s="4" r="A84" t="s">
        <v>181</v>
      </c>
      <c s="9" r="E84" t="n">
        <v>1.5</v>
      </c>
      <c s="9" r="G84" t="n">
        <v>-0.9</v>
      </c>
      <c s="9" r="J84" t="n">
        <v>6.3</v>
      </c>
      <c s="9" r="L84" t="n">
        <v>31.9</v>
      </c>
      <c s="9" r="M84" t="n">
        <v>-48.2</v>
      </c>
      <c s="9" r="O84" t="n">
        <v>-44.7</v>
      </c>
    </row>
    <row spans="1:16" r="85">
      <c s="4" r="A85" t="s">
        <v>182</v>
      </c>
      <c s="6" r="E85" t="n">
        <v>-3</v>
      </c>
      <c s="9" r="G85" t="n">
        <v>-0.2</v>
      </c>
      <c s="9" r="J85" t="n">
        <v>-5.9</v>
      </c>
      <c s="9" r="L85" t="n">
        <v>-32.1</v>
      </c>
      <c s="9" r="M85" t="n">
        <v>-1.2</v>
      </c>
      <c s="9" r="O85" t="n">
        <v>-3.2</v>
      </c>
    </row>
    <row spans="1:16" r="86">
      <c s="4" r="A86" t="s">
        <v>150</v>
      </c>
      <c s="6" r="E86" t="n">
        <v>35</v>
      </c>
      <c s="9" r="G86" t="n">
        <v>20.2</v>
      </c>
      <c s="9" r="J86" t="n">
        <v>60.9</v>
      </c>
      <c s="9" r="L86" t="n">
        <v>111.4</v>
      </c>
      <c s="9" r="M86" t="n">
        <v>60.6</v>
      </c>
      <c s="9" r="O86" t="n">
        <v>78.2</v>
      </c>
    </row>
    <row spans="1:16" r="87">
      <c s="4" r="A87" t="s">
        <v>152</v>
      </c>
      <c s="9" r="E87" t="n">
        <v>-17.9</v>
      </c>
      <c s="9" r="G87" t="n">
        <v>-15.9</v>
      </c>
      <c s="9" r="J87" t="n">
        <v>-25.6</v>
      </c>
      <c s="9" r="L87" t="n">
        <v>-21.7</v>
      </c>
      <c s="9" r="M87" t="n">
        <v>-17.1</v>
      </c>
      <c s="9" r="O87" t="n">
        <v>-17.1</v>
      </c>
    </row>
    <row spans="1:16" r="88">
      <c s="4" r="A88" t="s">
        <v>183</v>
      </c>
      <c s="9" r="E88" t="n">
        <v>75.90000000000001</v>
      </c>
      <c s="9" r="G88" t="n">
        <v>55.1</v>
      </c>
      <c s="9" r="J88" t="n">
        <v>65.59999999999999</v>
      </c>
      <c s="9" r="L88" t="n">
        <v>96.59999999999999</v>
      </c>
      <c s="9" r="M88" t="n">
        <v>62.4</v>
      </c>
      <c s="9" r="O88" t="n">
        <v>135.1</v>
      </c>
    </row>
    <row spans="1:16" r="89">
      <c s="4" r="A89" t="s">
        <v>99</v>
      </c>
      <c s="6" r="E89" t="n">
        <v>20</v>
      </c>
      <c s="9" r="F89" t="n">
        <v>35.9</v>
      </c>
      <c s="6" r="G89" t="n">
        <v>0</v>
      </c>
      <c s="6" r="J89" t="n">
        <v>20</v>
      </c>
      <c s="6" r="L89" t="n">
        <v>20</v>
      </c>
      <c s="9" r="M89" t="n">
        <v>93.7</v>
      </c>
      <c s="9" r="O89" t="n">
        <v>129.6</v>
      </c>
    </row>
    <row spans="1:16" r="90">
      <c s="4" r="A90" t="s">
        <v>184</v>
      </c>
      <c s="9" r="E90" t="n">
        <v>-2.2</v>
      </c>
      <c s="9" r="G90" t="n">
        <v>-1.3</v>
      </c>
      <c s="9" r="J90" t="n">
        <v>-12.1</v>
      </c>
      <c s="9" r="L90" t="n">
        <v>-19.8</v>
      </c>
      <c s="9" r="M90" t="n">
        <v>-9.5</v>
      </c>
      <c s="9" r="O90" t="n">
        <v>-10.7</v>
      </c>
    </row>
    <row spans="1:16" r="91">
      <c s="4" r="A91" t="s">
        <v>185</v>
      </c>
      <c s="9" r="E91" t="n">
        <v>-7.2</v>
      </c>
      <c s="9" r="G91" t="n">
        <v>9.699999999999999</v>
      </c>
      <c s="9" r="J91" t="n">
        <v>-9.9</v>
      </c>
      <c s="9" r="L91" t="n">
        <v>-13.6</v>
      </c>
      <c s="9" r="M91" t="n">
        <v>15.8</v>
      </c>
      <c s="9" r="O91" t="n">
        <v>32.3</v>
      </c>
    </row>
    <row spans="1:16" r="92">
      <c s="3" r="A92" t="s">
        <v>186</v>
      </c>
    </row>
    <row spans="1:16" r="93">
      <c s="4" r="A93" t="s">
        <v>187</v>
      </c>
      <c s="6" r="E93" t="n">
        <v>-67</v>
      </c>
      <c s="9" r="G93" t="n">
        <v>-121.4</v>
      </c>
      <c s="9" r="J93" t="n">
        <v>-308.8</v>
      </c>
      <c s="6" r="L93" t="n">
        <v>-656</v>
      </c>
      <c s="9" r="M93" t="n">
        <v>-205.2</v>
      </c>
      <c s="9" r="O93" t="n">
        <v>-572.4</v>
      </c>
    </row>
    <row spans="1:16" r="94">
      <c s="4" r="A94" t="s">
        <v>188</v>
      </c>
      <c s="9" r="E94" t="n">
        <v>-38.5</v>
      </c>
      <c s="9" r="G94" t="n">
        <v>-41.5</v>
      </c>
      <c s="9" r="J94" t="n">
        <v>-86.8</v>
      </c>
      <c s="9" r="L94" t="n">
        <v>-132.4</v>
      </c>
      <c s="9" r="M94" t="n">
        <v>-122.8</v>
      </c>
      <c s="9" r="O94" t="n">
        <v>-174.3</v>
      </c>
    </row>
    <row spans="1:16" r="95">
      <c s="4" r="A95" t="s">
        <v>35</v>
      </c>
      <c s="9" r="E95" t="n">
        <v>-45.1</v>
      </c>
      <c s="9" r="G95" t="n">
        <v>5.5</v>
      </c>
      <c s="9" r="J95" t="n">
        <v>-163.5</v>
      </c>
      <c s="6" r="L95" t="n">
        <v>-252</v>
      </c>
      <c s="9" r="M95" t="n">
        <v>34.5</v>
      </c>
      <c s="9" r="O95" t="n">
        <v>-110.3</v>
      </c>
    </row>
    <row spans="1:16" r="96">
      <c s="4" r="A96" t="s">
        <v>189</v>
      </c>
      <c s="9" r="E96" t="n">
        <v>-58.7</v>
      </c>
      <c s="9" r="G96" t="n">
        <v>90.7</v>
      </c>
      <c s="9" r="J96" t="n">
        <v>52.5</v>
      </c>
      <c s="9" r="L96" t="n">
        <v>334.1</v>
      </c>
      <c s="9" r="M96" t="n">
        <v>18.4</v>
      </c>
      <c s="9" r="O96" t="n">
        <v>188.6</v>
      </c>
    </row>
    <row spans="1:16" r="97">
      <c s="4" r="A97" t="s">
        <v>190</v>
      </c>
      <c s="9" r="E97" t="n">
        <v>491.1</v>
      </c>
      <c s="9" r="G97" t="n">
        <v>618.7</v>
      </c>
      <c s="9" r="J97" t="n">
        <v>901.6</v>
      </c>
      <c s="9" r="L97" t="n">
        <v>1638.1</v>
      </c>
      <c s="6" r="M97" t="n">
        <v>1479</v>
      </c>
      <c s="9" r="O97" t="n">
        <v>2294.7</v>
      </c>
    </row>
    <row spans="1:16" r="98">
      <c s="4" r="A98" t="s">
        <v>202</v>
      </c>
      <c s="9" r="E98" t="n">
        <v>-11240.5</v>
      </c>
      <c s="9" r="G98" t="n">
        <v>756.3</v>
      </c>
      <c s="9" r="J98" t="n">
        <v>-13885.7</v>
      </c>
      <c s="9" r="L98" t="n">
        <v>-14041.9</v>
      </c>
      <c s="9" r="M98" t="n">
        <v>105.8</v>
      </c>
      <c s="9" r="O98" t="n">
        <v>-99.7</v>
      </c>
    </row>
    <row spans="1:16" r="99">
      <c s="4" r="A99" t="s">
        <v>542</v>
      </c>
      <c s="9" r="E99" t="n">
        <v>12306.3</v>
      </c>
      <c s="9" r="G99" t="n">
        <v>-1082.1</v>
      </c>
      <c s="9" r="J99" t="n">
        <v>13631.6</v>
      </c>
      <c s="9" r="L99" t="n">
        <v>13523.2</v>
      </c>
      <c s="9" r="M99" t="n">
        <v>-1361.4</v>
      </c>
      <c s="9" r="O99" t="n">
        <v>-2443.7</v>
      </c>
    </row>
    <row spans="1:16" r="100">
      <c s="4" r="A100" t="s">
        <v>217</v>
      </c>
      <c s="9" r="E100" t="n">
        <v>-15.1</v>
      </c>
      <c s="9" r="G100" t="n">
        <v>-15.3</v>
      </c>
      <c s="9" r="J100" t="n">
        <v>-12.1</v>
      </c>
      <c s="6" r="L100" t="n">
        <v>-22</v>
      </c>
      <c s="9" r="M100" t="n">
        <v>-14.9</v>
      </c>
      <c s="6" r="O100" t="n">
        <v>-29</v>
      </c>
    </row>
    <row spans="1:16" r="101">
      <c s="4" r="A101" t="s">
        <v>218</v>
      </c>
      <c s="9" r="E101" t="n">
        <v>1541.8</v>
      </c>
      <c s="9" r="G101" t="n">
        <v>277.6</v>
      </c>
      <c s="9" r="J101" t="n">
        <v>635.4</v>
      </c>
      <c s="9" r="L101" t="n">
        <v>1097.4</v>
      </c>
      <c s="9" r="M101" t="n">
        <v>208.5</v>
      </c>
      <c s="9" r="O101" t="n">
        <v>-277.7</v>
      </c>
    </row>
    <row spans="1:16" r="102">
      <c s="4" r="A102" t="s">
        <v>219</v>
      </c>
      <c s="6" r="B102" t="n">
        <v>1420</v>
      </c>
      <c s="6" r="C102" t="n">
        <v>958</v>
      </c>
      <c s="9" r="D102" t="n">
        <v>1864.4</v>
      </c>
      <c s="9" r="E102" t="n">
        <v>322.6</v>
      </c>
      <c s="9" r="F102" t="n">
        <v>808.8</v>
      </c>
      <c s="9" r="G102" t="n">
        <v>531.2</v>
      </c>
      <c s="9" r="I102" t="n">
        <v>600.3</v>
      </c>
      <c s="9" r="J102" t="n">
        <v>322.6</v>
      </c>
      <c s="9" r="K102" t="n">
        <v>600.3</v>
      </c>
      <c s="9" r="L102" t="n">
        <v>322.6</v>
      </c>
      <c s="9" r="M102" t="n">
        <v>600.3</v>
      </c>
      <c s="9" r="N102" t="n">
        <v>322.6</v>
      </c>
      <c s="9" r="O102" t="n">
        <v>600.3</v>
      </c>
    </row>
    <row spans="1:16" r="103">
      <c s="4" r="A103" t="s">
        <v>220</v>
      </c>
      <c s="6" r="C103" t="n">
        <v>1420</v>
      </c>
      <c s="6" r="D103" t="n">
        <v>958</v>
      </c>
      <c s="9" r="E103" t="n">
        <v>1864.4</v>
      </c>
      <c s="9" r="F103" t="n">
        <v>322.6</v>
      </c>
      <c s="9" r="G103" t="n">
        <v>808.8</v>
      </c>
      <c s="9" r="H103" t="n">
        <v>531.2</v>
      </c>
      <c s="6" r="J103" t="n">
        <v>958</v>
      </c>
      <c s="9" r="K103" t="n">
        <v>531.2</v>
      </c>
      <c s="6" r="L103" t="n">
        <v>1420</v>
      </c>
      <c s="9" r="M103" t="n">
        <v>808.8</v>
      </c>
      <c s="9" r="O103" t="n">
        <v>322.6</v>
      </c>
      <c s="9" r="P103" t="n">
        <v>600.3</v>
      </c>
    </row>
    <row spans="1:16" r="104">
      <c s="3" r="A104" t="s">
        <v>543</v>
      </c>
    </row>
    <row spans="1:16" r="105">
      <c s="4" r="A105" t="s">
        <v>222</v>
      </c>
      <c s="9" r="E105" t="n">
        <v>-286.9</v>
      </c>
      <c s="6" r="G105" t="n">
        <v>-16</v>
      </c>
      <c s="9" r="J105" t="n">
        <v>-674.6</v>
      </c>
      <c s="9" r="L105" t="n">
        <v>-783.3</v>
      </c>
      <c s="9" r="M105" t="n">
        <v>-65.09999999999999</v>
      </c>
      <c s="9" r="O105" t="n">
        <v>-93.8</v>
      </c>
    </row>
    <row spans="1:16" r="106">
      <c s="4" r="A106" t="s">
        <v>223</v>
      </c>
      <c s="6" r="E106" t="n">
        <v>0</v>
      </c>
      <c s="9" r="G106" t="n">
        <v>-4.5</v>
      </c>
      <c s="9" r="J106" t="n">
        <v>-3123.1</v>
      </c>
      <c s="9" r="L106" t="n">
        <v>-3129.2</v>
      </c>
      <c s="9" r="M106" t="n">
        <v>-8.5</v>
      </c>
      <c s="9" r="O106" t="n">
        <v>-11.2</v>
      </c>
    </row>
    <row spans="1:16" r="107">
      <c s="4" r="A107" t="s">
        <v>538</v>
      </c>
    </row>
    <row spans="1:16" r="108">
      <c s="3" r="A108" t="s">
        <v>541</v>
      </c>
    </row>
    <row spans="1:16" r="109">
      <c s="4" r="A109" t="s">
        <v>104</v>
      </c>
      <c s="6" r="E109" t="n">
        <v>24</v>
      </c>
      <c s="9" r="F109" t="n">
        <v>-22.4</v>
      </c>
      <c s="9" r="G109" t="n">
        <v>-10.4</v>
      </c>
      <c s="6" r="J109" t="n">
        <v>24</v>
      </c>
      <c s="6" r="L109" t="n">
        <v>24</v>
      </c>
      <c s="9" r="M109" t="n">
        <v>-10.4</v>
      </c>
      <c s="9" r="O109" t="n">
        <v>-32.8</v>
      </c>
    </row>
    <row spans="1:16" r="110">
      <c s="3" r="A110" t="s">
        <v>173</v>
      </c>
    </row>
    <row spans="1:16" r="111">
      <c s="4" r="A111" t="s">
        <v>174</v>
      </c>
      <c s="6" r="E111" t="n">
        <v>0</v>
      </c>
      <c s="6" r="G111" t="n">
        <v>0</v>
      </c>
      <c s="6" r="J111" t="n">
        <v>0</v>
      </c>
      <c s="6" r="L111" t="n">
        <v>0</v>
      </c>
      <c s="6" r="M111" t="n">
        <v>0</v>
      </c>
      <c s="6" r="O111" t="n">
        <v>0</v>
      </c>
    </row>
    <row spans="1:16" r="112">
      <c s="4" r="A112" t="s">
        <v>175</v>
      </c>
      <c s="6" r="E112" t="n">
        <v>0</v>
      </c>
      <c s="6" r="G112" t="n">
        <v>0</v>
      </c>
      <c s="6" r="J112" t="n">
        <v>0</v>
      </c>
      <c s="6" r="L112" t="n">
        <v>0</v>
      </c>
      <c s="6" r="M112" t="n">
        <v>0</v>
      </c>
      <c s="6" r="O112" t="n">
        <v>0</v>
      </c>
    </row>
    <row spans="1:16" r="113">
      <c s="4" r="A113" t="s">
        <v>176</v>
      </c>
      <c s="6" r="G113" t="n">
        <v>0</v>
      </c>
      <c s="6" r="J113" t="n">
        <v>0</v>
      </c>
      <c s="6" r="L113" t="n">
        <v>0</v>
      </c>
      <c s="6" r="M113" t="n">
        <v>0</v>
      </c>
      <c s="6" r="O113" t="n">
        <v>0</v>
      </c>
    </row>
    <row spans="1:16" r="114">
      <c s="4" r="A114" t="s">
        <v>177</v>
      </c>
      <c s="6" r="E114" t="n">
        <v>0</v>
      </c>
      <c s="6" r="G114" t="n">
        <v>0</v>
      </c>
      <c s="6" r="J114" t="n">
        <v>0</v>
      </c>
      <c s="6" r="L114" t="n">
        <v>0</v>
      </c>
      <c s="6" r="M114" t="n">
        <v>0</v>
      </c>
      <c s="6" r="O114" t="n">
        <v>0</v>
      </c>
    </row>
    <row spans="1:16" r="115">
      <c s="4" r="A115" t="s">
        <v>46</v>
      </c>
      <c s="6" r="E115" t="n">
        <v>0</v>
      </c>
      <c s="6" r="G115" t="n">
        <v>0</v>
      </c>
      <c s="6" r="J115" t="n">
        <v>0</v>
      </c>
      <c s="6" r="L115" t="n">
        <v>0</v>
      </c>
      <c s="6" r="M115" t="n">
        <v>0</v>
      </c>
      <c s="6" r="O115" t="n">
        <v>0</v>
      </c>
    </row>
    <row spans="1:16" r="116">
      <c s="4" r="A116" t="s">
        <v>178</v>
      </c>
      <c s="6" r="E116" t="n">
        <v>0</v>
      </c>
      <c s="6" r="G116" t="n">
        <v>0</v>
      </c>
      <c s="6" r="J116" t="n">
        <v>0</v>
      </c>
      <c s="6" r="L116" t="n">
        <v>0</v>
      </c>
      <c s="6" r="M116" t="n">
        <v>0</v>
      </c>
      <c s="6" r="O116" t="n">
        <v>0</v>
      </c>
    </row>
    <row spans="1:16" r="117">
      <c s="4" r="A117" t="s">
        <v>179</v>
      </c>
      <c s="9" r="E117" t="n">
        <v>3.6</v>
      </c>
      <c s="9" r="G117" t="n">
        <v>-1.9</v>
      </c>
      <c s="9" r="J117" t="n">
        <v>3.6</v>
      </c>
      <c s="9" r="L117" t="n">
        <v>3.6</v>
      </c>
      <c s="9" r="M117" t="n">
        <v>-1.9</v>
      </c>
      <c s="9" r="O117" t="n">
        <v>-6.2</v>
      </c>
    </row>
    <row spans="1:16" r="118">
      <c s="4" r="A118" t="s">
        <v>180</v>
      </c>
      <c s="6" r="G118" t="n">
        <v>0</v>
      </c>
      <c s="6" r="L118" t="n">
        <v>0</v>
      </c>
      <c s="6" r="M118" t="n">
        <v>0</v>
      </c>
      <c s="6" r="O118" t="n">
        <v>0</v>
      </c>
    </row>
    <row spans="1:16" r="119">
      <c s="4" r="A119" t="s">
        <v>181</v>
      </c>
      <c s="6" r="E119" t="n">
        <v>0</v>
      </c>
      <c s="6" r="G119" t="n">
        <v>0</v>
      </c>
      <c s="6" r="M119" t="n">
        <v>0</v>
      </c>
    </row>
    <row spans="1:16" r="120">
      <c s="4" r="A120" t="s">
        <v>182</v>
      </c>
      <c s="6" r="E120" t="n">
        <v>0</v>
      </c>
      <c s="6" r="G120" t="n">
        <v>0</v>
      </c>
      <c s="6" r="J120" t="n">
        <v>0</v>
      </c>
      <c s="6" r="L120" t="n">
        <v>0</v>
      </c>
      <c s="6" r="M120" t="n">
        <v>0</v>
      </c>
      <c s="6" r="O120" t="n">
        <v>0</v>
      </c>
    </row>
    <row spans="1:16" r="121">
      <c s="4" r="A121" t="s">
        <v>150</v>
      </c>
      <c s="6" r="E121" t="n">
        <v>0</v>
      </c>
      <c s="6" r="G121" t="n">
        <v>0</v>
      </c>
      <c s="6" r="J121" t="n">
        <v>0</v>
      </c>
      <c s="6" r="L121" t="n">
        <v>0</v>
      </c>
      <c s="6" r="M121" t="n">
        <v>0</v>
      </c>
      <c s="6" r="O121" t="n">
        <v>0</v>
      </c>
    </row>
    <row spans="1:16" r="122">
      <c s="4" r="A122" t="s">
        <v>152</v>
      </c>
      <c s="6" r="E122" t="n">
        <v>0</v>
      </c>
      <c s="6" r="G122" t="n">
        <v>0</v>
      </c>
      <c s="6" r="J122" t="n">
        <v>0</v>
      </c>
      <c s="6" r="L122" t="n">
        <v>0</v>
      </c>
      <c s="6" r="M122" t="n">
        <v>0</v>
      </c>
      <c s="6" r="O122" t="n">
        <v>0</v>
      </c>
    </row>
    <row spans="1:16" r="123">
      <c s="4" r="A123" t="s">
        <v>183</v>
      </c>
      <c s="6" r="E123" t="n">
        <v>0</v>
      </c>
      <c s="6" r="G123" t="n">
        <v>0</v>
      </c>
      <c s="6" r="J123" t="n">
        <v>0</v>
      </c>
      <c s="6" r="L123" t="n">
        <v>0</v>
      </c>
      <c s="6" r="M123" t="n">
        <v>0</v>
      </c>
      <c s="6" r="O123" t="n">
        <v>0</v>
      </c>
    </row>
    <row spans="1:16" r="124">
      <c s="4" r="A124" t="s">
        <v>99</v>
      </c>
      <c s="6" r="E124" t="n">
        <v>0</v>
      </c>
      <c s="6" r="F124" t="n">
        <v>0</v>
      </c>
      <c s="6" r="G124" t="n">
        <v>0</v>
      </c>
      <c s="6" r="J124" t="n">
        <v>0</v>
      </c>
      <c s="6" r="L124" t="n">
        <v>0</v>
      </c>
      <c s="6" r="M124" t="n">
        <v>0</v>
      </c>
      <c s="6" r="O124" t="n">
        <v>0</v>
      </c>
    </row>
    <row spans="1:16" r="125">
      <c s="4" r="A125" t="s">
        <v>184</v>
      </c>
      <c s="6" r="E125" t="n">
        <v>0</v>
      </c>
      <c s="6" r="G125" t="n">
        <v>0</v>
      </c>
      <c s="6" r="J125" t="n">
        <v>0</v>
      </c>
      <c s="6" r="L125" t="n">
        <v>0</v>
      </c>
      <c s="6" r="M125" t="n">
        <v>0</v>
      </c>
      <c s="6" r="O125" t="n">
        <v>0</v>
      </c>
    </row>
    <row spans="1:16" r="126">
      <c s="4" r="A126" t="s">
        <v>185</v>
      </c>
      <c s="6" r="E126" t="n">
        <v>0</v>
      </c>
      <c s="6" r="G126" t="n">
        <v>0</v>
      </c>
      <c s="6" r="J126" t="n">
        <v>0</v>
      </c>
      <c s="6" r="L126" t="n">
        <v>0</v>
      </c>
      <c s="6" r="M126" t="n">
        <v>0</v>
      </c>
      <c s="6" r="O126" t="n">
        <v>0</v>
      </c>
    </row>
    <row spans="1:16" r="127">
      <c s="3" r="A127" t="s">
        <v>186</v>
      </c>
    </row>
    <row spans="1:16" r="128">
      <c s="4" r="A128" t="s">
        <v>187</v>
      </c>
      <c s="6" r="E128" t="n">
        <v>0</v>
      </c>
      <c s="6" r="G128" t="n">
        <v>0</v>
      </c>
      <c s="6" r="J128" t="n">
        <v>0</v>
      </c>
      <c s="6" r="L128" t="n">
        <v>0</v>
      </c>
      <c s="6" r="M128" t="n">
        <v>0</v>
      </c>
      <c s="6" r="O128" t="n">
        <v>0</v>
      </c>
    </row>
    <row spans="1:16" r="129">
      <c s="4" r="A129" t="s">
        <v>188</v>
      </c>
      <c s="9" r="E129" t="n">
        <v>-52.5</v>
      </c>
      <c s="9" r="G129" t="n">
        <v>-0.6</v>
      </c>
      <c s="9" r="J129" t="n">
        <v>-52.5</v>
      </c>
      <c s="9" r="L129" t="n">
        <v>-52.5</v>
      </c>
      <c s="9" r="M129" t="n">
        <v>-0.6</v>
      </c>
      <c s="9" r="O129" t="n">
        <v>-18.5</v>
      </c>
    </row>
    <row spans="1:16" r="130">
      <c s="4" r="A130" t="s">
        <v>35</v>
      </c>
      <c s="6" r="E130" t="n">
        <v>0</v>
      </c>
      <c s="6" r="G130" t="n">
        <v>0</v>
      </c>
      <c s="6" r="J130" t="n">
        <v>0</v>
      </c>
      <c s="6" r="L130" t="n">
        <v>0</v>
      </c>
      <c s="6" r="M130" t="n">
        <v>0</v>
      </c>
      <c s="6" r="O130" t="n">
        <v>0</v>
      </c>
    </row>
    <row spans="1:16" r="131">
      <c s="4" r="A131" t="s">
        <v>189</v>
      </c>
      <c s="9" r="E131" t="n">
        <v>24.9</v>
      </c>
      <c s="9" r="G131" t="n">
        <v>12.9</v>
      </c>
      <c s="9" r="J131" t="n">
        <v>24.9</v>
      </c>
      <c s="9" r="L131" t="n">
        <v>24.9</v>
      </c>
      <c s="9" r="M131" t="n">
        <v>12.9</v>
      </c>
      <c s="9" r="O131" t="n">
        <v>57.5</v>
      </c>
    </row>
    <row spans="1:16" r="132">
      <c s="4" r="A132" t="s">
        <v>190</v>
      </c>
      <c s="6" r="E132" t="n">
        <v>0</v>
      </c>
      <c s="6" r="G132" t="n">
        <v>0</v>
      </c>
      <c s="6" r="J132" t="n">
        <v>0</v>
      </c>
      <c s="6" r="L132" t="n">
        <v>0</v>
      </c>
      <c s="6" r="M132" t="n">
        <v>0</v>
      </c>
      <c s="6" r="O132" t="n">
        <v>0</v>
      </c>
    </row>
    <row spans="1:16" r="133">
      <c s="4" r="A133" t="s">
        <v>202</v>
      </c>
      <c s="6" r="E133" t="n">
        <v>0</v>
      </c>
      <c s="6" r="G133" t="n">
        <v>0</v>
      </c>
      <c s="6" r="J133" t="n">
        <v>0</v>
      </c>
      <c s="6" r="L133" t="n">
        <v>0</v>
      </c>
      <c s="6" r="M133" t="n">
        <v>0</v>
      </c>
      <c s="6" r="O133" t="n">
        <v>0</v>
      </c>
    </row>
    <row spans="1:16" r="134">
      <c s="4" r="A134" t="s">
        <v>542</v>
      </c>
      <c s="6" r="E134" t="n">
        <v>0</v>
      </c>
      <c s="6" r="G134" t="n">
        <v>0</v>
      </c>
      <c s="6" r="J134" t="n">
        <v>0</v>
      </c>
      <c s="6" r="L134" t="n">
        <v>0</v>
      </c>
      <c s="6" r="M134" t="n">
        <v>0</v>
      </c>
      <c s="6" r="O134" t="n">
        <v>0</v>
      </c>
    </row>
    <row spans="1:16" r="135">
      <c s="4" r="A135" t="s">
        <v>217</v>
      </c>
      <c s="6" r="E135" t="n">
        <v>0</v>
      </c>
      <c s="6" r="G135" t="n">
        <v>0</v>
      </c>
      <c s="6" r="J135" t="n">
        <v>0</v>
      </c>
      <c s="6" r="L135" t="n">
        <v>0</v>
      </c>
      <c s="6" r="M135" t="n">
        <v>0</v>
      </c>
      <c s="6" r="O135" t="n">
        <v>0</v>
      </c>
    </row>
    <row spans="1:16" r="136">
      <c s="4" r="A136" t="s">
        <v>218</v>
      </c>
      <c s="6" r="E136" t="n">
        <v>0</v>
      </c>
      <c s="6" r="G136" t="n">
        <v>0</v>
      </c>
      <c s="6" r="J136" t="n">
        <v>0</v>
      </c>
      <c s="6" r="L136" t="n">
        <v>0</v>
      </c>
      <c s="6" r="M136" t="n">
        <v>0</v>
      </c>
      <c s="6" r="O136" t="n">
        <v>0</v>
      </c>
    </row>
    <row spans="1:16" r="137">
      <c s="4" r="A137" t="s">
        <v>219</v>
      </c>
      <c s="7" r="B137" t="n">
        <v>0</v>
      </c>
      <c s="6" r="C137" t="n">
        <v>0</v>
      </c>
      <c s="6" r="D137" t="n">
        <v>0</v>
      </c>
      <c s="6" r="E137" t="n">
        <v>0</v>
      </c>
      <c s="6" r="F137" t="n">
        <v>0</v>
      </c>
      <c s="6" r="G137" t="n">
        <v>0</v>
      </c>
      <c s="7" r="I137" t="n">
        <v>0</v>
      </c>
      <c s="6" r="J137" t="n">
        <v>0</v>
      </c>
      <c s="6" r="K137" t="n">
        <v>0</v>
      </c>
      <c s="6" r="L137" t="n">
        <v>0</v>
      </c>
      <c s="6" r="M137" t="n">
        <v>0</v>
      </c>
      <c s="7" r="N137" t="n">
        <v>0</v>
      </c>
      <c s="6" r="O137" t="n">
        <v>0</v>
      </c>
    </row>
    <row spans="1:16" r="138">
      <c s="4" r="A138" t="s">
        <v>220</v>
      </c>
      <c s="7" r="C138" t="n">
        <v>0</v>
      </c>
      <c s="7" r="D138" t="n">
        <v>0</v>
      </c>
      <c s="6" r="E138" t="n">
        <v>0</v>
      </c>
      <c s="7" r="F138" t="n">
        <v>0</v>
      </c>
      <c s="6" r="G138" t="n">
        <v>0</v>
      </c>
      <c s="7" r="H138" t="n">
        <v>0</v>
      </c>
      <c s="6" r="J138" t="n">
        <v>0</v>
      </c>
      <c s="7" r="K138" t="n">
        <v>0</v>
      </c>
      <c s="6" r="L138" t="n">
        <v>0</v>
      </c>
      <c s="6" r="M138" t="n">
        <v>0</v>
      </c>
      <c s="6" r="O138" t="n">
        <v>0</v>
      </c>
      <c s="7" r="P138" t="n">
        <v>0</v>
      </c>
    </row>
    <row spans="1:16" r="139">
      <c s="3" r="A139" t="s">
        <v>543</v>
      </c>
    </row>
    <row spans="1:16" r="140">
      <c s="4" r="A140" t="s">
        <v>222</v>
      </c>
      <c s="6" r="E140" t="n">
        <v>0</v>
      </c>
      <c s="6" r="G140" t="n">
        <v>0</v>
      </c>
      <c s="9" r="J140" t="n">
        <v>38.8</v>
      </c>
      <c s="9" r="L140" t="n">
        <v>38.8</v>
      </c>
      <c s="6" r="M140" t="n">
        <v>0</v>
      </c>
      <c s="9" r="O140" t="n">
        <v>-38.8</v>
      </c>
    </row>
    <row spans="1:16" r="141">
      <c s="4" r="A141" t="s">
        <v>223</v>
      </c>
      <c s="7" r="E141" t="n">
        <v>0</v>
      </c>
      <c s="7" r="G141" t="n">
        <v>0</v>
      </c>
      <c s="7" r="J141" t="n">
        <v>0</v>
      </c>
      <c s="7" r="L141" t="n">
        <v>0</v>
      </c>
      <c s="7" r="M141" t="n">
        <v>0</v>
      </c>
      <c s="7" r="O141" t="n">
        <v>0</v>
      </c>
    </row>
  </sheetData>
  <mergeCells count="5">
    <mergeCell ref="A1:A2"/>
    <mergeCell ref="B1:I1"/>
    <mergeCell ref="J1:K1"/>
    <mergeCell ref="L1:M1"/>
    <mergeCell ref="N1:P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s="1" r="A1" t="s">
        <v>544</v>
      </c>
      <c s="2" r="B1" t="s">
        <v>1</v>
      </c>
    </row>
    <row spans="1:2" r="2">
      <c s="2" r="B2" t="s">
        <v>545</v>
      </c>
    </row>
    <row spans="1:2" r="3">
      <c s="4" r="A3" t="s">
        <v>546</v>
      </c>
    </row>
    <row spans="1:2" r="4">
      <c s="3" r="A4" t="s">
        <v>310</v>
      </c>
    </row>
    <row spans="1:2" r="5">
      <c s="4" r="A5" t="s">
        <v>547</v>
      </c>
      <c s="7" r="B5" t="n">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s="1" r="A1" t="s">
        <v>548</v>
      </c>
      <c s="2" r="B1" t="s">
        <v>72</v>
      </c>
      <c s="2" r="C1" t="s">
        <v>1</v>
      </c>
    </row>
    <row spans="1:4" r="2">
      <c s="2" r="B2" t="s">
        <v>549</v>
      </c>
      <c s="2" r="C2" t="s">
        <v>550</v>
      </c>
      <c s="2" r="D2" t="s">
        <v>545</v>
      </c>
    </row>
    <row spans="1:4" r="3">
      <c s="3" r="A3" t="s">
        <v>318</v>
      </c>
    </row>
    <row spans="1:4" r="4">
      <c s="4" r="A4" t="s">
        <v>551</v>
      </c>
      <c s="4" r="C4" t="s">
        <v>552</v>
      </c>
    </row>
    <row spans="1:4" r="5">
      <c s="4" r="A5" t="s">
        <v>553</v>
      </c>
      <c s="4" r="C5" t="s">
        <v>554</v>
      </c>
    </row>
    <row spans="1:4" r="6">
      <c s="4" r="A6" t="s">
        <v>555</v>
      </c>
      <c s="8" r="B6" t="n">
        <v>2686.9</v>
      </c>
      <c s="8" r="C6" t="n">
        <v>2686.9</v>
      </c>
      <c s="8" r="D6" t="n">
        <v>2075.8</v>
      </c>
    </row>
    <row spans="1:4" r="7">
      <c s="4" r="A7" t="s">
        <v>556</v>
      </c>
      <c s="4" r="C7" t="s">
        <v>557</v>
      </c>
      <c s="4" r="D7" t="s">
        <v>557</v>
      </c>
    </row>
    <row spans="1:4" r="8">
      <c s="4" r="A8" t="s">
        <v>558</v>
      </c>
      <c s="4" r="C8" t="s">
        <v>557</v>
      </c>
    </row>
    <row spans="1:4" r="9">
      <c s="4" r="A9" t="s">
        <v>559</v>
      </c>
      <c s="6" r="B9" t="n">
        <v>27</v>
      </c>
    </row>
    <row spans="1:4" r="10">
      <c s="4" r="A10" t="s">
        <v>560</v>
      </c>
    </row>
    <row spans="1:4" r="11">
      <c s="3" r="A11" t="s">
        <v>318</v>
      </c>
    </row>
    <row spans="1:4" r="12">
      <c s="4" r="A12" t="s">
        <v>555</v>
      </c>
      <c s="6" r="B12" t="n">
        <v>253</v>
      </c>
      <c s="7" r="C12" t="n">
        <v>253</v>
      </c>
      <c s="7" r="D12" t="n">
        <v>204</v>
      </c>
    </row>
    <row spans="1:4" r="13">
      <c s="4" r="A13" t="s">
        <v>561</v>
      </c>
      <c s="7" r="B13" t="n">
        <v>17</v>
      </c>
      <c s="7" r="C13" t="n">
        <v>17</v>
      </c>
    </row>
    <row spans="1:4" r="14">
      <c s="4" r="A14" t="s">
        <v>562</v>
      </c>
    </row>
    <row spans="1:4" r="15">
      <c s="3" r="A15" t="s">
        <v>318</v>
      </c>
    </row>
    <row spans="1:4" r="16">
      <c s="4" r="A16" t="s">
        <v>563</v>
      </c>
      <c s="6" r="C16" t="n">
        <v>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16"/>
  </cols>
  <sheetData>
    <row spans="1:2" r="1">
      <c s="1" r="A1" t="s">
        <v>564</v>
      </c>
      <c s="2" r="B1" t="s">
        <v>1</v>
      </c>
    </row>
    <row spans="1:2" r="2">
      <c s="2" r="B2" t="s">
        <v>2</v>
      </c>
    </row>
    <row spans="1:2" r="3">
      <c s="4" r="A3" t="s">
        <v>565</v>
      </c>
    </row>
    <row spans="1:2" r="4">
      <c s="3" r="A4" t="s">
        <v>566</v>
      </c>
    </row>
    <row spans="1:2" r="5">
      <c s="4" r="A5" t="s">
        <v>567</v>
      </c>
      <c s="4" r="B5" t="s">
        <v>568</v>
      </c>
    </row>
    <row spans="1:2" r="6">
      <c s="4" r="A6" t="s">
        <v>569</v>
      </c>
    </row>
    <row spans="1:2" r="7">
      <c s="3" r="A7" t="s">
        <v>566</v>
      </c>
    </row>
    <row spans="1:2" r="8">
      <c s="4" r="A8" t="s">
        <v>567</v>
      </c>
      <c s="4" r="B8" t="s">
        <v>570</v>
      </c>
    </row>
    <row spans="1:2" r="9">
      <c s="4" r="A9" t="s">
        <v>571</v>
      </c>
    </row>
    <row spans="1:2" r="10">
      <c s="3" r="A10" t="s">
        <v>566</v>
      </c>
    </row>
    <row spans="1:2" r="11">
      <c s="4" r="A11" t="s">
        <v>567</v>
      </c>
      <c s="4" r="B11" t="s">
        <v>572</v>
      </c>
    </row>
    <row spans="1:2" r="12">
      <c s="4" r="A12" t="s">
        <v>573</v>
      </c>
    </row>
    <row spans="1:2" r="13">
      <c s="3" r="A13" t="s">
        <v>566</v>
      </c>
    </row>
    <row spans="1:2" r="14">
      <c s="4" r="A14" t="s">
        <v>567</v>
      </c>
      <c s="4" r="B14" t="s">
        <v>570</v>
      </c>
    </row>
    <row spans="1:2" r="15">
      <c s="4" r="A15" t="s">
        <v>574</v>
      </c>
    </row>
    <row spans="1:2" r="16">
      <c s="3" r="A16" t="s">
        <v>566</v>
      </c>
    </row>
    <row spans="1:2" r="17">
      <c s="4" r="A17" t="s">
        <v>567</v>
      </c>
      <c s="4" r="B17" t="s">
        <v>575</v>
      </c>
    </row>
    <row spans="1:2" r="18">
      <c s="4" r="A18" t="s">
        <v>576</v>
      </c>
    </row>
    <row spans="1:2" r="19">
      <c s="3" r="A19" t="s">
        <v>566</v>
      </c>
    </row>
    <row spans="1:2" r="20">
      <c s="4" r="A20" t="s">
        <v>567</v>
      </c>
      <c s="4" r="B20" t="s">
        <v>577</v>
      </c>
    </row>
    <row spans="1:2" r="21">
      <c s="4" r="A21" t="s">
        <v>578</v>
      </c>
    </row>
    <row spans="1:2" r="22">
      <c s="3" r="A22" t="s">
        <v>566</v>
      </c>
    </row>
    <row spans="1:2" r="23">
      <c s="4" r="A23" t="s">
        <v>567</v>
      </c>
      <c s="4" r="B23" t="s">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44"/>
    <col customWidth="1" max="2" min="2" width="16"/>
  </cols>
  <sheetData>
    <row spans="1:2" r="1">
      <c s="1" r="A1" t="s">
        <v>579</v>
      </c>
      <c s="2" r="B1" t="s">
        <v>1</v>
      </c>
    </row>
    <row spans="1:2" r="2">
      <c s="2" r="B2" t="s">
        <v>2</v>
      </c>
    </row>
    <row spans="1:2" r="3">
      <c s="3" r="A3" t="s">
        <v>580</v>
      </c>
    </row>
    <row spans="1:2" r="4">
      <c s="4" r="A4" t="s">
        <v>567</v>
      </c>
      <c s="4" r="B4" t="s">
        <v>581</v>
      </c>
    </row>
    <row spans="1:2" r="5">
      <c s="4" r="A5" t="s">
        <v>582</v>
      </c>
    </row>
    <row spans="1:2" r="6">
      <c s="3" r="A6" t="s">
        <v>580</v>
      </c>
    </row>
    <row spans="1:2" r="7">
      <c s="4" r="A7" t="s">
        <v>567</v>
      </c>
      <c s="4" r="B7" t="s">
        <v>583</v>
      </c>
    </row>
    <row spans="1:2" r="8">
      <c s="4" r="A8" t="s">
        <v>584</v>
      </c>
    </row>
    <row spans="1:2" r="9">
      <c s="3" r="A9" t="s">
        <v>580</v>
      </c>
    </row>
    <row spans="1:2" r="10">
      <c s="4" r="A10" t="s">
        <v>567</v>
      </c>
      <c s="4" r="B10" t="s">
        <v>585</v>
      </c>
    </row>
    <row spans="1:2" r="11">
      <c s="4" r="A11" t="s">
        <v>586</v>
      </c>
    </row>
    <row spans="1:2" r="12">
      <c s="3" r="A12" t="s">
        <v>580</v>
      </c>
    </row>
    <row spans="1:2" r="13">
      <c s="4" r="A13" t="s">
        <v>567</v>
      </c>
      <c s="4" r="B13" t="s">
        <v>587</v>
      </c>
    </row>
    <row spans="1:2" r="14">
      <c s="4" r="A14" t="s">
        <v>588</v>
      </c>
    </row>
    <row spans="1:2" r="15">
      <c s="3" r="A15" t="s">
        <v>580</v>
      </c>
    </row>
    <row spans="1:2" r="16">
      <c s="4" r="A16" t="s">
        <v>567</v>
      </c>
      <c s="4" r="B16" t="s">
        <v>589</v>
      </c>
    </row>
    <row spans="1:2" r="17">
      <c s="4" r="A17" t="s">
        <v>590</v>
      </c>
    </row>
    <row spans="1:2" r="18">
      <c s="3" r="A18" t="s">
        <v>580</v>
      </c>
    </row>
    <row spans="1:2" r="19">
      <c s="4" r="A19" t="s">
        <v>567</v>
      </c>
      <c s="4" r="B19" t="s">
        <v>591</v>
      </c>
    </row>
    <row spans="1:2" r="20">
      <c s="4" r="A20" t="s">
        <v>592</v>
      </c>
    </row>
    <row spans="1:2" r="21">
      <c s="3" r="A21" t="s">
        <v>580</v>
      </c>
    </row>
    <row spans="1:2" r="22">
      <c s="4" r="A22" t="s">
        <v>567</v>
      </c>
      <c s="4" r="B22" t="s">
        <v>572</v>
      </c>
    </row>
    <row spans="1:2" r="23">
      <c s="4" r="A23" t="s">
        <v>593</v>
      </c>
    </row>
    <row spans="1:2" r="24">
      <c s="3" r="A24" t="s">
        <v>580</v>
      </c>
    </row>
    <row spans="1:2" r="25">
      <c s="4" r="A25" t="s">
        <v>567</v>
      </c>
      <c s="4" r="B25" t="s">
        <v>581</v>
      </c>
    </row>
    <row spans="1:2" r="26">
      <c s="4" r="A26" t="s">
        <v>594</v>
      </c>
    </row>
    <row spans="1:2" r="27">
      <c s="3" r="A27" t="s">
        <v>580</v>
      </c>
    </row>
    <row spans="1:2" r="28">
      <c s="4" r="A28" t="s">
        <v>567</v>
      </c>
      <c s="4" r="B28" t="s">
        <v>595</v>
      </c>
    </row>
    <row spans="1:2" r="29">
      <c s="4" r="A29" t="s">
        <v>596</v>
      </c>
    </row>
    <row spans="1:2" r="30">
      <c s="3" r="A30" t="s">
        <v>580</v>
      </c>
    </row>
    <row spans="1:2" r="31">
      <c s="4" r="A31" t="s">
        <v>567</v>
      </c>
      <c s="4" r="B31" t="s">
        <v>597</v>
      </c>
    </row>
    <row spans="1:2" r="32">
      <c s="4" r="A32" t="s">
        <v>598</v>
      </c>
    </row>
    <row spans="1:2" r="33">
      <c s="3" r="A33" t="s">
        <v>580</v>
      </c>
    </row>
    <row spans="1:2" r="34">
      <c s="4" r="A34" t="s">
        <v>567</v>
      </c>
      <c s="4" r="B34" t="s">
        <v>570</v>
      </c>
    </row>
    <row spans="1:2" r="35">
      <c s="4" r="A35" t="s">
        <v>599</v>
      </c>
    </row>
    <row spans="1:2" r="36">
      <c s="3" r="A36" t="s">
        <v>580</v>
      </c>
    </row>
    <row spans="1:2" r="37">
      <c s="4" r="A37" t="s">
        <v>567</v>
      </c>
      <c s="4" r="B37" t="s">
        <v>591</v>
      </c>
    </row>
    <row spans="1:2" r="38">
      <c s="4" r="A38" t="s">
        <v>600</v>
      </c>
    </row>
    <row spans="1:2" r="39">
      <c s="3" r="A39" t="s">
        <v>580</v>
      </c>
    </row>
    <row spans="1:2" r="40">
      <c s="4" r="A40" t="s">
        <v>567</v>
      </c>
      <c s="4" r="B40" t="s">
        <v>583</v>
      </c>
    </row>
    <row spans="1:2" r="41">
      <c s="4" r="A41" t="s">
        <v>601</v>
      </c>
    </row>
    <row spans="1:2" r="42">
      <c s="3" r="A42" t="s">
        <v>580</v>
      </c>
    </row>
    <row spans="1:2" r="43">
      <c s="4" r="A43" t="s">
        <v>567</v>
      </c>
      <c s="4" r="B43" t="s">
        <v>602</v>
      </c>
    </row>
    <row spans="1:2" r="44">
      <c s="4" r="A44" t="s">
        <v>603</v>
      </c>
    </row>
    <row spans="1:2" r="45">
      <c s="3" r="A45" t="s">
        <v>580</v>
      </c>
    </row>
    <row spans="1:2" r="46">
      <c s="4" r="A46" t="s">
        <v>567</v>
      </c>
      <c s="4" r="B46" t="s">
        <v>585</v>
      </c>
    </row>
    <row spans="1:2" r="47">
      <c s="4" r="A47" t="s">
        <v>604</v>
      </c>
    </row>
    <row spans="1:2" r="48">
      <c s="3" r="A48" t="s">
        <v>580</v>
      </c>
    </row>
    <row spans="1:2" r="49">
      <c s="4" r="A49" t="s">
        <v>567</v>
      </c>
      <c s="4" r="B49" t="s">
        <v>5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v>
      </c>
      <c s="2" r="C2" t="s">
        <v>30</v>
      </c>
      <c s="2" r="D2" t="s">
        <v>80</v>
      </c>
    </row>
    <row spans="1:4" r="3">
      <c s="3" r="A3" t="s">
        <v>230</v>
      </c>
    </row>
    <row spans="1:4" r="4">
      <c s="4" r="A4" t="s">
        <v>606</v>
      </c>
      <c s="7" r="B4" t="n">
        <v>20</v>
      </c>
      <c s="7" r="C4" t="n">
        <v>8</v>
      </c>
    </row>
    <row spans="1:4" r="5">
      <c s="4" r="A5" t="s">
        <v>607</v>
      </c>
      <c s="7" r="B5" t="n">
        <v>652</v>
      </c>
      <c s="6" r="C5" t="n">
        <v>435</v>
      </c>
      <c s="7" r="D5" t="n">
        <v>277</v>
      </c>
    </row>
    <row spans="1:4" r="6">
      <c s="4" r="A6" t="s">
        <v>608</v>
      </c>
      <c s="4" r="B6" t="s">
        <v>609</v>
      </c>
    </row>
    <row spans="1:4" r="7">
      <c s="4" r="A7" t="s">
        <v>610</v>
      </c>
      <c s="4" r="B7" t="s">
        <v>585</v>
      </c>
    </row>
    <row spans="1:4" r="8">
      <c s="4" r="A8" t="s">
        <v>611</v>
      </c>
      <c s="4" r="B8" t="s">
        <v>612</v>
      </c>
    </row>
    <row spans="1:4" r="9">
      <c s="4" r="A9" t="s">
        <v>613</v>
      </c>
    </row>
    <row spans="1:4" r="10">
      <c s="3" r="A10" t="s">
        <v>230</v>
      </c>
    </row>
    <row spans="1:4" r="11">
      <c s="4" r="A11" t="s">
        <v>547</v>
      </c>
      <c s="7" r="C11" t="n">
        <v>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3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s="1" r="A1" t="s">
        <v>614</v>
      </c>
      <c s="2" r="B1" t="s">
        <v>615</v>
      </c>
      <c s="2" r="C1" t="s">
        <v>616</v>
      </c>
      <c s="2" r="D1" t="s">
        <v>617</v>
      </c>
      <c s="2" r="E1" t="s">
        <v>618</v>
      </c>
      <c s="2" r="F1" t="s">
        <v>619</v>
      </c>
      <c s="2" r="G1" t="s">
        <v>620</v>
      </c>
      <c s="2" r="H1" t="s">
        <v>621</v>
      </c>
      <c s="2" r="I1" t="s">
        <v>622</v>
      </c>
      <c s="2" r="J1" t="s">
        <v>623</v>
      </c>
      <c s="2" r="K1" t="s">
        <v>549</v>
      </c>
      <c s="2" r="L1" t="s">
        <v>624</v>
      </c>
      <c s="2" r="M1" t="s">
        <v>549</v>
      </c>
      <c s="2" r="N1" t="s">
        <v>549</v>
      </c>
      <c s="2" r="O1" t="s">
        <v>545</v>
      </c>
      <c s="2" r="P1" t="s">
        <v>625</v>
      </c>
      <c s="2" r="Q1" t="s">
        <v>549</v>
      </c>
      <c s="2" r="R1" t="s">
        <v>626</v>
      </c>
      <c s="2" r="S1" t="s">
        <v>627</v>
      </c>
      <c s="2" r="T1" t="s">
        <v>628</v>
      </c>
    </row>
    <row spans="1:20" r="2">
      <c s="3" r="A2" t="s">
        <v>375</v>
      </c>
    </row>
    <row spans="1:20" r="3">
      <c s="4" r="A3" t="s">
        <v>46</v>
      </c>
      <c s="7" r="K3" t="n">
        <v>515600000</v>
      </c>
      <c s="7" r="M3" t="n">
        <v>515600000</v>
      </c>
      <c s="7" r="N3" t="n">
        <v>515600000</v>
      </c>
      <c s="7" r="O3" t="n">
        <v>0</v>
      </c>
      <c s="7" r="Q3" t="n">
        <v>515600000</v>
      </c>
    </row>
    <row spans="1:20" r="4">
      <c s="4" r="A4" t="s">
        <v>629</v>
      </c>
      <c s="6" r="N4" t="n">
        <v>1695800000</v>
      </c>
      <c s="6" r="O4" t="n">
        <v>132600000</v>
      </c>
      <c s="7" r="P4" t="n">
        <v>76100000</v>
      </c>
    </row>
    <row spans="1:20" r="5">
      <c s="4" r="A5" t="s">
        <v>93</v>
      </c>
      <c s="6" r="N5" t="n">
        <v>38500000</v>
      </c>
      <c s="6" r="O5" t="n">
        <v>6300000</v>
      </c>
      <c s="6" r="P5" t="n">
        <v>36400000</v>
      </c>
    </row>
    <row spans="1:20" r="6">
      <c s="4" r="A6" t="s">
        <v>192</v>
      </c>
      <c s="6" r="N6" t="n">
        <v>-15457400000</v>
      </c>
      <c s="6" r="O6" t="n">
        <v>-1102600000</v>
      </c>
      <c s="6" r="P6" t="n">
        <v>-5253500000</v>
      </c>
    </row>
    <row spans="1:20" r="7">
      <c s="4" r="A7" t="s">
        <v>630</v>
      </c>
      <c s="6" r="N7" t="n">
        <v>130000000</v>
      </c>
      <c s="6" r="O7" t="n">
        <v>20000000</v>
      </c>
      <c s="6" r="P7" t="n">
        <v>370000000</v>
      </c>
    </row>
    <row spans="1:20" r="8">
      <c s="4" r="A8" t="s">
        <v>631</v>
      </c>
      <c s="6" r="N8" t="n">
        <v>35000000</v>
      </c>
      <c s="6" r="O8" t="n">
        <v>2000000</v>
      </c>
      <c s="6" r="P8" t="n">
        <v>25000000</v>
      </c>
    </row>
    <row spans="1:20" r="9">
      <c s="4" r="A9" t="s">
        <v>378</v>
      </c>
    </row>
    <row spans="1:20" r="10">
      <c s="3" r="A10" t="s">
        <v>375</v>
      </c>
    </row>
    <row spans="1:20" r="11">
      <c s="4" r="A11" t="s">
        <v>632</v>
      </c>
      <c s="7" r="B11" t="n">
        <v>910300000</v>
      </c>
    </row>
    <row spans="1:20" r="12">
      <c s="4" r="A12" t="s">
        <v>633</v>
      </c>
      <c s="6" r="B12" t="n">
        <v>846000000</v>
      </c>
    </row>
    <row spans="1:20" r="13">
      <c s="4" r="A13" t="s">
        <v>46</v>
      </c>
      <c s="6" r="B13" t="n">
        <v>75000000</v>
      </c>
    </row>
    <row spans="1:20" r="14">
      <c s="4" r="A14" t="s">
        <v>629</v>
      </c>
      <c s="6" r="B14" t="n">
        <v>64000000</v>
      </c>
    </row>
    <row spans="1:20" r="15">
      <c s="4" r="A15" t="s">
        <v>93</v>
      </c>
      <c s="7" r="B15" t="n">
        <v>4000000</v>
      </c>
    </row>
    <row spans="1:20" r="16">
      <c s="4" r="A16" t="s">
        <v>634</v>
      </c>
      <c s="6" r="N16" t="n">
        <v>48000000</v>
      </c>
    </row>
    <row spans="1:20" r="17">
      <c s="4" r="A17" t="s">
        <v>635</v>
      </c>
      <c s="6" r="N17" t="n">
        <v>-9000000</v>
      </c>
    </row>
    <row spans="1:20" r="18">
      <c s="4" r="A18" t="s">
        <v>636</v>
      </c>
    </row>
    <row spans="1:20" r="19">
      <c s="3" r="A19" t="s">
        <v>375</v>
      </c>
    </row>
    <row spans="1:20" r="20">
      <c s="4" r="A20" t="s">
        <v>637</v>
      </c>
      <c s="6" r="K20" t="n">
        <v>12000000</v>
      </c>
    </row>
    <row spans="1:20" r="21">
      <c s="4" r="A21" t="s">
        <v>383</v>
      </c>
    </row>
    <row spans="1:20" r="22">
      <c s="3" r="A22" t="s">
        <v>375</v>
      </c>
    </row>
    <row spans="1:20" r="23">
      <c s="4" r="A23" t="s">
        <v>632</v>
      </c>
      <c s="7" r="C23" t="n">
        <v>1446500000</v>
      </c>
    </row>
    <row spans="1:20" r="24">
      <c s="4" r="A24" t="s">
        <v>638</v>
      </c>
      <c s="6" r="C24" t="n">
        <v>200000000</v>
      </c>
    </row>
    <row spans="1:20" r="25">
      <c s="4" r="A25" t="s">
        <v>46</v>
      </c>
      <c s="6" r="C25" t="n">
        <v>422000000</v>
      </c>
    </row>
    <row spans="1:20" r="26">
      <c s="4" r="A26" t="s">
        <v>629</v>
      </c>
      <c s="6" r="C26" t="n">
        <v>495000000</v>
      </c>
    </row>
    <row spans="1:20" r="27">
      <c s="4" r="A27" t="s">
        <v>93</v>
      </c>
      <c s="6" r="C27" t="n">
        <v>4000000</v>
      </c>
    </row>
    <row spans="1:20" r="28">
      <c s="4" r="A28" t="s">
        <v>632</v>
      </c>
      <c s="6" r="C28" t="n">
        <v>530000000</v>
      </c>
    </row>
    <row spans="1:20" r="29">
      <c s="4" r="A29" t="s">
        <v>639</v>
      </c>
      <c s="6" r="C29" t="n">
        <v>1000000000</v>
      </c>
    </row>
    <row spans="1:20" r="30">
      <c s="4" r="A30" t="s">
        <v>635</v>
      </c>
      <c s="6" r="N30" t="n">
        <v>-37000000</v>
      </c>
    </row>
    <row spans="1:20" r="31">
      <c s="4" r="A31" t="s">
        <v>640</v>
      </c>
    </row>
    <row spans="1:20" r="32">
      <c s="3" r="A32" t="s">
        <v>375</v>
      </c>
    </row>
    <row spans="1:20" r="33">
      <c s="4" r="A33" t="s">
        <v>632</v>
      </c>
      <c s="7" r="J33" t="n">
        <v>500000000</v>
      </c>
    </row>
    <row spans="1:20" r="34">
      <c s="4" r="A34" t="s">
        <v>385</v>
      </c>
    </row>
    <row spans="1:20" r="35">
      <c s="3" r="A35" t="s">
        <v>375</v>
      </c>
    </row>
    <row spans="1:20" r="36">
      <c s="4" r="A36" t="s">
        <v>632</v>
      </c>
      <c s="6" r="K36" t="n">
        <v>13132000000</v>
      </c>
      <c s="6" r="M36" t="n">
        <v>13132000000</v>
      </c>
      <c s="6" r="N36" t="n">
        <v>13132000000</v>
      </c>
      <c s="6" r="Q36" t="n">
        <v>13132000000</v>
      </c>
    </row>
    <row spans="1:20" r="37">
      <c s="4" r="A37" t="s">
        <v>46</v>
      </c>
      <c s="6" r="K37" t="n">
        <v>500000000</v>
      </c>
      <c s="6" r="M37" t="n">
        <v>500000000</v>
      </c>
      <c s="6" r="N37" t="n">
        <v>500000000</v>
      </c>
      <c s="6" r="Q37" t="n">
        <v>500000000</v>
      </c>
    </row>
    <row spans="1:20" r="38">
      <c s="4" r="A38" t="s">
        <v>93</v>
      </c>
      <c s="6" r="M38" t="n">
        <v>15000000</v>
      </c>
      <c s="6" r="N38" t="n">
        <v>15000000</v>
      </c>
    </row>
    <row spans="1:20" r="39">
      <c s="4" r="A39" t="s">
        <v>634</v>
      </c>
      <c s="6" r="N39" t="n">
        <v>1280000000</v>
      </c>
    </row>
    <row spans="1:20" r="40">
      <c s="4" r="A40" t="s">
        <v>632</v>
      </c>
      <c s="7" r="D40" t="n">
        <v>13132000000</v>
      </c>
    </row>
    <row spans="1:20" r="41">
      <c s="4" r="A41" t="s">
        <v>635</v>
      </c>
      <c s="6" r="N41" t="n">
        <v>-302000000</v>
      </c>
    </row>
    <row spans="1:20" r="42">
      <c s="4" r="A42" t="s">
        <v>641</v>
      </c>
      <c s="7" r="D42" t="n">
        <v>173</v>
      </c>
    </row>
    <row spans="1:20" r="43">
      <c s="4" r="A43" t="s">
        <v>642</v>
      </c>
      <c s="6" r="D43" t="n">
        <v>20</v>
      </c>
    </row>
    <row spans="1:20" r="44">
      <c s="4" r="A44" t="s">
        <v>643</v>
      </c>
      <c s="11" r="D44" t="n">
        <v>0.001</v>
      </c>
    </row>
    <row spans="1:20" r="45">
      <c s="4" r="A45" t="s">
        <v>644</v>
      </c>
      <c s="6" r="K45" t="n">
        <v>650000000</v>
      </c>
      <c s="6" r="M45" t="n">
        <v>650000000</v>
      </c>
      <c s="6" r="N45" t="n">
        <v>650000000</v>
      </c>
      <c s="6" r="Q45" t="n">
        <v>650000000</v>
      </c>
    </row>
    <row spans="1:20" r="46">
      <c s="4" r="A46" t="s">
        <v>645</v>
      </c>
    </row>
    <row spans="1:20" r="47">
      <c s="3" r="A47" t="s">
        <v>375</v>
      </c>
    </row>
    <row spans="1:20" r="48">
      <c s="4" r="A48" t="s">
        <v>641</v>
      </c>
      <c s="7" r="D48" t="n">
        <v>173</v>
      </c>
    </row>
    <row spans="1:20" r="49">
      <c s="4" r="A49" t="s">
        <v>646</v>
      </c>
    </row>
    <row spans="1:20" r="50">
      <c s="3" r="A50" t="s">
        <v>375</v>
      </c>
    </row>
    <row spans="1:20" r="51">
      <c s="4" r="A51" t="s">
        <v>633</v>
      </c>
      <c s="7" r="E51" t="n">
        <v>495000000</v>
      </c>
    </row>
    <row spans="1:20" r="52">
      <c s="4" r="A52" t="s">
        <v>192</v>
      </c>
      <c s="6" r="E52" t="n">
        <v>-415000000</v>
      </c>
    </row>
    <row spans="1:20" r="53">
      <c s="4" r="A53" t="s">
        <v>647</v>
      </c>
      <c s="6" r="E53" t="n">
        <v>80000000</v>
      </c>
    </row>
    <row spans="1:20" r="54">
      <c s="4" r="A54" t="s">
        <v>648</v>
      </c>
      <c s="7" r="E54" t="n">
        <v>-50000000</v>
      </c>
    </row>
    <row spans="1:20" r="55">
      <c s="4" r="A55" t="s">
        <v>649</v>
      </c>
    </row>
    <row spans="1:20" r="56">
      <c s="3" r="A56" t="s">
        <v>375</v>
      </c>
    </row>
    <row spans="1:20" r="57">
      <c s="4" r="A57" t="s">
        <v>46</v>
      </c>
      <c s="6" r="K57" t="n">
        <v>35000000</v>
      </c>
      <c s="6" r="M57" t="n">
        <v>35000000</v>
      </c>
      <c s="6" r="N57" t="n">
        <v>35000000</v>
      </c>
      <c s="6" r="Q57" t="n">
        <v>35000000</v>
      </c>
    </row>
    <row spans="1:20" r="58">
      <c s="4" r="A58" t="s">
        <v>632</v>
      </c>
      <c s="7" r="S58" t="n">
        <v>286000000</v>
      </c>
    </row>
    <row spans="1:20" r="59">
      <c s="4" r="A59" t="s">
        <v>650</v>
      </c>
      <c s="7" r="S59" t="n">
        <v>64000000</v>
      </c>
    </row>
    <row spans="1:20" r="60">
      <c s="4" r="A60" t="s">
        <v>644</v>
      </c>
      <c s="6" r="K60" t="n">
        <v>200000000</v>
      </c>
      <c s="6" r="M60" t="n">
        <v>200000000</v>
      </c>
      <c s="6" r="N60" t="n">
        <v>200000000</v>
      </c>
      <c s="6" r="Q60" t="n">
        <v>200000000</v>
      </c>
    </row>
    <row spans="1:20" r="61">
      <c s="4" r="A61" t="s">
        <v>392</v>
      </c>
    </row>
    <row spans="1:20" r="62">
      <c s="3" r="A62" t="s">
        <v>375</v>
      </c>
    </row>
    <row spans="1:20" r="63">
      <c s="4" r="A63" t="s">
        <v>632</v>
      </c>
      <c s="6" r="K63" t="n">
        <v>1412200000</v>
      </c>
      <c s="6" r="M63" t="n">
        <v>1412200000</v>
      </c>
      <c s="6" r="N63" t="n">
        <v>1412200000</v>
      </c>
      <c s="6" r="Q63" t="n">
        <v>1412200000</v>
      </c>
    </row>
    <row spans="1:20" r="64">
      <c s="4" r="A64" t="s">
        <v>629</v>
      </c>
      <c s="6" r="N64" t="n">
        <v>191000000</v>
      </c>
    </row>
    <row spans="1:20" r="65">
      <c s="4" r="A65" t="s">
        <v>93</v>
      </c>
      <c s="6" r="N65" t="n">
        <v>16000000</v>
      </c>
    </row>
    <row spans="1:20" r="66">
      <c s="4" r="A66" t="s">
        <v>634</v>
      </c>
      <c s="6" r="N66" t="n">
        <v>771000000</v>
      </c>
    </row>
    <row spans="1:20" r="67">
      <c s="4" r="A67" t="s">
        <v>635</v>
      </c>
      <c s="6" r="N67" t="n">
        <v>208000000</v>
      </c>
    </row>
    <row spans="1:20" r="68">
      <c s="4" r="A68" t="s">
        <v>651</v>
      </c>
    </row>
    <row spans="1:20" r="69">
      <c s="3" r="A69" t="s">
        <v>375</v>
      </c>
    </row>
    <row spans="1:20" r="70">
      <c s="4" r="A70" t="s">
        <v>652</v>
      </c>
      <c s="7" r="C70" t="n">
        <v>100000000</v>
      </c>
    </row>
    <row spans="1:20" r="71">
      <c s="4" r="A71" t="s">
        <v>653</v>
      </c>
    </row>
    <row spans="1:20" r="72">
      <c s="3" r="A72" t="s">
        <v>375</v>
      </c>
    </row>
    <row spans="1:20" r="73">
      <c s="4" r="A73" t="s">
        <v>644</v>
      </c>
      <c s="6" r="K73" t="n">
        <v>170000000</v>
      </c>
      <c s="6" r="M73" t="n">
        <v>170000000</v>
      </c>
      <c s="6" r="N73" t="n">
        <v>170000000</v>
      </c>
      <c s="6" r="Q73" t="n">
        <v>170000000</v>
      </c>
      <c s="7" r="R73" t="n">
        <v>170000000</v>
      </c>
    </row>
    <row spans="1:20" r="74">
      <c s="4" r="A74" t="s">
        <v>654</v>
      </c>
    </row>
    <row spans="1:20" r="75">
      <c s="3" r="A75" t="s">
        <v>375</v>
      </c>
    </row>
    <row spans="1:20" r="76">
      <c s="4" r="A76" t="s">
        <v>644</v>
      </c>
      <c s="6" r="K76" t="n">
        <v>175000000</v>
      </c>
      <c s="6" r="M76" t="n">
        <v>175000000</v>
      </c>
      <c s="7" r="N76" t="n">
        <v>175000000</v>
      </c>
      <c s="6" r="Q76" t="n">
        <v>175000000</v>
      </c>
      <c s="7" r="R76" t="n">
        <v>175000000</v>
      </c>
    </row>
    <row spans="1:20" r="77">
      <c s="4" r="A77" t="s">
        <v>655</v>
      </c>
    </row>
    <row spans="1:20" r="78">
      <c s="3" r="A78" t="s">
        <v>375</v>
      </c>
    </row>
    <row spans="1:20" r="79">
      <c s="4" r="A79" t="s">
        <v>46</v>
      </c>
      <c s="7" r="T79" t="n">
        <v>25000000</v>
      </c>
    </row>
    <row spans="1:20" r="80">
      <c s="4" r="A80" t="s">
        <v>632</v>
      </c>
      <c s="7" r="T80" t="n">
        <v>459000000</v>
      </c>
    </row>
    <row spans="1:20" r="81">
      <c s="4" r="A81" t="s">
        <v>656</v>
      </c>
    </row>
    <row spans="1:20" r="82">
      <c s="3" r="A82" t="s">
        <v>375</v>
      </c>
    </row>
    <row spans="1:20" r="83">
      <c s="4" r="A83" t="s">
        <v>657</v>
      </c>
      <c s="7" r="L83" t="n">
        <v>20000000</v>
      </c>
    </row>
    <row spans="1:20" r="84">
      <c s="4" r="A84" t="s">
        <v>658</v>
      </c>
    </row>
    <row spans="1:20" r="85">
      <c s="3" r="A85" t="s">
        <v>375</v>
      </c>
    </row>
    <row spans="1:20" r="86">
      <c s="4" r="A86" t="s">
        <v>632</v>
      </c>
      <c s="7" r="F86" t="n">
        <v>293000000</v>
      </c>
    </row>
    <row spans="1:20" r="87">
      <c s="4" r="A87" t="s">
        <v>641</v>
      </c>
      <c s="10" r="F87" t="n">
        <v>2.92</v>
      </c>
    </row>
    <row spans="1:20" r="88">
      <c s="4" r="A88" t="s">
        <v>659</v>
      </c>
      <c s="7" r="F88" t="n">
        <v>44000000</v>
      </c>
    </row>
    <row spans="1:20" r="89">
      <c s="4" r="A89" t="s">
        <v>660</v>
      </c>
    </row>
    <row spans="1:20" r="90">
      <c s="3" r="A90" t="s">
        <v>375</v>
      </c>
    </row>
    <row spans="1:20" r="91">
      <c s="4" r="A91" t="s">
        <v>661</v>
      </c>
      <c s="4" r="N91" t="s">
        <v>662</v>
      </c>
    </row>
    <row spans="1:20" r="92">
      <c s="4" r="A92" t="s">
        <v>395</v>
      </c>
    </row>
    <row spans="1:20" r="93">
      <c s="3" r="A93" t="s">
        <v>375</v>
      </c>
    </row>
    <row spans="1:20" r="94">
      <c s="4" r="A94" t="s">
        <v>632</v>
      </c>
      <c s="7" r="K94" t="n">
        <v>1347100000</v>
      </c>
      <c s="7" r="M94" t="n">
        <v>1347100000</v>
      </c>
      <c s="7" r="N94" t="n">
        <v>1347100000</v>
      </c>
      <c s="6" r="Q94" t="n">
        <v>1347100000</v>
      </c>
    </row>
    <row spans="1:20" r="95">
      <c s="4" r="A95" t="s">
        <v>629</v>
      </c>
      <c s="6" r="O95" t="n">
        <v>132000000</v>
      </c>
    </row>
    <row spans="1:20" r="96">
      <c s="4" r="A96" t="s">
        <v>398</v>
      </c>
    </row>
    <row spans="1:20" r="97">
      <c s="3" r="A97" t="s">
        <v>375</v>
      </c>
    </row>
    <row spans="1:20" r="98">
      <c s="4" r="A98" t="s">
        <v>632</v>
      </c>
      <c s="6" r="O98" t="n">
        <v>4613300000</v>
      </c>
    </row>
    <row spans="1:20" r="99">
      <c s="4" r="A99" t="s">
        <v>93</v>
      </c>
      <c s="7" r="Q99" t="n">
        <v>13000000</v>
      </c>
    </row>
    <row spans="1:20" r="100">
      <c s="4" r="A100" t="s">
        <v>632</v>
      </c>
      <c s="7" r="G100" t="n">
        <v>4613300000</v>
      </c>
    </row>
    <row spans="1:20" r="101">
      <c s="4" r="A101" t="s">
        <v>647</v>
      </c>
      <c s="6" r="G101" t="n">
        <v>149000000</v>
      </c>
    </row>
    <row spans="1:20" r="102">
      <c s="4" r="A102" t="s">
        <v>648</v>
      </c>
      <c s="6" r="G102" t="n">
        <v>-4300000</v>
      </c>
    </row>
    <row spans="1:20" r="103">
      <c s="4" r="A103" t="s">
        <v>663</v>
      </c>
      <c s="7" r="G103" t="n">
        <v>8700000000</v>
      </c>
    </row>
    <row spans="1:20" r="104">
      <c s="4" r="A104" t="s">
        <v>664</v>
      </c>
    </row>
    <row spans="1:20" r="105">
      <c s="3" r="A105" t="s">
        <v>375</v>
      </c>
    </row>
    <row spans="1:20" r="106">
      <c s="4" r="A106" t="s">
        <v>632</v>
      </c>
      <c s="7" r="H106" t="n">
        <v>437000000</v>
      </c>
    </row>
    <row spans="1:20" r="107">
      <c s="4" r="A107" t="s">
        <v>641</v>
      </c>
      <c s="7" r="H107" t="n">
        <v>24</v>
      </c>
    </row>
    <row spans="1:20" r="108">
      <c s="4" r="A108" t="s">
        <v>665</v>
      </c>
    </row>
    <row spans="1:20" r="109">
      <c s="3" r="A109" t="s">
        <v>375</v>
      </c>
    </row>
    <row spans="1:20" r="110">
      <c s="4" r="A110" t="s">
        <v>632</v>
      </c>
      <c s="7" r="I110" t="n">
        <v>150000000</v>
      </c>
    </row>
    <row spans="1:20" r="111">
      <c s="4" r="A111" t="s">
        <v>666</v>
      </c>
      <c s="7" r="I111" t="n">
        <v>20000000</v>
      </c>
    </row>
    <row spans="1:20" r="112">
      <c s="4" r="A112" t="s">
        <v>405</v>
      </c>
    </row>
    <row spans="1:20" r="113">
      <c s="3" r="A113" t="s">
        <v>375</v>
      </c>
    </row>
    <row spans="1:20" r="114">
      <c s="4" r="A114" t="s">
        <v>632</v>
      </c>
      <c s="7" r="O114" t="n">
        <v>898100000</v>
      </c>
      <c s="6" r="P114" t="n">
        <v>898000000</v>
      </c>
    </row>
    <row spans="1:20" r="115">
      <c s="4" r="A115" t="s">
        <v>46</v>
      </c>
      <c s="7" r="P115" t="n">
        <v>59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4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667</v>
      </c>
      <c s="2" r="B1" t="s">
        <v>668</v>
      </c>
      <c s="2" r="C1" t="s">
        <v>669</v>
      </c>
      <c s="2" r="D1" t="s">
        <v>670</v>
      </c>
      <c s="2" r="E1" t="s">
        <v>79</v>
      </c>
      <c s="2" r="F1" t="s">
        <v>671</v>
      </c>
      <c s="2" r="G1" t="s">
        <v>2</v>
      </c>
      <c s="2" r="H1" t="s">
        <v>30</v>
      </c>
      <c s="2" r="I1" t="s">
        <v>80</v>
      </c>
      <c s="2" r="J1" t="s">
        <v>4</v>
      </c>
      <c s="2" r="K1" t="s">
        <v>672</v>
      </c>
      <c s="2" r="L1" t="s">
        <v>673</v>
      </c>
    </row>
    <row spans="1:12" r="2">
      <c s="3" r="A2" t="s">
        <v>674</v>
      </c>
    </row>
    <row spans="1:12" r="3">
      <c s="4" r="A3" t="s">
        <v>40</v>
      </c>
      <c s="8" r="G3" t="n">
        <v>18552.8</v>
      </c>
      <c s="8" r="H3" t="n">
        <v>9361.4</v>
      </c>
      <c s="8" r="I3" t="n">
        <v>9752.1</v>
      </c>
    </row>
    <row spans="1:12" r="4">
      <c s="4" r="A4" t="s">
        <v>675</v>
      </c>
      <c s="4" r="G4" t="s">
        <v>676</v>
      </c>
    </row>
    <row spans="1:12" r="5">
      <c s="4" r="A5" t="s">
        <v>46</v>
      </c>
      <c s="8" r="G5" t="n">
        <v>515.6</v>
      </c>
      <c s="6" r="H5" t="n">
        <v>0</v>
      </c>
    </row>
    <row spans="1:12" r="6">
      <c s="4" r="A6" t="s">
        <v>99</v>
      </c>
      <c s="7" r="E6" t="n">
        <v>-94</v>
      </c>
      <c s="6" r="G6" t="n">
        <v>-20</v>
      </c>
      <c s="9" r="H6" t="n">
        <v>-129.6</v>
      </c>
      <c s="6" r="I6" t="n">
        <v>-65</v>
      </c>
    </row>
    <row spans="1:12" r="7">
      <c s="4" r="A7" t="s">
        <v>677</v>
      </c>
    </row>
    <row spans="1:12" r="8">
      <c s="3" r="A8" t="s">
        <v>674</v>
      </c>
    </row>
    <row spans="1:12" r="9">
      <c s="4" r="A9" t="s">
        <v>678</v>
      </c>
      <c s="8" r="D9" t="n">
        <v>-3123.1</v>
      </c>
    </row>
    <row spans="1:12" r="10">
      <c s="4" r="A10" t="s">
        <v>679</v>
      </c>
    </row>
    <row spans="1:12" r="11">
      <c s="3" r="A11" t="s">
        <v>674</v>
      </c>
    </row>
    <row spans="1:12" r="12">
      <c s="4" r="A12" t="s">
        <v>40</v>
      </c>
      <c s="9" r="G12" t="n">
        <v>16141.3</v>
      </c>
      <c s="6" r="H12" t="n">
        <v>7130</v>
      </c>
      <c s="9" r="I12" t="n">
        <v>7428.7</v>
      </c>
    </row>
    <row spans="1:12" r="13">
      <c s="4" r="A13" t="s">
        <v>680</v>
      </c>
    </row>
    <row spans="1:12" r="14">
      <c s="3" r="A14" t="s">
        <v>674</v>
      </c>
    </row>
    <row spans="1:12" r="15">
      <c s="4" r="A15" t="s">
        <v>40</v>
      </c>
      <c s="9" r="G15" t="n">
        <v>2411.5</v>
      </c>
      <c s="8" r="H15" t="n">
        <v>2231.4</v>
      </c>
      <c s="8" r="I15" t="n">
        <v>2323.4</v>
      </c>
    </row>
    <row spans="1:12" r="16">
      <c s="4" r="A16" t="s">
        <v>681</v>
      </c>
    </row>
    <row spans="1:12" r="17">
      <c s="3" r="A17" t="s">
        <v>674</v>
      </c>
    </row>
    <row spans="1:12" r="18">
      <c s="4" r="A18" t="s">
        <v>678</v>
      </c>
      <c s="8" r="D18" t="n">
        <v>-1837.1</v>
      </c>
    </row>
    <row spans="1:12" r="19">
      <c s="4" r="A19" t="s">
        <v>675</v>
      </c>
      <c s="4" r="D19" t="s">
        <v>682</v>
      </c>
      <c s="4" r="J19" t="s">
        <v>682</v>
      </c>
    </row>
    <row spans="1:12" r="20">
      <c s="4" r="A20" t="s">
        <v>50</v>
      </c>
      <c s="6" r="G20" t="n">
        <v>1080</v>
      </c>
    </row>
    <row spans="1:12" r="21">
      <c s="4" r="A21" t="s">
        <v>683</v>
      </c>
    </row>
    <row spans="1:12" r="22">
      <c s="3" r="A22" t="s">
        <v>674</v>
      </c>
    </row>
    <row spans="1:12" r="23">
      <c s="4" r="A23" t="s">
        <v>678</v>
      </c>
      <c s="7" r="D23" t="n">
        <v>-1286</v>
      </c>
    </row>
    <row spans="1:12" r="24">
      <c s="4" r="A24" t="s">
        <v>675</v>
      </c>
      <c s="4" r="D24" t="s">
        <v>684</v>
      </c>
      <c s="4" r="J24" t="s">
        <v>684</v>
      </c>
    </row>
    <row spans="1:12" r="25">
      <c s="4" r="A25" t="s">
        <v>378</v>
      </c>
    </row>
    <row spans="1:12" r="26">
      <c s="3" r="A26" t="s">
        <v>674</v>
      </c>
    </row>
    <row spans="1:12" r="27">
      <c s="4" r="A27" t="s">
        <v>32</v>
      </c>
      <c s="8" r="B27" t="n">
        <v>43.5</v>
      </c>
    </row>
    <row spans="1:12" r="28">
      <c s="4" r="A28" t="s">
        <v>685</v>
      </c>
      <c s="9" r="B28" t="n">
        <v>64.2</v>
      </c>
    </row>
    <row spans="1:12" r="29">
      <c s="4" r="A29" t="s">
        <v>188</v>
      </c>
      <c s="9" r="B29" t="n">
        <v>37.9</v>
      </c>
    </row>
    <row spans="1:12" r="30">
      <c s="4" r="A30" t="s">
        <v>686</v>
      </c>
      <c s="9" r="B30" t="n">
        <v>12.2</v>
      </c>
    </row>
    <row spans="1:12" r="31">
      <c s="4" r="A31" t="s">
        <v>687</v>
      </c>
      <c s="9" r="B31" t="n">
        <v>96.40000000000001</v>
      </c>
    </row>
    <row spans="1:12" r="32">
      <c s="4" r="A32" t="s">
        <v>688</v>
      </c>
      <c s="6" r="B32" t="n">
        <v>528</v>
      </c>
    </row>
    <row spans="1:12" r="33">
      <c s="4" r="A33" t="s">
        <v>689</v>
      </c>
      <c s="9" r="B33" t="n">
        <v>18.5</v>
      </c>
    </row>
    <row spans="1:12" r="34">
      <c s="4" r="A34" t="s">
        <v>690</v>
      </c>
      <c s="9" r="B34" t="n">
        <v>0.1</v>
      </c>
    </row>
    <row spans="1:12" r="35">
      <c s="4" r="A35" t="s">
        <v>691</v>
      </c>
      <c s="9" r="B35" t="n">
        <v>-30.8</v>
      </c>
    </row>
    <row spans="1:12" r="36">
      <c s="4" r="A36" t="s">
        <v>692</v>
      </c>
      <c s="9" r="B36" t="n">
        <v>-130.5</v>
      </c>
    </row>
    <row spans="1:12" r="37">
      <c s="4" r="A37" t="s">
        <v>693</v>
      </c>
      <c s="9" r="B37" t="n">
        <v>-11.2</v>
      </c>
    </row>
    <row spans="1:12" r="38">
      <c s="4" r="A38" t="s">
        <v>694</v>
      </c>
      <c s="9" r="B38" t="n">
        <v>628.3</v>
      </c>
    </row>
    <row spans="1:12" r="39">
      <c s="4" r="A39" t="s">
        <v>40</v>
      </c>
      <c s="6" r="B39" t="n">
        <v>282</v>
      </c>
    </row>
    <row spans="1:12" r="40">
      <c s="4" r="A40" t="s">
        <v>695</v>
      </c>
      <c s="9" r="B40" t="n">
        <v>910.3</v>
      </c>
    </row>
    <row spans="1:12" r="41">
      <c s="4" r="A41" t="s">
        <v>696</v>
      </c>
      <c s="6" r="B41" t="n">
        <v>2</v>
      </c>
    </row>
    <row spans="1:12" r="42">
      <c s="4" r="A42" t="s">
        <v>685</v>
      </c>
      <c s="6" r="B42" t="n">
        <v>66</v>
      </c>
    </row>
    <row spans="1:12" r="43">
      <c s="4" r="A43" t="s">
        <v>46</v>
      </c>
      <c s="7" r="B43" t="n">
        <v>75</v>
      </c>
    </row>
    <row spans="1:12" r="44">
      <c s="4" r="A44" t="s">
        <v>383</v>
      </c>
    </row>
    <row spans="1:12" r="45">
      <c s="3" r="A45" t="s">
        <v>674</v>
      </c>
    </row>
    <row spans="1:12" r="46">
      <c s="4" r="A46" t="s">
        <v>32</v>
      </c>
      <c s="8" r="C46" t="n">
        <v>26.6</v>
      </c>
    </row>
    <row spans="1:12" r="47">
      <c s="4" r="A47" t="s">
        <v>188</v>
      </c>
      <c s="6" r="C47" t="n">
        <v>11</v>
      </c>
    </row>
    <row spans="1:12" r="48">
      <c s="4" r="A48" t="s">
        <v>688</v>
      </c>
      <c s="9" r="C48" t="n">
        <v>993.7</v>
      </c>
    </row>
    <row spans="1:12" r="49">
      <c s="4" r="A49" t="s">
        <v>690</v>
      </c>
      <c s="9" r="C49" t="n">
        <v>1.6</v>
      </c>
    </row>
    <row spans="1:12" r="50">
      <c s="4" r="A50" t="s">
        <v>691</v>
      </c>
      <c s="9" r="C50" t="n">
        <v>-4.4</v>
      </c>
    </row>
    <row spans="1:12" r="51">
      <c s="4" r="A51" t="s">
        <v>697</v>
      </c>
      <c s="9" r="C51" t="n">
        <v>-351.9</v>
      </c>
    </row>
    <row spans="1:12" r="52">
      <c s="4" r="A52" t="s">
        <v>694</v>
      </c>
      <c s="9" r="C52" t="n">
        <v>676.6</v>
      </c>
    </row>
    <row spans="1:12" r="53">
      <c s="4" r="A53" t="s">
        <v>40</v>
      </c>
      <c s="9" r="C53" t="n">
        <v>769.9</v>
      </c>
    </row>
    <row spans="1:12" r="54">
      <c s="4" r="A54" t="s">
        <v>695</v>
      </c>
      <c s="9" r="C54" t="n">
        <v>1446.5</v>
      </c>
    </row>
    <row spans="1:12" r="55">
      <c s="4" r="A55" t="s">
        <v>46</v>
      </c>
      <c s="7" r="C55" t="n">
        <v>422</v>
      </c>
    </row>
    <row spans="1:12" r="56">
      <c s="4" r="A56" t="s">
        <v>698</v>
      </c>
    </row>
    <row spans="1:12" r="57">
      <c s="3" r="A57" t="s">
        <v>674</v>
      </c>
    </row>
    <row spans="1:12" r="58">
      <c s="4" r="A58" t="s">
        <v>699</v>
      </c>
      <c s="4" r="C58" t="s">
        <v>700</v>
      </c>
    </row>
    <row spans="1:12" r="59">
      <c s="4" r="A59" t="s">
        <v>385</v>
      </c>
    </row>
    <row spans="1:12" r="60">
      <c s="3" r="A60" t="s">
        <v>674</v>
      </c>
    </row>
    <row spans="1:12" r="61">
      <c s="4" r="A61" t="s">
        <v>32</v>
      </c>
      <c s="9" r="G61" t="n">
        <v>113.7</v>
      </c>
    </row>
    <row spans="1:12" r="62">
      <c s="4" r="A62" t="s">
        <v>188</v>
      </c>
      <c s="9" r="G62" t="n">
        <v>232.6</v>
      </c>
    </row>
    <row spans="1:12" r="63">
      <c s="4" r="A63" t="s">
        <v>686</v>
      </c>
      <c s="9" r="G63" t="n">
        <v>1410.4</v>
      </c>
    </row>
    <row spans="1:12" r="64">
      <c s="4" r="A64" t="s">
        <v>687</v>
      </c>
      <c s="9" r="G64" t="n">
        <v>24.3</v>
      </c>
    </row>
    <row spans="1:12" r="65">
      <c s="4" r="A65" t="s">
        <v>688</v>
      </c>
      <c s="9" r="G65" t="n">
        <v>6756.3</v>
      </c>
    </row>
    <row spans="1:12" r="66">
      <c s="4" r="A66" t="s">
        <v>689</v>
      </c>
      <c s="9" r="G66" t="n">
        <v>5182.9</v>
      </c>
    </row>
    <row spans="1:12" r="67">
      <c s="4" r="A67" t="s">
        <v>691</v>
      </c>
      <c s="9" r="G67" t="n">
        <v>-1939.2</v>
      </c>
    </row>
    <row spans="1:12" r="68">
      <c s="4" r="A68" t="s">
        <v>692</v>
      </c>
      <c s="7" r="D68" t="n">
        <v>-3730</v>
      </c>
    </row>
    <row spans="1:12" r="69">
      <c s="4" r="A69" t="s">
        <v>693</v>
      </c>
      <c s="9" r="G69" t="n">
        <v>-43.3</v>
      </c>
    </row>
    <row spans="1:12" r="70">
      <c s="4" r="A70" t="s">
        <v>697</v>
      </c>
      <c s="9" r="G70" t="n">
        <v>-3427.9</v>
      </c>
    </row>
    <row spans="1:12" r="71">
      <c s="4" r="A71" t="s">
        <v>701</v>
      </c>
      <c s="9" r="G71" t="n">
        <v>-334.1</v>
      </c>
    </row>
    <row spans="1:12" r="72">
      <c s="4" r="A72" t="s">
        <v>678</v>
      </c>
      <c s="9" r="G72" t="n">
        <v>-3123.1</v>
      </c>
    </row>
    <row spans="1:12" r="73">
      <c s="4" r="A73" t="s">
        <v>694</v>
      </c>
      <c s="9" r="G73" t="n">
        <v>4852.6</v>
      </c>
    </row>
    <row spans="1:12" r="74">
      <c s="4" r="A74" t="s">
        <v>40</v>
      </c>
      <c s="9" r="G74" t="n">
        <v>8279.4</v>
      </c>
    </row>
    <row spans="1:12" r="75">
      <c s="4" r="A75" t="s">
        <v>695</v>
      </c>
      <c s="6" r="G75" t="n">
        <v>13132</v>
      </c>
    </row>
    <row spans="1:12" r="76">
      <c s="4" r="A76" t="s">
        <v>702</v>
      </c>
      <c s="6" r="G76" t="n">
        <v>108</v>
      </c>
    </row>
    <row spans="1:12" r="77">
      <c s="4" r="A77" t="s">
        <v>703</v>
      </c>
      <c s="6" r="G77" t="n">
        <v>1270</v>
      </c>
    </row>
    <row spans="1:12" r="78">
      <c s="4" r="A78" t="s">
        <v>704</v>
      </c>
      <c s="6" r="G78" t="n">
        <v>80</v>
      </c>
    </row>
    <row spans="1:12" r="79">
      <c s="4" r="A79" t="s">
        <v>699</v>
      </c>
      <c s="4" r="B79" t="s">
        <v>583</v>
      </c>
      <c s="4" r="D79" t="s">
        <v>700</v>
      </c>
    </row>
    <row spans="1:12" r="80">
      <c s="4" r="A80" t="s">
        <v>705</v>
      </c>
      <c s="6" r="G80" t="n">
        <v>336</v>
      </c>
    </row>
    <row spans="1:12" r="81">
      <c s="4" r="A81" t="s">
        <v>706</v>
      </c>
      <c s="6" r="G81" t="n">
        <v>375</v>
      </c>
    </row>
    <row spans="1:12" r="82">
      <c s="4" r="A82" t="s">
        <v>644</v>
      </c>
      <c s="6" r="G82" t="n">
        <v>650</v>
      </c>
    </row>
    <row spans="1:12" r="83">
      <c s="4" r="A83" t="s">
        <v>707</v>
      </c>
      <c s="7" r="D83" t="n">
        <v>303</v>
      </c>
    </row>
    <row spans="1:12" r="84">
      <c s="4" r="A84" t="s">
        <v>46</v>
      </c>
      <c s="6" r="G84" t="n">
        <v>500</v>
      </c>
    </row>
    <row spans="1:12" r="85">
      <c s="4" r="A85" t="s">
        <v>708</v>
      </c>
    </row>
    <row spans="1:12" r="86">
      <c s="3" r="A86" t="s">
        <v>674</v>
      </c>
    </row>
    <row spans="1:12" r="87">
      <c s="4" r="A87" t="s">
        <v>32</v>
      </c>
      <c s="9" r="D87" t="n">
        <v>113.7</v>
      </c>
    </row>
    <row spans="1:12" r="88">
      <c s="4" r="A88" t="s">
        <v>188</v>
      </c>
      <c s="9" r="D88" t="n">
        <v>233.2</v>
      </c>
    </row>
    <row spans="1:12" r="89">
      <c s="4" r="A89" t="s">
        <v>686</v>
      </c>
      <c s="9" r="D89" t="n">
        <v>1400.3</v>
      </c>
    </row>
    <row spans="1:12" r="90">
      <c s="4" r="A90" t="s">
        <v>687</v>
      </c>
      <c s="9" r="D90" t="n">
        <v>24.3</v>
      </c>
    </row>
    <row spans="1:12" r="91">
      <c s="4" r="A91" t="s">
        <v>688</v>
      </c>
      <c s="7" r="B91" t="n">
        <v>528</v>
      </c>
      <c s="9" r="D91" t="n">
        <v>6756.3</v>
      </c>
    </row>
    <row spans="1:12" r="92">
      <c s="4" r="A92" t="s">
        <v>689</v>
      </c>
      <c s="9" r="D92" t="n">
        <v>5366.8</v>
      </c>
    </row>
    <row spans="1:12" r="93">
      <c s="4" r="A93" t="s">
        <v>691</v>
      </c>
      <c s="9" r="D93" t="n">
        <v>-1764.2</v>
      </c>
    </row>
    <row spans="1:12" r="94">
      <c s="4" r="A94" t="s">
        <v>693</v>
      </c>
      <c s="9" r="D94" t="n">
        <v>-7.3</v>
      </c>
    </row>
    <row spans="1:12" r="95">
      <c s="4" r="A95" t="s">
        <v>697</v>
      </c>
      <c s="6" r="D95" t="n">
        <v>-3512</v>
      </c>
    </row>
    <row spans="1:12" r="96">
      <c s="4" r="A96" t="s">
        <v>701</v>
      </c>
      <c s="9" r="D96" t="n">
        <v>-327.9</v>
      </c>
    </row>
    <row spans="1:12" r="97">
      <c s="4" r="A97" t="s">
        <v>678</v>
      </c>
      <c s="9" r="D97" t="n">
        <v>-3123.1</v>
      </c>
    </row>
    <row spans="1:12" r="98">
      <c s="4" r="A98" t="s">
        <v>694</v>
      </c>
      <c s="9" r="D98" t="n">
        <v>5160.1</v>
      </c>
    </row>
    <row spans="1:12" r="99">
      <c s="4" r="A99" t="s">
        <v>40</v>
      </c>
      <c s="9" r="D99" t="n">
        <v>7971.9</v>
      </c>
    </row>
    <row spans="1:12" r="100">
      <c s="4" r="A100" t="s">
        <v>695</v>
      </c>
      <c s="7" r="D100" t="n">
        <v>13132</v>
      </c>
    </row>
    <row spans="1:12" r="101">
      <c s="4" r="A101" t="s">
        <v>709</v>
      </c>
    </row>
    <row spans="1:12" r="102">
      <c s="3" r="A102" t="s">
        <v>674</v>
      </c>
    </row>
    <row spans="1:12" r="103">
      <c s="4" r="A103" t="s">
        <v>32</v>
      </c>
      <c s="6" r="G103" t="n">
        <v>0</v>
      </c>
    </row>
    <row spans="1:12" r="104">
      <c s="4" r="A104" t="s">
        <v>188</v>
      </c>
      <c s="9" r="G104" t="n">
        <v>-0.6</v>
      </c>
    </row>
    <row spans="1:12" r="105">
      <c s="4" r="A105" t="s">
        <v>686</v>
      </c>
      <c s="9" r="G105" t="n">
        <v>10.1</v>
      </c>
    </row>
    <row spans="1:12" r="106">
      <c s="4" r="A106" t="s">
        <v>687</v>
      </c>
      <c s="6" r="G106" t="n">
        <v>0</v>
      </c>
    </row>
    <row spans="1:12" r="107">
      <c s="4" r="A107" t="s">
        <v>688</v>
      </c>
      <c s="6" r="G107" t="n">
        <v>0</v>
      </c>
    </row>
    <row spans="1:12" r="108">
      <c s="4" r="A108" t="s">
        <v>689</v>
      </c>
      <c s="9" r="G108" t="n">
        <v>-183.9</v>
      </c>
    </row>
    <row spans="1:12" r="109">
      <c s="4" r="A109" t="s">
        <v>691</v>
      </c>
      <c s="6" r="G109" t="n">
        <v>-175</v>
      </c>
    </row>
    <row spans="1:12" r="110">
      <c s="4" r="A110" t="s">
        <v>693</v>
      </c>
      <c s="6" r="G110" t="n">
        <v>-36</v>
      </c>
    </row>
    <row spans="1:12" r="111">
      <c s="4" r="A111" t="s">
        <v>697</v>
      </c>
      <c s="9" r="G111" t="n">
        <v>84.09999999999999</v>
      </c>
    </row>
    <row spans="1:12" r="112">
      <c s="4" r="A112" t="s">
        <v>701</v>
      </c>
      <c s="9" r="G112" t="n">
        <v>-6.2</v>
      </c>
    </row>
    <row spans="1:12" r="113">
      <c s="4" r="A113" t="s">
        <v>678</v>
      </c>
      <c s="6" r="G113" t="n">
        <v>0</v>
      </c>
    </row>
    <row spans="1:12" r="114">
      <c s="4" r="A114" t="s">
        <v>694</v>
      </c>
      <c s="9" r="G114" t="n">
        <v>-307.5</v>
      </c>
    </row>
    <row spans="1:12" r="115">
      <c s="4" r="A115" t="s">
        <v>40</v>
      </c>
      <c s="9" r="G115" t="n">
        <v>307.5</v>
      </c>
    </row>
    <row spans="1:12" r="116">
      <c s="4" r="A116" t="s">
        <v>695</v>
      </c>
      <c s="6" r="G116" t="n">
        <v>0</v>
      </c>
    </row>
    <row spans="1:12" r="117">
      <c s="4" r="A117" t="s">
        <v>710</v>
      </c>
    </row>
    <row spans="1:12" r="118">
      <c s="3" r="A118" t="s">
        <v>674</v>
      </c>
    </row>
    <row spans="1:12" r="119">
      <c s="4" r="A119" t="s">
        <v>711</v>
      </c>
      <c s="7" r="G119" t="n">
        <v>4790</v>
      </c>
    </row>
    <row spans="1:12" r="120">
      <c s="4" r="A120" t="s">
        <v>712</v>
      </c>
    </row>
    <row spans="1:12" r="121">
      <c s="3" r="A121" t="s">
        <v>674</v>
      </c>
    </row>
    <row spans="1:12" r="122">
      <c s="4" r="A122" t="s">
        <v>699</v>
      </c>
      <c s="4" r="G122" t="s">
        <v>575</v>
      </c>
    </row>
    <row spans="1:12" r="123">
      <c s="4" r="A123" t="s">
        <v>713</v>
      </c>
    </row>
    <row spans="1:12" r="124">
      <c s="3" r="A124" t="s">
        <v>674</v>
      </c>
    </row>
    <row spans="1:12" r="125">
      <c s="4" r="A125" t="s">
        <v>675</v>
      </c>
      <c s="4" r="D125" t="s">
        <v>682</v>
      </c>
      <c s="4" r="G125" t="s">
        <v>682</v>
      </c>
    </row>
    <row spans="1:12" r="126">
      <c s="4" r="A126" t="s">
        <v>714</v>
      </c>
    </row>
    <row spans="1:12" r="127">
      <c s="3" r="A127" t="s">
        <v>674</v>
      </c>
    </row>
    <row spans="1:12" r="128">
      <c s="4" r="A128" t="s">
        <v>675</v>
      </c>
      <c s="4" r="G128" t="s">
        <v>684</v>
      </c>
    </row>
    <row spans="1:12" r="129">
      <c s="4" r="A129" t="s">
        <v>715</v>
      </c>
    </row>
    <row spans="1:12" r="130">
      <c s="3" r="A130" t="s">
        <v>674</v>
      </c>
    </row>
    <row spans="1:12" r="131">
      <c s="4" r="A131" t="s">
        <v>644</v>
      </c>
      <c s="7" r="G131" t="n">
        <v>250</v>
      </c>
    </row>
    <row spans="1:12" r="132">
      <c s="4" r="A132" t="s">
        <v>716</v>
      </c>
    </row>
    <row spans="1:12" r="133">
      <c s="3" r="A133" t="s">
        <v>674</v>
      </c>
    </row>
    <row spans="1:12" r="134">
      <c s="4" r="A134" t="s">
        <v>717</v>
      </c>
      <c s="4" r="G134" t="s">
        <v>718</v>
      </c>
    </row>
    <row spans="1:12" r="135">
      <c s="4" r="A135" t="s">
        <v>719</v>
      </c>
    </row>
    <row spans="1:12" r="136">
      <c s="3" r="A136" t="s">
        <v>674</v>
      </c>
    </row>
    <row spans="1:12" r="137">
      <c s="4" r="A137" t="s">
        <v>717</v>
      </c>
      <c s="4" r="G137" t="s">
        <v>720</v>
      </c>
    </row>
    <row spans="1:12" r="138">
      <c s="4" r="A138" t="s">
        <v>721</v>
      </c>
    </row>
    <row spans="1:12" r="139">
      <c s="3" r="A139" t="s">
        <v>674</v>
      </c>
    </row>
    <row spans="1:12" r="140">
      <c s="4" r="A140" t="s">
        <v>688</v>
      </c>
      <c s="8" r="G140" t="n">
        <v>6089.6</v>
      </c>
    </row>
    <row spans="1:12" r="141">
      <c s="4" r="A141" t="s">
        <v>699</v>
      </c>
      <c s="4" r="B141" t="s">
        <v>583</v>
      </c>
      <c s="4" r="D141" t="s">
        <v>575</v>
      </c>
    </row>
    <row spans="1:12" r="142">
      <c s="4" r="A142" t="s">
        <v>722</v>
      </c>
    </row>
    <row spans="1:12" r="143">
      <c s="3" r="A143" t="s">
        <v>674</v>
      </c>
    </row>
    <row spans="1:12" r="144">
      <c s="4" r="A144" t="s">
        <v>688</v>
      </c>
      <c s="8" r="B144" t="n">
        <v>490.8</v>
      </c>
      <c s="8" r="D144" t="n">
        <v>6088.3</v>
      </c>
    </row>
    <row spans="1:12" r="145">
      <c s="4" r="A145" t="s">
        <v>723</v>
      </c>
    </row>
    <row spans="1:12" r="146">
      <c s="3" r="A146" t="s">
        <v>674</v>
      </c>
    </row>
    <row spans="1:12" r="147">
      <c s="4" r="A147" t="s">
        <v>688</v>
      </c>
      <c s="9" r="G147" t="n">
        <v>1.3</v>
      </c>
    </row>
    <row spans="1:12" r="148">
      <c s="4" r="A148" t="s">
        <v>392</v>
      </c>
    </row>
    <row spans="1:12" r="149">
      <c s="3" r="A149" t="s">
        <v>674</v>
      </c>
    </row>
    <row spans="1:12" r="150">
      <c s="4" r="A150" t="s">
        <v>32</v>
      </c>
      <c s="9" r="G150" t="n">
        <v>92.2</v>
      </c>
    </row>
    <row spans="1:12" r="151">
      <c s="4" r="A151" t="s">
        <v>685</v>
      </c>
      <c s="9" r="G151" t="n">
        <v>48.8</v>
      </c>
    </row>
    <row spans="1:12" r="152">
      <c s="4" r="A152" t="s">
        <v>188</v>
      </c>
      <c s="9" r="G152" t="n">
        <v>142.3</v>
      </c>
    </row>
    <row spans="1:12" r="153">
      <c s="4" r="A153" t="s">
        <v>686</v>
      </c>
      <c s="9" r="G153" t="n">
        <v>19.9</v>
      </c>
    </row>
    <row spans="1:12" r="154">
      <c s="4" r="A154" t="s">
        <v>687</v>
      </c>
      <c s="9" r="G154" t="n">
        <v>79.90000000000001</v>
      </c>
    </row>
    <row spans="1:12" r="155">
      <c s="4" r="A155" t="s">
        <v>688</v>
      </c>
      <c s="9" r="G155" t="n">
        <v>1084.2</v>
      </c>
    </row>
    <row spans="1:12" r="156">
      <c s="4" r="A156" t="s">
        <v>689</v>
      </c>
      <c s="9" r="G156" t="n">
        <v>53.8</v>
      </c>
    </row>
    <row spans="1:12" r="157">
      <c s="4" r="A157" t="s">
        <v>690</v>
      </c>
      <c s="9" r="G157" t="n">
        <v>2.9</v>
      </c>
    </row>
    <row spans="1:12" r="158">
      <c s="4" r="A158" t="s">
        <v>691</v>
      </c>
      <c s="9" r="G158" t="n">
        <v>-124.8</v>
      </c>
    </row>
    <row spans="1:12" r="159">
      <c s="4" r="A159" t="s">
        <v>678</v>
      </c>
      <c s="9" r="G159" t="n">
        <v>-6.1</v>
      </c>
    </row>
    <row spans="1:12" r="160">
      <c s="4" r="A160" t="s">
        <v>724</v>
      </c>
      <c s="6" r="G160" t="n">
        <v>5</v>
      </c>
    </row>
    <row spans="1:12" r="161">
      <c s="4" r="A161" t="s">
        <v>725</v>
      </c>
      <c s="9" r="G161" t="n">
        <v>117.2</v>
      </c>
    </row>
    <row spans="1:12" r="162">
      <c s="4" r="A162" t="s">
        <v>694</v>
      </c>
      <c s="9" r="G162" t="n">
        <v>1280.9</v>
      </c>
    </row>
    <row spans="1:12" r="163">
      <c s="4" r="A163" t="s">
        <v>40</v>
      </c>
      <c s="9" r="G163" t="n">
        <v>131.3</v>
      </c>
    </row>
    <row spans="1:12" r="164">
      <c s="4" r="A164" t="s">
        <v>695</v>
      </c>
      <c s="9" r="G164" t="n">
        <v>1412.2</v>
      </c>
    </row>
    <row spans="1:12" r="165">
      <c s="4" r="A165" t="s">
        <v>685</v>
      </c>
      <c s="7" r="G165" t="n">
        <v>51</v>
      </c>
    </row>
    <row spans="1:12" r="166">
      <c s="4" r="A166" t="s">
        <v>699</v>
      </c>
      <c s="4" r="G166" t="s">
        <v>581</v>
      </c>
    </row>
    <row spans="1:12" r="167">
      <c s="4" r="A167" t="s">
        <v>726</v>
      </c>
      <c s="7" r="G167" t="n">
        <v>2</v>
      </c>
    </row>
    <row spans="1:12" r="168">
      <c s="4" r="A168" t="s">
        <v>727</v>
      </c>
    </row>
    <row spans="1:12" r="169">
      <c s="3" r="A169" t="s">
        <v>674</v>
      </c>
    </row>
    <row spans="1:12" r="170">
      <c s="4" r="A170" t="s">
        <v>32</v>
      </c>
      <c s="9" r="G170" t="n">
        <v>92.2</v>
      </c>
    </row>
    <row spans="1:12" r="171">
      <c s="4" r="A171" t="s">
        <v>685</v>
      </c>
      <c s="9" r="G171" t="n">
        <v>49.5</v>
      </c>
    </row>
    <row spans="1:12" r="172">
      <c s="4" r="A172" t="s">
        <v>188</v>
      </c>
      <c s="9" r="G172" t="n">
        <v>142.9</v>
      </c>
    </row>
    <row spans="1:12" r="173">
      <c s="4" r="A173" t="s">
        <v>686</v>
      </c>
      <c s="9" r="G173" t="n">
        <v>20.2</v>
      </c>
    </row>
    <row spans="1:12" r="174">
      <c s="4" r="A174" t="s">
        <v>687</v>
      </c>
      <c s="9" r="G174" t="n">
        <v>94.59999999999999</v>
      </c>
    </row>
    <row spans="1:12" r="175">
      <c s="4" r="A175" t="s">
        <v>688</v>
      </c>
      <c s="9" r="G175" t="n">
        <v>1121.6</v>
      </c>
    </row>
    <row spans="1:12" r="176">
      <c s="4" r="A176" t="s">
        <v>689</v>
      </c>
      <c s="9" r="G176" t="n">
        <v>57.5</v>
      </c>
    </row>
    <row spans="1:12" r="177">
      <c s="4" r="A177" t="s">
        <v>690</v>
      </c>
      <c s="9" r="G177" t="n">
        <v>2.9</v>
      </c>
    </row>
    <row spans="1:12" r="178">
      <c s="4" r="A178" t="s">
        <v>691</v>
      </c>
      <c s="9" r="G178" t="n">
        <v>-123.9</v>
      </c>
    </row>
    <row spans="1:12" r="179">
      <c s="4" r="A179" t="s">
        <v>678</v>
      </c>
      <c s="9" r="G179" t="n">
        <v>-6.1</v>
      </c>
    </row>
    <row spans="1:12" r="180">
      <c s="4" r="A180" t="s">
        <v>724</v>
      </c>
      <c s="9" r="G180" t="n">
        <v>-54.7</v>
      </c>
    </row>
    <row spans="1:12" r="181">
      <c s="4" r="A181" t="s">
        <v>725</v>
      </c>
      <c s="9" r="G181" t="n">
        <v>117.4</v>
      </c>
    </row>
    <row spans="1:12" r="182">
      <c s="4" r="A182" t="s">
        <v>694</v>
      </c>
      <c s="9" r="G182" t="n">
        <v>1279.3</v>
      </c>
    </row>
    <row spans="1:12" r="183">
      <c s="4" r="A183" t="s">
        <v>40</v>
      </c>
      <c s="9" r="G183" t="n">
        <v>141.9</v>
      </c>
    </row>
    <row spans="1:12" r="184">
      <c s="4" r="A184" t="s">
        <v>695</v>
      </c>
      <c s="9" r="G184" t="n">
        <v>1421.2</v>
      </c>
    </row>
    <row spans="1:12" r="185">
      <c s="4" r="A185" t="s">
        <v>728</v>
      </c>
    </row>
    <row spans="1:12" r="186">
      <c s="3" r="A186" t="s">
        <v>674</v>
      </c>
    </row>
    <row spans="1:12" r="187">
      <c s="4" r="A187" t="s">
        <v>32</v>
      </c>
      <c s="6" r="G187" t="n">
        <v>0</v>
      </c>
    </row>
    <row spans="1:12" r="188">
      <c s="4" r="A188" t="s">
        <v>685</v>
      </c>
      <c s="9" r="G188" t="n">
        <v>-0.7</v>
      </c>
    </row>
    <row spans="1:12" r="189">
      <c s="4" r="A189" t="s">
        <v>188</v>
      </c>
      <c s="9" r="G189" t="n">
        <v>-0.6</v>
      </c>
    </row>
    <row spans="1:12" r="190">
      <c s="4" r="A190" t="s">
        <v>686</v>
      </c>
      <c s="9" r="G190" t="n">
        <v>-0.3</v>
      </c>
    </row>
    <row spans="1:12" r="191">
      <c s="4" r="A191" t="s">
        <v>687</v>
      </c>
      <c s="9" r="G191" t="n">
        <v>-14.7</v>
      </c>
    </row>
    <row spans="1:12" r="192">
      <c s="4" r="A192" t="s">
        <v>688</v>
      </c>
      <c s="9" r="G192" t="n">
        <v>-37.4</v>
      </c>
    </row>
    <row spans="1:12" r="193">
      <c s="4" r="A193" t="s">
        <v>689</v>
      </c>
      <c s="9" r="G193" t="n">
        <v>-3.7</v>
      </c>
    </row>
    <row spans="1:12" r="194">
      <c s="4" r="A194" t="s">
        <v>690</v>
      </c>
      <c s="6" r="G194" t="n">
        <v>0</v>
      </c>
    </row>
    <row spans="1:12" r="195">
      <c s="4" r="A195" t="s">
        <v>691</v>
      </c>
      <c s="9" r="G195" t="n">
        <v>-0.9</v>
      </c>
    </row>
    <row spans="1:12" r="196">
      <c s="4" r="A196" t="s">
        <v>678</v>
      </c>
      <c s="6" r="G196" t="n">
        <v>0</v>
      </c>
    </row>
    <row spans="1:12" r="197">
      <c s="4" r="A197" t="s">
        <v>724</v>
      </c>
      <c s="9" r="G197" t="n">
        <v>59.7</v>
      </c>
    </row>
    <row spans="1:12" r="198">
      <c s="4" r="A198" t="s">
        <v>725</v>
      </c>
      <c s="9" r="G198" t="n">
        <v>-0.2</v>
      </c>
    </row>
    <row spans="1:12" r="199">
      <c s="4" r="A199" t="s">
        <v>694</v>
      </c>
      <c s="9" r="G199" t="n">
        <v>1.6</v>
      </c>
    </row>
    <row spans="1:12" r="200">
      <c s="4" r="A200" t="s">
        <v>40</v>
      </c>
      <c s="9" r="G200" t="n">
        <v>-10.6</v>
      </c>
    </row>
    <row spans="1:12" r="201">
      <c s="4" r="A201" t="s">
        <v>695</v>
      </c>
      <c s="6" r="G201" t="n">
        <v>-9</v>
      </c>
    </row>
    <row spans="1:12" r="202">
      <c s="4" r="A202" t="s">
        <v>729</v>
      </c>
    </row>
    <row spans="1:12" r="203">
      <c s="3" r="A203" t="s">
        <v>674</v>
      </c>
    </row>
    <row spans="1:12" r="204">
      <c s="4" r="A204" t="s">
        <v>688</v>
      </c>
      <c s="8" r="G204" t="n">
        <v>741.3</v>
      </c>
    </row>
    <row spans="1:12" r="205">
      <c s="4" r="A205" t="s">
        <v>699</v>
      </c>
      <c s="4" r="G205" t="s">
        <v>602</v>
      </c>
    </row>
    <row spans="1:12" r="206">
      <c s="4" r="A206" t="s">
        <v>730</v>
      </c>
    </row>
    <row spans="1:12" r="207">
      <c s="3" r="A207" t="s">
        <v>674</v>
      </c>
    </row>
    <row spans="1:12" r="208">
      <c s="4" r="A208" t="s">
        <v>688</v>
      </c>
      <c s="8" r="G208" t="n">
        <v>741.2</v>
      </c>
    </row>
    <row spans="1:12" r="209">
      <c s="4" r="A209" t="s">
        <v>731</v>
      </c>
    </row>
    <row spans="1:12" r="210">
      <c s="3" r="A210" t="s">
        <v>674</v>
      </c>
    </row>
    <row spans="1:12" r="211">
      <c s="4" r="A211" t="s">
        <v>688</v>
      </c>
      <c s="9" r="G211" t="n">
        <v>0.1</v>
      </c>
    </row>
    <row spans="1:12" r="212">
      <c s="4" r="A212" t="s">
        <v>395</v>
      </c>
    </row>
    <row spans="1:12" r="213">
      <c s="3" r="A213" t="s">
        <v>674</v>
      </c>
    </row>
    <row spans="1:12" r="214">
      <c s="4" r="A214" t="s">
        <v>32</v>
      </c>
      <c s="9" r="G214" t="n">
        <v>34.7</v>
      </c>
    </row>
    <row spans="1:12" r="215">
      <c s="4" r="A215" t="s">
        <v>685</v>
      </c>
      <c s="9" r="G215" t="n">
        <v>81.8</v>
      </c>
    </row>
    <row spans="1:12" r="216">
      <c s="4" r="A216" t="s">
        <v>188</v>
      </c>
      <c s="9" r="G216" t="n">
        <v>74.59999999999999</v>
      </c>
    </row>
    <row spans="1:12" r="217">
      <c s="4" r="A217" t="s">
        <v>686</v>
      </c>
      <c s="9" r="G217" t="n">
        <v>14.2</v>
      </c>
    </row>
    <row spans="1:12" r="218">
      <c s="4" r="A218" t="s">
        <v>687</v>
      </c>
      <c s="9" r="G218" t="n">
        <v>57.9</v>
      </c>
    </row>
    <row spans="1:12" r="219">
      <c s="4" r="A219" t="s">
        <v>688</v>
      </c>
      <c s="9" r="G219" t="n">
        <v>719.6</v>
      </c>
    </row>
    <row spans="1:12" r="220">
      <c s="4" r="A220" t="s">
        <v>689</v>
      </c>
      <c s="6" r="G220" t="n">
        <v>63</v>
      </c>
    </row>
    <row spans="1:12" r="221">
      <c s="4" r="A221" t="s">
        <v>690</v>
      </c>
      <c s="9" r="G221" t="n">
        <v>1.9</v>
      </c>
    </row>
    <row spans="1:12" r="222">
      <c s="4" r="A222" t="s">
        <v>691</v>
      </c>
      <c s="9" r="G222" t="n">
        <v>-168.9</v>
      </c>
    </row>
    <row spans="1:12" r="223">
      <c s="4" r="A223" t="s">
        <v>693</v>
      </c>
      <c s="9" r="G223" t="n">
        <v>-13.5</v>
      </c>
    </row>
    <row spans="1:12" r="224">
      <c s="4" r="A224" t="s">
        <v>697</v>
      </c>
      <c s="9" r="G224" t="n">
        <v>-70.90000000000001</v>
      </c>
    </row>
    <row spans="1:12" r="225">
      <c s="4" r="A225" t="s">
        <v>678</v>
      </c>
      <c s="9" r="G225" t="n">
        <v>-10.9</v>
      </c>
    </row>
    <row spans="1:12" r="226">
      <c s="4" r="A226" t="s">
        <v>732</v>
      </c>
      <c s="9" r="G226" t="n">
        <v>124.9</v>
      </c>
    </row>
    <row spans="1:12" r="227">
      <c s="4" r="A227" t="s">
        <v>694</v>
      </c>
      <c s="9" r="G227" t="n">
        <v>908.4</v>
      </c>
    </row>
    <row spans="1:12" r="228">
      <c s="4" r="A228" t="s">
        <v>63</v>
      </c>
      <c s="9" r="G228" t="n">
        <v>-19.9</v>
      </c>
    </row>
    <row spans="1:12" r="229">
      <c s="4" r="A229" t="s">
        <v>40</v>
      </c>
      <c s="9" r="G229" t="n">
        <v>458.6</v>
      </c>
    </row>
    <row spans="1:12" r="230">
      <c s="4" r="A230" t="s">
        <v>695</v>
      </c>
      <c s="9" r="G230" t="n">
        <v>1347.1</v>
      </c>
    </row>
    <row spans="1:12" r="231">
      <c s="4" r="A231" t="s">
        <v>696</v>
      </c>
      <c s="6" r="G231" t="n">
        <v>6</v>
      </c>
    </row>
    <row spans="1:12" r="232">
      <c s="4" r="A232" t="s">
        <v>699</v>
      </c>
      <c s="4" r="H232" t="s">
        <v>575</v>
      </c>
    </row>
    <row spans="1:12" r="233">
      <c s="4" r="A233" t="s">
        <v>733</v>
      </c>
      <c s="6" r="G233" t="n">
        <v>88</v>
      </c>
    </row>
    <row spans="1:12" r="234">
      <c s="4" r="A234" t="s">
        <v>734</v>
      </c>
    </row>
    <row spans="1:12" r="235">
      <c s="3" r="A235" t="s">
        <v>674</v>
      </c>
    </row>
    <row spans="1:12" r="236">
      <c s="4" r="A236" t="s">
        <v>32</v>
      </c>
      <c s="8" r="H236" t="n">
        <v>33.6</v>
      </c>
    </row>
    <row spans="1:12" r="237">
      <c s="4" r="A237" t="s">
        <v>685</v>
      </c>
      <c s="9" r="H237" t="n">
        <v>87.7</v>
      </c>
    </row>
    <row spans="1:12" r="238">
      <c s="4" r="A238" t="s">
        <v>188</v>
      </c>
      <c s="9" r="H238" t="n">
        <v>90.5</v>
      </c>
    </row>
    <row spans="1:12" r="239">
      <c s="4" r="A239" t="s">
        <v>686</v>
      </c>
      <c s="9" r="H239" t="n">
        <v>19.1</v>
      </c>
    </row>
    <row spans="1:12" r="240">
      <c s="4" r="A240" t="s">
        <v>687</v>
      </c>
      <c s="9" r="H240" t="n">
        <v>60.3</v>
      </c>
    </row>
    <row spans="1:12" r="241">
      <c s="4" r="A241" t="s">
        <v>688</v>
      </c>
      <c s="9" r="H241" t="n">
        <v>719.2</v>
      </c>
    </row>
    <row spans="1:12" r="242">
      <c s="4" r="A242" t="s">
        <v>689</v>
      </c>
      <c s="9" r="H242" t="n">
        <v>65.8</v>
      </c>
    </row>
    <row spans="1:12" r="243">
      <c s="4" r="A243" t="s">
        <v>690</v>
      </c>
      <c s="6" r="H243" t="n">
        <v>4</v>
      </c>
    </row>
    <row spans="1:12" r="244">
      <c s="4" r="A244" t="s">
        <v>691</v>
      </c>
      <c s="6" r="H244" t="n">
        <v>-152</v>
      </c>
    </row>
    <row spans="1:12" r="245">
      <c s="4" r="A245" t="s">
        <v>693</v>
      </c>
      <c s="9" r="H245" t="n">
        <v>-13.4</v>
      </c>
    </row>
    <row spans="1:12" r="246">
      <c s="4" r="A246" t="s">
        <v>697</v>
      </c>
      <c s="6" r="H246" t="n">
        <v>-116</v>
      </c>
    </row>
    <row spans="1:12" r="247">
      <c s="4" r="A247" t="s">
        <v>678</v>
      </c>
      <c s="9" r="H247" t="n">
        <v>-11.2</v>
      </c>
    </row>
    <row spans="1:12" r="248">
      <c s="4" r="A248" t="s">
        <v>732</v>
      </c>
      <c s="9" r="H248" t="n">
        <v>125.7</v>
      </c>
    </row>
    <row spans="1:12" r="249">
      <c s="4" r="A249" t="s">
        <v>694</v>
      </c>
      <c s="9" r="H249" t="n">
        <v>913.3</v>
      </c>
    </row>
    <row spans="1:12" r="250">
      <c s="4" r="A250" t="s">
        <v>63</v>
      </c>
      <c s="6" r="H250" t="n">
        <v>-15</v>
      </c>
    </row>
    <row spans="1:12" r="251">
      <c s="4" r="A251" t="s">
        <v>40</v>
      </c>
      <c s="9" r="H251" t="n">
        <v>425.4</v>
      </c>
    </row>
    <row spans="1:12" r="252">
      <c s="4" r="A252" t="s">
        <v>695</v>
      </c>
      <c s="8" r="H252" t="n">
        <v>1323.7</v>
      </c>
    </row>
    <row spans="1:12" r="253">
      <c s="4" r="A253" t="s">
        <v>735</v>
      </c>
    </row>
    <row spans="1:12" r="254">
      <c s="3" r="A254" t="s">
        <v>674</v>
      </c>
    </row>
    <row spans="1:12" r="255">
      <c s="4" r="A255" t="s">
        <v>32</v>
      </c>
      <c s="9" r="G255" t="n">
        <v>1.1</v>
      </c>
    </row>
    <row spans="1:12" r="256">
      <c s="4" r="A256" t="s">
        <v>685</v>
      </c>
      <c s="9" r="G256" t="n">
        <v>-5.9</v>
      </c>
    </row>
    <row spans="1:12" r="257">
      <c s="4" r="A257" t="s">
        <v>188</v>
      </c>
      <c s="9" r="G257" t="n">
        <v>-15.9</v>
      </c>
    </row>
    <row spans="1:12" r="258">
      <c s="4" r="A258" t="s">
        <v>686</v>
      </c>
      <c s="9" r="G258" t="n">
        <v>-4.9</v>
      </c>
    </row>
    <row spans="1:12" r="259">
      <c s="4" r="A259" t="s">
        <v>687</v>
      </c>
      <c s="9" r="G259" t="n">
        <v>-2.4</v>
      </c>
    </row>
    <row spans="1:12" r="260">
      <c s="4" r="A260" t="s">
        <v>688</v>
      </c>
      <c s="9" r="G260" t="n">
        <v>0.4</v>
      </c>
    </row>
    <row spans="1:12" r="261">
      <c s="4" r="A261" t="s">
        <v>689</v>
      </c>
      <c s="9" r="G261" t="n">
        <v>-2.8</v>
      </c>
    </row>
    <row spans="1:12" r="262">
      <c s="4" r="A262" t="s">
        <v>690</v>
      </c>
      <c s="9" r="G262" t="n">
        <v>-2.1</v>
      </c>
    </row>
    <row spans="1:12" r="263">
      <c s="4" r="A263" t="s">
        <v>691</v>
      </c>
      <c s="9" r="G263" t="n">
        <v>-16.9</v>
      </c>
    </row>
    <row spans="1:12" r="264">
      <c s="4" r="A264" t="s">
        <v>693</v>
      </c>
      <c s="9" r="G264" t="n">
        <v>-0.1</v>
      </c>
    </row>
    <row spans="1:12" r="265">
      <c s="4" r="A265" t="s">
        <v>697</v>
      </c>
      <c s="9" r="G265" t="n">
        <v>45.1</v>
      </c>
    </row>
    <row spans="1:12" r="266">
      <c s="4" r="A266" t="s">
        <v>678</v>
      </c>
      <c s="9" r="G266" t="n">
        <v>0.3</v>
      </c>
    </row>
    <row spans="1:12" r="267">
      <c s="4" r="A267" t="s">
        <v>732</v>
      </c>
      <c s="9" r="G267" t="n">
        <v>-0.8</v>
      </c>
    </row>
    <row spans="1:12" r="268">
      <c s="4" r="A268" t="s">
        <v>694</v>
      </c>
      <c s="9" r="G268" t="n">
        <v>-4.9</v>
      </c>
    </row>
    <row spans="1:12" r="269">
      <c s="4" r="A269" t="s">
        <v>63</v>
      </c>
      <c s="9" r="G269" t="n">
        <v>-4.9</v>
      </c>
    </row>
    <row spans="1:12" r="270">
      <c s="4" r="A270" t="s">
        <v>40</v>
      </c>
      <c s="9" r="G270" t="n">
        <v>33.2</v>
      </c>
    </row>
    <row spans="1:12" r="271">
      <c s="4" r="A271" t="s">
        <v>695</v>
      </c>
      <c s="9" r="G271" t="n">
        <v>23.4</v>
      </c>
    </row>
    <row spans="1:12" r="272">
      <c s="4" r="A272" t="s">
        <v>736</v>
      </c>
    </row>
    <row spans="1:12" r="273">
      <c s="3" r="A273" t="s">
        <v>674</v>
      </c>
    </row>
    <row spans="1:12" r="274">
      <c s="4" r="A274" t="s">
        <v>688</v>
      </c>
      <c s="6" r="G274" t="n">
        <v>508</v>
      </c>
    </row>
    <row spans="1:12" r="275">
      <c s="4" r="A275" t="s">
        <v>699</v>
      </c>
      <c s="4" r="H275" t="s">
        <v>575</v>
      </c>
    </row>
    <row spans="1:12" r="276">
      <c s="4" r="A276" t="s">
        <v>737</v>
      </c>
    </row>
    <row spans="1:12" r="277">
      <c s="3" r="A277" t="s">
        <v>674</v>
      </c>
    </row>
    <row spans="1:12" r="278">
      <c s="4" r="A278" t="s">
        <v>688</v>
      </c>
      <c s="7" r="H278" t="n">
        <v>506</v>
      </c>
    </row>
    <row spans="1:12" r="279">
      <c s="4" r="A279" t="s">
        <v>738</v>
      </c>
    </row>
    <row spans="1:12" r="280">
      <c s="3" r="A280" t="s">
        <v>674</v>
      </c>
    </row>
    <row spans="1:12" r="281">
      <c s="4" r="A281" t="s">
        <v>688</v>
      </c>
      <c s="7" r="G281" t="n">
        <v>2</v>
      </c>
    </row>
    <row spans="1:12" r="282">
      <c s="4" r="A282" t="s">
        <v>398</v>
      </c>
    </row>
    <row spans="1:12" r="283">
      <c s="3" r="A283" t="s">
        <v>674</v>
      </c>
    </row>
    <row spans="1:12" r="284">
      <c s="4" r="A284" t="s">
        <v>32</v>
      </c>
      <c s="9" r="H284" t="n">
        <v>178.1</v>
      </c>
    </row>
    <row spans="1:12" r="285">
      <c s="4" r="A285" t="s">
        <v>685</v>
      </c>
      <c s="9" r="H285" t="n">
        <v>540.7</v>
      </c>
    </row>
    <row spans="1:12" r="286">
      <c s="4" r="A286" t="s">
        <v>188</v>
      </c>
      <c s="9" r="H286" t="n">
        <v>641.8</v>
      </c>
    </row>
    <row spans="1:12" r="287">
      <c s="4" r="A287" t="s">
        <v>686</v>
      </c>
      <c s="9" r="H287" t="n">
        <v>146.9</v>
      </c>
    </row>
    <row spans="1:12" r="288">
      <c s="4" r="A288" t="s">
        <v>687</v>
      </c>
      <c s="9" r="H288" t="n">
        <v>794.6</v>
      </c>
    </row>
    <row spans="1:12" r="289">
      <c s="4" r="A289" t="s">
        <v>688</v>
      </c>
      <c s="9" r="H289" t="n">
        <v>4333.4</v>
      </c>
    </row>
    <row spans="1:12" r="290">
      <c s="4" r="A290" t="s">
        <v>689</v>
      </c>
      <c s="9" r="H290" t="n">
        <v>415.1</v>
      </c>
    </row>
    <row spans="1:12" r="291">
      <c s="4" r="A291" t="s">
        <v>690</v>
      </c>
      <c s="9" r="H291" t="n">
        <v>56.9</v>
      </c>
    </row>
    <row spans="1:12" r="292">
      <c s="4" r="A292" t="s">
        <v>691</v>
      </c>
      <c s="9" r="H292" t="n">
        <v>-883.5</v>
      </c>
    </row>
    <row spans="1:12" r="293">
      <c s="4" r="A293" t="s">
        <v>692</v>
      </c>
      <c s="6" r="H293" t="n">
        <v>-1440</v>
      </c>
    </row>
    <row spans="1:12" r="294">
      <c s="4" r="A294" t="s">
        <v>693</v>
      </c>
      <c s="9" r="H294" t="n">
        <v>-281.2</v>
      </c>
    </row>
    <row spans="1:12" r="295">
      <c s="4" r="A295" t="s">
        <v>697</v>
      </c>
      <c s="9" r="H295" t="n">
        <v>-1374.9</v>
      </c>
    </row>
    <row spans="1:12" r="296">
      <c s="4" r="A296" t="s">
        <v>678</v>
      </c>
      <c s="9" r="H296" t="n">
        <v>-4209.9</v>
      </c>
    </row>
    <row spans="1:12" r="297">
      <c s="4" r="A297" t="s">
        <v>694</v>
      </c>
      <c s="6" r="H297" t="n">
        <v>358</v>
      </c>
    </row>
    <row spans="1:12" r="298">
      <c s="4" r="A298" t="s">
        <v>63</v>
      </c>
      <c s="9" r="H298" t="n">
        <v>-102.7</v>
      </c>
    </row>
    <row spans="1:12" r="299">
      <c s="4" r="A299" t="s">
        <v>40</v>
      </c>
      <c s="6" r="H299" t="n">
        <v>4358</v>
      </c>
    </row>
    <row spans="1:12" r="300">
      <c s="4" r="A300" t="s">
        <v>695</v>
      </c>
      <c s="9" r="H300" t="n">
        <v>4613.3</v>
      </c>
    </row>
    <row spans="1:12" r="301">
      <c s="4" r="A301" t="s">
        <v>696</v>
      </c>
      <c s="6" r="H301" t="n">
        <v>15</v>
      </c>
    </row>
    <row spans="1:12" r="302">
      <c s="4" r="A302" t="s">
        <v>699</v>
      </c>
      <c s="4" r="G302" t="s">
        <v>583</v>
      </c>
    </row>
    <row spans="1:12" r="303">
      <c s="4" r="A303" t="s">
        <v>733</v>
      </c>
      <c s="6" r="H303" t="n">
        <v>556</v>
      </c>
    </row>
    <row spans="1:12" r="304">
      <c s="4" r="A304" t="s">
        <v>739</v>
      </c>
      <c s="6" r="H304" t="n">
        <v>269</v>
      </c>
    </row>
    <row spans="1:12" r="305">
      <c s="4" r="A305" t="s">
        <v>740</v>
      </c>
      <c s="6" r="H305" t="n">
        <v>62</v>
      </c>
    </row>
    <row spans="1:12" r="306">
      <c s="4" r="A306" t="s">
        <v>741</v>
      </c>
      <c s="6" r="H306" t="n">
        <v>224</v>
      </c>
    </row>
    <row spans="1:12" r="307">
      <c s="4" r="A307" t="s">
        <v>742</v>
      </c>
    </row>
    <row spans="1:12" r="308">
      <c s="3" r="A308" t="s">
        <v>674</v>
      </c>
    </row>
    <row spans="1:12" r="309">
      <c s="4" r="A309" t="s">
        <v>32</v>
      </c>
      <c s="8" r="L309" t="n">
        <v>209.5</v>
      </c>
    </row>
    <row spans="1:12" r="310">
      <c s="4" r="A310" t="s">
        <v>685</v>
      </c>
      <c s="9" r="L310" t="n">
        <v>547.9</v>
      </c>
    </row>
    <row spans="1:12" r="311">
      <c s="4" r="A311" t="s">
        <v>188</v>
      </c>
      <c s="9" r="L311" t="n">
        <v>675.8</v>
      </c>
    </row>
    <row spans="1:12" r="312">
      <c s="4" r="A312" t="s">
        <v>686</v>
      </c>
      <c s="9" r="L312" t="n">
        <v>146.6</v>
      </c>
    </row>
    <row spans="1:12" r="313">
      <c s="4" r="A313" t="s">
        <v>687</v>
      </c>
      <c s="9" r="L313" t="n">
        <v>761.4</v>
      </c>
    </row>
    <row spans="1:12" r="314">
      <c s="4" r="A314" t="s">
        <v>688</v>
      </c>
      <c s="9" r="L314" t="n">
        <v>4316.1</v>
      </c>
    </row>
    <row spans="1:12" r="315">
      <c s="4" r="A315" t="s">
        <v>689</v>
      </c>
      <c s="9" r="L315" t="n">
        <v>398.1</v>
      </c>
    </row>
    <row spans="1:12" r="316">
      <c s="4" r="A316" t="s">
        <v>690</v>
      </c>
      <c s="9" r="L316" t="n">
        <v>58.8</v>
      </c>
    </row>
    <row spans="1:12" r="317">
      <c s="4" r="A317" t="s">
        <v>691</v>
      </c>
      <c s="9" r="L317" t="n">
        <v>-885.6</v>
      </c>
    </row>
    <row spans="1:12" r="318">
      <c s="4" r="A318" t="s">
        <v>693</v>
      </c>
      <c s="9" r="L318" t="n">
        <v>-280.2</v>
      </c>
    </row>
    <row spans="1:12" r="319">
      <c s="4" r="A319" t="s">
        <v>697</v>
      </c>
      <c s="9" r="L319" t="n">
        <v>-1410.9</v>
      </c>
    </row>
    <row spans="1:12" r="320">
      <c s="4" r="A320" t="s">
        <v>678</v>
      </c>
      <c s="9" r="L320" t="n">
        <v>-4209.9</v>
      </c>
    </row>
    <row spans="1:12" r="321">
      <c s="4" r="A321" t="s">
        <v>694</v>
      </c>
      <c s="9" r="L321" t="n">
        <v>327.6</v>
      </c>
    </row>
    <row spans="1:12" r="322">
      <c s="4" r="A322" t="s">
        <v>63</v>
      </c>
      <c s="9" r="L322" t="n">
        <v>-102.3</v>
      </c>
    </row>
    <row spans="1:12" r="323">
      <c s="4" r="A323" t="s">
        <v>40</v>
      </c>
      <c s="6" r="L323" t="n">
        <v>4388</v>
      </c>
    </row>
    <row spans="1:12" r="324">
      <c s="4" r="A324" t="s">
        <v>695</v>
      </c>
      <c s="9" r="L324" t="n">
        <v>4613.3</v>
      </c>
    </row>
    <row spans="1:12" r="325">
      <c s="4" r="A325" t="s">
        <v>743</v>
      </c>
    </row>
    <row spans="1:12" r="326">
      <c s="3" r="A326" t="s">
        <v>674</v>
      </c>
    </row>
    <row spans="1:12" r="327">
      <c s="4" r="A327" t="s">
        <v>32</v>
      </c>
      <c s="9" r="H327" t="n">
        <v>-31.4</v>
      </c>
    </row>
    <row spans="1:12" r="328">
      <c s="4" r="A328" t="s">
        <v>685</v>
      </c>
      <c s="9" r="H328" t="n">
        <v>-7.2</v>
      </c>
    </row>
    <row spans="1:12" r="329">
      <c s="4" r="A329" t="s">
        <v>188</v>
      </c>
      <c s="6" r="H329" t="n">
        <v>-34</v>
      </c>
    </row>
    <row spans="1:12" r="330">
      <c s="4" r="A330" t="s">
        <v>686</v>
      </c>
      <c s="9" r="H330" t="n">
        <v>0.3</v>
      </c>
    </row>
    <row spans="1:12" r="331">
      <c s="4" r="A331" t="s">
        <v>687</v>
      </c>
      <c s="9" r="H331" t="n">
        <v>33.2</v>
      </c>
    </row>
    <row spans="1:12" r="332">
      <c s="4" r="A332" t="s">
        <v>688</v>
      </c>
      <c s="9" r="H332" t="n">
        <v>17.3</v>
      </c>
    </row>
    <row spans="1:12" r="333">
      <c s="4" r="A333" t="s">
        <v>689</v>
      </c>
      <c s="6" r="H333" t="n">
        <v>17</v>
      </c>
    </row>
    <row spans="1:12" r="334">
      <c s="4" r="A334" t="s">
        <v>690</v>
      </c>
      <c s="9" r="H334" t="n">
        <v>-1.9</v>
      </c>
    </row>
    <row spans="1:12" r="335">
      <c s="4" r="A335" t="s">
        <v>691</v>
      </c>
      <c s="9" r="H335" t="n">
        <v>2.1</v>
      </c>
    </row>
    <row spans="1:12" r="336">
      <c s="4" r="A336" t="s">
        <v>693</v>
      </c>
      <c s="6" r="H336" t="n">
        <v>-1</v>
      </c>
    </row>
    <row spans="1:12" r="337">
      <c s="4" r="A337" t="s">
        <v>697</v>
      </c>
      <c s="6" r="H337" t="n">
        <v>36</v>
      </c>
    </row>
    <row spans="1:12" r="338">
      <c s="4" r="A338" t="s">
        <v>678</v>
      </c>
      <c s="6" r="H338" t="n">
        <v>0</v>
      </c>
    </row>
    <row spans="1:12" r="339">
      <c s="4" r="A339" t="s">
        <v>694</v>
      </c>
      <c s="9" r="H339" t="n">
        <v>30.4</v>
      </c>
    </row>
    <row spans="1:12" r="340">
      <c s="4" r="A340" t="s">
        <v>63</v>
      </c>
      <c s="9" r="H340" t="n">
        <v>-0.4</v>
      </c>
    </row>
    <row spans="1:12" r="341">
      <c s="4" r="A341" t="s">
        <v>40</v>
      </c>
      <c s="6" r="H341" t="n">
        <v>-30</v>
      </c>
    </row>
    <row spans="1:12" r="342">
      <c s="4" r="A342" t="s">
        <v>695</v>
      </c>
      <c s="6" r="H342" t="n">
        <v>0</v>
      </c>
    </row>
    <row spans="1:12" r="343">
      <c s="4" r="A343" t="s">
        <v>744</v>
      </c>
    </row>
    <row spans="1:12" r="344">
      <c s="3" r="A344" t="s">
        <v>674</v>
      </c>
    </row>
    <row spans="1:12" r="345">
      <c s="4" r="A345" t="s">
        <v>678</v>
      </c>
      <c s="7" r="G345" t="n">
        <v>-12</v>
      </c>
      <c s="9" r="H345" t="n">
        <v>-11.8</v>
      </c>
    </row>
    <row spans="1:12" r="346">
      <c s="4" r="A346" t="s">
        <v>745</v>
      </c>
    </row>
    <row spans="1:12" r="347">
      <c s="3" r="A347" t="s">
        <v>674</v>
      </c>
    </row>
    <row spans="1:12" r="348">
      <c s="4" r="A348" t="s">
        <v>40</v>
      </c>
      <c s="6" r="H348" t="n">
        <v>3300</v>
      </c>
    </row>
    <row spans="1:12" r="349">
      <c s="4" r="A349" t="s">
        <v>746</v>
      </c>
    </row>
    <row spans="1:12" r="350">
      <c s="3" r="A350" t="s">
        <v>674</v>
      </c>
    </row>
    <row spans="1:12" r="351">
      <c s="4" r="A351" t="s">
        <v>40</v>
      </c>
      <c s="7" r="H351" t="n">
        <v>1100</v>
      </c>
    </row>
    <row spans="1:12" r="352">
      <c s="4" r="A352" t="s">
        <v>747</v>
      </c>
    </row>
    <row spans="1:12" r="353">
      <c s="3" r="A353" t="s">
        <v>674</v>
      </c>
    </row>
    <row spans="1:12" r="354">
      <c s="4" r="A354" t="s">
        <v>748</v>
      </c>
      <c s="4" r="H354" t="s">
        <v>612</v>
      </c>
    </row>
    <row spans="1:12" r="355">
      <c s="4" r="A355" t="s">
        <v>749</v>
      </c>
    </row>
    <row spans="1:12" r="356">
      <c s="3" r="A356" t="s">
        <v>674</v>
      </c>
    </row>
    <row spans="1:12" r="357">
      <c s="4" r="A357" t="s">
        <v>689</v>
      </c>
      <c s="7" r="H357" t="n">
        <v>223</v>
      </c>
    </row>
    <row spans="1:12" r="358">
      <c s="4" r="A358" t="s">
        <v>750</v>
      </c>
    </row>
    <row spans="1:12" r="359">
      <c s="3" r="A359" t="s">
        <v>674</v>
      </c>
    </row>
    <row spans="1:12" r="360">
      <c s="4" r="A360" t="s">
        <v>689</v>
      </c>
      <c s="6" r="H360" t="n">
        <v>171</v>
      </c>
    </row>
    <row spans="1:12" r="361">
      <c s="4" r="A361" t="s">
        <v>751</v>
      </c>
    </row>
    <row spans="1:12" r="362">
      <c s="3" r="A362" t="s">
        <v>674</v>
      </c>
    </row>
    <row spans="1:12" r="363">
      <c s="4" r="A363" t="s">
        <v>689</v>
      </c>
      <c s="6" r="H363" t="n">
        <v>21</v>
      </c>
    </row>
    <row spans="1:12" r="364">
      <c s="4" r="A364" t="s">
        <v>752</v>
      </c>
    </row>
    <row spans="1:12" r="365">
      <c s="3" r="A365" t="s">
        <v>674</v>
      </c>
    </row>
    <row spans="1:12" r="366">
      <c s="4" r="A366" t="s">
        <v>675</v>
      </c>
      <c s="4" r="I366" t="s">
        <v>753</v>
      </c>
    </row>
    <row spans="1:12" r="367">
      <c s="4" r="A367" t="s">
        <v>99</v>
      </c>
      <c s="7" r="F367" t="n">
        <v>-8</v>
      </c>
    </row>
    <row spans="1:12" r="368">
      <c s="4" r="A368" t="s">
        <v>754</v>
      </c>
    </row>
    <row spans="1:12" r="369">
      <c s="3" r="A369" t="s">
        <v>674</v>
      </c>
    </row>
    <row spans="1:12" r="370">
      <c s="4" r="A370" t="s">
        <v>688</v>
      </c>
      <c s="9" r="H370" t="n">
        <v>1774.8</v>
      </c>
    </row>
    <row spans="1:12" r="371">
      <c s="4" r="A371" t="s">
        <v>699</v>
      </c>
      <c s="4" r="G371" t="s">
        <v>575</v>
      </c>
    </row>
    <row spans="1:12" r="372">
      <c s="4" r="A372" t="s">
        <v>755</v>
      </c>
    </row>
    <row spans="1:12" r="373">
      <c s="3" r="A373" t="s">
        <v>674</v>
      </c>
    </row>
    <row spans="1:12" r="374">
      <c s="4" r="A374" t="s">
        <v>688</v>
      </c>
      <c s="8" r="L374" t="n">
        <v>1770.2</v>
      </c>
    </row>
    <row spans="1:12" r="375">
      <c s="4" r="A375" t="s">
        <v>756</v>
      </c>
    </row>
    <row spans="1:12" r="376">
      <c s="3" r="A376" t="s">
        <v>674</v>
      </c>
    </row>
    <row spans="1:12" r="377">
      <c s="4" r="A377" t="s">
        <v>688</v>
      </c>
      <c s="9" r="H377" t="n">
        <v>4.6</v>
      </c>
    </row>
    <row spans="1:12" r="378">
      <c s="4" r="A378" t="s">
        <v>405</v>
      </c>
    </row>
    <row spans="1:12" r="379">
      <c s="3" r="A379" t="s">
        <v>674</v>
      </c>
    </row>
    <row spans="1:12" r="380">
      <c s="4" r="A380" t="s">
        <v>32</v>
      </c>
      <c s="9" r="H380" t="n">
        <v>43.1</v>
      </c>
    </row>
    <row spans="1:12" r="381">
      <c s="4" r="A381" t="s">
        <v>685</v>
      </c>
      <c s="9" r="H381" t="n">
        <v>64.5</v>
      </c>
    </row>
    <row spans="1:12" r="382">
      <c s="4" r="A382" t="s">
        <v>188</v>
      </c>
      <c s="9" r="H382" t="n">
        <v>35.5</v>
      </c>
    </row>
    <row spans="1:12" r="383">
      <c s="4" r="A383" t="s">
        <v>686</v>
      </c>
      <c s="6" r="H383" t="n">
        <v>14</v>
      </c>
    </row>
    <row spans="1:12" r="384">
      <c s="4" r="A384" t="s">
        <v>687</v>
      </c>
      <c s="9" r="H384" t="n">
        <v>10.6</v>
      </c>
    </row>
    <row spans="1:12" r="385">
      <c s="4" r="A385" t="s">
        <v>688</v>
      </c>
      <c s="9" r="H385" t="n">
        <v>726.8</v>
      </c>
    </row>
    <row spans="1:12" r="386">
      <c s="4" r="A386" t="s">
        <v>689</v>
      </c>
      <c s="9" r="H386" t="n">
        <v>18.9</v>
      </c>
    </row>
    <row spans="1:12" r="387">
      <c s="4" r="A387" t="s">
        <v>690</v>
      </c>
      <c s="9" r="H387" t="n">
        <v>3.9</v>
      </c>
    </row>
    <row spans="1:12" r="388">
      <c s="4" r="A388" t="s">
        <v>691</v>
      </c>
      <c s="9" r="H388" t="n">
        <v>-36.6</v>
      </c>
    </row>
    <row spans="1:12" r="389">
      <c s="4" r="A389" t="s">
        <v>692</v>
      </c>
      <c s="9" r="H389" t="n">
        <v>-148.9</v>
      </c>
    </row>
    <row spans="1:12" r="390">
      <c s="4" r="A390" t="s">
        <v>693</v>
      </c>
      <c s="9" r="H390" t="n">
        <v>-1.5</v>
      </c>
    </row>
    <row spans="1:12" r="391">
      <c s="4" r="A391" t="s">
        <v>678</v>
      </c>
      <c s="6" r="H391" t="n">
        <v>-24</v>
      </c>
    </row>
    <row spans="1:12" r="392">
      <c s="4" r="A392" t="s">
        <v>757</v>
      </c>
      <c s="9" r="H392" t="n">
        <v>2.5</v>
      </c>
    </row>
    <row spans="1:12" r="393">
      <c s="4" r="A393" t="s">
        <v>758</v>
      </c>
      <c s="9" r="H393" t="n">
        <v>-32.8</v>
      </c>
    </row>
    <row spans="1:12" r="394">
      <c s="4" r="A394" t="s">
        <v>694</v>
      </c>
      <c s="6" r="H394" t="n">
        <v>676</v>
      </c>
    </row>
    <row spans="1:12" r="395">
      <c s="4" r="A395" t="s">
        <v>63</v>
      </c>
      <c s="9" r="H395" t="n">
        <v>-11.2</v>
      </c>
    </row>
    <row spans="1:12" r="396">
      <c s="4" r="A396" t="s">
        <v>40</v>
      </c>
      <c s="9" r="H396" t="n">
        <v>233.3</v>
      </c>
    </row>
    <row spans="1:12" r="397">
      <c s="4" r="A397" t="s">
        <v>695</v>
      </c>
      <c s="9" r="H397" t="n">
        <v>898.1</v>
      </c>
      <c s="7" r="I397" t="n">
        <v>898</v>
      </c>
    </row>
    <row spans="1:12" r="398">
      <c s="4" r="A398" t="s">
        <v>696</v>
      </c>
      <c s="6" r="H398" t="n">
        <v>3</v>
      </c>
    </row>
    <row spans="1:12" r="399">
      <c s="4" r="A399" t="s">
        <v>699</v>
      </c>
      <c s="4" r="I399" t="s">
        <v>581</v>
      </c>
    </row>
    <row spans="1:12" r="400">
      <c s="4" r="A400" t="s">
        <v>46</v>
      </c>
      <c s="7" r="I400" t="n">
        <v>59</v>
      </c>
    </row>
    <row spans="1:12" r="401">
      <c s="4" r="A401" t="s">
        <v>733</v>
      </c>
      <c s="6" r="H401" t="n">
        <v>68</v>
      </c>
    </row>
    <row spans="1:12" r="402">
      <c s="4" r="A402" t="s">
        <v>759</v>
      </c>
    </row>
    <row spans="1:12" r="403">
      <c s="3" r="A403" t="s">
        <v>674</v>
      </c>
    </row>
    <row spans="1:12" r="404">
      <c s="4" r="A404" t="s">
        <v>32</v>
      </c>
      <c s="9" r="I404" t="n">
        <v>43.1</v>
      </c>
    </row>
    <row spans="1:12" r="405">
      <c s="4" r="A405" t="s">
        <v>685</v>
      </c>
      <c s="6" r="I405" t="n">
        <v>64</v>
      </c>
    </row>
    <row spans="1:12" r="406">
      <c s="4" r="A406" t="s">
        <v>188</v>
      </c>
      <c s="9" r="I406" t="n">
        <v>33.6</v>
      </c>
    </row>
    <row spans="1:12" r="407">
      <c s="4" r="A407" t="s">
        <v>686</v>
      </c>
      <c s="6" r="I407" t="n">
        <v>14</v>
      </c>
    </row>
    <row spans="1:12" r="408">
      <c s="4" r="A408" t="s">
        <v>687</v>
      </c>
      <c s="9" r="I408" t="n">
        <v>13.9</v>
      </c>
    </row>
    <row spans="1:12" r="409">
      <c s="4" r="A409" t="s">
        <v>688</v>
      </c>
      <c s="9" r="I409" t="n">
        <v>722.9</v>
      </c>
    </row>
    <row spans="1:12" r="410">
      <c s="4" r="A410" t="s">
        <v>689</v>
      </c>
      <c s="9" r="I410" t="n">
        <v>18.7</v>
      </c>
    </row>
    <row spans="1:12" r="411">
      <c s="4" r="A411" t="s">
        <v>690</v>
      </c>
      <c s="9" r="I411" t="n">
        <v>0.2</v>
      </c>
    </row>
    <row spans="1:12" r="412">
      <c s="4" r="A412" t="s">
        <v>691</v>
      </c>
      <c s="9" r="I412" t="n">
        <v>-36.2</v>
      </c>
    </row>
    <row spans="1:12" r="413">
      <c s="4" r="A413" t="s">
        <v>692</v>
      </c>
      <c s="9" r="I413" t="n">
        <v>-147.8</v>
      </c>
    </row>
    <row spans="1:12" r="414">
      <c s="4" r="A414" t="s">
        <v>693</v>
      </c>
      <c s="9" r="I414" t="n">
        <v>-1.5</v>
      </c>
    </row>
    <row spans="1:12" r="415">
      <c s="4" r="A415" t="s">
        <v>678</v>
      </c>
      <c s="6" r="I415" t="n">
        <v>-24</v>
      </c>
    </row>
    <row spans="1:12" r="416">
      <c s="4" r="A416" t="s">
        <v>757</v>
      </c>
      <c s="9" r="I416" t="n">
        <v>3.2</v>
      </c>
    </row>
    <row spans="1:12" r="417">
      <c s="4" r="A417" t="s">
        <v>758</v>
      </c>
      <c s="9" r="I417" t="n">
        <v>-33.3</v>
      </c>
    </row>
    <row spans="1:12" r="418">
      <c s="4" r="A418" t="s">
        <v>694</v>
      </c>
      <c s="9" r="I418" t="n">
        <v>670.8</v>
      </c>
    </row>
    <row spans="1:12" r="419">
      <c s="4" r="A419" t="s">
        <v>63</v>
      </c>
      <c s="9" r="I419" t="n">
        <v>-11.2</v>
      </c>
    </row>
    <row spans="1:12" r="420">
      <c s="4" r="A420" t="s">
        <v>40</v>
      </c>
      <c s="9" r="I420" t="n">
        <v>224.3</v>
      </c>
    </row>
    <row spans="1:12" r="421">
      <c s="4" r="A421" t="s">
        <v>695</v>
      </c>
      <c s="8" r="I421" t="n">
        <v>883.9</v>
      </c>
    </row>
    <row spans="1:12" r="422">
      <c s="4" r="A422" t="s">
        <v>760</v>
      </c>
    </row>
    <row spans="1:12" r="423">
      <c s="3" r="A423" t="s">
        <v>674</v>
      </c>
    </row>
    <row spans="1:12" r="424">
      <c s="4" r="A424" t="s">
        <v>32</v>
      </c>
      <c s="6" r="H424" t="n">
        <v>0</v>
      </c>
    </row>
    <row spans="1:12" r="425">
      <c s="4" r="A425" t="s">
        <v>685</v>
      </c>
      <c s="9" r="H425" t="n">
        <v>0.5</v>
      </c>
    </row>
    <row spans="1:12" r="426">
      <c s="4" r="A426" t="s">
        <v>188</v>
      </c>
      <c s="9" r="H426" t="n">
        <v>1.9</v>
      </c>
    </row>
    <row spans="1:12" r="427">
      <c s="4" r="A427" t="s">
        <v>686</v>
      </c>
      <c s="6" r="H427" t="n">
        <v>0</v>
      </c>
    </row>
    <row spans="1:12" r="428">
      <c s="4" r="A428" t="s">
        <v>687</v>
      </c>
      <c s="9" r="H428" t="n">
        <v>-3.3</v>
      </c>
    </row>
    <row spans="1:12" r="429">
      <c s="4" r="A429" t="s">
        <v>688</v>
      </c>
      <c s="9" r="H429" t="n">
        <v>3.9</v>
      </c>
    </row>
    <row spans="1:12" r="430">
      <c s="4" r="A430" t="s">
        <v>689</v>
      </c>
      <c s="9" r="H430" t="n">
        <v>0.2</v>
      </c>
    </row>
    <row spans="1:12" r="431">
      <c s="4" r="A431" t="s">
        <v>690</v>
      </c>
      <c s="9" r="H431" t="n">
        <v>3.7</v>
      </c>
    </row>
    <row spans="1:12" r="432">
      <c s="4" r="A432" t="s">
        <v>691</v>
      </c>
      <c s="9" r="H432" t="n">
        <v>-0.4</v>
      </c>
    </row>
    <row spans="1:12" r="433">
      <c s="4" r="A433" t="s">
        <v>692</v>
      </c>
      <c s="9" r="H433" t="n">
        <v>-1.1</v>
      </c>
    </row>
    <row spans="1:12" r="434">
      <c s="4" r="A434" t="s">
        <v>693</v>
      </c>
      <c s="6" r="H434" t="n">
        <v>0</v>
      </c>
    </row>
    <row spans="1:12" r="435">
      <c s="4" r="A435" t="s">
        <v>678</v>
      </c>
      <c s="6" r="H435" t="n">
        <v>0</v>
      </c>
    </row>
    <row spans="1:12" r="436">
      <c s="4" r="A436" t="s">
        <v>757</v>
      </c>
      <c s="9" r="H436" t="n">
        <v>-0.7</v>
      </c>
    </row>
    <row spans="1:12" r="437">
      <c s="4" r="A437" t="s">
        <v>758</v>
      </c>
      <c s="9" r="H437" t="n">
        <v>0.5</v>
      </c>
    </row>
    <row spans="1:12" r="438">
      <c s="4" r="A438" t="s">
        <v>694</v>
      </c>
      <c s="9" r="H438" t="n">
        <v>5.2</v>
      </c>
    </row>
    <row spans="1:12" r="439">
      <c s="4" r="A439" t="s">
        <v>63</v>
      </c>
      <c s="6" r="H439" t="n">
        <v>0</v>
      </c>
    </row>
    <row spans="1:12" r="440">
      <c s="4" r="A440" t="s">
        <v>40</v>
      </c>
      <c s="6" r="H440" t="n">
        <v>9</v>
      </c>
    </row>
    <row spans="1:12" r="441">
      <c s="4" r="A441" t="s">
        <v>695</v>
      </c>
      <c s="9" r="H441" t="n">
        <v>14.2</v>
      </c>
    </row>
    <row spans="1:12" r="442">
      <c s="4" r="A442" t="s">
        <v>761</v>
      </c>
    </row>
    <row spans="1:12" r="443">
      <c s="3" r="A443" t="s">
        <v>674</v>
      </c>
    </row>
    <row spans="1:12" r="444">
      <c s="4" r="A444" t="s">
        <v>688</v>
      </c>
      <c s="9" r="H444" t="n">
        <v>520.3</v>
      </c>
    </row>
    <row spans="1:12" r="445">
      <c s="4" r="A445" t="s">
        <v>699</v>
      </c>
      <c s="4" r="I445" t="s">
        <v>602</v>
      </c>
    </row>
    <row spans="1:12" r="446">
      <c s="4" r="A446" t="s">
        <v>762</v>
      </c>
    </row>
    <row spans="1:12" r="447">
      <c s="3" r="A447" t="s">
        <v>674</v>
      </c>
    </row>
    <row spans="1:12" r="448">
      <c s="4" r="A448" t="s">
        <v>688</v>
      </c>
      <c s="8" r="I448" t="n">
        <v>517.2</v>
      </c>
    </row>
    <row spans="1:12" r="449">
      <c s="4" r="A449" t="s">
        <v>763</v>
      </c>
    </row>
    <row spans="1:12" r="450">
      <c s="3" r="A450" t="s">
        <v>674</v>
      </c>
    </row>
    <row spans="1:12" r="451">
      <c s="4" r="A451" t="s">
        <v>688</v>
      </c>
      <c s="8" r="H451" t="n">
        <v>3.1</v>
      </c>
    </row>
    <row spans="1:12" r="452">
      <c s="4" r="A452" t="s">
        <v>655</v>
      </c>
    </row>
    <row spans="1:12" r="453">
      <c s="3" r="A453" t="s">
        <v>674</v>
      </c>
    </row>
    <row spans="1:12" r="454">
      <c s="4" r="A454" t="s">
        <v>46</v>
      </c>
      <c s="7" r="K454" t="n">
        <v>25</v>
      </c>
    </row>
    <row spans="1:12" r="455">
      <c s="4" r="A455" t="s">
        <v>764</v>
      </c>
    </row>
    <row spans="1:12" r="456">
      <c s="3" r="A456" t="s">
        <v>674</v>
      </c>
    </row>
    <row spans="1:12" r="457">
      <c s="4" r="A457" t="s">
        <v>40</v>
      </c>
      <c s="7" r="G457" t="n">
        <v>194</v>
      </c>
    </row>
    <row spans="1:12" r="458">
      <c s="4" r="A458" t="s">
        <v>765</v>
      </c>
    </row>
    <row spans="1:12" r="459">
      <c s="3" r="A459" t="s">
        <v>674</v>
      </c>
    </row>
    <row spans="1:12" r="460">
      <c s="4" r="A460" t="s">
        <v>40</v>
      </c>
      <c s="6" r="G460" t="n">
        <v>56</v>
      </c>
    </row>
    <row spans="1:12" r="461">
      <c s="4" r="A461" t="s">
        <v>766</v>
      </c>
    </row>
    <row spans="1:12" r="462">
      <c s="3" r="A462" t="s">
        <v>674</v>
      </c>
    </row>
    <row spans="1:12" r="463">
      <c s="4" r="A463" t="s">
        <v>40</v>
      </c>
      <c s="7" r="G463" t="n">
        <v>38</v>
      </c>
    </row>
    <row spans="1:12" r="464">
      <c s="4" r="A464" t="s">
        <v>767</v>
      </c>
    </row>
    <row spans="1:12" r="465">
      <c s="3" r="A465" t="s">
        <v>674</v>
      </c>
    </row>
    <row spans="1:12" r="466">
      <c s="4" r="A466" t="s">
        <v>768</v>
      </c>
      <c s="4" r="G466" t="s">
        <v>7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3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70</v>
      </c>
      <c s="2" r="B1" t="s">
        <v>668</v>
      </c>
      <c s="2" r="C1" t="s">
        <v>670</v>
      </c>
      <c s="2" r="D1" t="s">
        <v>2</v>
      </c>
      <c s="2" r="E1" t="s">
        <v>30</v>
      </c>
      <c s="2" r="F1" t="s">
        <v>80</v>
      </c>
      <c s="2" r="G1" t="s">
        <v>673</v>
      </c>
    </row>
    <row spans="1:7" r="2">
      <c s="3" r="A2" t="s">
        <v>771</v>
      </c>
    </row>
    <row spans="1:7" r="3">
      <c s="4" r="A3" t="s">
        <v>46</v>
      </c>
      <c s="8" r="D3" t="n">
        <v>515.6</v>
      </c>
      <c s="7" r="E3" t="n">
        <v>0</v>
      </c>
    </row>
    <row spans="1:7" r="4">
      <c s="4" r="A4" t="s">
        <v>588</v>
      </c>
    </row>
    <row spans="1:7" r="5">
      <c s="3" r="A5" t="s">
        <v>771</v>
      </c>
    </row>
    <row spans="1:7" r="6">
      <c s="4" r="A6" t="s">
        <v>772</v>
      </c>
      <c s="8" r="D6" t="n">
        <v>1697.5</v>
      </c>
      <c s="8" r="E6" t="n">
        <v>1697.5</v>
      </c>
    </row>
    <row spans="1:7" r="7">
      <c s="4" r="A7" t="s">
        <v>392</v>
      </c>
    </row>
    <row spans="1:7" r="8">
      <c s="3" r="A8" t="s">
        <v>771</v>
      </c>
    </row>
    <row spans="1:7" r="9">
      <c s="4" r="A9" t="s">
        <v>699</v>
      </c>
      <c s="4" r="D9" t="s">
        <v>581</v>
      </c>
    </row>
    <row spans="1:7" r="10">
      <c s="4" r="A10" t="s">
        <v>773</v>
      </c>
      <c s="8" r="D10" t="n">
        <v>1084.2</v>
      </c>
    </row>
    <row spans="1:7" r="11">
      <c s="4" r="A11" t="s">
        <v>774</v>
      </c>
      <c s="9" r="D11" t="n">
        <v>124.8</v>
      </c>
    </row>
    <row spans="1:7" r="12">
      <c s="4" r="A12" t="s">
        <v>725</v>
      </c>
      <c s="9" r="D12" t="n">
        <v>117.2</v>
      </c>
    </row>
    <row spans="1:7" r="13">
      <c s="4" r="A13" t="s">
        <v>727</v>
      </c>
    </row>
    <row spans="1:7" r="14">
      <c s="3" r="A14" t="s">
        <v>771</v>
      </c>
    </row>
    <row spans="1:7" r="15">
      <c s="4" r="A15" t="s">
        <v>773</v>
      </c>
      <c s="9" r="D15" t="n">
        <v>1121.6</v>
      </c>
    </row>
    <row spans="1:7" r="16">
      <c s="4" r="A16" t="s">
        <v>774</v>
      </c>
      <c s="9" r="D16" t="n">
        <v>123.9</v>
      </c>
    </row>
    <row spans="1:7" r="17">
      <c s="4" r="A17" t="s">
        <v>725</v>
      </c>
      <c s="9" r="D17" t="n">
        <v>117.4</v>
      </c>
    </row>
    <row spans="1:7" r="18">
      <c s="4" r="A18" t="s">
        <v>728</v>
      </c>
    </row>
    <row spans="1:7" r="19">
      <c s="3" r="A19" t="s">
        <v>771</v>
      </c>
    </row>
    <row spans="1:7" r="20">
      <c s="4" r="A20" t="s">
        <v>773</v>
      </c>
      <c s="9" r="D20" t="n">
        <v>-37.4</v>
      </c>
    </row>
    <row spans="1:7" r="21">
      <c s="4" r="A21" t="s">
        <v>774</v>
      </c>
      <c s="9" r="D21" t="n">
        <v>0.9</v>
      </c>
    </row>
    <row spans="1:7" r="22">
      <c s="4" r="A22" t="s">
        <v>725</v>
      </c>
      <c s="8" r="D22" t="n">
        <v>-0.2</v>
      </c>
    </row>
    <row spans="1:7" r="23">
      <c s="4" r="A23" t="s">
        <v>729</v>
      </c>
    </row>
    <row spans="1:7" r="24">
      <c s="3" r="A24" t="s">
        <v>771</v>
      </c>
    </row>
    <row spans="1:7" r="25">
      <c s="4" r="A25" t="s">
        <v>699</v>
      </c>
      <c s="4" r="D25" t="s">
        <v>602</v>
      </c>
    </row>
    <row spans="1:7" r="26">
      <c s="4" r="A26" t="s">
        <v>773</v>
      </c>
      <c s="8" r="D26" t="n">
        <v>741.3</v>
      </c>
    </row>
    <row spans="1:7" r="27">
      <c s="4" r="A27" t="s">
        <v>730</v>
      </c>
    </row>
    <row spans="1:7" r="28">
      <c s="3" r="A28" t="s">
        <v>771</v>
      </c>
    </row>
    <row spans="1:7" r="29">
      <c s="4" r="A29" t="s">
        <v>773</v>
      </c>
      <c s="9" r="D29" t="n">
        <v>741.2</v>
      </c>
    </row>
    <row spans="1:7" r="30">
      <c s="4" r="A30" t="s">
        <v>731</v>
      </c>
    </row>
    <row spans="1:7" r="31">
      <c s="3" r="A31" t="s">
        <v>771</v>
      </c>
    </row>
    <row spans="1:7" r="32">
      <c s="4" r="A32" t="s">
        <v>773</v>
      </c>
      <c s="8" r="D32" t="n">
        <v>0.1</v>
      </c>
    </row>
    <row spans="1:7" r="33">
      <c s="4" r="A33" t="s">
        <v>775</v>
      </c>
    </row>
    <row spans="1:7" r="34">
      <c s="3" r="A34" t="s">
        <v>771</v>
      </c>
    </row>
    <row spans="1:7" r="35">
      <c s="4" r="A35" t="s">
        <v>699</v>
      </c>
      <c s="4" r="D35" t="s">
        <v>570</v>
      </c>
    </row>
    <row spans="1:7" r="36">
      <c s="4" r="A36" t="s">
        <v>773</v>
      </c>
      <c s="7" r="D36" t="n">
        <v>42</v>
      </c>
    </row>
    <row spans="1:7" r="37">
      <c s="4" r="A37" t="s">
        <v>776</v>
      </c>
    </row>
    <row spans="1:7" r="38">
      <c s="3" r="A38" t="s">
        <v>771</v>
      </c>
    </row>
    <row spans="1:7" r="39">
      <c s="4" r="A39" t="s">
        <v>773</v>
      </c>
      <c s="9" r="D39" t="n">
        <v>42.7</v>
      </c>
    </row>
    <row spans="1:7" r="40">
      <c s="4" r="A40" t="s">
        <v>777</v>
      </c>
    </row>
    <row spans="1:7" r="41">
      <c s="3" r="A41" t="s">
        <v>771</v>
      </c>
    </row>
    <row spans="1:7" r="42">
      <c s="4" r="A42" t="s">
        <v>773</v>
      </c>
      <c s="8" r="D42" t="n">
        <v>-0.7</v>
      </c>
    </row>
    <row spans="1:7" r="43">
      <c s="4" r="A43" t="s">
        <v>778</v>
      </c>
    </row>
    <row spans="1:7" r="44">
      <c s="3" r="A44" t="s">
        <v>771</v>
      </c>
    </row>
    <row spans="1:7" r="45">
      <c s="4" r="A45" t="s">
        <v>699</v>
      </c>
      <c s="4" r="D45" t="s">
        <v>581</v>
      </c>
    </row>
    <row spans="1:7" r="46">
      <c s="4" r="A46" t="s">
        <v>773</v>
      </c>
      <c s="8" r="D46" t="n">
        <v>7.8</v>
      </c>
    </row>
    <row spans="1:7" r="47">
      <c s="4" r="A47" t="s">
        <v>779</v>
      </c>
    </row>
    <row spans="1:7" r="48">
      <c s="3" r="A48" t="s">
        <v>771</v>
      </c>
    </row>
    <row spans="1:7" r="49">
      <c s="4" r="A49" t="s">
        <v>773</v>
      </c>
      <c s="9" r="D49" t="n">
        <v>7.8</v>
      </c>
    </row>
    <row spans="1:7" r="50">
      <c s="4" r="A50" t="s">
        <v>780</v>
      </c>
    </row>
    <row spans="1:7" r="51">
      <c s="3" r="A51" t="s">
        <v>771</v>
      </c>
    </row>
    <row spans="1:7" r="52">
      <c s="4" r="A52" t="s">
        <v>773</v>
      </c>
      <c s="7" r="D52" t="n">
        <v>0</v>
      </c>
    </row>
    <row spans="1:7" r="53">
      <c s="4" r="A53" t="s">
        <v>781</v>
      </c>
    </row>
    <row spans="1:7" r="54">
      <c s="3" r="A54" t="s">
        <v>771</v>
      </c>
    </row>
    <row spans="1:7" r="55">
      <c s="4" r="A55" t="s">
        <v>699</v>
      </c>
      <c s="4" r="D55" t="s">
        <v>782</v>
      </c>
    </row>
    <row spans="1:7" r="56">
      <c s="4" r="A56" t="s">
        <v>773</v>
      </c>
      <c s="7" r="D56" t="n">
        <v>2</v>
      </c>
    </row>
    <row spans="1:7" r="57">
      <c s="4" r="A57" t="s">
        <v>783</v>
      </c>
    </row>
    <row spans="1:7" r="58">
      <c s="3" r="A58" t="s">
        <v>771</v>
      </c>
    </row>
    <row spans="1:7" r="59">
      <c s="4" r="A59" t="s">
        <v>773</v>
      </c>
      <c s="6" r="D59" t="n">
        <v>2</v>
      </c>
    </row>
    <row spans="1:7" r="60">
      <c s="4" r="A60" t="s">
        <v>784</v>
      </c>
    </row>
    <row spans="1:7" r="61">
      <c s="3" r="A61" t="s">
        <v>771</v>
      </c>
    </row>
    <row spans="1:7" r="62">
      <c s="4" r="A62" t="s">
        <v>773</v>
      </c>
      <c s="7" r="D62" t="n">
        <v>0</v>
      </c>
    </row>
    <row spans="1:7" r="63">
      <c s="4" r="A63" t="s">
        <v>785</v>
      </c>
    </row>
    <row spans="1:7" r="64">
      <c s="3" r="A64" t="s">
        <v>771</v>
      </c>
    </row>
    <row spans="1:7" r="65">
      <c s="4" r="A65" t="s">
        <v>699</v>
      </c>
      <c s="4" r="D65" t="s">
        <v>786</v>
      </c>
    </row>
    <row spans="1:7" r="66">
      <c s="4" r="A66" t="s">
        <v>773</v>
      </c>
      <c s="8" r="D66" t="n">
        <v>6.6</v>
      </c>
    </row>
    <row spans="1:7" r="67">
      <c s="4" r="A67" t="s">
        <v>787</v>
      </c>
    </row>
    <row spans="1:7" r="68">
      <c s="3" r="A68" t="s">
        <v>771</v>
      </c>
    </row>
    <row spans="1:7" r="69">
      <c s="4" r="A69" t="s">
        <v>773</v>
      </c>
      <c s="9" r="D69" t="n">
        <v>6.6</v>
      </c>
    </row>
    <row spans="1:7" r="70">
      <c s="4" r="A70" t="s">
        <v>788</v>
      </c>
    </row>
    <row spans="1:7" r="71">
      <c s="3" r="A71" t="s">
        <v>771</v>
      </c>
    </row>
    <row spans="1:7" r="72">
      <c s="4" r="A72" t="s">
        <v>773</v>
      </c>
      <c s="7" r="D72" t="n">
        <v>0</v>
      </c>
    </row>
    <row spans="1:7" r="73">
      <c s="4" r="A73" t="s">
        <v>789</v>
      </c>
    </row>
    <row spans="1:7" r="74">
      <c s="3" r="A74" t="s">
        <v>771</v>
      </c>
    </row>
    <row spans="1:7" r="75">
      <c s="4" r="A75" t="s">
        <v>699</v>
      </c>
      <c s="4" r="D75" t="s">
        <v>575</v>
      </c>
    </row>
    <row spans="1:7" r="76">
      <c s="4" r="A76" t="s">
        <v>773</v>
      </c>
      <c s="8" r="D76" t="n">
        <v>284.5</v>
      </c>
    </row>
    <row spans="1:7" r="77">
      <c s="4" r="A77" t="s">
        <v>790</v>
      </c>
    </row>
    <row spans="1:7" r="78">
      <c s="3" r="A78" t="s">
        <v>771</v>
      </c>
    </row>
    <row spans="1:7" r="79">
      <c s="4" r="A79" t="s">
        <v>773</v>
      </c>
      <c s="9" r="D79" t="n">
        <v>321.3</v>
      </c>
    </row>
    <row spans="1:7" r="80">
      <c s="4" r="A80" t="s">
        <v>791</v>
      </c>
    </row>
    <row spans="1:7" r="81">
      <c s="3" r="A81" t="s">
        <v>771</v>
      </c>
    </row>
    <row spans="1:7" r="82">
      <c s="4" r="A82" t="s">
        <v>773</v>
      </c>
      <c s="9" r="D82" t="n">
        <v>-36.8</v>
      </c>
    </row>
    <row spans="1:7" r="83">
      <c s="4" r="A83" t="s">
        <v>649</v>
      </c>
    </row>
    <row spans="1:7" r="84">
      <c s="3" r="A84" t="s">
        <v>771</v>
      </c>
    </row>
    <row spans="1:7" r="85">
      <c s="4" r="A85" t="s">
        <v>644</v>
      </c>
      <c s="6" r="D85" t="n">
        <v>200</v>
      </c>
    </row>
    <row spans="1:7" r="86">
      <c s="4" r="A86" t="s">
        <v>774</v>
      </c>
      <c s="6" r="D86" t="n">
        <v>41</v>
      </c>
    </row>
    <row spans="1:7" r="87">
      <c s="4" r="A87" t="s">
        <v>725</v>
      </c>
      <c s="6" r="D87" t="n">
        <v>46</v>
      </c>
    </row>
    <row spans="1:7" r="88">
      <c s="4" r="A88" t="s">
        <v>46</v>
      </c>
      <c s="6" r="D88" t="n">
        <v>35</v>
      </c>
    </row>
    <row spans="1:7" r="89">
      <c s="4" r="A89" t="s">
        <v>385</v>
      </c>
    </row>
    <row spans="1:7" r="90">
      <c s="3" r="A90" t="s">
        <v>771</v>
      </c>
    </row>
    <row spans="1:7" r="91">
      <c s="4" r="A91" t="s">
        <v>644</v>
      </c>
      <c s="6" r="D91" t="n">
        <v>650</v>
      </c>
    </row>
    <row spans="1:7" r="92">
      <c s="4" r="A92" t="s">
        <v>699</v>
      </c>
      <c s="4" r="B92" t="s">
        <v>583</v>
      </c>
      <c s="4" r="C92" t="s">
        <v>700</v>
      </c>
    </row>
    <row spans="1:7" r="93">
      <c s="4" r="A93" t="s">
        <v>773</v>
      </c>
      <c s="9" r="D93" t="n">
        <v>6756.3</v>
      </c>
    </row>
    <row spans="1:7" r="94">
      <c s="4" r="A94" t="s">
        <v>774</v>
      </c>
      <c s="9" r="D94" t="n">
        <v>1939.2</v>
      </c>
    </row>
    <row spans="1:7" r="95">
      <c s="4" r="A95" t="s">
        <v>46</v>
      </c>
      <c s="6" r="D95" t="n">
        <v>500</v>
      </c>
    </row>
    <row spans="1:7" r="96">
      <c s="4" r="A96" t="s">
        <v>708</v>
      </c>
    </row>
    <row spans="1:7" r="97">
      <c s="3" r="A97" t="s">
        <v>771</v>
      </c>
    </row>
    <row spans="1:7" r="98">
      <c s="4" r="A98" t="s">
        <v>773</v>
      </c>
      <c s="7" r="B98" t="n">
        <v>528</v>
      </c>
      <c s="8" r="C98" t="n">
        <v>6756.3</v>
      </c>
    </row>
    <row spans="1:7" r="99">
      <c s="4" r="A99" t="s">
        <v>774</v>
      </c>
      <c s="8" r="C99" t="n">
        <v>1764.2</v>
      </c>
    </row>
    <row spans="1:7" r="100">
      <c s="4" r="A100" t="s">
        <v>709</v>
      </c>
    </row>
    <row spans="1:7" r="101">
      <c s="3" r="A101" t="s">
        <v>771</v>
      </c>
    </row>
    <row spans="1:7" r="102">
      <c s="4" r="A102" t="s">
        <v>773</v>
      </c>
      <c s="6" r="D102" t="n">
        <v>0</v>
      </c>
    </row>
    <row spans="1:7" r="103">
      <c s="4" r="A103" t="s">
        <v>774</v>
      </c>
      <c s="6" r="D103" t="n">
        <v>175</v>
      </c>
    </row>
    <row spans="1:7" r="104">
      <c s="4" r="A104" t="s">
        <v>721</v>
      </c>
    </row>
    <row spans="1:7" r="105">
      <c s="3" r="A105" t="s">
        <v>771</v>
      </c>
    </row>
    <row spans="1:7" r="106">
      <c s="4" r="A106" t="s">
        <v>699</v>
      </c>
      <c s="4" r="B106" t="s">
        <v>583</v>
      </c>
      <c s="4" r="C106" t="s">
        <v>575</v>
      </c>
    </row>
    <row spans="1:7" r="107">
      <c s="4" r="A107" t="s">
        <v>773</v>
      </c>
      <c s="9" r="D107" t="n">
        <v>6089.6</v>
      </c>
    </row>
    <row spans="1:7" r="108">
      <c s="4" r="A108" t="s">
        <v>722</v>
      </c>
    </row>
    <row spans="1:7" r="109">
      <c s="3" r="A109" t="s">
        <v>771</v>
      </c>
    </row>
    <row spans="1:7" r="110">
      <c s="4" r="A110" t="s">
        <v>773</v>
      </c>
      <c s="8" r="B110" t="n">
        <v>490.8</v>
      </c>
      <c s="8" r="C110" t="n">
        <v>6088.3</v>
      </c>
    </row>
    <row spans="1:7" r="111">
      <c s="4" r="A111" t="s">
        <v>723</v>
      </c>
    </row>
    <row spans="1:7" r="112">
      <c s="3" r="A112" t="s">
        <v>771</v>
      </c>
    </row>
    <row spans="1:7" r="113">
      <c s="4" r="A113" t="s">
        <v>773</v>
      </c>
      <c s="9" r="D113" t="n">
        <v>1.3</v>
      </c>
    </row>
    <row spans="1:7" r="114">
      <c s="4" r="A114" t="s">
        <v>792</v>
      </c>
    </row>
    <row spans="1:7" r="115">
      <c s="3" r="A115" t="s">
        <v>771</v>
      </c>
    </row>
    <row spans="1:7" r="116">
      <c s="4" r="A116" t="s">
        <v>699</v>
      </c>
      <c s="4" r="B116" t="s">
        <v>597</v>
      </c>
      <c s="4" r="C116" t="s">
        <v>572</v>
      </c>
    </row>
    <row spans="1:7" r="117">
      <c s="4" r="A117" t="s">
        <v>773</v>
      </c>
      <c s="9" r="D117" t="n">
        <v>666.7</v>
      </c>
    </row>
    <row spans="1:7" r="118">
      <c s="4" r="A118" t="s">
        <v>793</v>
      </c>
    </row>
    <row spans="1:7" r="119">
      <c s="3" r="A119" t="s">
        <v>771</v>
      </c>
    </row>
    <row spans="1:7" r="120">
      <c s="4" r="A120" t="s">
        <v>773</v>
      </c>
      <c s="8" r="B120" t="n">
        <v>37.2</v>
      </c>
      <c s="7" r="C120" t="n">
        <v>668</v>
      </c>
    </row>
    <row spans="1:7" r="121">
      <c s="4" r="A121" t="s">
        <v>794</v>
      </c>
    </row>
    <row spans="1:7" r="122">
      <c s="3" r="A122" t="s">
        <v>771</v>
      </c>
    </row>
    <row spans="1:7" r="123">
      <c s="4" r="A123" t="s">
        <v>773</v>
      </c>
      <c s="9" r="D123" t="n">
        <v>-1.3</v>
      </c>
    </row>
    <row spans="1:7" r="124">
      <c s="4" r="A124" t="s">
        <v>395</v>
      </c>
    </row>
    <row spans="1:7" r="125">
      <c s="3" r="A125" t="s">
        <v>771</v>
      </c>
    </row>
    <row spans="1:7" r="126">
      <c s="4" r="A126" t="s">
        <v>699</v>
      </c>
      <c s="4" r="E126" t="s">
        <v>575</v>
      </c>
    </row>
    <row spans="1:7" r="127">
      <c s="4" r="A127" t="s">
        <v>773</v>
      </c>
      <c s="9" r="D127" t="n">
        <v>719.6</v>
      </c>
    </row>
    <row spans="1:7" r="128">
      <c s="4" r="A128" t="s">
        <v>774</v>
      </c>
      <c s="9" r="D128" t="n">
        <v>168.9</v>
      </c>
    </row>
    <row spans="1:7" r="129">
      <c s="4" r="A129" t="s">
        <v>734</v>
      </c>
    </row>
    <row spans="1:7" r="130">
      <c s="3" r="A130" t="s">
        <v>771</v>
      </c>
    </row>
    <row spans="1:7" r="131">
      <c s="4" r="A131" t="s">
        <v>773</v>
      </c>
      <c s="8" r="E131" t="n">
        <v>719.2</v>
      </c>
    </row>
    <row spans="1:7" r="132">
      <c s="4" r="A132" t="s">
        <v>774</v>
      </c>
      <c s="7" r="E132" t="n">
        <v>152</v>
      </c>
    </row>
    <row spans="1:7" r="133">
      <c s="4" r="A133" t="s">
        <v>735</v>
      </c>
    </row>
    <row spans="1:7" r="134">
      <c s="3" r="A134" t="s">
        <v>771</v>
      </c>
    </row>
    <row spans="1:7" r="135">
      <c s="4" r="A135" t="s">
        <v>773</v>
      </c>
      <c s="9" r="D135" t="n">
        <v>0.4</v>
      </c>
    </row>
    <row spans="1:7" r="136">
      <c s="4" r="A136" t="s">
        <v>774</v>
      </c>
      <c s="9" r="D136" t="n">
        <v>16.9</v>
      </c>
    </row>
    <row spans="1:7" r="137">
      <c s="4" r="A137" t="s">
        <v>736</v>
      </c>
    </row>
    <row spans="1:7" r="138">
      <c s="3" r="A138" t="s">
        <v>771</v>
      </c>
    </row>
    <row spans="1:7" r="139">
      <c s="4" r="A139" t="s">
        <v>699</v>
      </c>
      <c s="4" r="E139" t="s">
        <v>575</v>
      </c>
    </row>
    <row spans="1:7" r="140">
      <c s="4" r="A140" t="s">
        <v>773</v>
      </c>
      <c s="6" r="D140" t="n">
        <v>508</v>
      </c>
    </row>
    <row spans="1:7" r="141">
      <c s="4" r="A141" t="s">
        <v>737</v>
      </c>
    </row>
    <row spans="1:7" r="142">
      <c s="3" r="A142" t="s">
        <v>771</v>
      </c>
    </row>
    <row spans="1:7" r="143">
      <c s="4" r="A143" t="s">
        <v>773</v>
      </c>
      <c s="7" r="E143" t="n">
        <v>506</v>
      </c>
    </row>
    <row spans="1:7" r="144">
      <c s="4" r="A144" t="s">
        <v>738</v>
      </c>
    </row>
    <row spans="1:7" r="145">
      <c s="3" r="A145" t="s">
        <v>771</v>
      </c>
    </row>
    <row spans="1:7" r="146">
      <c s="4" r="A146" t="s">
        <v>773</v>
      </c>
      <c s="6" r="D146" t="n">
        <v>2</v>
      </c>
    </row>
    <row spans="1:7" r="147">
      <c s="4" r="A147" t="s">
        <v>795</v>
      </c>
    </row>
    <row spans="1:7" r="148">
      <c s="3" r="A148" t="s">
        <v>771</v>
      </c>
    </row>
    <row spans="1:7" r="149">
      <c s="4" r="A149" t="s">
        <v>699</v>
      </c>
      <c s="4" r="E149" t="s">
        <v>581</v>
      </c>
    </row>
    <row spans="1:7" r="150">
      <c s="4" r="A150" t="s">
        <v>773</v>
      </c>
      <c s="9" r="D150" t="n">
        <v>91.90000000000001</v>
      </c>
    </row>
    <row spans="1:7" r="151">
      <c s="4" r="A151" t="s">
        <v>796</v>
      </c>
    </row>
    <row spans="1:7" r="152">
      <c s="3" r="A152" t="s">
        <v>771</v>
      </c>
    </row>
    <row spans="1:7" r="153">
      <c s="4" r="A153" t="s">
        <v>773</v>
      </c>
      <c s="8" r="E153" t="n">
        <v>95.2</v>
      </c>
    </row>
    <row spans="1:7" r="154">
      <c s="4" r="A154" t="s">
        <v>797</v>
      </c>
    </row>
    <row spans="1:7" r="155">
      <c s="3" r="A155" t="s">
        <v>771</v>
      </c>
    </row>
    <row spans="1:7" r="156">
      <c s="4" r="A156" t="s">
        <v>773</v>
      </c>
      <c s="9" r="D156" t="n">
        <v>-3.3</v>
      </c>
    </row>
    <row spans="1:7" r="157">
      <c s="4" r="A157" t="s">
        <v>798</v>
      </c>
    </row>
    <row spans="1:7" r="158">
      <c s="3" r="A158" t="s">
        <v>771</v>
      </c>
    </row>
    <row spans="1:7" r="159">
      <c s="4" r="A159" t="s">
        <v>699</v>
      </c>
      <c s="4" r="E159" t="s">
        <v>597</v>
      </c>
    </row>
    <row spans="1:7" r="160">
      <c s="4" r="A160" t="s">
        <v>773</v>
      </c>
      <c s="9" r="D160" t="n">
        <v>32.9</v>
      </c>
    </row>
    <row spans="1:7" r="161">
      <c s="4" r="A161" t="s">
        <v>799</v>
      </c>
    </row>
    <row spans="1:7" r="162">
      <c s="3" r="A162" t="s">
        <v>771</v>
      </c>
    </row>
    <row spans="1:7" r="163">
      <c s="4" r="A163" t="s">
        <v>773</v>
      </c>
      <c s="8" r="E163" t="n">
        <v>30.9</v>
      </c>
    </row>
    <row spans="1:7" r="164">
      <c s="4" r="A164" t="s">
        <v>800</v>
      </c>
    </row>
    <row spans="1:7" r="165">
      <c s="3" r="A165" t="s">
        <v>771</v>
      </c>
    </row>
    <row spans="1:7" r="166">
      <c s="4" r="A166" t="s">
        <v>773</v>
      </c>
      <c s="6" r="D166" t="n">
        <v>2</v>
      </c>
    </row>
    <row spans="1:7" r="167">
      <c s="4" r="A167" t="s">
        <v>801</v>
      </c>
    </row>
    <row spans="1:7" r="168">
      <c s="3" r="A168" t="s">
        <v>771</v>
      </c>
    </row>
    <row spans="1:7" r="169">
      <c s="4" r="A169" t="s">
        <v>699</v>
      </c>
      <c s="4" r="E169" t="s">
        <v>583</v>
      </c>
    </row>
    <row spans="1:7" r="170">
      <c s="4" r="A170" t="s">
        <v>773</v>
      </c>
      <c s="9" r="D170" t="n">
        <v>1.2</v>
      </c>
    </row>
    <row spans="1:7" r="171">
      <c s="4" r="A171" t="s">
        <v>802</v>
      </c>
    </row>
    <row spans="1:7" r="172">
      <c s="3" r="A172" t="s">
        <v>771</v>
      </c>
    </row>
    <row spans="1:7" r="173">
      <c s="4" r="A173" t="s">
        <v>773</v>
      </c>
      <c s="8" r="E173" t="n">
        <v>1.5</v>
      </c>
    </row>
    <row spans="1:7" r="174">
      <c s="4" r="A174" t="s">
        <v>803</v>
      </c>
    </row>
    <row spans="1:7" r="175">
      <c s="3" r="A175" t="s">
        <v>771</v>
      </c>
    </row>
    <row spans="1:7" r="176">
      <c s="4" r="A176" t="s">
        <v>773</v>
      </c>
      <c s="9" r="D176" t="n">
        <v>-0.3</v>
      </c>
    </row>
    <row spans="1:7" r="177">
      <c s="4" r="A177" t="s">
        <v>804</v>
      </c>
    </row>
    <row spans="1:7" r="178">
      <c s="3" r="A178" t="s">
        <v>771</v>
      </c>
    </row>
    <row spans="1:7" r="179">
      <c s="4" r="A179" t="s">
        <v>699</v>
      </c>
      <c s="4" r="E179" t="s">
        <v>583</v>
      </c>
    </row>
    <row spans="1:7" r="180">
      <c s="4" r="A180" t="s">
        <v>773</v>
      </c>
      <c s="9" r="D180" t="n">
        <v>51.1</v>
      </c>
    </row>
    <row spans="1:7" r="181">
      <c s="4" r="A181" t="s">
        <v>805</v>
      </c>
    </row>
    <row spans="1:7" r="182">
      <c s="3" r="A182" t="s">
        <v>771</v>
      </c>
    </row>
    <row spans="1:7" r="183">
      <c s="4" r="A183" t="s">
        <v>773</v>
      </c>
      <c s="8" r="E183" t="n">
        <v>51.1</v>
      </c>
    </row>
    <row spans="1:7" r="184">
      <c s="4" r="A184" t="s">
        <v>806</v>
      </c>
    </row>
    <row spans="1:7" r="185">
      <c s="3" r="A185" t="s">
        <v>771</v>
      </c>
    </row>
    <row spans="1:7" r="186">
      <c s="4" r="A186" t="s">
        <v>773</v>
      </c>
      <c s="6" r="D186" t="n">
        <v>0</v>
      </c>
    </row>
    <row spans="1:7" r="187">
      <c s="4" r="A187" t="s">
        <v>807</v>
      </c>
    </row>
    <row spans="1:7" r="188">
      <c s="3" r="A188" t="s">
        <v>771</v>
      </c>
    </row>
    <row spans="1:7" r="189">
      <c s="4" r="A189" t="s">
        <v>699</v>
      </c>
      <c s="4" r="E189" t="s">
        <v>583</v>
      </c>
    </row>
    <row spans="1:7" r="190">
      <c s="4" r="A190" t="s">
        <v>773</v>
      </c>
      <c s="9" r="D190" t="n">
        <v>34.5</v>
      </c>
    </row>
    <row spans="1:7" r="191">
      <c s="4" r="A191" t="s">
        <v>808</v>
      </c>
    </row>
    <row spans="1:7" r="192">
      <c s="3" r="A192" t="s">
        <v>771</v>
      </c>
    </row>
    <row spans="1:7" r="193">
      <c s="4" r="A193" t="s">
        <v>773</v>
      </c>
      <c s="8" r="E193" t="n">
        <v>34.5</v>
      </c>
    </row>
    <row spans="1:7" r="194">
      <c s="4" r="A194" t="s">
        <v>809</v>
      </c>
    </row>
    <row spans="1:7" r="195">
      <c s="3" r="A195" t="s">
        <v>771</v>
      </c>
    </row>
    <row spans="1:7" r="196">
      <c s="4" r="A196" t="s">
        <v>773</v>
      </c>
      <c s="7" r="D196" t="n">
        <v>0</v>
      </c>
    </row>
    <row spans="1:7" r="197">
      <c s="4" r="A197" t="s">
        <v>398</v>
      </c>
    </row>
    <row spans="1:7" r="198">
      <c s="3" r="A198" t="s">
        <v>771</v>
      </c>
    </row>
    <row spans="1:7" r="199">
      <c s="4" r="A199" t="s">
        <v>699</v>
      </c>
      <c s="4" r="D199" t="s">
        <v>583</v>
      </c>
    </row>
    <row spans="1:7" r="200">
      <c s="4" r="A200" t="s">
        <v>773</v>
      </c>
      <c s="9" r="E200" t="n">
        <v>4333.4</v>
      </c>
    </row>
    <row spans="1:7" r="201">
      <c s="4" r="A201" t="s">
        <v>774</v>
      </c>
      <c s="9" r="E201" t="n">
        <v>883.5</v>
      </c>
    </row>
    <row spans="1:7" r="202">
      <c s="4" r="A202" t="s">
        <v>742</v>
      </c>
    </row>
    <row spans="1:7" r="203">
      <c s="3" r="A203" t="s">
        <v>771</v>
      </c>
    </row>
    <row spans="1:7" r="204">
      <c s="4" r="A204" t="s">
        <v>773</v>
      </c>
      <c s="8" r="G204" t="n">
        <v>4316.1</v>
      </c>
    </row>
    <row spans="1:7" r="205">
      <c s="4" r="A205" t="s">
        <v>774</v>
      </c>
      <c s="9" r="G205" t="n">
        <v>885.6</v>
      </c>
    </row>
    <row spans="1:7" r="206">
      <c s="4" r="A206" t="s">
        <v>743</v>
      </c>
    </row>
    <row spans="1:7" r="207">
      <c s="3" r="A207" t="s">
        <v>771</v>
      </c>
    </row>
    <row spans="1:7" r="208">
      <c s="4" r="A208" t="s">
        <v>773</v>
      </c>
      <c s="9" r="E208" t="n">
        <v>17.3</v>
      </c>
    </row>
    <row spans="1:7" r="209">
      <c s="4" r="A209" t="s">
        <v>774</v>
      </c>
      <c s="9" r="E209" t="n">
        <v>-2.1</v>
      </c>
    </row>
    <row spans="1:7" r="210">
      <c s="4" r="A210" t="s">
        <v>810</v>
      </c>
    </row>
    <row spans="1:7" r="211">
      <c s="3" r="A211" t="s">
        <v>771</v>
      </c>
    </row>
    <row spans="1:7" r="212">
      <c s="4" r="A212" t="s">
        <v>772</v>
      </c>
      <c s="9" r="E212" t="n">
        <v>1697.5</v>
      </c>
    </row>
    <row spans="1:7" r="213">
      <c s="4" r="A213" t="s">
        <v>811</v>
      </c>
    </row>
    <row spans="1:7" r="214">
      <c s="3" r="A214" t="s">
        <v>771</v>
      </c>
    </row>
    <row spans="1:7" r="215">
      <c s="4" r="A215" t="s">
        <v>772</v>
      </c>
      <c s="9" r="G215" t="n">
        <v>1690.5</v>
      </c>
    </row>
    <row spans="1:7" r="216">
      <c s="4" r="A216" t="s">
        <v>812</v>
      </c>
    </row>
    <row spans="1:7" r="217">
      <c s="3" r="A217" t="s">
        <v>771</v>
      </c>
    </row>
    <row spans="1:7" r="218">
      <c s="4" r="A218" t="s">
        <v>772</v>
      </c>
      <c s="6" r="E218" t="n">
        <v>7</v>
      </c>
    </row>
    <row spans="1:7" r="219">
      <c s="4" r="A219" t="s">
        <v>754</v>
      </c>
    </row>
    <row spans="1:7" r="220">
      <c s="3" r="A220" t="s">
        <v>771</v>
      </c>
    </row>
    <row spans="1:7" r="221">
      <c s="4" r="A221" t="s">
        <v>699</v>
      </c>
      <c s="4" r="D221" t="s">
        <v>575</v>
      </c>
    </row>
    <row spans="1:7" r="222">
      <c s="4" r="A222" t="s">
        <v>773</v>
      </c>
      <c s="9" r="E222" t="n">
        <v>1774.8</v>
      </c>
    </row>
    <row spans="1:7" r="223">
      <c s="4" r="A223" t="s">
        <v>755</v>
      </c>
    </row>
    <row spans="1:7" r="224">
      <c s="3" r="A224" t="s">
        <v>771</v>
      </c>
    </row>
    <row spans="1:7" r="225">
      <c s="4" r="A225" t="s">
        <v>773</v>
      </c>
      <c s="9" r="G225" t="n">
        <v>1770.2</v>
      </c>
    </row>
    <row spans="1:7" r="226">
      <c s="4" r="A226" t="s">
        <v>756</v>
      </c>
    </row>
    <row spans="1:7" r="227">
      <c s="3" r="A227" t="s">
        <v>771</v>
      </c>
    </row>
    <row spans="1:7" r="228">
      <c s="4" r="A228" t="s">
        <v>773</v>
      </c>
      <c s="9" r="E228" t="n">
        <v>4.6</v>
      </c>
    </row>
    <row spans="1:7" r="229">
      <c s="4" r="A229" t="s">
        <v>813</v>
      </c>
    </row>
    <row spans="1:7" r="230">
      <c s="3" r="A230" t="s">
        <v>771</v>
      </c>
    </row>
    <row spans="1:7" r="231">
      <c s="4" r="A231" t="s">
        <v>699</v>
      </c>
      <c s="4" r="D231" t="s">
        <v>581</v>
      </c>
    </row>
    <row spans="1:7" r="232">
      <c s="4" r="A232" t="s">
        <v>773</v>
      </c>
      <c s="9" r="E232" t="n">
        <v>861.1</v>
      </c>
    </row>
    <row spans="1:7" r="233">
      <c s="4" r="A233" t="s">
        <v>814</v>
      </c>
    </row>
    <row spans="1:7" r="234">
      <c s="3" r="A234" t="s">
        <v>771</v>
      </c>
    </row>
    <row spans="1:7" r="235">
      <c s="4" r="A235" t="s">
        <v>773</v>
      </c>
      <c s="8" r="G235" t="n">
        <v>855.4</v>
      </c>
    </row>
    <row spans="1:7" r="236">
      <c s="4" r="A236" t="s">
        <v>815</v>
      </c>
    </row>
    <row spans="1:7" r="237">
      <c s="3" r="A237" t="s">
        <v>771</v>
      </c>
    </row>
    <row spans="1:7" r="238">
      <c s="4" r="A238" t="s">
        <v>773</v>
      </c>
      <c s="9" r="E238" t="n">
        <v>5.7</v>
      </c>
    </row>
    <row spans="1:7" r="239">
      <c s="4" r="A239" t="s">
        <v>405</v>
      </c>
    </row>
    <row spans="1:7" r="240">
      <c s="3" r="A240" t="s">
        <v>771</v>
      </c>
    </row>
    <row spans="1:7" r="241">
      <c s="4" r="A241" t="s">
        <v>699</v>
      </c>
      <c s="4" r="F241" t="s">
        <v>581</v>
      </c>
    </row>
    <row spans="1:7" r="242">
      <c s="4" r="A242" t="s">
        <v>773</v>
      </c>
      <c s="9" r="E242" t="n">
        <v>726.8</v>
      </c>
    </row>
    <row spans="1:7" r="243">
      <c s="4" r="A243" t="s">
        <v>774</v>
      </c>
      <c s="9" r="E243" t="n">
        <v>36.6</v>
      </c>
    </row>
    <row spans="1:7" r="244">
      <c s="4" r="A244" t="s">
        <v>46</v>
      </c>
      <c s="7" r="F244" t="n">
        <v>59</v>
      </c>
    </row>
    <row spans="1:7" r="245">
      <c s="4" r="A245" t="s">
        <v>759</v>
      </c>
    </row>
    <row spans="1:7" r="246">
      <c s="3" r="A246" t="s">
        <v>771</v>
      </c>
    </row>
    <row spans="1:7" r="247">
      <c s="4" r="A247" t="s">
        <v>773</v>
      </c>
      <c s="9" r="F247" t="n">
        <v>722.9</v>
      </c>
    </row>
    <row spans="1:7" r="248">
      <c s="4" r="A248" t="s">
        <v>774</v>
      </c>
      <c s="8" r="F248" t="n">
        <v>36.2</v>
      </c>
    </row>
    <row spans="1:7" r="249">
      <c s="4" r="A249" t="s">
        <v>760</v>
      </c>
    </row>
    <row spans="1:7" r="250">
      <c s="3" r="A250" t="s">
        <v>771</v>
      </c>
    </row>
    <row spans="1:7" r="251">
      <c s="4" r="A251" t="s">
        <v>773</v>
      </c>
      <c s="9" r="E251" t="n">
        <v>3.9</v>
      </c>
    </row>
    <row spans="1:7" r="252">
      <c s="4" r="A252" t="s">
        <v>774</v>
      </c>
      <c s="9" r="E252" t="n">
        <v>0.4</v>
      </c>
    </row>
    <row spans="1:7" r="253">
      <c s="4" r="A253" t="s">
        <v>761</v>
      </c>
    </row>
    <row spans="1:7" r="254">
      <c s="3" r="A254" t="s">
        <v>771</v>
      </c>
    </row>
    <row spans="1:7" r="255">
      <c s="4" r="A255" t="s">
        <v>699</v>
      </c>
      <c s="4" r="F255" t="s">
        <v>602</v>
      </c>
    </row>
    <row spans="1:7" r="256">
      <c s="4" r="A256" t="s">
        <v>773</v>
      </c>
      <c s="9" r="E256" t="n">
        <v>520.3</v>
      </c>
    </row>
    <row spans="1:7" r="257">
      <c s="4" r="A257" t="s">
        <v>762</v>
      </c>
    </row>
    <row spans="1:7" r="258">
      <c s="3" r="A258" t="s">
        <v>771</v>
      </c>
    </row>
    <row spans="1:7" r="259">
      <c s="4" r="A259" t="s">
        <v>773</v>
      </c>
      <c s="8" r="F259" t="n">
        <v>517.2</v>
      </c>
    </row>
    <row spans="1:7" r="260">
      <c s="4" r="A260" t="s">
        <v>763</v>
      </c>
    </row>
    <row spans="1:7" r="261">
      <c s="3" r="A261" t="s">
        <v>771</v>
      </c>
    </row>
    <row spans="1:7" r="262">
      <c s="4" r="A262" t="s">
        <v>773</v>
      </c>
      <c s="9" r="E262" t="n">
        <v>3.1</v>
      </c>
    </row>
    <row spans="1:7" r="263">
      <c s="4" r="A263" t="s">
        <v>816</v>
      </c>
    </row>
    <row spans="1:7" r="264">
      <c s="3" r="A264" t="s">
        <v>771</v>
      </c>
    </row>
    <row spans="1:7" r="265">
      <c s="4" r="A265" t="s">
        <v>699</v>
      </c>
      <c s="4" r="F265" t="s">
        <v>817</v>
      </c>
    </row>
    <row spans="1:7" r="266">
      <c s="4" r="A266" t="s">
        <v>773</v>
      </c>
      <c s="9" r="E266" t="n">
        <v>86.90000000000001</v>
      </c>
    </row>
    <row spans="1:7" r="267">
      <c s="4" r="A267" t="s">
        <v>818</v>
      </c>
    </row>
    <row spans="1:7" r="268">
      <c s="3" r="A268" t="s">
        <v>771</v>
      </c>
    </row>
    <row spans="1:7" r="269">
      <c s="4" r="A269" t="s">
        <v>773</v>
      </c>
      <c s="8" r="F269" t="n">
        <v>86.09999999999999</v>
      </c>
    </row>
    <row spans="1:7" r="270">
      <c s="4" r="A270" t="s">
        <v>819</v>
      </c>
    </row>
    <row spans="1:7" r="271">
      <c s="3" r="A271" t="s">
        <v>771</v>
      </c>
    </row>
    <row spans="1:7" r="272">
      <c s="4" r="A272" t="s">
        <v>773</v>
      </c>
      <c s="9" r="E272" t="n">
        <v>0.8</v>
      </c>
    </row>
    <row spans="1:7" r="273">
      <c s="4" r="A273" t="s">
        <v>820</v>
      </c>
    </row>
    <row spans="1:7" r="274">
      <c s="3" r="A274" t="s">
        <v>771</v>
      </c>
    </row>
    <row spans="1:7" r="275">
      <c s="4" r="A275" t="s">
        <v>699</v>
      </c>
      <c s="4" r="F275" t="s">
        <v>577</v>
      </c>
    </row>
    <row spans="1:7" r="276">
      <c s="4" r="A276" t="s">
        <v>773</v>
      </c>
      <c s="6" r="E276" t="n">
        <v>16</v>
      </c>
    </row>
    <row spans="1:7" r="277">
      <c s="4" r="A277" t="s">
        <v>821</v>
      </c>
    </row>
    <row spans="1:7" r="278">
      <c s="3" r="A278" t="s">
        <v>771</v>
      </c>
    </row>
    <row spans="1:7" r="279">
      <c s="4" r="A279" t="s">
        <v>773</v>
      </c>
      <c s="7" r="F279" t="n">
        <v>16</v>
      </c>
    </row>
    <row spans="1:7" r="280">
      <c s="4" r="A280" t="s">
        <v>822</v>
      </c>
    </row>
    <row spans="1:7" r="281">
      <c s="3" r="A281" t="s">
        <v>771</v>
      </c>
    </row>
    <row spans="1:7" r="282">
      <c s="4" r="A282" t="s">
        <v>773</v>
      </c>
      <c s="6" r="E282" t="n">
        <v>0</v>
      </c>
    </row>
    <row spans="1:7" r="283">
      <c s="4" r="A283" t="s">
        <v>823</v>
      </c>
    </row>
    <row spans="1:7" r="284">
      <c s="3" r="A284" t="s">
        <v>771</v>
      </c>
    </row>
    <row spans="1:7" r="285">
      <c s="4" r="A285" t="s">
        <v>699</v>
      </c>
      <c s="4" r="F285" t="s">
        <v>570</v>
      </c>
    </row>
    <row spans="1:7" r="286">
      <c s="4" r="A286" t="s">
        <v>773</v>
      </c>
      <c s="9" r="E286" t="n">
        <v>71.7</v>
      </c>
    </row>
    <row spans="1:7" r="287">
      <c s="4" r="A287" t="s">
        <v>824</v>
      </c>
    </row>
    <row spans="1:7" r="288">
      <c s="3" r="A288" t="s">
        <v>771</v>
      </c>
    </row>
    <row spans="1:7" r="289">
      <c s="4" r="A289" t="s">
        <v>773</v>
      </c>
      <c s="8" r="F289" t="n">
        <v>71.7</v>
      </c>
    </row>
    <row spans="1:7" r="290">
      <c s="4" r="A290" t="s">
        <v>825</v>
      </c>
    </row>
    <row spans="1:7" r="291">
      <c s="3" r="A291" t="s">
        <v>771</v>
      </c>
    </row>
    <row spans="1:7" r="292">
      <c s="4" r="A292" t="s">
        <v>773</v>
      </c>
      <c s="6" r="E292" t="n">
        <v>0</v>
      </c>
    </row>
    <row spans="1:7" r="293">
      <c s="4" r="A293" t="s">
        <v>826</v>
      </c>
    </row>
    <row spans="1:7" r="294">
      <c s="3" r="A294" t="s">
        <v>771</v>
      </c>
    </row>
    <row spans="1:7" r="295">
      <c s="4" r="A295" t="s">
        <v>699</v>
      </c>
      <c s="4" r="F295" t="s">
        <v>577</v>
      </c>
    </row>
    <row spans="1:7" r="296">
      <c s="4" r="A296" t="s">
        <v>773</v>
      </c>
      <c s="9" r="E296" t="n">
        <v>26.5</v>
      </c>
    </row>
    <row spans="1:7" r="297">
      <c s="4" r="A297" t="s">
        <v>827</v>
      </c>
    </row>
    <row spans="1:7" r="298">
      <c s="3" r="A298" t="s">
        <v>771</v>
      </c>
    </row>
    <row spans="1:7" r="299">
      <c s="4" r="A299" t="s">
        <v>773</v>
      </c>
      <c s="8" r="F299" t="n">
        <v>26.5</v>
      </c>
    </row>
    <row spans="1:7" r="300">
      <c s="4" r="A300" t="s">
        <v>828</v>
      </c>
    </row>
    <row spans="1:7" r="301">
      <c s="3" r="A301" t="s">
        <v>771</v>
      </c>
    </row>
    <row spans="1:7" r="302">
      <c s="4" r="A302" t="s">
        <v>773</v>
      </c>
      <c s="6" r="E302" t="n">
        <v>0</v>
      </c>
    </row>
    <row spans="1:7" r="303">
      <c s="4" r="A303" t="s">
        <v>829</v>
      </c>
    </row>
    <row spans="1:7" r="304">
      <c s="3" r="A304" t="s">
        <v>771</v>
      </c>
    </row>
    <row spans="1:7" r="305">
      <c s="4" r="A305" t="s">
        <v>699</v>
      </c>
      <c s="4" r="F305" t="s">
        <v>575</v>
      </c>
    </row>
    <row spans="1:7" r="306">
      <c s="4" r="A306" t="s">
        <v>773</v>
      </c>
      <c s="9" r="E306" t="n">
        <v>5.4</v>
      </c>
    </row>
    <row spans="1:7" r="307">
      <c s="4" r="A307" t="s">
        <v>830</v>
      </c>
    </row>
    <row spans="1:7" r="308">
      <c s="3" r="A308" t="s">
        <v>771</v>
      </c>
    </row>
    <row spans="1:7" r="309">
      <c s="4" r="A309" t="s">
        <v>773</v>
      </c>
      <c s="8" r="F309" t="n">
        <v>5.4</v>
      </c>
    </row>
    <row spans="1:7" r="310">
      <c s="4" r="A310" t="s">
        <v>831</v>
      </c>
    </row>
    <row spans="1:7" r="311">
      <c s="3" r="A311" t="s">
        <v>771</v>
      </c>
    </row>
    <row spans="1:7" r="312">
      <c s="4" r="A312" t="s">
        <v>773</v>
      </c>
      <c s="7" r="E312"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2</v>
      </c>
      <c s="2" r="B1" t="s">
        <v>670</v>
      </c>
      <c s="2" r="C1" t="s">
        <v>2</v>
      </c>
    </row>
    <row spans="1:3" r="2">
      <c s="3" r="A2" t="s">
        <v>375</v>
      </c>
    </row>
    <row spans="1:3" r="3">
      <c s="4" r="A3" t="s">
        <v>675</v>
      </c>
      <c s="4" r="C3" t="s">
        <v>676</v>
      </c>
    </row>
    <row spans="1:3" r="4">
      <c s="4" r="A4" t="s">
        <v>385</v>
      </c>
    </row>
    <row spans="1:3" r="5">
      <c s="3" r="A5" t="s">
        <v>375</v>
      </c>
    </row>
    <row spans="1:3" r="6">
      <c s="4" r="A6" t="s">
        <v>833</v>
      </c>
      <c s="6" r="B6" t="n">
        <v>64300000</v>
      </c>
    </row>
    <row spans="1:3" r="7">
      <c s="4" r="A7" t="s">
        <v>834</v>
      </c>
      <c s="7" r="B7" t="n">
        <v>173</v>
      </c>
    </row>
    <row spans="1:3" r="8">
      <c s="4" r="A8" t="s">
        <v>835</v>
      </c>
      <c s="7" r="B8" t="n">
        <v>11329</v>
      </c>
    </row>
    <row spans="1:3" r="9">
      <c s="4" r="A9" t="s">
        <v>836</v>
      </c>
      <c s="9" r="B9" t="n">
        <v>164.5</v>
      </c>
    </row>
    <row spans="1:3" r="10">
      <c s="4" r="A10" t="s">
        <v>837</v>
      </c>
      <c s="6" r="B10" t="n">
        <v>13132</v>
      </c>
    </row>
    <row spans="1:3" r="11">
      <c s="4" r="A11" t="s">
        <v>838</v>
      </c>
    </row>
    <row spans="1:3" r="12">
      <c s="3" r="A12" t="s">
        <v>375</v>
      </c>
    </row>
    <row spans="1:3" r="13">
      <c s="4" r="A13" t="s">
        <v>839</v>
      </c>
      <c s="8" r="B13" t="n">
        <v>11123.9</v>
      </c>
    </row>
    <row spans="1:3" r="14">
      <c s="4" r="A14" t="s">
        <v>840</v>
      </c>
    </row>
    <row spans="1:3" r="15">
      <c s="3" r="A15" t="s">
        <v>375</v>
      </c>
    </row>
    <row spans="1:3" r="16">
      <c s="4" r="A16" t="s">
        <v>841</v>
      </c>
      <c s="6" r="B16" t="n">
        <v>100000</v>
      </c>
    </row>
    <row spans="1:3" r="17">
      <c s="4" r="A17" t="s">
        <v>842</v>
      </c>
      <c s="8" r="B17" t="n">
        <v>10.1</v>
      </c>
    </row>
    <row spans="1:3" r="18">
      <c s="4" r="A18" t="s">
        <v>645</v>
      </c>
    </row>
    <row spans="1:3" r="19">
      <c s="3" r="A19" t="s">
        <v>375</v>
      </c>
    </row>
    <row spans="1:3" r="20">
      <c s="4" r="A20" t="s">
        <v>841</v>
      </c>
      <c s="6" r="B20" t="n">
        <v>1100000</v>
      </c>
    </row>
    <row spans="1:3" r="21">
      <c s="4" r="A21" t="s">
        <v>842</v>
      </c>
      <c s="7" r="B21" t="n">
        <v>195</v>
      </c>
    </row>
    <row spans="1:3" r="22">
      <c s="4" r="A22" t="s">
        <v>836</v>
      </c>
      <c s="6" r="B22" t="n">
        <v>165</v>
      </c>
    </row>
    <row spans="1:3" r="23">
      <c s="4" r="A23" t="s">
        <v>843</v>
      </c>
    </row>
    <row spans="1:3" r="24">
      <c s="3" r="A24" t="s">
        <v>375</v>
      </c>
    </row>
    <row spans="1:3" r="25">
      <c s="4" r="A25" t="s">
        <v>844</v>
      </c>
      <c s="9" r="B25" t="n">
        <v>1125.2</v>
      </c>
    </row>
    <row spans="1:3" r="26">
      <c s="4" r="A26" t="s">
        <v>845</v>
      </c>
    </row>
    <row spans="1:3" r="27">
      <c s="3" r="A27" t="s">
        <v>375</v>
      </c>
    </row>
    <row spans="1:3" r="28">
      <c s="4" r="A28" t="s">
        <v>844</v>
      </c>
      <c s="8" r="B28" t="n">
        <v>842.3</v>
      </c>
    </row>
    <row spans="1:3" r="29">
      <c s="4" r="A29" t="s">
        <v>675</v>
      </c>
      <c s="4" r="B29" t="s">
        <v>8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1</v>
      </c>
      <c s="2" r="B1" t="s">
        <v>1</v>
      </c>
    </row>
    <row spans="1:4" r="2">
      <c s="2" r="B2" t="s">
        <v>2</v>
      </c>
      <c s="2" r="C2" t="s">
        <v>30</v>
      </c>
      <c s="2" r="D2" t="s">
        <v>80</v>
      </c>
    </row>
    <row spans="1:4" r="3">
      <c s="3" r="A3" t="s">
        <v>172</v>
      </c>
    </row>
    <row spans="1:4" r="4">
      <c s="4" r="A4" t="s">
        <v>104</v>
      </c>
      <c s="8" r="B4" t="n">
        <v>-287.8</v>
      </c>
      <c s="8" r="C4" t="n">
        <v>879.4</v>
      </c>
      <c s="8" r="D4" t="n">
        <v>-863.6</v>
      </c>
    </row>
    <row spans="1:4" r="5">
      <c s="3" r="A5" t="s">
        <v>173</v>
      </c>
    </row>
    <row spans="1:4" r="6">
      <c s="4" r="A6" t="s">
        <v>174</v>
      </c>
      <c s="9" r="B6" t="n">
        <v>2627.5</v>
      </c>
      <c s="9" r="C6" t="n">
        <v>1737.6</v>
      </c>
      <c s="9" r="D6" t="n">
        <v>2015.8</v>
      </c>
    </row>
    <row spans="1:4" r="7">
      <c s="4" r="A7" t="s">
        <v>175</v>
      </c>
      <c s="9" r="B7" t="n">
        <v>145.3</v>
      </c>
      <c s="6" r="C7" t="n">
        <v>70</v>
      </c>
      <c s="9" r="D7" t="n">
        <v>89.5</v>
      </c>
    </row>
    <row spans="1:4" r="8">
      <c s="4" r="A8" t="s">
        <v>176</v>
      </c>
      <c s="9" r="B8" t="n">
        <v>144.5</v>
      </c>
      <c s="6" r="C8" t="n">
        <v>21</v>
      </c>
      <c s="9" r="D8" t="n">
        <v>151.9</v>
      </c>
    </row>
    <row spans="1:4" r="9">
      <c s="4" r="A9" t="s">
        <v>177</v>
      </c>
      <c s="9" r="B9" t="n">
        <v>133.7</v>
      </c>
      <c s="9" r="C9" t="n">
        <v>27.3</v>
      </c>
      <c s="9" r="D9" t="n">
        <v>372.4</v>
      </c>
    </row>
    <row spans="1:4" r="10">
      <c s="4" r="A10" t="s">
        <v>46</v>
      </c>
      <c s="6" r="B10" t="n">
        <v>-23</v>
      </c>
      <c s="9" r="C10" t="n">
        <v>-14.1</v>
      </c>
      <c s="9" r="D10" t="n">
        <v>-29.2</v>
      </c>
    </row>
    <row spans="1:4" r="11">
      <c s="4" r="A11" t="s">
        <v>178</v>
      </c>
      <c s="9" r="B11" t="n">
        <v>115.3</v>
      </c>
      <c s="9" r="C11" t="n">
        <v>81.3</v>
      </c>
      <c s="9" r="D11" t="n">
        <v>68.3</v>
      </c>
    </row>
    <row spans="1:4" r="12">
      <c s="4" r="A12" t="s">
        <v>179</v>
      </c>
      <c s="6" r="B12" t="n">
        <v>-7</v>
      </c>
      <c s="9" r="C12" t="n">
        <v>75.59999999999999</v>
      </c>
      <c s="9" r="D12" t="n">
        <v>-515.9</v>
      </c>
    </row>
    <row spans="1:4" r="13">
      <c s="4" r="A13" t="s">
        <v>180</v>
      </c>
      <c s="9" r="B13" t="n">
        <v>5.4</v>
      </c>
      <c s="9" r="C13" t="n">
        <v>-253.5</v>
      </c>
      <c s="9" r="D13" t="n">
        <v>10.2</v>
      </c>
    </row>
    <row spans="1:4" r="14">
      <c s="4" r="A14" t="s">
        <v>181</v>
      </c>
      <c s="9" r="B14" t="n">
        <v>37.3</v>
      </c>
      <c s="9" r="C14" t="n">
        <v>-44.7</v>
      </c>
      <c s="9" r="D14" t="n">
        <v>220.5</v>
      </c>
    </row>
    <row spans="1:4" r="15">
      <c s="4" r="A15" t="s">
        <v>182</v>
      </c>
      <c s="9" r="B15" t="n">
        <v>-32.9</v>
      </c>
      <c s="9" r="C15" t="n">
        <v>-3.2</v>
      </c>
      <c s="9" r="D15" t="n">
        <v>-180.8</v>
      </c>
    </row>
    <row spans="1:4" r="16">
      <c s="4" r="A16" t="s">
        <v>150</v>
      </c>
      <c s="9" r="B16" t="n">
        <v>140.1</v>
      </c>
      <c s="9" r="C16" t="n">
        <v>78.2</v>
      </c>
      <c s="9" r="D16" t="n">
        <v>45.5</v>
      </c>
    </row>
    <row spans="1:4" r="17">
      <c s="4" r="A17" t="s">
        <v>152</v>
      </c>
      <c s="9" r="B17" t="n">
        <v>-56.8</v>
      </c>
      <c s="9" r="C17" t="n">
        <v>-17.1</v>
      </c>
      <c s="9" r="D17" t="n">
        <v>-24.2</v>
      </c>
    </row>
    <row spans="1:4" r="18">
      <c s="4" r="A18" t="s">
        <v>183</v>
      </c>
      <c s="9" r="B18" t="n">
        <v>95.2</v>
      </c>
      <c s="9" r="C18" t="n">
        <v>135.1</v>
      </c>
      <c s="9" r="D18" t="n">
        <v>9.800000000000001</v>
      </c>
    </row>
    <row spans="1:4" r="19">
      <c s="4" r="A19" t="s">
        <v>99</v>
      </c>
      <c s="6" r="B19" t="n">
        <v>20</v>
      </c>
      <c s="9" r="C19" t="n">
        <v>129.6</v>
      </c>
      <c s="6" r="D19" t="n">
        <v>65</v>
      </c>
    </row>
    <row spans="1:4" r="20">
      <c s="4" r="A20" t="s">
        <v>184</v>
      </c>
      <c s="6" r="B20" t="n">
        <v>-23</v>
      </c>
      <c s="9" r="C20" t="n">
        <v>-10.7</v>
      </c>
      <c s="9" r="D20" t="n">
        <v>-11.1</v>
      </c>
    </row>
    <row spans="1:4" r="21">
      <c s="4" r="A21" t="s">
        <v>185</v>
      </c>
      <c s="9" r="B21" t="n">
        <v>-11.2</v>
      </c>
      <c s="9" r="C21" t="n">
        <v>32.3</v>
      </c>
      <c s="9" r="D21" t="n">
        <v>-3.8</v>
      </c>
    </row>
    <row spans="1:4" r="22">
      <c s="3" r="A22" t="s">
        <v>186</v>
      </c>
    </row>
    <row spans="1:4" r="23">
      <c s="4" r="A23" t="s">
        <v>187</v>
      </c>
      <c s="9" r="B23" t="n">
        <v>-625.9</v>
      </c>
      <c s="9" r="C23" t="n">
        <v>-572.4</v>
      </c>
      <c s="9" r="D23" t="n">
        <v>-300.6</v>
      </c>
    </row>
    <row spans="1:4" r="24">
      <c s="4" r="A24" t="s">
        <v>188</v>
      </c>
      <c s="6" r="B24" t="n">
        <v>-276</v>
      </c>
      <c s="9" r="C24" t="n">
        <v>-192.8</v>
      </c>
      <c s="9" r="D24" t="n">
        <v>-122.7</v>
      </c>
    </row>
    <row spans="1:4" r="25">
      <c s="4" r="A25" t="s">
        <v>35</v>
      </c>
      <c s="9" r="B25" t="n">
        <v>-90.59999999999999</v>
      </c>
      <c s="9" r="C25" t="n">
        <v>-110.3</v>
      </c>
      <c s="9" r="D25" t="n">
        <v>121.5</v>
      </c>
    </row>
    <row spans="1:4" r="26">
      <c s="4" r="A26" t="s">
        <v>189</v>
      </c>
      <c s="9" r="B26" t="n">
        <v>170.3</v>
      </c>
      <c s="9" r="C26" t="n">
        <v>246.1</v>
      </c>
      <c s="9" r="D26" t="n">
        <v>-76.5</v>
      </c>
    </row>
    <row spans="1:4" r="27">
      <c s="4" r="A27" t="s">
        <v>190</v>
      </c>
      <c s="9" r="B27" t="n">
        <v>2200.4</v>
      </c>
      <c s="9" r="C27" t="n">
        <v>2294.7</v>
      </c>
      <c s="6" r="D27" t="n">
        <v>1042</v>
      </c>
    </row>
    <row spans="1:4" r="28">
      <c s="3" r="A28" t="s">
        <v>191</v>
      </c>
    </row>
    <row spans="1:4" r="29">
      <c s="4" r="A29" t="s">
        <v>192</v>
      </c>
      <c s="9" r="B29" t="n">
        <v>-15457.4</v>
      </c>
      <c s="9" r="C29" t="n">
        <v>-1102.6</v>
      </c>
      <c s="9" r="D29" t="n">
        <v>-5253.5</v>
      </c>
    </row>
    <row spans="1:4" r="30">
      <c s="4" r="A30" t="s">
        <v>193</v>
      </c>
      <c s="9" r="B30" t="n">
        <v>-68.09999999999999</v>
      </c>
      <c s="6" r="C30" t="n">
        <v>-179</v>
      </c>
      <c s="9" r="D30" t="n">
        <v>-69.59999999999999</v>
      </c>
    </row>
    <row spans="1:4" r="31">
      <c s="4" r="A31" t="s">
        <v>194</v>
      </c>
      <c s="9" r="B31" t="n">
        <v>-235.2</v>
      </c>
      <c s="9" r="C31" t="n">
        <v>-291.6</v>
      </c>
      <c s="9" r="D31" t="n">
        <v>-115.3</v>
      </c>
    </row>
    <row spans="1:4" r="32">
      <c s="4" r="A32" t="s">
        <v>195</v>
      </c>
      <c s="9" r="B32" t="n">
        <v>66.7</v>
      </c>
      <c s="9" r="C32" t="n">
        <v>53.2</v>
      </c>
      <c s="9" r="D32" t="n">
        <v>35.2</v>
      </c>
    </row>
    <row spans="1:4" r="33">
      <c s="4" r="A33" t="s">
        <v>196</v>
      </c>
      <c s="9" r="B33" t="n">
        <v>184.6</v>
      </c>
      <c s="6" r="C33" t="n">
        <v>0</v>
      </c>
      <c s="6" r="D33" t="n">
        <v>0</v>
      </c>
    </row>
    <row spans="1:4" r="34">
      <c s="4" r="A34" t="s">
        <v>197</v>
      </c>
      <c s="9" r="B34" t="n">
        <v>-26.3</v>
      </c>
      <c s="6" r="C34" t="n">
        <v>0</v>
      </c>
      <c s="6" r="D34" t="n">
        <v>0</v>
      </c>
    </row>
    <row spans="1:4" r="35">
      <c s="4" r="A35" t="s">
        <v>198</v>
      </c>
      <c s="9" r="B35" t="n">
        <v>-49.3</v>
      </c>
      <c s="6" r="C35" t="n">
        <v>-72</v>
      </c>
      <c s="9" r="D35" t="n">
        <v>-18.2</v>
      </c>
    </row>
    <row spans="1:4" r="36">
      <c s="4" r="A36" t="s">
        <v>199</v>
      </c>
      <c s="6" r="B36" t="n">
        <v>0</v>
      </c>
      <c s="9" r="C36" t="n">
        <v>-75.90000000000001</v>
      </c>
      <c s="6" r="D36" t="n">
        <v>0</v>
      </c>
    </row>
    <row spans="1:4" r="37">
      <c s="4" r="A37" t="s">
        <v>200</v>
      </c>
      <c s="6" r="B37" t="n">
        <v>0</v>
      </c>
      <c s="9" r="C37" t="n">
        <v>75.90000000000001</v>
      </c>
      <c s="6" r="D37" t="n">
        <v>0</v>
      </c>
    </row>
    <row spans="1:4" r="38">
      <c s="4" r="A38" t="s">
        <v>201</v>
      </c>
      <c s="9" r="B38" t="n">
        <v>12.8</v>
      </c>
      <c s="9" r="C38" t="n">
        <v>1492.3</v>
      </c>
      <c s="9" r="D38" t="n">
        <v>41.1</v>
      </c>
    </row>
    <row spans="1:4" r="39">
      <c s="4" r="A39" t="s">
        <v>195</v>
      </c>
      <c s="9" r="B39" t="n">
        <v>-5.2</v>
      </c>
      <c s="6" r="C39" t="n">
        <v>0</v>
      </c>
      <c s="6" r="D39" t="n">
        <v>0</v>
      </c>
    </row>
    <row spans="1:4" r="40">
      <c s="4" r="A40" t="s">
        <v>202</v>
      </c>
      <c s="9" r="B40" t="n">
        <v>-15577.4</v>
      </c>
      <c s="9" r="C40" t="n">
        <v>-99.7</v>
      </c>
      <c s="9" r="D40" t="n">
        <v>-5380.3</v>
      </c>
    </row>
    <row spans="1:4" r="41">
      <c s="3" r="A41" t="s">
        <v>203</v>
      </c>
    </row>
    <row spans="1:4" r="42">
      <c s="4" r="A42" t="s">
        <v>204</v>
      </c>
      <c s="9" r="B42" t="n">
        <v>17817.4</v>
      </c>
      <c s="9" r="C42" t="n">
        <v>1629.6</v>
      </c>
      <c s="9" r="D42" t="n">
        <v>8385.4</v>
      </c>
    </row>
    <row spans="1:4" r="43">
      <c s="4" r="A43" t="s">
        <v>205</v>
      </c>
      <c s="9" r="B43" t="n">
        <v>-2055.1</v>
      </c>
      <c s="6" r="C43" t="n">
        <v>-3888</v>
      </c>
      <c s="9" r="D43" t="n">
        <v>-6326.2</v>
      </c>
    </row>
    <row spans="1:4" r="44">
      <c s="4" r="A44" t="s">
        <v>206</v>
      </c>
      <c s="9" r="B44" t="n">
        <v>7.6</v>
      </c>
      <c s="9" r="C44" t="n">
        <v>19.4</v>
      </c>
      <c s="9" r="D44" t="n">
        <v>27.4</v>
      </c>
    </row>
    <row spans="1:4" r="45">
      <c s="4" r="A45" t="s">
        <v>207</v>
      </c>
      <c s="9" r="B45" t="n">
        <v>-7.9</v>
      </c>
      <c s="9" r="C45" t="n">
        <v>-28.4</v>
      </c>
      <c s="9" r="D45" t="n">
        <v>-75.09999999999999</v>
      </c>
    </row>
    <row spans="1:4" r="46">
      <c s="4" r="A46" t="s">
        <v>207</v>
      </c>
      <c s="9" r="B46" t="n">
        <v>-3122.8</v>
      </c>
      <c s="6" r="C46" t="n">
        <v>0</v>
      </c>
      <c s="6" r="D46" t="n">
        <v>0</v>
      </c>
    </row>
    <row spans="1:4" r="47">
      <c s="4" r="A47" t="s">
        <v>208</v>
      </c>
      <c s="9" r="B47" t="n">
        <v>1432.8</v>
      </c>
      <c s="6" r="C47" t="n">
        <v>0</v>
      </c>
      <c s="9" r="D47" t="n">
        <v>2307.4</v>
      </c>
    </row>
    <row spans="1:4" r="48">
      <c s="4" r="A48" t="s">
        <v>209</v>
      </c>
      <c s="9" r="B48" t="n">
        <v>-72.40000000000001</v>
      </c>
      <c s="6" r="C48" t="n">
        <v>0</v>
      </c>
      <c s="9" r="D48" t="n">
        <v>-55.6</v>
      </c>
    </row>
    <row spans="1:4" r="49">
      <c s="4" r="A49" t="s">
        <v>210</v>
      </c>
      <c s="9" r="B49" t="n">
        <v>30.2</v>
      </c>
      <c s="9" r="C49" t="n">
        <v>17.2</v>
      </c>
      <c s="6" r="D49" t="n">
        <v>10</v>
      </c>
    </row>
    <row spans="1:4" r="50">
      <c s="4" r="A50" t="s">
        <v>211</v>
      </c>
      <c s="9" r="B50" t="n">
        <v>56.8</v>
      </c>
      <c s="9" r="C50" t="n">
        <v>17.1</v>
      </c>
      <c s="9" r="D50" t="n">
        <v>24.2</v>
      </c>
    </row>
    <row spans="1:4" r="51">
      <c s="4" r="A51" t="s">
        <v>212</v>
      </c>
      <c s="6" r="B51" t="n">
        <v>-88</v>
      </c>
      <c s="9" r="C51" t="n">
        <v>-44.1</v>
      </c>
      <c s="9" r="D51" t="n">
        <v>-65.5</v>
      </c>
    </row>
    <row spans="1:4" r="52">
      <c s="4" r="A52" t="s">
        <v>213</v>
      </c>
      <c s="9" r="B52" t="n">
        <v>-150.9</v>
      </c>
      <c s="9" r="C52" t="n">
        <v>-106.1</v>
      </c>
      <c s="9" r="D52" t="n">
        <v>-130.1</v>
      </c>
    </row>
    <row spans="1:4" r="53">
      <c s="4" r="A53" t="s">
        <v>214</v>
      </c>
      <c s="9" r="B53" t="n">
        <v>-54.7</v>
      </c>
      <c s="6" r="C53" t="n">
        <v>0</v>
      </c>
      <c s="6" r="D53" t="n">
        <v>0</v>
      </c>
    </row>
    <row spans="1:4" r="54">
      <c s="4" r="A54" t="s">
        <v>215</v>
      </c>
      <c s="9" r="B54" t="n">
        <v>-102.9</v>
      </c>
      <c s="9" r="C54" t="n">
        <v>-52.2</v>
      </c>
      <c s="9" r="D54" t="n">
        <v>-72.09999999999999</v>
      </c>
    </row>
    <row spans="1:4" r="55">
      <c s="4" r="A55" t="s">
        <v>185</v>
      </c>
      <c s="9" r="B55" t="n">
        <v>-8.300000000000001</v>
      </c>
      <c s="9" r="C55" t="n">
        <v>-8.199999999999999</v>
      </c>
      <c s="9" r="D55" t="n">
        <v>-2.1</v>
      </c>
    </row>
    <row spans="1:4" r="56">
      <c s="4" r="A56" t="s">
        <v>216</v>
      </c>
      <c s="9" r="B56" t="n">
        <v>13681.8</v>
      </c>
      <c s="9" r="C56" t="n">
        <v>-2443.7</v>
      </c>
      <c s="9" r="D56" t="n">
        <v>4027.7</v>
      </c>
    </row>
    <row spans="1:4" r="57">
      <c s="4" r="A57" t="s">
        <v>217</v>
      </c>
      <c s="9" r="B57" t="n">
        <v>-30.1</v>
      </c>
      <c s="6" r="C57" t="n">
        <v>-29</v>
      </c>
      <c s="9" r="D57" t="n">
        <v>-5.2</v>
      </c>
    </row>
    <row spans="1:4" r="58">
      <c s="4" r="A58" t="s">
        <v>218</v>
      </c>
      <c s="9" r="B58" t="n">
        <v>274.7</v>
      </c>
      <c s="9" r="C58" t="n">
        <v>-277.7</v>
      </c>
      <c s="9" r="D58" t="n">
        <v>-315.8</v>
      </c>
    </row>
    <row spans="1:4" r="59">
      <c s="4" r="A59" t="s">
        <v>219</v>
      </c>
      <c s="9" r="B59" t="n">
        <v>322.6</v>
      </c>
      <c s="9" r="C59" t="n">
        <v>600.3</v>
      </c>
      <c s="9" r="D59" t="n">
        <v>916.1</v>
      </c>
    </row>
    <row spans="1:4" r="60">
      <c s="4" r="A60" t="s">
        <v>220</v>
      </c>
      <c s="9" r="B60" t="n">
        <v>597.3</v>
      </c>
      <c s="9" r="C60" t="n">
        <v>322.6</v>
      </c>
      <c s="9" r="D60" t="n">
        <v>600.3</v>
      </c>
    </row>
    <row spans="1:4" r="61">
      <c s="3" r="A61" t="s">
        <v>221</v>
      </c>
    </row>
    <row spans="1:4" r="62">
      <c s="4" r="A62" t="s">
        <v>222</v>
      </c>
      <c s="9" r="B62" t="n">
        <v>-1695.8</v>
      </c>
      <c s="9" r="C62" t="n">
        <v>-132.6</v>
      </c>
      <c s="9" r="D62" t="n">
        <v>-76.09999999999999</v>
      </c>
    </row>
    <row spans="1:4" r="63">
      <c s="4" r="A63" t="s">
        <v>223</v>
      </c>
      <c s="8" r="B63" t="n">
        <v>-3129.2</v>
      </c>
      <c s="8" r="C63" t="n">
        <v>-11.2</v>
      </c>
      <c s="8" r="D63" t="n">
        <v>-426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7</v>
      </c>
      <c s="2" r="B1" t="s">
        <v>2</v>
      </c>
      <c s="2" r="C1" t="s">
        <v>4</v>
      </c>
      <c s="2" r="D1" t="s">
        <v>670</v>
      </c>
    </row>
    <row spans="1:4" r="2">
      <c s="3" r="A2" t="s">
        <v>375</v>
      </c>
    </row>
    <row spans="1:4" r="3">
      <c s="4" r="A3" t="s">
        <v>675</v>
      </c>
      <c s="4" r="B3" t="s">
        <v>676</v>
      </c>
    </row>
    <row spans="1:4" r="4">
      <c s="4" r="A4" t="s">
        <v>677</v>
      </c>
    </row>
    <row spans="1:4" r="5">
      <c s="3" r="A5" t="s">
        <v>375</v>
      </c>
    </row>
    <row spans="1:4" r="6">
      <c s="4" r="A6" t="s">
        <v>848</v>
      </c>
      <c s="8" r="D6" t="n">
        <v>3123.1</v>
      </c>
    </row>
    <row spans="1:4" r="7">
      <c s="4" r="A7" t="s">
        <v>681</v>
      </c>
    </row>
    <row spans="1:4" r="8">
      <c s="3" r="A8" t="s">
        <v>375</v>
      </c>
    </row>
    <row spans="1:4" r="9">
      <c s="4" r="A9" t="s">
        <v>848</v>
      </c>
      <c s="8" r="D9" t="n">
        <v>1837.1</v>
      </c>
    </row>
    <row spans="1:4" r="10">
      <c s="4" r="A10" t="s">
        <v>675</v>
      </c>
      <c s="4" r="C10" t="s">
        <v>682</v>
      </c>
      <c s="4" r="D10" t="s">
        <v>682</v>
      </c>
    </row>
    <row spans="1:4" r="11">
      <c s="4" r="A11" t="s">
        <v>683</v>
      </c>
    </row>
    <row spans="1:4" r="12">
      <c s="3" r="A12" t="s">
        <v>375</v>
      </c>
    </row>
    <row spans="1:4" r="13">
      <c s="4" r="A13" t="s">
        <v>848</v>
      </c>
      <c s="7" r="D13" t="n">
        <v>1286</v>
      </c>
    </row>
    <row spans="1:4" r="14">
      <c s="4" r="A14" t="s">
        <v>675</v>
      </c>
      <c s="4" r="C14" t="s">
        <v>684</v>
      </c>
      <c s="4" r="D14" t="s">
        <v>6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9</v>
      </c>
      <c s="2" r="B1" t="s">
        <v>673</v>
      </c>
      <c s="2" r="C1" t="s">
        <v>671</v>
      </c>
    </row>
    <row spans="1:3" r="2">
      <c s="3" r="A2" t="s">
        <v>375</v>
      </c>
    </row>
    <row spans="1:3" r="3">
      <c s="4" r="A3" t="s">
        <v>663</v>
      </c>
      <c s="7" r="B3" t="n">
        <v>8700</v>
      </c>
    </row>
    <row spans="1:3" r="4">
      <c s="3" r="A4" t="s">
        <v>850</v>
      </c>
    </row>
    <row spans="1:3" r="5">
      <c s="4" r="A5" t="s">
        <v>851</v>
      </c>
      <c s="9" r="B5" t="n">
        <v>-4248.3</v>
      </c>
    </row>
    <row spans="1:3" r="6">
      <c s="4" r="A6" t="s">
        <v>852</v>
      </c>
      <c s="9" r="B6" t="n">
        <v>-6.4</v>
      </c>
    </row>
    <row spans="1:3" r="7">
      <c s="4" r="A7" t="s">
        <v>853</v>
      </c>
      <c s="9" r="B7" t="n">
        <v>-48.5</v>
      </c>
    </row>
    <row spans="1:3" r="8">
      <c s="4" r="A8" t="s">
        <v>854</v>
      </c>
      <c s="6" r="B8" t="n">
        <v>149</v>
      </c>
    </row>
    <row spans="1:3" r="9">
      <c s="4" r="A9" t="s">
        <v>855</v>
      </c>
      <c s="6" r="B9" t="n">
        <v>75</v>
      </c>
    </row>
    <row spans="1:3" r="10">
      <c s="4" r="A10" t="s">
        <v>185</v>
      </c>
      <c s="9" r="B10" t="n">
        <v>-3.2</v>
      </c>
    </row>
    <row spans="1:3" r="11">
      <c s="4" r="A11" t="s">
        <v>856</v>
      </c>
      <c s="9" r="B11" t="n">
        <v>4617.6</v>
      </c>
    </row>
    <row spans="1:3" r="12">
      <c s="4" r="A12" t="s">
        <v>857</v>
      </c>
      <c s="9" r="B12" t="n">
        <v>-4.3</v>
      </c>
    </row>
    <row spans="1:3" r="13">
      <c s="4" r="A13" t="s">
        <v>837</v>
      </c>
      <c s="8" r="B13" t="n">
        <v>4613.3</v>
      </c>
    </row>
    <row spans="1:3" r="14">
      <c s="4" r="A14" t="s">
        <v>546</v>
      </c>
    </row>
    <row spans="1:3" r="15">
      <c s="3" r="A15" t="s">
        <v>850</v>
      </c>
    </row>
    <row spans="1:3" r="16">
      <c s="4" r="A16" t="s">
        <v>858</v>
      </c>
      <c s="7" r="C16" t="n">
        <v>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59</v>
      </c>
      <c s="2" r="B1" t="s">
        <v>1</v>
      </c>
    </row>
    <row spans="1:5" r="2">
      <c s="2" r="B2" t="s">
        <v>2</v>
      </c>
      <c s="2" r="C2" t="s">
        <v>30</v>
      </c>
      <c s="2" r="D2" t="s">
        <v>77</v>
      </c>
      <c s="2" r="E2" t="s">
        <v>673</v>
      </c>
    </row>
    <row spans="1:5" r="3">
      <c s="4" r="A3" t="s">
        <v>398</v>
      </c>
    </row>
    <row spans="1:5" r="4">
      <c s="3" r="A4" t="s">
        <v>375</v>
      </c>
    </row>
    <row spans="1:5" r="5">
      <c s="4" r="A5" t="s">
        <v>860</v>
      </c>
      <c s="8" r="C5" t="n">
        <v>794.6</v>
      </c>
    </row>
    <row spans="1:5" r="6">
      <c s="4" r="A6" t="s">
        <v>742</v>
      </c>
    </row>
    <row spans="1:5" r="7">
      <c s="3" r="A7" t="s">
        <v>375</v>
      </c>
    </row>
    <row spans="1:5" r="8">
      <c s="4" r="A8" t="s">
        <v>860</v>
      </c>
      <c s="8" r="E8" t="n">
        <v>761.4</v>
      </c>
    </row>
    <row spans="1:5" r="9">
      <c s="4" r="A9" t="s">
        <v>743</v>
      </c>
    </row>
    <row spans="1:5" r="10">
      <c s="3" r="A10" t="s">
        <v>375</v>
      </c>
    </row>
    <row spans="1:5" r="11">
      <c s="4" r="A11" t="s">
        <v>860</v>
      </c>
      <c s="9" r="C11" t="n">
        <v>33.2</v>
      </c>
    </row>
    <row spans="1:5" r="12">
      <c s="4" r="A12" t="s">
        <v>861</v>
      </c>
    </row>
    <row spans="1:5" r="13">
      <c s="3" r="A13" t="s">
        <v>375</v>
      </c>
    </row>
    <row spans="1:5" r="14">
      <c s="4" r="A14" t="s">
        <v>860</v>
      </c>
      <c s="9" r="C14" t="n">
        <v>34.8</v>
      </c>
    </row>
    <row spans="1:5" r="15">
      <c s="4" r="A15" t="s">
        <v>862</v>
      </c>
    </row>
    <row spans="1:5" r="16">
      <c s="3" r="A16" t="s">
        <v>375</v>
      </c>
    </row>
    <row spans="1:5" r="17">
      <c s="4" r="A17" t="s">
        <v>860</v>
      </c>
      <c s="9" r="E17" t="n">
        <v>47.4</v>
      </c>
    </row>
    <row spans="1:5" r="18">
      <c s="4" r="A18" t="s">
        <v>863</v>
      </c>
    </row>
    <row spans="1:5" r="19">
      <c s="3" r="A19" t="s">
        <v>375</v>
      </c>
    </row>
    <row spans="1:5" r="20">
      <c s="4" r="A20" t="s">
        <v>860</v>
      </c>
      <c s="9" r="C20" t="n">
        <v>-12.6</v>
      </c>
    </row>
    <row spans="1:5" r="21">
      <c s="4" r="A21" t="s">
        <v>864</v>
      </c>
    </row>
    <row spans="1:5" r="22">
      <c s="3" r="A22" t="s">
        <v>375</v>
      </c>
    </row>
    <row spans="1:5" r="23">
      <c s="4" r="A23" t="s">
        <v>699</v>
      </c>
      <c s="4" r="B23" t="s">
        <v>865</v>
      </c>
    </row>
    <row spans="1:5" r="24">
      <c s="4" r="A24" t="s">
        <v>860</v>
      </c>
      <c s="9" r="C24" t="n">
        <v>249.3</v>
      </c>
    </row>
    <row spans="1:5" r="25">
      <c s="4" r="A25" t="s">
        <v>866</v>
      </c>
    </row>
    <row spans="1:5" r="26">
      <c s="3" r="A26" t="s">
        <v>375</v>
      </c>
    </row>
    <row spans="1:5" r="27">
      <c s="4" r="A27" t="s">
        <v>860</v>
      </c>
      <c s="9" r="E27" t="n">
        <v>273.1</v>
      </c>
    </row>
    <row spans="1:5" r="28">
      <c s="4" r="A28" t="s">
        <v>867</v>
      </c>
    </row>
    <row spans="1:5" r="29">
      <c s="3" r="A29" t="s">
        <v>375</v>
      </c>
    </row>
    <row spans="1:5" r="30">
      <c s="4" r="A30" t="s">
        <v>860</v>
      </c>
      <c s="9" r="C30" t="n">
        <v>-23.8</v>
      </c>
    </row>
    <row spans="1:5" r="31">
      <c s="4" r="A31" t="s">
        <v>868</v>
      </c>
    </row>
    <row spans="1:5" r="32">
      <c s="3" r="A32" t="s">
        <v>375</v>
      </c>
    </row>
    <row spans="1:5" r="33">
      <c s="4" r="A33" t="s">
        <v>699</v>
      </c>
      <c s="4" r="B33" t="s">
        <v>577</v>
      </c>
    </row>
    <row spans="1:5" r="34">
      <c s="4" r="A34" t="s">
        <v>860</v>
      </c>
      <c s="9" r="C34" t="n">
        <v>349.8</v>
      </c>
    </row>
    <row spans="1:5" r="35">
      <c s="4" r="A35" t="s">
        <v>869</v>
      </c>
    </row>
    <row spans="1:5" r="36">
      <c s="3" r="A36" t="s">
        <v>375</v>
      </c>
    </row>
    <row spans="1:5" r="37">
      <c s="4" r="A37" t="s">
        <v>860</v>
      </c>
      <c s="9" r="E37" t="n">
        <v>273.5</v>
      </c>
    </row>
    <row spans="1:5" r="38">
      <c s="4" r="A38" t="s">
        <v>870</v>
      </c>
    </row>
    <row spans="1:5" r="39">
      <c s="3" r="A39" t="s">
        <v>375</v>
      </c>
    </row>
    <row spans="1:5" r="40">
      <c s="4" r="A40" t="s">
        <v>860</v>
      </c>
      <c s="9" r="C40" t="n">
        <v>76.3</v>
      </c>
    </row>
    <row spans="1:5" r="41">
      <c s="4" r="A41" t="s">
        <v>871</v>
      </c>
    </row>
    <row spans="1:5" r="42">
      <c s="3" r="A42" t="s">
        <v>375</v>
      </c>
    </row>
    <row spans="1:5" r="43">
      <c s="4" r="A43" t="s">
        <v>699</v>
      </c>
      <c s="4" r="B43" t="s">
        <v>577</v>
      </c>
    </row>
    <row spans="1:5" r="44">
      <c s="4" r="A44" t="s">
        <v>860</v>
      </c>
      <c s="9" r="C44" t="n">
        <v>22.2</v>
      </c>
    </row>
    <row spans="1:5" r="45">
      <c s="4" r="A45" t="s">
        <v>872</v>
      </c>
    </row>
    <row spans="1:5" r="46">
      <c s="3" r="A46" t="s">
        <v>375</v>
      </c>
    </row>
    <row spans="1:5" r="47">
      <c s="4" r="A47" t="s">
        <v>860</v>
      </c>
      <c s="9" r="E47" t="n">
        <v>22.5</v>
      </c>
    </row>
    <row spans="1:5" r="48">
      <c s="4" r="A48" t="s">
        <v>873</v>
      </c>
    </row>
    <row spans="1:5" r="49">
      <c s="3" r="A49" t="s">
        <v>375</v>
      </c>
    </row>
    <row spans="1:5" r="50">
      <c s="4" r="A50" t="s">
        <v>860</v>
      </c>
      <c s="9" r="C50" t="n">
        <v>-0.3</v>
      </c>
    </row>
    <row spans="1:5" r="51">
      <c s="4" r="A51" t="s">
        <v>874</v>
      </c>
    </row>
    <row spans="1:5" r="52">
      <c s="3" r="A52" t="s">
        <v>375</v>
      </c>
    </row>
    <row spans="1:5" r="53">
      <c s="4" r="A53" t="s">
        <v>699</v>
      </c>
      <c s="4" r="B53" t="s">
        <v>570</v>
      </c>
    </row>
    <row spans="1:5" r="54">
      <c s="4" r="A54" t="s">
        <v>860</v>
      </c>
      <c s="9" r="C54" t="n">
        <v>13.6</v>
      </c>
    </row>
    <row spans="1:5" r="55">
      <c s="4" r="A55" t="s">
        <v>875</v>
      </c>
    </row>
    <row spans="1:5" r="56">
      <c s="3" r="A56" t="s">
        <v>375</v>
      </c>
    </row>
    <row spans="1:5" r="57">
      <c s="4" r="A57" t="s">
        <v>860</v>
      </c>
      <c s="9" r="E57" t="n">
        <v>13.8</v>
      </c>
    </row>
    <row spans="1:5" r="58">
      <c s="4" r="A58" t="s">
        <v>876</v>
      </c>
    </row>
    <row spans="1:5" r="59">
      <c s="3" r="A59" t="s">
        <v>375</v>
      </c>
    </row>
    <row spans="1:5" r="60">
      <c s="4" r="A60" t="s">
        <v>860</v>
      </c>
      <c s="9" r="C60" t="n">
        <v>-0.2</v>
      </c>
    </row>
    <row spans="1:5" r="61">
      <c s="4" r="A61" t="s">
        <v>877</v>
      </c>
    </row>
    <row spans="1:5" r="62">
      <c s="3" r="A62" t="s">
        <v>375</v>
      </c>
    </row>
    <row spans="1:5" r="63">
      <c s="4" r="A63" t="s">
        <v>860</v>
      </c>
      <c s="9" r="C63" t="n">
        <v>124.9</v>
      </c>
    </row>
    <row spans="1:5" r="64">
      <c s="4" r="A64" t="s">
        <v>878</v>
      </c>
    </row>
    <row spans="1:5" r="65">
      <c s="3" r="A65" t="s">
        <v>375</v>
      </c>
    </row>
    <row spans="1:5" r="66">
      <c s="4" r="A66" t="s">
        <v>860</v>
      </c>
      <c s="8" r="E66" t="n">
        <v>131.1</v>
      </c>
    </row>
    <row spans="1:5" r="67">
      <c s="4" r="A67" t="s">
        <v>879</v>
      </c>
    </row>
    <row spans="1:5" r="68">
      <c s="3" r="A68" t="s">
        <v>375</v>
      </c>
    </row>
    <row spans="1:5" r="69">
      <c s="4" r="A69" t="s">
        <v>860</v>
      </c>
      <c s="8" r="C69" t="n">
        <v>-6.2</v>
      </c>
    </row>
    <row spans="1:5" r="70">
      <c s="4" r="A70" t="s">
        <v>880</v>
      </c>
    </row>
    <row spans="1:5" r="71">
      <c s="3" r="A71" t="s">
        <v>375</v>
      </c>
    </row>
    <row spans="1:5" r="72">
      <c s="4" r="A72" t="s">
        <v>881</v>
      </c>
      <c s="7" r="D72" t="n">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2</v>
      </c>
      <c s="2" r="B1" t="s">
        <v>1</v>
      </c>
    </row>
    <row spans="1:4" r="2">
      <c s="2" r="B2" t="s">
        <v>2</v>
      </c>
      <c s="2" r="C2" t="s">
        <v>30</v>
      </c>
      <c s="2" r="D2" t="s">
        <v>80</v>
      </c>
    </row>
    <row spans="1:4" r="3">
      <c s="3" r="A3" t="s">
        <v>883</v>
      </c>
    </row>
    <row spans="1:4" r="4">
      <c s="4" r="A4" t="s">
        <v>81</v>
      </c>
      <c s="8" r="B4" t="n">
        <v>10709.6</v>
      </c>
      <c s="8" r="C4" t="n">
        <v>10247.6</v>
      </c>
      <c s="8" r="D4" t="n">
        <v>7929.9</v>
      </c>
    </row>
    <row spans="1:4" r="5">
      <c s="4" r="A5" t="s">
        <v>884</v>
      </c>
      <c s="8" r="B5" t="n">
        <v>-619.1</v>
      </c>
      <c s="8" r="C5" t="n">
        <v>-374.7</v>
      </c>
      <c s="8" r="D5" t="n">
        <v>-801.9</v>
      </c>
    </row>
    <row spans="1:4" r="6">
      <c s="3" r="A6" t="s">
        <v>885</v>
      </c>
    </row>
    <row spans="1:4" r="7">
      <c s="4" r="A7" t="s">
        <v>886</v>
      </c>
      <c s="10" r="B7" t="n">
        <v>-1.8</v>
      </c>
      <c s="10" r="C7" t="n">
        <v>-1.09</v>
      </c>
      <c s="10" r="D7" t="n">
        <v>-2.43</v>
      </c>
    </row>
    <row spans="1:4" r="8">
      <c s="4" r="A8" t="s">
        <v>887</v>
      </c>
      <c s="10" r="B8" t="n">
        <v>-1.8</v>
      </c>
      <c s="10" r="C8" t="n">
        <v>-1.09</v>
      </c>
      <c s="10" r="D8" t="n">
        <v>-2.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88</v>
      </c>
      <c s="2" r="B1" t="s">
        <v>889</v>
      </c>
      <c s="2" r="C1" t="s">
        <v>890</v>
      </c>
      <c s="2" r="D1" t="s">
        <v>891</v>
      </c>
      <c s="2" r="E1" t="s">
        <v>77</v>
      </c>
    </row>
    <row spans="1:5" r="2">
      <c s="4" r="A2" t="s">
        <v>892</v>
      </c>
    </row>
    <row spans="1:5" r="3">
      <c s="3" r="A3" t="s">
        <v>893</v>
      </c>
    </row>
    <row spans="1:5" r="4">
      <c s="4" r="A4" t="s">
        <v>894</v>
      </c>
      <c s="7" r="B4" t="n">
        <v>1400</v>
      </c>
    </row>
    <row spans="1:5" r="5">
      <c s="4" r="A5" t="s">
        <v>895</v>
      </c>
      <c s="7" r="E5" t="n">
        <v>324</v>
      </c>
    </row>
    <row spans="1:5" r="6">
      <c s="4" r="A6" t="s">
        <v>896</v>
      </c>
      <c s="6" r="E6" t="n">
        <v>43</v>
      </c>
    </row>
    <row spans="1:5" r="7">
      <c s="4" r="A7" t="s">
        <v>897</v>
      </c>
    </row>
    <row spans="1:5" r="8">
      <c s="3" r="A8" t="s">
        <v>893</v>
      </c>
    </row>
    <row spans="1:5" r="9">
      <c s="4" r="A9" t="s">
        <v>894</v>
      </c>
      <c s="7" r="C9" t="n">
        <v>10</v>
      </c>
    </row>
    <row spans="1:5" r="10">
      <c s="4" r="A10" t="s">
        <v>895</v>
      </c>
      <c s="6" r="E10" t="n">
        <v>-59</v>
      </c>
    </row>
    <row spans="1:5" r="11">
      <c s="4" r="A11" t="s">
        <v>898</v>
      </c>
      <c s="4" r="C11" t="s">
        <v>570</v>
      </c>
    </row>
    <row spans="1:5" r="12">
      <c s="4" r="A12" t="s">
        <v>899</v>
      </c>
    </row>
    <row spans="1:5" r="13">
      <c s="3" r="A13" t="s">
        <v>893</v>
      </c>
    </row>
    <row spans="1:5" r="14">
      <c s="4" r="A14" t="s">
        <v>894</v>
      </c>
      <c s="7" r="D14" t="n">
        <v>70</v>
      </c>
    </row>
    <row spans="1:5" r="15">
      <c s="4" r="A15" t="s">
        <v>900</v>
      </c>
    </row>
    <row spans="1:5" r="16">
      <c s="3" r="A16" t="s">
        <v>893</v>
      </c>
    </row>
    <row spans="1:5" r="17">
      <c s="4" r="A17" t="s">
        <v>894</v>
      </c>
      <c s="7" r="D17" t="n">
        <v>45</v>
      </c>
    </row>
    <row spans="1:5" r="18">
      <c s="4" r="A18" t="s">
        <v>895</v>
      </c>
      <c s="7" r="E18" t="n">
        <v>-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9"/>
    <col customWidth="1" max="5" min="5" width="21"/>
    <col customWidth="1" max="6" min="6" width="21"/>
    <col customWidth="1" max="7" min="7" width="21"/>
  </cols>
  <sheetData>
    <row spans="1:7" r="1">
      <c s="1" r="A1" t="s">
        <v>901</v>
      </c>
      <c s="2" r="B1" t="s">
        <v>72</v>
      </c>
      <c s="2" r="C1" t="s">
        <v>74</v>
      </c>
      <c s="2" r="D1" t="s">
        <v>1</v>
      </c>
      <c s="2" r="G1" t="s">
        <v>902</v>
      </c>
    </row>
    <row spans="1:7" r="2">
      <c s="2" r="B2" t="s">
        <v>903</v>
      </c>
      <c s="2" r="C2" t="s">
        <v>549</v>
      </c>
      <c s="2" r="D2" t="s">
        <v>904</v>
      </c>
      <c s="2" r="E2" t="s">
        <v>545</v>
      </c>
      <c s="2" r="F2" t="s">
        <v>625</v>
      </c>
      <c s="2" r="G2" t="s">
        <v>549</v>
      </c>
    </row>
    <row spans="1:7" r="3">
      <c s="3" r="A3" t="s">
        <v>905</v>
      </c>
    </row>
    <row spans="1:7" r="4">
      <c s="4" r="A4" t="s">
        <v>93</v>
      </c>
      <c s="8" r="D4" t="n">
        <v>38.5</v>
      </c>
      <c s="8" r="E4" t="n">
        <v>6.3</v>
      </c>
      <c s="8" r="F4" t="n">
        <v>36.4</v>
      </c>
    </row>
    <row spans="1:7" r="5">
      <c s="4" r="A5" t="s">
        <v>91</v>
      </c>
      <c s="9" r="D5" t="n">
        <v>361.9</v>
      </c>
      <c s="9" r="E5" t="n">
        <v>381.7</v>
      </c>
      <c s="6" r="F5" t="n">
        <v>462</v>
      </c>
    </row>
    <row spans="1:7" r="6">
      <c s="4" r="A6" t="s">
        <v>385</v>
      </c>
    </row>
    <row spans="1:7" r="7">
      <c s="3" r="A7" t="s">
        <v>905</v>
      </c>
    </row>
    <row spans="1:7" r="8">
      <c s="4" r="A8" t="s">
        <v>906</v>
      </c>
      <c s="7" r="C8" t="n">
        <v>300</v>
      </c>
    </row>
    <row spans="1:7" r="9">
      <c s="4" r="A9" t="s">
        <v>907</v>
      </c>
      <c s="6" r="C9" t="n">
        <v>110</v>
      </c>
    </row>
    <row spans="1:7" r="10">
      <c s="4" r="A10" t="s">
        <v>908</v>
      </c>
      <c s="6" r="C10" t="n">
        <v>217</v>
      </c>
    </row>
    <row spans="1:7" r="11">
      <c s="4" r="A11" t="s">
        <v>909</v>
      </c>
      <c s="6" r="C11" t="n">
        <v>92</v>
      </c>
    </row>
    <row spans="1:7" r="12">
      <c s="4" r="A12" t="s">
        <v>93</v>
      </c>
      <c s="6" r="C12" t="n">
        <v>15</v>
      </c>
      <c s="7" r="D12" t="n">
        <v>15</v>
      </c>
    </row>
    <row spans="1:7" r="13">
      <c s="4" r="A13" t="s">
        <v>910</v>
      </c>
      <c s="6" r="D13" t="n">
        <v>475</v>
      </c>
    </row>
    <row spans="1:7" r="14">
      <c s="4" r="A14" t="s">
        <v>911</v>
      </c>
      <c s="7" r="C14" t="n">
        <v>100</v>
      </c>
    </row>
    <row spans="1:7" r="15">
      <c s="4" r="A15" t="s">
        <v>91</v>
      </c>
      <c s="8" r="D15" t="n">
        <v>91.5</v>
      </c>
    </row>
    <row spans="1:7" r="16">
      <c s="4" r="A16" t="s">
        <v>398</v>
      </c>
    </row>
    <row spans="1:7" r="17">
      <c s="3" r="A17" t="s">
        <v>905</v>
      </c>
    </row>
    <row spans="1:7" r="18">
      <c s="4" r="A18" t="s">
        <v>907</v>
      </c>
      <c s="7" r="D18" t="n">
        <v>8</v>
      </c>
      <c s="6" r="E18" t="n">
        <v>133</v>
      </c>
      <c s="6" r="F18" t="n">
        <v>116</v>
      </c>
      <c s="7" r="G18" t="n">
        <v>257</v>
      </c>
    </row>
    <row spans="1:7" r="19">
      <c s="4" r="A19" t="s">
        <v>908</v>
      </c>
      <c s="6" r="G19" t="n">
        <v>578</v>
      </c>
    </row>
    <row spans="1:7" r="20">
      <c s="4" r="A20" t="s">
        <v>909</v>
      </c>
      <c s="6" r="G20" t="n">
        <v>308</v>
      </c>
    </row>
    <row spans="1:7" r="21">
      <c s="4" r="A21" t="s">
        <v>93</v>
      </c>
      <c s="6" r="G21" t="n">
        <v>13</v>
      </c>
    </row>
    <row spans="1:7" r="22">
      <c s="4" r="A22" t="s">
        <v>910</v>
      </c>
      <c s="6" r="D22" t="n">
        <v>3000</v>
      </c>
    </row>
    <row spans="1:7" r="23">
      <c s="4" r="A23" t="s">
        <v>911</v>
      </c>
      <c s="7" r="D23" t="n">
        <v>11</v>
      </c>
      <c s="6" r="E23" t="n">
        <v>144</v>
      </c>
      <c s="6" r="F23" t="n">
        <v>102</v>
      </c>
    </row>
    <row spans="1:7" r="24">
      <c s="4" r="A24" t="s">
        <v>91</v>
      </c>
      <c s="9" r="D24" t="n">
        <v>5.1</v>
      </c>
      <c s="9" r="E24" t="n">
        <v>69.7</v>
      </c>
      <c s="9" r="F24" t="n">
        <v>234.1</v>
      </c>
    </row>
    <row spans="1:7" r="25">
      <c s="4" r="A25" t="s">
        <v>912</v>
      </c>
      <c s="6" r="D25" t="n">
        <v>9</v>
      </c>
    </row>
    <row spans="1:7" r="26">
      <c s="4" r="A26" t="s">
        <v>913</v>
      </c>
    </row>
    <row spans="1:7" r="27">
      <c s="3" r="A27" t="s">
        <v>905</v>
      </c>
    </row>
    <row spans="1:7" r="28">
      <c s="4" r="A28" t="s">
        <v>908</v>
      </c>
      <c s="6" r="F28" t="n">
        <v>600</v>
      </c>
    </row>
    <row spans="1:7" r="29">
      <c s="4" r="A29" t="s">
        <v>914</v>
      </c>
    </row>
    <row spans="1:7" r="30">
      <c s="3" r="A30" t="s">
        <v>905</v>
      </c>
    </row>
    <row spans="1:7" r="31">
      <c s="4" r="A31" t="s">
        <v>91</v>
      </c>
      <c s="6" r="D31" t="n">
        <v>0</v>
      </c>
      <c s="6" r="E31" t="n">
        <v>0</v>
      </c>
      <c s="8" r="F31" t="n">
        <v>52.8</v>
      </c>
    </row>
    <row spans="1:7" r="32">
      <c s="4" r="A32" t="s">
        <v>915</v>
      </c>
    </row>
    <row spans="1:7" r="33">
      <c s="3" r="A33" t="s">
        <v>905</v>
      </c>
    </row>
    <row spans="1:7" r="34">
      <c s="4" r="A34" t="s">
        <v>916</v>
      </c>
      <c s="7" r="G34" t="n">
        <v>52</v>
      </c>
    </row>
    <row spans="1:7" r="35">
      <c s="4" r="A35" t="s">
        <v>917</v>
      </c>
      <c s="7" r="B35" t="n">
        <v>4</v>
      </c>
    </row>
    <row spans="1:7" r="36">
      <c s="4" r="A36" t="s">
        <v>918</v>
      </c>
    </row>
    <row spans="1:7" r="37">
      <c s="3" r="A37" t="s">
        <v>905</v>
      </c>
    </row>
    <row spans="1:7" r="38">
      <c s="4" r="A38" t="s">
        <v>911</v>
      </c>
      <c s="7" r="D38" t="n">
        <v>22</v>
      </c>
      <c s="7" r="E38" t="n">
        <v>24</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19</v>
      </c>
      <c s="2" r="B1" t="s">
        <v>1</v>
      </c>
    </row>
    <row spans="1:4" r="2">
      <c s="2" r="B2" t="s">
        <v>2</v>
      </c>
      <c s="2" r="C2" t="s">
        <v>30</v>
      </c>
      <c s="2" r="D2" t="s">
        <v>80</v>
      </c>
    </row>
    <row spans="1:4" r="3">
      <c s="3" r="A3" t="s">
        <v>920</v>
      </c>
    </row>
    <row spans="1:4" r="4">
      <c s="4" r="A4" t="s">
        <v>921</v>
      </c>
      <c s="8" r="B4" t="n">
        <v>361.9</v>
      </c>
      <c s="8" r="C4" t="n">
        <v>381.7</v>
      </c>
      <c s="7" r="D4" t="n">
        <v>462</v>
      </c>
    </row>
    <row spans="1:4" r="5">
      <c s="4" r="A5" t="s">
        <v>922</v>
      </c>
      <c s="6" r="D5" t="n">
        <v>0</v>
      </c>
    </row>
    <row spans="1:4" r="6">
      <c s="4" r="A6" t="s">
        <v>385</v>
      </c>
    </row>
    <row spans="1:4" r="7">
      <c s="3" r="A7" t="s">
        <v>920</v>
      </c>
    </row>
    <row spans="1:4" r="8">
      <c s="4" r="A8" t="s">
        <v>923</v>
      </c>
      <c s="6" r="B8" t="n">
        <v>0</v>
      </c>
    </row>
    <row spans="1:4" r="9">
      <c s="4" r="A9" t="s">
        <v>921</v>
      </c>
      <c s="9" r="B9" t="n">
        <v>91.5</v>
      </c>
    </row>
    <row spans="1:4" r="10">
      <c s="4" r="A10" t="s">
        <v>924</v>
      </c>
      <c s="9" r="B10" t="n">
        <v>-58.1</v>
      </c>
    </row>
    <row spans="1:4" r="11">
      <c s="4" r="A11" t="s">
        <v>922</v>
      </c>
      <c s="9" r="B11" t="n">
        <v>2.2</v>
      </c>
    </row>
    <row spans="1:4" r="12">
      <c s="4" r="A12" t="s">
        <v>925</v>
      </c>
      <c s="9" r="B12" t="n">
        <v>35.6</v>
      </c>
      <c s="6" r="C12" t="n">
        <v>0</v>
      </c>
    </row>
    <row spans="1:4" r="13">
      <c s="4" r="A13" t="s">
        <v>398</v>
      </c>
    </row>
    <row spans="1:4" r="14">
      <c s="3" r="A14" t="s">
        <v>920</v>
      </c>
    </row>
    <row spans="1:4" r="15">
      <c s="4" r="A15" t="s">
        <v>923</v>
      </c>
      <c s="9" r="B15" t="n">
        <v>23.3</v>
      </c>
      <c s="9" r="C15" t="n">
        <v>100.3</v>
      </c>
      <c s="6" r="D15" t="n">
        <v>0</v>
      </c>
    </row>
    <row spans="1:4" r="16">
      <c s="4" r="A16" t="s">
        <v>921</v>
      </c>
      <c s="9" r="B16" t="n">
        <v>5.1</v>
      </c>
      <c s="9" r="C16" t="n">
        <v>69.7</v>
      </c>
      <c s="9" r="D16" t="n">
        <v>234.1</v>
      </c>
    </row>
    <row spans="1:4" r="17">
      <c s="4" r="A17" t="s">
        <v>924</v>
      </c>
      <c s="9" r="B17" t="n">
        <v>-20.7</v>
      </c>
      <c s="9" r="C17" t="n">
        <v>-135.6</v>
      </c>
      <c s="9" r="D17" t="n">
        <v>-138.4</v>
      </c>
    </row>
    <row spans="1:4" r="18">
      <c s="4" r="A18" t="s">
        <v>922</v>
      </c>
      <c s="9" r="B18" t="n">
        <v>-2.5</v>
      </c>
      <c s="9" r="C18" t="n">
        <v>-11.1</v>
      </c>
      <c s="9" r="D18" t="n">
        <v>4.6</v>
      </c>
    </row>
    <row spans="1:4" r="19">
      <c s="4" r="A19" t="s">
        <v>925</v>
      </c>
      <c s="9" r="B19" t="n">
        <v>5.2</v>
      </c>
      <c s="9" r="C19" t="n">
        <v>23.3</v>
      </c>
      <c s="9" r="D19" t="n">
        <v>100.3</v>
      </c>
    </row>
    <row spans="1:4" r="20">
      <c s="4" r="A20" t="s">
        <v>926</v>
      </c>
    </row>
    <row spans="1:4" r="21">
      <c s="3" r="A21" t="s">
        <v>920</v>
      </c>
    </row>
    <row spans="1:4" r="22">
      <c s="4" r="A22" t="s">
        <v>923</v>
      </c>
      <c s="6" r="B22" t="n">
        <v>0</v>
      </c>
    </row>
    <row spans="1:4" r="23">
      <c s="4" r="A23" t="s">
        <v>921</v>
      </c>
      <c s="9" r="B23" t="n">
        <v>90.59999999999999</v>
      </c>
    </row>
    <row spans="1:4" r="24">
      <c s="4" r="A24" t="s">
        <v>924</v>
      </c>
      <c s="9" r="B24" t="n">
        <v>-57.8</v>
      </c>
    </row>
    <row spans="1:4" r="25">
      <c s="4" r="A25" t="s">
        <v>922</v>
      </c>
      <c s="9" r="B25" t="n">
        <v>2.2</v>
      </c>
    </row>
    <row spans="1:4" r="26">
      <c s="4" r="A26" t="s">
        <v>925</v>
      </c>
      <c s="6" r="B26" t="n">
        <v>35</v>
      </c>
      <c s="6" r="C26" t="n">
        <v>0</v>
      </c>
    </row>
    <row spans="1:4" r="27">
      <c s="4" r="A27" t="s">
        <v>927</v>
      </c>
    </row>
    <row spans="1:4" r="28">
      <c s="3" r="A28" t="s">
        <v>920</v>
      </c>
    </row>
    <row spans="1:4" r="29">
      <c s="4" r="A29" t="s">
        <v>923</v>
      </c>
      <c s="9" r="B29" t="n">
        <v>18.9</v>
      </c>
      <c s="9" r="C29" t="n">
        <v>89.3</v>
      </c>
      <c s="6" r="D29" t="n">
        <v>0</v>
      </c>
    </row>
    <row spans="1:4" r="30">
      <c s="4" r="A30" t="s">
        <v>921</v>
      </c>
      <c s="9" r="B30" t="n">
        <v>2.9</v>
      </c>
      <c s="6" r="C30" t="n">
        <v>46</v>
      </c>
      <c s="9" r="D30" t="n">
        <v>155.7</v>
      </c>
    </row>
    <row spans="1:4" r="31">
      <c s="4" r="A31" t="s">
        <v>924</v>
      </c>
      <c s="9" r="B31" t="n">
        <v>-17.9</v>
      </c>
      <c s="9" r="C31" t="n">
        <v>-110.7</v>
      </c>
      <c s="9" r="D31" t="n">
        <v>-77.8</v>
      </c>
    </row>
    <row spans="1:4" r="32">
      <c s="4" r="A32" t="s">
        <v>922</v>
      </c>
      <c s="9" r="B32" t="n">
        <v>-1.6</v>
      </c>
      <c s="9" r="C32" t="n">
        <v>-5.7</v>
      </c>
      <c s="9" r="D32" t="n">
        <v>11.4</v>
      </c>
    </row>
    <row spans="1:4" r="33">
      <c s="4" r="A33" t="s">
        <v>925</v>
      </c>
      <c s="9" r="B33" t="n">
        <v>2.3</v>
      </c>
      <c s="9" r="C33" t="n">
        <v>18.9</v>
      </c>
      <c s="9" r="D33" t="n">
        <v>89.3</v>
      </c>
    </row>
    <row spans="1:4" r="34">
      <c s="4" r="A34" t="s">
        <v>914</v>
      </c>
    </row>
    <row spans="1:4" r="35">
      <c s="3" r="A35" t="s">
        <v>920</v>
      </c>
    </row>
    <row spans="1:4" r="36">
      <c s="4" r="A36" t="s">
        <v>923</v>
      </c>
      <c s="6" r="B36" t="n">
        <v>0</v>
      </c>
      <c s="6" r="C36" t="n">
        <v>0</v>
      </c>
      <c s="6" r="D36" t="n">
        <v>0</v>
      </c>
    </row>
    <row spans="1:4" r="37">
      <c s="4" r="A37" t="s">
        <v>921</v>
      </c>
      <c s="6" r="B37" t="n">
        <v>0</v>
      </c>
      <c s="6" r="C37" t="n">
        <v>0</v>
      </c>
      <c s="9" r="D37" t="n">
        <v>52.8</v>
      </c>
    </row>
    <row spans="1:4" r="38">
      <c s="4" r="A38" t="s">
        <v>924</v>
      </c>
      <c s="6" r="B38" t="n">
        <v>0</v>
      </c>
      <c s="6" r="C38" t="n">
        <v>0</v>
      </c>
      <c s="9" r="D38" t="n">
        <v>-52.8</v>
      </c>
    </row>
    <row spans="1:4" r="39">
      <c s="4" r="A39" t="s">
        <v>922</v>
      </c>
      <c s="6" r="B39" t="n">
        <v>0</v>
      </c>
      <c s="6" r="C39" t="n">
        <v>0</v>
      </c>
    </row>
    <row spans="1:4" r="40">
      <c s="4" r="A40" t="s">
        <v>925</v>
      </c>
      <c s="6" r="B40" t="n">
        <v>0</v>
      </c>
      <c s="6" r="C40" t="n">
        <v>0</v>
      </c>
      <c s="6" r="D40" t="n">
        <v>0</v>
      </c>
    </row>
    <row spans="1:4" r="41">
      <c s="4" r="A41" t="s">
        <v>928</v>
      </c>
    </row>
    <row spans="1:4" r="42">
      <c s="3" r="A42" t="s">
        <v>920</v>
      </c>
    </row>
    <row spans="1:4" r="43">
      <c s="4" r="A43" t="s">
        <v>923</v>
      </c>
      <c s="6" r="B43" t="n">
        <v>0</v>
      </c>
    </row>
    <row spans="1:4" r="44">
      <c s="4" r="A44" t="s">
        <v>921</v>
      </c>
      <c s="9" r="B44" t="n">
        <v>0.9</v>
      </c>
    </row>
    <row spans="1:4" r="45">
      <c s="4" r="A45" t="s">
        <v>924</v>
      </c>
      <c s="9" r="B45" t="n">
        <v>-0.3</v>
      </c>
    </row>
    <row spans="1:4" r="46">
      <c s="4" r="A46" t="s">
        <v>922</v>
      </c>
      <c s="6" r="B46" t="n">
        <v>0</v>
      </c>
    </row>
    <row spans="1:4" r="47">
      <c s="4" r="A47" t="s">
        <v>925</v>
      </c>
      <c s="9" r="B47" t="n">
        <v>0.6</v>
      </c>
      <c s="6" r="C47" t="n">
        <v>0</v>
      </c>
    </row>
    <row spans="1:4" r="48">
      <c s="4" r="A48" t="s">
        <v>929</v>
      </c>
    </row>
    <row spans="1:4" r="49">
      <c s="3" r="A49" t="s">
        <v>920</v>
      </c>
    </row>
    <row spans="1:4" r="50">
      <c s="4" r="A50" t="s">
        <v>923</v>
      </c>
      <c s="9" r="B50" t="n">
        <v>4.4</v>
      </c>
      <c s="6" r="C50" t="n">
        <v>11</v>
      </c>
      <c s="6" r="D50" t="n">
        <v>0</v>
      </c>
    </row>
    <row spans="1:4" r="51">
      <c s="4" r="A51" t="s">
        <v>921</v>
      </c>
      <c s="9" r="B51" t="n">
        <v>2.2</v>
      </c>
      <c s="9" r="C51" t="n">
        <v>23.7</v>
      </c>
      <c s="9" r="D51" t="n">
        <v>25.6</v>
      </c>
    </row>
    <row spans="1:4" r="52">
      <c s="4" r="A52" t="s">
        <v>924</v>
      </c>
      <c s="9" r="B52" t="n">
        <v>-2.8</v>
      </c>
      <c s="9" r="C52" t="n">
        <v>-24.9</v>
      </c>
      <c s="9" r="D52" t="n">
        <v>-7.8</v>
      </c>
    </row>
    <row spans="1:4" r="53">
      <c s="4" r="A53" t="s">
        <v>922</v>
      </c>
      <c s="9" r="B53" t="n">
        <v>-0.9</v>
      </c>
      <c s="9" r="C53" t="n">
        <v>-5.4</v>
      </c>
      <c s="9" r="D53" t="n">
        <v>-6.8</v>
      </c>
    </row>
    <row spans="1:4" r="54">
      <c s="4" r="A54" t="s">
        <v>925</v>
      </c>
      <c s="8" r="B54" t="n">
        <v>2.9</v>
      </c>
      <c s="8" r="C54" t="n">
        <v>4.4</v>
      </c>
      <c s="7" r="D54"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0</v>
      </c>
      <c s="2" r="B1" t="s">
        <v>1</v>
      </c>
    </row>
    <row spans="1:4" r="2">
      <c s="2" r="B2" t="s">
        <v>2</v>
      </c>
      <c s="2" r="C2" t="s">
        <v>30</v>
      </c>
      <c s="2" r="D2" t="s">
        <v>80</v>
      </c>
    </row>
    <row spans="1:4" r="3">
      <c s="3" r="A3" t="s">
        <v>905</v>
      </c>
    </row>
    <row spans="1:4" r="4">
      <c s="4" r="A4" t="s">
        <v>912</v>
      </c>
      <c s="7" r="B4" t="n">
        <v>151</v>
      </c>
      <c s="7" r="C4" t="n">
        <v>123</v>
      </c>
      <c s="7" r="D4" t="n">
        <v>165</v>
      </c>
    </row>
    <row spans="1:4" r="5">
      <c s="4" r="A5" t="s">
        <v>931</v>
      </c>
      <c s="6" r="B5" t="n">
        <v>95</v>
      </c>
      <c s="6" r="C5" t="n">
        <v>79</v>
      </c>
      <c s="6" r="D5" t="n">
        <v>74</v>
      </c>
    </row>
    <row spans="1:4" r="6">
      <c s="4" r="A6" t="s">
        <v>916</v>
      </c>
      <c s="6" r="B6" t="n">
        <v>48</v>
      </c>
      <c s="6" r="C6" t="n">
        <v>25</v>
      </c>
      <c s="6" r="D6" t="n">
        <v>35</v>
      </c>
    </row>
    <row spans="1:4" r="7">
      <c s="4" r="A7" t="s">
        <v>932</v>
      </c>
      <c s="6" r="B7" t="n">
        <v>7</v>
      </c>
      <c s="6" r="C7" t="n">
        <v>12</v>
      </c>
      <c s="6" r="D7" t="n">
        <v>43</v>
      </c>
    </row>
    <row spans="1:4" r="8">
      <c s="4" r="A8" t="s">
        <v>933</v>
      </c>
      <c s="6" r="B8" t="n">
        <v>1</v>
      </c>
      <c s="6" r="C8" t="n">
        <v>7</v>
      </c>
      <c s="6" r="D8" t="n">
        <v>13</v>
      </c>
    </row>
    <row spans="1:4" r="9">
      <c s="4" r="A9" t="s">
        <v>934</v>
      </c>
      <c s="7" r="B9" t="n">
        <v>125</v>
      </c>
      <c s="7" r="C9" t="n">
        <v>117</v>
      </c>
      <c s="7" r="D9" t="n">
        <v>1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935</v>
      </c>
      <c s="2" r="B1" t="s">
        <v>936</v>
      </c>
      <c s="2" r="C1" t="s">
        <v>937</v>
      </c>
      <c s="2" r="D1" t="s">
        <v>938</v>
      </c>
      <c s="2" r="E1" t="s">
        <v>549</v>
      </c>
      <c s="2" r="F1" t="s">
        <v>545</v>
      </c>
    </row>
    <row spans="1:6" r="2">
      <c s="3" r="A2" t="s">
        <v>939</v>
      </c>
    </row>
    <row spans="1:6" r="3">
      <c s="4" r="A3" t="s">
        <v>940</v>
      </c>
      <c s="4" r="E3" t="s">
        <v>552</v>
      </c>
    </row>
    <row spans="1:6" r="4">
      <c s="4" r="A4" t="s">
        <v>675</v>
      </c>
      <c s="4" r="E4" t="s">
        <v>676</v>
      </c>
    </row>
    <row spans="1:6" r="5">
      <c s="4" r="A5" t="s">
        <v>941</v>
      </c>
      <c s="7" r="E5" t="n">
        <v>0</v>
      </c>
    </row>
    <row spans="1:6" r="6">
      <c s="4" r="A6" t="s">
        <v>942</v>
      </c>
    </row>
    <row spans="1:6" r="7">
      <c s="3" r="A7" t="s">
        <v>939</v>
      </c>
    </row>
    <row spans="1:6" r="8">
      <c s="4" r="A8" t="s">
        <v>943</v>
      </c>
      <c s="7" r="E8" t="n">
        <v>16000000</v>
      </c>
      <c s="7" r="F8" t="n">
        <v>43000000</v>
      </c>
    </row>
    <row spans="1:6" r="9">
      <c s="4" r="A9" t="s">
        <v>944</v>
      </c>
    </row>
    <row spans="1:6" r="10">
      <c s="3" r="A10" t="s">
        <v>939</v>
      </c>
    </row>
    <row spans="1:6" r="11">
      <c s="4" r="A11" t="s">
        <v>945</v>
      </c>
      <c s="7" r="D11" t="n">
        <v>1530000000</v>
      </c>
    </row>
    <row spans="1:6" r="12">
      <c s="4" r="A12" t="s">
        <v>946</v>
      </c>
    </row>
    <row spans="1:6" r="13">
      <c s="3" r="A13" t="s">
        <v>939</v>
      </c>
    </row>
    <row spans="1:6" r="14">
      <c s="4" r="A14" t="s">
        <v>947</v>
      </c>
      <c s="7" r="D14" t="n">
        <v>26000000</v>
      </c>
    </row>
    <row spans="1:6" r="15">
      <c s="4" r="A15" t="s">
        <v>948</v>
      </c>
    </row>
    <row spans="1:6" r="16">
      <c s="3" r="A16" t="s">
        <v>939</v>
      </c>
    </row>
    <row spans="1:6" r="17">
      <c s="4" r="A17" t="s">
        <v>949</v>
      </c>
      <c s="7" r="B17" t="n">
        <v>1500000000</v>
      </c>
      <c s="12" r="C17" t="n">
        <v>1500</v>
      </c>
    </row>
    <row spans="1:6" r="18">
      <c s="4" r="A18" t="s">
        <v>675</v>
      </c>
      <c s="4" r="B18" t="s">
        <v>950</v>
      </c>
      <c s="4" r="C18" t="s">
        <v>950</v>
      </c>
      <c s="4" r="E18" t="s">
        <v>950</v>
      </c>
      <c s="4" r="F18" t="s">
        <v>950</v>
      </c>
    </row>
    <row spans="1:6" r="19">
      <c s="4" r="A19" t="s">
        <v>951</v>
      </c>
    </row>
    <row spans="1:6" r="20">
      <c s="3" r="A20" t="s">
        <v>952</v>
      </c>
    </row>
    <row spans="1:6" r="21">
      <c s="4" r="A21" t="s">
        <v>953</v>
      </c>
      <c s="7" r="E21" t="n">
        <v>167200000</v>
      </c>
      <c s="7" r="F21" t="n">
        <v>4600000</v>
      </c>
    </row>
    <row spans="1:6" r="22">
      <c s="3" r="A22" t="s">
        <v>939</v>
      </c>
    </row>
    <row spans="1:6" r="23">
      <c s="4" r="A23" t="s">
        <v>46</v>
      </c>
      <c s="6" r="E23" t="n">
        <v>-1155900000</v>
      </c>
      <c s="6" r="F23" t="n">
        <v>-347600000</v>
      </c>
    </row>
    <row spans="1:6" r="24">
      <c s="4" r="A24" t="s">
        <v>954</v>
      </c>
    </row>
    <row spans="1:6" r="25">
      <c s="3" r="A25" t="s">
        <v>952</v>
      </c>
    </row>
    <row spans="1:6" r="26">
      <c s="4" r="A26" t="s">
        <v>953</v>
      </c>
      <c s="6" r="E26" t="n">
        <v>156100000</v>
      </c>
      <c s="6" r="F26" t="n">
        <v>2800000</v>
      </c>
    </row>
    <row spans="1:6" r="27">
      <c s="3" r="A27" t="s">
        <v>939</v>
      </c>
    </row>
    <row spans="1:6" r="28">
      <c s="4" r="A28" t="s">
        <v>46</v>
      </c>
      <c s="6" r="E28" t="n">
        <v>0</v>
      </c>
      <c s="6" r="F28" t="n">
        <v>0</v>
      </c>
    </row>
    <row spans="1:6" r="29">
      <c s="4" r="A29" t="s">
        <v>955</v>
      </c>
    </row>
    <row spans="1:6" r="30">
      <c s="3" r="A30" t="s">
        <v>952</v>
      </c>
    </row>
    <row spans="1:6" r="31">
      <c s="4" r="A31" t="s">
        <v>953</v>
      </c>
      <c s="6" r="E31" t="n">
        <v>11100000</v>
      </c>
      <c s="6" r="F31" t="n">
        <v>1800000</v>
      </c>
    </row>
    <row spans="1:6" r="32">
      <c s="3" r="A32" t="s">
        <v>939</v>
      </c>
    </row>
    <row spans="1:6" r="33">
      <c s="4" r="A33" t="s">
        <v>46</v>
      </c>
      <c s="6" r="E33" t="n">
        <v>0</v>
      </c>
      <c s="6" r="F33" t="n">
        <v>0</v>
      </c>
    </row>
    <row spans="1:6" r="34">
      <c s="4" r="A34" t="s">
        <v>956</v>
      </c>
    </row>
    <row spans="1:6" r="35">
      <c s="3" r="A35" t="s">
        <v>952</v>
      </c>
    </row>
    <row spans="1:6" r="36">
      <c s="4" r="A36" t="s">
        <v>953</v>
      </c>
      <c s="6" r="E36" t="n">
        <v>0</v>
      </c>
      <c s="6" r="F36" t="n">
        <v>0</v>
      </c>
    </row>
    <row spans="1:6" r="37">
      <c s="3" r="A37" t="s">
        <v>939</v>
      </c>
    </row>
    <row spans="1:6" r="38">
      <c s="4" r="A38" t="s">
        <v>46</v>
      </c>
      <c s="7" r="E38" t="n">
        <v>-1155900000</v>
      </c>
      <c s="7" r="F38" t="n">
        <v>-3476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57</v>
      </c>
      <c s="2" r="B1" t="s">
        <v>72</v>
      </c>
      <c s="2" r="C1" t="s">
        <v>1</v>
      </c>
    </row>
    <row spans="1:5" r="2">
      <c s="2" r="B2" t="s">
        <v>2</v>
      </c>
      <c s="2" r="C2" t="s">
        <v>2</v>
      </c>
      <c s="2" r="D2" t="s">
        <v>30</v>
      </c>
      <c s="2" r="E2" t="s">
        <v>80</v>
      </c>
    </row>
    <row spans="1:5" r="3">
      <c s="3" r="A3" t="s">
        <v>958</v>
      </c>
    </row>
    <row spans="1:5" r="4">
      <c s="4" r="A4" t="s">
        <v>923</v>
      </c>
      <c s="8" r="C4" t="n">
        <v>-347.6</v>
      </c>
      <c s="8" r="D4" t="n">
        <v>-355.8</v>
      </c>
    </row>
    <row spans="1:5" r="5">
      <c s="3" r="A5" t="s">
        <v>959</v>
      </c>
    </row>
    <row spans="1:5" r="6">
      <c s="4" r="A6" t="s">
        <v>960</v>
      </c>
      <c s="6" r="C6" t="n">
        <v>23</v>
      </c>
      <c s="9" r="D6" t="n">
        <v>14.1</v>
      </c>
    </row>
    <row spans="1:5" r="7">
      <c s="3" r="A7" t="s">
        <v>961</v>
      </c>
    </row>
    <row spans="1:5" r="8">
      <c s="4" r="A8" t="s">
        <v>960</v>
      </c>
      <c s="9" r="C8" t="n">
        <v>1.1</v>
      </c>
      <c s="9" r="D8" t="n">
        <v>4.1</v>
      </c>
    </row>
    <row spans="1:5" r="9">
      <c s="4" r="A9" t="s">
        <v>962</v>
      </c>
      <c s="9" r="C9" t="n">
        <v>-1010.4</v>
      </c>
      <c s="9" r="D9" t="n">
        <v>-132.6</v>
      </c>
    </row>
    <row spans="1:5" r="10">
      <c s="4" r="A10" t="s">
        <v>963</v>
      </c>
      <c s="6" r="C10" t="n">
        <v>174</v>
      </c>
      <c s="9" r="D10" t="n">
        <v>116.8</v>
      </c>
    </row>
    <row spans="1:5" r="11">
      <c s="4" r="A11" t="s">
        <v>964</v>
      </c>
      <c s="6" r="C11" t="n">
        <v>4</v>
      </c>
      <c s="9" r="D11" t="n">
        <v>5.8</v>
      </c>
    </row>
    <row spans="1:5" r="12">
      <c s="4" r="A12" t="s">
        <v>925</v>
      </c>
      <c s="8" r="B12" t="n">
        <v>-1155.9</v>
      </c>
      <c s="9" r="C12" t="n">
        <v>-1155.9</v>
      </c>
      <c s="9" r="D12" t="n">
        <v>-347.6</v>
      </c>
      <c s="8" r="E12" t="n">
        <v>-355.8</v>
      </c>
    </row>
    <row spans="1:5" r="13">
      <c s="3" r="A13" t="s">
        <v>965</v>
      </c>
    </row>
    <row spans="1:5" r="14">
      <c s="4" r="A14" t="s">
        <v>46</v>
      </c>
      <c s="7" r="C14" t="n">
        <v>23</v>
      </c>
      <c s="9" r="D14" t="n">
        <v>14.1</v>
      </c>
      <c s="8" r="E14" t="n">
        <v>29.2</v>
      </c>
    </row>
    <row spans="1:5" r="15">
      <c s="4" r="A15" t="s">
        <v>966</v>
      </c>
      <c s="7" r="D15" t="n">
        <v>19</v>
      </c>
    </row>
    <row spans="1:5" r="16">
      <c s="4" r="A16" t="s">
        <v>967</v>
      </c>
    </row>
    <row spans="1:5" r="17">
      <c s="3" r="A17" t="s">
        <v>965</v>
      </c>
    </row>
    <row spans="1:5" r="18">
      <c s="4" r="A18" t="s">
        <v>966</v>
      </c>
      <c s="6" r="B18" t="n">
        <v>47</v>
      </c>
    </row>
    <row spans="1:5" r="19">
      <c s="4" r="A19" t="s">
        <v>968</v>
      </c>
    </row>
    <row spans="1:5" r="20">
      <c s="3" r="A20" t="s">
        <v>965</v>
      </c>
    </row>
    <row spans="1:5" r="21">
      <c s="4" r="A21" t="s">
        <v>966</v>
      </c>
      <c s="7" r="B21" t="n">
        <v>1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969</v>
      </c>
      <c s="2" r="B1" t="s">
        <v>72</v>
      </c>
    </row>
    <row spans="1:2" r="2">
      <c s="2" r="B2" t="s">
        <v>970</v>
      </c>
    </row>
    <row spans="1:2" r="3">
      <c s="4" r="A3" t="s">
        <v>971</v>
      </c>
    </row>
    <row spans="1:2" r="4">
      <c s="3" r="A4" t="s">
        <v>972</v>
      </c>
    </row>
    <row spans="1:2" r="5">
      <c s="4" r="A5" t="s">
        <v>973</v>
      </c>
      <c s="7" r="B5" t="n">
        <v>552</v>
      </c>
    </row>
    <row spans="1:2" r="6">
      <c s="4" r="A6" t="s">
        <v>974</v>
      </c>
    </row>
    <row spans="1:2" r="7">
      <c s="3" r="A7" t="s">
        <v>972</v>
      </c>
    </row>
    <row spans="1:2" r="8">
      <c s="4" r="A8" t="s">
        <v>973</v>
      </c>
      <c s="6" r="B8" t="n">
        <v>94</v>
      </c>
    </row>
    <row spans="1:2" r="9">
      <c s="4" r="A9" t="s">
        <v>975</v>
      </c>
    </row>
    <row spans="1:2" r="10">
      <c s="3" r="A10" t="s">
        <v>972</v>
      </c>
    </row>
    <row spans="1:2" r="11">
      <c s="4" r="A11" t="s">
        <v>976</v>
      </c>
      <c s="7" r="B11" t="n">
        <v>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77</v>
      </c>
      <c s="2" r="B1" t="s">
        <v>2</v>
      </c>
      <c s="2" r="C1" t="s">
        <v>30</v>
      </c>
    </row>
    <row spans="1:3" r="2">
      <c s="3" r="A2" t="s">
        <v>246</v>
      </c>
    </row>
    <row spans="1:3" r="3">
      <c s="4" r="A3" t="s">
        <v>978</v>
      </c>
      <c s="8" r="B3" t="n">
        <v>2754.2</v>
      </c>
      <c s="8" r="C3" t="n">
        <v>2111.7</v>
      </c>
    </row>
    <row spans="1:3" r="4">
      <c s="4" r="A4" t="s">
        <v>979</v>
      </c>
      <c s="9" r="B4" t="n">
        <v>-67.3</v>
      </c>
      <c s="9" r="C4" t="n">
        <v>-35.9</v>
      </c>
    </row>
    <row spans="1:3" r="5">
      <c s="4" r="A5" t="s">
        <v>980</v>
      </c>
      <c s="8" r="B5" t="n">
        <v>2686.9</v>
      </c>
      <c s="8" r="C5" t="n">
        <v>2075.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981</v>
      </c>
      <c s="2" r="B1" t="s">
        <v>2</v>
      </c>
      <c s="2" r="C1" t="s">
        <v>30</v>
      </c>
    </row>
    <row spans="1:3" r="2">
      <c s="3" r="A2" t="s">
        <v>249</v>
      </c>
    </row>
    <row spans="1:3" r="3">
      <c s="4" r="A3" t="s">
        <v>982</v>
      </c>
      <c s="8" r="B3" t="n">
        <v>289.3</v>
      </c>
      <c s="8" r="C3" t="n">
        <v>191.1</v>
      </c>
    </row>
    <row spans="1:3" r="4">
      <c s="4" r="A4" t="s">
        <v>983</v>
      </c>
      <c s="9" r="B4" t="n">
        <v>152.7</v>
      </c>
      <c s="9" r="C4" t="n">
        <v>94.2</v>
      </c>
    </row>
    <row spans="1:3" r="5">
      <c s="4" r="A5" t="s">
        <v>984</v>
      </c>
      <c s="9" r="B5" t="n">
        <v>814.6</v>
      </c>
      <c s="9" r="C5" t="n">
        <v>603.9</v>
      </c>
    </row>
    <row spans="1:3" r="6">
      <c s="4" r="A6" t="s">
        <v>34</v>
      </c>
      <c s="8" r="B6" t="n">
        <v>1256.6</v>
      </c>
      <c s="8" r="C6" t="n">
        <v>889.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985</v>
      </c>
      <c s="2" r="B1" t="s">
        <v>1</v>
      </c>
    </row>
    <row spans="1:4" r="2">
      <c s="2" r="B2" t="s">
        <v>2</v>
      </c>
      <c s="2" r="C2" t="s">
        <v>30</v>
      </c>
      <c s="2" r="D2" t="s">
        <v>80</v>
      </c>
    </row>
    <row spans="1:4" r="3">
      <c s="3" r="A3" t="s">
        <v>566</v>
      </c>
    </row>
    <row spans="1:4" r="4">
      <c s="4" r="A4" t="s">
        <v>986</v>
      </c>
      <c s="8" r="B4" t="n">
        <v>2625.8</v>
      </c>
      <c s="8" r="C4" t="n">
        <v>2290.2</v>
      </c>
    </row>
    <row spans="1:4" r="5">
      <c s="4" r="A5" t="s">
        <v>987</v>
      </c>
      <c s="6" r="B5" t="n">
        <v>-1184</v>
      </c>
      <c s="9" r="C5" t="n">
        <v>-977.9</v>
      </c>
    </row>
    <row spans="1:4" r="6">
      <c s="4" r="A6" t="s">
        <v>38</v>
      </c>
      <c s="9" r="B6" t="n">
        <v>1441.8</v>
      </c>
      <c s="9" r="C6" t="n">
        <v>1312.3</v>
      </c>
    </row>
    <row spans="1:4" r="7">
      <c s="4" r="A7" t="s">
        <v>988</v>
      </c>
      <c s="6" r="B7" t="n">
        <v>209</v>
      </c>
      <c s="6" r="C7" t="n">
        <v>187</v>
      </c>
      <c s="7" r="D7" t="n">
        <v>114</v>
      </c>
    </row>
    <row spans="1:4" r="8">
      <c s="4" r="A8" t="s">
        <v>989</v>
      </c>
    </row>
    <row spans="1:4" r="9">
      <c s="3" r="A9" t="s">
        <v>566</v>
      </c>
    </row>
    <row spans="1:4" r="10">
      <c s="4" r="A10" t="s">
        <v>986</v>
      </c>
      <c s="9" r="B10" t="n">
        <v>81.09999999999999</v>
      </c>
      <c s="9" r="C10" t="n">
        <v>79.59999999999999</v>
      </c>
    </row>
    <row spans="1:4" r="11">
      <c s="4" r="A11" t="s">
        <v>990</v>
      </c>
    </row>
    <row spans="1:4" r="12">
      <c s="3" r="A12" t="s">
        <v>566</v>
      </c>
    </row>
    <row spans="1:4" r="13">
      <c s="4" r="A13" t="s">
        <v>986</v>
      </c>
      <c s="9" r="B13" t="n">
        <v>655.4</v>
      </c>
      <c s="9" r="C13" t="n">
        <v>602.8</v>
      </c>
    </row>
    <row spans="1:4" r="14">
      <c s="4" r="A14" t="s">
        <v>991</v>
      </c>
    </row>
    <row spans="1:4" r="15">
      <c s="3" r="A15" t="s">
        <v>566</v>
      </c>
    </row>
    <row spans="1:4" r="16">
      <c s="4" r="A16" t="s">
        <v>986</v>
      </c>
      <c s="9" r="B16" t="n">
        <v>1240.3</v>
      </c>
      <c s="9" r="C16" t="n">
        <v>1083.1</v>
      </c>
    </row>
    <row spans="1:4" r="17">
      <c s="4" r="A17" t="s">
        <v>992</v>
      </c>
    </row>
    <row spans="1:4" r="18">
      <c s="3" r="A18" t="s">
        <v>566</v>
      </c>
    </row>
    <row spans="1:4" r="19">
      <c s="4" r="A19" t="s">
        <v>986</v>
      </c>
      <c s="9" r="B19" t="n">
        <v>362.8</v>
      </c>
      <c s="6" r="C19" t="n">
        <v>278</v>
      </c>
    </row>
    <row spans="1:4" r="20">
      <c s="4" r="A20" t="s">
        <v>993</v>
      </c>
    </row>
    <row spans="1:4" r="21">
      <c s="3" r="A21" t="s">
        <v>566</v>
      </c>
    </row>
    <row spans="1:4" r="22">
      <c s="4" r="A22" t="s">
        <v>986</v>
      </c>
      <c s="9" r="B22" t="n">
        <v>34.3</v>
      </c>
      <c s="9" r="C22" t="n">
        <v>32.7</v>
      </c>
    </row>
    <row spans="1:4" r="23">
      <c s="4" r="A23" t="s">
        <v>994</v>
      </c>
    </row>
    <row spans="1:4" r="24">
      <c s="3" r="A24" t="s">
        <v>566</v>
      </c>
    </row>
    <row spans="1:4" r="25">
      <c s="4" r="A25" t="s">
        <v>986</v>
      </c>
      <c s="8" r="B25" t="n">
        <v>251.9</v>
      </c>
      <c s="7" r="C25" t="n">
        <v>2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spans="1:8" r="1">
      <c s="1" r="A1" t="s">
        <v>995</v>
      </c>
      <c s="2" r="B1" t="s">
        <v>72</v>
      </c>
      <c s="2" r="H1" t="s">
        <v>1</v>
      </c>
    </row>
    <row spans="1:8" r="2">
      <c s="2" r="B2" t="s">
        <v>2</v>
      </c>
      <c s="2" r="C2" t="s">
        <v>75</v>
      </c>
      <c s="2" r="D2" t="s">
        <v>4</v>
      </c>
      <c s="2" r="E2" t="s">
        <v>30</v>
      </c>
      <c s="2" r="F2" t="s">
        <v>77</v>
      </c>
      <c s="2" r="G2" t="s">
        <v>671</v>
      </c>
      <c s="2" r="H2" t="s">
        <v>2</v>
      </c>
    </row>
    <row spans="1:8" r="3">
      <c s="3" r="A3" t="s">
        <v>996</v>
      </c>
    </row>
    <row spans="1:8" r="4">
      <c s="4" r="A4" t="s">
        <v>699</v>
      </c>
      <c s="4" r="H4" t="s">
        <v>581</v>
      </c>
    </row>
    <row spans="1:8" r="5">
      <c s="4" r="A5" t="s">
        <v>997</v>
      </c>
      <c s="8" r="B5" t="n">
        <v>28186.7</v>
      </c>
      <c s="8" r="E5" t="n">
        <v>14430.9</v>
      </c>
      <c s="8" r="H5" t="n">
        <v>28186.7</v>
      </c>
    </row>
    <row spans="1:8" r="6">
      <c s="4" r="A6" t="s">
        <v>998</v>
      </c>
      <c s="9" r="B6" t="n">
        <v>-7411.6</v>
      </c>
      <c s="9" r="E6" t="n">
        <v>-5140.6</v>
      </c>
      <c s="9" r="H6" t="n">
        <v>-7411.6</v>
      </c>
    </row>
    <row spans="1:8" r="7">
      <c s="4" r="A7" t="s">
        <v>999</v>
      </c>
      <c s="9" r="B7" t="n">
        <v>20775.1</v>
      </c>
      <c s="9" r="E7" t="n">
        <v>9290.299999999999</v>
      </c>
      <c s="9" r="H7" t="n">
        <v>20775.1</v>
      </c>
    </row>
    <row spans="1:8" r="8">
      <c s="3" r="A8" t="s">
        <v>1000</v>
      </c>
    </row>
    <row spans="1:8" r="9">
      <c s="4" r="A9" t="s">
        <v>1001</v>
      </c>
      <c s="9" r="B9" t="n">
        <v>30494.6</v>
      </c>
      <c s="9" r="E9" t="n">
        <v>16418.5</v>
      </c>
      <c s="9" r="H9" t="n">
        <v>30494.6</v>
      </c>
    </row>
    <row spans="1:8" r="10">
      <c s="4" r="A10" t="s">
        <v>39</v>
      </c>
      <c s="6" r="B10" t="n">
        <v>23083</v>
      </c>
      <c s="9" r="E10" t="n">
        <v>11277.9</v>
      </c>
      <c s="6" r="H10" t="n">
        <v>23083</v>
      </c>
    </row>
    <row spans="1:8" r="11">
      <c s="4" r="A11" t="s">
        <v>1002</v>
      </c>
      <c s="6" r="B11" t="n">
        <v>79</v>
      </c>
    </row>
    <row spans="1:8" r="12">
      <c s="4" r="A12" t="s">
        <v>1003</v>
      </c>
      <c s="6" r="B12" t="n">
        <v>23</v>
      </c>
    </row>
    <row spans="1:8" r="13">
      <c s="4" r="A13" t="s">
        <v>1004</v>
      </c>
    </row>
    <row spans="1:8" r="14">
      <c s="3" r="A14" t="s">
        <v>1000</v>
      </c>
    </row>
    <row spans="1:8" r="15">
      <c s="4" r="A15" t="s">
        <v>1002</v>
      </c>
      <c s="6" r="B15" t="n">
        <v>27</v>
      </c>
    </row>
    <row spans="1:8" r="16">
      <c s="4" r="A16" t="s">
        <v>1005</v>
      </c>
    </row>
    <row spans="1:8" r="17">
      <c s="3" r="A17" t="s">
        <v>1000</v>
      </c>
    </row>
    <row spans="1:8" r="18">
      <c s="4" r="A18" t="s">
        <v>1002</v>
      </c>
      <c s="7" r="C18" t="n">
        <v>26</v>
      </c>
    </row>
    <row spans="1:8" r="19">
      <c s="4" r="A19" t="s">
        <v>1006</v>
      </c>
    </row>
    <row spans="1:8" r="20">
      <c s="3" r="A20" t="s">
        <v>1000</v>
      </c>
    </row>
    <row spans="1:8" r="21">
      <c s="4" r="A21" t="s">
        <v>1007</v>
      </c>
      <c s="7" r="G21" t="n">
        <v>552</v>
      </c>
    </row>
    <row spans="1:8" r="22">
      <c s="4" r="A22" t="s">
        <v>1008</v>
      </c>
    </row>
    <row spans="1:8" r="23">
      <c s="3" r="A23" t="s">
        <v>1000</v>
      </c>
    </row>
    <row spans="1:8" r="24">
      <c s="4" r="A24" t="s">
        <v>1007</v>
      </c>
      <c s="7" r="G24" t="n">
        <v>552</v>
      </c>
    </row>
    <row spans="1:8" r="25">
      <c s="4" r="A25" t="s">
        <v>1009</v>
      </c>
    </row>
    <row spans="1:8" r="26">
      <c s="3" r="A26" t="s">
        <v>1000</v>
      </c>
    </row>
    <row spans="1:8" r="27">
      <c s="4" r="A27" t="s">
        <v>1007</v>
      </c>
      <c s="6" r="E27" t="n">
        <v>55</v>
      </c>
    </row>
    <row spans="1:8" r="28">
      <c s="4" r="A28" t="s">
        <v>1010</v>
      </c>
    </row>
    <row spans="1:8" r="29">
      <c s="3" r="A29" t="s">
        <v>1000</v>
      </c>
    </row>
    <row spans="1:8" r="30">
      <c s="4" r="A30" t="s">
        <v>1007</v>
      </c>
      <c s="7" r="F30" t="n">
        <v>32</v>
      </c>
    </row>
    <row spans="1:8" r="31">
      <c s="4" r="A31" t="s">
        <v>689</v>
      </c>
    </row>
    <row spans="1:8" r="32">
      <c s="3" r="A32" t="s">
        <v>996</v>
      </c>
    </row>
    <row spans="1:8" r="33">
      <c s="4" r="A33" t="s">
        <v>998</v>
      </c>
      <c s="6" r="B33" t="n">
        <v>0</v>
      </c>
      <c s="6" r="E33" t="n">
        <v>0</v>
      </c>
      <c s="6" r="H33" t="n">
        <v>0</v>
      </c>
    </row>
    <row spans="1:8" r="34">
      <c s="3" r="A34" t="s">
        <v>1011</v>
      </c>
    </row>
    <row spans="1:8" r="35">
      <c s="4" r="A35" t="s">
        <v>772</v>
      </c>
      <c s="9" r="B35" t="n">
        <v>610.4</v>
      </c>
      <c s="9" r="E35" t="n">
        <v>290.1</v>
      </c>
      <c s="9" r="H35" t="n">
        <v>610.4</v>
      </c>
    </row>
    <row spans="1:8" r="36">
      <c s="4" r="A36" t="s">
        <v>588</v>
      </c>
    </row>
    <row spans="1:8" r="37">
      <c s="3" r="A37" t="s">
        <v>996</v>
      </c>
    </row>
    <row spans="1:8" r="38">
      <c s="4" r="A38" t="s">
        <v>998</v>
      </c>
      <c s="6" r="B38" t="n">
        <v>0</v>
      </c>
      <c s="6" r="E38" t="n">
        <v>0</v>
      </c>
      <c s="6" r="H38" t="n">
        <v>0</v>
      </c>
    </row>
    <row spans="1:8" r="39">
      <c s="3" r="A39" t="s">
        <v>1011</v>
      </c>
    </row>
    <row spans="1:8" r="40">
      <c s="4" r="A40" t="s">
        <v>772</v>
      </c>
      <c s="9" r="B40" t="n">
        <v>1697.5</v>
      </c>
      <c s="9" r="E40" t="n">
        <v>1697.5</v>
      </c>
      <c s="8" r="H40" t="n">
        <v>1697.5</v>
      </c>
    </row>
    <row spans="1:8" r="41">
      <c s="4" r="A41" t="s">
        <v>1012</v>
      </c>
    </row>
    <row spans="1:8" r="42">
      <c s="3" r="A42" t="s">
        <v>1000</v>
      </c>
    </row>
    <row spans="1:8" r="43">
      <c s="4" r="A43" t="s">
        <v>1013</v>
      </c>
      <c s="6" r="B43" t="n">
        <v>28</v>
      </c>
      <c s="7" r="C43" t="n">
        <v>90</v>
      </c>
      <c s="7" r="D43" t="n">
        <v>12</v>
      </c>
      <c s="7" r="F43" t="n">
        <v>20</v>
      </c>
    </row>
    <row spans="1:8" r="44">
      <c s="4" r="A44" t="s">
        <v>582</v>
      </c>
    </row>
    <row spans="1:8" r="45">
      <c s="3" r="A45" t="s">
        <v>996</v>
      </c>
    </row>
    <row spans="1:8" r="46">
      <c s="4" r="A46" t="s">
        <v>699</v>
      </c>
      <c s="4" r="H46" t="s">
        <v>583</v>
      </c>
    </row>
    <row spans="1:8" r="47">
      <c s="4" r="A47" t="s">
        <v>997</v>
      </c>
      <c s="9" r="B47" t="n">
        <v>22082.8</v>
      </c>
      <c s="9" r="E47" t="n">
        <v>10320.1</v>
      </c>
      <c s="8" r="H47" t="n">
        <v>22082.8</v>
      </c>
    </row>
    <row spans="1:8" r="48">
      <c s="4" r="A48" t="s">
        <v>998</v>
      </c>
      <c s="9" r="B48" t="n">
        <v>-5236.4</v>
      </c>
      <c s="9" r="E48" t="n">
        <v>-3579.8</v>
      </c>
      <c s="9" r="H48" t="n">
        <v>-5236.4</v>
      </c>
    </row>
    <row spans="1:8" r="49">
      <c s="4" r="A49" t="s">
        <v>999</v>
      </c>
      <c s="9" r="B49" t="n">
        <v>16846.4</v>
      </c>
      <c s="9" r="E49" t="n">
        <v>6740.3</v>
      </c>
      <c s="8" r="H49" t="n">
        <v>16846.4</v>
      </c>
    </row>
    <row spans="1:8" r="50">
      <c s="4" r="A50" t="s">
        <v>588</v>
      </c>
    </row>
    <row spans="1:8" r="51">
      <c s="3" r="A51" t="s">
        <v>996</v>
      </c>
    </row>
    <row spans="1:8" r="52">
      <c s="4" r="A52" t="s">
        <v>699</v>
      </c>
      <c s="4" r="H52" t="s">
        <v>589</v>
      </c>
    </row>
    <row spans="1:8" r="53">
      <c s="4" r="A53" t="s">
        <v>997</v>
      </c>
      <c s="9" r="B53" t="n">
        <v>1066.1</v>
      </c>
      <c s="9" r="E53" t="n">
        <v>366.1</v>
      </c>
      <c s="8" r="H53" t="n">
        <v>1066.1</v>
      </c>
    </row>
    <row spans="1:8" r="54">
      <c s="4" r="A54" t="s">
        <v>998</v>
      </c>
      <c s="9" r="B54" t="n">
        <v>-107.1</v>
      </c>
      <c s="9" r="E54" t="n">
        <v>-65.2</v>
      </c>
      <c s="9" r="H54" t="n">
        <v>-107.1</v>
      </c>
    </row>
    <row spans="1:8" r="55">
      <c s="4" r="A55" t="s">
        <v>999</v>
      </c>
      <c s="6" r="B55" t="n">
        <v>959</v>
      </c>
      <c s="9" r="E55" t="n">
        <v>300.9</v>
      </c>
      <c s="7" r="H55" t="n">
        <v>959</v>
      </c>
    </row>
    <row spans="1:8" r="56">
      <c s="4" r="A56" t="s">
        <v>593</v>
      </c>
    </row>
    <row spans="1:8" r="57">
      <c s="3" r="A57" t="s">
        <v>996</v>
      </c>
    </row>
    <row spans="1:8" r="58">
      <c s="4" r="A58" t="s">
        <v>699</v>
      </c>
      <c s="4" r="H58" t="s">
        <v>581</v>
      </c>
    </row>
    <row spans="1:8" r="59">
      <c s="4" r="A59" t="s">
        <v>997</v>
      </c>
      <c s="9" r="B59" t="n">
        <v>4339.9</v>
      </c>
      <c s="9" r="E59" t="n">
        <v>3225.9</v>
      </c>
      <c s="8" r="H59" t="n">
        <v>4339.9</v>
      </c>
    </row>
    <row spans="1:8" r="60">
      <c s="4" r="A60" t="s">
        <v>998</v>
      </c>
      <c s="9" r="B60" t="n">
        <v>-1711.7</v>
      </c>
      <c s="9" r="E60" t="n">
        <v>-1263.8</v>
      </c>
      <c s="9" r="H60" t="n">
        <v>-1711.7</v>
      </c>
    </row>
    <row spans="1:8" r="61">
      <c s="4" r="A61" t="s">
        <v>999</v>
      </c>
      <c s="9" r="B61" t="n">
        <v>2628.2</v>
      </c>
      <c s="9" r="E61" t="n">
        <v>1962.1</v>
      </c>
      <c s="8" r="H61" t="n">
        <v>2628.2</v>
      </c>
    </row>
    <row spans="1:8" r="62">
      <c s="4" r="A62" t="s">
        <v>598</v>
      </c>
    </row>
    <row spans="1:8" r="63">
      <c s="3" r="A63" t="s">
        <v>996</v>
      </c>
    </row>
    <row spans="1:8" r="64">
      <c s="4" r="A64" t="s">
        <v>699</v>
      </c>
      <c s="4" r="H64" t="s">
        <v>570</v>
      </c>
    </row>
    <row spans="1:8" r="65">
      <c s="4" r="A65" t="s">
        <v>997</v>
      </c>
      <c s="9" r="B65" t="n">
        <v>217.6</v>
      </c>
      <c s="9" r="E65" t="n">
        <v>236.8</v>
      </c>
      <c s="8" r="H65" t="n">
        <v>217.6</v>
      </c>
    </row>
    <row spans="1:8" r="66">
      <c s="4" r="A66" t="s">
        <v>998</v>
      </c>
      <c s="9" r="B66" t="n">
        <v>-170.3</v>
      </c>
      <c s="9" r="E66" t="n">
        <v>-107.5</v>
      </c>
      <c s="9" r="H66" t="n">
        <v>-170.3</v>
      </c>
    </row>
    <row spans="1:8" r="67">
      <c s="4" r="A67" t="s">
        <v>999</v>
      </c>
      <c s="9" r="B67" t="n">
        <v>47.3</v>
      </c>
      <c s="9" r="E67" t="n">
        <v>129.3</v>
      </c>
      <c s="8" r="H67" t="n">
        <v>47.3</v>
      </c>
    </row>
    <row spans="1:8" r="68">
      <c s="4" r="A68" t="s">
        <v>601</v>
      </c>
    </row>
    <row spans="1:8" r="69">
      <c s="3" r="A69" t="s">
        <v>996</v>
      </c>
    </row>
    <row spans="1:8" r="70">
      <c s="4" r="A70" t="s">
        <v>699</v>
      </c>
      <c s="4" r="H70" t="s">
        <v>602</v>
      </c>
    </row>
    <row spans="1:8" r="71">
      <c s="4" r="A71" t="s">
        <v>997</v>
      </c>
      <c s="9" r="B71" t="n">
        <v>480.3</v>
      </c>
      <c s="6" r="E71" t="n">
        <v>282</v>
      </c>
      <c s="8" r="H71" t="n">
        <v>480.3</v>
      </c>
    </row>
    <row spans="1:8" r="72">
      <c s="4" r="A72" t="s">
        <v>998</v>
      </c>
      <c s="9" r="B72" t="n">
        <v>-186.1</v>
      </c>
      <c s="9" r="E72" t="n">
        <v>-124.3</v>
      </c>
      <c s="9" r="H72" t="n">
        <v>-186.1</v>
      </c>
    </row>
    <row spans="1:8" r="73">
      <c s="4" r="A73" t="s">
        <v>999</v>
      </c>
      <c s="8" r="B73" t="n">
        <v>294.2</v>
      </c>
      <c s="8" r="E73" t="n">
        <v>157.7</v>
      </c>
      <c s="8" r="H73" t="n">
        <v>294.2</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1014</v>
      </c>
      <c s="2" r="B1" t="s">
        <v>549</v>
      </c>
    </row>
    <row spans="1:2" r="2">
      <c s="3" r="A2" t="s">
        <v>1015</v>
      </c>
    </row>
    <row spans="1:2" r="3">
      <c s="6" r="A3" t="n">
        <v>2016</v>
      </c>
      <c s="8" r="B3" t="n">
        <v>2733.2</v>
      </c>
    </row>
    <row spans="1:2" r="4">
      <c s="6" r="A4" t="n">
        <v>2017</v>
      </c>
      <c s="6" r="B4" t="n">
        <v>2659</v>
      </c>
    </row>
    <row spans="1:2" r="5">
      <c s="6" r="A5" t="n">
        <v>2018</v>
      </c>
      <c s="9" r="B5" t="n">
        <v>2522.7</v>
      </c>
    </row>
    <row spans="1:2" r="6">
      <c s="6" r="A6" t="n">
        <v>2019</v>
      </c>
      <c s="9" r="B6" t="n">
        <v>2383.9</v>
      </c>
    </row>
    <row spans="1:2" r="7">
      <c s="6" r="A7" t="n">
        <v>2020</v>
      </c>
      <c s="8" r="B7" t="n">
        <v>217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1016</v>
      </c>
      <c s="2" r="B1" t="s">
        <v>1</v>
      </c>
    </row>
    <row spans="1:3" r="2">
      <c s="2" r="B2" t="s">
        <v>2</v>
      </c>
      <c s="2" r="C2" t="s">
        <v>30</v>
      </c>
    </row>
    <row spans="1:3" r="3">
      <c s="3" r="A3" t="s">
        <v>1017</v>
      </c>
    </row>
    <row spans="1:3" r="4">
      <c s="4" r="A4" t="s">
        <v>923</v>
      </c>
      <c s="8" r="B4" t="n">
        <v>9361.4</v>
      </c>
      <c s="8" r="C4" t="n">
        <v>9752.1</v>
      </c>
    </row>
    <row spans="1:3" r="5">
      <c s="4" r="A5" t="s">
        <v>1018</v>
      </c>
      <c s="9" r="B5" t="n">
        <v>9462.700000000001</v>
      </c>
      <c s="9" r="C5" t="n">
        <v>411.3</v>
      </c>
    </row>
    <row spans="1:3" r="6">
      <c s="4" r="A6" t="s">
        <v>1019</v>
      </c>
      <c s="9" r="B6" t="n">
        <v>37.2</v>
      </c>
      <c s="9" r="C6" t="n">
        <v>-23.9</v>
      </c>
    </row>
    <row spans="1:3" r="7">
      <c s="4" r="A7" t="s">
        <v>1020</v>
      </c>
      <c s="9" r="C7" t="n">
        <v>-428.9</v>
      </c>
    </row>
    <row spans="1:3" r="8">
      <c s="4" r="A8" t="s">
        <v>100</v>
      </c>
      <c s="9" r="B8" t="n">
        <v>-308.5</v>
      </c>
      <c s="9" r="C8" t="n">
        <v>-349.2</v>
      </c>
    </row>
    <row spans="1:3" r="9">
      <c s="4" r="A9" t="s">
        <v>925</v>
      </c>
      <c s="9" r="B9" t="n">
        <v>18552.8</v>
      </c>
      <c s="9" r="C9" t="n">
        <v>9361.4</v>
      </c>
    </row>
    <row spans="1:3" r="10">
      <c s="4" r="A10" t="s">
        <v>679</v>
      </c>
    </row>
    <row spans="1:3" r="11">
      <c s="3" r="A11" t="s">
        <v>1017</v>
      </c>
    </row>
    <row spans="1:3" r="12">
      <c s="4" r="A12" t="s">
        <v>923</v>
      </c>
      <c s="6" r="B12" t="n">
        <v>7130</v>
      </c>
      <c s="9" r="C12" t="n">
        <v>7428.7</v>
      </c>
    </row>
    <row spans="1:3" r="13">
      <c s="4" r="A13" t="s">
        <v>1018</v>
      </c>
      <c s="9" r="B13" t="n">
        <v>9154.1</v>
      </c>
      <c s="9" r="C13" t="n">
        <v>332.4</v>
      </c>
    </row>
    <row spans="1:3" r="14">
      <c s="4" r="A14" t="s">
        <v>1019</v>
      </c>
      <c s="9" r="B14" t="n">
        <v>33.5</v>
      </c>
      <c s="9" r="C14" t="n">
        <v>-19.6</v>
      </c>
    </row>
    <row spans="1:3" r="15">
      <c s="4" r="A15" t="s">
        <v>1020</v>
      </c>
      <c s="9" r="C15" t="n">
        <v>-428.9</v>
      </c>
    </row>
    <row spans="1:3" r="16">
      <c s="4" r="A16" t="s">
        <v>100</v>
      </c>
      <c s="9" r="B16" t="n">
        <v>-176.3</v>
      </c>
      <c s="9" r="C16" t="n">
        <v>-182.6</v>
      </c>
    </row>
    <row spans="1:3" r="17">
      <c s="4" r="A17" t="s">
        <v>925</v>
      </c>
      <c s="9" r="B17" t="n">
        <v>16141.3</v>
      </c>
      <c s="6" r="C17" t="n">
        <v>7130</v>
      </c>
    </row>
    <row spans="1:3" r="18">
      <c s="4" r="A18" t="s">
        <v>680</v>
      </c>
    </row>
    <row spans="1:3" r="19">
      <c s="3" r="A19" t="s">
        <v>1017</v>
      </c>
    </row>
    <row spans="1:3" r="20">
      <c s="4" r="A20" t="s">
        <v>923</v>
      </c>
      <c s="9" r="B20" t="n">
        <v>2231.4</v>
      </c>
      <c s="9" r="C20" t="n">
        <v>2323.4</v>
      </c>
    </row>
    <row spans="1:3" r="21">
      <c s="4" r="A21" t="s">
        <v>1018</v>
      </c>
      <c s="9" r="B21" t="n">
        <v>308.6</v>
      </c>
      <c s="9" r="C21" t="n">
        <v>78.90000000000001</v>
      </c>
    </row>
    <row spans="1:3" r="22">
      <c s="4" r="A22" t="s">
        <v>1019</v>
      </c>
      <c s="9" r="B22" t="n">
        <v>3.7</v>
      </c>
      <c s="9" r="C22" t="n">
        <v>-4.3</v>
      </c>
    </row>
    <row spans="1:3" r="23">
      <c s="4" r="A23" t="s">
        <v>1020</v>
      </c>
      <c s="6" r="C23" t="n">
        <v>0</v>
      </c>
    </row>
    <row spans="1:3" r="24">
      <c s="4" r="A24" t="s">
        <v>100</v>
      </c>
      <c s="9" r="B24" t="n">
        <v>-132.2</v>
      </c>
      <c s="9" r="C24" t="n">
        <v>-166.6</v>
      </c>
    </row>
    <row spans="1:3" r="25">
      <c s="4" r="A25" t="s">
        <v>925</v>
      </c>
      <c s="8" r="B25" t="n">
        <v>2411.5</v>
      </c>
      <c s="8" r="C25" t="n">
        <v>223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021</v>
      </c>
      <c s="2" r="B1" t="s">
        <v>2</v>
      </c>
      <c s="2" r="C1" t="s">
        <v>30</v>
      </c>
    </row>
    <row spans="1:3" r="2">
      <c s="3" r="A2" t="s">
        <v>375</v>
      </c>
    </row>
    <row spans="1:3" r="3">
      <c s="4" r="A3" t="s">
        <v>1022</v>
      </c>
      <c s="8" r="B3" t="n">
        <v>901.9</v>
      </c>
      <c s="8" r="C3" t="n">
        <v>692.5</v>
      </c>
    </row>
    <row spans="1:3" r="4">
      <c s="4" r="A4" t="s">
        <v>1023</v>
      </c>
      <c s="9" r="B4" t="n">
        <v>626.4</v>
      </c>
      <c s="9" r="C4" t="n">
        <v>380.3</v>
      </c>
    </row>
    <row spans="1:3" r="5">
      <c s="4" r="A5" t="s">
        <v>1024</v>
      </c>
      <c s="9" r="B5" t="n">
        <v>515.6</v>
      </c>
      <c s="6" r="C5" t="n">
        <v>0</v>
      </c>
    </row>
    <row spans="1:3" r="6">
      <c s="4" r="A6" t="s">
        <v>1025</v>
      </c>
      <c s="9" r="B6" t="n">
        <v>327.8</v>
      </c>
      <c s="9" r="C6" t="n">
        <v>196.7</v>
      </c>
    </row>
    <row spans="1:3" r="7">
      <c s="4" r="A7" t="s">
        <v>1026</v>
      </c>
      <c s="9" r="B7" t="n">
        <v>52.8</v>
      </c>
      <c s="9" r="C7" t="n">
        <v>55.6</v>
      </c>
    </row>
    <row spans="1:3" r="8">
      <c s="4" r="A8" t="s">
        <v>1027</v>
      </c>
      <c s="9" r="B8" t="n">
        <v>243.5</v>
      </c>
      <c s="9" r="C8" t="n">
        <v>204.9</v>
      </c>
    </row>
    <row spans="1:3" r="9">
      <c s="4" r="A9" t="s">
        <v>1028</v>
      </c>
      <c s="9" r="B9" t="n">
        <v>221.3</v>
      </c>
      <c s="9" r="C9" t="n">
        <v>122.9</v>
      </c>
    </row>
    <row spans="1:3" r="10">
      <c s="4" r="A10" t="s">
        <v>91</v>
      </c>
      <c s="9" r="B10" t="n">
        <v>60.7</v>
      </c>
      <c s="9" r="C10" t="n">
        <v>66.59999999999999</v>
      </c>
    </row>
    <row spans="1:3" r="11">
      <c s="4" r="A11" t="s">
        <v>1029</v>
      </c>
      <c s="9" r="B11" t="n">
        <v>83.8</v>
      </c>
      <c s="9" r="C11" t="n">
        <v>41.4</v>
      </c>
    </row>
    <row spans="1:3" r="12">
      <c s="4" r="A12" t="s">
        <v>1030</v>
      </c>
      <c s="9" r="B12" t="n">
        <v>77.3</v>
      </c>
      <c s="9" r="C12" t="n">
        <v>33.3</v>
      </c>
    </row>
    <row spans="1:3" r="13">
      <c s="4" r="A13" t="s">
        <v>1031</v>
      </c>
      <c s="9" r="B13" t="n">
        <v>37.1</v>
      </c>
      <c s="9" r="C13" t="n">
        <v>24.7</v>
      </c>
    </row>
    <row spans="1:3" r="14">
      <c s="4" r="A14" t="s">
        <v>1032</v>
      </c>
      <c s="9" r="B14" t="n">
        <v>17.4</v>
      </c>
      <c s="9" r="C14" t="n">
        <v>25.6</v>
      </c>
    </row>
    <row spans="1:3" r="15">
      <c s="4" r="A15" t="s">
        <v>1033</v>
      </c>
      <c s="9" r="B15" t="n">
        <v>16.6</v>
      </c>
      <c s="9" r="C15" t="n">
        <v>18.7</v>
      </c>
    </row>
    <row spans="1:3" r="16">
      <c s="4" r="A16" t="s">
        <v>758</v>
      </c>
      <c s="9" r="B16" t="n">
        <v>15.5</v>
      </c>
      <c s="9" r="C16" t="n">
        <v>6.2</v>
      </c>
    </row>
    <row spans="1:3" r="17">
      <c s="4" r="A17" t="s">
        <v>1034</v>
      </c>
      <c s="9" r="B17" t="n">
        <v>12.3</v>
      </c>
      <c s="6" r="C17" t="n">
        <v>8</v>
      </c>
    </row>
    <row spans="1:3" r="18">
      <c s="4" r="A18" t="s">
        <v>1035</v>
      </c>
      <c s="6" r="B18" t="n">
        <v>49</v>
      </c>
      <c s="6" r="C18" t="n">
        <v>62</v>
      </c>
    </row>
    <row spans="1:3" r="19">
      <c s="4" r="A19" t="s">
        <v>52</v>
      </c>
      <c s="9" r="B19" t="n">
        <v>6.7</v>
      </c>
      <c s="9" r="C19" t="n">
        <v>6.8</v>
      </c>
    </row>
    <row spans="1:3" r="20">
      <c s="4" r="A20" t="s">
        <v>185</v>
      </c>
      <c s="9" r="B20" t="n">
        <v>278.1</v>
      </c>
      <c s="9" r="C20" t="n">
        <v>210.8</v>
      </c>
    </row>
    <row spans="1:3" r="21">
      <c s="4" r="A21" t="s">
        <v>45</v>
      </c>
      <c s="9" r="B21" t="n">
        <v>3859.1</v>
      </c>
      <c s="6" r="C21" t="n">
        <v>2157</v>
      </c>
    </row>
    <row spans="1:3" r="22">
      <c s="4" r="A22" t="s">
        <v>385</v>
      </c>
    </row>
    <row spans="1:3" r="23">
      <c s="3" r="A23" t="s">
        <v>375</v>
      </c>
    </row>
    <row spans="1:3" r="24">
      <c s="4" r="A24" t="s">
        <v>1024</v>
      </c>
      <c s="6" r="B24" t="n">
        <v>500</v>
      </c>
    </row>
    <row spans="1:3" r="25">
      <c s="4" r="A25" t="s">
        <v>1026</v>
      </c>
      <c s="8" r="B25" t="n">
        <v>315.3</v>
      </c>
      <c s="7" r="C25"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036</v>
      </c>
      <c s="2" r="B1" t="s">
        <v>2</v>
      </c>
      <c s="2" r="C1" t="s">
        <v>1037</v>
      </c>
      <c s="2" r="D1" t="s">
        <v>1038</v>
      </c>
      <c s="2" r="E1" t="s">
        <v>30</v>
      </c>
      <c s="2" r="F1" t="s">
        <v>1039</v>
      </c>
      <c s="2" r="G1" t="s">
        <v>1040</v>
      </c>
      <c s="2" r="H1" t="s">
        <v>1041</v>
      </c>
      <c s="2" r="I1" t="s">
        <v>1042</v>
      </c>
      <c s="2" r="J1" t="s">
        <v>1043</v>
      </c>
      <c s="2" r="K1" t="s">
        <v>1044</v>
      </c>
      <c s="2" r="L1" t="s">
        <v>1045</v>
      </c>
    </row>
    <row spans="1:12" r="2">
      <c s="3" r="A2" t="s">
        <v>1046</v>
      </c>
    </row>
    <row spans="1:12" r="3">
      <c s="4" r="A3" t="s">
        <v>1047</v>
      </c>
      <c s="8" r="B3" t="n">
        <v>31088.4</v>
      </c>
      <c s="8" r="E3" t="n">
        <v>15228.9</v>
      </c>
    </row>
    <row spans="1:12" r="4">
      <c s="4" r="A4" t="s">
        <v>1048</v>
      </c>
      <c s="6" r="B4" t="n">
        <v>-823</v>
      </c>
      <c s="9" r="E4" t="n">
        <v>-0.9</v>
      </c>
    </row>
    <row spans="1:12" r="5">
      <c s="4" r="A5" t="s">
        <v>1047</v>
      </c>
      <c s="9" r="B5" t="n">
        <v>30265.4</v>
      </c>
      <c s="6" r="E5" t="n">
        <v>15228</v>
      </c>
    </row>
    <row spans="1:12" r="6">
      <c s="4" r="A6" t="s">
        <v>1049</v>
      </c>
      <c s="8" r="B6" t="n">
        <v>348.2</v>
      </c>
    </row>
    <row spans="1:12" r="7">
      <c s="4" r="A7" t="s">
        <v>675</v>
      </c>
      <c s="4" r="B7" t="s">
        <v>676</v>
      </c>
    </row>
    <row spans="1:12" r="8">
      <c s="4" r="A8" t="s">
        <v>1050</v>
      </c>
      <c s="7" r="B8" t="n">
        <v>29600</v>
      </c>
      <c s="6" r="E8" t="n">
        <v>15780</v>
      </c>
    </row>
    <row spans="1:12" r="9">
      <c s="4" r="A9" t="s">
        <v>1051</v>
      </c>
    </row>
    <row spans="1:12" r="10">
      <c s="3" r="A10" t="s">
        <v>1046</v>
      </c>
    </row>
    <row spans="1:12" r="11">
      <c s="4" r="A11" t="s">
        <v>1047</v>
      </c>
      <c s="9" r="B11" t="n">
        <v>140.4</v>
      </c>
      <c s="9" r="E11" t="n">
        <v>139.3</v>
      </c>
    </row>
    <row spans="1:12" r="12">
      <c s="4" r="A12" t="s">
        <v>1049</v>
      </c>
      <c s="9" r="B12" t="n">
        <v>0.6</v>
      </c>
      <c s="9" r="E12" t="n">
        <v>1.7</v>
      </c>
    </row>
    <row spans="1:12" r="13">
      <c s="4" r="A13" t="s">
        <v>1052</v>
      </c>
    </row>
    <row spans="1:12" r="14">
      <c s="3" r="A14" t="s">
        <v>1046</v>
      </c>
    </row>
    <row spans="1:12" r="15">
      <c s="4" r="A15" t="s">
        <v>1047</v>
      </c>
      <c s="9" r="B15" t="n">
        <v>137.3</v>
      </c>
      <c s="9" r="E15" t="n">
        <v>135.5</v>
      </c>
    </row>
    <row spans="1:12" r="16">
      <c s="4" r="A16" t="s">
        <v>1049</v>
      </c>
      <c s="9" r="B16" t="n">
        <v>0.8</v>
      </c>
      <c s="9" r="E16" t="n">
        <v>2.6</v>
      </c>
    </row>
    <row spans="1:12" r="17">
      <c s="4" r="A17" t="s">
        <v>1053</v>
      </c>
    </row>
    <row spans="1:12" r="18">
      <c s="3" r="A18" t="s">
        <v>1046</v>
      </c>
    </row>
    <row spans="1:12" r="19">
      <c s="4" r="A19" t="s">
        <v>1047</v>
      </c>
      <c s="9" r="B19" t="n">
        <v>1881.5</v>
      </c>
      <c s="9" r="E19" t="n">
        <v>1633.8</v>
      </c>
    </row>
    <row spans="1:12" r="20">
      <c s="4" r="A20" t="s">
        <v>1049</v>
      </c>
      <c s="9" r="B20" t="n">
        <v>28.8</v>
      </c>
      <c s="9" r="E20" t="n">
        <v>26.5</v>
      </c>
    </row>
    <row spans="1:12" r="21">
      <c s="4" r="A21" t="s">
        <v>1054</v>
      </c>
    </row>
    <row spans="1:12" r="22">
      <c s="3" r="A22" t="s">
        <v>1046</v>
      </c>
    </row>
    <row spans="1:12" r="23">
      <c s="4" r="A23" t="s">
        <v>1047</v>
      </c>
      <c s="9" r="B23" t="n">
        <v>951.3</v>
      </c>
      <c s="6" r="E23" t="n">
        <v>0</v>
      </c>
    </row>
    <row spans="1:12" r="24">
      <c s="4" r="A24" t="s">
        <v>1049</v>
      </c>
      <c s="9" r="B24" t="n">
        <v>11.2</v>
      </c>
    </row>
    <row spans="1:12" r="25">
      <c s="4" r="A25" t="s">
        <v>1055</v>
      </c>
    </row>
    <row spans="1:12" r="26">
      <c s="3" r="A26" t="s">
        <v>1046</v>
      </c>
    </row>
    <row spans="1:12" r="27">
      <c s="4" r="A27" t="s">
        <v>1047</v>
      </c>
      <c s="9" r="B27" t="n">
        <v>1087.5</v>
      </c>
      <c s="9" r="E27" t="n">
        <v>1088.4</v>
      </c>
    </row>
    <row spans="1:12" r="28">
      <c s="4" r="A28" t="s">
        <v>1049</v>
      </c>
      <c s="9" r="B28" t="n">
        <v>21.1</v>
      </c>
      <c s="9" r="E28" t="n">
        <v>20.2</v>
      </c>
    </row>
    <row spans="1:12" r="29">
      <c s="4" r="A29" t="s">
        <v>1056</v>
      </c>
    </row>
    <row spans="1:12" r="30">
      <c s="3" r="A30" t="s">
        <v>1046</v>
      </c>
    </row>
    <row spans="1:12" r="31">
      <c s="4" r="A31" t="s">
        <v>1047</v>
      </c>
      <c s="9" r="B31" t="n">
        <v>835.1</v>
      </c>
      <c s="6" r="E31" t="n">
        <v>835</v>
      </c>
    </row>
    <row spans="1:12" r="32">
      <c s="4" r="A32" t="s">
        <v>1049</v>
      </c>
      <c s="9" r="B32" t="n">
        <v>17.7</v>
      </c>
      <c s="9" r="E32" t="n">
        <v>17.8</v>
      </c>
    </row>
    <row spans="1:12" r="33">
      <c s="4" r="A33" t="s">
        <v>1057</v>
      </c>
    </row>
    <row spans="1:12" r="34">
      <c s="3" r="A34" t="s">
        <v>1046</v>
      </c>
    </row>
    <row spans="1:12" r="35">
      <c s="4" r="A35" t="s">
        <v>1047</v>
      </c>
      <c s="9" r="B35" t="n">
        <v>2531.2</v>
      </c>
      <c s="9" r="E35" t="n">
        <v>2543.8</v>
      </c>
    </row>
    <row spans="1:12" r="36">
      <c s="4" r="A36" t="s">
        <v>1049</v>
      </c>
      <c s="9" r="B36" t="n">
        <v>16.6</v>
      </c>
      <c s="6" r="E36" t="n">
        <v>4</v>
      </c>
    </row>
    <row spans="1:12" r="37">
      <c s="4" r="A37" t="s">
        <v>1058</v>
      </c>
    </row>
    <row spans="1:12" r="38">
      <c s="3" r="A38" t="s">
        <v>1046</v>
      </c>
    </row>
    <row spans="1:12" r="39">
      <c s="4" r="A39" t="s">
        <v>1047</v>
      </c>
      <c s="9" r="B39" t="n">
        <v>4055.8</v>
      </c>
      <c s="6" r="E39" t="n">
        <v>0</v>
      </c>
    </row>
    <row spans="1:12" r="40">
      <c s="4" r="A40" t="s">
        <v>1049</v>
      </c>
      <c s="9" r="B40" t="n">
        <v>63.1</v>
      </c>
    </row>
    <row spans="1:12" r="41">
      <c s="4" r="A41" t="s">
        <v>1059</v>
      </c>
    </row>
    <row spans="1:12" r="42">
      <c s="3" r="A42" t="s">
        <v>1046</v>
      </c>
    </row>
    <row spans="1:12" r="43">
      <c s="4" r="A43" t="s">
        <v>1047</v>
      </c>
      <c s="7" r="B43" t="n">
        <v>0</v>
      </c>
      <c s="9" r="E43" t="n">
        <v>496.6</v>
      </c>
    </row>
    <row spans="1:12" r="44">
      <c s="4" r="A44" t="s">
        <v>1049</v>
      </c>
      <c s="7" r="E44" t="n">
        <v>3</v>
      </c>
    </row>
    <row spans="1:12" r="45">
      <c s="4" r="A45" t="s">
        <v>675</v>
      </c>
      <c s="4" r="B45" t="s">
        <v>1060</v>
      </c>
      <c s="4" r="E45" t="s">
        <v>1060</v>
      </c>
      <c s="4" r="K45" t="s">
        <v>1060</v>
      </c>
    </row>
    <row spans="1:12" r="46">
      <c s="4" r="A46" t="s">
        <v>1061</v>
      </c>
    </row>
    <row spans="1:12" r="47">
      <c s="3" r="A47" t="s">
        <v>1046</v>
      </c>
    </row>
    <row spans="1:12" r="48">
      <c s="4" r="A48" t="s">
        <v>1047</v>
      </c>
      <c s="7" r="B48" t="n">
        <v>688</v>
      </c>
      <c s="8" r="E48" t="n">
        <v>687.5</v>
      </c>
    </row>
    <row spans="1:12" r="49">
      <c s="4" r="A49" t="s">
        <v>1049</v>
      </c>
      <c s="7" r="B49" t="n">
        <v>2</v>
      </c>
      <c s="8" r="E49" t="n">
        <v>2.5</v>
      </c>
    </row>
    <row spans="1:12" r="50">
      <c s="4" r="A50" t="s">
        <v>675</v>
      </c>
      <c s="4" r="B50" t="s">
        <v>1062</v>
      </c>
      <c s="4" r="E50" t="s">
        <v>1062</v>
      </c>
      <c s="4" r="L50" t="s">
        <v>1062</v>
      </c>
    </row>
    <row spans="1:12" r="51">
      <c s="4" r="A51" t="s">
        <v>1063</v>
      </c>
    </row>
    <row spans="1:12" r="52">
      <c s="3" r="A52" t="s">
        <v>1046</v>
      </c>
    </row>
    <row spans="1:12" r="53">
      <c s="4" r="A53" t="s">
        <v>1047</v>
      </c>
      <c s="8" r="B53" t="n">
        <v>646.1</v>
      </c>
      <c s="8" r="E53" t="n">
        <v>645.4</v>
      </c>
    </row>
    <row spans="1:12" r="54">
      <c s="4" r="A54" t="s">
        <v>1049</v>
      </c>
      <c s="8" r="B54" t="n">
        <v>3.9</v>
      </c>
      <c s="8" r="E54" t="n">
        <v>4.6</v>
      </c>
    </row>
    <row spans="1:12" r="55">
      <c s="4" r="A55" t="s">
        <v>675</v>
      </c>
      <c s="4" r="B55" t="s">
        <v>1064</v>
      </c>
      <c s="4" r="E55" t="s">
        <v>1064</v>
      </c>
      <c s="4" r="J55" t="s">
        <v>1064</v>
      </c>
    </row>
    <row spans="1:12" r="56">
      <c s="4" r="A56" t="s">
        <v>1065</v>
      </c>
    </row>
    <row spans="1:12" r="57">
      <c s="3" r="A57" t="s">
        <v>1046</v>
      </c>
    </row>
    <row spans="1:12" r="58">
      <c s="4" r="A58" t="s">
        <v>1047</v>
      </c>
      <c s="8" r="B58" t="n">
        <v>542.1</v>
      </c>
      <c s="8" r="E58" t="n">
        <v>540.9</v>
      </c>
    </row>
    <row spans="1:12" r="59">
      <c s="4" r="A59" t="s">
        <v>1049</v>
      </c>
      <c s="8" r="B59" t="n">
        <v>7.9</v>
      </c>
      <c s="8" r="E59" t="n">
        <v>9.1</v>
      </c>
    </row>
    <row spans="1:12" r="60">
      <c s="4" r="A60" t="s">
        <v>675</v>
      </c>
      <c s="4" r="B60" t="s">
        <v>1066</v>
      </c>
      <c s="4" r="E60" t="s">
        <v>1066</v>
      </c>
      <c s="4" r="I60" t="s">
        <v>1066</v>
      </c>
    </row>
    <row spans="1:12" r="61">
      <c s="4" r="A61" t="s">
        <v>1067</v>
      </c>
    </row>
    <row spans="1:12" r="62">
      <c s="3" r="A62" t="s">
        <v>1046</v>
      </c>
    </row>
    <row spans="1:12" r="63">
      <c s="4" r="A63" t="s">
        <v>1047</v>
      </c>
      <c s="8" r="B63" t="n">
        <v>2226.5</v>
      </c>
      <c s="8" r="E63" t="n">
        <v>2221.6</v>
      </c>
    </row>
    <row spans="1:12" r="64">
      <c s="4" r="A64" t="s">
        <v>1049</v>
      </c>
      <c s="8" r="B64" t="n">
        <v>23.5</v>
      </c>
      <c s="8" r="E64" t="n">
        <v>28.4</v>
      </c>
    </row>
    <row spans="1:12" r="65">
      <c s="4" r="A65" t="s">
        <v>675</v>
      </c>
      <c s="4" r="B65" t="s">
        <v>1068</v>
      </c>
      <c s="4" r="E65" t="s">
        <v>1068</v>
      </c>
      <c s="4" r="H65" t="s">
        <v>1068</v>
      </c>
    </row>
    <row spans="1:12" r="66">
      <c s="4" r="A66" t="s">
        <v>1069</v>
      </c>
    </row>
    <row spans="1:12" r="67">
      <c s="3" r="A67" t="s">
        <v>1046</v>
      </c>
    </row>
    <row spans="1:12" r="68">
      <c s="4" r="A68" t="s">
        <v>1047</v>
      </c>
      <c s="8" r="B68" t="n">
        <v>1588.8</v>
      </c>
      <c s="8" r="E68" t="n">
        <v>1584.5</v>
      </c>
    </row>
    <row spans="1:12" r="69">
      <c s="4" r="A69" t="s">
        <v>1049</v>
      </c>
      <c s="8" r="B69" t="n">
        <v>11.2</v>
      </c>
      <c s="8" r="E69" t="n">
        <v>15.5</v>
      </c>
    </row>
    <row spans="1:12" r="70">
      <c s="4" r="A70" t="s">
        <v>675</v>
      </c>
      <c s="4" r="B70" t="s">
        <v>1064</v>
      </c>
      <c s="4" r="E70" t="s">
        <v>1064</v>
      </c>
      <c s="4" r="G70" t="s">
        <v>1064</v>
      </c>
    </row>
    <row spans="1:12" r="71">
      <c s="4" r="A71" t="s">
        <v>1070</v>
      </c>
    </row>
    <row spans="1:12" r="72">
      <c s="3" r="A72" t="s">
        <v>1046</v>
      </c>
    </row>
    <row spans="1:12" r="73">
      <c s="4" r="A73" t="s">
        <v>1047</v>
      </c>
      <c s="8" r="B73" t="n">
        <v>1609.7</v>
      </c>
      <c s="8" r="E73" t="n">
        <v>1606.9</v>
      </c>
    </row>
    <row spans="1:12" r="74">
      <c s="4" r="A74" t="s">
        <v>1049</v>
      </c>
      <c s="9" r="B74" t="n">
        <v>15.3</v>
      </c>
      <c s="8" r="E74" t="n">
        <v>18.1</v>
      </c>
    </row>
    <row spans="1:12" r="75">
      <c s="4" r="A75" t="s">
        <v>675</v>
      </c>
      <c s="4" r="E75" t="s">
        <v>676</v>
      </c>
      <c s="4" r="G75" t="s">
        <v>676</v>
      </c>
    </row>
    <row spans="1:12" r="76">
      <c s="4" r="A76" t="s">
        <v>1071</v>
      </c>
    </row>
    <row spans="1:12" r="77">
      <c s="3" r="A77" t="s">
        <v>1046</v>
      </c>
    </row>
    <row spans="1:12" r="78">
      <c s="4" r="A78" t="s">
        <v>1047</v>
      </c>
      <c s="9" r="B78" t="n">
        <v>893.2</v>
      </c>
      <c s="8" r="E78" t="n">
        <v>891.8</v>
      </c>
    </row>
    <row spans="1:12" r="79">
      <c s="4" r="A79" t="s">
        <v>1049</v>
      </c>
      <c s="8" r="B79" t="n">
        <v>6.8</v>
      </c>
      <c s="8" r="E79" t="n">
        <v>8.199999999999999</v>
      </c>
    </row>
    <row spans="1:12" r="80">
      <c s="4" r="A80" t="s">
        <v>675</v>
      </c>
      <c s="4" r="B80" t="s">
        <v>1072</v>
      </c>
      <c s="4" r="E80" t="s">
        <v>1072</v>
      </c>
      <c s="4" r="F80" t="s">
        <v>1072</v>
      </c>
    </row>
    <row spans="1:12" r="81">
      <c s="4" r="A81" t="s">
        <v>1073</v>
      </c>
    </row>
    <row spans="1:12" r="82">
      <c s="3" r="A82" t="s">
        <v>1046</v>
      </c>
    </row>
    <row spans="1:12" r="83">
      <c s="4" r="A83" t="s">
        <v>1047</v>
      </c>
      <c s="8" r="B83" t="n">
        <v>990.6</v>
      </c>
      <c s="7" r="E83" t="n">
        <v>0</v>
      </c>
    </row>
    <row spans="1:12" r="84">
      <c s="4" r="A84" t="s">
        <v>1049</v>
      </c>
      <c s="8" r="B84" t="n">
        <v>9.4</v>
      </c>
    </row>
    <row spans="1:12" r="85">
      <c s="4" r="A85" t="s">
        <v>675</v>
      </c>
      <c s="4" r="B85" t="s">
        <v>1074</v>
      </c>
      <c s="4" r="D85" t="s">
        <v>1074</v>
      </c>
      <c s="4" r="E85" t="s">
        <v>1074</v>
      </c>
    </row>
    <row spans="1:12" r="86">
      <c s="4" r="A86" t="s">
        <v>1075</v>
      </c>
    </row>
    <row spans="1:12" r="87">
      <c s="3" r="A87" t="s">
        <v>1046</v>
      </c>
    </row>
    <row spans="1:12" r="88">
      <c s="4" r="A88" t="s">
        <v>1047</v>
      </c>
      <c s="8" r="B88" t="n">
        <v>1979.9</v>
      </c>
      <c s="7" r="E88" t="n">
        <v>0</v>
      </c>
    </row>
    <row spans="1:12" r="89">
      <c s="4" r="A89" t="s">
        <v>1049</v>
      </c>
      <c s="8" r="B89" t="n">
        <v>20.1</v>
      </c>
    </row>
    <row spans="1:12" r="90">
      <c s="4" r="A90" t="s">
        <v>675</v>
      </c>
      <c s="4" r="B90" t="s">
        <v>1076</v>
      </c>
      <c s="4" r="C90" t="s">
        <v>1076</v>
      </c>
      <c s="4" r="E90" t="s">
        <v>1076</v>
      </c>
    </row>
    <row spans="1:12" r="91">
      <c s="4" r="A91" t="s">
        <v>1077</v>
      </c>
    </row>
    <row spans="1:12" r="92">
      <c s="3" r="A92" t="s">
        <v>1046</v>
      </c>
    </row>
    <row spans="1:12" r="93">
      <c s="4" r="A93" t="s">
        <v>1047</v>
      </c>
      <c s="7" r="B93" t="n">
        <v>3215</v>
      </c>
      <c s="7" r="E93" t="n">
        <v>0</v>
      </c>
    </row>
    <row spans="1:12" r="94">
      <c s="4" r="A94" t="s">
        <v>1049</v>
      </c>
      <c s="7" r="B94" t="n">
        <v>35</v>
      </c>
    </row>
    <row spans="1:12" r="95">
      <c s="4" r="A95" t="s">
        <v>675</v>
      </c>
      <c s="4" r="B95" t="s">
        <v>1078</v>
      </c>
      <c s="4" r="C95" t="s">
        <v>1078</v>
      </c>
      <c s="4" r="E95" t="s">
        <v>1078</v>
      </c>
    </row>
    <row spans="1:12" r="96">
      <c s="4" r="A96" t="s">
        <v>948</v>
      </c>
    </row>
    <row spans="1:12" r="97">
      <c s="3" r="A97" t="s">
        <v>1046</v>
      </c>
    </row>
    <row spans="1:12" r="98">
      <c s="4" r="A98" t="s">
        <v>1047</v>
      </c>
      <c s="8" r="B98" t="n">
        <v>1611.8</v>
      </c>
      <c s="7" r="E98" t="n">
        <v>0</v>
      </c>
    </row>
    <row spans="1:12" r="99">
      <c s="4" r="A99" t="s">
        <v>1049</v>
      </c>
      <c s="8" r="B99" t="n">
        <v>17.6</v>
      </c>
    </row>
    <row spans="1:12" r="100">
      <c s="4" r="A100" t="s">
        <v>675</v>
      </c>
      <c s="4" r="B100" t="s">
        <v>950</v>
      </c>
      <c s="4" r="C100" t="s">
        <v>950</v>
      </c>
      <c s="4" r="E100" t="s">
        <v>950</v>
      </c>
    </row>
    <row spans="1:12" r="101">
      <c s="4" r="A101" t="s">
        <v>1079</v>
      </c>
    </row>
    <row spans="1:12" r="102">
      <c s="3" r="A102" t="s">
        <v>1046</v>
      </c>
    </row>
    <row spans="1:12" r="103">
      <c s="4" r="A103" t="s">
        <v>1047</v>
      </c>
      <c s="8" r="B103" t="n">
        <v>3214.3</v>
      </c>
      <c s="7" r="E103" t="n">
        <v>0</v>
      </c>
    </row>
    <row spans="1:12" r="104">
      <c s="4" r="A104" t="s">
        <v>1049</v>
      </c>
      <c s="8" r="B104" t="n">
        <v>35.7</v>
      </c>
    </row>
    <row spans="1:12" r="105">
      <c s="4" r="A105" t="s">
        <v>675</v>
      </c>
      <c s="4" r="B105" t="s">
        <v>1080</v>
      </c>
      <c s="4" r="C105" t="s">
        <v>1080</v>
      </c>
      <c s="4" r="E105" t="s">
        <v>1080</v>
      </c>
    </row>
    <row spans="1:12" r="106">
      <c s="4" r="A106" t="s">
        <v>185</v>
      </c>
    </row>
    <row spans="1:12" r="107">
      <c s="3" r="A107" t="s">
        <v>1046</v>
      </c>
    </row>
    <row spans="1:12" r="108">
      <c s="4" r="A108" t="s">
        <v>1047</v>
      </c>
      <c s="8" r="B108" t="n">
        <v>12.3</v>
      </c>
      <c s="8" r="E108" t="n">
        <v>12.9</v>
      </c>
    </row>
    <row spans="1:12" r="109">
      <c s="4" r="A109" t="s">
        <v>1081</v>
      </c>
    </row>
    <row spans="1:12" r="110">
      <c s="3" r="A110" t="s">
        <v>1046</v>
      </c>
    </row>
    <row spans="1:12" r="111">
      <c s="4" r="A111" t="s">
        <v>1047</v>
      </c>
      <c s="7" r="B111" t="n">
        <v>250</v>
      </c>
      <c s="7" r="E111" t="n">
        <v>1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82</v>
      </c>
      <c s="2" r="B1" t="s">
        <v>1083</v>
      </c>
      <c s="2" r="C1" t="s">
        <v>2</v>
      </c>
      <c s="2" r="D1" t="s">
        <v>30</v>
      </c>
    </row>
    <row spans="1:4" r="2">
      <c s="3" r="A2" t="s">
        <v>1084</v>
      </c>
    </row>
    <row spans="1:4" r="3">
      <c s="6" r="A3" t="n">
        <v>2016</v>
      </c>
      <c s="7" r="C3" t="n">
        <v>823</v>
      </c>
    </row>
    <row spans="1:4" r="4">
      <c s="6" r="A4" t="n">
        <v>2017</v>
      </c>
      <c s="9" r="C4" t="n">
        <v>630.9</v>
      </c>
    </row>
    <row spans="1:4" r="5">
      <c s="6" r="A5" t="n">
        <v>2018</v>
      </c>
      <c s="6" r="C5" t="n">
        <v>3173</v>
      </c>
    </row>
    <row spans="1:4" r="6">
      <c s="6" r="A6" t="n">
        <v>2019</v>
      </c>
      <c s="9" r="C6" t="n">
        <v>2202.9</v>
      </c>
    </row>
    <row spans="1:4" r="7">
      <c s="6" r="A7" t="n">
        <v>2020</v>
      </c>
      <c s="9" r="C7" t="n">
        <v>7829.3</v>
      </c>
    </row>
    <row spans="1:4" r="8">
      <c s="4" r="A8" t="s">
        <v>1085</v>
      </c>
      <c s="9" r="C8" t="n">
        <v>16777.5</v>
      </c>
    </row>
    <row spans="1:4" r="9">
      <c s="4" r="A9" t="s">
        <v>1086</v>
      </c>
      <c s="9" r="C9" t="n">
        <v>31436.6</v>
      </c>
    </row>
    <row spans="1:4" r="10">
      <c s="4" r="A10" t="s">
        <v>1049</v>
      </c>
      <c s="9" r="C10" t="n">
        <v>-348.2</v>
      </c>
    </row>
    <row spans="1:4" r="11">
      <c s="4" r="A11" t="s">
        <v>1047</v>
      </c>
      <c s="8" r="C11" t="n">
        <v>31088.4</v>
      </c>
      <c s="8" r="D11" t="n">
        <v>15228.9</v>
      </c>
    </row>
    <row spans="1:4" r="12">
      <c s="4" r="A12" t="s">
        <v>1087</v>
      </c>
    </row>
    <row spans="1:4" r="13">
      <c s="3" r="A13" t="s">
        <v>1084</v>
      </c>
    </row>
    <row spans="1:4" r="14">
      <c s="4" r="A14" t="s">
        <v>1088</v>
      </c>
      <c s="7" r="B14" t="n">
        <v>1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8"/>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7"/>
    <col customWidth="1" max="14" min="14" width="18"/>
  </cols>
  <sheetData>
    <row spans="1:14" r="1">
      <c s="1" r="A1" t="s">
        <v>1089</v>
      </c>
      <c s="2" r="B1" t="s">
        <v>1083</v>
      </c>
      <c s="2" r="C1" t="s">
        <v>1090</v>
      </c>
      <c s="2" r="D1" t="s">
        <v>670</v>
      </c>
      <c s="2" r="E1" t="s">
        <v>1091</v>
      </c>
      <c s="2" r="F1" t="s">
        <v>1092</v>
      </c>
      <c s="2" r="G1" t="s">
        <v>673</v>
      </c>
      <c s="2" r="H1" t="s">
        <v>891</v>
      </c>
      <c s="2" r="I1" t="s">
        <v>79</v>
      </c>
      <c s="2" r="J1" t="s">
        <v>1093</v>
      </c>
      <c s="2" r="K1" t="s">
        <v>2</v>
      </c>
      <c s="2" r="L1" t="s">
        <v>30</v>
      </c>
      <c s="2" r="M1" t="s">
        <v>80</v>
      </c>
      <c s="2" r="N1" t="s">
        <v>1094</v>
      </c>
    </row>
    <row spans="1:14" r="2">
      <c s="3" r="A2" t="s">
        <v>1046</v>
      </c>
    </row>
    <row spans="1:14" r="3">
      <c s="4" r="A3" t="s">
        <v>99</v>
      </c>
      <c s="7" r="I3" t="n">
        <v>94000000</v>
      </c>
      <c s="7" r="K3" t="n">
        <v>20000000</v>
      </c>
      <c s="7" r="L3" t="n">
        <v>129600000</v>
      </c>
      <c s="7" r="M3" t="n">
        <v>65000000</v>
      </c>
    </row>
    <row spans="1:14" r="4">
      <c s="4" r="A4" t="s">
        <v>1049</v>
      </c>
      <c s="6" r="K4" t="n">
        <v>-348200000</v>
      </c>
    </row>
    <row spans="1:14" r="5">
      <c s="4" r="A5" t="s">
        <v>1095</v>
      </c>
    </row>
    <row spans="1:14" r="6">
      <c s="3" r="A6" t="s">
        <v>1046</v>
      </c>
    </row>
    <row spans="1:14" r="7">
      <c s="4" r="A7" t="s">
        <v>99</v>
      </c>
      <c s="7" r="J7" t="n">
        <v>21000000</v>
      </c>
    </row>
    <row spans="1:14" r="8">
      <c s="4" r="A8" t="s">
        <v>1052</v>
      </c>
    </row>
    <row spans="1:14" r="9">
      <c s="3" r="A9" t="s">
        <v>1046</v>
      </c>
    </row>
    <row spans="1:14" r="10">
      <c s="4" r="A10" t="s">
        <v>1049</v>
      </c>
      <c s="6" r="K10" t="n">
        <v>-800000</v>
      </c>
      <c s="6" r="L10" t="n">
        <v>-2600000</v>
      </c>
    </row>
    <row spans="1:14" r="11">
      <c s="4" r="A11" t="s">
        <v>1096</v>
      </c>
      <c s="7" r="K11" t="n">
        <v>8000000</v>
      </c>
    </row>
    <row spans="1:14" r="12">
      <c s="4" r="A12" t="s">
        <v>1097</v>
      </c>
    </row>
    <row spans="1:14" r="13">
      <c s="3" r="A13" t="s">
        <v>1046</v>
      </c>
    </row>
    <row spans="1:14" r="14">
      <c s="4" r="A14" t="s">
        <v>949</v>
      </c>
      <c s="7" r="G14" t="n">
        <v>850000000</v>
      </c>
    </row>
    <row spans="1:14" r="15">
      <c s="4" r="A15" t="s">
        <v>1098</v>
      </c>
    </row>
    <row spans="1:14" r="16">
      <c s="3" r="A16" t="s">
        <v>1046</v>
      </c>
    </row>
    <row spans="1:14" r="17">
      <c s="4" r="A17" t="s">
        <v>1099</v>
      </c>
      <c s="4" r="K17" t="s">
        <v>1100</v>
      </c>
    </row>
    <row spans="1:14" r="18">
      <c s="4" r="A18" t="s">
        <v>1101</v>
      </c>
    </row>
    <row spans="1:14" r="19">
      <c s="3" r="A19" t="s">
        <v>1046</v>
      </c>
    </row>
    <row spans="1:14" r="20">
      <c s="4" r="A20" t="s">
        <v>1099</v>
      </c>
      <c s="4" r="K20" t="s">
        <v>1102</v>
      </c>
    </row>
    <row spans="1:14" r="21">
      <c s="4" r="A21" t="s">
        <v>1057</v>
      </c>
    </row>
    <row spans="1:14" r="22">
      <c s="3" r="A22" t="s">
        <v>1046</v>
      </c>
    </row>
    <row spans="1:14" r="23">
      <c s="4" r="A23" t="s">
        <v>949</v>
      </c>
      <c s="7" r="F23" t="n">
        <v>2950000000</v>
      </c>
    </row>
    <row spans="1:14" r="24">
      <c s="4" r="A24" t="s">
        <v>1049</v>
      </c>
      <c s="7" r="K24" t="n">
        <v>-16600000</v>
      </c>
      <c s="6" r="L24" t="n">
        <v>-4000000</v>
      </c>
    </row>
    <row spans="1:14" r="25">
      <c s="4" r="A25" t="s">
        <v>1103</v>
      </c>
    </row>
    <row spans="1:14" r="26">
      <c s="3" r="A26" t="s">
        <v>1046</v>
      </c>
    </row>
    <row spans="1:14" r="27">
      <c s="4" r="A27" t="s">
        <v>949</v>
      </c>
      <c s="7" r="G27" t="n">
        <v>3200000000</v>
      </c>
    </row>
    <row spans="1:14" r="28">
      <c s="4" r="A28" t="s">
        <v>1104</v>
      </c>
    </row>
    <row spans="1:14" r="29">
      <c s="3" r="A29" t="s">
        <v>1046</v>
      </c>
    </row>
    <row spans="1:14" r="30">
      <c s="4" r="A30" t="s">
        <v>1099</v>
      </c>
      <c s="4" r="K30" t="s">
        <v>1105</v>
      </c>
    </row>
    <row spans="1:14" r="31">
      <c s="4" r="A31" t="s">
        <v>1106</v>
      </c>
    </row>
    <row spans="1:14" r="32">
      <c s="3" r="A32" t="s">
        <v>1046</v>
      </c>
    </row>
    <row spans="1:14" r="33">
      <c s="4" r="A33" t="s">
        <v>1099</v>
      </c>
      <c s="4" r="K33" t="s">
        <v>1107</v>
      </c>
    </row>
    <row spans="1:14" r="34">
      <c s="4" r="A34" t="s">
        <v>1053</v>
      </c>
    </row>
    <row spans="1:14" r="35">
      <c s="3" r="A35" t="s">
        <v>1046</v>
      </c>
    </row>
    <row spans="1:14" r="36">
      <c s="4" r="A36" t="s">
        <v>949</v>
      </c>
      <c s="7" r="E36" t="n">
        <v>250000000</v>
      </c>
      <c s="7" r="F36" t="n">
        <v>226000000</v>
      </c>
    </row>
    <row spans="1:14" r="37">
      <c s="4" r="A37" t="s">
        <v>1049</v>
      </c>
      <c s="7" r="K37" t="n">
        <v>-28800000</v>
      </c>
      <c s="6" r="L37" t="n">
        <v>-26500000</v>
      </c>
    </row>
    <row spans="1:14" r="38">
      <c s="4" r="A38" t="s">
        <v>1096</v>
      </c>
      <c s="7" r="K38" t="n">
        <v>104000000</v>
      </c>
    </row>
    <row spans="1:14" r="39">
      <c s="4" r="A39" t="s">
        <v>1108</v>
      </c>
    </row>
    <row spans="1:14" r="40">
      <c s="3" r="A40" t="s">
        <v>1046</v>
      </c>
    </row>
    <row spans="1:14" r="41">
      <c s="4" r="A41" t="s">
        <v>1099</v>
      </c>
      <c s="4" r="K41" t="s">
        <v>1100</v>
      </c>
    </row>
    <row spans="1:14" r="42">
      <c s="4" r="A42" t="s">
        <v>1109</v>
      </c>
    </row>
    <row spans="1:14" r="43">
      <c s="3" r="A43" t="s">
        <v>1046</v>
      </c>
    </row>
    <row spans="1:14" r="44">
      <c s="4" r="A44" t="s">
        <v>1099</v>
      </c>
      <c s="4" r="K44" t="s">
        <v>1102</v>
      </c>
    </row>
    <row spans="1:14" r="45">
      <c s="4" r="A45" t="s">
        <v>1110</v>
      </c>
    </row>
    <row spans="1:14" r="46">
      <c s="3" r="A46" t="s">
        <v>1046</v>
      </c>
    </row>
    <row spans="1:14" r="47">
      <c s="4" r="A47" t="s">
        <v>1111</v>
      </c>
      <c s="7" r="H47" t="n">
        <v>1000000000</v>
      </c>
    </row>
    <row spans="1:14" r="48">
      <c s="4" r="A48" t="s">
        <v>1112</v>
      </c>
    </row>
    <row spans="1:14" r="49">
      <c s="3" r="A49" t="s">
        <v>1046</v>
      </c>
    </row>
    <row spans="1:14" r="50">
      <c s="4" r="A50" t="s">
        <v>1113</v>
      </c>
      <c s="7" r="D50" t="n">
        <v>85000000</v>
      </c>
    </row>
    <row spans="1:14" r="51">
      <c s="4" r="A51" t="s">
        <v>1049</v>
      </c>
      <c s="6" r="D51" t="n">
        <v>-21000000</v>
      </c>
    </row>
    <row spans="1:14" r="52">
      <c s="4" r="A52" t="s">
        <v>1114</v>
      </c>
    </row>
    <row spans="1:14" r="53">
      <c s="3" r="A53" t="s">
        <v>1046</v>
      </c>
    </row>
    <row spans="1:14" r="54">
      <c s="4" r="A54" t="s">
        <v>1115</v>
      </c>
      <c s="6" r="D54" t="n">
        <v>5150000000</v>
      </c>
      <c s="7" r="N54" t="n">
        <v>5150000000</v>
      </c>
    </row>
    <row spans="1:14" r="55">
      <c s="4" r="A55" t="s">
        <v>1054</v>
      </c>
    </row>
    <row spans="1:14" r="56">
      <c s="3" r="A56" t="s">
        <v>1046</v>
      </c>
    </row>
    <row spans="1:14" r="57">
      <c s="4" r="A57" t="s">
        <v>1115</v>
      </c>
      <c s="7" r="D57" t="n">
        <v>1000000000</v>
      </c>
    </row>
    <row spans="1:14" r="58">
      <c s="4" r="A58" t="s">
        <v>1049</v>
      </c>
      <c s="7" r="K58" t="n">
        <v>-11200000</v>
      </c>
    </row>
    <row spans="1:14" r="59">
      <c s="4" r="A59" t="s">
        <v>1116</v>
      </c>
      <c s="4" r="D59" t="s">
        <v>662</v>
      </c>
    </row>
    <row spans="1:14" r="60">
      <c s="4" r="A60" t="s">
        <v>1117</v>
      </c>
      <c s="4" r="D60" t="s">
        <v>612</v>
      </c>
    </row>
    <row spans="1:14" r="61">
      <c s="4" r="A61" t="s">
        <v>1118</v>
      </c>
      <c s="4" r="D61" t="s">
        <v>1119</v>
      </c>
    </row>
    <row spans="1:14" r="62">
      <c s="4" r="A62" t="s">
        <v>1120</v>
      </c>
    </row>
    <row spans="1:14" r="63">
      <c s="3" r="A63" t="s">
        <v>1046</v>
      </c>
    </row>
    <row spans="1:14" r="64">
      <c s="4" r="A64" t="s">
        <v>1099</v>
      </c>
      <c s="4" r="K64" t="s">
        <v>1100</v>
      </c>
    </row>
    <row spans="1:14" r="65">
      <c s="4" r="A65" t="s">
        <v>1121</v>
      </c>
    </row>
    <row spans="1:14" r="66">
      <c s="3" r="A66" t="s">
        <v>1046</v>
      </c>
    </row>
    <row spans="1:14" r="67">
      <c s="4" r="A67" t="s">
        <v>1099</v>
      </c>
      <c s="4" r="K67" t="s">
        <v>1102</v>
      </c>
    </row>
    <row spans="1:14" r="68">
      <c s="4" r="A68" t="s">
        <v>1122</v>
      </c>
    </row>
    <row spans="1:14" r="69">
      <c s="3" r="A69" t="s">
        <v>1046</v>
      </c>
    </row>
    <row spans="1:14" r="70">
      <c s="4" r="A70" t="s">
        <v>1096</v>
      </c>
      <c s="7" r="K70" t="n">
        <v>13000000</v>
      </c>
    </row>
    <row spans="1:14" r="71">
      <c s="4" r="A71" t="s">
        <v>1123</v>
      </c>
    </row>
    <row spans="1:14" r="72">
      <c s="3" r="A72" t="s">
        <v>1046</v>
      </c>
    </row>
    <row spans="1:14" r="73">
      <c s="4" r="A73" t="s">
        <v>1096</v>
      </c>
      <c s="6" r="K73" t="n">
        <v>25000000</v>
      </c>
    </row>
    <row spans="1:14" r="74">
      <c s="4" r="A74" t="s">
        <v>1124</v>
      </c>
    </row>
    <row spans="1:14" r="75">
      <c s="3" r="A75" t="s">
        <v>1046</v>
      </c>
    </row>
    <row spans="1:14" r="76">
      <c s="4" r="A76" t="s">
        <v>1096</v>
      </c>
      <c s="6" r="K76" t="n">
        <v>50000000</v>
      </c>
    </row>
    <row spans="1:14" r="77">
      <c s="4" r="A77" t="s">
        <v>1125</v>
      </c>
    </row>
    <row spans="1:14" r="78">
      <c s="3" r="A78" t="s">
        <v>1046</v>
      </c>
    </row>
    <row spans="1:14" r="79">
      <c s="4" r="A79" t="s">
        <v>1099</v>
      </c>
      <c s="4" r="D79" t="s">
        <v>1126</v>
      </c>
    </row>
    <row spans="1:14" r="80">
      <c s="4" r="A80" t="s">
        <v>1127</v>
      </c>
    </row>
    <row spans="1:14" r="81">
      <c s="3" r="A81" t="s">
        <v>1046</v>
      </c>
    </row>
    <row spans="1:14" r="82">
      <c s="4" r="A82" t="s">
        <v>1099</v>
      </c>
      <c s="4" r="D82" t="s">
        <v>1128</v>
      </c>
    </row>
    <row spans="1:14" r="83">
      <c s="4" r="A83" t="s">
        <v>1129</v>
      </c>
    </row>
    <row spans="1:14" r="84">
      <c s="3" r="A84" t="s">
        <v>1046</v>
      </c>
    </row>
    <row spans="1:14" r="85">
      <c s="4" r="A85" t="s">
        <v>1099</v>
      </c>
      <c s="4" r="D85" t="s">
        <v>1100</v>
      </c>
    </row>
    <row spans="1:14" r="86">
      <c s="4" r="A86" t="s">
        <v>1130</v>
      </c>
    </row>
    <row spans="1:14" r="87">
      <c s="3" r="A87" t="s">
        <v>1046</v>
      </c>
    </row>
    <row spans="1:14" r="88">
      <c s="4" r="A88" t="s">
        <v>1099</v>
      </c>
      <c s="4" r="D88" t="s">
        <v>1102</v>
      </c>
    </row>
    <row spans="1:14" r="89">
      <c s="4" r="A89" t="s">
        <v>1058</v>
      </c>
    </row>
    <row spans="1:14" r="90">
      <c s="3" r="A90" t="s">
        <v>1046</v>
      </c>
    </row>
    <row spans="1:14" r="91">
      <c s="4" r="A91" t="s">
        <v>1115</v>
      </c>
      <c s="7" r="D91" t="n">
        <v>4150000000</v>
      </c>
    </row>
    <row spans="1:14" r="92">
      <c s="4" r="A92" t="s">
        <v>1049</v>
      </c>
      <c s="6" r="K92" t="n">
        <v>-63100000</v>
      </c>
    </row>
    <row spans="1:14" r="93">
      <c s="4" r="A93" t="s">
        <v>1116</v>
      </c>
      <c s="4" r="D93" t="s">
        <v>769</v>
      </c>
    </row>
    <row spans="1:14" r="94">
      <c s="4" r="A94" t="s">
        <v>1096</v>
      </c>
      <c s="7" r="K94" t="n">
        <v>10000000</v>
      </c>
    </row>
    <row spans="1:14" r="95">
      <c s="4" r="A95" t="s">
        <v>1131</v>
      </c>
    </row>
    <row spans="1:14" r="96">
      <c s="3" r="A96" t="s">
        <v>1046</v>
      </c>
    </row>
    <row spans="1:14" r="97">
      <c s="4" r="A97" t="s">
        <v>1099</v>
      </c>
      <c s="4" r="K97" t="s">
        <v>1102</v>
      </c>
    </row>
    <row spans="1:14" r="98">
      <c s="4" r="A98" t="s">
        <v>1132</v>
      </c>
      <c s="4" r="D98" t="s">
        <v>1128</v>
      </c>
      <c s="4" r="K98" t="s">
        <v>1128</v>
      </c>
    </row>
    <row spans="1:14" r="99">
      <c s="4" r="A99" t="s">
        <v>1133</v>
      </c>
    </row>
    <row spans="1:14" r="100">
      <c s="3" r="A100" t="s">
        <v>1046</v>
      </c>
    </row>
    <row spans="1:14" r="101">
      <c s="4" r="A101" t="s">
        <v>1099</v>
      </c>
      <c s="4" r="K101" t="s">
        <v>1134</v>
      </c>
    </row>
    <row spans="1:14" r="102">
      <c s="4" r="A102" t="s">
        <v>1132</v>
      </c>
      <c s="4" r="D102" t="s">
        <v>1126</v>
      </c>
      <c s="4" r="K102" t="s">
        <v>1126</v>
      </c>
    </row>
    <row spans="1:14" r="103">
      <c s="4" r="A103" t="s">
        <v>1135</v>
      </c>
    </row>
    <row spans="1:14" r="104">
      <c s="3" r="A104" t="s">
        <v>1046</v>
      </c>
    </row>
    <row spans="1:14" r="105">
      <c s="4" r="A105" t="s">
        <v>1099</v>
      </c>
      <c s="4" r="D105" t="s">
        <v>1105</v>
      </c>
    </row>
    <row spans="1:14" r="106">
      <c s="4" r="A106" t="s">
        <v>1136</v>
      </c>
    </row>
    <row spans="1:14" r="107">
      <c s="3" r="A107" t="s">
        <v>1046</v>
      </c>
    </row>
    <row spans="1:14" r="108">
      <c s="4" r="A108" t="s">
        <v>1099</v>
      </c>
      <c s="4" r="D108" t="s">
        <v>1107</v>
      </c>
    </row>
    <row spans="1:14" r="109">
      <c s="4" r="A109" t="s">
        <v>1137</v>
      </c>
    </row>
    <row spans="1:14" r="110">
      <c s="3" r="A110" t="s">
        <v>1046</v>
      </c>
    </row>
    <row spans="1:14" r="111">
      <c s="4" r="A111" t="s">
        <v>1099</v>
      </c>
      <c s="4" r="D111" t="s">
        <v>1102</v>
      </c>
    </row>
    <row spans="1:14" r="112">
      <c s="4" r="A112" t="s">
        <v>1138</v>
      </c>
    </row>
    <row spans="1:14" r="113">
      <c s="3" r="A113" t="s">
        <v>1046</v>
      </c>
    </row>
    <row spans="1:14" r="114">
      <c s="4" r="A114" t="s">
        <v>1099</v>
      </c>
      <c s="4" r="D114" t="s">
        <v>1134</v>
      </c>
    </row>
    <row spans="1:14" r="115">
      <c s="4" r="A115" t="s">
        <v>1139</v>
      </c>
    </row>
    <row spans="1:14" r="116">
      <c s="3" r="A116" t="s">
        <v>1046</v>
      </c>
    </row>
    <row spans="1:14" r="117">
      <c s="4" r="A117" t="s">
        <v>1099</v>
      </c>
      <c s="4" r="C117" t="s">
        <v>1128</v>
      </c>
    </row>
    <row spans="1:14" r="118">
      <c s="4" r="A118" t="s">
        <v>1132</v>
      </c>
      <c s="4" r="C118" t="s">
        <v>1128</v>
      </c>
    </row>
    <row spans="1:14" r="119">
      <c s="4" r="A119" t="s">
        <v>1140</v>
      </c>
    </row>
    <row spans="1:14" r="120">
      <c s="3" r="A120" t="s">
        <v>1046</v>
      </c>
    </row>
    <row spans="1:14" r="121">
      <c s="4" r="A121" t="s">
        <v>1099</v>
      </c>
      <c s="4" r="C121" t="s">
        <v>684</v>
      </c>
    </row>
    <row spans="1:14" r="122">
      <c s="4" r="A122" t="s">
        <v>1132</v>
      </c>
      <c s="4" r="C122" t="s">
        <v>1126</v>
      </c>
    </row>
    <row spans="1:14" r="123">
      <c s="4" r="A123" t="s">
        <v>1141</v>
      </c>
    </row>
    <row spans="1:14" r="124">
      <c s="3" r="A124" t="s">
        <v>1046</v>
      </c>
    </row>
    <row spans="1:14" r="125">
      <c s="4" r="A125" t="s">
        <v>1142</v>
      </c>
      <c s="4" r="C125" t="s">
        <v>1128</v>
      </c>
    </row>
    <row spans="1:14" r="126">
      <c s="4" r="A126" t="s">
        <v>1143</v>
      </c>
    </row>
    <row spans="1:14" r="127">
      <c s="3" r="A127" t="s">
        <v>1046</v>
      </c>
    </row>
    <row spans="1:14" r="128">
      <c s="4" r="A128" t="s">
        <v>1142</v>
      </c>
      <c s="4" r="C128" t="s">
        <v>684</v>
      </c>
    </row>
    <row spans="1:14" r="129">
      <c s="4" r="A129" t="s">
        <v>1144</v>
      </c>
    </row>
    <row spans="1:14" r="130">
      <c s="3" r="A130" t="s">
        <v>1046</v>
      </c>
    </row>
    <row spans="1:14" r="131">
      <c s="4" r="A131" t="s">
        <v>1142</v>
      </c>
      <c s="4" r="C131" t="s">
        <v>682</v>
      </c>
    </row>
    <row spans="1:14" r="132">
      <c s="4" r="A132" t="s">
        <v>1145</v>
      </c>
    </row>
    <row spans="1:14" r="133">
      <c s="3" r="A133" t="s">
        <v>1046</v>
      </c>
    </row>
    <row spans="1:14" r="134">
      <c s="4" r="A134" t="s">
        <v>1142</v>
      </c>
      <c s="4" r="C134" t="s">
        <v>1146</v>
      </c>
    </row>
    <row spans="1:14" r="135">
      <c s="4" r="A135" t="s">
        <v>1051</v>
      </c>
    </row>
    <row spans="1:14" r="136">
      <c s="3" r="A136" t="s">
        <v>1046</v>
      </c>
    </row>
    <row spans="1:14" r="137">
      <c s="4" r="A137" t="s">
        <v>1049</v>
      </c>
      <c s="7" r="K137" t="n">
        <v>-600000</v>
      </c>
      <c s="7" r="L137" t="n">
        <v>-1700000</v>
      </c>
    </row>
    <row spans="1:14" r="138">
      <c s="4" r="A138" t="s">
        <v>1096</v>
      </c>
      <c s="7" r="K138" t="n">
        <v>11000000</v>
      </c>
    </row>
    <row spans="1:14" r="139">
      <c s="4" r="A139" t="s">
        <v>1147</v>
      </c>
    </row>
    <row spans="1:14" r="140">
      <c s="3" r="A140" t="s">
        <v>1046</v>
      </c>
    </row>
    <row spans="1:14" r="141">
      <c s="4" r="A141" t="s">
        <v>1099</v>
      </c>
      <c s="4" r="K141" t="s">
        <v>1100</v>
      </c>
    </row>
    <row spans="1:14" r="142">
      <c s="4" r="A142" t="s">
        <v>1148</v>
      </c>
    </row>
    <row spans="1:14" r="143">
      <c s="3" r="A143" t="s">
        <v>1046</v>
      </c>
    </row>
    <row spans="1:14" r="144">
      <c s="4" r="A144" t="s">
        <v>1099</v>
      </c>
      <c s="4" r="K144" t="s">
        <v>1102</v>
      </c>
    </row>
    <row spans="1:14" r="145">
      <c s="4" r="A145" t="s">
        <v>1149</v>
      </c>
    </row>
    <row spans="1:14" r="146">
      <c s="3" r="A146" t="s">
        <v>1046</v>
      </c>
    </row>
    <row spans="1:14" r="147">
      <c s="4" r="A147" t="s">
        <v>1150</v>
      </c>
      <c s="4" r="K147" t="s">
        <v>1151</v>
      </c>
    </row>
    <row spans="1:14" r="148">
      <c s="4" r="A148" t="s">
        <v>1152</v>
      </c>
      <c s="4" r="K148" t="s">
        <v>1151</v>
      </c>
    </row>
    <row spans="1:14" r="149">
      <c s="4" r="A149" t="s">
        <v>1153</v>
      </c>
      <c s="4" r="K149" t="s">
        <v>609</v>
      </c>
    </row>
    <row spans="1:14" r="150">
      <c s="4" r="A150" t="s">
        <v>1154</v>
      </c>
      <c s="4" r="K150" t="s">
        <v>1151</v>
      </c>
    </row>
    <row spans="1:14" r="151">
      <c s="4" r="A151" t="s">
        <v>1155</v>
      </c>
      <c s="4" r="K151" t="s">
        <v>609</v>
      </c>
    </row>
    <row spans="1:14" r="152">
      <c s="4" r="A152" t="s">
        <v>1156</v>
      </c>
      <c s="4" r="K152" t="s">
        <v>1151</v>
      </c>
    </row>
    <row spans="1:14" r="153">
      <c s="4" r="A153" t="s">
        <v>1157</v>
      </c>
      <c s="4" r="K153" t="s">
        <v>1158</v>
      </c>
    </row>
    <row spans="1:14" r="154">
      <c s="4" r="A154" t="s">
        <v>1081</v>
      </c>
    </row>
    <row spans="1:14" r="155">
      <c s="3" r="A155" t="s">
        <v>1046</v>
      </c>
    </row>
    <row spans="1:14" r="156">
      <c s="4" r="A156" t="s">
        <v>1115</v>
      </c>
      <c s="7" r="E156" t="n">
        <v>1500000000</v>
      </c>
      <c s="7" r="M156" t="n">
        <v>1000000000</v>
      </c>
    </row>
    <row spans="1:14" r="157">
      <c s="4" r="A157" t="s">
        <v>1159</v>
      </c>
    </row>
    <row spans="1:14" r="158">
      <c s="3" r="A158" t="s">
        <v>1046</v>
      </c>
    </row>
    <row spans="1:14" r="159">
      <c s="4" r="A159" t="s">
        <v>1160</v>
      </c>
      <c s="4" r="K159" t="s">
        <v>1161</v>
      </c>
    </row>
    <row spans="1:14" r="160">
      <c s="4" r="A160" t="s">
        <v>1087</v>
      </c>
    </row>
    <row spans="1:14" r="161">
      <c s="3" r="A161" t="s">
        <v>1046</v>
      </c>
    </row>
    <row spans="1:14" r="162">
      <c s="4" r="A162" t="s">
        <v>1088</v>
      </c>
      <c s="7" r="B162" t="n">
        <v>125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162</v>
      </c>
      <c s="2" r="B1" t="s">
        <v>670</v>
      </c>
      <c s="2" r="C1" t="s">
        <v>2</v>
      </c>
    </row>
    <row spans="1:3" r="2">
      <c s="4" r="A2" t="s">
        <v>1081</v>
      </c>
    </row>
    <row spans="1:3" r="3">
      <c s="3" r="A3" t="s">
        <v>1163</v>
      </c>
    </row>
    <row spans="1:3" r="4">
      <c s="4" r="A4" t="s">
        <v>1164</v>
      </c>
      <c s="4" r="C4" t="s">
        <v>1165</v>
      </c>
    </row>
    <row spans="1:3" r="5">
      <c s="4" r="A5" t="s">
        <v>1166</v>
      </c>
    </row>
    <row spans="1:3" r="6">
      <c s="3" r="A6" t="s">
        <v>1163</v>
      </c>
    </row>
    <row spans="1:3" r="7">
      <c s="4" r="A7" t="s">
        <v>1099</v>
      </c>
      <c s="4" r="C7" t="s">
        <v>1100</v>
      </c>
    </row>
    <row spans="1:3" r="8">
      <c s="4" r="A8" t="s">
        <v>1167</v>
      </c>
    </row>
    <row spans="1:3" r="9">
      <c s="3" r="A9" t="s">
        <v>1163</v>
      </c>
    </row>
    <row spans="1:3" r="10">
      <c s="4" r="A10" t="s">
        <v>1099</v>
      </c>
      <c s="4" r="C10" t="s">
        <v>1102</v>
      </c>
    </row>
    <row spans="1:3" r="11">
      <c s="4" r="A11" t="s">
        <v>1051</v>
      </c>
    </row>
    <row spans="1:3" r="12">
      <c s="3" r="A12" t="s">
        <v>1163</v>
      </c>
    </row>
    <row spans="1:3" r="13">
      <c s="4" r="A13" t="s">
        <v>1164</v>
      </c>
      <c s="4" r="C13" t="s">
        <v>1168</v>
      </c>
    </row>
    <row spans="1:3" r="14">
      <c s="4" r="A14" t="s">
        <v>1147</v>
      </c>
    </row>
    <row spans="1:3" r="15">
      <c s="3" r="A15" t="s">
        <v>1163</v>
      </c>
    </row>
    <row spans="1:3" r="16">
      <c s="4" r="A16" t="s">
        <v>1099</v>
      </c>
      <c s="4" r="C16" t="s">
        <v>1100</v>
      </c>
    </row>
    <row spans="1:3" r="17">
      <c s="4" r="A17" t="s">
        <v>1148</v>
      </c>
    </row>
    <row spans="1:3" r="18">
      <c s="3" r="A18" t="s">
        <v>1163</v>
      </c>
    </row>
    <row spans="1:3" r="19">
      <c s="4" r="A19" t="s">
        <v>1099</v>
      </c>
      <c s="4" r="C19" t="s">
        <v>1102</v>
      </c>
    </row>
    <row spans="1:3" r="20">
      <c s="4" r="A20" t="s">
        <v>1052</v>
      </c>
    </row>
    <row spans="1:3" r="21">
      <c s="3" r="A21" t="s">
        <v>1163</v>
      </c>
    </row>
    <row spans="1:3" r="22">
      <c s="4" r="A22" t="s">
        <v>1164</v>
      </c>
      <c s="4" r="C22" t="s">
        <v>1168</v>
      </c>
    </row>
    <row spans="1:3" r="23">
      <c s="4" r="A23" t="s">
        <v>1098</v>
      </c>
    </row>
    <row spans="1:3" r="24">
      <c s="3" r="A24" t="s">
        <v>1163</v>
      </c>
    </row>
    <row spans="1:3" r="25">
      <c s="4" r="A25" t="s">
        <v>1099</v>
      </c>
      <c s="4" r="C25" t="s">
        <v>1100</v>
      </c>
    </row>
    <row spans="1:3" r="26">
      <c s="4" r="A26" t="s">
        <v>1101</v>
      </c>
    </row>
    <row spans="1:3" r="27">
      <c s="3" r="A27" t="s">
        <v>1163</v>
      </c>
    </row>
    <row spans="1:3" r="28">
      <c s="4" r="A28" t="s">
        <v>1099</v>
      </c>
      <c s="4" r="C28" t="s">
        <v>1102</v>
      </c>
    </row>
    <row spans="1:3" r="29">
      <c s="4" r="A29" t="s">
        <v>1053</v>
      </c>
    </row>
    <row spans="1:3" r="30">
      <c s="3" r="A30" t="s">
        <v>1163</v>
      </c>
    </row>
    <row spans="1:3" r="31">
      <c s="4" r="A31" t="s">
        <v>1164</v>
      </c>
      <c s="4" r="C31" t="s">
        <v>1168</v>
      </c>
    </row>
    <row spans="1:3" r="32">
      <c s="4" r="A32" t="s">
        <v>1108</v>
      </c>
    </row>
    <row spans="1:3" r="33">
      <c s="3" r="A33" t="s">
        <v>1163</v>
      </c>
    </row>
    <row spans="1:3" r="34">
      <c s="4" r="A34" t="s">
        <v>1099</v>
      </c>
      <c s="4" r="C34" t="s">
        <v>1100</v>
      </c>
    </row>
    <row spans="1:3" r="35">
      <c s="4" r="A35" t="s">
        <v>1109</v>
      </c>
    </row>
    <row spans="1:3" r="36">
      <c s="3" r="A36" t="s">
        <v>1163</v>
      </c>
    </row>
    <row spans="1:3" r="37">
      <c s="4" r="A37" t="s">
        <v>1099</v>
      </c>
      <c s="4" r="C37" t="s">
        <v>1102</v>
      </c>
    </row>
    <row spans="1:3" r="38">
      <c s="4" r="A38" t="s">
        <v>1054</v>
      </c>
    </row>
    <row spans="1:3" r="39">
      <c s="3" r="A39" t="s">
        <v>1163</v>
      </c>
    </row>
    <row spans="1:3" r="40">
      <c s="4" r="A40" t="s">
        <v>1164</v>
      </c>
      <c s="4" r="C40" t="s">
        <v>1169</v>
      </c>
    </row>
    <row spans="1:3" r="41">
      <c s="4" r="A41" t="s">
        <v>1120</v>
      </c>
    </row>
    <row spans="1:3" r="42">
      <c s="3" r="A42" t="s">
        <v>1163</v>
      </c>
    </row>
    <row spans="1:3" r="43">
      <c s="4" r="A43" t="s">
        <v>1099</v>
      </c>
      <c s="4" r="C43" t="s">
        <v>1100</v>
      </c>
    </row>
    <row spans="1:3" r="44">
      <c s="4" r="A44" t="s">
        <v>1121</v>
      </c>
    </row>
    <row spans="1:3" r="45">
      <c s="3" r="A45" t="s">
        <v>1163</v>
      </c>
    </row>
    <row spans="1:3" r="46">
      <c s="4" r="A46" t="s">
        <v>1099</v>
      </c>
      <c s="4" r="C46" t="s">
        <v>1102</v>
      </c>
    </row>
    <row spans="1:3" r="47">
      <c s="4" r="A47" t="s">
        <v>1055</v>
      </c>
    </row>
    <row spans="1:3" r="48">
      <c s="3" r="A48" t="s">
        <v>1163</v>
      </c>
    </row>
    <row spans="1:3" r="49">
      <c s="4" r="A49" t="s">
        <v>1164</v>
      </c>
      <c s="4" r="C49" t="s">
        <v>1170</v>
      </c>
    </row>
    <row spans="1:3" r="50">
      <c s="4" r="A50" t="s">
        <v>1139</v>
      </c>
    </row>
    <row spans="1:3" r="51">
      <c s="3" r="A51" t="s">
        <v>1163</v>
      </c>
    </row>
    <row spans="1:3" r="52">
      <c s="4" r="A52" t="s">
        <v>1099</v>
      </c>
      <c s="4" r="C52" t="s">
        <v>1128</v>
      </c>
    </row>
    <row spans="1:3" r="53">
      <c s="4" r="A53" t="s">
        <v>1140</v>
      </c>
    </row>
    <row spans="1:3" r="54">
      <c s="3" r="A54" t="s">
        <v>1163</v>
      </c>
    </row>
    <row spans="1:3" r="55">
      <c s="4" r="A55" t="s">
        <v>1099</v>
      </c>
      <c s="4" r="C55" t="s">
        <v>684</v>
      </c>
    </row>
    <row spans="1:3" r="56">
      <c s="4" r="A56" t="s">
        <v>1056</v>
      </c>
    </row>
    <row spans="1:3" r="57">
      <c s="3" r="A57" t="s">
        <v>1163</v>
      </c>
    </row>
    <row spans="1:3" r="58">
      <c s="4" r="A58" t="s">
        <v>1164</v>
      </c>
      <c s="4" r="C58" t="s">
        <v>1171</v>
      </c>
    </row>
    <row spans="1:3" r="59">
      <c s="4" r="A59" t="s">
        <v>1172</v>
      </c>
    </row>
    <row spans="1:3" r="60">
      <c s="3" r="A60" t="s">
        <v>1163</v>
      </c>
    </row>
    <row spans="1:3" r="61">
      <c s="4" r="A61" t="s">
        <v>1099</v>
      </c>
      <c s="4" r="C61" t="s">
        <v>1105</v>
      </c>
    </row>
    <row spans="1:3" r="62">
      <c s="4" r="A62" t="s">
        <v>1173</v>
      </c>
    </row>
    <row spans="1:3" r="63">
      <c s="3" r="A63" t="s">
        <v>1163</v>
      </c>
    </row>
    <row spans="1:3" r="64">
      <c s="4" r="A64" t="s">
        <v>1099</v>
      </c>
      <c s="4" r="C64" t="s">
        <v>1107</v>
      </c>
    </row>
    <row spans="1:3" r="65">
      <c s="4" r="A65" t="s">
        <v>1057</v>
      </c>
    </row>
    <row spans="1:3" r="66">
      <c s="3" r="A66" t="s">
        <v>1163</v>
      </c>
    </row>
    <row spans="1:3" r="67">
      <c s="4" r="A67" t="s">
        <v>1164</v>
      </c>
      <c s="4" r="C67" t="s">
        <v>1171</v>
      </c>
    </row>
    <row spans="1:3" r="68">
      <c s="4" r="A68" t="s">
        <v>1104</v>
      </c>
    </row>
    <row spans="1:3" r="69">
      <c s="3" r="A69" t="s">
        <v>1163</v>
      </c>
    </row>
    <row spans="1:3" r="70">
      <c s="4" r="A70" t="s">
        <v>1099</v>
      </c>
      <c s="4" r="C70" t="s">
        <v>1105</v>
      </c>
    </row>
    <row spans="1:3" r="71">
      <c s="4" r="A71" t="s">
        <v>1106</v>
      </c>
    </row>
    <row spans="1:3" r="72">
      <c s="3" r="A72" t="s">
        <v>1163</v>
      </c>
    </row>
    <row spans="1:3" r="73">
      <c s="4" r="A73" t="s">
        <v>1099</v>
      </c>
      <c s="4" r="C73" t="s">
        <v>1107</v>
      </c>
    </row>
    <row spans="1:3" r="74">
      <c s="4" r="A74" t="s">
        <v>1058</v>
      </c>
    </row>
    <row spans="1:3" r="75">
      <c s="3" r="A75" t="s">
        <v>1163</v>
      </c>
    </row>
    <row spans="1:3" r="76">
      <c s="4" r="A76" t="s">
        <v>1164</v>
      </c>
      <c s="4" r="C76" t="s">
        <v>1174</v>
      </c>
    </row>
    <row spans="1:3" r="77">
      <c s="4" r="A77" t="s">
        <v>1131</v>
      </c>
    </row>
    <row spans="1:3" r="78">
      <c s="3" r="A78" t="s">
        <v>1163</v>
      </c>
    </row>
    <row spans="1:3" r="79">
      <c s="4" r="A79" t="s">
        <v>1099</v>
      </c>
      <c s="4" r="C79" t="s">
        <v>1102</v>
      </c>
    </row>
    <row spans="1:3" r="80">
      <c s="4" r="A80" t="s">
        <v>1132</v>
      </c>
      <c s="4" r="B80" t="s">
        <v>1128</v>
      </c>
      <c s="4" r="C80" t="s">
        <v>1128</v>
      </c>
    </row>
    <row spans="1:3" r="81">
      <c s="4" r="A81" t="s">
        <v>1133</v>
      </c>
    </row>
    <row spans="1:3" r="82">
      <c s="3" r="A82" t="s">
        <v>1163</v>
      </c>
    </row>
    <row spans="1:3" r="83">
      <c s="4" r="A83" t="s">
        <v>1099</v>
      </c>
      <c s="4" r="C83" t="s">
        <v>1134</v>
      </c>
    </row>
    <row spans="1:3" r="84">
      <c s="4" r="A84" t="s">
        <v>1132</v>
      </c>
      <c s="4" r="B84" t="s">
        <v>1126</v>
      </c>
      <c s="4" r="C84" t="s">
        <v>112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X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spans="1:24" r="1">
      <c s="1" r="A1" t="s">
        <v>1175</v>
      </c>
      <c s="2" r="B1" t="s">
        <v>936</v>
      </c>
      <c s="2" r="C1" t="s">
        <v>937</v>
      </c>
      <c s="2" r="D1" t="s">
        <v>1176</v>
      </c>
      <c s="2" r="E1" t="s">
        <v>1177</v>
      </c>
      <c s="2" r="F1" t="s">
        <v>1178</v>
      </c>
      <c s="2" r="G1" t="s">
        <v>1179</v>
      </c>
      <c s="2" r="H1" t="s">
        <v>1180</v>
      </c>
      <c s="2" r="I1" t="s">
        <v>1181</v>
      </c>
      <c s="2" r="J1" t="s">
        <v>1182</v>
      </c>
      <c s="2" r="K1" t="s">
        <v>1183</v>
      </c>
      <c s="2" r="L1" t="s">
        <v>1184</v>
      </c>
      <c s="2" r="M1" t="s">
        <v>1185</v>
      </c>
      <c s="2" r="N1" t="s">
        <v>1186</v>
      </c>
      <c s="2" r="O1" t="s">
        <v>903</v>
      </c>
      <c s="2" r="P1" t="s">
        <v>938</v>
      </c>
      <c s="2" r="Q1" t="s">
        <v>545</v>
      </c>
      <c s="2" r="R1" t="s">
        <v>1187</v>
      </c>
      <c s="2" r="S1" t="s">
        <v>549</v>
      </c>
      <c s="2" r="T1" t="s">
        <v>545</v>
      </c>
      <c s="2" r="U1" t="s">
        <v>625</v>
      </c>
      <c s="2" r="V1" t="s">
        <v>1188</v>
      </c>
      <c s="2" r="W1" t="s">
        <v>1189</v>
      </c>
      <c s="2" r="X1" t="s">
        <v>1190</v>
      </c>
    </row>
    <row spans="1:24" r="2">
      <c s="3" r="A2" t="s">
        <v>1163</v>
      </c>
    </row>
    <row spans="1:24" r="3">
      <c s="4" r="A3" t="s">
        <v>675</v>
      </c>
      <c s="4" r="S3" t="s">
        <v>676</v>
      </c>
    </row>
    <row spans="1:24" r="4">
      <c s="4" r="A4" t="s">
        <v>1086</v>
      </c>
      <c s="7" r="S4" t="n">
        <v>31436600000</v>
      </c>
    </row>
    <row spans="1:24" r="5">
      <c s="4" r="A5" t="s">
        <v>99</v>
      </c>
      <c s="7" r="R5" t="n">
        <v>94000000</v>
      </c>
      <c s="6" r="S5" t="n">
        <v>20000000</v>
      </c>
      <c s="7" r="T5" t="n">
        <v>129600000</v>
      </c>
      <c s="7" r="U5" t="n">
        <v>65000000</v>
      </c>
    </row>
    <row spans="1:24" r="6">
      <c s="4" r="A6" t="s">
        <v>204</v>
      </c>
      <c s="6" r="S6" t="n">
        <v>17817400000</v>
      </c>
      <c s="7" r="T6" t="n">
        <v>1629600000</v>
      </c>
      <c s="6" r="U6" t="n">
        <v>8385400000</v>
      </c>
    </row>
    <row spans="1:24" r="7">
      <c s="4" r="A7" t="s">
        <v>145</v>
      </c>
      <c s="7" r="B7" t="n">
        <v>1450000000</v>
      </c>
      <c s="7" r="J7" t="n">
        <v>2300000000</v>
      </c>
      <c s="7" r="S7" t="n">
        <v>1482300000</v>
      </c>
      <c s="7" r="U7" t="n">
        <v>2306900000</v>
      </c>
    </row>
    <row spans="1:24" r="8">
      <c s="4" r="A8" t="s">
        <v>385</v>
      </c>
    </row>
    <row spans="1:24" r="9">
      <c s="3" r="A9" t="s">
        <v>1163</v>
      </c>
    </row>
    <row spans="1:24" r="10">
      <c s="4" r="A10" t="s">
        <v>1191</v>
      </c>
      <c s="6" r="B10" t="n">
        <v>10340000000</v>
      </c>
    </row>
    <row spans="1:24" r="11">
      <c s="4" r="A11" t="s">
        <v>145</v>
      </c>
      <c s="7" r="B11" t="n">
        <v>1450000000</v>
      </c>
    </row>
    <row spans="1:24" r="12">
      <c s="4" r="A12" t="s">
        <v>1065</v>
      </c>
    </row>
    <row spans="1:24" r="13">
      <c s="3" r="A13" t="s">
        <v>1163</v>
      </c>
    </row>
    <row spans="1:24" r="14">
      <c s="4" r="A14" t="s">
        <v>675</v>
      </c>
      <c s="4" r="L14" t="s">
        <v>1066</v>
      </c>
      <c s="4" r="Q14" t="s">
        <v>1066</v>
      </c>
      <c s="4" r="S14" t="s">
        <v>1066</v>
      </c>
      <c s="4" r="T14" t="s">
        <v>1066</v>
      </c>
    </row>
    <row spans="1:24" r="15">
      <c s="4" r="A15" t="s">
        <v>949</v>
      </c>
      <c s="7" r="L15" t="n">
        <v>550000000</v>
      </c>
    </row>
    <row spans="1:24" r="16">
      <c s="4" r="A16" t="s">
        <v>1061</v>
      </c>
    </row>
    <row spans="1:24" r="17">
      <c s="3" r="A17" t="s">
        <v>1163</v>
      </c>
    </row>
    <row spans="1:24" r="18">
      <c s="4" r="A18" t="s">
        <v>675</v>
      </c>
      <c s="4" r="N18" t="s">
        <v>1062</v>
      </c>
      <c s="4" r="Q18" t="s">
        <v>1062</v>
      </c>
      <c s="4" r="S18" t="s">
        <v>1062</v>
      </c>
      <c s="4" r="T18" t="s">
        <v>1062</v>
      </c>
    </row>
    <row spans="1:24" r="19">
      <c s="4" r="A19" t="s">
        <v>949</v>
      </c>
      <c s="7" r="N19" t="n">
        <v>700000000</v>
      </c>
    </row>
    <row spans="1:24" r="20">
      <c s="4" r="A20" t="s">
        <v>1059</v>
      </c>
    </row>
    <row spans="1:24" r="21">
      <c s="3" r="A21" t="s">
        <v>1163</v>
      </c>
    </row>
    <row spans="1:24" r="22">
      <c s="4" r="A22" t="s">
        <v>1192</v>
      </c>
      <c s="7" r="X22" t="n">
        <v>1000000000</v>
      </c>
    </row>
    <row spans="1:24" r="23">
      <c s="4" r="A23" t="s">
        <v>675</v>
      </c>
      <c s="4" r="Q23" t="s">
        <v>1060</v>
      </c>
      <c s="4" r="S23" t="s">
        <v>1060</v>
      </c>
      <c s="4" r="T23" t="s">
        <v>1060</v>
      </c>
      <c s="4" r="X23" t="s">
        <v>1060</v>
      </c>
    </row>
    <row spans="1:24" r="24">
      <c s="4" r="A24" t="s">
        <v>659</v>
      </c>
      <c s="7" r="E24" t="n">
        <v>500000000</v>
      </c>
      <c s="7" r="G24" t="n">
        <v>445000000</v>
      </c>
    </row>
    <row spans="1:24" r="25">
      <c s="4" r="A25" t="s">
        <v>1193</v>
      </c>
      <c s="6" r="E25" t="n">
        <v>524000000</v>
      </c>
      <c s="6" r="G25" t="n">
        <v>463000000</v>
      </c>
    </row>
    <row spans="1:24" r="26">
      <c s="4" r="A26" t="s">
        <v>1194</v>
      </c>
      <c s="7" r="E26" t="n">
        <v>17000000</v>
      </c>
      <c s="7" r="G26" t="n">
        <v>15000000</v>
      </c>
    </row>
    <row spans="1:24" r="27">
      <c s="4" r="A27" t="s">
        <v>99</v>
      </c>
      <c s="7" r="P27" t="n">
        <v>20000000</v>
      </c>
      <c s="7" r="Q27" t="n">
        <v>18000000</v>
      </c>
    </row>
    <row spans="1:24" r="28">
      <c s="4" r="A28" t="s">
        <v>1063</v>
      </c>
    </row>
    <row spans="1:24" r="29">
      <c s="3" r="A29" t="s">
        <v>1163</v>
      </c>
    </row>
    <row spans="1:24" r="30">
      <c s="4" r="A30" t="s">
        <v>675</v>
      </c>
      <c s="4" r="M30" t="s">
        <v>1064</v>
      </c>
      <c s="4" r="Q30" t="s">
        <v>1064</v>
      </c>
      <c s="4" r="S30" t="s">
        <v>1064</v>
      </c>
      <c s="4" r="T30" t="s">
        <v>1064</v>
      </c>
    </row>
    <row spans="1:24" r="31">
      <c s="4" r="A31" t="s">
        <v>949</v>
      </c>
      <c s="7" r="M31" t="n">
        <v>650000000</v>
      </c>
    </row>
    <row spans="1:24" r="32">
      <c s="4" r="A32" t="s">
        <v>1067</v>
      </c>
    </row>
    <row spans="1:24" r="33">
      <c s="3" r="A33" t="s">
        <v>1163</v>
      </c>
    </row>
    <row spans="1:24" r="34">
      <c s="4" r="A34" t="s">
        <v>675</v>
      </c>
      <c s="4" r="K34" t="s">
        <v>1068</v>
      </c>
      <c s="4" r="Q34" t="s">
        <v>1068</v>
      </c>
      <c s="4" r="S34" t="s">
        <v>1068</v>
      </c>
      <c s="4" r="T34" t="s">
        <v>1068</v>
      </c>
    </row>
    <row spans="1:24" r="35">
      <c s="4" r="A35" t="s">
        <v>949</v>
      </c>
      <c s="7" r="K35" t="n">
        <v>1750000000</v>
      </c>
    </row>
    <row spans="1:24" r="36">
      <c s="4" r="A36" t="s">
        <v>1067</v>
      </c>
    </row>
    <row spans="1:24" r="37">
      <c s="3" r="A37" t="s">
        <v>1163</v>
      </c>
    </row>
    <row spans="1:24" r="38">
      <c s="4" r="A38" t="s">
        <v>949</v>
      </c>
      <c s="7" r="K38" t="n">
        <v>500000000</v>
      </c>
    </row>
    <row spans="1:24" r="39">
      <c s="4" r="A39" t="s">
        <v>1069</v>
      </c>
    </row>
    <row spans="1:24" r="40">
      <c s="3" r="A40" t="s">
        <v>1163</v>
      </c>
    </row>
    <row spans="1:24" r="41">
      <c s="4" r="A41" t="s">
        <v>675</v>
      </c>
      <c s="4" r="I41" t="s">
        <v>1064</v>
      </c>
      <c s="4" r="Q41" t="s">
        <v>1064</v>
      </c>
      <c s="4" r="S41" t="s">
        <v>1064</v>
      </c>
      <c s="4" r="T41" t="s">
        <v>1064</v>
      </c>
    </row>
    <row spans="1:24" r="42">
      <c s="4" r="A42" t="s">
        <v>949</v>
      </c>
      <c s="7" r="I42" t="n">
        <v>1600000000</v>
      </c>
    </row>
    <row spans="1:24" r="43">
      <c s="4" r="A43" t="s">
        <v>1070</v>
      </c>
    </row>
    <row spans="1:24" r="44">
      <c s="3" r="A44" t="s">
        <v>1163</v>
      </c>
    </row>
    <row spans="1:24" r="45">
      <c s="4" r="A45" t="s">
        <v>675</v>
      </c>
      <c s="4" r="I45" t="s">
        <v>676</v>
      </c>
      <c s="4" r="Q45" t="s">
        <v>676</v>
      </c>
      <c s="4" r="T45" t="s">
        <v>676</v>
      </c>
    </row>
    <row spans="1:24" r="46">
      <c s="4" r="A46" t="s">
        <v>949</v>
      </c>
      <c s="7" r="I46" t="n">
        <v>1630000000</v>
      </c>
    </row>
    <row spans="1:24" r="47">
      <c s="4" r="A47" t="s">
        <v>1195</v>
      </c>
      <c s="4" r="I47" t="s">
        <v>1196</v>
      </c>
    </row>
    <row spans="1:24" r="48">
      <c s="4" r="A48" t="s">
        <v>1071</v>
      </c>
    </row>
    <row spans="1:24" r="49">
      <c s="3" r="A49" t="s">
        <v>1163</v>
      </c>
    </row>
    <row spans="1:24" r="50">
      <c s="4" r="A50" t="s">
        <v>675</v>
      </c>
      <c s="4" r="H50" t="s">
        <v>1072</v>
      </c>
      <c s="4" r="Q50" t="s">
        <v>1072</v>
      </c>
      <c s="4" r="S50" t="s">
        <v>1072</v>
      </c>
      <c s="4" r="T50" t="s">
        <v>1072</v>
      </c>
    </row>
    <row spans="1:24" r="51">
      <c s="4" r="A51" t="s">
        <v>949</v>
      </c>
      <c s="7" r="H51" t="n">
        <v>900000000</v>
      </c>
    </row>
    <row spans="1:24" r="52">
      <c s="4" r="A52" t="s">
        <v>1195</v>
      </c>
      <c s="4" r="H52" t="s">
        <v>1196</v>
      </c>
    </row>
    <row spans="1:24" r="53">
      <c s="4" r="A53" t="s">
        <v>1197</v>
      </c>
    </row>
    <row spans="1:24" r="54">
      <c s="3" r="A54" t="s">
        <v>1163</v>
      </c>
    </row>
    <row spans="1:24" r="55">
      <c s="4" r="A55" t="s">
        <v>1115</v>
      </c>
      <c s="7" r="W55" t="n">
        <v>9280000000</v>
      </c>
    </row>
    <row spans="1:24" r="56">
      <c s="4" r="A56" t="s">
        <v>1198</v>
      </c>
    </row>
    <row spans="1:24" r="57">
      <c s="3" r="A57" t="s">
        <v>1163</v>
      </c>
    </row>
    <row spans="1:24" r="58">
      <c s="4" r="A58" t="s">
        <v>1199</v>
      </c>
      <c s="4" r="S58" t="s">
        <v>1171</v>
      </c>
    </row>
    <row spans="1:24" r="59">
      <c s="4" r="A59" t="s">
        <v>1200</v>
      </c>
    </row>
    <row spans="1:24" r="60">
      <c s="3" r="A60" t="s">
        <v>1163</v>
      </c>
    </row>
    <row spans="1:24" r="61">
      <c s="4" r="A61" t="s">
        <v>1115</v>
      </c>
      <c s="6" r="W61" t="n">
        <v>9580000000</v>
      </c>
    </row>
    <row spans="1:24" r="62">
      <c s="4" r="A62" t="s">
        <v>1201</v>
      </c>
    </row>
    <row spans="1:24" r="63">
      <c s="3" r="A63" t="s">
        <v>1163</v>
      </c>
    </row>
    <row spans="1:24" r="64">
      <c s="4" r="A64" t="s">
        <v>1115</v>
      </c>
      <c s="7" r="D64" t="n">
        <v>15250000000</v>
      </c>
    </row>
    <row spans="1:24" r="65">
      <c s="4" r="A65" t="s">
        <v>1114</v>
      </c>
    </row>
    <row spans="1:24" r="66">
      <c s="3" r="A66" t="s">
        <v>1163</v>
      </c>
    </row>
    <row spans="1:24" r="67">
      <c s="4" r="A67" t="s">
        <v>1115</v>
      </c>
      <c s="6" r="D67" t="n">
        <v>5150000000</v>
      </c>
      <c s="7" r="V67" t="n">
        <v>5150000000</v>
      </c>
    </row>
    <row spans="1:24" r="68">
      <c s="4" r="A68" t="s">
        <v>1202</v>
      </c>
    </row>
    <row spans="1:24" r="69">
      <c s="3" r="A69" t="s">
        <v>1163</v>
      </c>
    </row>
    <row spans="1:24" r="70">
      <c s="4" r="A70" t="s">
        <v>1115</v>
      </c>
      <c s="6" r="D70" t="n">
        <v>5550000000</v>
      </c>
    </row>
    <row spans="1:24" r="71">
      <c s="4" r="A71" t="s">
        <v>1203</v>
      </c>
    </row>
    <row spans="1:24" r="72">
      <c s="3" r="A72" t="s">
        <v>1163</v>
      </c>
    </row>
    <row spans="1:24" r="73">
      <c s="4" r="A73" t="s">
        <v>1115</v>
      </c>
      <c s="6" r="D73" t="n">
        <v>9600000000</v>
      </c>
    </row>
    <row spans="1:24" r="74">
      <c s="4" r="A74" t="s">
        <v>1204</v>
      </c>
    </row>
    <row spans="1:24" r="75">
      <c s="3" r="A75" t="s">
        <v>1163</v>
      </c>
    </row>
    <row spans="1:24" r="76">
      <c s="4" r="A76" t="s">
        <v>1205</v>
      </c>
      <c s="7" r="W76" t="n">
        <v>37000000</v>
      </c>
    </row>
    <row spans="1:24" r="77">
      <c s="4" r="A77" t="s">
        <v>1206</v>
      </c>
    </row>
    <row spans="1:24" r="78">
      <c s="3" r="A78" t="s">
        <v>1163</v>
      </c>
    </row>
    <row spans="1:24" r="79">
      <c s="4" r="A79" t="s">
        <v>1207</v>
      </c>
      <c s="7" r="P79" t="n">
        <v>72000000</v>
      </c>
    </row>
    <row spans="1:24" r="80">
      <c s="4" r="A80" t="s">
        <v>1073</v>
      </c>
    </row>
    <row spans="1:24" r="81">
      <c s="3" r="A81" t="s">
        <v>1163</v>
      </c>
    </row>
    <row spans="1:24" r="82">
      <c s="4" r="A82" t="s">
        <v>675</v>
      </c>
      <c s="4" r="F82" t="s">
        <v>1074</v>
      </c>
      <c s="4" r="Q82" t="s">
        <v>1074</v>
      </c>
      <c s="4" r="S82" t="s">
        <v>1074</v>
      </c>
      <c s="4" r="T82" t="s">
        <v>1074</v>
      </c>
    </row>
    <row spans="1:24" r="83">
      <c s="4" r="A83" t="s">
        <v>949</v>
      </c>
      <c s="7" r="F83" t="n">
        <v>1000000000</v>
      </c>
    </row>
    <row spans="1:24" r="84">
      <c s="4" r="A84" t="s">
        <v>1195</v>
      </c>
      <c s="4" r="F84" t="s">
        <v>554</v>
      </c>
    </row>
    <row spans="1:24" r="85">
      <c s="4" r="A85" t="s">
        <v>1075</v>
      </c>
    </row>
    <row spans="1:24" r="86">
      <c s="3" r="A86" t="s">
        <v>1163</v>
      </c>
    </row>
    <row spans="1:24" r="87">
      <c s="4" r="A87" t="s">
        <v>675</v>
      </c>
      <c s="4" r="B87" t="s">
        <v>1076</v>
      </c>
      <c s="4" r="Q87" t="s">
        <v>1076</v>
      </c>
      <c s="4" r="S87" t="s">
        <v>1076</v>
      </c>
      <c s="4" r="T87" t="s">
        <v>1076</v>
      </c>
    </row>
    <row spans="1:24" r="88">
      <c s="4" r="A88" t="s">
        <v>949</v>
      </c>
      <c s="7" r="B88" t="n">
        <v>2000000000</v>
      </c>
    </row>
    <row spans="1:24" r="89">
      <c s="4" r="A89" t="s">
        <v>1077</v>
      </c>
    </row>
    <row spans="1:24" r="90">
      <c s="3" r="A90" t="s">
        <v>1163</v>
      </c>
    </row>
    <row spans="1:24" r="91">
      <c s="4" r="A91" t="s">
        <v>675</v>
      </c>
      <c s="4" r="B91" t="s">
        <v>1078</v>
      </c>
      <c s="4" r="Q91" t="s">
        <v>1078</v>
      </c>
      <c s="4" r="S91" t="s">
        <v>1078</v>
      </c>
      <c s="4" r="T91" t="s">
        <v>1078</v>
      </c>
    </row>
    <row spans="1:24" r="92">
      <c s="4" r="A92" t="s">
        <v>949</v>
      </c>
      <c s="7" r="B92" t="n">
        <v>3250000000</v>
      </c>
    </row>
    <row spans="1:24" r="93">
      <c s="4" r="A93" t="s">
        <v>948</v>
      </c>
    </row>
    <row spans="1:24" r="94">
      <c s="3" r="A94" t="s">
        <v>1163</v>
      </c>
    </row>
    <row spans="1:24" r="95">
      <c s="4" r="A95" t="s">
        <v>675</v>
      </c>
      <c s="4" r="B95" t="s">
        <v>950</v>
      </c>
      <c s="4" r="Q95" t="s">
        <v>950</v>
      </c>
      <c s="4" r="S95" t="s">
        <v>950</v>
      </c>
      <c s="4" r="T95" t="s">
        <v>950</v>
      </c>
    </row>
    <row spans="1:24" r="96">
      <c s="4" r="A96" t="s">
        <v>949</v>
      </c>
      <c s="7" r="B96" t="n">
        <v>1500000000</v>
      </c>
      <c s="12" r="C96" t="n">
        <v>1500</v>
      </c>
    </row>
    <row spans="1:24" r="97">
      <c s="4" r="A97" t="s">
        <v>1079</v>
      </c>
    </row>
    <row spans="1:24" r="98">
      <c s="3" r="A98" t="s">
        <v>1163</v>
      </c>
    </row>
    <row spans="1:24" r="99">
      <c s="4" r="A99" t="s">
        <v>675</v>
      </c>
      <c s="4" r="B99" t="s">
        <v>1080</v>
      </c>
      <c s="4" r="Q99" t="s">
        <v>1080</v>
      </c>
      <c s="4" r="S99" t="s">
        <v>1080</v>
      </c>
      <c s="4" r="T99" t="s">
        <v>1080</v>
      </c>
    </row>
    <row spans="1:24" r="100">
      <c s="4" r="A100" t="s">
        <v>949</v>
      </c>
      <c s="7" r="B100" t="n">
        <v>3250000000</v>
      </c>
    </row>
    <row spans="1:24" r="101">
      <c s="4" r="A101" t="s">
        <v>1208</v>
      </c>
    </row>
    <row spans="1:24" r="102">
      <c s="3" r="A102" t="s">
        <v>1163</v>
      </c>
    </row>
    <row spans="1:24" r="103">
      <c s="4" r="A103" t="s">
        <v>1195</v>
      </c>
      <c s="4" r="B103" t="s">
        <v>554</v>
      </c>
      <c s="4" r="C103" t="s">
        <v>554</v>
      </c>
    </row>
    <row spans="1:24" r="104">
      <c s="4" r="A104" t="s">
        <v>1209</v>
      </c>
    </row>
    <row spans="1:24" r="105">
      <c s="3" r="A105" t="s">
        <v>1163</v>
      </c>
    </row>
    <row spans="1:24" r="106">
      <c s="4" r="A106" t="s">
        <v>949</v>
      </c>
      <c s="7" r="D106" t="n">
        <v>10100000000</v>
      </c>
    </row>
    <row spans="1:24" r="107">
      <c s="4" r="A107" t="s">
        <v>1210</v>
      </c>
    </row>
    <row spans="1:24" r="108">
      <c s="3" r="A108" t="s">
        <v>1163</v>
      </c>
    </row>
    <row spans="1:24" r="109">
      <c s="4" r="A109" t="s">
        <v>675</v>
      </c>
      <c s="4" r="O109" t="s">
        <v>684</v>
      </c>
      <c s="4" r="V109" t="s">
        <v>684</v>
      </c>
    </row>
    <row spans="1:24" r="110">
      <c s="4" r="A110" t="s">
        <v>1211</v>
      </c>
      <c s="10" r="O110" t="n">
        <v>3729.46</v>
      </c>
    </row>
    <row spans="1:24" r="111">
      <c s="4" r="A111" t="s">
        <v>1086</v>
      </c>
      <c s="7" r="V111" t="n">
        <v>345000000</v>
      </c>
    </row>
    <row spans="1:24" r="112">
      <c s="4" r="A112" t="s">
        <v>1212</v>
      </c>
    </row>
    <row spans="1:24" r="113">
      <c s="3" r="A113" t="s">
        <v>1163</v>
      </c>
    </row>
    <row spans="1:24" r="114">
      <c s="4" r="A114" t="s">
        <v>675</v>
      </c>
      <c s="4" r="S114" t="s">
        <v>684</v>
      </c>
    </row>
    <row spans="1:24" r="115">
      <c s="4" r="A115" t="s">
        <v>1213</v>
      </c>
    </row>
    <row spans="1:24" r="116">
      <c s="3" r="A116" t="s">
        <v>1163</v>
      </c>
    </row>
    <row spans="1:24" r="117">
      <c s="4" r="A117" t="s">
        <v>675</v>
      </c>
      <c s="4" r="O117" t="s">
        <v>682</v>
      </c>
      <c s="4" r="V117" t="s">
        <v>682</v>
      </c>
    </row>
    <row spans="1:24" r="118">
      <c s="4" r="A118" t="s">
        <v>1211</v>
      </c>
      <c s="10" r="O118" t="n">
        <v>2663.26</v>
      </c>
    </row>
    <row spans="1:24" r="119">
      <c s="4" r="A119" t="s">
        <v>1086</v>
      </c>
      <c s="7" r="V119" t="n">
        <v>690000000</v>
      </c>
    </row>
    <row spans="1:24" r="120">
      <c s="4" r="A120" t="s">
        <v>1214</v>
      </c>
    </row>
    <row spans="1:24" r="121">
      <c s="3" r="A121" t="s">
        <v>1163</v>
      </c>
    </row>
    <row spans="1:24" r="122">
      <c s="4" r="A122" t="s">
        <v>675</v>
      </c>
      <c s="4" r="S122" t="s">
        <v>682</v>
      </c>
      <c s="4" r="V122" t="s">
        <v>68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41"/>
    <col customWidth="1" max="4" min="4" width="21"/>
    <col customWidth="1" max="5" min="5" width="21"/>
  </cols>
  <sheetData>
    <row spans="1:5" r="1">
      <c s="1" r="A1" t="s">
        <v>1215</v>
      </c>
      <c s="2" r="B1" t="s">
        <v>1</v>
      </c>
    </row>
    <row spans="1:5" r="2">
      <c s="2" r="B2" t="s">
        <v>1216</v>
      </c>
      <c s="2" r="C2" t="s">
        <v>1217</v>
      </c>
      <c s="2" r="D2" t="s">
        <v>545</v>
      </c>
      <c s="2" r="E2" t="s">
        <v>625</v>
      </c>
    </row>
    <row spans="1:5" r="3">
      <c s="3" r="A3" t="s">
        <v>1218</v>
      </c>
    </row>
    <row spans="1:5" r="4">
      <c s="4" r="A4" t="s">
        <v>1219</v>
      </c>
      <c s="4" r="C4" t="s">
        <v>1220</v>
      </c>
    </row>
    <row spans="1:5" r="5">
      <c s="3" r="A5" t="s">
        <v>1221</v>
      </c>
    </row>
    <row spans="1:5" r="6">
      <c s="4" r="A6" t="s">
        <v>1222</v>
      </c>
      <c s="4" r="C6" t="s">
        <v>575</v>
      </c>
    </row>
    <row spans="1:5" r="7">
      <c s="3" r="A7" t="s">
        <v>1223</v>
      </c>
    </row>
    <row spans="1:5" r="8">
      <c s="4" r="A8" t="s">
        <v>941</v>
      </c>
      <c s="7" r="C8" t="n">
        <v>0</v>
      </c>
    </row>
    <row spans="1:5" r="9">
      <c s="3" r="A9" t="s">
        <v>1224</v>
      </c>
    </row>
    <row spans="1:5" r="10">
      <c s="4" r="A10" t="s">
        <v>1225</v>
      </c>
      <c s="7" r="C10" t="n">
        <v>28000000</v>
      </c>
      <c s="7" r="D10" t="n">
        <v>21000000</v>
      </c>
      <c s="7" r="E10" t="n">
        <v>16000000</v>
      </c>
    </row>
    <row spans="1:5" r="11">
      <c s="4" r="A11" t="s">
        <v>1226</v>
      </c>
    </row>
    <row spans="1:5" r="12">
      <c s="3" r="A12" t="s">
        <v>1223</v>
      </c>
    </row>
    <row spans="1:5" r="13">
      <c s="4" r="A13" t="s">
        <v>1227</v>
      </c>
      <c s="4" r="C13" t="s">
        <v>676</v>
      </c>
      <c s="4" r="D13" t="s">
        <v>676</v>
      </c>
      <c s="4" r="E13" t="s">
        <v>676</v>
      </c>
    </row>
    <row spans="1:5" r="14">
      <c s="4" r="A14" t="s">
        <v>1228</v>
      </c>
    </row>
    <row spans="1:5" r="15">
      <c s="3" r="A15" t="s">
        <v>1229</v>
      </c>
    </row>
    <row spans="1:5" r="16">
      <c s="4" r="A16" t="s">
        <v>1230</v>
      </c>
      <c s="7" r="C16" t="n">
        <v>2000000</v>
      </c>
    </row>
    <row spans="1:5" r="17">
      <c s="3" r="A17" t="s">
        <v>1231</v>
      </c>
    </row>
    <row spans="1:5" r="18">
      <c s="4" r="A18" t="s">
        <v>1232</v>
      </c>
      <c s="7" r="C18" t="n">
        <v>3000000</v>
      </c>
    </row>
    <row spans="1:5" r="19">
      <c s="3" r="A19" t="s">
        <v>1223</v>
      </c>
    </row>
    <row spans="1:5" r="20">
      <c s="4" r="A20" t="s">
        <v>1227</v>
      </c>
      <c s="4" r="C20" t="s">
        <v>1074</v>
      </c>
      <c s="4" r="D20" t="s">
        <v>1074</v>
      </c>
      <c s="4" r="E20" t="s">
        <v>1074</v>
      </c>
    </row>
    <row spans="1:5" r="21">
      <c s="4" r="A21" t="s">
        <v>1233</v>
      </c>
      <c s="4" r="C21" t="s">
        <v>1105</v>
      </c>
    </row>
    <row spans="1:5" r="22">
      <c s="4" r="A22" t="s">
        <v>1234</v>
      </c>
    </row>
    <row spans="1:5" r="23">
      <c s="3" r="A23" t="s">
        <v>1229</v>
      </c>
    </row>
    <row spans="1:5" r="24">
      <c s="4" r="A24" t="s">
        <v>1230</v>
      </c>
      <c s="7" r="C24" t="n">
        <v>1000000</v>
      </c>
    </row>
    <row spans="1:5" r="25">
      <c s="4" r="A25" t="s">
        <v>1235</v>
      </c>
      <c s="6" r="C25" t="n">
        <v>1000000</v>
      </c>
    </row>
    <row spans="1:5" r="26">
      <c s="3" r="A26" t="s">
        <v>1231</v>
      </c>
    </row>
    <row spans="1:5" r="27">
      <c s="4" r="A27" t="s">
        <v>1236</v>
      </c>
      <c s="6" r="C27" t="n">
        <v>208000000</v>
      </c>
      <c s="7" r="D27" t="n">
        <v>263000000</v>
      </c>
    </row>
    <row spans="1:5" r="28">
      <c s="4" r="A28" t="s">
        <v>1232</v>
      </c>
      <c s="7" r="C28" t="n">
        <v>6000000</v>
      </c>
    </row>
    <row spans="1:5" r="29">
      <c s="3" r="A29" t="s">
        <v>1223</v>
      </c>
    </row>
    <row spans="1:5" r="30">
      <c s="4" r="A30" t="s">
        <v>1227</v>
      </c>
      <c s="4" r="C30" t="s">
        <v>1237</v>
      </c>
      <c s="4" r="D30" t="s">
        <v>1238</v>
      </c>
      <c s="4" r="E30" t="s">
        <v>1239</v>
      </c>
    </row>
    <row spans="1:5" r="31">
      <c s="4" r="A31" t="s">
        <v>1240</v>
      </c>
    </row>
    <row spans="1:5" r="32">
      <c s="3" r="A32" t="s">
        <v>1223</v>
      </c>
    </row>
    <row spans="1:5" r="33">
      <c s="4" r="A33" t="s">
        <v>1227</v>
      </c>
      <c s="4" r="C33" t="s">
        <v>846</v>
      </c>
    </row>
    <row spans="1:5" r="34">
      <c s="4" r="A34" t="s">
        <v>1241</v>
      </c>
    </row>
    <row spans="1:5" r="35">
      <c s="3" r="A35" t="s">
        <v>1218</v>
      </c>
    </row>
    <row spans="1:5" r="36">
      <c s="4" r="A36" t="s">
        <v>1242</v>
      </c>
      <c s="6" r="C36" t="n">
        <v>2</v>
      </c>
    </row>
    <row spans="1:5" r="37">
      <c s="4" r="A37" t="s">
        <v>1243</v>
      </c>
    </row>
    <row spans="1:5" r="38">
      <c s="3" r="A38" t="s">
        <v>1223</v>
      </c>
    </row>
    <row spans="1:5" r="39">
      <c s="4" r="A39" t="s">
        <v>1227</v>
      </c>
      <c s="4" r="B39" t="s">
        <v>676</v>
      </c>
    </row>
    <row spans="1:5" r="40">
      <c s="4" r="A40" t="s">
        <v>1244</v>
      </c>
    </row>
    <row spans="1:5" r="41">
      <c s="3" r="A41" t="s">
        <v>1223</v>
      </c>
    </row>
    <row spans="1:5" r="42">
      <c s="4" r="A42" t="s">
        <v>1227</v>
      </c>
      <c s="4" r="B42" t="s">
        <v>1074</v>
      </c>
    </row>
    <row spans="1:5" r="43">
      <c s="4" r="A43" t="s">
        <v>1245</v>
      </c>
    </row>
    <row spans="1:5" r="44">
      <c s="3" r="A44" t="s">
        <v>1223</v>
      </c>
    </row>
    <row spans="1:5" r="45">
      <c s="4" r="A45" t="s">
        <v>1227</v>
      </c>
      <c s="4" r="B45" t="s">
        <v>124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47</v>
      </c>
      <c s="2" r="B1" t="s">
        <v>2</v>
      </c>
      <c s="2" r="C1" t="s">
        <v>30</v>
      </c>
      <c s="2" r="D1" t="s">
        <v>80</v>
      </c>
    </row>
    <row spans="1:4" r="2">
      <c s="4" r="A2" t="s">
        <v>1226</v>
      </c>
    </row>
    <row spans="1:4" r="3">
      <c s="3" r="A3" t="s">
        <v>1218</v>
      </c>
    </row>
    <row spans="1:4" r="4">
      <c s="4" r="A4" t="s">
        <v>1248</v>
      </c>
      <c s="8" r="B4" t="n">
        <v>-23.8</v>
      </c>
      <c s="8" r="C4" t="n">
        <v>-18.2</v>
      </c>
      <c s="8" r="D4" t="n">
        <v>11.2</v>
      </c>
    </row>
    <row spans="1:4" r="5">
      <c s="4" r="A5" t="s">
        <v>1249</v>
      </c>
      <c s="6" r="B5" t="n">
        <v>0</v>
      </c>
      <c s="6" r="C5" t="n">
        <v>0</v>
      </c>
      <c s="6" r="D5" t="n">
        <v>0</v>
      </c>
    </row>
    <row spans="1:4" r="6">
      <c s="4" r="A6" t="s">
        <v>1234</v>
      </c>
    </row>
    <row spans="1:4" r="7">
      <c s="3" r="A7" t="s">
        <v>1218</v>
      </c>
    </row>
    <row spans="1:4" r="8">
      <c s="4" r="A8" t="s">
        <v>1248</v>
      </c>
      <c s="9" r="B8" t="n">
        <v>-39.5</v>
      </c>
      <c s="9" r="C8" t="n">
        <v>-72.90000000000001</v>
      </c>
      <c s="9" r="D8" t="n">
        <v>12.7</v>
      </c>
    </row>
    <row spans="1:4" r="9">
      <c s="4" r="A9" t="s">
        <v>1249</v>
      </c>
      <c s="9" r="B9" t="n">
        <v>23.5</v>
      </c>
      <c s="9" r="C9" t="n">
        <v>26.8</v>
      </c>
      <c s="6" r="D9" t="n">
        <v>0</v>
      </c>
    </row>
    <row spans="1:4" r="10">
      <c s="4" r="A10" t="s">
        <v>1228</v>
      </c>
    </row>
    <row spans="1:4" r="11">
      <c s="3" r="A11" t="s">
        <v>1218</v>
      </c>
    </row>
    <row spans="1:4" r="12">
      <c s="4" r="A12" t="s">
        <v>1248</v>
      </c>
      <c s="9" r="B12" t="n">
        <v>-1.2</v>
      </c>
      <c s="9" r="C12" t="n">
        <v>-3.8</v>
      </c>
      <c s="6" r="D12" t="n">
        <v>1</v>
      </c>
    </row>
    <row spans="1:4" r="13">
      <c s="4" r="A13" t="s">
        <v>1249</v>
      </c>
      <c s="7" r="B13" t="n">
        <v>23</v>
      </c>
      <c s="8" r="C13" t="n">
        <v>25.5</v>
      </c>
      <c s="8" r="D13" t="n">
        <v>27.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0</v>
      </c>
      <c s="2" r="B1" t="s">
        <v>1</v>
      </c>
    </row>
    <row spans="1:4" r="2">
      <c s="2" r="B2" t="s">
        <v>2</v>
      </c>
      <c s="2" r="C2" t="s">
        <v>30</v>
      </c>
      <c s="2" r="D2" t="s">
        <v>80</v>
      </c>
    </row>
    <row spans="1:4" r="3">
      <c s="4" r="A3" t="s">
        <v>1226</v>
      </c>
    </row>
    <row spans="1:4" r="4">
      <c s="3" r="A4" t="s">
        <v>1251</v>
      </c>
    </row>
    <row spans="1:4" r="5">
      <c s="4" r="A5" t="s">
        <v>1252</v>
      </c>
      <c s="8" r="B5" t="n">
        <v>1.6</v>
      </c>
      <c s="8" r="C5" t="n">
        <v>0.4</v>
      </c>
      <c s="8" r="D5" t="n">
        <v>0.1</v>
      </c>
    </row>
    <row spans="1:4" r="6">
      <c s="4" r="A6" t="s">
        <v>1253</v>
      </c>
      <c s="9" r="B6" t="n">
        <v>9.5</v>
      </c>
      <c s="9" r="C6" t="n">
        <v>10.8</v>
      </c>
      <c s="9" r="D6" t="n">
        <v>4.5</v>
      </c>
    </row>
    <row spans="1:4" r="7">
      <c s="4" r="A7" t="s">
        <v>1254</v>
      </c>
      <c s="9" r="B7" t="n">
        <v>-14.5</v>
      </c>
      <c s="9" r="C7" t="n">
        <v>-14.7</v>
      </c>
      <c s="9" r="D7" t="n">
        <v>-5.9</v>
      </c>
    </row>
    <row spans="1:4" r="8">
      <c s="4" r="A8" t="s">
        <v>1255</v>
      </c>
      <c s="6" r="B8" t="n">
        <v>0</v>
      </c>
      <c s="6" r="C8" t="n">
        <v>0</v>
      </c>
      <c s="6" r="D8" t="n">
        <v>0</v>
      </c>
    </row>
    <row spans="1:4" r="9">
      <c s="4" r="A9" t="s">
        <v>1256</v>
      </c>
      <c s="6" r="B9" t="n">
        <v>0</v>
      </c>
      <c s="6" r="C9" t="n">
        <v>0</v>
      </c>
      <c s="6" r="D9" t="n">
        <v>0</v>
      </c>
    </row>
    <row spans="1:4" r="10">
      <c s="4" r="A10" t="s">
        <v>125</v>
      </c>
      <c s="6" r="B10" t="n">
        <v>0</v>
      </c>
      <c s="6" r="C10" t="n">
        <v>0</v>
      </c>
      <c s="6" r="D10" t="n">
        <v>0</v>
      </c>
    </row>
    <row spans="1:4" r="11">
      <c s="4" r="A11" t="s">
        <v>1257</v>
      </c>
      <c s="6" r="B11" t="n">
        <v>0</v>
      </c>
      <c s="9" r="C11" t="n">
        <v>0.9</v>
      </c>
      <c s="9" r="D11" t="n">
        <v>-0.1</v>
      </c>
    </row>
    <row spans="1:4" r="12">
      <c s="4" r="A12" t="s">
        <v>185</v>
      </c>
      <c s="6" r="B12" t="n">
        <v>0</v>
      </c>
      <c s="6" r="C12" t="n">
        <v>0</v>
      </c>
      <c s="6" r="D12" t="n">
        <v>0</v>
      </c>
    </row>
    <row spans="1:4" r="13">
      <c s="4" r="A13" t="s">
        <v>1258</v>
      </c>
      <c s="9" r="B13" t="n">
        <v>-3.4</v>
      </c>
      <c s="9" r="C13" t="n">
        <v>-2.6</v>
      </c>
      <c s="9" r="D13" t="n">
        <v>-1.4</v>
      </c>
    </row>
    <row spans="1:4" r="14">
      <c s="4" r="A14" t="s">
        <v>1234</v>
      </c>
    </row>
    <row spans="1:4" r="15">
      <c s="3" r="A15" t="s">
        <v>1251</v>
      </c>
    </row>
    <row spans="1:4" r="16">
      <c s="4" r="A16" t="s">
        <v>1252</v>
      </c>
      <c s="9" r="B16" t="n">
        <v>3.1</v>
      </c>
      <c s="9" r="C16" t="n">
        <v>3.9</v>
      </c>
      <c s="9" r="D16" t="n">
        <v>2.2</v>
      </c>
    </row>
    <row spans="1:4" r="17">
      <c s="4" r="A17" t="s">
        <v>1253</v>
      </c>
      <c s="6" r="B17" t="n">
        <v>6</v>
      </c>
      <c s="9" r="C17" t="n">
        <v>8.300000000000001</v>
      </c>
      <c s="9" r="D17" t="n">
        <v>3.7</v>
      </c>
    </row>
    <row spans="1:4" r="18">
      <c s="4" r="A18" t="s">
        <v>1254</v>
      </c>
      <c s="9" r="B18" t="n">
        <v>-7.3</v>
      </c>
      <c s="9" r="C18" t="n">
        <v>-7.7</v>
      </c>
      <c s="9" r="D18" t="n">
        <v>-3.1</v>
      </c>
    </row>
    <row spans="1:4" r="19">
      <c s="4" r="A19" t="s">
        <v>1255</v>
      </c>
      <c s="6" r="B19" t="n">
        <v>1</v>
      </c>
      <c s="9" r="C19" t="n">
        <v>-0.2</v>
      </c>
      <c s="6" r="D19" t="n">
        <v>0</v>
      </c>
    </row>
    <row spans="1:4" r="20">
      <c s="4" r="A20" t="s">
        <v>1256</v>
      </c>
      <c s="6" r="B20" t="n">
        <v>0</v>
      </c>
      <c s="9" r="C20" t="n">
        <v>-1.6</v>
      </c>
      <c s="6" r="D20" t="n">
        <v>0</v>
      </c>
    </row>
    <row spans="1:4" r="21">
      <c s="4" r="A21" t="s">
        <v>125</v>
      </c>
      <c s="9" r="B21" t="n">
        <v>-0.6</v>
      </c>
      <c s="6" r="C21" t="n">
        <v>0</v>
      </c>
      <c s="6" r="D21" t="n">
        <v>0</v>
      </c>
    </row>
    <row spans="1:4" r="22">
      <c s="4" r="A22" t="s">
        <v>1257</v>
      </c>
      <c s="9" r="B22" t="n">
        <v>1.7</v>
      </c>
      <c s="9" r="C22" t="n">
        <v>0.2</v>
      </c>
      <c s="9" r="D22" t="n">
        <v>0.6</v>
      </c>
    </row>
    <row spans="1:4" r="23">
      <c s="4" r="A23" t="s">
        <v>185</v>
      </c>
      <c s="9" r="B23" t="n">
        <v>0.3</v>
      </c>
      <c s="9" r="C23" t="n">
        <v>0.2</v>
      </c>
      <c s="6" r="D23" t="n">
        <v>0</v>
      </c>
    </row>
    <row spans="1:4" r="24">
      <c s="4" r="A24" t="s">
        <v>1258</v>
      </c>
      <c s="9" r="B24" t="n">
        <v>4.2</v>
      </c>
      <c s="9" r="C24" t="n">
        <v>3.1</v>
      </c>
      <c s="9" r="D24" t="n">
        <v>3.4</v>
      </c>
    </row>
    <row spans="1:4" r="25">
      <c s="4" r="A25" t="s">
        <v>1228</v>
      </c>
    </row>
    <row spans="1:4" r="26">
      <c s="3" r="A26" t="s">
        <v>1251</v>
      </c>
    </row>
    <row spans="1:4" r="27">
      <c s="4" r="A27" t="s">
        <v>1252</v>
      </c>
      <c s="9" r="B27" t="n">
        <v>1.9</v>
      </c>
      <c s="9" r="C27" t="n">
        <v>1.7</v>
      </c>
      <c s="9" r="D27" t="n">
        <v>0.9</v>
      </c>
    </row>
    <row spans="1:4" r="28">
      <c s="4" r="A28" t="s">
        <v>1253</v>
      </c>
      <c s="9" r="B28" t="n">
        <v>2.2</v>
      </c>
      <c s="9" r="C28" t="n">
        <v>2.3</v>
      </c>
      <c s="9" r="D28" t="n">
        <v>1.6</v>
      </c>
    </row>
    <row spans="1:4" r="29">
      <c s="4" r="A29" t="s">
        <v>1254</v>
      </c>
      <c s="9" r="B29" t="n">
        <v>-0.2</v>
      </c>
      <c s="9" r="C29" t="n">
        <v>-0.5</v>
      </c>
      <c s="9" r="D29" t="n">
        <v>-0.3</v>
      </c>
    </row>
    <row spans="1:4" r="30">
      <c s="4" r="A30" t="s">
        <v>1255</v>
      </c>
      <c s="6" r="B30" t="n">
        <v>0</v>
      </c>
      <c s="6" r="C30" t="n">
        <v>0</v>
      </c>
      <c s="6" r="D30" t="n">
        <v>0</v>
      </c>
    </row>
    <row spans="1:4" r="31">
      <c s="4" r="A31" t="s">
        <v>1256</v>
      </c>
      <c s="6" r="B31" t="n">
        <v>0</v>
      </c>
      <c s="6" r="C31" t="n">
        <v>0</v>
      </c>
      <c s="6" r="D31" t="n">
        <v>0</v>
      </c>
    </row>
    <row spans="1:4" r="32">
      <c s="4" r="A32" t="s">
        <v>125</v>
      </c>
      <c s="9" r="B32" t="n">
        <v>-2.5</v>
      </c>
      <c s="9" r="C32" t="n">
        <v>-2.5</v>
      </c>
      <c s="6" r="D32" t="n">
        <v>0</v>
      </c>
    </row>
    <row spans="1:4" r="33">
      <c s="4" r="A33" t="s">
        <v>1257</v>
      </c>
      <c s="6" r="B33" t="n">
        <v>0</v>
      </c>
      <c s="6" r="C33" t="n">
        <v>0</v>
      </c>
      <c s="6" r="D33" t="n">
        <v>0</v>
      </c>
    </row>
    <row spans="1:4" r="34">
      <c s="4" r="A34" t="s">
        <v>185</v>
      </c>
      <c s="6" r="B34" t="n">
        <v>0</v>
      </c>
      <c s="6" r="C34" t="n">
        <v>0</v>
      </c>
      <c s="6" r="D34" t="n">
        <v>0</v>
      </c>
    </row>
    <row spans="1:4" r="35">
      <c s="4" r="A35" t="s">
        <v>1258</v>
      </c>
      <c s="8" r="B35" t="n">
        <v>1.4</v>
      </c>
      <c s="7" r="C35" t="n">
        <v>1</v>
      </c>
      <c s="8" r="D35" t="n">
        <v>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14"/>
  </cols>
  <sheetData>
    <row spans="1:4" r="1">
      <c s="1" r="A1" t="s">
        <v>1259</v>
      </c>
      <c s="2" r="B1" t="s">
        <v>1</v>
      </c>
    </row>
    <row spans="1:4" r="2">
      <c s="2" r="B2" t="s">
        <v>2</v>
      </c>
      <c s="2" r="C2" t="s">
        <v>30</v>
      </c>
      <c s="2" r="D2" t="s">
        <v>80</v>
      </c>
    </row>
    <row spans="1:4" r="3">
      <c s="4" r="A3" t="s">
        <v>1226</v>
      </c>
    </row>
    <row spans="1:4" r="4">
      <c s="3" r="A4" t="s">
        <v>1260</v>
      </c>
    </row>
    <row spans="1:4" r="5">
      <c s="4" r="A5" t="s">
        <v>1261</v>
      </c>
      <c s="8" r="B5" t="n">
        <v>251.8</v>
      </c>
      <c s="8" r="C5" t="n">
        <v>234.6</v>
      </c>
    </row>
    <row spans="1:4" r="6">
      <c s="4" r="A6" t="s">
        <v>1252</v>
      </c>
      <c s="9" r="B6" t="n">
        <v>1.6</v>
      </c>
      <c s="9" r="C6" t="n">
        <v>0.4</v>
      </c>
      <c s="8" r="D6" t="n">
        <v>0.1</v>
      </c>
    </row>
    <row spans="1:4" r="7">
      <c s="4" r="A7" t="s">
        <v>1253</v>
      </c>
      <c s="9" r="B7" t="n">
        <v>9.5</v>
      </c>
      <c s="9" r="C7" t="n">
        <v>10.8</v>
      </c>
      <c s="9" r="D7" t="n">
        <v>4.5</v>
      </c>
    </row>
    <row spans="1:4" r="8">
      <c s="4" r="A8" t="s">
        <v>1262</v>
      </c>
      <c s="6" r="B8" t="n">
        <v>0</v>
      </c>
      <c s="6" r="C8" t="n">
        <v>0</v>
      </c>
    </row>
    <row spans="1:4" r="9">
      <c s="4" r="A9" t="s">
        <v>1263</v>
      </c>
      <c s="6" r="B9" t="n">
        <v>0</v>
      </c>
      <c s="6" r="C9" t="n">
        <v>0</v>
      </c>
    </row>
    <row spans="1:4" r="10">
      <c s="4" r="A10" t="s">
        <v>1264</v>
      </c>
      <c s="6" r="B10" t="n">
        <v>0</v>
      </c>
      <c s="6" r="C10" t="n">
        <v>0</v>
      </c>
    </row>
    <row spans="1:4" r="11">
      <c s="4" r="A11" t="s">
        <v>1265</v>
      </c>
      <c s="6" r="B11" t="n">
        <v>0</v>
      </c>
      <c s="6" r="C11" t="n">
        <v>-13</v>
      </c>
    </row>
    <row spans="1:4" r="12">
      <c s="4" r="A12" t="s">
        <v>1266</v>
      </c>
      <c s="6" r="B12" t="n">
        <v>-16</v>
      </c>
      <c s="9" r="C12" t="n">
        <v>-10.4</v>
      </c>
    </row>
    <row spans="1:4" r="13">
      <c s="4" r="A13" t="s">
        <v>1267</v>
      </c>
      <c s="9" r="B13" t="n">
        <v>-14.9</v>
      </c>
      <c s="9" r="C13" t="n">
        <v>29.4</v>
      </c>
    </row>
    <row spans="1:4" r="14">
      <c s="4" r="A14" t="s">
        <v>1268</v>
      </c>
      <c s="6" r="B14" t="n">
        <v>0</v>
      </c>
      <c s="6" r="C14" t="n">
        <v>0</v>
      </c>
    </row>
    <row spans="1:4" r="15">
      <c s="4" r="A15" t="s">
        <v>185</v>
      </c>
      <c s="6" r="B15" t="n">
        <v>0</v>
      </c>
      <c s="6" r="C15" t="n">
        <v>0</v>
      </c>
    </row>
    <row spans="1:4" r="16">
      <c s="4" r="A16" t="s">
        <v>1269</v>
      </c>
      <c s="6" r="B16" t="n">
        <v>232</v>
      </c>
      <c s="9" r="C16" t="n">
        <v>251.8</v>
      </c>
      <c s="9" r="D16" t="n">
        <v>234.6</v>
      </c>
    </row>
    <row spans="1:4" r="17">
      <c s="3" r="A17" t="s">
        <v>1270</v>
      </c>
    </row>
    <row spans="1:4" r="18">
      <c s="4" r="A18" t="s">
        <v>1271</v>
      </c>
      <c s="9" r="B18" t="n">
        <v>196.6</v>
      </c>
      <c s="9" r="C18" t="n">
        <v>197.3</v>
      </c>
    </row>
    <row spans="1:4" r="19">
      <c s="4" r="A19" t="s">
        <v>1272</v>
      </c>
      <c s="9" r="B19" t="n">
        <v>-6.1</v>
      </c>
      <c s="9" r="C19" t="n">
        <v>13.8</v>
      </c>
    </row>
    <row spans="1:4" r="20">
      <c s="4" r="A20" t="s">
        <v>1262</v>
      </c>
      <c s="6" r="B20" t="n">
        <v>0</v>
      </c>
      <c s="6" r="C20" t="n">
        <v>0</v>
      </c>
    </row>
    <row spans="1:4" r="21">
      <c s="4" r="A21" t="s">
        <v>1273</v>
      </c>
      <c s="9" r="B21" t="n">
        <v>7.8</v>
      </c>
      <c s="9" r="C21" t="n">
        <v>8.9</v>
      </c>
    </row>
    <row spans="1:4" r="22">
      <c s="4" r="A22" t="s">
        <v>1265</v>
      </c>
      <c s="6" r="B22" t="n">
        <v>0</v>
      </c>
      <c s="6" r="C22" t="n">
        <v>-13</v>
      </c>
    </row>
    <row spans="1:4" r="23">
      <c s="4" r="A23" t="s">
        <v>1266</v>
      </c>
      <c s="6" r="B23" t="n">
        <v>-16</v>
      </c>
      <c s="9" r="C23" t="n">
        <v>-10.4</v>
      </c>
    </row>
    <row spans="1:4" r="24">
      <c s="4" r="A24" t="s">
        <v>1268</v>
      </c>
      <c s="6" r="B24" t="n">
        <v>0</v>
      </c>
      <c s="6" r="C24" t="n">
        <v>0</v>
      </c>
    </row>
    <row spans="1:4" r="25">
      <c s="4" r="A25" t="s">
        <v>185</v>
      </c>
      <c s="6" r="B25" t="n">
        <v>0</v>
      </c>
      <c s="6" r="C25" t="n">
        <v>0</v>
      </c>
    </row>
    <row spans="1:4" r="26">
      <c s="4" r="A26" t="s">
        <v>1274</v>
      </c>
      <c s="9" r="B26" t="n">
        <v>182.3</v>
      </c>
      <c s="9" r="C26" t="n">
        <v>196.6</v>
      </c>
      <c s="9" r="D26" t="n">
        <v>197.3</v>
      </c>
    </row>
    <row spans="1:4" r="27">
      <c s="4" r="A27" t="s">
        <v>1275</v>
      </c>
      <c s="9" r="B27" t="n">
        <v>-49.7</v>
      </c>
      <c s="9" r="C27" t="n">
        <v>-55.2</v>
      </c>
    </row>
    <row spans="1:4" r="28">
      <c s="3" r="A28" t="s">
        <v>1276</v>
      </c>
    </row>
    <row spans="1:4" r="29">
      <c s="4" r="A29" t="s">
        <v>41</v>
      </c>
      <c s="6" r="B29" t="n">
        <v>0</v>
      </c>
      <c s="6" r="C29" t="n">
        <v>0</v>
      </c>
    </row>
    <row spans="1:4" r="30">
      <c s="4" r="A30" t="s">
        <v>45</v>
      </c>
      <c s="6" r="B30" t="n">
        <v>0</v>
      </c>
      <c s="6" r="C30" t="n">
        <v>0</v>
      </c>
    </row>
    <row spans="1:4" r="31">
      <c s="4" r="A31" t="s">
        <v>51</v>
      </c>
      <c s="9" r="B31" t="n">
        <v>-49.7</v>
      </c>
      <c s="9" r="C31" t="n">
        <v>-55.2</v>
      </c>
    </row>
    <row spans="1:4" r="32">
      <c s="4" r="A32" t="s">
        <v>1234</v>
      </c>
    </row>
    <row spans="1:4" r="33">
      <c s="3" r="A33" t="s">
        <v>1260</v>
      </c>
    </row>
    <row spans="1:4" r="34">
      <c s="4" r="A34" t="s">
        <v>1261</v>
      </c>
      <c s="9" r="B34" t="n">
        <v>272.6</v>
      </c>
      <c s="9" r="C34" t="n">
        <v>229.7</v>
      </c>
    </row>
    <row spans="1:4" r="35">
      <c s="4" r="A35" t="s">
        <v>1252</v>
      </c>
      <c s="9" r="B35" t="n">
        <v>3.1</v>
      </c>
      <c s="9" r="C35" t="n">
        <v>3.9</v>
      </c>
      <c s="9" r="D35" t="n">
        <v>2.2</v>
      </c>
    </row>
    <row spans="1:4" r="36">
      <c s="4" r="A36" t="s">
        <v>1253</v>
      </c>
      <c s="6" r="B36" t="n">
        <v>6</v>
      </c>
      <c s="9" r="C36" t="n">
        <v>8.300000000000001</v>
      </c>
      <c s="9" r="D36" t="n">
        <v>3.7</v>
      </c>
    </row>
    <row spans="1:4" r="37">
      <c s="4" r="A37" t="s">
        <v>1262</v>
      </c>
      <c s="6" r="B37" t="n">
        <v>0</v>
      </c>
      <c s="6" r="C37" t="n">
        <v>0</v>
      </c>
    </row>
    <row spans="1:4" r="38">
      <c s="4" r="A38" t="s">
        <v>1263</v>
      </c>
      <c s="6" r="B38" t="n">
        <v>0</v>
      </c>
      <c s="9" r="C38" t="n">
        <v>-29.4</v>
      </c>
    </row>
    <row spans="1:4" r="39">
      <c s="4" r="A39" t="s">
        <v>1264</v>
      </c>
      <c s="6" r="B39" t="n">
        <v>0</v>
      </c>
      <c s="9" r="C39" t="n">
        <v>-1.6</v>
      </c>
    </row>
    <row spans="1:4" r="40">
      <c s="4" r="A40" t="s">
        <v>1265</v>
      </c>
      <c s="9" r="B40" t="n">
        <v>-8.9</v>
      </c>
      <c s="9" r="C40" t="n">
        <v>-0.4</v>
      </c>
    </row>
    <row spans="1:4" r="41">
      <c s="4" r="A41" t="s">
        <v>1266</v>
      </c>
      <c s="9" r="B41" t="n">
        <v>-4.9</v>
      </c>
      <c s="9" r="C41" t="n">
        <v>-6.2</v>
      </c>
    </row>
    <row spans="1:4" r="42">
      <c s="4" r="A42" t="s">
        <v>1267</v>
      </c>
      <c s="9" r="B42" t="n">
        <v>-27.6</v>
      </c>
      <c s="9" r="C42" t="n">
        <v>101.9</v>
      </c>
    </row>
    <row spans="1:4" r="43">
      <c s="4" r="A43" t="s">
        <v>1268</v>
      </c>
      <c s="9" r="B43" t="n">
        <v>-25.8</v>
      </c>
      <c s="9" r="C43" t="n">
        <v>-33.8</v>
      </c>
    </row>
    <row spans="1:4" r="44">
      <c s="4" r="A44" t="s">
        <v>185</v>
      </c>
      <c s="9" r="B44" t="n">
        <v>2.7</v>
      </c>
      <c s="9" r="C44" t="n">
        <v>0.2</v>
      </c>
    </row>
    <row spans="1:4" r="45">
      <c s="4" r="A45" t="s">
        <v>1269</v>
      </c>
      <c s="9" r="B45" t="n">
        <v>217.2</v>
      </c>
      <c s="9" r="C45" t="n">
        <v>272.6</v>
      </c>
      <c s="9" r="D45" t="n">
        <v>229.7</v>
      </c>
    </row>
    <row spans="1:4" r="46">
      <c s="3" r="A46" t="s">
        <v>1270</v>
      </c>
    </row>
    <row spans="1:4" r="47">
      <c s="4" r="A47" t="s">
        <v>1271</v>
      </c>
      <c s="9" r="B47" t="n">
        <v>140.5</v>
      </c>
      <c s="9" r="C47" t="n">
        <v>139.1</v>
      </c>
    </row>
    <row spans="1:4" r="48">
      <c s="4" r="A48" t="s">
        <v>1272</v>
      </c>
      <c s="9" r="B48" t="n">
        <v>3.6</v>
      </c>
      <c s="9" r="C48" t="n">
        <v>17.5</v>
      </c>
    </row>
    <row spans="1:4" r="49">
      <c s="4" r="A49" t="s">
        <v>1262</v>
      </c>
      <c s="6" r="B49" t="n">
        <v>0</v>
      </c>
      <c s="6" r="C49" t="n">
        <v>0</v>
      </c>
    </row>
    <row spans="1:4" r="50">
      <c s="4" r="A50" t="s">
        <v>1273</v>
      </c>
      <c s="9" r="B50" t="n">
        <v>6.2</v>
      </c>
      <c s="9" r="C50" t="n">
        <v>8.4</v>
      </c>
    </row>
    <row spans="1:4" r="51">
      <c s="4" r="A51" t="s">
        <v>1265</v>
      </c>
      <c s="9" r="B51" t="n">
        <v>-8.9</v>
      </c>
      <c s="9" r="C51" t="n">
        <v>-0.4</v>
      </c>
    </row>
    <row spans="1:4" r="52">
      <c s="4" r="A52" t="s">
        <v>1266</v>
      </c>
      <c s="9" r="B52" t="n">
        <v>-4.9</v>
      </c>
      <c s="9" r="C52" t="n">
        <v>-6.2</v>
      </c>
    </row>
    <row spans="1:4" r="53">
      <c s="4" r="A53" t="s">
        <v>1268</v>
      </c>
      <c s="9" r="B53" t="n">
        <v>-13.1</v>
      </c>
      <c s="9" r="C53" t="n">
        <v>-17.9</v>
      </c>
    </row>
    <row spans="1:4" r="54">
      <c s="4" r="A54" t="s">
        <v>185</v>
      </c>
      <c s="9" r="B54" t="n">
        <v>2.6</v>
      </c>
      <c s="6" r="C54" t="n">
        <v>0</v>
      </c>
    </row>
    <row spans="1:4" r="55">
      <c s="4" r="A55" t="s">
        <v>1274</v>
      </c>
      <c s="6" r="B55" t="n">
        <v>126</v>
      </c>
      <c s="9" r="C55" t="n">
        <v>140.5</v>
      </c>
      <c s="9" r="D55" t="n">
        <v>139.1</v>
      </c>
    </row>
    <row spans="1:4" r="56">
      <c s="4" r="A56" t="s">
        <v>1275</v>
      </c>
      <c s="9" r="B56" t="n">
        <v>-91.2</v>
      </c>
      <c s="9" r="C56" t="n">
        <v>-132.1</v>
      </c>
    </row>
    <row spans="1:4" r="57">
      <c s="3" r="A57" t="s">
        <v>1276</v>
      </c>
    </row>
    <row spans="1:4" r="58">
      <c s="4" r="A58" t="s">
        <v>41</v>
      </c>
      <c s="6" r="B58" t="n">
        <v>0</v>
      </c>
      <c s="9" r="C58" t="n">
        <v>1.4</v>
      </c>
    </row>
    <row spans="1:4" r="59">
      <c s="4" r="A59" t="s">
        <v>45</v>
      </c>
      <c s="9" r="B59" t="n">
        <v>-1.6</v>
      </c>
      <c s="6" r="C59" t="n">
        <v>-2</v>
      </c>
    </row>
    <row spans="1:4" r="60">
      <c s="4" r="A60" t="s">
        <v>51</v>
      </c>
      <c s="9" r="B60" t="n">
        <v>-89.59999999999999</v>
      </c>
      <c s="9" r="C60" t="n">
        <v>-131.5</v>
      </c>
    </row>
    <row spans="1:4" r="61">
      <c s="4" r="A61" t="s">
        <v>1228</v>
      </c>
    </row>
    <row spans="1:4" r="62">
      <c s="3" r="A62" t="s">
        <v>1260</v>
      </c>
    </row>
    <row spans="1:4" r="63">
      <c s="4" r="A63" t="s">
        <v>1261</v>
      </c>
      <c s="9" r="B63" t="n">
        <v>62.2</v>
      </c>
      <c s="9" r="C63" t="n">
        <v>59.2</v>
      </c>
    </row>
    <row spans="1:4" r="64">
      <c s="4" r="A64" t="s">
        <v>1252</v>
      </c>
      <c s="9" r="B64" t="n">
        <v>1.9</v>
      </c>
      <c s="9" r="C64" t="n">
        <v>1.7</v>
      </c>
      <c s="9" r="D64" t="n">
        <v>0.9</v>
      </c>
    </row>
    <row spans="1:4" r="65">
      <c s="4" r="A65" t="s">
        <v>1253</v>
      </c>
      <c s="9" r="B65" t="n">
        <v>2.2</v>
      </c>
      <c s="9" r="C65" t="n">
        <v>2.3</v>
      </c>
      <c s="9" r="D65" t="n">
        <v>1.6</v>
      </c>
    </row>
    <row spans="1:4" r="66">
      <c s="4" r="A66" t="s">
        <v>1262</v>
      </c>
      <c s="9" r="B66" t="n">
        <v>1.2</v>
      </c>
      <c s="9" r="C66" t="n">
        <v>1.2</v>
      </c>
    </row>
    <row spans="1:4" r="67">
      <c s="4" r="A67" t="s">
        <v>1263</v>
      </c>
      <c s="6" r="B67" t="n">
        <v>0</v>
      </c>
      <c s="6" r="C67" t="n">
        <v>0</v>
      </c>
    </row>
    <row spans="1:4" r="68">
      <c s="4" r="A68" t="s">
        <v>1264</v>
      </c>
      <c s="6" r="B68" t="n">
        <v>0</v>
      </c>
      <c s="6" r="C68" t="n">
        <v>0</v>
      </c>
    </row>
    <row spans="1:4" r="69">
      <c s="4" r="A69" t="s">
        <v>1265</v>
      </c>
      <c s="6" r="B69" t="n">
        <v>0</v>
      </c>
      <c s="6" r="C69" t="n">
        <v>0</v>
      </c>
    </row>
    <row spans="1:4" r="70">
      <c s="4" r="A70" t="s">
        <v>1266</v>
      </c>
      <c s="9" r="B70" t="n">
        <v>-6.8</v>
      </c>
      <c s="9" r="C70" t="n">
        <v>-8.1</v>
      </c>
    </row>
    <row spans="1:4" r="71">
      <c s="4" r="A71" t="s">
        <v>1267</v>
      </c>
      <c s="9" r="B71" t="n">
        <v>-2.8</v>
      </c>
      <c s="9" r="C71" t="n">
        <v>5.9</v>
      </c>
    </row>
    <row spans="1:4" r="72">
      <c s="4" r="A72" t="s">
        <v>1268</v>
      </c>
      <c s="6" r="B72" t="n">
        <v>0</v>
      </c>
      <c s="6" r="C72" t="n">
        <v>0</v>
      </c>
    </row>
    <row spans="1:4" r="73">
      <c s="4" r="A73" t="s">
        <v>185</v>
      </c>
      <c s="6" r="B73" t="n">
        <v>0</v>
      </c>
      <c s="6" r="C73" t="n">
        <v>0</v>
      </c>
    </row>
    <row spans="1:4" r="74">
      <c s="4" r="A74" t="s">
        <v>1269</v>
      </c>
      <c s="9" r="B74" t="n">
        <v>57.9</v>
      </c>
      <c s="9" r="C74" t="n">
        <v>62.2</v>
      </c>
      <c s="9" r="D74" t="n">
        <v>59.2</v>
      </c>
    </row>
    <row spans="1:4" r="75">
      <c s="3" r="A75" t="s">
        <v>1270</v>
      </c>
    </row>
    <row spans="1:4" r="76">
      <c s="4" r="A76" t="s">
        <v>1271</v>
      </c>
      <c s="9" r="B76" t="n">
        <v>9.1</v>
      </c>
      <c s="9" r="C76" t="n">
        <v>14.5</v>
      </c>
    </row>
    <row spans="1:4" r="77">
      <c s="4" r="A77" t="s">
        <v>1272</v>
      </c>
      <c s="6" r="B77" t="n">
        <v>0</v>
      </c>
      <c s="9" r="C77" t="n">
        <v>1.5</v>
      </c>
    </row>
    <row spans="1:4" r="78">
      <c s="4" r="A78" t="s">
        <v>1262</v>
      </c>
      <c s="9" r="B78" t="n">
        <v>1.2</v>
      </c>
      <c s="9" r="C78" t="n">
        <v>1.2</v>
      </c>
    </row>
    <row spans="1:4" r="79">
      <c s="4" r="A79" t="s">
        <v>1273</v>
      </c>
      <c s="6" r="B79" t="n">
        <v>0</v>
      </c>
      <c s="6" r="C79" t="n">
        <v>0</v>
      </c>
    </row>
    <row spans="1:4" r="80">
      <c s="4" r="A80" t="s">
        <v>1265</v>
      </c>
      <c s="6" r="B80" t="n">
        <v>0</v>
      </c>
      <c s="6" r="C80" t="n">
        <v>0</v>
      </c>
    </row>
    <row spans="1:4" r="81">
      <c s="4" r="A81" t="s">
        <v>1266</v>
      </c>
      <c s="9" r="B81" t="n">
        <v>-6.8</v>
      </c>
      <c s="9" r="C81" t="n">
        <v>-8.1</v>
      </c>
    </row>
    <row spans="1:4" r="82">
      <c s="4" r="A82" t="s">
        <v>1268</v>
      </c>
      <c s="6" r="B82" t="n">
        <v>0</v>
      </c>
      <c s="6" r="C82" t="n">
        <v>0</v>
      </c>
    </row>
    <row spans="1:4" r="83">
      <c s="4" r="A83" t="s">
        <v>185</v>
      </c>
      <c s="6" r="B83" t="n">
        <v>0</v>
      </c>
      <c s="6" r="C83" t="n">
        <v>0</v>
      </c>
    </row>
    <row spans="1:4" r="84">
      <c s="4" r="A84" t="s">
        <v>1274</v>
      </c>
      <c s="9" r="B84" t="n">
        <v>3.5</v>
      </c>
      <c s="9" r="C84" t="n">
        <v>9.1</v>
      </c>
      <c s="8" r="D84" t="n">
        <v>14.5</v>
      </c>
    </row>
    <row spans="1:4" r="85">
      <c s="4" r="A85" t="s">
        <v>1275</v>
      </c>
      <c s="9" r="B85" t="n">
        <v>-54.4</v>
      </c>
      <c s="9" r="C85" t="n">
        <v>-53.1</v>
      </c>
    </row>
    <row spans="1:4" r="86">
      <c s="3" r="A86" t="s">
        <v>1276</v>
      </c>
    </row>
    <row spans="1:4" r="87">
      <c s="4" r="A87" t="s">
        <v>41</v>
      </c>
      <c s="6" r="B87" t="n">
        <v>0</v>
      </c>
      <c s="6" r="C87" t="n">
        <v>0</v>
      </c>
    </row>
    <row spans="1:4" r="88">
      <c s="4" r="A88" t="s">
        <v>45</v>
      </c>
      <c s="9" r="B88" t="n">
        <v>-3.3</v>
      </c>
      <c s="6" r="C88" t="n">
        <v>0</v>
      </c>
    </row>
    <row spans="1:4" r="89">
      <c s="4" r="A89" t="s">
        <v>51</v>
      </c>
      <c s="8" r="B89" t="n">
        <v>-51.1</v>
      </c>
      <c s="8" r="C89" t="n">
        <v>-53.1</v>
      </c>
    </row>
    <row spans="1:4" r="90">
      <c s="4" r="A90" t="s">
        <v>1277</v>
      </c>
      <c s="4" r="C90" t="s">
        <v>1278</v>
      </c>
    </row>
    <row spans="1:4" r="91">
      <c s="4" r="A91" t="s">
        <v>1240</v>
      </c>
    </row>
    <row spans="1:4" r="92">
      <c s="3" r="A92" t="s">
        <v>1276</v>
      </c>
    </row>
    <row spans="1:4" r="93">
      <c s="4" r="A93" t="s">
        <v>1277</v>
      </c>
      <c s="4" r="C93" t="s">
        <v>12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0</v>
      </c>
      <c s="2" r="B1" t="s">
        <v>2</v>
      </c>
      <c s="2" r="C1" t="s">
        <v>30</v>
      </c>
    </row>
    <row spans="1:3" r="2">
      <c s="4" r="A2" t="s">
        <v>1226</v>
      </c>
    </row>
    <row spans="1:3" r="3">
      <c s="3" r="A3" t="s">
        <v>1281</v>
      </c>
    </row>
    <row spans="1:3" r="4">
      <c s="4" r="A4" t="s">
        <v>1282</v>
      </c>
      <c s="7" r="B4" t="n">
        <v>232</v>
      </c>
      <c s="8" r="C4" t="n">
        <v>251.8</v>
      </c>
    </row>
    <row spans="1:3" r="5">
      <c s="4" r="A5" t="s">
        <v>1236</v>
      </c>
      <c s="6" r="B5" t="n">
        <v>232</v>
      </c>
      <c s="9" r="C5" t="n">
        <v>251.8</v>
      </c>
    </row>
    <row spans="1:3" r="6">
      <c s="4" r="A6" t="s">
        <v>1283</v>
      </c>
      <c s="9" r="B6" t="n">
        <v>182.3</v>
      </c>
      <c s="9" r="C6" t="n">
        <v>196.6</v>
      </c>
    </row>
    <row spans="1:3" r="7">
      <c s="3" r="A7" t="s">
        <v>1284</v>
      </c>
    </row>
    <row spans="1:3" r="8">
      <c s="4" r="A8" t="s">
        <v>1282</v>
      </c>
      <c s="6" r="B8" t="n">
        <v>232</v>
      </c>
      <c s="9" r="C8" t="n">
        <v>251.8</v>
      </c>
    </row>
    <row spans="1:3" r="9">
      <c s="4" r="A9" t="s">
        <v>1283</v>
      </c>
      <c s="9" r="B9" t="n">
        <v>182.3</v>
      </c>
      <c s="9" r="C9" t="n">
        <v>196.6</v>
      </c>
    </row>
    <row spans="1:3" r="10">
      <c s="4" r="A10" t="s">
        <v>1234</v>
      </c>
    </row>
    <row spans="1:3" r="11">
      <c s="3" r="A11" t="s">
        <v>1281</v>
      </c>
    </row>
    <row spans="1:3" r="12">
      <c s="4" r="A12" t="s">
        <v>1282</v>
      </c>
      <c s="9" r="B12" t="n">
        <v>216.1</v>
      </c>
      <c s="9" r="C12" t="n">
        <v>266.4</v>
      </c>
    </row>
    <row spans="1:3" r="13">
      <c s="4" r="A13" t="s">
        <v>1236</v>
      </c>
      <c s="6" r="B13" t="n">
        <v>207</v>
      </c>
      <c s="9" r="C13" t="n">
        <v>257.3</v>
      </c>
    </row>
    <row spans="1:3" r="14">
      <c s="4" r="A14" t="s">
        <v>1283</v>
      </c>
      <c s="9" r="B14" t="n">
        <v>125.1</v>
      </c>
      <c s="9" r="C14" t="n">
        <v>133.1</v>
      </c>
    </row>
    <row spans="1:3" r="15">
      <c s="3" r="A15" t="s">
        <v>1284</v>
      </c>
    </row>
    <row spans="1:3" r="16">
      <c s="4" r="A16" t="s">
        <v>1282</v>
      </c>
      <c s="9" r="B16" t="n">
        <v>217.2</v>
      </c>
      <c s="9" r="C16" t="n">
        <v>267.9</v>
      </c>
    </row>
    <row spans="1:3" r="17">
      <c s="4" r="A17" t="s">
        <v>1283</v>
      </c>
      <c s="7" r="B17" t="n">
        <v>126</v>
      </c>
      <c s="8" r="C17" t="n">
        <v>134.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285</v>
      </c>
      <c s="2" r="B1" t="s">
        <v>549</v>
      </c>
    </row>
    <row spans="1:2" r="2">
      <c s="4" r="A2" t="s">
        <v>1226</v>
      </c>
    </row>
    <row spans="1:2" r="3">
      <c s="3" r="A3" t="s">
        <v>1218</v>
      </c>
    </row>
    <row spans="1:2" r="4">
      <c s="6" r="A4" t="n">
        <v>2016</v>
      </c>
      <c s="8" r="B4" t="n">
        <v>12.8</v>
      </c>
    </row>
    <row spans="1:2" r="5">
      <c s="6" r="A5" t="n">
        <v>2017</v>
      </c>
      <c s="9" r="B5" t="n">
        <v>18.5</v>
      </c>
    </row>
    <row spans="1:2" r="6">
      <c s="6" r="A6" t="n">
        <v>2018</v>
      </c>
      <c s="9" r="B6" t="n">
        <v>18.1</v>
      </c>
    </row>
    <row spans="1:2" r="7">
      <c s="6" r="A7" t="n">
        <v>2019</v>
      </c>
      <c s="9" r="B7" t="n">
        <v>17.4</v>
      </c>
    </row>
    <row spans="1:2" r="8">
      <c s="6" r="A8" t="n">
        <v>2020</v>
      </c>
      <c s="9" r="B8" t="n">
        <v>18.1</v>
      </c>
    </row>
    <row spans="1:2" r="9">
      <c s="4" r="A9" t="s">
        <v>1286</v>
      </c>
      <c s="9" r="B9" t="n">
        <v>82.90000000000001</v>
      </c>
    </row>
    <row spans="1:2" r="10">
      <c s="4" r="A10" t="s">
        <v>1234</v>
      </c>
    </row>
    <row spans="1:2" r="11">
      <c s="3" r="A11" t="s">
        <v>1218</v>
      </c>
    </row>
    <row spans="1:2" r="12">
      <c s="6" r="A12" t="n">
        <v>2016</v>
      </c>
      <c s="9" r="B12" t="n">
        <v>3.3</v>
      </c>
    </row>
    <row spans="1:2" r="13">
      <c s="6" r="A13" t="n">
        <v>2017</v>
      </c>
      <c s="9" r="B13" t="n">
        <v>3.3</v>
      </c>
    </row>
    <row spans="1:2" r="14">
      <c s="6" r="A14" t="n">
        <v>2018</v>
      </c>
      <c s="9" r="B14" t="n">
        <v>3.6</v>
      </c>
    </row>
    <row spans="1:2" r="15">
      <c s="6" r="A15" t="n">
        <v>2019</v>
      </c>
      <c s="9" r="B15" t="n">
        <v>4.2</v>
      </c>
    </row>
    <row spans="1:2" r="16">
      <c s="6" r="A16" t="n">
        <v>2020</v>
      </c>
      <c s="6" r="B16" t="n">
        <v>4</v>
      </c>
    </row>
    <row spans="1:2" r="17">
      <c s="4" r="A17" t="s">
        <v>1286</v>
      </c>
      <c s="9" r="B17" t="n">
        <v>30.8</v>
      </c>
    </row>
    <row spans="1:2" r="18">
      <c s="4" r="A18" t="s">
        <v>1228</v>
      </c>
    </row>
    <row spans="1:2" r="19">
      <c s="3" r="A19" t="s">
        <v>1218</v>
      </c>
    </row>
    <row spans="1:2" r="20">
      <c s="6" r="A20" t="n">
        <v>2016</v>
      </c>
      <c s="9" r="B20" t="n">
        <v>6.8</v>
      </c>
    </row>
    <row spans="1:2" r="21">
      <c s="6" r="A21" t="n">
        <v>2017</v>
      </c>
      <c s="9" r="B21" t="n">
        <v>6.3</v>
      </c>
    </row>
    <row spans="1:2" r="22">
      <c s="6" r="A22" t="n">
        <v>2018</v>
      </c>
      <c s="9" r="B22" t="n">
        <v>5.7</v>
      </c>
    </row>
    <row spans="1:2" r="23">
      <c s="6" r="A23" t="n">
        <v>2019</v>
      </c>
      <c s="9" r="B23" t="n">
        <v>5.3</v>
      </c>
    </row>
    <row spans="1:2" r="24">
      <c s="6" r="A24" t="n">
        <v>2020</v>
      </c>
      <c s="9" r="B24" t="n">
        <v>4.8</v>
      </c>
    </row>
    <row spans="1:2" r="25">
      <c s="4" r="A25" t="s">
        <v>1286</v>
      </c>
      <c s="8" r="B25" t="n">
        <v>19.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7</v>
      </c>
      <c s="2" r="B1" t="s">
        <v>1</v>
      </c>
    </row>
    <row spans="1:4" r="2">
      <c s="2" r="B2" t="s">
        <v>2</v>
      </c>
      <c s="2" r="C2" t="s">
        <v>30</v>
      </c>
      <c s="2" r="D2" t="s">
        <v>80</v>
      </c>
    </row>
    <row spans="1:4" r="3">
      <c s="4" r="A3" t="s">
        <v>1226</v>
      </c>
    </row>
    <row spans="1:4" r="4">
      <c s="3" r="A4" t="s">
        <v>1251</v>
      </c>
    </row>
    <row spans="1:4" r="5">
      <c s="4" r="A5" t="s">
        <v>1288</v>
      </c>
      <c s="4" r="B5" t="s">
        <v>1289</v>
      </c>
      <c s="4" r="C5" t="s">
        <v>1290</v>
      </c>
      <c s="4" r="D5" t="s">
        <v>950</v>
      </c>
    </row>
    <row spans="1:4" r="6">
      <c s="4" r="A6" t="s">
        <v>1291</v>
      </c>
      <c s="4" r="B6" t="s">
        <v>676</v>
      </c>
      <c s="4" r="C6" t="s">
        <v>676</v>
      </c>
      <c s="4" r="D6" t="s">
        <v>676</v>
      </c>
    </row>
    <row spans="1:4" r="7">
      <c s="4" r="A7" t="s">
        <v>1292</v>
      </c>
      <c s="4" r="B7" t="s">
        <v>1293</v>
      </c>
      <c s="4" r="C7" t="s">
        <v>1293</v>
      </c>
      <c s="4" r="D7" t="s">
        <v>1293</v>
      </c>
    </row>
    <row spans="1:4" r="8">
      <c s="4" r="A8" t="s">
        <v>1294</v>
      </c>
      <c s="4" r="B8" t="s">
        <v>1295</v>
      </c>
      <c s="4" r="C8" t="s">
        <v>1289</v>
      </c>
    </row>
    <row spans="1:4" r="9">
      <c s="4" r="A9" t="s">
        <v>1296</v>
      </c>
      <c s="4" r="B9" t="s">
        <v>1293</v>
      </c>
      <c s="4" r="C9" t="s">
        <v>1293</v>
      </c>
    </row>
    <row spans="1:4" r="10">
      <c s="4" r="A10" t="s">
        <v>1228</v>
      </c>
    </row>
    <row spans="1:4" r="11">
      <c s="3" r="A11" t="s">
        <v>1251</v>
      </c>
    </row>
    <row spans="1:4" r="12">
      <c s="4" r="A12" t="s">
        <v>1288</v>
      </c>
      <c s="4" r="B12" t="s">
        <v>1297</v>
      </c>
      <c s="4" r="C12" t="s">
        <v>1298</v>
      </c>
      <c s="4" r="D12" t="s">
        <v>950</v>
      </c>
    </row>
    <row spans="1:4" r="13">
      <c s="4" r="A13" t="s">
        <v>1291</v>
      </c>
      <c s="4" r="B13" t="s">
        <v>1074</v>
      </c>
      <c s="4" r="C13" t="s">
        <v>1074</v>
      </c>
      <c s="4" r="D13" t="s">
        <v>1074</v>
      </c>
    </row>
    <row spans="1:4" r="14">
      <c s="4" r="A14" t="s">
        <v>1292</v>
      </c>
      <c s="4" r="B14" t="s">
        <v>1293</v>
      </c>
      <c s="4" r="C14" t="s">
        <v>1293</v>
      </c>
      <c s="4" r="D14" t="s">
        <v>1293</v>
      </c>
    </row>
    <row spans="1:4" r="15">
      <c s="4" r="A15" t="s">
        <v>1294</v>
      </c>
      <c s="4" r="B15" t="s">
        <v>1299</v>
      </c>
      <c s="4" r="C15" t="s">
        <v>1297</v>
      </c>
    </row>
    <row spans="1:4" r="16">
      <c s="4" r="A16" t="s">
        <v>1296</v>
      </c>
      <c s="4" r="B16" t="s">
        <v>1293</v>
      </c>
      <c s="4" r="C16" t="s">
        <v>1293</v>
      </c>
    </row>
    <row spans="1:4" r="17">
      <c s="4" r="A17" t="s">
        <v>1234</v>
      </c>
    </row>
    <row spans="1:4" r="18">
      <c s="3" r="A18" t="s">
        <v>1251</v>
      </c>
    </row>
    <row spans="1:4" r="19">
      <c s="4" r="A19" t="s">
        <v>1288</v>
      </c>
      <c s="4" r="B19" t="s">
        <v>1300</v>
      </c>
      <c s="4" r="C19" t="s">
        <v>1301</v>
      </c>
      <c s="4" r="D19" t="s">
        <v>1302</v>
      </c>
    </row>
    <row spans="1:4" r="20">
      <c s="4" r="A20" t="s">
        <v>1291</v>
      </c>
      <c s="4" r="B20" t="s">
        <v>1237</v>
      </c>
      <c s="4" r="C20" t="s">
        <v>1238</v>
      </c>
      <c s="4" r="D20" t="s">
        <v>1239</v>
      </c>
    </row>
    <row spans="1:4" r="21">
      <c s="4" r="A21" t="s">
        <v>1292</v>
      </c>
      <c s="4" r="B21" t="s">
        <v>1303</v>
      </c>
      <c s="4" r="C21" t="s">
        <v>1304</v>
      </c>
      <c s="4" r="D21" t="s">
        <v>1305</v>
      </c>
    </row>
    <row spans="1:4" r="22">
      <c s="4" r="A22" t="s">
        <v>1294</v>
      </c>
      <c s="4" r="B22" t="s">
        <v>1306</v>
      </c>
      <c s="4" r="C22" t="s">
        <v>1300</v>
      </c>
    </row>
    <row spans="1:4" r="23">
      <c s="4" r="A23" t="s">
        <v>1296</v>
      </c>
      <c s="4" r="B23" t="s">
        <v>1307</v>
      </c>
      <c s="4" r="C23" t="s">
        <v>13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DESCRIPTION OF BUSINESS</vt:lpstr>
      <vt:lpstr>RESTATEMENT</vt:lpstr>
      <vt:lpstr>SIGNIFICANT ACCOUNTING POLICIES</vt:lpstr>
      <vt:lpstr>ACQUISITIONS</vt:lpstr>
      <vt:lpstr>DIVESTITURES</vt:lpstr>
      <vt:lpstr>RESTRUCTURING, INTEGRATION AND </vt:lpstr>
      <vt:lpstr>FAIR VALUE MEASUREMENTS</vt:lpstr>
      <vt:lpstr>TRADE RECEIVABLES, NET</vt:lpstr>
      <vt:lpstr>INVENTORIES</vt:lpstr>
      <vt:lpstr>PROPERTY, PLANT AND EQUIPMENT</vt:lpstr>
      <vt:lpstr>INTANGIBLE ASSETS AND GOODWILL</vt:lpstr>
      <vt:lpstr>ACCRUED AND OTHER CURRENT LIABI</vt:lpstr>
      <vt:lpstr>LONG-TERM DEBT</vt:lpstr>
      <vt:lpstr>EMPLOYEE BENEFIT PLANS</vt:lpstr>
      <vt:lpstr>SECURITIES REPURCHASES AND SHAR</vt:lpstr>
      <vt:lpstr>SHARE-BASED COMPENSATION</vt:lpstr>
      <vt:lpstr>ACCUMULATED OTHER COMPREHENSIVE</vt:lpstr>
      <vt:lpstr>INCOME TAXES</vt:lpstr>
      <vt:lpstr>(LOSS) EARNINGS PER SHARE</vt:lpstr>
      <vt:lpstr>SUPPLEMENTAL CASH FLOW DISCLOSU</vt:lpstr>
      <vt:lpstr>LEGAL PROCEEDINGS</vt:lpstr>
      <vt:lpstr>COMMITMENTS AND CONTINGENCIES</vt:lpstr>
      <vt:lpstr>SEGMENT INFORMATION</vt:lpstr>
      <vt:lpstr>PS FUND 1 INVESTMENT</vt:lpstr>
      <vt:lpstr>SCHEDULE II - VALUATION AND QUA</vt:lpstr>
      <vt:lpstr>SUMMARY QUARTERLY INFORMATION (</vt:lpstr>
      <vt:lpstr>SUBSEQUENT EVENTS</vt:lpstr>
      <vt:lpstr>SIGNIFICANT ACCOUNTING POLICI35</vt:lpstr>
      <vt:lpstr>RESTATEMENT (Tables)</vt:lpstr>
      <vt:lpstr>SIGNIFICANT ACCOUNTING POLICI37</vt:lpstr>
      <vt:lpstr>ACQUISITIONS (Tables)</vt:lpstr>
      <vt:lpstr>RESTRUCTURING, INTEGRATION AN39</vt:lpstr>
      <vt:lpstr>FAIR VALUE MEASUREMENTS (Tables</vt:lpstr>
      <vt:lpstr>TRADE RECEIVABLES, NET (Tables)</vt:lpstr>
      <vt:lpstr>INVENTORIES (Tables)</vt:lpstr>
      <vt:lpstr>PROPERTY, PLANT AND EQUIPMENT (</vt:lpstr>
      <vt:lpstr>INTANGIBLE ASSETS AND GOODWILL </vt:lpstr>
      <vt:lpstr>ACCRUED AND OTHER CURRENT LIA45</vt:lpstr>
      <vt:lpstr>LONG-TERM DEBT (Tables)</vt:lpstr>
      <vt:lpstr>EMPLOYEE BENEFIT PLANS (Tables)</vt:lpstr>
      <vt:lpstr>SHARE-BASED COMPENSATION (Table</vt:lpstr>
      <vt:lpstr>ACCUMULATED OTHER COMPREHENSI49</vt:lpstr>
      <vt:lpstr>INCOME TAXES (Tables)</vt:lpstr>
      <vt:lpstr>(LOSS) EARNINGS PER SHARE (Tabl</vt:lpstr>
      <vt:lpstr>SUPPLEMENTAL CASH FLOW DISCLO52</vt:lpstr>
      <vt:lpstr>COMMITMENTS AND CONTINGENCIES (</vt:lpstr>
      <vt:lpstr>SEGMENT INFORMATION (Tables)</vt:lpstr>
      <vt:lpstr>SUMMARY QUARTERLY INFORMATION55</vt:lpstr>
      <vt:lpstr>DESCRIPTION OF BUSINESS (Detail</vt:lpstr>
      <vt:lpstr>RESTATEMENT  - Narrative (Detai</vt:lpstr>
      <vt:lpstr>RESTATEMENT  - Balance Sheet (D</vt:lpstr>
      <vt:lpstr>RESTATEMENT  - Income Statement</vt:lpstr>
      <vt:lpstr>RESTATEMENT  - Cash Flows (Deta</vt:lpstr>
      <vt:lpstr>SIGNIFICANT ACCOUNTING POLICI61</vt:lpstr>
      <vt:lpstr>SIGNIFICANT ACCOUNTING POLICI62</vt:lpstr>
      <vt:lpstr>SIGNIFICANT ACCOUNTING POLICI63</vt:lpstr>
      <vt:lpstr>SIGNIFICANT ACCOUNTING POLICI64</vt:lpstr>
      <vt:lpstr>SIGNIFICANT ACCOUNTING POLICI65</vt:lpstr>
      <vt:lpstr>ACQUISITIONS - Narrative (Detai</vt:lpstr>
      <vt:lpstr>ACQUISITIONS - Estimated Fair V</vt:lpstr>
      <vt:lpstr>ACQUISITIONS - Identifiable int</vt:lpstr>
      <vt:lpstr>ACQUISITIONS - Schedule of Fair</vt:lpstr>
      <vt:lpstr>ACQUISITIONS - Schedule of Fa70</vt:lpstr>
      <vt:lpstr>ACQUISITIONS - Schedule of Cons</vt:lpstr>
      <vt:lpstr>ACQUISITIONS - Property, Plant </vt:lpstr>
      <vt:lpstr>ACQUISITIONS - Pro Forma Impact</vt:lpstr>
      <vt:lpstr>DIVESTITURES (Details)</vt:lpstr>
      <vt:lpstr>RESTRUCTURING, INTEGRATION AN75</vt:lpstr>
      <vt:lpstr>RESTRUCTURING, INTEGRATION AN76</vt:lpstr>
      <vt:lpstr>RESTRUCTURING, INTEGRATION AN77</vt:lpstr>
      <vt:lpstr>FAIR VALUE MEASUREMENTS (Detail</vt:lpstr>
      <vt:lpstr>FAIR VALUE MEASUREMENTS (Deta79</vt:lpstr>
      <vt:lpstr>FAIR VALUE MEASUREMENTS (Deta80</vt:lpstr>
      <vt:lpstr>TRADE RECEIVABLES, NET (Details</vt:lpstr>
      <vt:lpstr>INVENTORIES (Details)</vt:lpstr>
      <vt:lpstr>PROPERTY, PLANT AND EQUIPMENT83</vt:lpstr>
      <vt:lpstr>INTANGIBLE ASSETS AND GOODWIL84</vt:lpstr>
      <vt:lpstr>INTANGIBLE ASSETS AND GOODWIL85</vt:lpstr>
      <vt:lpstr>INTANGIBLE ASSETS AND GOODWIL86</vt:lpstr>
      <vt:lpstr>ACCRUED AND OTHER CURRENT LIA87</vt:lpstr>
      <vt:lpstr>LONG-TERM DEBT (Details)</vt:lpstr>
      <vt:lpstr>LONG-TERM DEBT - Maturities of </vt:lpstr>
      <vt:lpstr>LONG-TERM DEBT -  Credit Agreem</vt:lpstr>
      <vt:lpstr>LONG-TERM DEBT - Schedule of Ef</vt:lpstr>
      <vt:lpstr>LONG-TERM DEBT - Senior Notes N</vt:lpstr>
      <vt:lpstr>EMPLOYEE BENEFIT PLANS - Narrat</vt:lpstr>
      <vt:lpstr>EMPLOYEE BENEFIT PLANS - Amount</vt:lpstr>
      <vt:lpstr>EMPLOYEE BENEFIT PLANS - Compon</vt:lpstr>
      <vt:lpstr>EMPLOYEE BENEFIT PLANS - Change</vt:lpstr>
      <vt:lpstr>EMPLOYEE BENEFIT PLANS - Underf</vt:lpstr>
      <vt:lpstr>EMPLOYEE BENEFIT PLANS - Future</vt:lpstr>
      <vt:lpstr>EMPLOYEE BENEFIT PLANS - Weight</vt:lpstr>
      <vt:lpstr>EMPLOYEE BENEFIT PLANS - Target</vt:lpstr>
      <vt:lpstr>EMPLOYEE BENEFIT PLANS - Fair v</vt:lpstr>
      <vt:lpstr>EMPLOYEE BENEFIT PLANS - Health</vt:lpstr>
      <vt:lpstr>SECURITIES REPURCHASES AND S103</vt:lpstr>
      <vt:lpstr>SHARE-BASED COMPENSATION (Detai</vt:lpstr>
      <vt:lpstr>SHARE-BASED COMPENSATION (De105</vt:lpstr>
      <vt:lpstr>SHARE-BASED COMPENSATION (De106</vt:lpstr>
      <vt:lpstr>ACCUMULATED OTHER COMPREHENS107</vt:lpstr>
      <vt:lpstr>INCOME TAXES (Details)</vt:lpstr>
      <vt:lpstr>INCOME TAXES (Details 2)</vt:lpstr>
      <vt:lpstr>INCOME TAXES (Details 3)</vt:lpstr>
      <vt:lpstr>INCOME TAXES (Details 4)</vt:lpstr>
      <vt:lpstr>INCOME TAXES (Details 5)</vt:lpstr>
      <vt:lpstr>INCOME TAXES (Details 6)</vt:lpstr>
      <vt:lpstr>(LOSS) EARNINGS PER SHARE (Deta</vt:lpstr>
      <vt:lpstr>(LOSS) EARNINGS PER SHARE (D115</vt:lpstr>
      <vt:lpstr>SUPPLEMENTAL CASH FLOW DISCL116</vt:lpstr>
      <vt:lpstr>LEGAL PROCEEDINGS (Details)</vt:lpstr>
      <vt:lpstr>COMMITMENTS AND CONTINGENCIE118</vt:lpstr>
      <vt:lpstr>COMMITMENTS AND CONTINGENCIE119</vt:lpstr>
      <vt:lpstr>SEGMENT INFORMATION (Details)</vt:lpstr>
      <vt:lpstr>SEGMENT INFORMATION (Details 2)</vt:lpstr>
      <vt:lpstr>SEGMENT INFORMATION (Details 3)</vt:lpstr>
      <vt:lpstr>SEGMENT INFORMATION (Details 4)</vt:lpstr>
      <vt:lpstr>PS FUND 1 INVESTMENT (Details)</vt:lpstr>
      <vt:lpstr>SCHEDULE II - VALUATION AND 125</vt:lpstr>
      <vt:lpstr>SUMMARY QUARTERLY INFORMATIO126</vt:lpstr>
      <vt:lpstr>SUMMARY QUARTERLY INFORMATIO127</vt:lpstr>
      <vt:lpstr>SUMMARY QUARTERLY INFORMATIO128</vt:lpstr>
      <vt:lpstr>SUMMARY QUARTERLY INFORMATIO129</vt:lpstr>
      <vt:lpstr>SUMMARY QUARTERLY INFORMATIO13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7:22:46Z</dcterms:created>
  <dcterms:modified xmlns:dcterms="http://purl.org/dc/terms/" xmlns:xsi="http://www.w3.org/2001/XMLSchema-instance" xsi:type="dcterms:W3CDTF">2016-04-29T07:22:46Z</dcterms:modified>
  <dc:title xmlns:dc="http://purl.org/dc/elements/1.1/">Untitled</dc:title>
  <dc:description xmlns:dc="http://purl.org/dc/elements/1.1/"/>
  <dc:subject xmlns:dc="http://purl.org/dc/elements/1.1/"/>
  <cp:keywords/>
  <cp:category/>
</cp:coreProperties>
</file>